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OMIS SAYLES FUNDS II</t>
        </is>
      </c>
    </row>
    <row r="7">
      <c r="A7" s="4" t="inlineStr">
        <is>
          <t>Entity Central Index Key</t>
        </is>
      </c>
      <c r="B7" s="4" t="inlineStr">
        <is>
          <t>000087264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B1" s="2" t="inlineStr">
        <is>
          <t>6 Months Ended</t>
        </is>
      </c>
      <c r="C1" s="2" t="inlineStr">
        <is>
          <t>12 Months Ended</t>
        </is>
      </c>
    </row>
    <row r="2">
      <c r="B2" s="2" t="inlineStr">
        <is>
          <t>Jul.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LOOMIS SAYLES FUNDS II</t>
        </is>
      </c>
    </row>
    <row r="7">
      <c r="A7" s="4" t="inlineStr">
        <is>
          <t>Entity Central Index Key</t>
        </is>
      </c>
      <c r="B7" s="4" t="inlineStr">
        <is>
          <t xml:space="preserve"> </t>
        </is>
      </c>
      <c r="C7" s="4" t="inlineStr">
        <is>
          <t>0000872649</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1823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Loomis Sayles High Income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NEFHX</t>
        </is>
      </c>
    </row>
    <row r="15">
      <c r="A15" s="4" t="inlineStr">
        <is>
          <t>Annual or Semi-Annual Statement [Text Block]</t>
        </is>
      </c>
      <c r="B15" s="4" t="inlineStr">
        <is>
          <t xml:space="preserve"> </t>
        </is>
      </c>
      <c r="C15" s="4" t="inlineStr">
        <is>
          <t>This annual shareholder report contains important information about Loomis Sayles High Income Fund for the period of January 1, 2024 to Decem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including tax information) about the Fund at im.natixis.com/funddocuments</t>
        </is>
      </c>
    </row>
    <row r="18">
      <c r="A18" s="4" t="inlineStr">
        <is>
          <t>Additional Information Phone Number</t>
        </is>
      </c>
      <c r="B18" s="4" t="inlineStr">
        <is>
          <t xml:space="preserve"> </t>
        </is>
      </c>
      <c r="C18" s="4" t="inlineStr">
        <is>
          <t>(800) 225-5478</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 xml:space="preserve"> </t>
        </is>
      </c>
      <c r="C20" s="4" t="inlineStr">
        <is>
          <t>What were the fund costs for the last year?
Class Name Costs of a $10,000 investment Costs paid as a percentage of a $10,000 investment Footnote Reference †
Class A $99 0.95%
Footnote Description
Footnote † Annualized for periods less than one year (if applicable).</t>
        </is>
      </c>
    </row>
    <row r="21">
      <c r="A21" s="4" t="inlineStr">
        <is>
          <t>Expenses Paid, Amount</t>
        </is>
      </c>
      <c r="B21" s="4" t="inlineStr">
        <is>
          <t xml:space="preserve"> </t>
        </is>
      </c>
      <c r="C21" s="5" t="n">
        <v>99</v>
      </c>
    </row>
    <row r="22">
      <c r="A22" s="4" t="inlineStr">
        <is>
          <t>Expense Ratio, Percent</t>
        </is>
      </c>
      <c r="B22" s="4" t="inlineStr">
        <is>
          <t xml:space="preserve"> </t>
        </is>
      </c>
      <c r="C22" s="6" t="n">
        <v>0.0095</v>
      </c>
    </row>
    <row r="23">
      <c r="A23" s="4" t="inlineStr">
        <is>
          <t>Factors Affecting Performance [Text Block]</t>
        </is>
      </c>
      <c r="B23" s="4" t="inlineStr">
        <is>
          <t xml:space="preserve"> </t>
        </is>
      </c>
      <c r="C23"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Our allocation to emerging market credits was a contributor to excess performance during the year, driven by select names in pharmaceuticals and metals and mining. •Security selection in high yield corporate credit was beneficial, with select names in the communications, technology and consumer non-cyclical contributing. •Securitized credit was a contributor to relative return. Outperformance in this space was driven by select holdings in non-agency CMBS (commercial mortgage backed securities) and CLOs (collateralized loan obligations). Top Detractors from Performance •Holdings of defensive, reserve-like positions were slight laggards throughout the year, as they did not keep up with the riskier asset classes.</t>
        </is>
      </c>
    </row>
    <row r="24">
      <c r="A24" s="4" t="inlineStr">
        <is>
          <t>Line Graph [Table Text Block]</t>
        </is>
      </c>
      <c r="B24" s="4" t="inlineStr">
        <is>
          <t xml:space="preserve"> </t>
        </is>
      </c>
      <c r="C24" s="4" t="inlineStr">
        <is>
          <t>Class A with load Bloomberg U.S. Aggregate Bond Index Bloomberg U.S. Corporate High-Yield Bond Index
12/2014 $9,576 $10,000 $10,000
01/2015 $9,637 $10,210 $10,066
02/2015 $9,844 $10,114 $10,309
03/2015 $9,764 $10,161 $10,252
04/2015 $9,931 $10,124 $10,376
05/2015 $9,969 $10,100 $10,407
06/2015 $9,826 $9,990 $10,253
07/2015 $9,724 $10,059 $10,193
08/2015 $9,488 $10,045 $10,015
09/2015 $9,204 $10,113 $9,755
10/2015 $9,475 $10,114 $10,023
11/2015 $9,281 $10,088 $9,800
12/2015 $8,958 $10,055 $9,553
01/2016 $8,704 $10,193 $9,400
02/2016 $8,711 $10,266 $9,453
03/2016 $9,149 $10,360 $9,874
04/2016 $9,518 $10,400 $10,260
05/2016 $9,561 $10,402 $10,323
06/2016 $9,675 $10,589 $10,418
07/2016 $9,909 $10,656 $10,700
08/2016 $10,118 $10,644 $10,924
09/2016 $10,185 $10,638 $10,997
10/2016 $10,182 $10,556 $11,039
11/2016 $10,136 $10,307 $10,987
12/2016 $10,275 $10,321 $11,190
01/2017 $10,443 $10,341 $11,352
02/2017 $10,603 $10,411 $11,517
03/2017 $10,623 $10,405 $11,492
04/2017 $10,682 $10,486 $11,624
05/2017 $10,758 $10,567 $11,725
06/2017 $10,792 $10,556 $11,741
07/2017 $10,924 $10,601 $11,871
08/2017 $10,936 $10,696 $11,867
09/2017 $11,018 $10,645 $11,973
10/2017 $11,013 $10,652 $12,024
11/2017 $11,034 $10,638 $11,993
12/2017 $11,046 $10,687 $12,029
01/2018 $11,163 $10,564 $12,102
02/2018 $11,022 $10,464 $11,999
03/2018 $10,987 $10,531 $11,926
04/2018 $11,053 $10,452 $12,004
05/2018 $10,971 $10,527 $12,000
06/2018 $10,987 $10,514 $12,049
07/2018 $11,116 $10,516 $12,180
08/2018 $11,114 $10,584 $12,270
09/2018 $11,173 $10,516 $12,338
10/2018 $10,990 $10,433 $12,141
11/2018 $10,932 $10,495 $12,037
12/2018 $10,665 $10,688 $11,779
01/2019 $11,142 $10,801 $12,311
02/2019 $11,296 $10,795 $12,516
03/2019 $11,398 $11,003 $12,634
04/2019 $11,559 $11,005 $12,813
05/2019 $11,388 $11,201 $12,661
06/2019 $11,679 $11,341 $12,950
07/2019 $11,679 $11,366 $13,023
08/2019 $11,645 $11,661 $13,075
09/2019 $11,655 $11,599 $13,122
10/2019 $11,674 $11,634 $13,159
11/2019 $11,691 $11,628 $13,202
12/2019 $11,939 $11,620 $13,466
01/2020 $11,952 $11,843 $13,469
02/2020 $11,745 $12,056 $13,279
03/2020 $10,241 $11,985 $11,757
04/2020 $10,688 $12,198 $12,287
05/2020 $11,237 $12,255 $12,828
06/2020 $11,429 $12,332 $12,954
07/2020 $11,970 $12,517 $13,561
08/2020 $12,111 $12,416 $13,690
09/2020 $11,960 $12,409 $13,549
10/2020 $12,011 $12,353 $13,618
11/2020 $12,644 $12,475 $14,157
12/2020 $12,913 $12,492 $14,423
01/2021 $12,886 $12,402 $14,471
02/2021 $12,953 $12,223 $14,524
03/2021 $12,970 $12,071 $14,546
04/2021 $13,128 $12,166 $14,704
05/2021 $13,150 $12,206 $14,748
06/2021 $13,318 $12,291 $14,945
07/2021 $13,333 $12,429 $15,002
08/2021 $13,410 $12,405 $15,079
09/2021 $13,365 $12,298 $15,077
10/2021 $13,258 $12,294 $15,052
11/2021 $13,060 $12,331 $14,905
12/2021 $13,283 $12,299 $15,185
01/2022 $12,893 $12,034 $14,769
02/2022 $12,717 $11,900 $14,618
03/2022 $12,584 $11,569 $14,450
04/2022 $12,038 $11,130 $13,936
05/2022 $11,997 $11,202 $13,971
06/2022 $11,074 $11,026 $13,030
07/2022 $11,762 $11,296 $13,799
08/2022 $11,500 $10,977 $13,481
09/2022 $11,009 $10,502 $12,946
10/2022 $11,289 $10,366 $13,282
11/2022 $11,542 $10,748 $13,570
12/2022 $11,468 $10,699 $13,486
01/2023 $11,945 $11,028 $13,999
02/2023 $11,709 $10,743 $13,819
03/2023 $11,701 $11,016 $13,967
04/2023 $11,759 $11,083 $14,106
05/2023 $11,564 $10,962 $13,977
06/2023 $11,803 $10,923 $14,211
07/2023 $12,005 $10,915 $14,407
08/2023 $12,007 $10,846 $14,447
09/2023 $11,866 $10,570 $14,276
10/2023 $11,525 $10,403 $14,110
11/2023 $12,016 $10,874 $14,749
12/2023 $12,561 $11,291 $15,299
01/2024 $12,522 $11,260 $15,298
02/2024 $12,592 $11,101 $15,343
03/2024 $12,670 $11,203 $15,524
04/2024 $12,495 $10,920 $15,378
05/2024 $12,675 $11,105 $15,547
06/2024 $12,746 $11,210 $15,694
07/2024 $13,004 $11,472 $15,999
08/2024 $13,181 $11,637 $16,260
09/2024 $13,546 $11,793 $16,523
10/2024 $13,544 $11,500 $16,434
11/2024 $13,768 $11,622 $16,623
12/2024 $13,701 $11,432 $16,552</t>
        </is>
      </c>
    </row>
    <row r="25">
      <c r="A25" s="4" t="inlineStr">
        <is>
          <t>Average Annual Return [Table Text Block]</t>
        </is>
      </c>
      <c r="B25" s="4" t="inlineStr">
        <is>
          <t xml:space="preserve"> </t>
        </is>
      </c>
      <c r="C25" s="4" t="inlineStr">
        <is>
          <t>AATR 1 Year 5 Years 10 Years
Class A at NAV 9.08% 2.79% 3.65%
Class A with 4.25% MSC Footnote Reference 1 4.37% 1.90% 3.20%
Bloomberg U.S. Aggregate Bond Index 1.25% (0.33%) 1.35%
Bloomberg U.S. Corporate High-Yield Bond Index 8.19% 4.21% 5.17%</t>
        </is>
      </c>
    </row>
    <row r="26">
      <c r="A26" s="4" t="inlineStr">
        <is>
          <t>Previous Investment Adviser [Text Block]</t>
        </is>
      </c>
      <c r="B26" s="4" t="inlineStr">
        <is>
          <t xml:space="preserve"> </t>
        </is>
      </c>
      <c r="C26" s="4" t="inlineStr">
        <is>
          <t xml:space="preserve"> </t>
        </is>
      </c>
    </row>
    <row r="27">
      <c r="A27" s="4" t="inlineStr">
        <is>
          <t>AssetsNet</t>
        </is>
      </c>
      <c r="B27" s="4" t="inlineStr">
        <is>
          <t xml:space="preserve"> </t>
        </is>
      </c>
      <c r="C27" s="5" t="n">
        <v>64194905</v>
      </c>
    </row>
    <row r="28">
      <c r="A28" s="4" t="inlineStr">
        <is>
          <t>Holdings Count | Holding</t>
        </is>
      </c>
      <c r="B28" s="4" t="inlineStr">
        <is>
          <t xml:space="preserve"> </t>
        </is>
      </c>
      <c r="C28" s="7" t="n">
        <v>373</v>
      </c>
    </row>
    <row r="29">
      <c r="A29" s="4" t="inlineStr">
        <is>
          <t>Advisory Fees Paid, Amount</t>
        </is>
      </c>
      <c r="B29" s="4" t="inlineStr">
        <is>
          <t xml:space="preserve"> </t>
        </is>
      </c>
      <c r="C29" s="5" t="n">
        <v>0</v>
      </c>
    </row>
    <row r="30">
      <c r="A30" s="4" t="inlineStr">
        <is>
          <t>InvestmentCompanyPortfolioTurnover</t>
        </is>
      </c>
      <c r="B30" s="4" t="inlineStr">
        <is>
          <t xml:space="preserve"> </t>
        </is>
      </c>
      <c r="C30" s="8" t="n">
        <v>1.06</v>
      </c>
    </row>
    <row r="31">
      <c r="A31" s="4" t="inlineStr">
        <is>
          <t>Additional Fund Statistics [Text Block]</t>
        </is>
      </c>
      <c r="B31" s="4" t="inlineStr">
        <is>
          <t xml:space="preserve"> </t>
        </is>
      </c>
      <c r="C31" s="4" t="inlineStr">
        <is>
          <t>Key Fund Statistics
Total Net Assets $64,194,905
# of Portfolio Holdings (including overnight repurchase agreements and derivatives) 373
Portfolio Turnover Rate 106%
Total Advisory Fees Paid (after waiver/reimbursement, if applicable) $0</t>
        </is>
      </c>
    </row>
    <row r="32">
      <c r="A32" s="4" t="inlineStr">
        <is>
          <t>Holdings [Text Block]</t>
        </is>
      </c>
      <c r="B32" s="4" t="inlineStr">
        <is>
          <t xml:space="preserve"> </t>
        </is>
      </c>
      <c r="C32" s="4" t="inlineStr">
        <is>
          <t>Industry Summary
Value Value
Other investments less than 3% of net assets Footnote Reference * 39.7%
Short-Term Investments 8.0%
Collateralized Loan Obligations 0.4%
Finance Companies 3.1%
Pharmaceuticals 3.4%
Healthcare 3.6%
Independent Energy 4.5%
Property &amp; Casualty Insurance 5.8%
Midstream 7.6%
Cable Satellite 11.6%
Technology 12.3%
Footnote Description
Footnote * Net of other assets less liabilities (including futures contracts)</t>
        </is>
      </c>
    </row>
    <row r="33">
      <c r="A33" s="4" t="inlineStr">
        <is>
          <t>Material Fund Change [Text Block]</t>
        </is>
      </c>
      <c r="B33" s="4" t="inlineStr">
        <is>
          <t xml:space="preserve"> </t>
        </is>
      </c>
      <c r="C33" s="4" t="inlineStr">
        <is>
          <t xml:space="preserve">Material Fund Changes There were no material fund changes during the period. </t>
        </is>
      </c>
    </row>
    <row r="34">
      <c r="A34" s="4" t="inlineStr">
        <is>
          <t>C000018233</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 xml:space="preserve"> </t>
        </is>
      </c>
      <c r="C36" s="4" t="inlineStr">
        <is>
          <t>Loomis Sayles High Income Fund</t>
        </is>
      </c>
    </row>
    <row r="37">
      <c r="A37" s="4" t="inlineStr">
        <is>
          <t>Class Name</t>
        </is>
      </c>
      <c r="B37" s="4" t="inlineStr">
        <is>
          <t xml:space="preserve"> </t>
        </is>
      </c>
      <c r="C37" s="4" t="inlineStr">
        <is>
          <t>Class C</t>
        </is>
      </c>
    </row>
    <row r="38">
      <c r="A38" s="4" t="inlineStr">
        <is>
          <t>Trading Symbol</t>
        </is>
      </c>
      <c r="B38" s="4" t="inlineStr">
        <is>
          <t xml:space="preserve"> </t>
        </is>
      </c>
      <c r="C38" s="4" t="inlineStr">
        <is>
          <t>NEHCX</t>
        </is>
      </c>
    </row>
    <row r="39">
      <c r="A39" s="4" t="inlineStr">
        <is>
          <t>Annual or Semi-Annual Statement [Text Block]</t>
        </is>
      </c>
      <c r="B39" s="4" t="inlineStr">
        <is>
          <t xml:space="preserve"> </t>
        </is>
      </c>
      <c r="C39" s="4" t="inlineStr">
        <is>
          <t>This annual shareholder report contains important information about Loomis Sayles High Income Fund for the period of January 1, 2024 to December 31, 2024.</t>
        </is>
      </c>
    </row>
    <row r="40">
      <c r="A40" s="4" t="inlineStr">
        <is>
          <t>Shareholder Report Annual or Semi-Annual</t>
        </is>
      </c>
      <c r="B40" s="4" t="inlineStr">
        <is>
          <t xml:space="preserve"> </t>
        </is>
      </c>
      <c r="C40" s="4" t="inlineStr">
        <is>
          <t>Annual Shareholder Report</t>
        </is>
      </c>
    </row>
    <row r="41">
      <c r="A41" s="4" t="inlineStr">
        <is>
          <t>Additional Information [Text Block]</t>
        </is>
      </c>
      <c r="B41" s="4" t="inlineStr">
        <is>
          <t xml:space="preserve"> </t>
        </is>
      </c>
      <c r="C41" s="4" t="inlineStr">
        <is>
          <t>You can find additional information (including tax information) about the Fund at im.natixis.com/funddocuments</t>
        </is>
      </c>
    </row>
    <row r="42">
      <c r="A42" s="4" t="inlineStr">
        <is>
          <t>Additional Information Phone Number</t>
        </is>
      </c>
      <c r="B42" s="4" t="inlineStr">
        <is>
          <t xml:space="preserve"> </t>
        </is>
      </c>
      <c r="C42" s="4" t="inlineStr">
        <is>
          <t>(800) 225-5478</t>
        </is>
      </c>
    </row>
    <row r="43">
      <c r="A43" s="4" t="inlineStr">
        <is>
          <t>Additional Information Website</t>
        </is>
      </c>
      <c r="B43" s="4" t="inlineStr">
        <is>
          <t xml:space="preserve"> </t>
        </is>
      </c>
      <c r="C43" s="4" t="inlineStr">
        <is>
          <t>&amp;lt;span style="box-sizing: border-box; color: rgb(0, 0, 0); display: inline; flex-wrap: nowrap; font-size: 12px; font-weight: 400; grid-area: auto; line-height: 18px; margin: 0px; overflow: visible; text-align: left;"&gt;im.natixis.com/funddocuments&amp;lt;/span&gt;</t>
        </is>
      </c>
    </row>
    <row r="44">
      <c r="A44" s="4" t="inlineStr">
        <is>
          <t>Expenses [Text Block]</t>
        </is>
      </c>
      <c r="B44" s="4" t="inlineStr">
        <is>
          <t xml:space="preserve"> </t>
        </is>
      </c>
      <c r="C44" s="4" t="inlineStr">
        <is>
          <t>What were the fund costs for the last year?
Class Name Costs of a $10,000 investment Costs paid as a percentage of a $10,000 investment Footnote Reference †
Class C $177 1.70%
Footnote Description
Footnote † Annualized for periods less than one year (if applicable).</t>
        </is>
      </c>
    </row>
    <row r="45">
      <c r="A45" s="4" t="inlineStr">
        <is>
          <t>Expenses Paid, Amount</t>
        </is>
      </c>
      <c r="B45" s="4" t="inlineStr">
        <is>
          <t xml:space="preserve"> </t>
        </is>
      </c>
      <c r="C45" s="5" t="n">
        <v>177</v>
      </c>
    </row>
    <row r="46">
      <c r="A46" s="4" t="inlineStr">
        <is>
          <t>Expense Ratio, Percent</t>
        </is>
      </c>
      <c r="B46" s="4" t="inlineStr">
        <is>
          <t xml:space="preserve"> </t>
        </is>
      </c>
      <c r="C46" s="6" t="n">
        <v>0.017</v>
      </c>
    </row>
    <row r="47">
      <c r="A47" s="4" t="inlineStr">
        <is>
          <t>Factors Affecting Performance [Text Block]</t>
        </is>
      </c>
      <c r="B47" s="4" t="inlineStr">
        <is>
          <t xml:space="preserve"> </t>
        </is>
      </c>
      <c r="C47"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Our allocation to emerging market credits was a contributor to excess performance during the year, driven by select names in pharmaceuticals and metals and mining. •Security selection in high yield corporate credit was beneficial, with select names in the communications, technology and consumer non-cyclical contributing. •Securitized credit was a contributor to relative return. Outperformance in this space was driven by select holdings in non-agency CMBS (commercial mortgage backed securities) and CLOs (collateralized loan obligations). Top Detractors from Performance •Holdings of defensive, reserve-like positions were slight laggards throughout the year, as they did not keep up with the riskier asset classes.</t>
        </is>
      </c>
    </row>
    <row r="48">
      <c r="A48" s="4" t="inlineStr">
        <is>
          <t>Line Graph [Table Text Block]</t>
        </is>
      </c>
      <c r="B48" s="4" t="inlineStr">
        <is>
          <t xml:space="preserve"> </t>
        </is>
      </c>
      <c r="C48" s="4" t="inlineStr">
        <is>
          <t>Class C Bloomberg U.S. Aggregate Bond Index Bloomberg U.S. Corporate High-Yield Bond Index
12/2014 $10,000 $10,000 $10,000
01/2015 $10,058 $10,210 $10,066
02/2015 $10,268 $10,114 $10,309
03/2015 $10,179 $10,161 $10,252
04/2015 $10,323 $10,124 $10,376
05/2015 $10,379 $10,100 $10,407
06/2015 $10,224 $9,990 $10,253
07/2015 $10,111 $10,059 $10,193
08/2015 $9,860 $10,045 $10,015
09/2015 $9,560 $10,113 $9,755
10/2015 $9,834 $10,114 $10,023
11/2015 $9,627 $10,088 $9,800
12/2015 $9,285 $10,055 $9,553
01/2016 $9,018 $10,193 $9,400
02/2016 $9,020 $10,266 $9,453
03/2016 $9,466 $10,360 $9,874
04/2016 $9,842 $10,400 $10,260
05/2016 $9,880 $10,402 $10,323
06/2016 $9,992 $10,589 $10,418
07/2016 $10,227 $10,656 $10,700
08/2016 $10,435 $10,644 $10,924
09/2016 $10,498 $10,638 $10,997
10/2016 $10,488 $10,556 $11,039
11/2016 $10,432 $10,307 $10,987
12/2016 $10,593 $10,321 $11,190
01/2017 $10,734 $10,341 $11,352
02/2017 $10,891 $10,411 $11,517
03/2017 $10,905 $10,405 $11,492
04/2017 $10,959 $10,486 $11,624
05/2017 $11,055 $10,567 $11,725
06/2017 $11,058 $10,556 $11,741
07/2017 $11,186 $10,601 $11,871
08/2017 $11,191 $10,696 $11,867
09/2017 $11,267 $10,645 $11,973
10/2017 $11,255 $10,652 $12,024
11/2017 $11,269 $10,638 $11,993
12/2017 $11,299 $10,687 $12,029
01/2018 $11,385 $10,564 $12,102
02/2018 $11,235 $10,464 $11,999
03/2018 $11,192 $10,531 $11,926
04/2018 $11,252 $10,452 $12,004
05/2018 $11,162 $10,527 $12,000
06/2018 $11,170 $10,514 $12,049
07/2018 $11,293 $10,516 $12,180
08/2018 $11,311 $10,584 $12,270
09/2018 $11,364 $10,516 $12,338
10/2018 $11,171 $10,433 $12,141
11/2018 $11,079 $10,495 $12,037
12/2018 $10,801 $10,688 $11,779
01/2019 $11,276 $10,801 $12,311
02/2019 $11,425 $10,795 $12,516
03/2019 $11,548 $11,003 $12,634
04/2019 $11,703 $11,005 $12,813
05/2019 $11,524 $11,201 $12,661
06/2019 $11,783 $11,341 $12,950
07/2019 $11,801 $11,366 $13,023
08/2019 $11,733 $11,661 $13,075
09/2019 $11,736 $11,599 $13,122
10/2019 $11,746 $11,634 $13,159
11/2019 $11,784 $11,628 $13,202
12/2019 $12,024 $11,620 $13,466
01/2020 $12,031 $11,843 $13,469
02/2020 $11,788 $12,056 $13,279
03/2020 $10,303 $11,985 $11,757
04/2020 $10,744 $12,198 $12,287
05/2020 $11,257 $12,255 $12,828
06/2020 $11,442 $12,332 $12,954
07/2020 $12,003 $12,517 $13,561
08/2020 $12,136 $12,416 $13,690
09/2020 $11,979 $12,409 $13,549
10/2020 $11,993 $12,353 $13,618
11/2020 $12,645 $12,475 $14,157
12/2020 $12,902 $12,492 $14,423
01/2021 $12,868 $12,402 $14,471
02/2021 $12,928 $12,223 $14,524
03/2021 $12,908 $12,071 $14,546
04/2021 $13,087 $12,166 $14,704
05/2021 $13,098 $12,206 $14,748
06/2021 $13,257 $12,291 $14,945
07/2021 $13,263 $12,429 $15,002
08/2021 $13,300 $12,405 $15,079
09/2021 $13,277 $12,298 $15,077
10/2021 $13,163 $12,294 $15,052
11/2021 $12,928 $12,331 $14,905
12/2021 $13,169 $12,299 $15,185
01/2022 $12,777 $12,034 $14,769
02/2022 $12,595 $11,900 $14,618
03/2022 $12,427 $11,569 $14,450
04/2022 $11,911 $11,130 $13,936
05/2022 $11,863 $11,202 $13,971
06/2022 $10,916 $11,026 $13,030
07/2022 $11,617 $11,296 $13,799
08/2022 $11,351 $10,977 $13,481
09/2022 $10,862 $10,502 $12,946
10/2022 $11,099 $10,366 $13,282
11/2022 $11,372 $10,748 $13,570
12/2022 $11,260 $10,699 $13,486
01/2023 $11,761 $11,028 $13,999
02/2023 $11,528 $10,743 $13,819
03/2023 $11,521 $11,016 $13,967
04/2023 $11,578 $11,083 $14,106
05/2023 $11,386 $10,962 $13,977
06/2023 $11,621 $10,923 $14,211
07/2023 $11,819 $10,915 $14,407
08/2023 $11,822 $10,846 $14,447
09/2023 $11,683 $10,570 $14,276
10/2023 $11,347 $10,403 $14,110
11/2023 $11,831 $10,874 $14,749
12/2023 $12,367 $11,291 $15,299
01/2024 $12,329 $11,260 $15,298
02/2024 $12,398 $11,101 $15,343
03/2024 $12,475 $11,203 $15,524
04/2024 $12,303 $10,920 $15,378
05/2024 $12,479 $11,105 $15,547
06/2024 $12,550 $11,210 $15,694
07/2024 $12,803 $11,472 $15,999
08/2024 $12,977 $11,637 $16,260
09/2024 $13,337 $11,793 $16,523
10/2024 $13,335 $11,500 $16,434
11/2024 $13,556 $11,622 $16,623
12/2024 $13,490 $11,432 $16,552</t>
        </is>
      </c>
    </row>
    <row r="49">
      <c r="A49" s="4" t="inlineStr">
        <is>
          <t>Average Annual Return [Table Text Block]</t>
        </is>
      </c>
      <c r="B49" s="4" t="inlineStr">
        <is>
          <t xml:space="preserve"> </t>
        </is>
      </c>
      <c r="C49" s="4" t="inlineStr">
        <is>
          <t>AATR 1 Year 5 Years 10 Years
Class C at NAV 8.19% 1.99% 3.04%
Class C with 1.00% CDSC Footnote Reference 1 7.19% 1.99% 3.04%
Bloomberg U.S. Aggregate Bond Index 1.25% (0.33%) 1.35%
Bloomberg U.S. Corporate High-Yield Bond Index 8.19% 4.21% 5.17%</t>
        </is>
      </c>
    </row>
    <row r="50">
      <c r="A50" s="4" t="inlineStr">
        <is>
          <t>Previous Investment Adviser [Text Block]</t>
        </is>
      </c>
      <c r="B50" s="4" t="inlineStr">
        <is>
          <t xml:space="preserve"> </t>
        </is>
      </c>
      <c r="C50" s="4" t="inlineStr">
        <is>
          <t xml:space="preserve"> </t>
        </is>
      </c>
    </row>
    <row r="51">
      <c r="A51" s="4" t="inlineStr">
        <is>
          <t>AssetsNet</t>
        </is>
      </c>
      <c r="B51" s="4" t="inlineStr">
        <is>
          <t xml:space="preserve"> </t>
        </is>
      </c>
      <c r="C51" s="5" t="n">
        <v>64194905</v>
      </c>
    </row>
    <row r="52">
      <c r="A52" s="4" t="inlineStr">
        <is>
          <t>Holdings Count | Holding</t>
        </is>
      </c>
      <c r="B52" s="4" t="inlineStr">
        <is>
          <t xml:space="preserve"> </t>
        </is>
      </c>
      <c r="C52" s="7" t="n">
        <v>373</v>
      </c>
    </row>
    <row r="53">
      <c r="A53" s="4" t="inlineStr">
        <is>
          <t>Advisory Fees Paid, Amount</t>
        </is>
      </c>
      <c r="B53" s="4" t="inlineStr">
        <is>
          <t xml:space="preserve"> </t>
        </is>
      </c>
      <c r="C53" s="5" t="n">
        <v>0</v>
      </c>
    </row>
    <row r="54">
      <c r="A54" s="4" t="inlineStr">
        <is>
          <t>InvestmentCompanyPortfolioTurnover</t>
        </is>
      </c>
      <c r="B54" s="4" t="inlineStr">
        <is>
          <t xml:space="preserve"> </t>
        </is>
      </c>
      <c r="C54" s="8" t="n">
        <v>1.06</v>
      </c>
    </row>
    <row r="55">
      <c r="A55" s="4" t="inlineStr">
        <is>
          <t>Additional Fund Statistics [Text Block]</t>
        </is>
      </c>
      <c r="B55" s="4" t="inlineStr">
        <is>
          <t xml:space="preserve"> </t>
        </is>
      </c>
      <c r="C55" s="4" t="inlineStr">
        <is>
          <t>Key Fund Statistics
Total Net Assets $64,194,905
# of Portfolio Holdings (including overnight repurchase agreements and derivatives) 373
Portfolio Turnover Rate 106%
Total Advisory Fees Paid (after waiver/reimbursement, if applicable) $0</t>
        </is>
      </c>
    </row>
    <row r="56">
      <c r="A56" s="4" t="inlineStr">
        <is>
          <t>Holdings [Text Block]</t>
        </is>
      </c>
      <c r="B56" s="4" t="inlineStr">
        <is>
          <t xml:space="preserve"> </t>
        </is>
      </c>
      <c r="C56" s="4" t="inlineStr">
        <is>
          <t>Industry Summary
Value Value
Other investments less than 3% of net assets Footnote Reference * 39.7%
Short-Term Investments 8.0%
Collateralized Loan Obligations 0.4%
Finance Companies 3.1%
Pharmaceuticals 3.4%
Healthcare 3.6%
Independent Energy 4.5%
Property &amp; Casualty Insurance 5.8%
Midstream 7.6%
Cable Satellite 11.6%
Technology 12.3%
Footnote Description
Footnote * Net of other assets less liabilities (including futures contracts)</t>
        </is>
      </c>
    </row>
    <row r="57">
      <c r="A57" s="4" t="inlineStr">
        <is>
          <t>Material Fund Change [Text Block]</t>
        </is>
      </c>
      <c r="B57" s="4" t="inlineStr">
        <is>
          <t xml:space="preserve"> </t>
        </is>
      </c>
      <c r="C57" s="4" t="inlineStr">
        <is>
          <t xml:space="preserve">Material Fund Changes There were no material fund changes during the period. </t>
        </is>
      </c>
    </row>
    <row r="58">
      <c r="A58" s="4" t="inlineStr">
        <is>
          <t>C000175112</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 xml:space="preserve"> </t>
        </is>
      </c>
      <c r="C60" s="4" t="inlineStr">
        <is>
          <t>Loomis Sayles High Income Fund</t>
        </is>
      </c>
    </row>
    <row r="61">
      <c r="A61" s="4" t="inlineStr">
        <is>
          <t>Class Name</t>
        </is>
      </c>
      <c r="B61" s="4" t="inlineStr">
        <is>
          <t xml:space="preserve"> </t>
        </is>
      </c>
      <c r="C61" s="4" t="inlineStr">
        <is>
          <t>Class N</t>
        </is>
      </c>
    </row>
    <row r="62">
      <c r="A62" s="4" t="inlineStr">
        <is>
          <t>Trading Symbol</t>
        </is>
      </c>
      <c r="B62" s="4" t="inlineStr">
        <is>
          <t xml:space="preserve"> </t>
        </is>
      </c>
      <c r="C62" s="4" t="inlineStr">
        <is>
          <t>LSHNX</t>
        </is>
      </c>
    </row>
    <row r="63">
      <c r="A63" s="4" t="inlineStr">
        <is>
          <t>Annual or Semi-Annual Statement [Text Block]</t>
        </is>
      </c>
      <c r="B63" s="4" t="inlineStr">
        <is>
          <t xml:space="preserve"> </t>
        </is>
      </c>
      <c r="C63" s="4" t="inlineStr">
        <is>
          <t>This annual shareholder report contains important information about Loomis Sayles High Income Fund for the period of January 1, 2024 to December 31, 2024.</t>
        </is>
      </c>
    </row>
    <row r="64">
      <c r="A64" s="4" t="inlineStr">
        <is>
          <t>Shareholder Report Annual or Semi-Annual</t>
        </is>
      </c>
      <c r="B64" s="4" t="inlineStr">
        <is>
          <t xml:space="preserve"> </t>
        </is>
      </c>
      <c r="C64" s="4" t="inlineStr">
        <is>
          <t>Annual Shareholder Report</t>
        </is>
      </c>
    </row>
    <row r="65">
      <c r="A65" s="4" t="inlineStr">
        <is>
          <t>Additional Information [Text Block]</t>
        </is>
      </c>
      <c r="B65" s="4" t="inlineStr">
        <is>
          <t xml:space="preserve"> </t>
        </is>
      </c>
      <c r="C65" s="4" t="inlineStr">
        <is>
          <t>You can find additional information (including tax information) about the Fund at im.natixis.com/funddocuments</t>
        </is>
      </c>
    </row>
    <row r="66">
      <c r="A66" s="4" t="inlineStr">
        <is>
          <t>Additional Information Phone Number</t>
        </is>
      </c>
      <c r="B66" s="4" t="inlineStr">
        <is>
          <t xml:space="preserve"> </t>
        </is>
      </c>
      <c r="C66" s="4" t="inlineStr">
        <is>
          <t>(800) 225-5478</t>
        </is>
      </c>
    </row>
    <row r="67">
      <c r="A67" s="4" t="inlineStr">
        <is>
          <t>Additional Information Website</t>
        </is>
      </c>
      <c r="B67" s="4" t="inlineStr">
        <is>
          <t xml:space="preserve"> </t>
        </is>
      </c>
      <c r="C67" s="4" t="inlineStr">
        <is>
          <t>&amp;lt;span style="box-sizing: border-box; color: rgb(0, 0, 0); display: inline; flex-wrap: nowrap; font-size: 12px; font-weight: 400; grid-area: auto; line-height: 18px; margin: 0px; overflow: visible; text-align: left;"&gt;im.natixis.com/funddocuments&amp;lt;/span&gt;</t>
        </is>
      </c>
    </row>
    <row r="68">
      <c r="A68" s="4" t="inlineStr">
        <is>
          <t>Expenses [Text Block]</t>
        </is>
      </c>
      <c r="B68" s="4" t="inlineStr">
        <is>
          <t xml:space="preserve"> </t>
        </is>
      </c>
      <c r="C68" s="4" t="inlineStr">
        <is>
          <t>What were the fund costs for the last year?
Class Name Costs of a $10,000 investment Costs paid as a percentage of a $10,000 investment Footnote Reference †
Class N $68 0.65%
Footnote Description
Footnote † Annualized for periods less than one year (if applicable).</t>
        </is>
      </c>
    </row>
    <row r="69">
      <c r="A69" s="4" t="inlineStr">
        <is>
          <t>Expenses Paid, Amount</t>
        </is>
      </c>
      <c r="B69" s="4" t="inlineStr">
        <is>
          <t xml:space="preserve"> </t>
        </is>
      </c>
      <c r="C69" s="5" t="n">
        <v>68</v>
      </c>
    </row>
    <row r="70">
      <c r="A70" s="4" t="inlineStr">
        <is>
          <t>Expense Ratio, Percent</t>
        </is>
      </c>
      <c r="B70" s="4" t="inlineStr">
        <is>
          <t xml:space="preserve"> </t>
        </is>
      </c>
      <c r="C70" s="6" t="n">
        <v>0.0065</v>
      </c>
    </row>
    <row r="71">
      <c r="A71" s="4" t="inlineStr">
        <is>
          <t>Factors Affecting Performance [Text Block]</t>
        </is>
      </c>
      <c r="B71" s="4" t="inlineStr">
        <is>
          <t xml:space="preserve"> </t>
        </is>
      </c>
      <c r="C71"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Our allocation to emerging market credits was a contributor to excess performance during the year, driven by select names in pharmaceuticals and metals and mining. •Security selection in high yield corporate credit was beneficial, with select names in the communications, technology and consumer non-cyclical contributing. •Securitized credit was a contributor to relative return. Outperformance in this space was driven by select holdings in non-agency CMBS (commercial mortgage backed securities) and CLOs (collateralized loan obligations). Top Detractors from Performance •Holdings of defensive, reserve-like positions were slight laggards throughout the year, as they did not keep up with the riskier asset classes.</t>
        </is>
      </c>
    </row>
    <row r="72">
      <c r="A72" s="4" t="inlineStr">
        <is>
          <t>Line Graph [Table Text Block]</t>
        </is>
      </c>
      <c r="B72" s="4" t="inlineStr">
        <is>
          <t xml:space="preserve"> </t>
        </is>
      </c>
      <c r="C72" s="4" t="inlineStr">
        <is>
          <t>Class N Bloomberg U.S. Aggregate Bond Index Bloomberg U.S. Corporate High-Yield Bond Index
11/2016 $10,000 $10,000 $10,000
12/2016 $10,164 $10,014 $10,185
01/2017 $10,309 $10,034 $10,332
02/2017 $10,470 $10,101 $10,483
03/2017 $10,492 $10,096 $10,459
04/2017 $10,553 $10,174 $10,580
05/2017 $10,656 $10,252 $10,672
06/2017 $10,668 $10,242 $10,687
07/2017 $10,801 $10,286 $10,805
08/2017 $10,815 $10,378 $10,801
09/2017 $10,899 $10,329 $10,898
10/2017 $10,897 $10,335 $10,944
11/2017 $10,921 $10,321 $10,916
12/2017 $10,961 $10,369 $10,949
01/2018 $11,054 $10,249 $11,015
02/2018 $10,917 $10,152 $10,921
03/2018 $10,910 $10,217 $10,855
04/2018 $10,953 $10,141 $10,926
05/2018 $10,875 $10,214 $10,923
06/2018 $10,893 $10,201 $10,966
07/2018 $11,025 $10,204 $11,086
08/2018 $11,026 $10,269 $11,168
09/2018 $11,113 $10,203 $11,230
10/2018 $10,934 $10,122 $11,050
11/2018 $10,853 $10,183 $10,955
12/2018 $10,616 $10,370 $10,721
01/2019 $11,094 $10,480 $11,205
02/2019 $11,250 $10,474 $11,392
03/2019 $11,381 $10,675 $11,499
04/2019 $11,518 $10,678 $11,662
05/2019 $11,377 $10,867 $11,524
06/2019 $11,643 $11,004 $11,786
07/2019 $11,646 $11,028 $11,853
08/2019 $11,615 $11,314 $11,900
09/2019 $11,628 $11,254 $11,944
10/2019 $11,649 $11,287 $11,977
11/2019 $11,697 $11,282 $12,016
12/2019 $11,920 $11,274 $12,256
01/2020 $11,936 $11,491 $12,259
02/2020 $11,732 $11,698 $12,086
03/2020 $10,233 $11,629 $10,701
04/2020 $10,682 $11,836 $11,183
05/2020 $11,233 $11,891 $11,676
06/2020 $11,428 $11,966 $11,790
07/2020 $11,971 $12,144 $12,343
08/2020 $12,116 $12,046 $12,461
09/2020 $11,968 $12,040 $12,332
10/2020 $12,022 $11,986 $12,395
11/2020 $12,658 $12,103 $12,885
12/2020 $12,931 $12,120 $13,128
01/2021 $12,907 $12,033 $13,171
02/2021 $13,008 $11,860 $13,220
03/2021 $12,999 $11,711 $13,239
04/2021 $13,160 $11,804 $13,383
05/2021 $13,215 $11,843 $13,423
06/2021 $13,357 $11,926 $13,603
07/2021 $13,376 $12,059 $13,654
08/2021 $13,456 $12,036 $13,725
09/2021 $13,414 $11,932 $13,723
10/2021 $13,311 $11,929 $13,700
11/2021 $13,115 $11,964 $13,566
12/2021 $13,343 $11,933 $13,821
01/2022 $12,954 $11,676 $13,443
02/2022 $12,780 $11,546 $13,305
03/2022 $12,650 $11,225 $13,152
04/2022 $12,104 $10,799 $12,685
05/2022 $12,065 $10,869 $12,716
06/2022 $11,140 $10,698 $11,860
07/2022 $11,835 $10,960 $12,560
08/2022 $11,574 $10,650 $12,270
09/2022 $11,083 $10,190 $11,783
10/2022 $11,367 $10,058 $12,089
11/2022 $11,626 $10,428 $12,351
12/2022 $11,554 $10,381 $12,274
01/2023 $12,037 $10,700 $12,742
02/2023 $11,802 $10,423 $12,578
03/2023 $11,797 $10,688 $12,712
04/2023 $11,859 $10,753 $12,839
05/2023 $11,665 $10,636 $12,722
06/2023 $11,909 $10,598 $12,934
07/2023 $12,116 $10,591 $13,113
08/2023 $12,156 $10,523 $13,149
09/2023 $11,982 $10,256 $12,994
10/2023 $11,640 $10,094 $12,842
11/2023 $12,139 $10,551 $13,424
12/2023 $12,692 $10,955 $13,925
01/2024 $12,656 $10,925 $13,924
02/2024 $12,729 $10,770 $13,965
03/2024 $12,848 $10,870 $14,130
04/2024 $12,674 $10,595 $13,997
05/2024 $12,822 $10,775 $14,151
06/2024 $12,898 $10,877 $14,285
07/2024 $13,162 $11,131 $14,562
08/2024 $13,381 $11,291 $14,800
09/2024 $13,717 $11,442 $15,039
10/2024 $13,719 $11,158 $14,958
11/2024 $13,949 $11,276 $15,130
12/2024 $13,885 $11,092 $15,066</t>
        </is>
      </c>
    </row>
    <row r="73">
      <c r="A73" s="4" t="inlineStr">
        <is>
          <t>Average Annual Return [Table Text Block]</t>
        </is>
      </c>
      <c r="B73" s="4" t="inlineStr">
        <is>
          <t xml:space="preserve"> </t>
        </is>
      </c>
      <c r="C73" s="4" t="inlineStr">
        <is>
          <t>AATR 1 Year 5 Years Since Inception 11/30/16
Class N 9.40% 3.10% 4.14%
Bloomberg U.S. Aggregate Bond Index 1.25% (0.33%) 1.29%
Bloomberg U.S. Corporate High-Yield Bond Index 8.19% 4.21% 5.18%</t>
        </is>
      </c>
    </row>
    <row r="74">
      <c r="A74" s="4" t="inlineStr">
        <is>
          <t>Performance Inception Date</t>
        </is>
      </c>
      <c r="B74" s="4" t="inlineStr">
        <is>
          <t xml:space="preserve"> </t>
        </is>
      </c>
      <c r="C74" s="4" t="inlineStr">
        <is>
          <t>Nov. 30,  2016</t>
        </is>
      </c>
    </row>
    <row r="75">
      <c r="A75" s="4" t="inlineStr">
        <is>
          <t>Previous Investment Adviser [Text Block]</t>
        </is>
      </c>
      <c r="B75" s="4" t="inlineStr">
        <is>
          <t xml:space="preserve"> </t>
        </is>
      </c>
      <c r="C75" s="4" t="inlineStr">
        <is>
          <t xml:space="preserve"> </t>
        </is>
      </c>
    </row>
    <row r="76">
      <c r="A76" s="4" t="inlineStr">
        <is>
          <t>AssetsNet</t>
        </is>
      </c>
      <c r="B76" s="4" t="inlineStr">
        <is>
          <t xml:space="preserve"> </t>
        </is>
      </c>
      <c r="C76" s="5" t="n">
        <v>64194905</v>
      </c>
    </row>
    <row r="77">
      <c r="A77" s="4" t="inlineStr">
        <is>
          <t>Holdings Count | Holding</t>
        </is>
      </c>
      <c r="B77" s="4" t="inlineStr">
        <is>
          <t xml:space="preserve"> </t>
        </is>
      </c>
      <c r="C77" s="7" t="n">
        <v>373</v>
      </c>
    </row>
    <row r="78">
      <c r="A78" s="4" t="inlineStr">
        <is>
          <t>Advisory Fees Paid, Amount</t>
        </is>
      </c>
      <c r="B78" s="4" t="inlineStr">
        <is>
          <t xml:space="preserve"> </t>
        </is>
      </c>
      <c r="C78" s="5" t="n">
        <v>0</v>
      </c>
    </row>
    <row r="79">
      <c r="A79" s="4" t="inlineStr">
        <is>
          <t>InvestmentCompanyPortfolioTurnover</t>
        </is>
      </c>
      <c r="B79" s="4" t="inlineStr">
        <is>
          <t xml:space="preserve"> </t>
        </is>
      </c>
      <c r="C79" s="8" t="n">
        <v>1.06</v>
      </c>
    </row>
    <row r="80">
      <c r="A80" s="4" t="inlineStr">
        <is>
          <t>Additional Fund Statistics [Text Block]</t>
        </is>
      </c>
      <c r="B80" s="4" t="inlineStr">
        <is>
          <t xml:space="preserve"> </t>
        </is>
      </c>
      <c r="C80" s="4" t="inlineStr">
        <is>
          <t>Key Fund Statistics
Total Net Assets $64,194,905
# of Portfolio Holdings (including overnight repurchase agreements and derivatives) 373
Portfolio Turnover Rate 106%
Total Advisory Fees Paid (after waiver/reimbursement, if applicable) $0</t>
        </is>
      </c>
    </row>
    <row r="81">
      <c r="A81" s="4" t="inlineStr">
        <is>
          <t>Holdings [Text Block]</t>
        </is>
      </c>
      <c r="B81" s="4" t="inlineStr">
        <is>
          <t xml:space="preserve"> </t>
        </is>
      </c>
      <c r="C81" s="4" t="inlineStr">
        <is>
          <t>Industry Summary
Value Value
Other investments less than 3% of net assets Footnote Reference * 39.7%
Short-Term Investments 8.0%
Collateralized Loan Obligations 0.4%
Finance Companies 3.1%
Pharmaceuticals 3.4%
Healthcare 3.6%
Independent Energy 4.5%
Property &amp; Casualty Insurance 5.8%
Midstream 7.6%
Cable Satellite 11.6%
Technology 12.3%
Footnote Description
Footnote * Net of other assets less liabilities (including futures contracts)</t>
        </is>
      </c>
    </row>
    <row r="82">
      <c r="A82" s="4" t="inlineStr">
        <is>
          <t>Material Fund Change [Text Block]</t>
        </is>
      </c>
      <c r="B82" s="4" t="inlineStr">
        <is>
          <t xml:space="preserve"> </t>
        </is>
      </c>
      <c r="C82" s="4" t="inlineStr">
        <is>
          <t xml:space="preserve">Material Fund Changes There were no material fund changes during the period. </t>
        </is>
      </c>
    </row>
    <row r="83">
      <c r="A83" s="4" t="inlineStr">
        <is>
          <t>C000069253</t>
        </is>
      </c>
      <c r="B83" s="4" t="inlineStr">
        <is>
          <t xml:space="preserve"> </t>
        </is>
      </c>
      <c r="C83" s="4" t="inlineStr">
        <is>
          <t xml:space="preserve"> </t>
        </is>
      </c>
    </row>
    <row r="84">
      <c r="A84" s="3" t="inlineStr">
        <is>
          <t>Shareholder Report [Line Items]</t>
        </is>
      </c>
      <c r="B84" s="4" t="inlineStr">
        <is>
          <t xml:space="preserve"> </t>
        </is>
      </c>
      <c r="C84" s="4" t="inlineStr">
        <is>
          <t xml:space="preserve"> </t>
        </is>
      </c>
    </row>
    <row r="85">
      <c r="A85" s="4" t="inlineStr">
        <is>
          <t>Fund Name</t>
        </is>
      </c>
      <c r="B85" s="4" t="inlineStr">
        <is>
          <t xml:space="preserve"> </t>
        </is>
      </c>
      <c r="C85" s="4" t="inlineStr">
        <is>
          <t>Loomis Sayles High Income Fund</t>
        </is>
      </c>
    </row>
    <row r="86">
      <c r="A86" s="4" t="inlineStr">
        <is>
          <t>Class Name</t>
        </is>
      </c>
      <c r="B86" s="4" t="inlineStr">
        <is>
          <t xml:space="preserve"> </t>
        </is>
      </c>
      <c r="C86" s="4" t="inlineStr">
        <is>
          <t>Class Y</t>
        </is>
      </c>
    </row>
    <row r="87">
      <c r="A87" s="4" t="inlineStr">
        <is>
          <t>Trading Symbol</t>
        </is>
      </c>
      <c r="B87" s="4" t="inlineStr">
        <is>
          <t xml:space="preserve"> </t>
        </is>
      </c>
      <c r="C87" s="4" t="inlineStr">
        <is>
          <t>NEHYX</t>
        </is>
      </c>
    </row>
    <row r="88">
      <c r="A88" s="4" t="inlineStr">
        <is>
          <t>Annual or Semi-Annual Statement [Text Block]</t>
        </is>
      </c>
      <c r="B88" s="4" t="inlineStr">
        <is>
          <t xml:space="preserve"> </t>
        </is>
      </c>
      <c r="C88" s="4" t="inlineStr">
        <is>
          <t>This annual shareholder report contains important information about Loomis Sayles High Income Fund for the period of January 1, 2024 to December 31, 2024.</t>
        </is>
      </c>
    </row>
    <row r="89">
      <c r="A89" s="4" t="inlineStr">
        <is>
          <t>Shareholder Report Annual or Semi-Annual</t>
        </is>
      </c>
      <c r="B89" s="4" t="inlineStr">
        <is>
          <t xml:space="preserve"> </t>
        </is>
      </c>
      <c r="C89" s="4" t="inlineStr">
        <is>
          <t>Annual Shareholder Report</t>
        </is>
      </c>
    </row>
    <row r="90">
      <c r="A90" s="4" t="inlineStr">
        <is>
          <t>Additional Information [Text Block]</t>
        </is>
      </c>
      <c r="B90" s="4" t="inlineStr">
        <is>
          <t xml:space="preserve"> </t>
        </is>
      </c>
      <c r="C90" s="4" t="inlineStr">
        <is>
          <t>You can find additional information (including tax information) about the Fund at im.natixis.com/funddocuments</t>
        </is>
      </c>
    </row>
    <row r="91">
      <c r="A91" s="4" t="inlineStr">
        <is>
          <t>Additional Information Phone Number</t>
        </is>
      </c>
      <c r="B91" s="4" t="inlineStr">
        <is>
          <t xml:space="preserve"> </t>
        </is>
      </c>
      <c r="C91" s="4" t="inlineStr">
        <is>
          <t>(800) 225-5478</t>
        </is>
      </c>
    </row>
    <row r="92">
      <c r="A92" s="4" t="inlineStr">
        <is>
          <t>Additional Information Website</t>
        </is>
      </c>
      <c r="B92" s="4" t="inlineStr">
        <is>
          <t xml:space="preserve"> </t>
        </is>
      </c>
      <c r="C92" s="4" t="inlineStr">
        <is>
          <t>&amp;lt;span style="box-sizing: border-box; color: rgb(0, 0, 0); display: inline; flex-wrap: nowrap; font-size: 12px; font-weight: 400; grid-area: auto; line-height: 18px; margin: 0px; overflow: visible; text-align: left;"&gt;im.natixis.com/funddocuments&amp;lt;/span&gt;</t>
        </is>
      </c>
    </row>
    <row r="93">
      <c r="A93" s="4" t="inlineStr">
        <is>
          <t>Expenses [Text Block]</t>
        </is>
      </c>
      <c r="B93" s="4" t="inlineStr">
        <is>
          <t xml:space="preserve"> </t>
        </is>
      </c>
      <c r="C93" s="4" t="inlineStr">
        <is>
          <t>What were the fund costs for the last year?
Class Name Costs of a $10,000 investment Costs paid as a percentage of a $10,000 investment Footnote Reference †
Class Y $73 0.70%
Footnote Description
Footnote † Annualized for periods less than one year (if applicable).</t>
        </is>
      </c>
    </row>
    <row r="94">
      <c r="A94" s="4" t="inlineStr">
        <is>
          <t>Expenses Paid, Amount</t>
        </is>
      </c>
      <c r="B94" s="4" t="inlineStr">
        <is>
          <t xml:space="preserve"> </t>
        </is>
      </c>
      <c r="C94" s="5" t="n">
        <v>73</v>
      </c>
    </row>
    <row r="95">
      <c r="A95" s="4" t="inlineStr">
        <is>
          <t>Expense Ratio, Percent</t>
        </is>
      </c>
      <c r="B95" s="4" t="inlineStr">
        <is>
          <t xml:space="preserve"> </t>
        </is>
      </c>
      <c r="C95" s="6" t="n">
        <v>0.007</v>
      </c>
    </row>
    <row r="96">
      <c r="A96" s="4" t="inlineStr">
        <is>
          <t>Factors Affecting Performance [Text Block]</t>
        </is>
      </c>
      <c r="B96" s="4" t="inlineStr">
        <is>
          <t xml:space="preserve"> </t>
        </is>
      </c>
      <c r="C96"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Our allocation to emerging market credits was a contributor to excess performance during the year, driven by select names in pharmaceuticals and metals and mining. •Security selection in high yield corporate credit was beneficial, with select names in the communications, technology and consumer non-cyclical contributing. •Securitized credit was a contributor to relative return. Outperformance in this space was driven by select holdings in non-agency CMBS (commercial mortgage backed securities) and CLOs (collateralized loan obligations). Top Detractors from Performance •Holdings of defensive, reserve-like positions were slight laggards throughout the year, as they did not keep up with the riskier asset classes.</t>
        </is>
      </c>
    </row>
    <row r="97">
      <c r="A97" s="4" t="inlineStr">
        <is>
          <t>Line Graph [Table Text Block]</t>
        </is>
      </c>
      <c r="B97" s="4" t="inlineStr">
        <is>
          <t xml:space="preserve"> </t>
        </is>
      </c>
      <c r="C97" s="4" t="inlineStr">
        <is>
          <t>Class Y Bloomberg U.S. Aggregate Bond Index Bloomberg U.S. Corporate High-Yield Bond Index
12/2014 $10,000 $10,000 $10,000
01/2015 $10,066 $10,210 $10,066
02/2015 $10,285 $10,114 $10,309
03/2015 $10,204 $10,161 $10,252
04/2015 $10,380 $10,124 $10,376
05/2015 $10,422 $10,100 $10,407
06/2015 $10,275 $9,990 $10,253
07/2015 $10,170 $10,059 $10,193
08/2015 $9,925 $10,045 $10,015
09/2015 $9,629 $10,113 $9,755
10/2015 $9,916 $10,114 $10,023
11/2015 $9,714 $10,088 $9,800
12/2015 $9,378 $10,055 $9,553
01/2016 $9,114 $10,193 $9,400
02/2016 $9,123 $10,266 $9,453
03/2016 $9,585 $10,360 $9,874
04/2016 $9,974 $10,400 $10,260
05/2016 $10,021 $10,402 $10,323
06/2016 $10,144 $10,589 $10,418
07/2016 $10,392 $10,656 $10,700
08/2016 $10,613 $10,644 $10,924
09/2016 $10,687 $10,638 $10,997
10/2016 $10,686 $10,556 $11,039
11/2016 $10,639 $10,307 $10,987
12/2016 $10,788 $10,321 $11,190
01/2017 $10,968 $10,341 $11,352
02/2017 $11,138 $10,411 $11,517
03/2017 $11,161 $10,405 $11,492
04/2017 $11,226 $10,486 $11,624
05/2017 $11,309 $10,567 $11,725
06/2017 $11,347 $10,556 $11,741
07/2017 $11,462 $10,601 $11,871
08/2017 $11,504 $10,696 $11,867
09/2017 $11,592 $10,645 $11,973
10/2017 $11,590 $10,652 $12,024
11/2017 $11,615 $10,638 $11,993
12/2017 $11,630 $10,687 $12,029
01/2018 $11,755 $10,564 $12,102
02/2018 $11,582 $10,464 $11,999
03/2018 $11,574 $10,531 $11,926
04/2018 $11,619 $10,452 $12,004
05/2018 $11,563 $10,527 $12,000
06/2018 $11,582 $10,514 $12,049
07/2018 $11,721 $10,516 $12,180
08/2018 $11,722 $10,584 $12,270
09/2018 $11,786 $10,516 $12,338
10/2018 $11,596 $10,433 $12,141
11/2018 $11,537 $10,495 $12,037
12/2018 $11,257 $10,688 $11,779
01/2019 $11,764 $10,801 $12,311
02/2019 $11,929 $10,795 $12,516
03/2019 $12,068 $11,003 $12,634
04/2019 $12,242 $11,005 $12,813
05/2019 $12,063 $11,201 $12,661
06/2019 $12,345 $11,341 $12,950
07/2019 $12,377 $11,366 $13,023
08/2019 $12,314 $11,661 $13,075
09/2019 $12,328 $11,599 $13,122
10/2019 $12,379 $11,634 $13,159
11/2019 $12,400 $11,628 $13,202
12/2019 $12,666 $11,620 $13,466
01/2020 $12,683 $11,843 $13,469
02/2020 $12,436 $12,056 $13,279
03/2020 $10,873 $11,985 $11,757
04/2020 $11,350 $12,198 $12,287
05/2020 $11,904 $12,255 $12,828
06/2020 $12,111 $12,332 $12,954
07/2020 $12,719 $12,517 $13,561
08/2020 $12,841 $12,416 $13,690
09/2020 $12,683 $12,409 $13,549
10/2020 $12,740 $12,353 $13,618
11/2020 $13,415 $12,475 $14,157
12/2020 $13,704 $12,492 $14,423
01/2021 $13,678 $12,402 $14,471
02/2021 $13,754 $12,223 $14,524
03/2021 $13,775 $12,071 $14,546
04/2021 $13,946 $12,166 $14,704
05/2021 $13,972 $12,206 $14,748
06/2021 $14,154 $12,291 $14,945
07/2021 $14,174 $12,429 $15,002
08/2021 $14,259 $12,405 $15,079
09/2021 $14,214 $12,298 $15,077
10/2021 $14,103 $12,294 $15,052
11/2021 $13,894 $12,331 $14,905
12/2021 $14,136 $12,299 $15,185
01/2022 $13,722 $12,034 $14,769
02/2022 $13,537 $11,900 $14,618
03/2022 $13,398 $11,569 $14,450
04/2022 $12,818 $11,130 $13,936
05/2022 $12,810 $11,202 $13,971
06/2022 $11,794 $11,026 $13,030
07/2022 $12,531 $11,296 $13,799
08/2022 $12,254 $10,977 $13,481
09/2022 $11,732 $10,502 $12,946
10/2022 $12,034 $10,366 $13,282
11/2022 $12,308 $10,748 $13,570
12/2022 $12,231 $10,699 $13,486
01/2023 $12,743 $11,028 $13,999
02/2023 $12,493 $10,743 $13,819
03/2023 $12,523 $11,016 $13,967
04/2023 $12,553 $11,083 $14,106
05/2023 $12,346 $10,962 $13,977
06/2023 $12,605 $10,923 $14,211
07/2023 $12,860 $10,915 $14,407
08/2023 $12,865 $10,846 $14,447
09/2023 $12,680 $10,570 $14,276
10/2023 $12,354 $10,403 $14,110
11/2023 $12,883 $10,874 $14,749
12/2023 $13,470 $11,291 $15,299
01/2024 $13,393 $11,260 $15,298
02/2024 $13,470 $11,101 $15,343
03/2024 $13,595 $11,203 $15,524
04/2024 $13,411 $10,920 $15,378
05/2024 $13,567 $11,105 $15,547
06/2024 $13,686 $11,210 $15,694
07/2024 $13,925 $11,472 $15,999
08/2024 $14,158 $11,637 $16,260
09/2024 $14,513 $11,793 $16,523
10/2024 $14,514 $11,500 $16,434
11/2024 $14,758 $11,622 $16,623
12/2024 $14,689 $11,432 $16,552</t>
        </is>
      </c>
    </row>
    <row r="98">
      <c r="A98" s="4" t="inlineStr">
        <is>
          <t>Average Annual Return [Table Text Block]</t>
        </is>
      </c>
      <c r="B98" s="4" t="inlineStr">
        <is>
          <t xml:space="preserve"> </t>
        </is>
      </c>
      <c r="C98" s="4" t="inlineStr">
        <is>
          <t>AATR 1 Year 5 Years 10 Years
Class Y 9.05% 3.01% 3.92%
Bloomberg U.S. Aggregate Bond Index 1.25% (0.33%) 1.35%
Bloomberg U.S. Corporate High-Yield Bond Index 8.19% 4.21% 5.17%</t>
        </is>
      </c>
    </row>
    <row r="99">
      <c r="A99" s="4" t="inlineStr">
        <is>
          <t>Previous Investment Adviser [Text Block]</t>
        </is>
      </c>
      <c r="B99" s="4" t="inlineStr">
        <is>
          <t xml:space="preserve"> </t>
        </is>
      </c>
      <c r="C99" s="4" t="inlineStr">
        <is>
          <t xml:space="preserve"> </t>
        </is>
      </c>
    </row>
    <row r="100">
      <c r="A100" s="4" t="inlineStr">
        <is>
          <t>AssetsNet</t>
        </is>
      </c>
      <c r="B100" s="4" t="inlineStr">
        <is>
          <t xml:space="preserve"> </t>
        </is>
      </c>
      <c r="C100" s="5" t="n">
        <v>64194905</v>
      </c>
    </row>
    <row r="101">
      <c r="A101" s="4" t="inlineStr">
        <is>
          <t>Holdings Count | Holding</t>
        </is>
      </c>
      <c r="B101" s="4" t="inlineStr">
        <is>
          <t xml:space="preserve"> </t>
        </is>
      </c>
      <c r="C101" s="7" t="n">
        <v>373</v>
      </c>
    </row>
    <row r="102">
      <c r="A102" s="4" t="inlineStr">
        <is>
          <t>Advisory Fees Paid, Amount</t>
        </is>
      </c>
      <c r="B102" s="4" t="inlineStr">
        <is>
          <t xml:space="preserve"> </t>
        </is>
      </c>
      <c r="C102" s="5" t="n">
        <v>0</v>
      </c>
    </row>
    <row r="103">
      <c r="A103" s="4" t="inlineStr">
        <is>
          <t>InvestmentCompanyPortfolioTurnover</t>
        </is>
      </c>
      <c r="B103" s="4" t="inlineStr">
        <is>
          <t xml:space="preserve"> </t>
        </is>
      </c>
      <c r="C103" s="8" t="n">
        <v>1.06</v>
      </c>
    </row>
    <row r="104">
      <c r="A104" s="4" t="inlineStr">
        <is>
          <t>Additional Fund Statistics [Text Block]</t>
        </is>
      </c>
      <c r="B104" s="4" t="inlineStr">
        <is>
          <t xml:space="preserve"> </t>
        </is>
      </c>
      <c r="C104" s="4" t="inlineStr">
        <is>
          <t>Key Fund Statistics
Total Net Assets $64,194,905
# of Portfolio Holdings (including overnight repurchase agreements and derivatives) 373
Portfolio Turnover Rate 106%
Total Advisory Fees Paid (after waiver/reimbursement, if applicable) $0</t>
        </is>
      </c>
    </row>
    <row r="105">
      <c r="A105" s="4" t="inlineStr">
        <is>
          <t>Holdings [Text Block]</t>
        </is>
      </c>
      <c r="B105" s="4" t="inlineStr">
        <is>
          <t xml:space="preserve"> </t>
        </is>
      </c>
      <c r="C105" s="4" t="inlineStr">
        <is>
          <t>Industry Summary
Value Value
Other investments less than 3% of net assets Footnote Reference * 39.7%
Short-Term Investments 8.0%
Collateralized Loan Obligations 0.4%
Finance Companies 3.1%
Pharmaceuticals 3.4%
Healthcare 3.6%
Independent Energy 4.5%
Property &amp; Casualty Insurance 5.8%
Midstream 7.6%
Cable Satellite 11.6%
Technology 12.3%
Footnote Description
Footnote * Net of other assets less liabilities (including futures contracts)</t>
        </is>
      </c>
    </row>
    <row r="106">
      <c r="A106" s="4" t="inlineStr">
        <is>
          <t>Material Fund Change [Text Block]</t>
        </is>
      </c>
      <c r="B106" s="4" t="inlineStr">
        <is>
          <t xml:space="preserve"> </t>
        </is>
      </c>
      <c r="C106" s="4" t="inlineStr">
        <is>
          <t xml:space="preserve">Material Fund Changes There were no material fund changes during the period. </t>
        </is>
      </c>
    </row>
    <row r="107">
      <c r="A107" s="4" t="inlineStr">
        <is>
          <t>C000223747</t>
        </is>
      </c>
      <c r="B107" s="4" t="inlineStr">
        <is>
          <t xml:space="preserve"> </t>
        </is>
      </c>
      <c r="C107" s="4" t="inlineStr">
        <is>
          <t xml:space="preserve"> </t>
        </is>
      </c>
    </row>
    <row r="108">
      <c r="A108" s="3" t="inlineStr">
        <is>
          <t>Shareholder Report [Line Items]</t>
        </is>
      </c>
      <c r="B108" s="4" t="inlineStr">
        <is>
          <t xml:space="preserve"> </t>
        </is>
      </c>
      <c r="C108" s="4" t="inlineStr">
        <is>
          <t xml:space="preserve"> </t>
        </is>
      </c>
    </row>
    <row r="109">
      <c r="A109" s="4" t="inlineStr">
        <is>
          <t>Fund Name</t>
        </is>
      </c>
      <c r="B109" s="4" t="inlineStr">
        <is>
          <t xml:space="preserve"> </t>
        </is>
      </c>
      <c r="C109" s="4" t="inlineStr">
        <is>
          <t>Loomis Sayles International Growth Fund</t>
        </is>
      </c>
    </row>
    <row r="110">
      <c r="A110" s="4" t="inlineStr">
        <is>
          <t>Class Name</t>
        </is>
      </c>
      <c r="B110" s="4" t="inlineStr">
        <is>
          <t xml:space="preserve"> </t>
        </is>
      </c>
      <c r="C110" s="4" t="inlineStr">
        <is>
          <t>Class A</t>
        </is>
      </c>
    </row>
    <row r="111">
      <c r="A111" s="4" t="inlineStr">
        <is>
          <t>Trading Symbol</t>
        </is>
      </c>
      <c r="B111" s="4" t="inlineStr">
        <is>
          <t xml:space="preserve"> </t>
        </is>
      </c>
      <c r="C111" s="4" t="inlineStr">
        <is>
          <t>LIGGX</t>
        </is>
      </c>
    </row>
    <row r="112">
      <c r="A112" s="4" t="inlineStr">
        <is>
          <t>Annual or Semi-Annual Statement [Text Block]</t>
        </is>
      </c>
      <c r="B112" s="4" t="inlineStr">
        <is>
          <t xml:space="preserve"> </t>
        </is>
      </c>
      <c r="C112" s="4" t="inlineStr">
        <is>
          <t>This annual shareholder report contains important information about Loomis Sayles International Growth Fund for the period of January 1, 2024 to December 31, 2024.</t>
        </is>
      </c>
    </row>
    <row r="113">
      <c r="A113" s="4" t="inlineStr">
        <is>
          <t>Shareholder Report Annual or Semi-Annual</t>
        </is>
      </c>
      <c r="B113" s="4" t="inlineStr">
        <is>
          <t xml:space="preserve"> </t>
        </is>
      </c>
      <c r="C113" s="4" t="inlineStr">
        <is>
          <t>Annual Shareholder Report</t>
        </is>
      </c>
    </row>
    <row r="114">
      <c r="A114" s="4" t="inlineStr">
        <is>
          <t>Additional Information [Text Block]</t>
        </is>
      </c>
      <c r="B114" s="4" t="inlineStr">
        <is>
          <t xml:space="preserve"> </t>
        </is>
      </c>
      <c r="C114" s="4" t="inlineStr">
        <is>
          <t>You can find additional information (including tax information) about the Fund at im.natixis.com/funddocuments</t>
        </is>
      </c>
    </row>
    <row r="115">
      <c r="A115" s="4" t="inlineStr">
        <is>
          <t>Additional Information Phone Number</t>
        </is>
      </c>
      <c r="B115" s="4" t="inlineStr">
        <is>
          <t xml:space="preserve"> </t>
        </is>
      </c>
      <c r="C115" s="4" t="inlineStr">
        <is>
          <t>(800) 225-5478</t>
        </is>
      </c>
    </row>
    <row r="116">
      <c r="A116" s="4" t="inlineStr">
        <is>
          <t>Additional Information Website</t>
        </is>
      </c>
      <c r="B116" s="4" t="inlineStr">
        <is>
          <t xml:space="preserve"> </t>
        </is>
      </c>
      <c r="C116" s="4" t="inlineStr">
        <is>
          <t>&amp;lt;span style="box-sizing: border-box; color: rgb(0, 0, 0); display: inline; flex-wrap: nowrap; font-size: 12px; font-weight: 400; grid-area: auto; line-height: 18px; margin: 0px; overflow: visible; text-align: left;"&gt;im.natixis.com/funddocuments&amp;lt;/span&gt;</t>
        </is>
      </c>
    </row>
    <row r="117">
      <c r="A117" s="4" t="inlineStr">
        <is>
          <t>Expenses [Text Block]</t>
        </is>
      </c>
      <c r="B117" s="4" t="inlineStr">
        <is>
          <t xml:space="preserve"> </t>
        </is>
      </c>
      <c r="C117" s="4" t="inlineStr">
        <is>
          <t>What were the fund costs for the last year?
Class Name Costs of a $10,000 investment Costs paid as a percentage of a $10,000 investment Footnote Reference †
Class A $129 1.21%
Footnote Description
Footnote † Annualized for periods less than one year (if applicable).</t>
        </is>
      </c>
    </row>
    <row r="118">
      <c r="A118" s="4" t="inlineStr">
        <is>
          <t>Expenses Paid, Amount</t>
        </is>
      </c>
      <c r="B118" s="4" t="inlineStr">
        <is>
          <t xml:space="preserve"> </t>
        </is>
      </c>
      <c r="C118" s="5" t="n">
        <v>129</v>
      </c>
    </row>
    <row r="119">
      <c r="A119" s="4" t="inlineStr">
        <is>
          <t>Expense Ratio, Percent</t>
        </is>
      </c>
      <c r="B119" s="4" t="inlineStr">
        <is>
          <t xml:space="preserve"> </t>
        </is>
      </c>
      <c r="C119" s="6" t="n">
        <v>0.0121</v>
      </c>
    </row>
    <row r="120">
      <c r="A120" s="4" t="inlineStr">
        <is>
          <t>Factors Affecting Performance [Text Block]</t>
        </is>
      </c>
      <c r="B120" s="4" t="inlineStr">
        <is>
          <t xml:space="preserve"> </t>
        </is>
      </c>
      <c r="C120" s="4" t="inlineStr">
        <is>
          <t>How did the fund perform last year and what affected its performance? Explanation of Fund Performanc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Given the rare confluence of quality, growth, and valuation, ours is a selective, high-conviction portfolio of typically 30-45 names. Top Contributors to Performance •The Fund’s positions in Tesla, Trip.com, and SAP contributed the most to performance. •Stock selection in the consumer discretionary, information technology, healthcare, and communication services sectors, along with our allocations in the information technology and consumer discretionary sectors, contributed positively to relative performance. Top Detractors from Performance •The Fund’s positions in Ambev, Nestle, and Vipshop detracted the most from performance. •Stock selection in the consumer staples, industrials, and financials sectors, along with our allocations in the financials, consumer staples, healthcare, and industrials sectors, detracted from relative performance. Investment Activity All aspects of our quality-growth-valuation investment thesis must be present simultaneously for us to make an investment. Often our research is completed well in advance of the opportunity to invest. We are patient investors and maintain coverage of high-quality businesses in order to take advantage of meaningful price dislocations if and when they occur. During the period, we initiated a new position in LVMH Moet Hennessy Louis Vuitton. We added to our existing holdings in Novo Nordisk, Roche and Shopify. We trimmed our holdings in Tesla to finance purchases and manage position size. We sold our positions in Sandoz and Pluxee which we received as spin-offs from existing holdings Novartis and Sodexo, respectively.</t>
        </is>
      </c>
    </row>
    <row r="121">
      <c r="A121" s="4" t="inlineStr">
        <is>
          <t>Line Graph [Table Text Block]</t>
        </is>
      </c>
      <c r="B121" s="4" t="inlineStr">
        <is>
          <t xml:space="preserve"> </t>
        </is>
      </c>
      <c r="C121" s="4" t="inlineStr">
        <is>
          <t>Class A with load MSCI All Country World ex USA Index (Net)
12/2020 $9,554 $10,257
01/2021 $9,667 $10,279
02/2021 $9,752 $10,483
03/2021 $9,526 $10,615
04/2021 $9,801 $10,928
05/2021 $9,933 $11,270
06/2021 $10,047 $11,197
07/2021 $9,386 $11,012
08/2021 $9,745 $11,221
09/2021 $9,216 $10,862
10/2021 $9,396 $11,121
11/2021 $8,839 $10,621
12/2021 $9,165 $11,060
01/2022 $8,638 $10,652
02/2022 $8,389 $10,441
03/2022 $8,303 $10,458
04/2022 $7,652 $9,801
05/2022 $7,518 $9,871
06/2022 $7,231 $9,022
07/2022 $7,681 $9,331
08/2022 $7,441 $9,031
09/2022 $6,809 $8,129
10/2022 $6,733 $8,371
11/2022 $7,748 $9,360
12/2022 $7,542 $9,290
01/2023 $8,427 $10,043
02/2023 $8,100 $9,691
03/2023 $8,600 $9,928
04/2023 $8,571 $10,100
05/2023 $8,379 $9,733
06/2023 $8,850 $10,169
07/2023 $9,245 $10,583
08/2023 $8,543 $10,105
09/2023 $8,062 $9,786
10/2023 $7,629 $9,382
11/2023 $8,706 $10,227
12/2023 $9,092 $10,740
01/2024 $8,870 $10,634
02/2024 $9,604 $10,903
03/2024 $9,537 $11,244
04/2024 $9,094 $11,042
05/2024 $9,519 $11,362
06/2024 $9,558 $11,352
07/2024 $9,567 $11,614
08/2024 $10,185 $11,945
09/2024 $10,803 $12,267
10/2024 $10,301 $11,665
11/2024 $10,639 $11,559
12/2024 $10,283 $11,335</t>
        </is>
      </c>
    </row>
    <row r="122">
      <c r="A122" s="4" t="inlineStr">
        <is>
          <t>Average Annual Return [Table Text Block]</t>
        </is>
      </c>
      <c r="B122" s="4" t="inlineStr">
        <is>
          <t xml:space="preserve"> </t>
        </is>
      </c>
      <c r="C122" s="4" t="inlineStr">
        <is>
          <t>AATR 1 Year Since Inception 12/15/20
Class A at NAV 13.09% 2.18%
Class A with 5.75% MSC Footnote Reference 1 6.64% 0.69%
MSCI All Country World ex USA Index (Net) 5.49% 3.09%</t>
        </is>
      </c>
    </row>
    <row r="123">
      <c r="A123" s="4" t="inlineStr">
        <is>
          <t>Performance Inception Date</t>
        </is>
      </c>
      <c r="B123" s="4" t="inlineStr">
        <is>
          <t xml:space="preserve"> </t>
        </is>
      </c>
      <c r="C123" s="4" t="inlineStr">
        <is>
          <t>Dec. 15,  2020</t>
        </is>
      </c>
    </row>
    <row r="124">
      <c r="A124" s="4" t="inlineStr">
        <is>
          <t>Previous Investment Adviser [Text Block]</t>
        </is>
      </c>
      <c r="B124" s="4" t="inlineStr">
        <is>
          <t xml:space="preserve"> </t>
        </is>
      </c>
      <c r="C124" s="4" t="inlineStr">
        <is>
          <t xml:space="preserve"> </t>
        </is>
      </c>
    </row>
    <row r="125">
      <c r="A125" s="4" t="inlineStr">
        <is>
          <t>AssetsNet</t>
        </is>
      </c>
      <c r="B125" s="4" t="inlineStr">
        <is>
          <t xml:space="preserve"> </t>
        </is>
      </c>
      <c r="C125" s="5" t="n">
        <v>29063091</v>
      </c>
    </row>
    <row r="126">
      <c r="A126" s="4" t="inlineStr">
        <is>
          <t>Holdings Count | Holding</t>
        </is>
      </c>
      <c r="B126" s="4" t="inlineStr">
        <is>
          <t xml:space="preserve"> </t>
        </is>
      </c>
      <c r="C126" s="7" t="n">
        <v>36</v>
      </c>
    </row>
    <row r="127">
      <c r="A127" s="4" t="inlineStr">
        <is>
          <t>Advisory Fees Paid, Amount</t>
        </is>
      </c>
      <c r="B127" s="4" t="inlineStr">
        <is>
          <t xml:space="preserve"> </t>
        </is>
      </c>
      <c r="C127" s="5" t="n">
        <v>95834</v>
      </c>
    </row>
    <row r="128">
      <c r="A128" s="4" t="inlineStr">
        <is>
          <t>InvestmentCompanyPortfolioTurnover</t>
        </is>
      </c>
      <c r="B128" s="4" t="inlineStr">
        <is>
          <t xml:space="preserve"> </t>
        </is>
      </c>
      <c r="C128" s="8" t="n">
        <v>0.36</v>
      </c>
    </row>
    <row r="129">
      <c r="A129" s="4" t="inlineStr">
        <is>
          <t>Additional Fund Statistics [Text Block]</t>
        </is>
      </c>
      <c r="B129" s="4" t="inlineStr">
        <is>
          <t xml:space="preserve"> </t>
        </is>
      </c>
      <c r="C129" s="4" t="inlineStr">
        <is>
          <t>Key Fund Statistics
Total Net Assets $29,063,091
# of Portfolio Holdings (including overnight repurchase agreements) 36
Portfolio Turnover Rate 36%
Total Advisory Fees Paid (after waiver/reimbursement, if applicable) $95,834</t>
        </is>
      </c>
    </row>
    <row r="130">
      <c r="A130" s="4" t="inlineStr">
        <is>
          <t>Holdings [Text Block]</t>
        </is>
      </c>
      <c r="B130" s="4" t="inlineStr">
        <is>
          <t xml:space="preserve"> </t>
        </is>
      </c>
      <c r="C130" s="4" t="inlineStr">
        <is>
          <t>Industry Summary
Value Value
Other investments less than 3% of net assets Footnote Reference * 16.1%
Short-Term Investments 4.7%
IT Services 4.4%
Interactive Media &amp; Services 5.7%
Beverages 6.6%
Semiconductors &amp; Semiconductor Equipment 6.6%
Automobiles 7.2%
Financial Services 7.8%
Broadline Retail 9.2%
Hotels, Restaurants &amp; Leisure 10.2%
Software 10.3%
Pharmaceuticals 11.2%
Footnote Description
Footnote * Net of other assets less liabilities Top Ten Holdings
Tesla, Inc. 7.2%
MercadoLibre, Inc. 6.3%
Trip.com Group Ltd., ADR 5.8%
Adyen NV 5.6%
WiseTech Global Ltd. 5.5%
Novo Nordisk AS, Class B 5.5%
SAP SE 4.8%
Tencent Holdings Ltd. 4.5%
Shopify, Inc., Class A 4.4%
ARM Holdings PLC, ADR 4.0% Country Weightings
Value Value
Other investments less than 3% of net assets Footnote Reference * 6.1%
Switzerland 3.5%
Canada 4.4%
United Kingdom 4.6%
Germany 4.8%
Denmark 5.5%
Australia 5.5%
Netherlands 5.6%
France 6.4%
Brazil 8.4%
China 21.5%
United States 23.7%
Footnote Description
Footnote * Net of other assets less liabilities</t>
        </is>
      </c>
    </row>
    <row r="131">
      <c r="A131" s="4" t="inlineStr">
        <is>
          <t>Material Fund Change [Text Block]</t>
        </is>
      </c>
      <c r="B131" s="4" t="inlineStr">
        <is>
          <t xml:space="preserve"> </t>
        </is>
      </c>
      <c r="C131" s="4" t="inlineStr">
        <is>
          <t xml:space="preserve">Material Fund Changes There were no material fund changes during the period. </t>
        </is>
      </c>
    </row>
    <row r="132">
      <c r="A132" s="4" t="inlineStr">
        <is>
          <t>C000223748</t>
        </is>
      </c>
      <c r="B132" s="4" t="inlineStr">
        <is>
          <t xml:space="preserve"> </t>
        </is>
      </c>
      <c r="C132" s="4" t="inlineStr">
        <is>
          <t xml:space="preserve"> </t>
        </is>
      </c>
    </row>
    <row r="133">
      <c r="A133" s="3" t="inlineStr">
        <is>
          <t>Shareholder Report [Line Items]</t>
        </is>
      </c>
      <c r="B133" s="4" t="inlineStr">
        <is>
          <t xml:space="preserve"> </t>
        </is>
      </c>
      <c r="C133" s="4" t="inlineStr">
        <is>
          <t xml:space="preserve"> </t>
        </is>
      </c>
    </row>
    <row r="134">
      <c r="A134" s="4" t="inlineStr">
        <is>
          <t>Fund Name</t>
        </is>
      </c>
      <c r="B134" s="4" t="inlineStr">
        <is>
          <t xml:space="preserve"> </t>
        </is>
      </c>
      <c r="C134" s="4" t="inlineStr">
        <is>
          <t>Loomis Sayles International Growth Fund</t>
        </is>
      </c>
    </row>
    <row r="135">
      <c r="A135" s="4" t="inlineStr">
        <is>
          <t>Class Name</t>
        </is>
      </c>
      <c r="B135" s="4" t="inlineStr">
        <is>
          <t xml:space="preserve"> </t>
        </is>
      </c>
      <c r="C135" s="4" t="inlineStr">
        <is>
          <t>Class C</t>
        </is>
      </c>
    </row>
    <row r="136">
      <c r="A136" s="4" t="inlineStr">
        <is>
          <t>Trading Symbol</t>
        </is>
      </c>
      <c r="B136" s="4" t="inlineStr">
        <is>
          <t xml:space="preserve"> </t>
        </is>
      </c>
      <c r="C136" s="4" t="inlineStr">
        <is>
          <t>LIGCX</t>
        </is>
      </c>
    </row>
    <row r="137">
      <c r="A137" s="4" t="inlineStr">
        <is>
          <t>Annual or Semi-Annual Statement [Text Block]</t>
        </is>
      </c>
      <c r="B137" s="4" t="inlineStr">
        <is>
          <t xml:space="preserve"> </t>
        </is>
      </c>
      <c r="C137" s="4" t="inlineStr">
        <is>
          <t>This annual shareholder report contains important information about Loomis Sayles International Growth Fund for the period of January 1, 2024 to December 31, 2024.</t>
        </is>
      </c>
    </row>
    <row r="138">
      <c r="A138" s="4" t="inlineStr">
        <is>
          <t>Shareholder Report Annual or Semi-Annual</t>
        </is>
      </c>
      <c r="B138" s="4" t="inlineStr">
        <is>
          <t xml:space="preserve"> </t>
        </is>
      </c>
      <c r="C138" s="4" t="inlineStr">
        <is>
          <t>Annual Shareholder Report</t>
        </is>
      </c>
    </row>
    <row r="139">
      <c r="A139" s="4" t="inlineStr">
        <is>
          <t>Additional Information [Text Block]</t>
        </is>
      </c>
      <c r="B139" s="4" t="inlineStr">
        <is>
          <t xml:space="preserve"> </t>
        </is>
      </c>
      <c r="C139" s="4" t="inlineStr">
        <is>
          <t>You can find additional information (including tax information) about the Fund at im.natixis.com/funddocuments</t>
        </is>
      </c>
    </row>
    <row r="140">
      <c r="A140" s="4" t="inlineStr">
        <is>
          <t>Additional Information Phone Number</t>
        </is>
      </c>
      <c r="B140" s="4" t="inlineStr">
        <is>
          <t xml:space="preserve"> </t>
        </is>
      </c>
      <c r="C140" s="4" t="inlineStr">
        <is>
          <t>(800) 225-5478</t>
        </is>
      </c>
    </row>
    <row r="141">
      <c r="A141" s="4" t="inlineStr">
        <is>
          <t>Additional Information Website</t>
        </is>
      </c>
      <c r="B141" s="4" t="inlineStr">
        <is>
          <t xml:space="preserve"> </t>
        </is>
      </c>
      <c r="C141" s="4" t="inlineStr">
        <is>
          <t>&amp;lt;span style="box-sizing: border-box; color: rgb(0, 0, 0); display: inline; flex-wrap: nowrap; font-size: 12px; font-weight: 400; grid-area: auto; line-height: 18px; margin: 0px; overflow: visible; text-align: left;"&gt;im.natixis.com/funddocuments&amp;lt;/span&gt;</t>
        </is>
      </c>
    </row>
    <row r="142">
      <c r="A142" s="4" t="inlineStr">
        <is>
          <t>Expenses [Text Block]</t>
        </is>
      </c>
      <c r="B142" s="4" t="inlineStr">
        <is>
          <t xml:space="preserve"> </t>
        </is>
      </c>
      <c r="C142" s="4" t="inlineStr">
        <is>
          <t>What were the fund costs for the last year?
Class Name Costs of a $10,000 investment Costs paid as a percentage of a $10,000 investment Footnote Reference †
Class C $207 1.95%
Footnote Description
Footnote † Annualized for periods less than one year (if applicable).</t>
        </is>
      </c>
    </row>
    <row r="143">
      <c r="A143" s="4" t="inlineStr">
        <is>
          <t>Expenses Paid, Amount</t>
        </is>
      </c>
      <c r="B143" s="4" t="inlineStr">
        <is>
          <t xml:space="preserve"> </t>
        </is>
      </c>
      <c r="C143" s="5" t="n">
        <v>207</v>
      </c>
    </row>
    <row r="144">
      <c r="A144" s="4" t="inlineStr">
        <is>
          <t>Expense Ratio, Percent</t>
        </is>
      </c>
      <c r="B144" s="4" t="inlineStr">
        <is>
          <t xml:space="preserve"> </t>
        </is>
      </c>
      <c r="C144" s="6" t="n">
        <v>0.0195</v>
      </c>
    </row>
    <row r="145">
      <c r="A145" s="4" t="inlineStr">
        <is>
          <t>Factors Affecting Performance [Text Block]</t>
        </is>
      </c>
      <c r="B145" s="4" t="inlineStr">
        <is>
          <t xml:space="preserve"> </t>
        </is>
      </c>
      <c r="C145" s="4" t="inlineStr">
        <is>
          <t>How did the fund perform last year and what affected its performance? Explanation of Fund Performanc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Given the rare confluence of quality, growth, and valuation, ours is a selective, high-conviction portfolio of typically 30-45 names. Top Contributors to Performance •The Fund’s positions in Tesla, Trip.com, and SAP contributed the most to performance. •Stock selection in the consumer discretionary, information technology, healthcare, and communication services sectors, along with our allocations in the information technology and consumer discretionary sectors, contributed positively to relative performance. Top Detractors from Performance •The Fund’s positions in Ambev, Nestle, and Vipshop detracted the most from performance. •Stock selection in the consumer staples, industrials, and financials sectors, along with our allocations in the financials, consumer staples, healthcare, and industrials sectors, detracted from relative performance. Investment Activity All aspects of our quality-growth-valuation investment thesis must be present simultaneously for us to make an investment. Often our research is completed well in advance of the opportunity to invest. We are patient investors and maintain coverage of high-quality businesses in order to take advantage of meaningful price dislocations if and when they occur. During the period, we initiated a new position in LVMH Moet Hennessy Louis Vuitton. We added to our existing holdings in Novo Nordisk, Roche and Shopify. We trimmed our holdings in Tesla to finance purchases and manage position size. We sold our positions in Sandoz and Pluxee which we received as spin-offs from existing holdings Novartis and Sodexo, respectively.</t>
        </is>
      </c>
    </row>
    <row r="146">
      <c r="A146" s="4" t="inlineStr">
        <is>
          <t>Line Graph [Table Text Block]</t>
        </is>
      </c>
      <c r="B146" s="4" t="inlineStr">
        <is>
          <t xml:space="preserve"> </t>
        </is>
      </c>
      <c r="C146" s="4" t="inlineStr">
        <is>
          <t>Class C MSCI All Country World ex USA Index (Net)
12/2020 $10,133 $10,257
01/2021 $10,243 $10,279
02/2021 $10,333 $10,483
03/2021 $10,083 $10,615
04/2021 $10,366 $10,928
05/2021 $10,496 $11,270
06/2021 $10,606 $11,197
07/2021 $9,905 $11,012
08/2021 $10,276 $11,221
09/2021 $9,715 $10,862
10/2021 $9,905 $11,121
11/2021 $9,305 $10,621
12/2021 $9,648 $11,060
01/2022 $9,090 $10,652
02/2022 $8,827 $10,441
03/2022 $8,725 $10,458
04/2022 $8,035 $9,801
05/2022 $7,893 $9,871
06/2022 $7,579 $9,022
07/2022 $8,045 $9,331
08/2022 $7,802 $9,031
09/2022 $7,132 $8,129
10/2022 $7,051 $8,371
11/2022 $8,096 $9,360
12/2022 $7,883 $9,290
01/2023 $8,796 $10,043
02/2023 $8,451 $9,691
03/2023 $8,969 $9,928
04/2023 $8,928 $10,100
05/2023 $8,725 $9,733
06/2023 $9,212 $10,169
07/2023 $9,618 $10,583
08/2023 $8,877 $10,105
09/2023 $8,370 $9,786
10/2023 $7,914 $9,382
11/2023 $9,030 $10,227
12/2023 $9,425 $10,740
01/2024 $9,192 $10,634
02/2024 $9,943 $10,903
03/2024 $9,861 $11,244
04/2024 $9,397 $11,042
05/2024 $9,843 $11,362
06/2024 $9,864 $11,352
07/2024 $9,874 $11,614
08/2024 $10,503 $11,945
09/2024 $11,122 $12,267
10/2024 $10,614 $11,665
11/2024 $10,939 $11,559
12/2024 $10,574 $11,335</t>
        </is>
      </c>
    </row>
    <row r="147">
      <c r="A147" s="4" t="inlineStr">
        <is>
          <t>Average Annual Return [Table Text Block]</t>
        </is>
      </c>
      <c r="B147" s="4" t="inlineStr">
        <is>
          <t xml:space="preserve"> </t>
        </is>
      </c>
      <c r="C147" s="4" t="inlineStr">
        <is>
          <t>AATR 1 Year Since Inception 12/15/20
Class C at NAV 12.19% 1.39%
Class C with 1.00% CDSC Footnote Reference 1 11.19% 1.39%
MSCI All Country World ex USA Index (Net) 5.49% 3.09%</t>
        </is>
      </c>
    </row>
    <row r="148">
      <c r="A148" s="4" t="inlineStr">
        <is>
          <t>Performance Inception Date</t>
        </is>
      </c>
      <c r="B148" s="4" t="inlineStr">
        <is>
          <t xml:space="preserve"> </t>
        </is>
      </c>
      <c r="C148" s="4" t="inlineStr">
        <is>
          <t>Dec. 15,  2020</t>
        </is>
      </c>
    </row>
    <row r="149">
      <c r="A149" s="4" t="inlineStr">
        <is>
          <t>Previous Investment Adviser [Text Block]</t>
        </is>
      </c>
      <c r="B149" s="4" t="inlineStr">
        <is>
          <t xml:space="preserve"> </t>
        </is>
      </c>
      <c r="C149" s="4" t="inlineStr">
        <is>
          <t xml:space="preserve"> </t>
        </is>
      </c>
    </row>
    <row r="150">
      <c r="A150" s="4" t="inlineStr">
        <is>
          <t>AssetsNet</t>
        </is>
      </c>
      <c r="B150" s="4" t="inlineStr">
        <is>
          <t xml:space="preserve"> </t>
        </is>
      </c>
      <c r="C150" s="5" t="n">
        <v>29063091</v>
      </c>
    </row>
    <row r="151">
      <c r="A151" s="4" t="inlineStr">
        <is>
          <t>Holdings Count | Holding</t>
        </is>
      </c>
      <c r="B151" s="4" t="inlineStr">
        <is>
          <t xml:space="preserve"> </t>
        </is>
      </c>
      <c r="C151" s="7" t="n">
        <v>36</v>
      </c>
    </row>
    <row r="152">
      <c r="A152" s="4" t="inlineStr">
        <is>
          <t>Advisory Fees Paid, Amount</t>
        </is>
      </c>
      <c r="B152" s="4" t="inlineStr">
        <is>
          <t xml:space="preserve"> </t>
        </is>
      </c>
      <c r="C152" s="5" t="n">
        <v>95834</v>
      </c>
    </row>
    <row r="153">
      <c r="A153" s="4" t="inlineStr">
        <is>
          <t>InvestmentCompanyPortfolioTurnover</t>
        </is>
      </c>
      <c r="B153" s="4" t="inlineStr">
        <is>
          <t xml:space="preserve"> </t>
        </is>
      </c>
      <c r="C153" s="8" t="n">
        <v>0.36</v>
      </c>
    </row>
    <row r="154">
      <c r="A154" s="4" t="inlineStr">
        <is>
          <t>Additional Fund Statistics [Text Block]</t>
        </is>
      </c>
      <c r="B154" s="4" t="inlineStr">
        <is>
          <t xml:space="preserve"> </t>
        </is>
      </c>
      <c r="C154" s="4" t="inlineStr">
        <is>
          <t>Key Fund Statistics
Total Net Assets $29,063,091
# of Portfolio Holdings (including overnight repurchase agreements) 36
Portfolio Turnover Rate 36%
Total Advisory Fees Paid (after waiver/reimbursement, if applicable) $95,834</t>
        </is>
      </c>
    </row>
    <row r="155">
      <c r="A155" s="4" t="inlineStr">
        <is>
          <t>Holdings [Text Block]</t>
        </is>
      </c>
      <c r="B155" s="4" t="inlineStr">
        <is>
          <t xml:space="preserve"> </t>
        </is>
      </c>
      <c r="C155" s="4" t="inlineStr">
        <is>
          <t>Industry Summary
Value Value
Other investments less than 3% of net assets Footnote Reference * 16.1%
Short-Term Investments 4.7%
IT Services 4.4%
Interactive Media &amp; Services 5.7%
Beverages 6.6%
Semiconductors &amp; Semiconductor Equipment 6.6%
Automobiles 7.2%
Financial Services 7.8%
Broadline Retail 9.2%
Hotels, Restaurants &amp; Leisure 10.2%
Software 10.3%
Pharmaceuticals 11.2%
Footnote Description
Footnote * Net of other assets less liabilities Top Ten Holdings
Tesla, Inc. 7.2%
MercadoLibre, Inc. 6.3%
Trip.com Group Ltd., ADR 5.8%
Adyen NV 5.6%
WiseTech Global Ltd. 5.5%
Novo Nordisk AS, Class B 5.5%
SAP SE 4.8%
Tencent Holdings Ltd. 4.5%
Shopify, Inc., Class A 4.4%
ARM Holdings PLC, ADR 4.0% Country Weightings
Value Value
Other investments less than 3% of net assets Footnote Reference * 6.1%
Switzerland 3.5%
Canada 4.4%
United Kingdom 4.6%
Germany 4.8%
Denmark 5.5%
Australia 5.5%
Netherlands 5.6%
France 6.4%
Brazil 8.4%
China 21.5%
United States 23.7%
Footnote Description
Footnote * Net of other assets less liabilities</t>
        </is>
      </c>
    </row>
    <row r="156">
      <c r="A156" s="4" t="inlineStr">
        <is>
          <t>Material Fund Change [Text Block]</t>
        </is>
      </c>
      <c r="B156" s="4" t="inlineStr">
        <is>
          <t xml:space="preserve"> </t>
        </is>
      </c>
      <c r="C156" s="4" t="inlineStr">
        <is>
          <t xml:space="preserve">Material Fund Changes There were no material fund changes during the period. </t>
        </is>
      </c>
    </row>
    <row r="157">
      <c r="A157" s="4" t="inlineStr">
        <is>
          <t>C000223749</t>
        </is>
      </c>
      <c r="B157" s="4" t="inlineStr">
        <is>
          <t xml:space="preserve"> </t>
        </is>
      </c>
      <c r="C157" s="4" t="inlineStr">
        <is>
          <t xml:space="preserve"> </t>
        </is>
      </c>
    </row>
    <row r="158">
      <c r="A158" s="3" t="inlineStr">
        <is>
          <t>Shareholder Report [Line Items]</t>
        </is>
      </c>
      <c r="B158" s="4" t="inlineStr">
        <is>
          <t xml:space="preserve"> </t>
        </is>
      </c>
      <c r="C158" s="4" t="inlineStr">
        <is>
          <t xml:space="preserve"> </t>
        </is>
      </c>
    </row>
    <row r="159">
      <c r="A159" s="4" t="inlineStr">
        <is>
          <t>Fund Name</t>
        </is>
      </c>
      <c r="B159" s="4" t="inlineStr">
        <is>
          <t xml:space="preserve"> </t>
        </is>
      </c>
      <c r="C159" s="4" t="inlineStr">
        <is>
          <t>Loomis Sayles International Growth Fund</t>
        </is>
      </c>
    </row>
    <row r="160">
      <c r="A160" s="4" t="inlineStr">
        <is>
          <t>Class Name</t>
        </is>
      </c>
      <c r="B160" s="4" t="inlineStr">
        <is>
          <t xml:space="preserve"> </t>
        </is>
      </c>
      <c r="C160" s="4" t="inlineStr">
        <is>
          <t>Class N</t>
        </is>
      </c>
    </row>
    <row r="161">
      <c r="A161" s="4" t="inlineStr">
        <is>
          <t>Trading Symbol</t>
        </is>
      </c>
      <c r="B161" s="4" t="inlineStr">
        <is>
          <t xml:space="preserve"> </t>
        </is>
      </c>
      <c r="C161" s="4" t="inlineStr">
        <is>
          <t>LIGNX</t>
        </is>
      </c>
    </row>
    <row r="162">
      <c r="A162" s="4" t="inlineStr">
        <is>
          <t>Annual or Semi-Annual Statement [Text Block]</t>
        </is>
      </c>
      <c r="B162" s="4" t="inlineStr">
        <is>
          <t xml:space="preserve"> </t>
        </is>
      </c>
      <c r="C162" s="4" t="inlineStr">
        <is>
          <t>This annual shareholder report contains important information about Loomis Sayles International Growth Fund for the period of January 1, 2024 to December 31, 2024.</t>
        </is>
      </c>
    </row>
    <row r="163">
      <c r="A163" s="4" t="inlineStr">
        <is>
          <t>Shareholder Report Annual or Semi-Annual</t>
        </is>
      </c>
      <c r="B163" s="4" t="inlineStr">
        <is>
          <t xml:space="preserve"> </t>
        </is>
      </c>
      <c r="C163" s="4" t="inlineStr">
        <is>
          <t>Annual Shareholder Report</t>
        </is>
      </c>
    </row>
    <row r="164">
      <c r="A164" s="4" t="inlineStr">
        <is>
          <t>Additional Information [Text Block]</t>
        </is>
      </c>
      <c r="B164" s="4" t="inlineStr">
        <is>
          <t xml:space="preserve"> </t>
        </is>
      </c>
      <c r="C164" s="4" t="inlineStr">
        <is>
          <t>You can find additional information (including tax information) about the Fund at im.natixis.com/funddocuments</t>
        </is>
      </c>
    </row>
    <row r="165">
      <c r="A165" s="4" t="inlineStr">
        <is>
          <t>Additional Information Phone Number</t>
        </is>
      </c>
      <c r="B165" s="4" t="inlineStr">
        <is>
          <t xml:space="preserve"> </t>
        </is>
      </c>
      <c r="C165" s="4" t="inlineStr">
        <is>
          <t>(800) 225-5478</t>
        </is>
      </c>
    </row>
    <row r="166">
      <c r="A166" s="4" t="inlineStr">
        <is>
          <t>Additional Information Website</t>
        </is>
      </c>
      <c r="B166" s="4" t="inlineStr">
        <is>
          <t xml:space="preserve"> </t>
        </is>
      </c>
      <c r="C166" s="4" t="inlineStr">
        <is>
          <t>&amp;lt;span style="box-sizing: border-box; color: rgb(0, 0, 0); display: inline; flex-wrap: nowrap; font-size: 12px; font-weight: 400; grid-area: auto; line-height: 18px; margin: 0px; overflow: visible; text-align: left;"&gt;im.natixis.com/funddocuments&amp;lt;/span&gt;</t>
        </is>
      </c>
    </row>
    <row r="167">
      <c r="A167" s="4" t="inlineStr">
        <is>
          <t>Expenses [Text Block]</t>
        </is>
      </c>
      <c r="B167" s="4" t="inlineStr">
        <is>
          <t xml:space="preserve"> </t>
        </is>
      </c>
      <c r="C167" s="4" t="inlineStr">
        <is>
          <t>What were the fund costs for the last year?
Class Name Costs of a $10,000 investment Costs paid as a percentage of a $10,000 investment Footnote Reference †
Class N $96 0.90%
Footnote Description
Footnote † Annualized for periods less than one year (if applicable).</t>
        </is>
      </c>
    </row>
    <row r="168">
      <c r="A168" s="4" t="inlineStr">
        <is>
          <t>Expenses Paid, Amount</t>
        </is>
      </c>
      <c r="B168" s="4" t="inlineStr">
        <is>
          <t xml:space="preserve"> </t>
        </is>
      </c>
      <c r="C168" s="5" t="n">
        <v>96</v>
      </c>
    </row>
    <row r="169">
      <c r="A169" s="4" t="inlineStr">
        <is>
          <t>Expense Ratio, Percent</t>
        </is>
      </c>
      <c r="B169" s="4" t="inlineStr">
        <is>
          <t xml:space="preserve"> </t>
        </is>
      </c>
      <c r="C169" s="6" t="n">
        <v>0.008999999999999999</v>
      </c>
    </row>
    <row r="170">
      <c r="A170" s="4" t="inlineStr">
        <is>
          <t>Factors Affecting Performance [Text Block]</t>
        </is>
      </c>
      <c r="B170" s="4" t="inlineStr">
        <is>
          <t xml:space="preserve"> </t>
        </is>
      </c>
      <c r="C170" s="4" t="inlineStr">
        <is>
          <t>How did the fund perform last year and what affected its performance? Explanation of Fund Performanc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Given the rare confluence of quality, growth, and valuation, ours is a selective, high-conviction portfolio of typically 30-45 names. Top Contributors to Performance •The Fund’s positions in Tesla, Trip.com, and SAP contributed the most to performance. •Stock selection in the consumer discretionary, information technology, healthcare, and communication services sectors, along with our allocations in the information technology and consumer discretionary sectors, contributed positively to relative performance. Top Detractors from Performance •The Fund’s positions in Ambev, Nestle, and Vipshop detracted the most from performance. •Stock selection in the consumer staples, industrials, and financials sectors, along with our allocations in the financials, consumer staples, healthcare, and industrials sectors, detracted from relative performance. Investment Activity All aspects of our quality-growth-valuation investment thesis must be present simultaneously for us to make an investment. Often our research is completed well in advance of the opportunity to invest. We are patient investors and maintain coverage of high-quality businesses in order to take advantage of meaningful price dislocations if and when they occur. During the period, we initiated a new position in LVMH Moet Hennessy Louis Vuitton. We added to our existing holdings in Novo Nordisk, Roche and Shopify. We trimmed our holdings in Tesla to finance purchases and manage position size. We sold our positions in Sandoz and Pluxee which we received as spin-offs from existing holdings Novartis and Sodexo, respectively.</t>
        </is>
      </c>
    </row>
    <row r="171">
      <c r="A171" s="4" t="inlineStr">
        <is>
          <t>Line Graph [Table Text Block]</t>
        </is>
      </c>
      <c r="B171" s="4" t="inlineStr">
        <is>
          <t xml:space="preserve"> </t>
        </is>
      </c>
      <c r="C171" s="4" t="inlineStr">
        <is>
          <t>Class N MSCI All Country World ex USA Index (Net)
12/2020 $10,138 $10,257
01/2021 $10,258 $10,279
02/2021 $10,348 $10,483
03/2021 $10,108 $10,615
04/2021 $10,411 $10,928
05/2021 $10,551 $11,270
06/2021 $10,671 $11,197
07/2021 $9,970 $11,012
08/2021 $10,361 $11,221
09/2021 $9,800 $10,862
10/2021 $10,000 $11,121
11/2021 $9,400 $10,621
12/2021 $9,756 $11,060
01/2022 $9,196 $10,652
02/2022 $8,941 $10,441
03/2022 $8,849 $10,458
04/2022 $8,157 $9,801
05/2022 $8,014 $9,871
06/2022 $7,699 $9,022
07/2022 $8,188 $9,331
08/2022 $7,943 $9,031
09/2022 $7,261 $8,129
10/2022 $7,190 $8,371
11/2022 $8,269 $9,360
12/2022 $8,052 $9,290
01/2023 $8,996 $10,043
02/2023 $8,647 $9,691
03/2023 $9,190 $9,928
04/2023 $9,149 $10,100
05/2023 $8,955 $9,733
06/2023 $9,457 $10,169
07/2023 $9,888 $10,583
08/2023 $9,139 $10,105
09/2023 $8,616 $9,786
10/2023 $8,165 $9,382
11/2023 $9,324 $10,227
12/2023 $9,742 $10,740
01/2024 $9,494 $10,634
02/2024 $10,289 $10,903
03/2024 $10,206 $11,244
04/2024 $9,744 $11,042
05/2024 $10,209 $11,362
06/2024 $10,240 $11,352
07/2024 $10,260 $11,614
08/2024 $10,921 $11,945
09/2024 $11,581 $12,267
10/2024 $11,055 $11,665
11/2024 $11,416 $11,559
12/2024 $11,044 $11,335</t>
        </is>
      </c>
    </row>
    <row r="172">
      <c r="A172" s="4" t="inlineStr">
        <is>
          <t>Average Annual Return [Table Text Block]</t>
        </is>
      </c>
      <c r="B172" s="4" t="inlineStr">
        <is>
          <t xml:space="preserve"> </t>
        </is>
      </c>
      <c r="C172" s="4" t="inlineStr">
        <is>
          <t>AATR 1 Year Since Inception 12/15/20
Class N 13.36% 2.49%
MSCI All Country World ex USA Index (Net) 5.49% 3.09%</t>
        </is>
      </c>
    </row>
    <row r="173">
      <c r="A173" s="4" t="inlineStr">
        <is>
          <t>Performance Inception Date</t>
        </is>
      </c>
      <c r="B173" s="4" t="inlineStr">
        <is>
          <t xml:space="preserve"> </t>
        </is>
      </c>
      <c r="C173" s="4" t="inlineStr">
        <is>
          <t>Dec. 15,  2020</t>
        </is>
      </c>
    </row>
    <row r="174">
      <c r="A174" s="4" t="inlineStr">
        <is>
          <t>Previous Investment Adviser [Text Block]</t>
        </is>
      </c>
      <c r="B174" s="4" t="inlineStr">
        <is>
          <t xml:space="preserve"> </t>
        </is>
      </c>
      <c r="C174" s="4" t="inlineStr">
        <is>
          <t xml:space="preserve"> </t>
        </is>
      </c>
    </row>
    <row r="175">
      <c r="A175" s="4" t="inlineStr">
        <is>
          <t>AssetsNet</t>
        </is>
      </c>
      <c r="B175" s="4" t="inlineStr">
        <is>
          <t xml:space="preserve"> </t>
        </is>
      </c>
      <c r="C175" s="5" t="n">
        <v>29063091</v>
      </c>
    </row>
    <row r="176">
      <c r="A176" s="4" t="inlineStr">
        <is>
          <t>Holdings Count | Holding</t>
        </is>
      </c>
      <c r="B176" s="4" t="inlineStr">
        <is>
          <t xml:space="preserve"> </t>
        </is>
      </c>
      <c r="C176" s="7" t="n">
        <v>36</v>
      </c>
    </row>
    <row r="177">
      <c r="A177" s="4" t="inlineStr">
        <is>
          <t>Advisory Fees Paid, Amount</t>
        </is>
      </c>
      <c r="B177" s="4" t="inlineStr">
        <is>
          <t xml:space="preserve"> </t>
        </is>
      </c>
      <c r="C177" s="5" t="n">
        <v>95834</v>
      </c>
    </row>
    <row r="178">
      <c r="A178" s="4" t="inlineStr">
        <is>
          <t>InvestmentCompanyPortfolioTurnover</t>
        </is>
      </c>
      <c r="B178" s="4" t="inlineStr">
        <is>
          <t xml:space="preserve"> </t>
        </is>
      </c>
      <c r="C178" s="8" t="n">
        <v>0.36</v>
      </c>
    </row>
    <row r="179">
      <c r="A179" s="4" t="inlineStr">
        <is>
          <t>Additional Fund Statistics [Text Block]</t>
        </is>
      </c>
      <c r="B179" s="4" t="inlineStr">
        <is>
          <t xml:space="preserve"> </t>
        </is>
      </c>
      <c r="C179" s="4" t="inlineStr">
        <is>
          <t>Key Fund Statistics
Total Net Assets $29,063,091
# of Portfolio Holdings (including overnight repurchase agreements) 36
Portfolio Turnover Rate 36%
Total Advisory Fees Paid (after waiver/reimbursement, if applicable) $95,834</t>
        </is>
      </c>
    </row>
    <row r="180">
      <c r="A180" s="4" t="inlineStr">
        <is>
          <t>Holdings [Text Block]</t>
        </is>
      </c>
      <c r="B180" s="4" t="inlineStr">
        <is>
          <t xml:space="preserve"> </t>
        </is>
      </c>
      <c r="C180" s="4" t="inlineStr">
        <is>
          <t>Industry Summary
Value Value
Other investments less than 3% of net assets Footnote Reference * 16.1%
Short-Term Investments 4.7%
IT Services 4.4%
Interactive Media &amp; Services 5.7%
Beverages 6.6%
Semiconductors &amp; Semiconductor Equipment 6.6%
Automobiles 7.2%
Financial Services 7.8%
Broadline Retail 9.2%
Hotels, Restaurants &amp; Leisure 10.2%
Software 10.3%
Pharmaceuticals 11.2%
Footnote Description
Footnote * Net of other assets less liabilities Top Ten Holdings
Tesla, Inc. 7.2%
MercadoLibre, Inc. 6.3%
Trip.com Group Ltd., ADR 5.8%
Adyen NV 5.6%
WiseTech Global Ltd. 5.5%
Novo Nordisk AS, Class B 5.5%
SAP SE 4.8%
Tencent Holdings Ltd. 4.5%
Shopify, Inc., Class A 4.4%
ARM Holdings PLC, ADR 4.0% Country Weightings
Value Value
Other investments less than 3% of net assets Footnote Reference * 6.1%
Switzerland 3.5%
Canada 4.4%
United Kingdom 4.6%
Germany 4.8%
Denmark 5.5%
Australia 5.5%
Netherlands 5.6%
France 6.4%
Brazil 8.4%
China 21.5%
United States 23.7%
Footnote Description
Footnote * Net of other assets less liabilities</t>
        </is>
      </c>
    </row>
    <row r="181">
      <c r="A181" s="4" t="inlineStr">
        <is>
          <t>Material Fund Change [Text Block]</t>
        </is>
      </c>
      <c r="B181" s="4" t="inlineStr">
        <is>
          <t xml:space="preserve"> </t>
        </is>
      </c>
      <c r="C181" s="4" t="inlineStr">
        <is>
          <t xml:space="preserve">Material Fund Changes There were no material fund changes during the period. </t>
        </is>
      </c>
    </row>
    <row r="182">
      <c r="A182" s="4" t="inlineStr">
        <is>
          <t>C000223746</t>
        </is>
      </c>
      <c r="B182" s="4" t="inlineStr">
        <is>
          <t xml:space="preserve"> </t>
        </is>
      </c>
      <c r="C182" s="4" t="inlineStr">
        <is>
          <t xml:space="preserve"> </t>
        </is>
      </c>
    </row>
    <row r="183">
      <c r="A183" s="3" t="inlineStr">
        <is>
          <t>Shareholder Report [Line Items]</t>
        </is>
      </c>
      <c r="B183" s="4" t="inlineStr">
        <is>
          <t xml:space="preserve"> </t>
        </is>
      </c>
      <c r="C183" s="4" t="inlineStr">
        <is>
          <t xml:space="preserve"> </t>
        </is>
      </c>
    </row>
    <row r="184">
      <c r="A184" s="4" t="inlineStr">
        <is>
          <t>Fund Name</t>
        </is>
      </c>
      <c r="B184" s="4" t="inlineStr">
        <is>
          <t xml:space="preserve"> </t>
        </is>
      </c>
      <c r="C184" s="4" t="inlineStr">
        <is>
          <t>Loomis Sayles International Growth Fund</t>
        </is>
      </c>
    </row>
    <row r="185">
      <c r="A185" s="4" t="inlineStr">
        <is>
          <t>Class Name</t>
        </is>
      </c>
      <c r="B185" s="4" t="inlineStr">
        <is>
          <t xml:space="preserve"> </t>
        </is>
      </c>
      <c r="C185" s="4" t="inlineStr">
        <is>
          <t>Class Y</t>
        </is>
      </c>
    </row>
    <row r="186">
      <c r="A186" s="4" t="inlineStr">
        <is>
          <t>Trading Symbol</t>
        </is>
      </c>
      <c r="B186" s="4" t="inlineStr">
        <is>
          <t xml:space="preserve"> </t>
        </is>
      </c>
      <c r="C186" s="4" t="inlineStr">
        <is>
          <t>LIGYX</t>
        </is>
      </c>
    </row>
    <row r="187">
      <c r="A187" s="4" t="inlineStr">
        <is>
          <t>Annual or Semi-Annual Statement [Text Block]</t>
        </is>
      </c>
      <c r="B187" s="4" t="inlineStr">
        <is>
          <t xml:space="preserve"> </t>
        </is>
      </c>
      <c r="C187" s="4" t="inlineStr">
        <is>
          <t>This annual shareholder report contains important information about Loomis Sayles International Growth Fund for the period of January 1, 2024 to December 31, 2024.</t>
        </is>
      </c>
    </row>
    <row r="188">
      <c r="A188" s="4" t="inlineStr">
        <is>
          <t>Shareholder Report Annual or Semi-Annual</t>
        </is>
      </c>
      <c r="B188" s="4" t="inlineStr">
        <is>
          <t xml:space="preserve"> </t>
        </is>
      </c>
      <c r="C188" s="4" t="inlineStr">
        <is>
          <t>Annual Shareholder Report</t>
        </is>
      </c>
    </row>
    <row r="189">
      <c r="A189" s="4" t="inlineStr">
        <is>
          <t>Additional Information [Text Block]</t>
        </is>
      </c>
      <c r="B189" s="4" t="inlineStr">
        <is>
          <t xml:space="preserve"> </t>
        </is>
      </c>
      <c r="C189" s="4" t="inlineStr">
        <is>
          <t>You can find additional information (including tax information) about the Fund at im.natixis.com/funddocuments</t>
        </is>
      </c>
    </row>
    <row r="190">
      <c r="A190" s="4" t="inlineStr">
        <is>
          <t>Additional Information Phone Number</t>
        </is>
      </c>
      <c r="B190" s="4" t="inlineStr">
        <is>
          <t xml:space="preserve"> </t>
        </is>
      </c>
      <c r="C190" s="4" t="inlineStr">
        <is>
          <t>(800) 225-5478</t>
        </is>
      </c>
    </row>
    <row r="191">
      <c r="A191" s="4" t="inlineStr">
        <is>
          <t>Additional Information Website</t>
        </is>
      </c>
      <c r="B191" s="4" t="inlineStr">
        <is>
          <t xml:space="preserve"> </t>
        </is>
      </c>
      <c r="C191" s="4" t="inlineStr">
        <is>
          <t>&amp;lt;span style="box-sizing: border-box; color: rgb(0, 0, 0); display: inline; flex-wrap: nowrap; font-size: 12px; font-weight: 400; grid-area: auto; line-height: 18px; margin: 0px; overflow: visible; text-align: left;"&gt;im.natixis.com/funddocuments&amp;lt;/span&gt;</t>
        </is>
      </c>
    </row>
    <row r="192">
      <c r="A192" s="4" t="inlineStr">
        <is>
          <t>Expenses [Text Block]</t>
        </is>
      </c>
      <c r="B192" s="4" t="inlineStr">
        <is>
          <t xml:space="preserve"> </t>
        </is>
      </c>
      <c r="C192" s="4" t="inlineStr">
        <is>
          <t>What were the fund costs for the last year?
Class Name Costs of a $10,000 investment Costs paid as a percentage of a $10,000 investment Footnote Reference †
Class Y $102 0.96%
Footnote Description
Footnote † Annualized for periods less than one year (if applicable).</t>
        </is>
      </c>
    </row>
    <row r="193">
      <c r="A193" s="4" t="inlineStr">
        <is>
          <t>Expenses Paid, Amount</t>
        </is>
      </c>
      <c r="B193" s="4" t="inlineStr">
        <is>
          <t xml:space="preserve"> </t>
        </is>
      </c>
      <c r="C193" s="5" t="n">
        <v>102</v>
      </c>
    </row>
    <row r="194">
      <c r="A194" s="4" t="inlineStr">
        <is>
          <t>Expense Ratio, Percent</t>
        </is>
      </c>
      <c r="B194" s="4" t="inlineStr">
        <is>
          <t xml:space="preserve"> </t>
        </is>
      </c>
      <c r="C194" s="6" t="n">
        <v>0.009599999999999999</v>
      </c>
    </row>
    <row r="195">
      <c r="A195" s="4" t="inlineStr">
        <is>
          <t>Factors Affecting Performance [Text Block]</t>
        </is>
      </c>
      <c r="B195" s="4" t="inlineStr">
        <is>
          <t xml:space="preserve"> </t>
        </is>
      </c>
      <c r="C195" s="4" t="inlineStr">
        <is>
          <t>How did the fund perform last year and what affected its performance? Explanation of Fund Performance We are an active manager with a long-term, private equity approach to investing. Through our proprietary bottom-up research framework, we look to invest in those few high-quality businesses with sustainable competitive advantages and profitable growth when they trade at a significant discount to intrinsic value. Given the rare confluence of quality, growth, and valuation, ours is a selective, high-conviction portfolio of typically 30-45 names. Top Contributors to Performance •The Fund’s positions in Tesla, Trip.com, and SAP contributed the most to performance. •Stock selection in the consumer discretionary, information technology, healthcare, and communication services sectors, along with our allocations in the information technology and consumer discretionary sectors, contributed positively to relative performance. Top Detractors from Performance •The Fund’s positions in Ambev, Nestle, and Vipshop detracted the most from performance. •Stock selection in the consumer staples, industrials, and financials sectors, along with our allocations in the financials, consumer staples, healthcare, and industrials sectors, detracted from relative performance. Investment Activity All aspects of our quality-growth-valuation investment thesis must be present simultaneously for us to make an investment. Often our research is completed well in advance of the opportunity to invest. We are patient investors and maintain coverage of high-quality businesses in order to take advantage of meaningful price dislocations if and when they occur. During the period, we initiated a new position in LVMH Moet Hennessy Louis Vuitton. We added to our existing holdings in Novo Nordisk, Roche and Shopify. We trimmed our holdings in Tesla to finance purchases and manage position size. We sold our positions in Sandoz and Pluxee which we received as spin-offs from existing holdings Novartis and Sodexo, respectively.</t>
        </is>
      </c>
    </row>
    <row r="196">
      <c r="A196" s="4" t="inlineStr">
        <is>
          <t>Line Graph [Table Text Block]</t>
        </is>
      </c>
      <c r="B196" s="4" t="inlineStr">
        <is>
          <t xml:space="preserve"> </t>
        </is>
      </c>
      <c r="C196" s="4" t="inlineStr">
        <is>
          <t>Class Y MSCI All Country World ex USA Index (Net)
12/2020 $10,138 $10,257
01/2021 $10,258 $10,279
02/2021 $10,358 $10,483
03/2021 $10,108 $10,615
04/2021 $10,410 $10,928
05/2021 $10,551 $11,270
06/2021 $10,671 $11,197
07/2021 $9,970 $11,012
08/2021 $10,350 $11,221
09/2021 $9,790 $10,862
10/2021 $10,000 $11,121
11/2021 $9,399 $10,621
12/2021 $9,752 $11,060
01/2022 $9,192 $10,652
02/2022 $8,937 $10,441
03/2022 $8,846 $10,458
04/2022 $8,154 $9,801
05/2022 $8,011 $9,871
06/2022 $7,695 $9,022
07/2022 $8,184 $9,331
08/2022 $7,930 $9,031
09/2022 $7,258 $8,129
10/2022 $7,176 $8,371
11/2022 $8,255 $9,360
12/2022 $8,045 $9,290
01/2023 $8,988 $10,043
02/2023 $8,640 $9,691
03/2023 $9,173 $9,928
04/2023 $9,142 $10,100
05/2023 $8,947 $9,733
06/2023 $9,449 $10,169
07/2023 $9,880 $10,583
08/2023 $9,121 $10,105
09/2023 $8,609 $9,786
10/2023 $8,148 $9,382
11/2023 $9,306 $10,227
12/2023 $9,719 $10,740
01/2024 $9,482 $10,634
02/2024 $10,276 $10,903
03/2024 $10,194 $11,244
04/2024 $9,732 $11,042
05/2024 $10,196 $11,362
06/2024 $10,227 $11,352
07/2024 $10,237 $11,614
08/2024 $10,907 $11,945
09/2024 $11,567 $12,267
10/2024 $11,041 $11,665
11/2024 $11,391 $11,559
12/2024 $11,026 $11,335</t>
        </is>
      </c>
    </row>
    <row r="197">
      <c r="A197" s="4" t="inlineStr">
        <is>
          <t>Average Annual Return [Table Text Block]</t>
        </is>
      </c>
      <c r="B197" s="4" t="inlineStr">
        <is>
          <t xml:space="preserve"> </t>
        </is>
      </c>
      <c r="C197" s="4" t="inlineStr">
        <is>
          <t>AATR 1 Year Since Inception 12/15/20
Class Y 13.45% 2.45%
MSCI All Country World ex USA Index (Net) 5.49% 3.09%</t>
        </is>
      </c>
    </row>
    <row r="198">
      <c r="A198" s="4" t="inlineStr">
        <is>
          <t>Performance Inception Date</t>
        </is>
      </c>
      <c r="B198" s="4" t="inlineStr">
        <is>
          <t xml:space="preserve"> </t>
        </is>
      </c>
      <c r="C198" s="4" t="inlineStr">
        <is>
          <t>Dec. 15,  2020</t>
        </is>
      </c>
    </row>
    <row r="199">
      <c r="A199" s="4" t="inlineStr">
        <is>
          <t>Previous Investment Adviser [Text Block]</t>
        </is>
      </c>
      <c r="B199" s="4" t="inlineStr">
        <is>
          <t xml:space="preserve"> </t>
        </is>
      </c>
      <c r="C199" s="4" t="inlineStr">
        <is>
          <t xml:space="preserve"> </t>
        </is>
      </c>
    </row>
    <row r="200">
      <c r="A200" s="4" t="inlineStr">
        <is>
          <t>AssetsNet</t>
        </is>
      </c>
      <c r="B200" s="4" t="inlineStr">
        <is>
          <t xml:space="preserve"> </t>
        </is>
      </c>
      <c r="C200" s="5" t="n">
        <v>29063091</v>
      </c>
    </row>
    <row r="201">
      <c r="A201" s="4" t="inlineStr">
        <is>
          <t>Holdings Count | Holding</t>
        </is>
      </c>
      <c r="B201" s="4" t="inlineStr">
        <is>
          <t xml:space="preserve"> </t>
        </is>
      </c>
      <c r="C201" s="7" t="n">
        <v>36</v>
      </c>
    </row>
    <row r="202">
      <c r="A202" s="4" t="inlineStr">
        <is>
          <t>Advisory Fees Paid, Amount</t>
        </is>
      </c>
      <c r="B202" s="4" t="inlineStr">
        <is>
          <t xml:space="preserve"> </t>
        </is>
      </c>
      <c r="C202" s="5" t="n">
        <v>95834</v>
      </c>
    </row>
    <row r="203">
      <c r="A203" s="4" t="inlineStr">
        <is>
          <t>InvestmentCompanyPortfolioTurnover</t>
        </is>
      </c>
      <c r="B203" s="4" t="inlineStr">
        <is>
          <t xml:space="preserve"> </t>
        </is>
      </c>
      <c r="C203" s="8" t="n">
        <v>0.36</v>
      </c>
    </row>
    <row r="204">
      <c r="A204" s="4" t="inlineStr">
        <is>
          <t>Additional Fund Statistics [Text Block]</t>
        </is>
      </c>
      <c r="B204" s="4" t="inlineStr">
        <is>
          <t xml:space="preserve"> </t>
        </is>
      </c>
      <c r="C204" s="4" t="inlineStr">
        <is>
          <t>Key Fund Statistics
Total Net Assets $29,063,091
# of Portfolio Holdings (including overnight repurchase agreements) 36
Portfolio Turnover Rate 36%
Total Advisory Fees Paid (after waiver/reimbursement, if applicable) $95,834</t>
        </is>
      </c>
    </row>
    <row r="205">
      <c r="A205" s="4" t="inlineStr">
        <is>
          <t>Holdings [Text Block]</t>
        </is>
      </c>
      <c r="B205" s="4" t="inlineStr">
        <is>
          <t xml:space="preserve"> </t>
        </is>
      </c>
      <c r="C205" s="4" t="inlineStr">
        <is>
          <t>Industry Summary
Value Value
Other investments less than 3% of net assets Footnote Reference * 16.1%
Short-Term Investments 4.7%
IT Services 4.4%
Interactive Media &amp; Services 5.7%
Beverages 6.6%
Semiconductors &amp; Semiconductor Equipment 6.6%
Automobiles 7.2%
Financial Services 7.8%
Broadline Retail 9.2%
Hotels, Restaurants &amp; Leisure 10.2%
Software 10.3%
Pharmaceuticals 11.2%
Footnote Description
Footnote * Net of other assets less liabilities Top Ten Holdings
Tesla, Inc. 7.2%
MercadoLibre, Inc. 6.3%
Trip.com Group Ltd., ADR 5.8%
Adyen NV 5.6%
WiseTech Global Ltd. 5.5%
Novo Nordisk AS, Class B 5.5%
SAP SE 4.8%
Tencent Holdings Ltd. 4.5%
Shopify, Inc., Class A 4.4%
ARM Holdings PLC, ADR 4.0% Country Weightings
Value Value
Other investments less than 3% of net assets Footnote Reference * 6.1%
Switzerland 3.5%
Canada 4.4%
United Kingdom 4.6%
Germany 4.8%
Denmark 5.5%
Australia 5.5%
Netherlands 5.6%
France 6.4%
Brazil 8.4%
China 21.5%
United States 23.7%
Footnote Description
Footnote * Net of other assets less liabilities</t>
        </is>
      </c>
    </row>
    <row r="206">
      <c r="A206" s="4" t="inlineStr">
        <is>
          <t>Material Fund Change [Text Block]</t>
        </is>
      </c>
      <c r="B206" s="4" t="inlineStr">
        <is>
          <t xml:space="preserve"> </t>
        </is>
      </c>
      <c r="C206" s="4" t="inlineStr">
        <is>
          <t xml:space="preserve">Material Fund Changes There were no material fund changes during the period. </t>
        </is>
      </c>
    </row>
    <row r="207">
      <c r="A207" s="4" t="inlineStr">
        <is>
          <t>C000018234</t>
        </is>
      </c>
      <c r="B207" s="4" t="inlineStr">
        <is>
          <t xml:space="preserve"> </t>
        </is>
      </c>
      <c r="C207" s="4" t="inlineStr">
        <is>
          <t xml:space="preserve"> </t>
        </is>
      </c>
    </row>
    <row r="208">
      <c r="A208" s="3" t="inlineStr">
        <is>
          <t>Shareholder Report [Line Items]</t>
        </is>
      </c>
      <c r="B208" s="4" t="inlineStr">
        <is>
          <t xml:space="preserve"> </t>
        </is>
      </c>
      <c r="C208" s="4" t="inlineStr">
        <is>
          <t xml:space="preserve"> </t>
        </is>
      </c>
    </row>
    <row r="209">
      <c r="A209" s="4" t="inlineStr">
        <is>
          <t>Fund Name</t>
        </is>
      </c>
      <c r="B209" s="4" t="inlineStr">
        <is>
          <t xml:space="preserve"> </t>
        </is>
      </c>
      <c r="C209" s="4" t="inlineStr">
        <is>
          <t>Loomis Sayles Investment Grade Bond Fund</t>
        </is>
      </c>
    </row>
    <row r="210">
      <c r="A210" s="4" t="inlineStr">
        <is>
          <t>Class Name</t>
        </is>
      </c>
      <c r="B210" s="4" t="inlineStr">
        <is>
          <t xml:space="preserve"> </t>
        </is>
      </c>
      <c r="C210" s="4" t="inlineStr">
        <is>
          <t>Class A</t>
        </is>
      </c>
    </row>
    <row r="211">
      <c r="A211" s="4" t="inlineStr">
        <is>
          <t>Trading Symbol</t>
        </is>
      </c>
      <c r="B211" s="4" t="inlineStr">
        <is>
          <t xml:space="preserve"> </t>
        </is>
      </c>
      <c r="C211" s="4" t="inlineStr">
        <is>
          <t>LIGRX</t>
        </is>
      </c>
    </row>
    <row r="212">
      <c r="A212" s="4" t="inlineStr">
        <is>
          <t>Annual or Semi-Annual Statement [Text Block]</t>
        </is>
      </c>
      <c r="B212" s="4" t="inlineStr">
        <is>
          <t xml:space="preserve"> </t>
        </is>
      </c>
      <c r="C212" s="4" t="inlineStr">
        <is>
          <t>This annual shareholder report contains important information about Loomis Sayles Investment Grade Bond Fund for the period of January 1, 2024 to December 31, 2024.</t>
        </is>
      </c>
    </row>
    <row r="213">
      <c r="A213" s="4" t="inlineStr">
        <is>
          <t>Shareholder Report Annual or Semi-Annual</t>
        </is>
      </c>
      <c r="B213" s="4" t="inlineStr">
        <is>
          <t xml:space="preserve"> </t>
        </is>
      </c>
      <c r="C213" s="4" t="inlineStr">
        <is>
          <t>Annual Shareholder Report</t>
        </is>
      </c>
    </row>
    <row r="214">
      <c r="A214" s="4" t="inlineStr">
        <is>
          <t>Additional Information [Text Block]</t>
        </is>
      </c>
      <c r="B214" s="4" t="inlineStr">
        <is>
          <t xml:space="preserve"> </t>
        </is>
      </c>
      <c r="C214" s="4" t="inlineStr">
        <is>
          <t>You can find additional information (including tax information) about the Fund at im.natixis.com/funddocuments</t>
        </is>
      </c>
    </row>
    <row r="215">
      <c r="A215" s="4" t="inlineStr">
        <is>
          <t>Additional Information Phone Number</t>
        </is>
      </c>
      <c r="B215" s="4" t="inlineStr">
        <is>
          <t xml:space="preserve"> </t>
        </is>
      </c>
      <c r="C215" s="4" t="inlineStr">
        <is>
          <t>(800) 225-5478</t>
        </is>
      </c>
    </row>
    <row r="216">
      <c r="A216" s="4" t="inlineStr">
        <is>
          <t>Additional Information Website</t>
        </is>
      </c>
      <c r="B216" s="4" t="inlineStr">
        <is>
          <t xml:space="preserve"> </t>
        </is>
      </c>
      <c r="C216" s="4" t="inlineStr">
        <is>
          <t>&amp;lt;span style="box-sizing: border-box; color: rgb(0, 0, 0); display: inline; flex-wrap: nowrap; font-size: 12px; font-weight: 400; grid-area: auto; line-height: 18px; margin: 0px; overflow: visible; text-align: left;"&gt;im.natixis.com/funddocuments&amp;lt;/span&gt;</t>
        </is>
      </c>
    </row>
    <row r="217">
      <c r="A217" s="4" t="inlineStr">
        <is>
          <t>Expenses [Text Block]</t>
        </is>
      </c>
      <c r="B217" s="4" t="inlineStr">
        <is>
          <t xml:space="preserve"> </t>
        </is>
      </c>
      <c r="C217" s="4" t="inlineStr">
        <is>
          <t>What were the fund costs for the last year?
Class Name Costs of a $10,000 investment Costs paid as a percentage of a $10,000 investment Footnote Reference †
Class A $75 0.74%
Footnote Description
Footnote † Annualized for periods less than one year (if applicable).</t>
        </is>
      </c>
    </row>
    <row r="218">
      <c r="A218" s="4" t="inlineStr">
        <is>
          <t>Expenses Paid, Amount</t>
        </is>
      </c>
      <c r="B218" s="4" t="inlineStr">
        <is>
          <t xml:space="preserve"> </t>
        </is>
      </c>
      <c r="C218" s="5" t="n">
        <v>75</v>
      </c>
    </row>
    <row r="219">
      <c r="A219" s="4" t="inlineStr">
        <is>
          <t>Expense Ratio, Percent</t>
        </is>
      </c>
      <c r="B219" s="4" t="inlineStr">
        <is>
          <t xml:space="preserve"> </t>
        </is>
      </c>
      <c r="C219" s="6" t="n">
        <v>0.0074</v>
      </c>
    </row>
    <row r="220">
      <c r="A220" s="4" t="inlineStr">
        <is>
          <t>Factors Affecting Performance [Text Block]</t>
        </is>
      </c>
      <c r="B220" s="4" t="inlineStr">
        <is>
          <t xml:space="preserve"> </t>
        </is>
      </c>
      <c r="C220" s="4" t="inlineStr">
        <is>
          <t>How did the fund perform last year and what affected its performance? Top Contributors to Performance •Our overweight exposure along with selection to investment grade corporate credits was a contributor, as select names in banking and energy were beneficial. •Securitized credit was a contributor to relative return. Outperformance in this space was driven by select holdings in ABS (asset-backed securities) and CLOs (collateralized loan obligations). •Security selection in high yield corporate credit was beneficial, led by select names in the communications space. •Exposure to emerging market credits was a contributor to excess performance during the year. Here, our higher-conviction names in pharmaceuticals and metals and mining were positive. Top Detractors from Performance •Holdings of defensive, reserve-like positions were slight laggards throughout the year, as they did not keep up with the riskier asset classes.</t>
        </is>
      </c>
    </row>
    <row r="221">
      <c r="A221" s="4" t="inlineStr">
        <is>
          <t>Line Graph [Table Text Block]</t>
        </is>
      </c>
      <c r="B221" s="4" t="inlineStr">
        <is>
          <t xml:space="preserve"> </t>
        </is>
      </c>
      <c r="C221" s="4" t="inlineStr">
        <is>
          <t>Class A with load Bloomberg U.S. Aggregate Bond Index Bloomberg U.S. Government/Credit Bond Index
12/2014 $9,572 $10,000 $10,000
01/2015 $9,548 $10,210 $10,264
02/2015 $9,599 $10,114 $10,133
03/2015 $9,514 $10,161 $10,184
04/2015 $9,573 $10,124 $10,130
05/2015 $9,496 $10,100 $10,095
06/2015 $9,347 $9,990 $9,970
07/2015 $9,263 $10,059 $10,043
08/2015 $9,146 $10,045 $10,020
09/2015 $9,087 $10,113 $10,090
10/2015 $9,269 $10,114 $10,090
11/2015 $9,184 $10,088 $10,058
12/2015 $9,062 $10,055 $10,015
01/2016 $8,982 $10,193 $10,156
02/2016 $9,044 $10,266 $10,242
03/2016 $9,388 $10,360 $10,362
04/2016 $9,544 $10,400 $10,411
05/2016 $9,433 $10,402 $10,409
06/2016 $9,601 $10,589 $10,638
07/2016 $9,746 $10,656 $10,723
08/2016 $9,808 $10,644 $10,702
09/2016 $9,819 $10,638 $10,681
10/2016 $9,740 $10,556 $10,578
11/2016 $9,575 $10,307 $10,298
12/2016 $9,605 $10,321 $10,320
01/2017 $9,756 $10,341 $10,348
02/2017 $9,816 $10,411 $10,428
03/2017 $9,832 $10,405 $10,418
04/2017 $9,863 $10,486 $10,504
05/2017 $9,942 $10,567 $10,592
06/2017 $10,045 $10,556 $10,595
07/2017 $10,180 $10,601 $10,639
08/2017 $10,187 $10,696 $10,741
09/2017 $10,200 $10,645 $10,680
10/2017 $10,169 $10,652 $10,689
11/2017 $10,171 $10,638 $10,677
12/2017 $10,218 $10,687 $10,732
01/2018 $10,276 $10,564 $10,609
02/2018 $10,182 $10,464 $10,494
03/2018 $10,219 $10,531 $10,563
04/2018 $10,193 $10,452 $10,473
05/2018 $10,159 $10,527 $10,548
06/2018 $10,128 $10,514 $10,528
07/2018 $10,192 $10,516 $10,536
08/2018 $10,192 $10,584 $10,605
09/2018 $10,220 $10,516 $10,534
10/2018 $10,101 $10,433 $10,443
11/2018 $10,097 $10,495 $10,492
12/2018 $10,153 $10,688 $10,688
01/2019 $10,302 $10,801 $10,813
02/2019 $10,336 $10,795 $10,807
03/2019 $10,487 $11,003 $11,036
04/2019 $10,526 $11,005 $11,042
05/2019 $10,630 $11,201 $11,259
06/2019 $10,781 $11,341 $11,425
07/2019 $10,813 $11,366 $11,442
08/2019 $11,051 $11,661 $11,816
09/2019 $11,000 $11,599 $11,726
10/2019 $11,020 $11,634 $11,759
11/2019 $11,018 $11,628 $11,749
12/2019 $11,044 $11,620 $11,725
01/2020 $11,263 $11,843 $12,005
02/2020 $11,405 $12,056 $12,256
03/2020 $10,731 $11,985 $12,120
04/2020 $11,194 $12,198 $12,390
05/2020 $11,433 $12,255 $12,461
06/2020 $11,648 $12,332 $12,570
07/2020 $11,926 $12,517 $12,823
08/2020 $11,882 $12,416 $12,674
09/2020 $11,876 $12,409 $12,668
10/2020 $11,883 $12,353 $12,592
11/2020 $12,168 $12,475 $12,760
12/2020 $12,304 $12,492 $12,772
01/2021 $12,251 $12,402 $12,639
02/2021 $12,188 $12,223 $12,417
03/2021 $12,104 $12,071 $12,225
04/2021 $12,180 $12,166 $12,333
05/2021 $12,226 $12,206 $12,396
06/2021 $12,314 $12,291 $12,521
07/2021 $12,381 $12,429 $12,686
08/2021 $12,392 $12,405 $12,661
09/2021 $12,350 $12,298 $12,526
10/2021 $12,340 $12,294 $12,532
11/2021 $12,275 $12,331 $12,589
12/2021 $12,313 $12,299 $12,548
01/2022 $12,069 $12,034 $12,242
02/2022 $11,914 $11,900 $12,099
03/2022 $11,680 $11,569 $11,754
04/2022 $11,307 $11,130 $11,288
05/2022 $11,319 $11,202 $11,342
06/2022 $11,058 $11,026 $11,162
07/2022 $11,294 $11,296 $11,404
08/2022 $11,099 $10,977 $11,107
09/2022 $10,677 $10,502 $10,653
10/2022 $10,571 $10,366 $10,521
11/2022 $10,915 $10,748 $10,897
12/2022 $10,881 $10,699 $10,845
01/2023 $11,235 $11,028 $11,172
02/2023 $10,959 $10,743 $10,882
03/2023 $11,236 $11,016 $11,188
04/2023 $11,303 $11,083 $11,259
05/2023 $11,168 $10,962 $11,120
06/2023 $11,151 $10,923 $11,084
07/2023 $11,189 $10,915 $11,075
08/2023 $11,140 $10,846 $11,010
09/2023 $10,889 $10,570 $10,752
10/2023 $10,709 $10,403 $10,599
11/2023 $11,220 $10,874 $11,058
12/2023 $11,680 $11,291 $11,465
01/2024 $11,708 $11,260 $11,439
02/2024 $11,558 $11,101 $11,283
03/2024 $11,686 $11,203 $11,382
04/2024 $11,430 $10,920 $11,112
05/2024 $11,616 $11,105 $11,290
06/2024 $11,732 $11,210 $11,388
07/2024 $11,984 $11,472 $11,643
08/2024 $12,172 $11,637 $11,804
09/2024 $12,338 $11,793 $11,969
10/2024 $12,032 $11,500 $11,684
11/2024 $12,164 $11,622 $11,797
12/2024 $11,965 $11,432 $11,600</t>
        </is>
      </c>
    </row>
    <row r="222">
      <c r="A222" s="4" t="inlineStr">
        <is>
          <t>Average Annual Return [Table Text Block]</t>
        </is>
      </c>
      <c r="B222" s="4" t="inlineStr">
        <is>
          <t xml:space="preserve"> </t>
        </is>
      </c>
      <c r="C222" s="4" t="inlineStr">
        <is>
          <t>AATR 1 Year 5 Years 10 Years
Class A at NAV 2.44% 1.61% 2.26%
Class A with 4.25% MSC Footnote Reference 1 (1.91%) 0.74% 1.81%
Bloomberg U.S. Aggregate Bond Index 1.25% (0.33%) 1.35%
Bloomberg U.S. Government/Credit Bond Index 1.18% (0.21%) 1.50%</t>
        </is>
      </c>
    </row>
    <row r="223">
      <c r="A223" s="4" t="inlineStr">
        <is>
          <t>Previous Investment Adviser [Text Block]</t>
        </is>
      </c>
      <c r="B223" s="4" t="inlineStr">
        <is>
          <t xml:space="preserve"> </t>
        </is>
      </c>
      <c r="C223" s="4" t="inlineStr">
        <is>
          <t xml:space="preserve"> </t>
        </is>
      </c>
    </row>
    <row r="224">
      <c r="A224" s="4" t="inlineStr">
        <is>
          <t>AssetsNet</t>
        </is>
      </c>
      <c r="B224" s="4" t="inlineStr">
        <is>
          <t xml:space="preserve"> </t>
        </is>
      </c>
      <c r="C224" s="5" t="n">
        <v>14930264782</v>
      </c>
    </row>
    <row r="225">
      <c r="A225" s="4" t="inlineStr">
        <is>
          <t>Holdings Count | Holding</t>
        </is>
      </c>
      <c r="B225" s="4" t="inlineStr">
        <is>
          <t xml:space="preserve"> </t>
        </is>
      </c>
      <c r="C225" s="7" t="n">
        <v>999</v>
      </c>
    </row>
    <row r="226">
      <c r="A226" s="4" t="inlineStr">
        <is>
          <t>Advisory Fees Paid, Amount</t>
        </is>
      </c>
      <c r="B226" s="4" t="inlineStr">
        <is>
          <t xml:space="preserve"> </t>
        </is>
      </c>
      <c r="C226" s="5" t="n">
        <v>43536570</v>
      </c>
    </row>
    <row r="227">
      <c r="A227" s="4" t="inlineStr">
        <is>
          <t>InvestmentCompanyPortfolioTurnover</t>
        </is>
      </c>
      <c r="B227" s="4" t="inlineStr">
        <is>
          <t xml:space="preserve"> </t>
        </is>
      </c>
      <c r="C227" s="8" t="n">
        <v>0.39</v>
      </c>
    </row>
    <row r="228">
      <c r="A228" s="4" t="inlineStr">
        <is>
          <t>Additional Fund Statistics [Text Block]</t>
        </is>
      </c>
      <c r="B228" s="4" t="inlineStr">
        <is>
          <t xml:space="preserve"> </t>
        </is>
      </c>
      <c r="C228" s="4" t="inlineStr">
        <is>
          <t>Key Fund Statistics
Total Net Assets $14,930,264,782
# of Portfolio Holdings (including overnight repurchase agreements and derivatives) 999
Portfolio Turnover Rate 39%
Total Advisory Fees Paid (after waiver/reimbursement, if applicable) $43,536,570</t>
        </is>
      </c>
    </row>
    <row r="229">
      <c r="A229" s="4" t="inlineStr">
        <is>
          <t>Holdings [Text Block]</t>
        </is>
      </c>
      <c r="B229" s="4" t="inlineStr">
        <is>
          <t xml:space="preserve"> </t>
        </is>
      </c>
      <c r="C229" s="4" t="inlineStr">
        <is>
          <t>Industry Summary
Value Value
Other investments less than 3% of net assets Footnote Reference * 39.2%
Collateralized Loan Obligations 2.9%
Cable Satellite 3.0%
Independent Energy 3.1%
ABS Home Equity 3.5%
Aerospace &amp; Defense 3.8%
Midstream 4.0%
ABS Car Loan 4.3%
ABS Other 5.2%
Banking 6.6%
Technology 10.0%
Treasuries 14.4%
Footnote Description
Footnote * Net of other assets less liabilities (including futures contracts)</t>
        </is>
      </c>
    </row>
    <row r="230">
      <c r="A230" s="4" t="inlineStr">
        <is>
          <t>Material Fund Change [Text Block]</t>
        </is>
      </c>
      <c r="B230" s="4" t="inlineStr">
        <is>
          <t xml:space="preserve"> </t>
        </is>
      </c>
      <c r="C230" s="4" t="inlineStr">
        <is>
          <t xml:space="preserve">Material Fund Changes There were no material fund changes during the period. </t>
        </is>
      </c>
    </row>
    <row r="231">
      <c r="A231" s="4" t="inlineStr">
        <is>
          <t>C000018236</t>
        </is>
      </c>
      <c r="B231" s="4" t="inlineStr">
        <is>
          <t xml:space="preserve"> </t>
        </is>
      </c>
      <c r="C231" s="4" t="inlineStr">
        <is>
          <t xml:space="preserve"> </t>
        </is>
      </c>
    </row>
    <row r="232">
      <c r="A232" s="3" t="inlineStr">
        <is>
          <t>Shareholder Report [Line Items]</t>
        </is>
      </c>
      <c r="B232" s="4" t="inlineStr">
        <is>
          <t xml:space="preserve"> </t>
        </is>
      </c>
      <c r="C232" s="4" t="inlineStr">
        <is>
          <t xml:space="preserve"> </t>
        </is>
      </c>
    </row>
    <row r="233">
      <c r="A233" s="4" t="inlineStr">
        <is>
          <t>Fund Name</t>
        </is>
      </c>
      <c r="B233" s="4" t="inlineStr">
        <is>
          <t xml:space="preserve"> </t>
        </is>
      </c>
      <c r="C233" s="4" t="inlineStr">
        <is>
          <t>Loomis Sayles Investment Grade Bond Fund</t>
        </is>
      </c>
    </row>
    <row r="234">
      <c r="A234" s="4" t="inlineStr">
        <is>
          <t>Class Name</t>
        </is>
      </c>
      <c r="B234" s="4" t="inlineStr">
        <is>
          <t xml:space="preserve"> </t>
        </is>
      </c>
      <c r="C234" s="4" t="inlineStr">
        <is>
          <t>Class C</t>
        </is>
      </c>
    </row>
    <row r="235">
      <c r="A235" s="4" t="inlineStr">
        <is>
          <t>Trading Symbol</t>
        </is>
      </c>
      <c r="B235" s="4" t="inlineStr">
        <is>
          <t xml:space="preserve"> </t>
        </is>
      </c>
      <c r="C235" s="4" t="inlineStr">
        <is>
          <t>LGBCX</t>
        </is>
      </c>
    </row>
    <row r="236">
      <c r="A236" s="4" t="inlineStr">
        <is>
          <t>Annual or Semi-Annual Statement [Text Block]</t>
        </is>
      </c>
      <c r="B236" s="4" t="inlineStr">
        <is>
          <t xml:space="preserve"> </t>
        </is>
      </c>
      <c r="C236" s="4" t="inlineStr">
        <is>
          <t>This annual shareholder report contains important information about Loomis Sayles Investment Grade Bond Fund for the period of January 1, 2024 to December 31, 2024.</t>
        </is>
      </c>
    </row>
    <row r="237">
      <c r="A237" s="4" t="inlineStr">
        <is>
          <t>Shareholder Report Annual or Semi-Annual</t>
        </is>
      </c>
      <c r="B237" s="4" t="inlineStr">
        <is>
          <t xml:space="preserve"> </t>
        </is>
      </c>
      <c r="C237" s="4" t="inlineStr">
        <is>
          <t>Annual Shareholder Report</t>
        </is>
      </c>
    </row>
    <row r="238">
      <c r="A238" s="4" t="inlineStr">
        <is>
          <t>Additional Information [Text Block]</t>
        </is>
      </c>
      <c r="B238" s="4" t="inlineStr">
        <is>
          <t xml:space="preserve"> </t>
        </is>
      </c>
      <c r="C238" s="4" t="inlineStr">
        <is>
          <t>You can find additional information (including tax information) about the Fund at im.natixis.com/funddocuments</t>
        </is>
      </c>
    </row>
    <row r="239">
      <c r="A239" s="4" t="inlineStr">
        <is>
          <t>Additional Information Phone Number</t>
        </is>
      </c>
      <c r="B239" s="4" t="inlineStr">
        <is>
          <t xml:space="preserve"> </t>
        </is>
      </c>
      <c r="C239" s="4" t="inlineStr">
        <is>
          <t>(800) 225-5478</t>
        </is>
      </c>
    </row>
    <row r="240">
      <c r="A240" s="4" t="inlineStr">
        <is>
          <t>Additional Information Website</t>
        </is>
      </c>
      <c r="B240" s="4" t="inlineStr">
        <is>
          <t xml:space="preserve"> </t>
        </is>
      </c>
      <c r="C240" s="4" t="inlineStr">
        <is>
          <t>&amp;lt;span style="box-sizing: border-box; color: rgb(0, 0, 0); display: inline; flex-wrap: nowrap; font-size: 12px; font-weight: 400; grid-area: auto; line-height: 18px; margin: 0px; overflow: visible; text-align: left;"&gt;im.natixis.com/funddocuments&amp;lt;/span&gt;</t>
        </is>
      </c>
    </row>
    <row r="241">
      <c r="A241" s="4" t="inlineStr">
        <is>
          <t>Expenses [Text Block]</t>
        </is>
      </c>
      <c r="B241" s="4" t="inlineStr">
        <is>
          <t xml:space="preserve"> </t>
        </is>
      </c>
      <c r="C241" s="4" t="inlineStr">
        <is>
          <t>What were the fund costs for the last year?
Class Name Costs of a $10,000 investment Costs paid as a percentage of a $10,000 investment Footnote Reference †
Class C $150 1.49%
Footnote Description
Footnote † Annualized for periods less than one year (if applicable).</t>
        </is>
      </c>
    </row>
    <row r="242">
      <c r="A242" s="4" t="inlineStr">
        <is>
          <t>Expenses Paid, Amount</t>
        </is>
      </c>
      <c r="B242" s="4" t="inlineStr">
        <is>
          <t xml:space="preserve"> </t>
        </is>
      </c>
      <c r="C242" s="5" t="n">
        <v>150</v>
      </c>
    </row>
    <row r="243">
      <c r="A243" s="4" t="inlineStr">
        <is>
          <t>Expense Ratio, Percent</t>
        </is>
      </c>
      <c r="B243" s="4" t="inlineStr">
        <is>
          <t xml:space="preserve"> </t>
        </is>
      </c>
      <c r="C243" s="6" t="n">
        <v>0.0149</v>
      </c>
    </row>
    <row r="244">
      <c r="A244" s="4" t="inlineStr">
        <is>
          <t>Factors Affecting Performance [Text Block]</t>
        </is>
      </c>
      <c r="B244" s="4" t="inlineStr">
        <is>
          <t xml:space="preserve"> </t>
        </is>
      </c>
      <c r="C244" s="4" t="inlineStr">
        <is>
          <t>How did the fund perform last year and what affected its performance? Top Contributors to Performance •Our overweight exposure along with selection to investment grade corporate credits was a contributor, as select names in banking and energy were beneficial. •Securitized credit was a contributor to relative return. Outperformance in this space was driven by select holdings in ABS (asset-backed securities) and CLOs (collateralized loan obligations). •Security selection in high yield corporate credit was beneficial, led by select names in the communications space. •Exposure to emerging market credits was a contributor to excess performance during the year. Here, our higher-conviction names in pharmaceuticals and metals and mining were positive. Top Detractors from Performance •Holdings of defensive, reserve-like positions were slight laggards throughout the year, as they did not keep up with the riskier asset classes.</t>
        </is>
      </c>
    </row>
    <row r="245">
      <c r="A245" s="4" t="inlineStr">
        <is>
          <t>Line Graph [Table Text Block]</t>
        </is>
      </c>
      <c r="B245" s="4" t="inlineStr">
        <is>
          <t xml:space="preserve"> </t>
        </is>
      </c>
      <c r="C245" s="4" t="inlineStr">
        <is>
          <t>Class C Bloomberg U.S. Aggregate Bond Index Bloomberg U.S. Government/Credit Bond Index
12/2014 $10,000 $10,000 $10,000
01/2015 $9,966 $10,210 $10,264
02/2015 $10,014 $10,114 $10,133
03/2015 $9,918 $10,161 $10,184
04/2015 $9,974 $10,124 $10,130
05/2015 $9,886 $10,100 $10,095
06/2015 $9,732 $9,990 $9,970
07/2015 $9,629 $10,059 $10,043
08/2015 $9,509 $10,045 $10,020
09/2015 $9,441 $10,113 $10,090
10/2015 $9,625 $10,114 $10,090
11/2015 $9,531 $10,088 $10,058
12/2015 $9,391 $10,055 $10,015
01/2016 $9,311 $10,193 $10,156
02/2016 $9,370 $10,266 $10,242
03/2016 $9,705 $10,360 $10,362
04/2016 $9,863 $10,400 $10,411
05/2016 $9,750 $10,402 $10,409
06/2016 $9,919 $10,589 $10,638
07/2016 $10,055 $10,656 $10,723
08/2016 $10,114 $10,644 $10,702
09/2016 $10,119 $10,638 $10,681
10/2016 $10,029 $10,556 $10,578
11/2016 $9,851 $10,307 $10,298
12/2016 $9,875 $10,321 $10,320
01/2017 $10,035 $10,341 $10,348
02/2017 $10,092 $10,411 $10,428
03/2017 $10,093 $10,405 $10,418
04/2017 $10,119 $10,486 $10,504
05/2017 $10,193 $10,567 $10,592
06/2017 $10,294 $10,556 $10,595
07/2017 $10,427 $10,601 $10,639
08/2017 $10,427 $10,696 $10,741
09/2017 $10,435 $10,645 $10,680
10/2017 $10,395 $10,652 $10,689
11/2017 $10,391 $10,638 $10,677
12/2017 $10,432 $10,687 $10,732
01/2018 $10,486 $10,564 $10,609
02/2018 $10,383 $10,464 $10,494
03/2018 $10,414 $10,531 $10,563
04/2018 $10,381 $10,452 $10,473
05/2018 $10,339 $10,527 $10,548
06/2018 $10,310 $10,514 $10,528
07/2018 $10,369 $10,516 $10,536
08/2018 $10,350 $10,584 $10,605
09/2018 $10,379 $10,516 $10,534
10/2018 $10,250 $10,433 $10,443
11/2018 $10,239 $10,495 $10,492
12/2018 $10,290 $10,688 $10,688
01/2019 $10,426 $10,801 $10,813
02/2019 $10,454 $10,795 $10,807
03/2019 $10,613 $11,003 $11,036
04/2019 $10,635 $11,005 $11,042
05/2019 $10,735 $11,201 $11,259
06/2019 $10,882 $11,341 $11,425
07/2019 $10,907 $11,366 $11,442
08/2019 $11,144 $11,661 $11,816
09/2019 $11,085 $11,599 $11,726
10/2019 $11,097 $11,634 $11,759
11/2019 $11,088 $11,628 $11,749
12/2019 $11,107 $11,620 $11,725
01/2020 $11,313 $11,843 $12,005
02/2020 $11,461 $12,056 $12,256
03/2020 $10,769 $11,985 $12,120
04/2020 $11,222 $12,198 $12,390
05/2020 $11,458 $12,255 $12,461
06/2020 $11,669 $12,332 $12,570
07/2020 $11,943 $12,517 $12,823
08/2020 $11,890 $12,416 $12,674
09/2020 $11,877 $12,409 $12,668
10/2020 $11,876 $12,353 $12,592
11/2020 $12,158 $12,475 $12,760
12/2020 $12,285 $12,492 $12,772
01/2021 $12,225 $12,402 $12,639
02/2021 $12,154 $12,223 $12,417
03/2021 $12,062 $12,071 $12,225
04/2021 $12,131 $12,166 $12,333
05/2021 $12,168 $12,206 $12,396
06/2021 $12,248 $12,291 $12,521
07/2021 $12,297 $12,429 $12,686
08/2021 $12,312 $12,405 $12,661
09/2021 $12,262 $12,298 $12,526
10/2021 $12,233 $12,294 $12,532
11/2021 $12,171 $12,331 $12,589
12/2021 $12,199 $12,299 $12,548
01/2022 $11,948 $12,034 $12,242
02/2022 $11,786 $11,900 $12,099
03/2022 $11,545 $11,569 $11,754
04/2022 $11,174 $11,130 $11,288
05/2022 $11,180 $11,202 $11,342
06/2022 $10,911 $11,026 $11,162
07/2022 $11,140 $11,296 $11,404
08/2022 $10,937 $10,977 $11,107
09/2022 $10,521 $10,502 $10,653
10/2022 $10,397 $10,366 $10,521
11/2022 $10,734 $10,748 $10,897
12/2022 $10,704 $10,699 $10,845
01/2023 $11,052 $11,028 $11,172
02/2023 $10,781 $10,743 $10,882
03/2023 $11,053 $11,016 $11,188
04/2023 $11,119 $11,083 $11,259
05/2023 $10,987 $10,962 $11,120
06/2023 $10,970 $10,923 $11,084
07/2023 $11,008 $10,915 $11,075
08/2023 $10,959 $10,846 $11,010
09/2023 $10,712 $10,570 $10,752
10/2023 $10,535 $10,403 $10,599
11/2023 $11,037 $10,874 $11,058
12/2023 $11,490 $11,291 $11,465
01/2024 $11,518 $11,260 $11,439
02/2024 $11,370 $11,101 $11,283
03/2024 $11,496 $11,203 $11,382
04/2024 $11,245 $10,920 $11,112
05/2024 $11,427 $11,105 $11,290
06/2024 $11,541 $11,210 $11,388
07/2024 $11,790 $11,472 $11,643
08/2024 $11,974 $11,637 $11,804
09/2024 $12,138 $11,793 $11,969
10/2024 $11,836 $11,500 $11,684
11/2024 $11,967 $11,622 $11,797
12/2024 $11,770 $11,432 $11,600</t>
        </is>
      </c>
    </row>
    <row r="246">
      <c r="A246" s="4" t="inlineStr">
        <is>
          <t>Average Annual Return [Table Text Block]</t>
        </is>
      </c>
      <c r="B246" s="4" t="inlineStr">
        <is>
          <t xml:space="preserve"> </t>
        </is>
      </c>
      <c r="C246" s="4" t="inlineStr">
        <is>
          <t>AATR 1 Year 5 Years 10 Years
Class C at NAV 1.71% 0.85% 1.64%
Class C with 1.00% CDSC Footnote Reference 1 0.74% 0.85% 1.64%
Bloomberg U.S. Aggregate Bond Index 1.25% (0.33%) 1.35%
Bloomberg U.S. Government/Credit Bond Index 1.18% (0.21%) 1.50%</t>
        </is>
      </c>
    </row>
    <row r="247">
      <c r="A247" s="4" t="inlineStr">
        <is>
          <t>Previous Investment Adviser [Text Block]</t>
        </is>
      </c>
      <c r="B247" s="4" t="inlineStr">
        <is>
          <t xml:space="preserve"> </t>
        </is>
      </c>
      <c r="C247" s="4" t="inlineStr">
        <is>
          <t xml:space="preserve"> </t>
        </is>
      </c>
    </row>
    <row r="248">
      <c r="A248" s="4" t="inlineStr">
        <is>
          <t>AssetsNet</t>
        </is>
      </c>
      <c r="B248" s="4" t="inlineStr">
        <is>
          <t xml:space="preserve"> </t>
        </is>
      </c>
      <c r="C248" s="5" t="n">
        <v>14930264782</v>
      </c>
    </row>
    <row r="249">
      <c r="A249" s="4" t="inlineStr">
        <is>
          <t>Holdings Count | Holding</t>
        </is>
      </c>
      <c r="B249" s="4" t="inlineStr">
        <is>
          <t xml:space="preserve"> </t>
        </is>
      </c>
      <c r="C249" s="7" t="n">
        <v>999</v>
      </c>
    </row>
    <row r="250">
      <c r="A250" s="4" t="inlineStr">
        <is>
          <t>Advisory Fees Paid, Amount</t>
        </is>
      </c>
      <c r="B250" s="4" t="inlineStr">
        <is>
          <t xml:space="preserve"> </t>
        </is>
      </c>
      <c r="C250" s="5" t="n">
        <v>43536570</v>
      </c>
    </row>
    <row r="251">
      <c r="A251" s="4" t="inlineStr">
        <is>
          <t>InvestmentCompanyPortfolioTurnover</t>
        </is>
      </c>
      <c r="B251" s="4" t="inlineStr">
        <is>
          <t xml:space="preserve"> </t>
        </is>
      </c>
      <c r="C251" s="8" t="n">
        <v>0.39</v>
      </c>
    </row>
    <row r="252">
      <c r="A252" s="4" t="inlineStr">
        <is>
          <t>Additional Fund Statistics [Text Block]</t>
        </is>
      </c>
      <c r="B252" s="4" t="inlineStr">
        <is>
          <t xml:space="preserve"> </t>
        </is>
      </c>
      <c r="C252" s="4" t="inlineStr">
        <is>
          <t>Key Fund Statistics
Total Net Assets $14,930,264,782
# of Portfolio Holdings (including overnight repurchase agreements and derivatives) 999
Portfolio Turnover Rate 39%
Total Advisory Fees Paid (after waiver/reimbursement, if applicable) $43,536,570</t>
        </is>
      </c>
    </row>
    <row r="253">
      <c r="A253" s="4" t="inlineStr">
        <is>
          <t>Holdings [Text Block]</t>
        </is>
      </c>
      <c r="B253" s="4" t="inlineStr">
        <is>
          <t xml:space="preserve"> </t>
        </is>
      </c>
      <c r="C253" s="4" t="inlineStr">
        <is>
          <t>Industry Summary
Value Value
Other investments less than 3% of net assets Footnote Reference * 39.2%
Collateralized Loan Obligations 2.9%
Cable Satellite 3.0%
Independent Energy 3.1%
ABS Home Equity 3.5%
Aerospace &amp; Defense 3.8%
Midstream 4.0%
ABS Car Loan 4.3%
ABS Other 5.2%
Banking 6.6%
Technology 10.0%
Treasuries 14.4%
Footnote Description
Footnote * Net of other assets less liabilities (including futures contracts)</t>
        </is>
      </c>
    </row>
    <row r="254">
      <c r="A254" s="4" t="inlineStr">
        <is>
          <t>Material Fund Change [Text Block]</t>
        </is>
      </c>
      <c r="B254" s="4" t="inlineStr">
        <is>
          <t xml:space="preserve"> </t>
        </is>
      </c>
      <c r="C254" s="4" t="inlineStr">
        <is>
          <t xml:space="preserve">Material Fund Changes There were no material fund changes during the period. </t>
        </is>
      </c>
    </row>
    <row r="255">
      <c r="A255" s="4" t="inlineStr">
        <is>
          <t>C000125485</t>
        </is>
      </c>
      <c r="B255" s="4" t="inlineStr">
        <is>
          <t xml:space="preserve"> </t>
        </is>
      </c>
      <c r="C255" s="4" t="inlineStr">
        <is>
          <t xml:space="preserve"> </t>
        </is>
      </c>
    </row>
    <row r="256">
      <c r="A256" s="3" t="inlineStr">
        <is>
          <t>Shareholder Report [Line Items]</t>
        </is>
      </c>
      <c r="B256" s="4" t="inlineStr">
        <is>
          <t xml:space="preserve"> </t>
        </is>
      </c>
      <c r="C256" s="4" t="inlineStr">
        <is>
          <t xml:space="preserve"> </t>
        </is>
      </c>
    </row>
    <row r="257">
      <c r="A257" s="4" t="inlineStr">
        <is>
          <t>Fund Name</t>
        </is>
      </c>
      <c r="B257" s="4" t="inlineStr">
        <is>
          <t xml:space="preserve"> </t>
        </is>
      </c>
      <c r="C257" s="4" t="inlineStr">
        <is>
          <t>Loomis Sayles Investment Grade Bond Fund</t>
        </is>
      </c>
    </row>
    <row r="258">
      <c r="A258" s="4" t="inlineStr">
        <is>
          <t>Class Name</t>
        </is>
      </c>
      <c r="B258" s="4" t="inlineStr">
        <is>
          <t xml:space="preserve"> </t>
        </is>
      </c>
      <c r="C258" s="4" t="inlineStr">
        <is>
          <t>Class N</t>
        </is>
      </c>
    </row>
    <row r="259">
      <c r="A259" s="4" t="inlineStr">
        <is>
          <t>Trading Symbol</t>
        </is>
      </c>
      <c r="B259" s="4" t="inlineStr">
        <is>
          <t xml:space="preserve"> </t>
        </is>
      </c>
      <c r="C259" s="4" t="inlineStr">
        <is>
          <t>LGBNX</t>
        </is>
      </c>
    </row>
    <row r="260">
      <c r="A260" s="4" t="inlineStr">
        <is>
          <t>Annual or Semi-Annual Statement [Text Block]</t>
        </is>
      </c>
      <c r="B260" s="4" t="inlineStr">
        <is>
          <t xml:space="preserve"> </t>
        </is>
      </c>
      <c r="C260" s="4" t="inlineStr">
        <is>
          <t>This annual shareholder report contains important information about Loomis Sayles Investment Grade Bond Fund for the period of January 1, 2024 to December 31, 2024.</t>
        </is>
      </c>
    </row>
    <row r="261">
      <c r="A261" s="4" t="inlineStr">
        <is>
          <t>Shareholder Report Annual or Semi-Annual</t>
        </is>
      </c>
      <c r="B261" s="4" t="inlineStr">
        <is>
          <t xml:space="preserve"> </t>
        </is>
      </c>
      <c r="C261" s="4" t="inlineStr">
        <is>
          <t>Annual Shareholder Report</t>
        </is>
      </c>
    </row>
    <row r="262">
      <c r="A262" s="4" t="inlineStr">
        <is>
          <t>Additional Information [Text Block]</t>
        </is>
      </c>
      <c r="B262" s="4" t="inlineStr">
        <is>
          <t xml:space="preserve"> </t>
        </is>
      </c>
      <c r="C262" s="4" t="inlineStr">
        <is>
          <t>You can find additional information (including tax information) about the Fund at im.natixis.com/funddocuments</t>
        </is>
      </c>
    </row>
    <row r="263">
      <c r="A263" s="4" t="inlineStr">
        <is>
          <t>Additional Information Phone Number</t>
        </is>
      </c>
      <c r="B263" s="4" t="inlineStr">
        <is>
          <t xml:space="preserve"> </t>
        </is>
      </c>
      <c r="C263" s="4" t="inlineStr">
        <is>
          <t>(800) 225-5478</t>
        </is>
      </c>
    </row>
    <row r="264">
      <c r="A264" s="4" t="inlineStr">
        <is>
          <t>Additional Information Website</t>
        </is>
      </c>
      <c r="B264" s="4" t="inlineStr">
        <is>
          <t xml:space="preserve"> </t>
        </is>
      </c>
      <c r="C264" s="4" t="inlineStr">
        <is>
          <t>&amp;lt;span style="box-sizing: border-box; color: rgb(0, 0, 0); display: inline; flex-wrap: nowrap; font-size: 12px; font-weight: 400; grid-area: auto; line-height: 18px; margin: 0px; overflow: visible; text-align: left;"&gt;im.natixis.com/funddocuments&amp;lt;/span&gt;</t>
        </is>
      </c>
    </row>
    <row r="265">
      <c r="A265" s="4" t="inlineStr">
        <is>
          <t>Expenses [Text Block]</t>
        </is>
      </c>
      <c r="B265" s="4" t="inlineStr">
        <is>
          <t xml:space="preserve"> </t>
        </is>
      </c>
      <c r="C265" s="4" t="inlineStr">
        <is>
          <t>What were the fund costs for the last year?
Class Name Costs of a $10,000 investment Costs paid as a percentage of a $10,000 investment Footnote Reference †
Class N $45 0.44%
Footnote Description
Footnote † Annualized for periods less than one year (if applicable).</t>
        </is>
      </c>
    </row>
    <row r="266">
      <c r="A266" s="4" t="inlineStr">
        <is>
          <t>Expenses Paid, Amount</t>
        </is>
      </c>
      <c r="B266" s="4" t="inlineStr">
        <is>
          <t xml:space="preserve"> </t>
        </is>
      </c>
      <c r="C266" s="5" t="n">
        <v>45</v>
      </c>
    </row>
    <row r="267">
      <c r="A267" s="4" t="inlineStr">
        <is>
          <t>Expense Ratio, Percent</t>
        </is>
      </c>
      <c r="B267" s="4" t="inlineStr">
        <is>
          <t xml:space="preserve"> </t>
        </is>
      </c>
      <c r="C267" s="6" t="n">
        <v>0.0044</v>
      </c>
    </row>
    <row r="268">
      <c r="A268" s="4" t="inlineStr">
        <is>
          <t>Factors Affecting Performance [Text Block]</t>
        </is>
      </c>
      <c r="B268" s="4" t="inlineStr">
        <is>
          <t xml:space="preserve"> </t>
        </is>
      </c>
      <c r="C268" s="4" t="inlineStr">
        <is>
          <t>How did the fund perform last year and what affected its performance? Top Contributors to Performance •Our overweight exposure along with selection to investment grade corporate credits was a contributor, as select names in banking and energy were beneficial. •Securitized credit was a contributor to relative return. Outperformance in this space was driven by select holdings in ABS (asset-backed securities) and CLOs (collateralized loan obligations). •Security selection in high yield corporate credit was beneficial, led by select names in the communications space. •Exposure to emerging market credits was a contributor to excess performance during the year. Here, our higher-conviction names in pharmaceuticals and metals and mining were positive. Top Detractors from Performance •Holdings of defensive, reserve-like positions were slight laggards throughout the year, as they did not keep up with the riskier asset classes.</t>
        </is>
      </c>
    </row>
    <row r="269">
      <c r="A269" s="4" t="inlineStr">
        <is>
          <t>Line Graph [Table Text Block]</t>
        </is>
      </c>
      <c r="B269" s="4" t="inlineStr">
        <is>
          <t xml:space="preserve"> </t>
        </is>
      </c>
      <c r="C269" s="4" t="inlineStr">
        <is>
          <t>Class N Bloomberg U.S. Aggregate Bond Index Bloomberg U.S. Government/Credit Bond Index
12/2014 $10,000 $10,000 $10,000
01/2015 $9,975 $10,210 $10,264
02/2015 $10,032 $10,114 $10,133
03/2015 $9,945 $10,161 $10,184
04/2015 $10,010 $10,124 $10,130
05/2015 $9,932 $10,100 $10,095
06/2015 $9,788 $9,990 $9,970
07/2015 $9,695 $10,059 $10,043
08/2015 $9,584 $10,045 $10,020
09/2015 $9,525 $10,113 $10,090
10/2015 $9,719 $10,114 $10,090
11/2015 $9,633 $10,088 $10,058
12/2015 $9,503 $10,055 $10,015
01/2016 $9,422 $10,193 $10,156
02/2016 $9,490 $10,266 $10,242
03/2016 $9,845 $10,360 $10,362
04/2016 $10,021 $10,400 $10,411
05/2016 $9,908 $10,402 $10,409
06/2016 $10,087 $10,589 $10,638
07/2016 $10,242 $10,656 $10,723
08/2016 $10,311 $10,644 $10,702
09/2016 $10,317 $10,638 $10,681
10/2016 $10,245 $10,556 $10,578
11/2016 $10,067 $10,307 $10,298
12/2016 $10,101 $10,321 $10,320
01/2017 $10,274 $10,341 $10,348
02/2017 $10,339 $10,411 $10,428
03/2017 $10,359 $10,405 $10,418
04/2017 $10,395 $10,486 $10,504
05/2017 $10,481 $10,567 $10,592
06/2017 $10,593 $10,556 $10,595
07/2017 $10,737 $10,601 $10,639
08/2017 $10,748 $10,696 $10,741
09/2017 $10,765 $10,645 $10,680
10/2017 $10,734 $10,652 $10,689
11/2017 $10,740 $10,638 $10,677
12/2017 $10,794 $10,687 $10,732
01/2018 $10,858 $10,564 $10,609
02/2018 $10,761 $10,464 $10,494
03/2018 $10,802 $10,531 $10,563
04/2018 $10,778 $10,452 $10,473
05/2018 $10,735 $10,527 $10,548
06/2018 $10,715 $10,514 $10,528
07/2018 $10,786 $10,516 $10,536
08/2018 $10,789 $10,584 $10,605
09/2018 $10,819 $10,516 $10,534
10/2018 $10,696 $10,433 $10,443
11/2018 $10,694 $10,495 $10,492
12/2018 $10,756 $10,688 $10,688
01/2019 $10,917 $10,801 $10,813
02/2019 $10,955 $10,795 $10,807
03/2019 $11,118 $11,003 $11,036
04/2019 $11,162 $11,005 $11,042
05/2019 $11,275 $11,201 $11,259
06/2019 $11,438 $11,341 $11,425
07/2019 $11,475 $11,366 $11,442
08/2019 $11,731 $11,661 $11,816
09/2019 $11,680 $11,599 $11,726
10/2019 $11,714 $11,634 $11,759
11/2019 $11,704 $11,628 $11,749
12/2019 $11,735 $11,620 $11,725
01/2020 $11,971 $11,843 $12,005
02/2020 $12,125 $12,056 $12,256
03/2020 $11,411 $11,985 $12,120
04/2020 $11,906 $12,198 $12,390
05/2020 $12,163 $12,255 $12,461
06/2020 $12,395 $12,332 $12,570
07/2020 $12,695 $12,517 $12,823
08/2020 $12,650 $12,416 $12,674
09/2020 $12,647 $12,409 $12,668
10/2020 $12,658 $12,353 $12,592
11/2020 $12,965 $12,475 $12,760
12/2020 $13,113 $12,492 $12,772
01/2021 $13,060 $12,402 $12,639
02/2021 $13,007 $12,223 $12,417
03/2021 $12,909 $12,071 $12,225
04/2021 $12,993 $12,166 $12,333
05/2021 $13,046 $12,206 $12,396
06/2021 $13,142 $12,291 $12,521
07/2021 $13,218 $12,429 $12,686
08/2021 $13,245 $12,405 $12,661
09/2021 $13,192 $12,298 $12,526
10/2021 $13,184 $12,294 $12,532
11/2021 $13,130 $12,331 $12,589
12/2021 $13,162 $12,299 $12,548
01/2022 $12,905 $12,034 $12,242
02/2022 $12,742 $11,900 $12,099
03/2022 $12,495 $11,569 $11,754
04/2022 $12,098 $11,130 $11,288
05/2022 $12,115 $11,202 $11,342
06/2022 $11,839 $11,026 $11,162
07/2022 $12,094 $11,296 $11,404
08/2022 $11,888 $10,977 $11,107
09/2022 $11,440 $10,502 $10,653
10/2022 $11,328 $10,366 $10,521
11/2022 $11,701 $10,748 $10,897
12/2022 $11,680 $10,699 $10,845
01/2023 $12,061 $11,028 $11,172
02/2023 $11,756 $10,743 $10,882
03/2023 $12,056 $11,016 $11,188
04/2023 $12,131 $11,083 $11,259
05/2023 $11,990 $10,962 $11,120
06/2023 $11,974 $10,923 $11,084
07/2023 $12,018 $10,915 $11,075
08/2023 $11,969 $10,846 $11,010
09/2023 $11,701 $10,570 $10,752
10/2023 $11,511 $10,403 $10,599
11/2023 $12,063 $10,874 $11,058
12/2023 $12,562 $11,291 $11,465
01/2024 $12,595 $11,260 $11,439
02/2024 $12,436 $11,101 $11,283
03/2024 $12,577 $11,203 $11,382
04/2024 $12,305 $10,920 $11,112
05/2024 $12,508 $11,105 $11,290
06/2024 $12,636 $11,210 $11,388
07/2024 $12,911 $11,472 $11,643
08/2024 $13,116 $11,637 $11,804
09/2024 $13,299 $11,793 $11,969
10/2024 $12,985 $11,500 $11,684
11/2024 $13,118 $11,622 $11,797
12/2024 $12,907 $11,432 $11,600</t>
        </is>
      </c>
    </row>
    <row r="270">
      <c r="A270" s="4" t="inlineStr">
        <is>
          <t>Average Annual Return [Table Text Block]</t>
        </is>
      </c>
      <c r="B270" s="4" t="inlineStr">
        <is>
          <t xml:space="preserve"> </t>
        </is>
      </c>
      <c r="C270" s="4" t="inlineStr">
        <is>
          <t>AATR 1 Year 5 Years 10 Years
Class N 2.74% 1.92% 2.58%
Bloomberg U.S. Aggregate Bond Index 1.25% (0.33%) 1.35%
Bloomberg U.S. Government/Credit Bond Index 1.18% (0.21%) 1.50%</t>
        </is>
      </c>
    </row>
    <row r="271">
      <c r="A271" s="4" t="inlineStr">
        <is>
          <t>Previous Investment Adviser [Text Block]</t>
        </is>
      </c>
      <c r="B271" s="4" t="inlineStr">
        <is>
          <t xml:space="preserve"> </t>
        </is>
      </c>
      <c r="C271" s="4" t="inlineStr">
        <is>
          <t xml:space="preserve"> </t>
        </is>
      </c>
    </row>
    <row r="272">
      <c r="A272" s="4" t="inlineStr">
        <is>
          <t>AssetsNet</t>
        </is>
      </c>
      <c r="B272" s="4" t="inlineStr">
        <is>
          <t xml:space="preserve"> </t>
        </is>
      </c>
      <c r="C272" s="5" t="n">
        <v>14930264782</v>
      </c>
    </row>
    <row r="273">
      <c r="A273" s="4" t="inlineStr">
        <is>
          <t>Holdings Count | Holding</t>
        </is>
      </c>
      <c r="B273" s="4" t="inlineStr">
        <is>
          <t xml:space="preserve"> </t>
        </is>
      </c>
      <c r="C273" s="7" t="n">
        <v>999</v>
      </c>
    </row>
    <row r="274">
      <c r="A274" s="4" t="inlineStr">
        <is>
          <t>Advisory Fees Paid, Amount</t>
        </is>
      </c>
      <c r="B274" s="4" t="inlineStr">
        <is>
          <t xml:space="preserve"> </t>
        </is>
      </c>
      <c r="C274" s="5" t="n">
        <v>43536570</v>
      </c>
    </row>
    <row r="275">
      <c r="A275" s="4" t="inlineStr">
        <is>
          <t>InvestmentCompanyPortfolioTurnover</t>
        </is>
      </c>
      <c r="B275" s="4" t="inlineStr">
        <is>
          <t xml:space="preserve"> </t>
        </is>
      </c>
      <c r="C275" s="8" t="n">
        <v>0.39</v>
      </c>
    </row>
    <row r="276">
      <c r="A276" s="4" t="inlineStr">
        <is>
          <t>Additional Fund Statistics [Text Block]</t>
        </is>
      </c>
      <c r="B276" s="4" t="inlineStr">
        <is>
          <t xml:space="preserve"> </t>
        </is>
      </c>
      <c r="C276" s="4" t="inlineStr">
        <is>
          <t>Key Fund Statistics
Total Net Assets $14,930,264,782
# of Portfolio Holdings (including overnight repurchase agreements and derivatives) 999
Portfolio Turnover Rate 39%
Total Advisory Fees Paid (after waiver/reimbursement, if applicable) $43,536,570</t>
        </is>
      </c>
    </row>
    <row r="277">
      <c r="A277" s="4" t="inlineStr">
        <is>
          <t>Holdings [Text Block]</t>
        </is>
      </c>
      <c r="B277" s="4" t="inlineStr">
        <is>
          <t xml:space="preserve"> </t>
        </is>
      </c>
      <c r="C277" s="4" t="inlineStr">
        <is>
          <t>Industry Summary
Value Value
Other investments less than 3% of net assets Footnote Reference * 39.2%
Collateralized Loan Obligations 2.9%
Cable Satellite 3.0%
Independent Energy 3.1%
ABS Home Equity 3.5%
Aerospace &amp; Defense 3.8%
Midstream 4.0%
ABS Car Loan 4.3%
ABS Other 5.2%
Banking 6.6%
Technology 10.0%
Treasuries 14.4%
Footnote Description
Footnote * Net of other assets less liabilities (including futures contracts)</t>
        </is>
      </c>
    </row>
    <row r="278">
      <c r="A278" s="4" t="inlineStr">
        <is>
          <t>Material Fund Change [Text Block]</t>
        </is>
      </c>
      <c r="B278" s="4" t="inlineStr">
        <is>
          <t xml:space="preserve"> </t>
        </is>
      </c>
      <c r="C278" s="4" t="inlineStr">
        <is>
          <t xml:space="preserve">Material Fund Changes There were no material fund changes during the period. </t>
        </is>
      </c>
    </row>
    <row r="279">
      <c r="A279" s="4" t="inlineStr">
        <is>
          <t>C000018238</t>
        </is>
      </c>
      <c r="B279" s="4" t="inlineStr">
        <is>
          <t xml:space="preserve"> </t>
        </is>
      </c>
      <c r="C279" s="4" t="inlineStr">
        <is>
          <t xml:space="preserve"> </t>
        </is>
      </c>
    </row>
    <row r="280">
      <c r="A280" s="3" t="inlineStr">
        <is>
          <t>Shareholder Report [Line Items]</t>
        </is>
      </c>
      <c r="B280" s="4" t="inlineStr">
        <is>
          <t xml:space="preserve"> </t>
        </is>
      </c>
      <c r="C280" s="4" t="inlineStr">
        <is>
          <t xml:space="preserve"> </t>
        </is>
      </c>
    </row>
    <row r="281">
      <c r="A281" s="4" t="inlineStr">
        <is>
          <t>Fund Name</t>
        </is>
      </c>
      <c r="B281" s="4" t="inlineStr">
        <is>
          <t xml:space="preserve"> </t>
        </is>
      </c>
      <c r="C281" s="4" t="inlineStr">
        <is>
          <t>Loomis Sayles Investment Grade Bond Fund</t>
        </is>
      </c>
    </row>
    <row r="282">
      <c r="A282" s="4" t="inlineStr">
        <is>
          <t>Class Name</t>
        </is>
      </c>
      <c r="B282" s="4" t="inlineStr">
        <is>
          <t xml:space="preserve"> </t>
        </is>
      </c>
      <c r="C282" s="4" t="inlineStr">
        <is>
          <t>Class Y</t>
        </is>
      </c>
    </row>
    <row r="283">
      <c r="A283" s="4" t="inlineStr">
        <is>
          <t>Trading Symbol</t>
        </is>
      </c>
      <c r="B283" s="4" t="inlineStr">
        <is>
          <t xml:space="preserve"> </t>
        </is>
      </c>
      <c r="C283" s="4" t="inlineStr">
        <is>
          <t>LSIIX</t>
        </is>
      </c>
    </row>
    <row r="284">
      <c r="A284" s="4" t="inlineStr">
        <is>
          <t>Annual or Semi-Annual Statement [Text Block]</t>
        </is>
      </c>
      <c r="B284" s="4" t="inlineStr">
        <is>
          <t xml:space="preserve"> </t>
        </is>
      </c>
      <c r="C284" s="4" t="inlineStr">
        <is>
          <t>This annual shareholder report contains important information about Loomis Sayles Investment Grade Bond Fund for the period of January 1, 2024 to December 31, 2024.</t>
        </is>
      </c>
    </row>
    <row r="285">
      <c r="A285" s="4" t="inlineStr">
        <is>
          <t>Shareholder Report Annual or Semi-Annual</t>
        </is>
      </c>
      <c r="B285" s="4" t="inlineStr">
        <is>
          <t xml:space="preserve"> </t>
        </is>
      </c>
      <c r="C285" s="4" t="inlineStr">
        <is>
          <t>Annual Shareholder Report</t>
        </is>
      </c>
    </row>
    <row r="286">
      <c r="A286" s="4" t="inlineStr">
        <is>
          <t>Additional Information [Text Block]</t>
        </is>
      </c>
      <c r="B286" s="4" t="inlineStr">
        <is>
          <t xml:space="preserve"> </t>
        </is>
      </c>
      <c r="C286" s="4" t="inlineStr">
        <is>
          <t>You can find additional information (including tax information) about the Fund at im.natixis.com/funddocuments</t>
        </is>
      </c>
    </row>
    <row r="287">
      <c r="A287" s="4" t="inlineStr">
        <is>
          <t>Additional Information Phone Number</t>
        </is>
      </c>
      <c r="B287" s="4" t="inlineStr">
        <is>
          <t xml:space="preserve"> </t>
        </is>
      </c>
      <c r="C287" s="4" t="inlineStr">
        <is>
          <t>(800) 225-5478</t>
        </is>
      </c>
    </row>
    <row r="288">
      <c r="A288" s="4" t="inlineStr">
        <is>
          <t>Additional Information Website</t>
        </is>
      </c>
      <c r="B288" s="4" t="inlineStr">
        <is>
          <t xml:space="preserve"> </t>
        </is>
      </c>
      <c r="C288" s="4" t="inlineStr">
        <is>
          <t>&amp;lt;span style="box-sizing: border-box; color: rgb(0, 0, 0); display: inline; flex-wrap: nowrap; font-size: 12px; font-weight: 400; grid-area: auto; line-height: 18px; margin: 0px; overflow: visible; text-align: left;"&gt;im.natixis.com/funddocuments&amp;lt;/span&gt;</t>
        </is>
      </c>
    </row>
    <row r="289">
      <c r="A289" s="4" t="inlineStr">
        <is>
          <t>Expenses [Text Block]</t>
        </is>
      </c>
      <c r="B289" s="4" t="inlineStr">
        <is>
          <t xml:space="preserve"> </t>
        </is>
      </c>
      <c r="C289" s="4" t="inlineStr">
        <is>
          <t>What were the fund costs for the last year?
Class Name Costs of a $10,000 investment Costs paid as a percentage of a $10,000 investment Footnote Reference †
Class Y $50 0.49%
Footnote Description
Footnote † Annualized for periods less than one year (if applicable).</t>
        </is>
      </c>
    </row>
    <row r="290">
      <c r="A290" s="4" t="inlineStr">
        <is>
          <t>Expenses Paid, Amount</t>
        </is>
      </c>
      <c r="B290" s="4" t="inlineStr">
        <is>
          <t xml:space="preserve"> </t>
        </is>
      </c>
      <c r="C290" s="5" t="n">
        <v>50</v>
      </c>
    </row>
    <row r="291">
      <c r="A291" s="4" t="inlineStr">
        <is>
          <t>Expense Ratio, Percent</t>
        </is>
      </c>
      <c r="B291" s="4" t="inlineStr">
        <is>
          <t xml:space="preserve"> </t>
        </is>
      </c>
      <c r="C291" s="6" t="n">
        <v>0.0049</v>
      </c>
    </row>
    <row r="292">
      <c r="A292" s="4" t="inlineStr">
        <is>
          <t>Factors Affecting Performance [Text Block]</t>
        </is>
      </c>
      <c r="B292" s="4" t="inlineStr">
        <is>
          <t xml:space="preserve"> </t>
        </is>
      </c>
      <c r="C292" s="4" t="inlineStr">
        <is>
          <t>How did the fund perform last year and what affected its performance? Top Contributors to Performance •Our overweight exposure along with selection to investment grade corporate credits was a contributor, as select names in banking and energy were beneficial. •Securitized credit was a contributor to relative return. Outperformance in this space was driven by select holdings in ABS (asset-backed securities) and CLOs (collateralized loan obligations). •Security selection in high yield corporate credit was beneficial, led by select names in the communications space. •Exposure to emerging market credits was a contributor to excess performance during the year. Here, our higher-conviction names in pharmaceuticals and metals and mining were positive. Top Detractors from Performance •Holdings of defensive, reserve-like positions were slight laggards throughout the year, as they did not keep up with the riskier asset classes.</t>
        </is>
      </c>
    </row>
    <row r="293">
      <c r="A293" s="4" t="inlineStr">
        <is>
          <t>Line Graph [Table Text Block]</t>
        </is>
      </c>
      <c r="B293" s="4" t="inlineStr">
        <is>
          <t xml:space="preserve"> </t>
        </is>
      </c>
      <c r="C293" s="4" t="inlineStr">
        <is>
          <t>Class Y Bloomberg U.S. Aggregate Bond Index Bloomberg U.S. Government/Credit Bond Index
12/2014 $10,000 $10,000 $10,000
01/2015 $9,975 $10,210 $10,264
02/2015 $10,031 $10,114 $10,133
03/2015 $9,943 $10,161 $10,184
04/2015 $10,007 $10,124 $10,130
05/2015 $9,920 $10,100 $10,095
06/2015 $9,775 $9,990 $9,970
07/2015 $9,681 $10,059 $10,043
08/2015 $9,569 $10,045 $10,020
09/2015 $9,510 $10,113 $10,090
10/2015 $9,701 $10,114 $10,090
11/2015 $9,615 $10,088 $10,058
12/2015 $9,492 $10,055 $10,015
01/2016 $9,410 $10,193 $10,156
02/2016 $9,477 $10,266 $10,242
03/2016 $9,830 $10,360 $10,362
04/2016 $9,996 $10,400 $10,411
05/2016 $9,890 $10,402 $10,409
06/2016 $10,068 $10,589 $10,638
07/2016 $10,213 $10,656 $10,723
08/2016 $10,281 $10,644 $10,702
09/2016 $10,294 $10,638 $10,681
10/2016 $10,222 $10,556 $10,578
11/2016 $10,043 $10,307 $10,298
12/2016 $10,076 $10,321 $10,320
01/2017 $10,246 $10,341 $10,348
02/2017 $10,312 $10,411 $10,428
03/2017 $10,330 $10,405 $10,418
04/2017 $10,356 $10,486 $10,504
05/2017 $10,441 $10,567 $10,592
06/2017 $10,551 $10,556 $10,595
07/2017 $10,704 $10,601 $10,639
08/2017 $10,714 $10,696 $10,741
09/2017 $10,730 $10,645 $10,680
10/2017 $10,690 $10,652 $10,689
11/2017 $10,704 $10,638 $10,677
12/2017 $10,747 $10,687 $10,732
01/2018 $10,820 $10,564 $10,609
02/2018 $10,713 $10,464 $10,494
03/2018 $10,754 $10,531 $10,563
04/2018 $10,738 $10,452 $10,473
05/2018 $10,695 $10,527 $10,548
06/2018 $10,674 $10,514 $10,528
07/2018 $10,745 $10,516 $10,536
08/2018 $10,747 $10,584 $10,605
09/2018 $10,776 $10,516 $10,534
10/2018 $10,654 $10,433 $10,443
11/2018 $10,651 $10,495 $10,492
12/2018 $10,713 $10,688 $10,688
01/2019 $10,862 $10,801 $10,813
02/2019 $10,900 $10,795 $10,807
03/2019 $11,072 $11,003 $11,036
04/2019 $11,115 $11,005 $11,042
05/2019 $11,227 $11,201 $11,259
06/2019 $11,389 $11,341 $11,425
07/2019 $11,425 $11,366 $11,442
08/2019 $11,679 $11,661 $11,816
09/2019 $11,628 $11,599 $11,726
10/2019 $11,651 $11,634 $11,759
11/2019 $11,641 $11,628 $11,749
12/2019 $11,682 $11,620 $11,725
01/2020 $11,905 $11,843 $12,005
02/2020 $12,068 $12,056 $12,256
03/2020 $11,358 $11,985 $12,120
04/2020 $11,839 $12,198 $12,390
05/2020 $12,105 $12,255 $12,461
06/2020 $12,335 $12,332 $12,570
07/2020 $12,632 $12,517 $12,823
08/2020 $12,587 $12,416 $12,674
09/2020 $12,584 $12,409 $12,668
10/2020 $12,594 $12,353 $12,592
11/2020 $12,899 $12,475 $12,760
12/2020 $13,046 $12,492 $12,772
01/2021 $12,992 $12,402 $12,639
02/2021 $12,928 $12,223 $12,417
03/2021 $12,841 $12,071 $12,225
04/2021 $12,924 $12,166 $12,333
05/2021 $12,976 $12,206 $12,396
06/2021 $13,072 $12,291 $12,521
07/2021 $13,146 $12,429 $12,686
08/2021 $13,161 $12,405 $12,661
09/2021 $13,120 $12,298 $12,526
10/2021 $13,100 $12,294 $12,532
11/2021 $13,045 $12,331 $12,589
12/2021 $13,077 $12,299 $12,548
01/2022 $12,832 $12,034 $12,242
02/2022 $12,670 $11,900 $12,099
03/2022 $12,424 $11,569 $11,754
04/2022 $12,030 $11,130 $11,288
05/2022 $12,034 $11,202 $11,342
06/2022 $11,759 $11,026 $11,162
07/2022 $12,024 $11,296 $11,404
08/2022 $11,807 $10,977 $11,107
09/2022 $11,373 $10,502 $10,653
10/2022 $11,250 $10,366 $10,521
11/2022 $11,631 $10,748 $10,897
12/2022 $11,598 $10,699 $10,845
01/2023 $11,977 $11,028 $11,172
02/2023 $11,685 $10,743 $10,882
03/2023 $11,982 $11,016 $11,188
04/2023 $12,057 $11,083 $11,259
05/2023 $11,904 $10,962 $11,120
06/2023 $11,900 $10,923 $11,084
07/2023 $11,943 $10,915 $11,075
08/2023 $11,881 $10,846 $11,010
09/2023 $11,615 $10,570 $10,752
10/2023 $11,438 $10,403 $10,599
11/2023 $11,986 $10,874 $11,058
12/2023 $12,468 $11,291 $11,465
01/2024 $12,500 $11,260 $11,439
02/2024 $12,355 $11,101 $11,283
03/2024 $12,494 $11,203 $11,382
04/2024 $12,224 $10,920 $11,112
05/2024 $12,425 $11,105 $11,290
06/2024 $12,551 $11,210 $11,388
07/2024 $12,811 $11,472 $11,643
08/2024 $13,014 $11,637 $11,804
09/2024 $13,194 $11,793 $11,969
10/2024 $12,883 $11,500 $11,684
11/2024 $13,027 $11,622 $11,797
12/2024 $12,817 $11,432 $11,600</t>
        </is>
      </c>
    </row>
    <row r="294">
      <c r="A294" s="4" t="inlineStr">
        <is>
          <t>Average Annual Return [Table Text Block]</t>
        </is>
      </c>
      <c r="B294" s="4" t="inlineStr">
        <is>
          <t xml:space="preserve"> </t>
        </is>
      </c>
      <c r="C294" s="4" t="inlineStr">
        <is>
          <t>AATR 1 Year 5 Years 10 Years
Class Y 2.80% 1.87% 2.51%
Bloomberg U.S. Aggregate Bond Index 1.25% (0.33%) 1.35%
Bloomberg U.S. Government/Credit Bond Index 1.18% (0.21%) 1.50%</t>
        </is>
      </c>
    </row>
    <row r="295">
      <c r="A295" s="4" t="inlineStr">
        <is>
          <t>Previous Investment Adviser [Text Block]</t>
        </is>
      </c>
      <c r="B295" s="4" t="inlineStr">
        <is>
          <t xml:space="preserve"> </t>
        </is>
      </c>
      <c r="C295" s="4" t="inlineStr">
        <is>
          <t xml:space="preserve"> </t>
        </is>
      </c>
    </row>
    <row r="296">
      <c r="A296" s="4" t="inlineStr">
        <is>
          <t>AssetsNet</t>
        </is>
      </c>
      <c r="B296" s="4" t="inlineStr">
        <is>
          <t xml:space="preserve"> </t>
        </is>
      </c>
      <c r="C296" s="5" t="n">
        <v>14930264782</v>
      </c>
    </row>
    <row r="297">
      <c r="A297" s="4" t="inlineStr">
        <is>
          <t>Holdings Count | Holding</t>
        </is>
      </c>
      <c r="B297" s="4" t="inlineStr">
        <is>
          <t xml:space="preserve"> </t>
        </is>
      </c>
      <c r="C297" s="7" t="n">
        <v>999</v>
      </c>
    </row>
    <row r="298">
      <c r="A298" s="4" t="inlineStr">
        <is>
          <t>Advisory Fees Paid, Amount</t>
        </is>
      </c>
      <c r="B298" s="4" t="inlineStr">
        <is>
          <t xml:space="preserve"> </t>
        </is>
      </c>
      <c r="C298" s="5" t="n">
        <v>43536570</v>
      </c>
    </row>
    <row r="299">
      <c r="A299" s="4" t="inlineStr">
        <is>
          <t>InvestmentCompanyPortfolioTurnover</t>
        </is>
      </c>
      <c r="B299" s="4" t="inlineStr">
        <is>
          <t xml:space="preserve"> </t>
        </is>
      </c>
      <c r="C299" s="8" t="n">
        <v>0.39</v>
      </c>
    </row>
    <row r="300">
      <c r="A300" s="4" t="inlineStr">
        <is>
          <t>Additional Fund Statistics [Text Block]</t>
        </is>
      </c>
      <c r="B300" s="4" t="inlineStr">
        <is>
          <t xml:space="preserve"> </t>
        </is>
      </c>
      <c r="C300" s="4" t="inlineStr">
        <is>
          <t>Key Fund Statistics
Total Net Assets $14,930,264,782
# of Portfolio Holdings (including overnight repurchase agreements and derivatives) 999
Portfolio Turnover Rate 39%
Total Advisory Fees Paid (after waiver/reimbursement, if applicable) $43,536,570</t>
        </is>
      </c>
    </row>
    <row r="301">
      <c r="A301" s="4" t="inlineStr">
        <is>
          <t>Holdings [Text Block]</t>
        </is>
      </c>
      <c r="B301" s="4" t="inlineStr">
        <is>
          <t xml:space="preserve"> </t>
        </is>
      </c>
      <c r="C301" s="4" t="inlineStr">
        <is>
          <t>Industry Summary
Value Value
Other investments less than 3% of net assets Footnote Reference * 39.2%
Collateralized Loan Obligations 2.9%
Cable Satellite 3.0%
Independent Energy 3.1%
ABS Home Equity 3.5%
Aerospace &amp; Defense 3.8%
Midstream 4.0%
ABS Car Loan 4.3%
ABS Other 5.2%
Banking 6.6%
Technology 10.0%
Treasuries 14.4%
Footnote Description
Footnote * Net of other assets less liabilities (including futures contracts)</t>
        </is>
      </c>
    </row>
    <row r="302">
      <c r="A302" s="4" t="inlineStr">
        <is>
          <t>Material Fund Change [Text Block]</t>
        </is>
      </c>
      <c r="B302" s="4" t="inlineStr">
        <is>
          <t xml:space="preserve"> </t>
        </is>
      </c>
      <c r="C302" s="4" t="inlineStr">
        <is>
          <t xml:space="preserve">Material Fund Changes There were no material fund changes during the period. </t>
        </is>
      </c>
    </row>
    <row r="303">
      <c r="A303" s="4" t="inlineStr">
        <is>
          <t>C000082998</t>
        </is>
      </c>
      <c r="B303" s="4" t="inlineStr">
        <is>
          <t xml:space="preserve"> </t>
        </is>
      </c>
      <c r="C303" s="4" t="inlineStr">
        <is>
          <t xml:space="preserve"> </t>
        </is>
      </c>
    </row>
    <row r="304">
      <c r="A304" s="3" t="inlineStr">
        <is>
          <t>Shareholder Report [Line Items]</t>
        </is>
      </c>
      <c r="B304" s="4" t="inlineStr">
        <is>
          <t xml:space="preserve"> </t>
        </is>
      </c>
      <c r="C304" s="4" t="inlineStr">
        <is>
          <t xml:space="preserve"> </t>
        </is>
      </c>
    </row>
    <row r="305">
      <c r="A305" s="4" t="inlineStr">
        <is>
          <t>Fund Name</t>
        </is>
      </c>
      <c r="B305" s="4" t="inlineStr">
        <is>
          <t xml:space="preserve"> </t>
        </is>
      </c>
      <c r="C305" s="4" t="inlineStr">
        <is>
          <t>Loomis Sayles Investment Grade Bond Fund</t>
        </is>
      </c>
    </row>
    <row r="306">
      <c r="A306" s="4" t="inlineStr">
        <is>
          <t>Class Name</t>
        </is>
      </c>
      <c r="B306" s="4" t="inlineStr">
        <is>
          <t xml:space="preserve"> </t>
        </is>
      </c>
      <c r="C306" s="4" t="inlineStr">
        <is>
          <t>Admin Class</t>
        </is>
      </c>
    </row>
    <row r="307">
      <c r="A307" s="4" t="inlineStr">
        <is>
          <t>Trading Symbol</t>
        </is>
      </c>
      <c r="B307" s="4" t="inlineStr">
        <is>
          <t xml:space="preserve"> </t>
        </is>
      </c>
      <c r="C307" s="4" t="inlineStr">
        <is>
          <t>LIGAX</t>
        </is>
      </c>
    </row>
    <row r="308">
      <c r="A308" s="4" t="inlineStr">
        <is>
          <t>Annual or Semi-Annual Statement [Text Block]</t>
        </is>
      </c>
      <c r="B308" s="4" t="inlineStr">
        <is>
          <t xml:space="preserve"> </t>
        </is>
      </c>
      <c r="C308" s="4" t="inlineStr">
        <is>
          <t>This annual shareholder report contains important information about Loomis Sayles Investment Grade Bond Fund for the period of January 1, 2024 to December 31, 2024.</t>
        </is>
      </c>
    </row>
    <row r="309">
      <c r="A309" s="4" t="inlineStr">
        <is>
          <t>Shareholder Report Annual or Semi-Annual</t>
        </is>
      </c>
      <c r="B309" s="4" t="inlineStr">
        <is>
          <t xml:space="preserve"> </t>
        </is>
      </c>
      <c r="C309" s="4" t="inlineStr">
        <is>
          <t>Annual Shareholder Report</t>
        </is>
      </c>
    </row>
    <row r="310">
      <c r="A310" s="4" t="inlineStr">
        <is>
          <t>Additional Information [Text Block]</t>
        </is>
      </c>
      <c r="B310" s="4" t="inlineStr">
        <is>
          <t xml:space="preserve"> </t>
        </is>
      </c>
      <c r="C310" s="4" t="inlineStr">
        <is>
          <t>You can find additional information (including tax information) about the Fund at im.natixis.com/funddocuments</t>
        </is>
      </c>
    </row>
    <row r="311">
      <c r="A311" s="4" t="inlineStr">
        <is>
          <t>Additional Information Phone Number</t>
        </is>
      </c>
      <c r="B311" s="4" t="inlineStr">
        <is>
          <t xml:space="preserve"> </t>
        </is>
      </c>
      <c r="C311" s="4" t="inlineStr">
        <is>
          <t>(800) 225-5478</t>
        </is>
      </c>
    </row>
    <row r="312">
      <c r="A312" s="4" t="inlineStr">
        <is>
          <t>Additional Information Website</t>
        </is>
      </c>
      <c r="B312" s="4" t="inlineStr">
        <is>
          <t xml:space="preserve"> </t>
        </is>
      </c>
      <c r="C312" s="4" t="inlineStr">
        <is>
          <t>&amp;lt;span style="box-sizing: border-box; color: rgb(0, 0, 0); display: inline; flex-wrap: nowrap; font-size: 12px; font-weight: 400; grid-area: auto; line-height: 18px; margin: 0px; overflow: visible; text-align: left;"&gt;im.natixis.com/funddocuments&amp;lt;/span&gt;</t>
        </is>
      </c>
    </row>
    <row r="313">
      <c r="A313" s="4" t="inlineStr">
        <is>
          <t>Expenses [Text Block]</t>
        </is>
      </c>
      <c r="B313" s="4" t="inlineStr">
        <is>
          <t xml:space="preserve"> </t>
        </is>
      </c>
      <c r="C313" s="4" t="inlineStr">
        <is>
          <t>What were the fund costs for the last year?
Class Name Costs of a $10,000 investment Costs paid as a percentage of a $10,000 investment Footnote Reference †
Admin Class $100 0.99%
Footnote Description
Footnote † Annualized for periods less than one year (if applicable).</t>
        </is>
      </c>
    </row>
    <row r="314">
      <c r="A314" s="4" t="inlineStr">
        <is>
          <t>Expenses Paid, Amount</t>
        </is>
      </c>
      <c r="B314" s="4" t="inlineStr">
        <is>
          <t xml:space="preserve"> </t>
        </is>
      </c>
      <c r="C314" s="5" t="n">
        <v>100</v>
      </c>
    </row>
    <row r="315">
      <c r="A315" s="4" t="inlineStr">
        <is>
          <t>Expense Ratio, Percent</t>
        </is>
      </c>
      <c r="B315" s="4" t="inlineStr">
        <is>
          <t xml:space="preserve"> </t>
        </is>
      </c>
      <c r="C315" s="6" t="n">
        <v>0.009900000000000001</v>
      </c>
    </row>
    <row r="316">
      <c r="A316" s="4" t="inlineStr">
        <is>
          <t>Factors Affecting Performance [Text Block]</t>
        </is>
      </c>
      <c r="B316" s="4" t="inlineStr">
        <is>
          <t xml:space="preserve"> </t>
        </is>
      </c>
      <c r="C316" s="4" t="inlineStr">
        <is>
          <t>How did the fund perform last year and what affected its performance? Top Contributors to Performance •Our overweight exposure along with selection to investment grade corporate credits was a contributor, as select names in banking and energy were beneficial. •Securitized credit was a contributor to relative return. Outperformance in this space was driven by select holdings in ABS (asset-backed securities) and CLOs (collateralized loan obligations). •Security selection in high yield corporate credit was beneficial, led by select names in the communications space. •Exposure to emerging market credits was a contributor to excess performance during the year. Here, our higher-conviction names in pharmaceuticals and metals and mining were positive. Top Detractors from Performance •Holdings of defensive, reserve-like positions were slight laggards throughout the year, as they did not keep up with the riskier asset classes.</t>
        </is>
      </c>
    </row>
    <row r="317">
      <c r="A317" s="4" t="inlineStr">
        <is>
          <t>Line Graph [Table Text Block]</t>
        </is>
      </c>
      <c r="B317" s="4" t="inlineStr">
        <is>
          <t xml:space="preserve"> </t>
        </is>
      </c>
      <c r="C317" s="4" t="inlineStr">
        <is>
          <t>Admin Class Bloomberg U.S. Aggregate Bond Index Bloomberg U.S. Government/Credit Bond Index
12/2014 $10,000 $10,000 $10,000
01/2015 $9,975 $10,210 $10,264
02/2015 $10,018 $10,114 $10,133
03/2015 $9,935 $10,161 $10,184
04/2015 $9,986 $10,124 $10,130
05/2015 $9,903 $10,100 $10,095
06/2015 $9,754 $9,990 $9,970
07/2015 $9,656 $10,059 $10,043
08/2015 $9,541 $10,045 $10,020
09/2015 $9,477 $10,113 $10,090
10/2015 $9,665 $10,114 $10,090
11/2015 $9,574 $10,088 $10,058
12/2015 $9,443 $10,055 $10,015
01/2016 $9,358 $10,193 $10,156
02/2016 $9,424 $10,266 $10,242
03/2016 $9,772 $10,360 $10,362
04/2016 $9,933 $10,400 $10,411
05/2016 $9,824 $10,402 $10,409
06/2016 $9,997 $10,589 $10,638
07/2016 $10,146 $10,656 $10,723
08/2016 $10,201 $10,644 $10,702
09/2016 $10,209 $10,638 $10,681
10/2016 $10,133 $10,556 $10,578
11/2016 $9,959 $10,307 $10,298
12/2016 $9,983 $10,321 $10,320
01/2017 $10,149 $10,341 $10,348
02/2017 $10,209 $10,411 $10,428
03/2017 $10,224 $10,405 $10,418
04/2017 $10,245 $10,486 $10,504
05/2017 $10,324 $10,567 $10,592
06/2017 $10,430 $10,556 $10,595
07/2017 $10,577 $10,601 $10,639
08/2017 $10,582 $10,696 $10,741
09/2017 $10,594 $10,645 $10,680
10/2017 $10,549 $10,652 $10,689
11/2017 $10,559 $10,638 $10,677
12/2017 $10,596 $10,687 $10,732
01/2018 $10,664 $10,564 $10,609
02/2018 $10,564 $10,464 $10,494
03/2018 $10,590 $10,531 $10,563
04/2018 $10,571 $10,452 $10,473
05/2018 $10,533 $10,527 $10,548
06/2018 $10,508 $10,514 $10,528
07/2018 $10,567 $10,516 $10,536
08/2018 $10,557 $10,584 $10,605
09/2018 $10,586 $10,516 $10,534
10/2018 $10,460 $10,433 $10,443
11/2018 $10,454 $10,495 $10,492
12/2018 $10,519 $10,688 $10,688
01/2019 $10,662 $10,801 $10,813
02/2019 $10,695 $10,795 $10,807
03/2019 $10,850 $11,003 $11,036
04/2019 $10,888 $11,005 $11,042
05/2019 $10,993 $11,201 $11,259
06/2019 $11,148 $11,341 $11,425
07/2019 $11,178 $11,366 $11,442
08/2019 $11,423 $11,661 $11,816
09/2019 $11,368 $11,599 $11,726
10/2019 $11,386 $11,634 $11,759
11/2019 $11,382 $11,628 $11,749
12/2019 $11,406 $11,620 $11,725
01/2020 $11,621 $11,843 $12,005
02/2020 $11,776 $12,056 $12,256
03/2020 $11,076 $11,985 $12,120
04/2020 $11,552 $12,198 $12,390
05/2020 $11,797 $12,255 $12,461
06/2020 $12,018 $12,332 $12,570
07/2020 $12,303 $12,517 $12,823
08/2020 $12,254 $12,416 $12,674
09/2020 $12,246 $12,409 $12,668
10/2020 $12,240 $12,353 $12,592
11/2020 $12,543 $12,475 $12,760
12/2020 $12,680 $12,492 $12,772
01/2021 $12,623 $12,402 $12,639
02/2021 $12,555 $12,223 $12,417
03/2021 $12,466 $12,071 $12,225
04/2021 $12,542 $12,166 $12,333
05/2021 $12,587 $12,206 $12,396
06/2021 $12,675 $12,291 $12,521
07/2021 $12,730 $12,429 $12,686
08/2021 $12,751 $12,405 $12,661
09/2021 $12,705 $12,298 $12,526
10/2021 $12,680 $12,294 $12,532
11/2021 $12,622 $12,331 $12,589
12/2021 $12,646 $12,299 $12,548
01/2022 $12,404 $12,034 $12,242
02/2022 $12,231 $11,900 $12,099
03/2022 $11,999 $11,569 $11,754
04/2022 $11,612 $11,130 $11,288
05/2022 $11,611 $11,202 $11,342
06/2022 $11,351 $11,026 $11,162
07/2022 $11,592 $11,296 $11,404
08/2022 $11,376 $10,977 $11,107
09/2022 $10,952 $10,502 $10,653
10/2022 $10,840 $10,366 $10,521
11/2022 $11,192 $10,748 $10,897
12/2022 $11,155 $10,699 $10,845
01/2023 $11,516 $11,028 $11,172
02/2023 $11,230 $10,743 $10,882
03/2023 $11,512 $11,016 $11,188
04/2023 $11,579 $11,083 $11,259
05/2023 $11,438 $10,962 $11,120
06/2023 $11,418 $10,923 $11,084
07/2023 $11,455 $10,915 $11,075
08/2023 $11,390 $10,846 $11,010
09/2023 $11,142 $10,570 $10,752
10/2023 $10,955 $10,403 $10,599
11/2023 $11,476 $10,874 $11,058
12/2023 $11,934 $11,291 $11,465
01/2024 $11,972 $11,260 $11,439
02/2024 $11,816 $11,101 $11,283
03/2024 $11,944 $11,203 $11,382
04/2024 $11,680 $10,920 $11,112
05/2024 $11,868 $11,105 $11,290
06/2024 $11,984 $11,210 $11,388
07/2024 $12,228 $11,472 $11,643
08/2024 $12,418 $11,637 $11,804
09/2024 $12,585 $11,793 $11,969
10/2024 $12,281 $11,500 $11,684
11/2024 $12,414 $11,622 $11,797
12/2024 $12,207 $11,432 $11,600</t>
        </is>
      </c>
    </row>
    <row r="318">
      <c r="A318" s="4" t="inlineStr">
        <is>
          <t>Average Annual Return [Table Text Block]</t>
        </is>
      </c>
      <c r="B318" s="4" t="inlineStr">
        <is>
          <t xml:space="preserve"> </t>
        </is>
      </c>
      <c r="C318" s="4" t="inlineStr">
        <is>
          <t>AATR 1 Year 5 Years 10 Years
Admin Class 2.28% 1.37% 2.01%
Bloomberg U.S. Aggregate Bond Index 1.25% (0.33%) 1.35%
Bloomberg U.S. Government/Credit Bond Index 1.18% (0.21%) 1.50%</t>
        </is>
      </c>
    </row>
    <row r="319">
      <c r="A319" s="4" t="inlineStr">
        <is>
          <t>Previous Investment Adviser [Text Block]</t>
        </is>
      </c>
      <c r="B319" s="4" t="inlineStr">
        <is>
          <t xml:space="preserve"> </t>
        </is>
      </c>
      <c r="C319" s="4" t="inlineStr">
        <is>
          <t xml:space="preserve"> </t>
        </is>
      </c>
    </row>
    <row r="320">
      <c r="A320" s="4" t="inlineStr">
        <is>
          <t>AssetsNet</t>
        </is>
      </c>
      <c r="B320" s="4" t="inlineStr">
        <is>
          <t xml:space="preserve"> </t>
        </is>
      </c>
      <c r="C320" s="5" t="n">
        <v>14930264782</v>
      </c>
    </row>
    <row r="321">
      <c r="A321" s="4" t="inlineStr">
        <is>
          <t>Holdings Count | Holding</t>
        </is>
      </c>
      <c r="B321" s="4" t="inlineStr">
        <is>
          <t xml:space="preserve"> </t>
        </is>
      </c>
      <c r="C321" s="7" t="n">
        <v>999</v>
      </c>
    </row>
    <row r="322">
      <c r="A322" s="4" t="inlineStr">
        <is>
          <t>Advisory Fees Paid, Amount</t>
        </is>
      </c>
      <c r="B322" s="4" t="inlineStr">
        <is>
          <t xml:space="preserve"> </t>
        </is>
      </c>
      <c r="C322" s="5" t="n">
        <v>43536570</v>
      </c>
    </row>
    <row r="323">
      <c r="A323" s="4" t="inlineStr">
        <is>
          <t>InvestmentCompanyPortfolioTurnover</t>
        </is>
      </c>
      <c r="B323" s="4" t="inlineStr">
        <is>
          <t xml:space="preserve"> </t>
        </is>
      </c>
      <c r="C323" s="8" t="n">
        <v>0.39</v>
      </c>
    </row>
    <row r="324">
      <c r="A324" s="4" t="inlineStr">
        <is>
          <t>Additional Fund Statistics [Text Block]</t>
        </is>
      </c>
      <c r="B324" s="4" t="inlineStr">
        <is>
          <t xml:space="preserve"> </t>
        </is>
      </c>
      <c r="C324" s="4" t="inlineStr">
        <is>
          <t>Key Fund Statistics
Total Net Assets $14,930,264,782
# of Portfolio Holdings (including overnight repurchase agreements and derivatives) 999
Portfolio Turnover Rate 39%
Total Advisory Fees Paid (after waiver/reimbursement, if applicable) $43,536,570</t>
        </is>
      </c>
    </row>
    <row r="325">
      <c r="A325" s="4" t="inlineStr">
        <is>
          <t>Holdings [Text Block]</t>
        </is>
      </c>
      <c r="B325" s="4" t="inlineStr">
        <is>
          <t xml:space="preserve"> </t>
        </is>
      </c>
      <c r="C325" s="4" t="inlineStr">
        <is>
          <t>Industry Summary
Value Value
Other investments less than 3% of net assets Footnote Reference * 39.2%
Collateralized Loan Obligations 2.9%
Cable Satellite 3.0%
Independent Energy 3.1%
ABS Home Equity 3.5%
Aerospace &amp; Defense 3.8%
Midstream 4.0%
ABS Car Loan 4.3%
ABS Other 5.2%
Banking 6.6%
Technology 10.0%
Treasuries 14.4%
Footnote Description
Footnote * Net of other assets less liabilities (including futures contracts)</t>
        </is>
      </c>
    </row>
    <row r="326">
      <c r="A326" s="4" t="inlineStr">
        <is>
          <t>Material Fund Change [Text Block]</t>
        </is>
      </c>
      <c r="B326" s="4" t="inlineStr">
        <is>
          <t xml:space="preserve"> </t>
        </is>
      </c>
      <c r="C326" s="4" t="inlineStr">
        <is>
          <t xml:space="preserve">Material Fund Changes There were no material fund changes during the period. </t>
        </is>
      </c>
    </row>
    <row r="327">
      <c r="A327" s="4" t="inlineStr">
        <is>
          <t>C000018251</t>
        </is>
      </c>
      <c r="B327" s="4" t="inlineStr">
        <is>
          <t xml:space="preserve"> </t>
        </is>
      </c>
      <c r="C327" s="4" t="inlineStr">
        <is>
          <t xml:space="preserve"> </t>
        </is>
      </c>
    </row>
    <row r="328">
      <c r="A328" s="3" t="inlineStr">
        <is>
          <t>Shareholder Report [Line Items]</t>
        </is>
      </c>
      <c r="B328" s="4" t="inlineStr">
        <is>
          <t xml:space="preserve"> </t>
        </is>
      </c>
      <c r="C328" s="4" t="inlineStr">
        <is>
          <t xml:space="preserve"> </t>
        </is>
      </c>
    </row>
    <row r="329">
      <c r="A329" s="4" t="inlineStr">
        <is>
          <t>Fund Name</t>
        </is>
      </c>
      <c r="B329" s="4" t="inlineStr">
        <is>
          <t xml:space="preserve"> </t>
        </is>
      </c>
      <c r="C329" s="4" t="inlineStr">
        <is>
          <t>Loomis Sayles Strategic Income Fund</t>
        </is>
      </c>
    </row>
    <row r="330">
      <c r="A330" s="4" t="inlineStr">
        <is>
          <t>Class Name</t>
        </is>
      </c>
      <c r="B330" s="4" t="inlineStr">
        <is>
          <t xml:space="preserve"> </t>
        </is>
      </c>
      <c r="C330" s="4" t="inlineStr">
        <is>
          <t>Class A</t>
        </is>
      </c>
    </row>
    <row r="331">
      <c r="A331" s="4" t="inlineStr">
        <is>
          <t>Trading Symbol</t>
        </is>
      </c>
      <c r="B331" s="4" t="inlineStr">
        <is>
          <t xml:space="preserve"> </t>
        </is>
      </c>
      <c r="C331" s="4" t="inlineStr">
        <is>
          <t>NEFZX</t>
        </is>
      </c>
    </row>
    <row r="332">
      <c r="A332" s="4" t="inlineStr">
        <is>
          <t>Annual or Semi-Annual Statement [Text Block]</t>
        </is>
      </c>
      <c r="B332" s="4" t="inlineStr">
        <is>
          <t xml:space="preserve"> </t>
        </is>
      </c>
      <c r="C332" s="4" t="inlineStr">
        <is>
          <t>This annual shareholder report contains important information about Loomis Sayles Strategic Income Fund for the period of January 1, 2024 to December 31, 2024.</t>
        </is>
      </c>
    </row>
    <row r="333">
      <c r="A333" s="4" t="inlineStr">
        <is>
          <t>Shareholder Report Annual or Semi-Annual</t>
        </is>
      </c>
      <c r="B333" s="4" t="inlineStr">
        <is>
          <t xml:space="preserve"> </t>
        </is>
      </c>
      <c r="C333" s="4" t="inlineStr">
        <is>
          <t>Annual Shareholder Report</t>
        </is>
      </c>
    </row>
    <row r="334">
      <c r="A334" s="4" t="inlineStr">
        <is>
          <t>Additional Information [Text Block]</t>
        </is>
      </c>
      <c r="B334" s="4" t="inlineStr">
        <is>
          <t xml:space="preserve"> </t>
        </is>
      </c>
      <c r="C334" s="4" t="inlineStr">
        <is>
          <t>You can find additional information (including tax information) about the Fund at im.natixis.com/funddocuments</t>
        </is>
      </c>
    </row>
    <row r="335">
      <c r="A335" s="4" t="inlineStr">
        <is>
          <t>Additional Information Phone Number</t>
        </is>
      </c>
      <c r="B335" s="4" t="inlineStr">
        <is>
          <t xml:space="preserve"> </t>
        </is>
      </c>
      <c r="C335" s="4" t="inlineStr">
        <is>
          <t>(800) 225-5478</t>
        </is>
      </c>
    </row>
    <row r="336">
      <c r="A336" s="4" t="inlineStr">
        <is>
          <t>Additional Information Website</t>
        </is>
      </c>
      <c r="B336" s="4" t="inlineStr">
        <is>
          <t xml:space="preserve"> </t>
        </is>
      </c>
      <c r="C336" s="4" t="inlineStr">
        <is>
          <t>&amp;lt;span style="box-sizing: border-box; color: rgb(0, 0, 0); display: inline; flex-wrap: nowrap; font-size: 12px; font-weight: 400; grid-area: auto; line-height: 18px; margin: 0px; overflow: visible; text-align: left;"&gt;im.natixis.com/funddocuments&amp;lt;/span&gt;</t>
        </is>
      </c>
    </row>
    <row r="337">
      <c r="A337" s="4" t="inlineStr">
        <is>
          <t>Expenses [Text Block]</t>
        </is>
      </c>
      <c r="B337" s="4" t="inlineStr">
        <is>
          <t xml:space="preserve"> </t>
        </is>
      </c>
      <c r="C337" s="4" t="inlineStr">
        <is>
          <t>What were the fund costs for the last year?
Class Name Costs of a $10,000 investment Costs paid as a percentage of a $10,000 investment Footnote Reference †
Class A $96 0.93%
Footnote Description
Footnote † Annualized for periods less than one year (if applicable).</t>
        </is>
      </c>
    </row>
    <row r="338">
      <c r="A338" s="4" t="inlineStr">
        <is>
          <t>Expenses Paid, Amount</t>
        </is>
      </c>
      <c r="B338" s="4" t="inlineStr">
        <is>
          <t xml:space="preserve"> </t>
        </is>
      </c>
      <c r="C338" s="5" t="n">
        <v>96</v>
      </c>
    </row>
    <row r="339">
      <c r="A339" s="4" t="inlineStr">
        <is>
          <t>Expense Ratio, Percent</t>
        </is>
      </c>
      <c r="B339" s="4" t="inlineStr">
        <is>
          <t xml:space="preserve"> </t>
        </is>
      </c>
      <c r="C339" s="6" t="n">
        <v>0.009299999999999999</v>
      </c>
    </row>
    <row r="340">
      <c r="A340" s="4" t="inlineStr">
        <is>
          <t>Factors Affecting Performance [Text Block]</t>
        </is>
      </c>
      <c r="B340" s="4" t="inlineStr">
        <is>
          <t xml:space="preserve"> </t>
        </is>
      </c>
      <c r="C340"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Security selection in high yield corporate credit was beneficial, led by select names in the communications, consumer non-cyclical and technology space. •Selection within investment grade corporate credits was a contributor, as select names in electric, banking and communications were beneficial. •Exposure to emerging market credits was a contributor to excess performance during the year. Higher-conviction names in pharmaceuticals and metals and mining provided excess returns. Top Detractors from Performance •An allocation to non-US dollar was a detractor during the period. A small allocation to Brazilian real and Mexican peso-denominated securities were modest laggards of performance.</t>
        </is>
      </c>
    </row>
    <row r="341">
      <c r="A341" s="4" t="inlineStr">
        <is>
          <t>Line Graph [Table Text Block]</t>
        </is>
      </c>
      <c r="B341" s="4" t="inlineStr">
        <is>
          <t xml:space="preserve"> </t>
        </is>
      </c>
      <c r="C341" s="4" t="inlineStr">
        <is>
          <t>Class A with load Bloomberg U.S. Aggregate Bond Index
12/2014 $9,577 $10,000
01/2015 $9,485 $10,210
02/2015 $9,668 $10,114
03/2015 $9,516 $10,161
04/2015 $9,633 $10,124
05/2015 $9,596 $10,100
06/2015 $9,395 $9,990
07/2015 $9,281 $10,059
08/2015 $9,033 $10,045
09/2015 $8,847 $10,113
10/2015 $9,171 $10,114
11/2015 $9,045 $10,088
12/2015 $8,845 $10,055
01/2016 $8,586 $10,193
02/2016 $8,549 $10,266
03/2016 $8,985 $10,360
04/2016 $9,216 $10,400
05/2016 $9,201 $10,402
06/2016 $9,348 $10,589
07/2016 $9,555 $10,656
08/2016 $9,584 $10,644
09/2016 $9,618 $10,638
10/2016 $9,540 $10,556
11/2016 $9,453 $10,307
12/2016 $9,576 $10,321
01/2017 $9,713 $10,341
02/2017 $9,889 $10,411
03/2017 $9,885 $10,405
04/2017 $9,956 $10,486
05/2017 $10,024 $10,567
06/2017 $10,133 $10,556
07/2017 $10,268 $10,601
08/2017 $10,254 $10,696
09/2017 $10,293 $10,645
10/2017 $10,213 $10,652
11/2017 $10,235 $10,638
12/2017 $10,268 $10,687
01/2018 $10,420 $10,564
02/2018 $10,341 $10,464
03/2018 $10,324 $10,531
04/2018 $10,221 $10,452
05/2018 $10,177 $10,527
06/2018 $10,206 $10,514
07/2018 $10,332 $10,516
08/2018 $10,347 $10,584
09/2018 $10,430 $10,516
10/2018 $10,157 $10,433
11/2018 $10,118 $10,495
12/2018 $9,959 $10,688
01/2019 $10,268 $10,801
02/2019 $10,375 $10,795
03/2019 $10,432 $11,003
04/2019 $10,496 $11,005
05/2019 $10,426 $11,201
06/2019 $10,647 $11,341
07/2019 $10,638 $11,366
08/2019 $10,678 $11,661
09/2019 $10,746 $11,599
10/2019 $10,840 $11,634
11/2019 $10,751 $11,628
12/2019 $11,039 $11,620
01/2020 $11,030 $11,843
02/2020 $10,807 $12,056
03/2020 $9,678 $11,985
04/2020 $9,881 $12,198
05/2020 $10,176 $12,255
06/2020 $10,291 $12,332
07/2020 $10,635 $12,517
08/2020 $10,708 $12,416
09/2020 $10,597 $12,409
10/2020 $10,510 $12,353
11/2020 $11,021 $12,475
12/2020 $11,165 $12,492
01/2021 $11,113 $12,402
02/2021 $11,083 $12,223
03/2021 $11,140 $12,071
04/2021 $11,295 $12,166
05/2021 $11,366 $12,206
06/2021 $11,543 $12,291
07/2021 $11,615 $12,429
08/2021 $11,670 $12,405
09/2021 $11,556 $12,298
10/2021 $11,596 $12,294
11/2021 $11,411 $12,331
12/2021 $11,596 $12,299
01/2022 $11,277 $12,034
02/2022 $11,097 $11,900
03/2022 $11,001 $11,569
04/2022 $10,568 $11,130
05/2022 $10,554 $11,202
06/2022 $10,016 $11,026
07/2022 $10,387 $11,296
08/2022 $10,229 $10,977
09/2022 $9,800 $10,502
10/2022 $9,825 $10,366
11/2022 $10,138 $10,748
12/2022 $10,111 $10,699
01/2023 $10,546 $11,028
02/2023 $10,284 $10,743
03/2023 $10,389 $11,016
04/2023 $10,402 $11,083
05/2023 $10,211 $10,962
06/2023 $10,339 $10,923
07/2023 $10,452 $10,915
08/2023 $10,393 $10,846
09/2023 $10,149 $10,570
10/2023 $9,874 $10,403
11/2023 $10,381 $10,874
12/2023 $10,922 $11,291
01/2024 $10,930 $11,260
02/2024 $10,874 $11,101
03/2024 $11,034 $11,203
04/2024 $10,740 $10,920
05/2024 $10,950 $11,105
06/2024 $11,046 $11,210
07/2024 $11,308 $11,472
08/2024 $11,553 $11,637
09/2024 $11,866 $11,793
10/2024 $11,673 $11,500
11/2024 $11,857 $11,622
12/2024 $11,681 $11,432</t>
        </is>
      </c>
    </row>
    <row r="342">
      <c r="A342" s="4" t="inlineStr">
        <is>
          <t>Average Annual Return [Table Text Block]</t>
        </is>
      </c>
      <c r="B342" s="4" t="inlineStr">
        <is>
          <t xml:space="preserve"> </t>
        </is>
      </c>
      <c r="C342" s="4" t="inlineStr">
        <is>
          <t>AATR 1 Year 5 Years 10 Years
Class A at NAV 6.95% 1.14% 2.01%
Class A with 4.25% MSC Footnote Reference 1 2.40% 0.27% 1.57%
Bloomberg U.S. Aggregate Bond Index 1.25% (0.33%) 1.35%</t>
        </is>
      </c>
    </row>
    <row r="343">
      <c r="A343" s="4" t="inlineStr">
        <is>
          <t>Previous Investment Adviser [Text Block]</t>
        </is>
      </c>
      <c r="B343" s="4" t="inlineStr">
        <is>
          <t xml:space="preserve"> </t>
        </is>
      </c>
      <c r="C343" s="4" t="inlineStr">
        <is>
          <t xml:space="preserve"> </t>
        </is>
      </c>
    </row>
    <row r="344">
      <c r="A344" s="4" t="inlineStr">
        <is>
          <t>Material Change Description [Text Block]</t>
        </is>
      </c>
      <c r="B344" s="4" t="inlineStr">
        <is>
          <t xml:space="preserve"> </t>
        </is>
      </c>
      <c r="C344" s="4" t="inlineStr">
        <is>
          <t>This report describes changes to the Fund that occurred during the reporting period.</t>
        </is>
      </c>
    </row>
    <row r="345">
      <c r="A345" s="4" t="inlineStr">
        <is>
          <t>Material Change Date</t>
        </is>
      </c>
      <c r="B345" s="4" t="inlineStr">
        <is>
          <t>Jul.  01,  2024</t>
        </is>
      </c>
      <c r="C345" s="4" t="inlineStr">
        <is>
          <t xml:space="preserve"> </t>
        </is>
      </c>
    </row>
    <row r="346">
      <c r="A346" s="4" t="inlineStr">
        <is>
          <t>AssetsNet</t>
        </is>
      </c>
      <c r="B346" s="4" t="inlineStr">
        <is>
          <t xml:space="preserve"> </t>
        </is>
      </c>
      <c r="C346" s="5" t="n">
        <v>2762153106</v>
      </c>
    </row>
    <row r="347">
      <c r="A347" s="4" t="inlineStr">
        <is>
          <t>Holdings Count | Holding</t>
        </is>
      </c>
      <c r="B347" s="4" t="inlineStr">
        <is>
          <t xml:space="preserve"> </t>
        </is>
      </c>
      <c r="C347" s="7" t="n">
        <v>558</v>
      </c>
    </row>
    <row r="348">
      <c r="A348" s="4" t="inlineStr">
        <is>
          <t>Advisory Fees Paid, Amount</t>
        </is>
      </c>
      <c r="B348" s="4" t="inlineStr">
        <is>
          <t xml:space="preserve"> </t>
        </is>
      </c>
      <c r="C348" s="5" t="n">
        <v>14151878</v>
      </c>
    </row>
    <row r="349">
      <c r="A349" s="4" t="inlineStr">
        <is>
          <t>InvestmentCompanyPortfolioTurnover</t>
        </is>
      </c>
      <c r="B349" s="4" t="inlineStr">
        <is>
          <t xml:space="preserve"> </t>
        </is>
      </c>
      <c r="C349" s="8" t="n">
        <v>0.8100000000000001</v>
      </c>
    </row>
    <row r="350">
      <c r="A350" s="4" t="inlineStr">
        <is>
          <t>Additional Fund Statistics [Text Block]</t>
        </is>
      </c>
      <c r="B350" s="4" t="inlineStr">
        <is>
          <t xml:space="preserve"> </t>
        </is>
      </c>
      <c r="C350" s="4" t="inlineStr">
        <is>
          <t>Key Fund Statistics
Total Net Assets $2,762,153,106
# of Portfolio Holdings (including overnight repurchase agreements and derivatives) 558
Portfolio Turnover Rate 81%
Total Advisory Fees Paid (after waiver/reimbursement, if applicable) $14,151,878</t>
        </is>
      </c>
    </row>
    <row r="351">
      <c r="A351" s="4" t="inlineStr">
        <is>
          <t>Holdings [Text Block]</t>
        </is>
      </c>
      <c r="B351" s="4" t="inlineStr">
        <is>
          <t xml:space="preserve"> </t>
        </is>
      </c>
      <c r="C351" s="4" t="inlineStr">
        <is>
          <t>Industry Summary
Value Value
Other investments less than 3% of net assets Footnote Reference * 48.6%
Collateralized Loan Obligations 3.3%
Finance Companies 3.4%
ABS Other 3.5%
Pharmaceuticals 3.8%
Independent Energy 3.9%
Technology 4.7%
Sovereigns 5.0%
Cable Satellite 8.4%
Treasuries 15.4%
Footnote Description
Footnote * Net of other assets less liabilities (including forward foreign currency contracts and futures contracts)</t>
        </is>
      </c>
    </row>
    <row r="352">
      <c r="A352" s="4" t="inlineStr">
        <is>
          <t>Material Fund Change [Text Block]</t>
        </is>
      </c>
      <c r="B352" s="4" t="inlineStr">
        <is>
          <t xml:space="preserve"> </t>
        </is>
      </c>
      <c r="C352"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353">
      <c r="A353" s="4" t="inlineStr">
        <is>
          <t>Material Fund Change Expenses [Text Block]</t>
        </is>
      </c>
      <c r="B353" s="4" t="inlineStr">
        <is>
          <t xml:space="preserve"> </t>
        </is>
      </c>
      <c r="C353" s="4" t="inlineStr">
        <is>
          <t xml:space="preserve">Expenses: </t>
        </is>
      </c>
    </row>
    <row r="354">
      <c r="A354" s="4" t="inlineStr">
        <is>
          <t>Summary of Change Legend [Text Block]</t>
        </is>
      </c>
      <c r="B354" s="4" t="inlineStr">
        <is>
          <t xml:space="preserve"> </t>
        </is>
      </c>
      <c r="C354" s="4" t="inlineStr">
        <is>
          <t>Effective July 1, 2024, the Fund had the following material changes, which were reported in a supplement to the Fund's prospectus. For more information, you may review the Fund's prospectus at im.natixis.com/funddocuments</t>
        </is>
      </c>
    </row>
    <row r="355">
      <c r="A355" s="4" t="inlineStr">
        <is>
          <t>Updated Prospectus Phone Number</t>
        </is>
      </c>
      <c r="B355" s="4" t="inlineStr">
        <is>
          <t xml:space="preserve"> </t>
        </is>
      </c>
      <c r="C355" s="4" t="inlineStr">
        <is>
          <t>(800) 225-5478</t>
        </is>
      </c>
    </row>
    <row r="356">
      <c r="A356" s="4" t="inlineStr">
        <is>
          <t>Updated Prospectus Web Address</t>
        </is>
      </c>
      <c r="B356" s="4" t="inlineStr">
        <is>
          <t xml:space="preserve"> </t>
        </is>
      </c>
      <c r="C356" s="4" t="inlineStr">
        <is>
          <t>&amp;lt;span style="box-sizing: border-box; color: rgb(0, 0, 0); display: inline; flex-wrap: nowrap; font-size: 10.6667px; font-weight: 400; grid-area: auto; line-height: 16px; margin: 0px; overflow: visible; text-align: left;"&gt;im.natixis.com/funddocuments&amp;lt;/span&gt;</t>
        </is>
      </c>
    </row>
    <row r="357">
      <c r="A357" s="4" t="inlineStr">
        <is>
          <t>C000018253</t>
        </is>
      </c>
      <c r="B357" s="4" t="inlineStr">
        <is>
          <t xml:space="preserve"> </t>
        </is>
      </c>
      <c r="C357" s="4" t="inlineStr">
        <is>
          <t xml:space="preserve"> </t>
        </is>
      </c>
    </row>
    <row r="358">
      <c r="A358" s="3" t="inlineStr">
        <is>
          <t>Shareholder Report [Line Items]</t>
        </is>
      </c>
      <c r="B358" s="4" t="inlineStr">
        <is>
          <t xml:space="preserve"> </t>
        </is>
      </c>
      <c r="C358" s="4" t="inlineStr">
        <is>
          <t xml:space="preserve"> </t>
        </is>
      </c>
    </row>
    <row r="359">
      <c r="A359" s="4" t="inlineStr">
        <is>
          <t>Fund Name</t>
        </is>
      </c>
      <c r="B359" s="4" t="inlineStr">
        <is>
          <t xml:space="preserve"> </t>
        </is>
      </c>
      <c r="C359" s="4" t="inlineStr">
        <is>
          <t>Loomis Sayles Strategic Income Fund</t>
        </is>
      </c>
    </row>
    <row r="360">
      <c r="A360" s="4" t="inlineStr">
        <is>
          <t>Class Name</t>
        </is>
      </c>
      <c r="B360" s="4" t="inlineStr">
        <is>
          <t xml:space="preserve"> </t>
        </is>
      </c>
      <c r="C360" s="4" t="inlineStr">
        <is>
          <t>Class C</t>
        </is>
      </c>
    </row>
    <row r="361">
      <c r="A361" s="4" t="inlineStr">
        <is>
          <t>Trading Symbol</t>
        </is>
      </c>
      <c r="B361" s="4" t="inlineStr">
        <is>
          <t xml:space="preserve"> </t>
        </is>
      </c>
      <c r="C361" s="4" t="inlineStr">
        <is>
          <t>NECZX</t>
        </is>
      </c>
    </row>
    <row r="362">
      <c r="A362" s="4" t="inlineStr">
        <is>
          <t>Annual or Semi-Annual Statement [Text Block]</t>
        </is>
      </c>
      <c r="B362" s="4" t="inlineStr">
        <is>
          <t xml:space="preserve"> </t>
        </is>
      </c>
      <c r="C362" s="4" t="inlineStr">
        <is>
          <t>This annual shareholder report contains important information about Loomis Sayles Strategic Income Fund for the period of January 1, 2024 to December 31, 2024.</t>
        </is>
      </c>
    </row>
    <row r="363">
      <c r="A363" s="4" t="inlineStr">
        <is>
          <t>Shareholder Report Annual or Semi-Annual</t>
        </is>
      </c>
      <c r="B363" s="4" t="inlineStr">
        <is>
          <t xml:space="preserve"> </t>
        </is>
      </c>
      <c r="C363" s="4" t="inlineStr">
        <is>
          <t>Annual Shareholder Report</t>
        </is>
      </c>
    </row>
    <row r="364">
      <c r="A364" s="4" t="inlineStr">
        <is>
          <t>Additional Information [Text Block]</t>
        </is>
      </c>
      <c r="B364" s="4" t="inlineStr">
        <is>
          <t xml:space="preserve"> </t>
        </is>
      </c>
      <c r="C364" s="4" t="inlineStr">
        <is>
          <t>You can find additional information (including tax information) about the Fund at im.natixis.com/funddocuments</t>
        </is>
      </c>
    </row>
    <row r="365">
      <c r="A365" s="4" t="inlineStr">
        <is>
          <t>Additional Information Phone Number</t>
        </is>
      </c>
      <c r="B365" s="4" t="inlineStr">
        <is>
          <t xml:space="preserve"> </t>
        </is>
      </c>
      <c r="C365" s="4" t="inlineStr">
        <is>
          <t>(800) 225-5478</t>
        </is>
      </c>
    </row>
    <row r="366">
      <c r="A366" s="4" t="inlineStr">
        <is>
          <t>Additional Information Website</t>
        </is>
      </c>
      <c r="B366" s="4" t="inlineStr">
        <is>
          <t xml:space="preserve"> </t>
        </is>
      </c>
      <c r="C366" s="4" t="inlineStr">
        <is>
          <t>&amp;lt;span style="box-sizing: border-box; color: rgb(0, 0, 0); display: inline; flex-wrap: nowrap; font-size: 12px; font-weight: 400; grid-area: auto; line-height: 18px; margin: 0px; overflow: visible; text-align: left;"&gt;im.natixis.com/funddocuments&amp;lt;/span&gt;</t>
        </is>
      </c>
    </row>
    <row r="367">
      <c r="A367" s="4" t="inlineStr">
        <is>
          <t>Expenses [Text Block]</t>
        </is>
      </c>
      <c r="B367" s="4" t="inlineStr">
        <is>
          <t xml:space="preserve"> </t>
        </is>
      </c>
      <c r="C367" s="4" t="inlineStr">
        <is>
          <t>What were the fund costs for the last year?
Class Name Costs of a $10,000 investment Costs paid as a percentage of a $10,000 investment Footnote Reference †
Class C $173 1.68%
Footnote Description
Footnote † Annualized for periods less than one year (if applicable).</t>
        </is>
      </c>
    </row>
    <row r="368">
      <c r="A368" s="4" t="inlineStr">
        <is>
          <t>Expenses Paid, Amount</t>
        </is>
      </c>
      <c r="B368" s="4" t="inlineStr">
        <is>
          <t xml:space="preserve"> </t>
        </is>
      </c>
      <c r="C368" s="5" t="n">
        <v>173</v>
      </c>
    </row>
    <row r="369">
      <c r="A369" s="4" t="inlineStr">
        <is>
          <t>Expense Ratio, Percent</t>
        </is>
      </c>
      <c r="B369" s="4" t="inlineStr">
        <is>
          <t xml:space="preserve"> </t>
        </is>
      </c>
      <c r="C369" s="6" t="n">
        <v>0.0168</v>
      </c>
    </row>
    <row r="370">
      <c r="A370" s="4" t="inlineStr">
        <is>
          <t>Factors Affecting Performance [Text Block]</t>
        </is>
      </c>
      <c r="B370" s="4" t="inlineStr">
        <is>
          <t xml:space="preserve"> </t>
        </is>
      </c>
      <c r="C370"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Security selection in high yield corporate credit was beneficial, led by select names in the communications, consumer non-cyclical and technology space. •Selection within investment grade corporate credits was a contributor, as select names in electric, banking and communications were beneficial. •Exposure to emerging market credits was a contributor to excess performance during the year. Higher-conviction names in pharmaceuticals and metals and mining provided excess returns. Top Detractors from Performance •An allocation to non-US dollar was a detractor during the period. A small allocation to Brazilian real and Mexican peso-denominated securities were modest laggards of performance.</t>
        </is>
      </c>
    </row>
    <row r="371">
      <c r="A371" s="4" t="inlineStr">
        <is>
          <t>Line Graph [Table Text Block]</t>
        </is>
      </c>
      <c r="B371" s="4" t="inlineStr">
        <is>
          <t xml:space="preserve"> </t>
        </is>
      </c>
      <c r="C371" s="4" t="inlineStr">
        <is>
          <t>Class C Bloomberg U.S. Aggregate Bond Index
12/2014 $10,000 $10,000
01/2015 $9,899 $10,210
02/2015 $10,084 $10,114
03/2015 $9,919 $10,161
04/2015 $10,035 $10,124
05/2015 $9,991 $10,100
06/2015 $9,770 $9,990
07/2015 $9,646 $10,059
08/2015 $9,384 $10,045
09/2015 $9,185 $10,113
10/2015 $9,520 $10,114
11/2015 $9,378 $10,088
12/2015 $9,164 $10,055
01/2016 $8,893 $10,193
02/2016 $8,849 $10,266
03/2016 $9,298 $10,360
04/2016 $9,530 $10,400
05/2016 $9,508 $10,402
06/2016 $9,653 $10,589
07/2016 $9,859 $10,656
08/2016 $9,883 $10,644
09/2016 $9,912 $10,638
10/2016 $9,826 $10,556
11/2016 $9,730 $10,307
12/2016 $9,848 $10,321
01/2017 $9,982 $10,341
02/2017 $10,162 $10,411
03/2017 $10,152 $10,405
04/2017 $10,211 $10,486
05/2017 $10,279 $10,567
06/2017 $10,383 $10,556
07/2017 $10,514 $10,601
08/2017 $10,493 $10,696
09/2017 $10,526 $10,645
10/2017 $10,438 $10,652
11/2017 $10,460 $10,638
12/2017 $10,479 $10,687
01/2018 $10,634 $10,564
02/2018 $10,540 $10,464
03/2018 $10,517 $10,531
04/2018 $10,406 $10,452
05/2018 $10,355 $10,527
06/2018 $10,376 $10,514
07/2018 $10,503 $10,516
08/2018 $10,511 $10,584
09/2018 $10,589 $10,516
10/2018 $10,299 $10,433
11/2018 $10,261 $10,495
12/2018 $10,094 $10,688
01/2019 $10,397 $10,801
02/2019 $10,499 $10,795
03/2019 $10,549 $11,003
04/2019 $10,607 $11,005
05/2019 $10,530 $11,201
06/2019 $10,744 $11,341
07/2019 $10,728 $11,366
08/2019 $10,761 $11,661
09/2019 $10,829 $11,599
10/2019 $10,916 $11,634
11/2019 $10,813 $11,628
12/2019 $11,099 $11,620
01/2020 $11,084 $11,843
02/2020 $10,854 $12,056
03/2020 $9,710 $11,985
04/2020 $9,905 $12,198
05/2020 $10,199 $12,255
06/2020 $10,307 $12,332
07/2020 $10,645 $12,517
08/2020 $10,710 $12,416
09/2020 $10,593 $12,409
10/2020 $10,500 $12,353
11/2020 $10,999 $12,475
12/2020 $11,141 $12,492
01/2021 $11,082 $12,402
02/2021 $11,047 $12,223
03/2021 $11,096 $12,071
04/2021 $11,249 $12,166
05/2021 $11,310 $12,206
06/2021 $11,484 $12,291
07/2021 $11,539 $12,429
08/2021 $11,585 $12,405
09/2021 $11,466 $12,298
10/2021 $11,498 $12,294
11/2021 $11,309 $12,331
12/2021 $11,490 $12,299
01/2022 $11,163 $12,034
02/2022 $10,981 $11,900
03/2022 $10,879 $11,569
04/2022 $10,441 $11,130
05/2022 $10,420 $11,202
06/2022 $9,888 $11,026
07/2022 $10,236 $11,296
08/2022 $10,082 $10,977
09/2022 $9,651 $10,502
10/2022 $9,669 $10,366
11/2022 $9,975 $10,748
12/2022 $9,941 $10,699
01/2023 $10,359 $11,028
02/2023 $10,101 $10,743
03/2023 $10,205 $11,016
04/2023 $10,218 $11,083
05/2023 $10,030 $10,962
06/2023 $10,156 $10,923
07/2023 $10,267 $10,915
08/2023 $10,209 $10,846
09/2023 $9,969 $10,570
10/2023 $9,699 $10,403
11/2023 $10,197 $10,874
12/2023 $10,728 $11,291
01/2024 $10,736 $11,260
02/2024 $10,681 $11,101
03/2024 $10,838 $11,203
04/2024 $10,550 $10,920
05/2024 $10,756 $11,105
06/2024 $10,850 $11,210
07/2024 $11,108 $11,472
08/2024 $11,349 $11,637
09/2024 $11,656 $11,793
10/2024 $11,466 $11,500
11/2024 $11,646 $11,622
12/2024 $11,474 $11,432</t>
        </is>
      </c>
    </row>
    <row r="372">
      <c r="A372" s="4" t="inlineStr">
        <is>
          <t>Average Annual Return [Table Text Block]</t>
        </is>
      </c>
      <c r="B372" s="4" t="inlineStr">
        <is>
          <t xml:space="preserve"> </t>
        </is>
      </c>
      <c r="C372" s="4" t="inlineStr">
        <is>
          <t>AATR 1 Year 5 Years 10 Years
Class C at NAV 6.13% 0.39% 1.38%
Class C with 1.00% CDSC Footnote Reference 1 5.13% 0.39% 1.38%
Bloomberg U.S. Aggregate Bond Index 1.25% (0.33%) 1.35%</t>
        </is>
      </c>
    </row>
    <row r="373">
      <c r="A373" s="4" t="inlineStr">
        <is>
          <t>Previous Investment Adviser [Text Block]</t>
        </is>
      </c>
      <c r="B373" s="4" t="inlineStr">
        <is>
          <t xml:space="preserve"> </t>
        </is>
      </c>
      <c r="C373" s="4" t="inlineStr">
        <is>
          <t xml:space="preserve"> </t>
        </is>
      </c>
    </row>
    <row r="374">
      <c r="A374" s="4" t="inlineStr">
        <is>
          <t>Material Change Description [Text Block]</t>
        </is>
      </c>
      <c r="B374" s="4" t="inlineStr">
        <is>
          <t xml:space="preserve"> </t>
        </is>
      </c>
      <c r="C374" s="4" t="inlineStr">
        <is>
          <t>This report describes changes to the Fund that occurred during the reporting period.</t>
        </is>
      </c>
    </row>
    <row r="375">
      <c r="A375" s="4" t="inlineStr">
        <is>
          <t>Material Change Date</t>
        </is>
      </c>
      <c r="B375" s="4" t="inlineStr">
        <is>
          <t>Jul.  01,  2024</t>
        </is>
      </c>
      <c r="C375" s="4" t="inlineStr">
        <is>
          <t xml:space="preserve"> </t>
        </is>
      </c>
    </row>
    <row r="376">
      <c r="A376" s="4" t="inlineStr">
        <is>
          <t>AssetsNet</t>
        </is>
      </c>
      <c r="B376" s="4" t="inlineStr">
        <is>
          <t xml:space="preserve"> </t>
        </is>
      </c>
      <c r="C376" s="5" t="n">
        <v>2762153106</v>
      </c>
    </row>
    <row r="377">
      <c r="A377" s="4" t="inlineStr">
        <is>
          <t>Holdings Count | Holding</t>
        </is>
      </c>
      <c r="B377" s="4" t="inlineStr">
        <is>
          <t xml:space="preserve"> </t>
        </is>
      </c>
      <c r="C377" s="7" t="n">
        <v>558</v>
      </c>
    </row>
    <row r="378">
      <c r="A378" s="4" t="inlineStr">
        <is>
          <t>Advisory Fees Paid, Amount</t>
        </is>
      </c>
      <c r="B378" s="4" t="inlineStr">
        <is>
          <t xml:space="preserve"> </t>
        </is>
      </c>
      <c r="C378" s="5" t="n">
        <v>14151878</v>
      </c>
    </row>
    <row r="379">
      <c r="A379" s="4" t="inlineStr">
        <is>
          <t>InvestmentCompanyPortfolioTurnover</t>
        </is>
      </c>
      <c r="B379" s="4" t="inlineStr">
        <is>
          <t xml:space="preserve"> </t>
        </is>
      </c>
      <c r="C379" s="8" t="n">
        <v>0.8100000000000001</v>
      </c>
    </row>
    <row r="380">
      <c r="A380" s="4" t="inlineStr">
        <is>
          <t>Additional Fund Statistics [Text Block]</t>
        </is>
      </c>
      <c r="B380" s="4" t="inlineStr">
        <is>
          <t xml:space="preserve"> </t>
        </is>
      </c>
      <c r="C380" s="4" t="inlineStr">
        <is>
          <t>Key Fund Statistics
Total Net Assets $2,762,153,106
# of Portfolio Holdings (including overnight repurchase agreements and derivatives) 558
Portfolio Turnover Rate 81%
Total Advisory Fees Paid (after waiver/reimbursement, if applicable) $14,151,878</t>
        </is>
      </c>
    </row>
    <row r="381">
      <c r="A381" s="4" t="inlineStr">
        <is>
          <t>Holdings [Text Block]</t>
        </is>
      </c>
      <c r="B381" s="4" t="inlineStr">
        <is>
          <t xml:space="preserve"> </t>
        </is>
      </c>
      <c r="C381" s="4" t="inlineStr">
        <is>
          <t>Industry Summary
Value Value
Other investments less than 3% of net assets Footnote Reference * 48.6%
Collateralized Loan Obligations 3.3%
Finance Companies 3.4%
ABS Other 3.5%
Pharmaceuticals 3.8%
Independent Energy 3.9%
Technology 4.7%
Sovereigns 5.0%
Cable Satellite 8.4%
Treasuries 15.4%
Footnote Description
Footnote * Net of other assets less liabilities (including forward foreign currency contracts and futures contracts)</t>
        </is>
      </c>
    </row>
    <row r="382">
      <c r="A382" s="4" t="inlineStr">
        <is>
          <t>Material Fund Change [Text Block]</t>
        </is>
      </c>
      <c r="B382" s="4" t="inlineStr">
        <is>
          <t xml:space="preserve"> </t>
        </is>
      </c>
      <c r="C382"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383">
      <c r="A383" s="4" t="inlineStr">
        <is>
          <t>Material Fund Change Expenses [Text Block]</t>
        </is>
      </c>
      <c r="B383" s="4" t="inlineStr">
        <is>
          <t xml:space="preserve"> </t>
        </is>
      </c>
      <c r="C383" s="4" t="inlineStr">
        <is>
          <t xml:space="preserve">Expenses: </t>
        </is>
      </c>
    </row>
    <row r="384">
      <c r="A384" s="4" t="inlineStr">
        <is>
          <t>Summary of Change Legend [Text Block]</t>
        </is>
      </c>
      <c r="B384" s="4" t="inlineStr">
        <is>
          <t xml:space="preserve"> </t>
        </is>
      </c>
      <c r="C384" s="4" t="inlineStr">
        <is>
          <t>Effective July 1, 2024, the Fund had the following material changes, which were reported in a supplement to the Fund's prospectus. For more information, you may review the Fund's prospectus at im.natixis.com/funddocuments</t>
        </is>
      </c>
    </row>
    <row r="385">
      <c r="A385" s="4" t="inlineStr">
        <is>
          <t>Updated Prospectus Phone Number</t>
        </is>
      </c>
      <c r="B385" s="4" t="inlineStr">
        <is>
          <t xml:space="preserve"> </t>
        </is>
      </c>
      <c r="C385" s="4" t="inlineStr">
        <is>
          <t>(800) 225-5478</t>
        </is>
      </c>
    </row>
    <row r="386">
      <c r="A386" s="4" t="inlineStr">
        <is>
          <t>Updated Prospectus Web Address</t>
        </is>
      </c>
      <c r="B386" s="4" t="inlineStr">
        <is>
          <t xml:space="preserve"> </t>
        </is>
      </c>
      <c r="C386" s="4" t="inlineStr">
        <is>
          <t>&amp;lt;span style="box-sizing: border-box; color: rgb(0, 0, 0); display: inline; flex-wrap: nowrap; font-size: 10.6667px; font-weight: 400; grid-area: auto; line-height: 16px; margin: 0px; overflow: visible; text-align: left;"&gt;im.natixis.com/funddocuments&amp;lt;/span&gt;</t>
        </is>
      </c>
    </row>
    <row r="387">
      <c r="A387" s="4" t="inlineStr">
        <is>
          <t>C000125487</t>
        </is>
      </c>
      <c r="B387" s="4" t="inlineStr">
        <is>
          <t xml:space="preserve"> </t>
        </is>
      </c>
      <c r="C387" s="4" t="inlineStr">
        <is>
          <t xml:space="preserve"> </t>
        </is>
      </c>
    </row>
    <row r="388">
      <c r="A388" s="3" t="inlineStr">
        <is>
          <t>Shareholder Report [Line Items]</t>
        </is>
      </c>
      <c r="B388" s="4" t="inlineStr">
        <is>
          <t xml:space="preserve"> </t>
        </is>
      </c>
      <c r="C388" s="4" t="inlineStr">
        <is>
          <t xml:space="preserve"> </t>
        </is>
      </c>
    </row>
    <row r="389">
      <c r="A389" s="4" t="inlineStr">
        <is>
          <t>Fund Name</t>
        </is>
      </c>
      <c r="B389" s="4" t="inlineStr">
        <is>
          <t xml:space="preserve"> </t>
        </is>
      </c>
      <c r="C389" s="4" t="inlineStr">
        <is>
          <t>Loomis Sayles Strategic Income Fund</t>
        </is>
      </c>
    </row>
    <row r="390">
      <c r="A390" s="4" t="inlineStr">
        <is>
          <t>Class Name</t>
        </is>
      </c>
      <c r="B390" s="4" t="inlineStr">
        <is>
          <t xml:space="preserve"> </t>
        </is>
      </c>
      <c r="C390" s="4" t="inlineStr">
        <is>
          <t>Class N</t>
        </is>
      </c>
    </row>
    <row r="391">
      <c r="A391" s="4" t="inlineStr">
        <is>
          <t>Trading Symbol</t>
        </is>
      </c>
      <c r="B391" s="4" t="inlineStr">
        <is>
          <t xml:space="preserve"> </t>
        </is>
      </c>
      <c r="C391" s="4" t="inlineStr">
        <is>
          <t>NEZNX</t>
        </is>
      </c>
    </row>
    <row r="392">
      <c r="A392" s="4" t="inlineStr">
        <is>
          <t>Annual or Semi-Annual Statement [Text Block]</t>
        </is>
      </c>
      <c r="B392" s="4" t="inlineStr">
        <is>
          <t xml:space="preserve"> </t>
        </is>
      </c>
      <c r="C392" s="4" t="inlineStr">
        <is>
          <t>This annual shareholder report contains important information about Loomis Sayles Strategic Income Fund for the period of January 1, 2024 to December 31, 2024.</t>
        </is>
      </c>
    </row>
    <row r="393">
      <c r="A393" s="4" t="inlineStr">
        <is>
          <t>Shareholder Report Annual or Semi-Annual</t>
        </is>
      </c>
      <c r="B393" s="4" t="inlineStr">
        <is>
          <t xml:space="preserve"> </t>
        </is>
      </c>
      <c r="C393" s="4" t="inlineStr">
        <is>
          <t>Annual Shareholder Report</t>
        </is>
      </c>
    </row>
    <row r="394">
      <c r="A394" s="4" t="inlineStr">
        <is>
          <t>Additional Information [Text Block]</t>
        </is>
      </c>
      <c r="B394" s="4" t="inlineStr">
        <is>
          <t xml:space="preserve"> </t>
        </is>
      </c>
      <c r="C394" s="4" t="inlineStr">
        <is>
          <t>You can find additional information (including tax information) about the Fund at im.natixis.com/funddocuments</t>
        </is>
      </c>
    </row>
    <row r="395">
      <c r="A395" s="4" t="inlineStr">
        <is>
          <t>Additional Information Phone Number</t>
        </is>
      </c>
      <c r="B395" s="4" t="inlineStr">
        <is>
          <t xml:space="preserve"> </t>
        </is>
      </c>
      <c r="C395" s="4" t="inlineStr">
        <is>
          <t>(800) 225-5478</t>
        </is>
      </c>
    </row>
    <row r="396">
      <c r="A396" s="4" t="inlineStr">
        <is>
          <t>Additional Information Website</t>
        </is>
      </c>
      <c r="B396" s="4" t="inlineStr">
        <is>
          <t xml:space="preserve"> </t>
        </is>
      </c>
      <c r="C396" s="4" t="inlineStr">
        <is>
          <t>&amp;lt;span style="box-sizing: border-box; color: rgb(0, 0, 0); display: inline; flex-wrap: nowrap; font-size: 12px; font-weight: 400; grid-area: auto; line-height: 18px; margin: 0px; overflow: visible; text-align: left;"&gt;im.natixis.com/funddocuments&amp;lt;/span&gt;</t>
        </is>
      </c>
    </row>
    <row r="397">
      <c r="A397" s="4" t="inlineStr">
        <is>
          <t>Expenses [Text Block]</t>
        </is>
      </c>
      <c r="B397" s="4" t="inlineStr">
        <is>
          <t xml:space="preserve"> </t>
        </is>
      </c>
      <c r="C397" s="4" t="inlineStr">
        <is>
          <t>What were the fund costs for the last year?
Class Name Costs of a $10,000 investment Costs paid as a percentage of a $10,000 investment Footnote Reference †
Class N $64 0.62%
Footnote Description
Footnote † Annualized for periods less than one year (if applicable).</t>
        </is>
      </c>
    </row>
    <row r="398">
      <c r="A398" s="4" t="inlineStr">
        <is>
          <t>Expenses Paid, Amount</t>
        </is>
      </c>
      <c r="B398" s="4" t="inlineStr">
        <is>
          <t xml:space="preserve"> </t>
        </is>
      </c>
      <c r="C398" s="5" t="n">
        <v>64</v>
      </c>
    </row>
    <row r="399">
      <c r="A399" s="4" t="inlineStr">
        <is>
          <t>Expense Ratio, Percent</t>
        </is>
      </c>
      <c r="B399" s="4" t="inlineStr">
        <is>
          <t xml:space="preserve"> </t>
        </is>
      </c>
      <c r="C399" s="6" t="n">
        <v>0.0062</v>
      </c>
    </row>
    <row r="400">
      <c r="A400" s="4" t="inlineStr">
        <is>
          <t>Factors Affecting Performance [Text Block]</t>
        </is>
      </c>
      <c r="B400" s="4" t="inlineStr">
        <is>
          <t xml:space="preserve"> </t>
        </is>
      </c>
      <c r="C400"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Security selection in high yield corporate credit was beneficial, led by select names in the communications, consumer non-cyclical and technology space. •Selection within investment grade corporate credits was a contributor, as select names in electric, banking and communications were beneficial. •Exposure to emerging market credits was a contributor to excess performance during the year. Higher-conviction names in pharmaceuticals and metals and mining provided excess returns. Top Detractors from Performance •An allocation to non-US dollar was a detractor during the period. A small allocation to Brazilian real and Mexican peso-denominated securities were modest laggards of performance.</t>
        </is>
      </c>
    </row>
    <row r="401">
      <c r="A401" s="4" t="inlineStr">
        <is>
          <t>Line Graph [Table Text Block]</t>
        </is>
      </c>
      <c r="B401" s="4" t="inlineStr">
        <is>
          <t xml:space="preserve"> </t>
        </is>
      </c>
      <c r="C401" s="4" t="inlineStr">
        <is>
          <t>Class N Bloomberg U.S. Aggregate Bond Index
12/2014 $10,000 $10,000
01/2015 $9,913 $10,210
02/2015 $10,107 $10,114
03/2015 $9,949 $10,161
04/2015 $10,075 $10,124
05/2015 $10,039 $10,100
06/2015 $9,825 $9,990
07/2015 $9,715 $10,059
08/2015 $9,458 $10,045
09/2015 $9,265 $10,113
10/2015 $9,608 $10,114
11/2015 $9,472 $10,088
12/2015 $9,265 $10,055
01/2016 $9,003 $10,193
02/2016 $8,966 $10,266
03/2016 $9,427 $10,360
04/2016 $9,672 $10,400
05/2016 $9,658 $10,402
06/2016 $9,815 $10,589
07/2016 $10,036 $10,656
08/2016 $10,069 $10,644
09/2016 $10,107 $10,638
10/2016 $10,022 $10,556
11/2016 $9,933 $10,307
12/2016 $10,066 $10,321
01/2017 $10,213 $10,341
02/2017 $10,400 $10,411
03/2017 $10,399 $10,405
04/2017 $10,477 $10,486
05/2017 $10,551 $10,567
06/2017 $10,668 $10,556
07/2017 $10,814 $10,601
08/2017 $10,802 $10,696
09/2017 $10,853 $10,645
10/2017 $10,765 $10,652
11/2017 $10,798 $10,638
12/2017 $10,829 $10,687
01/2018 $11,000 $10,564
02/2018 $10,912 $10,464
03/2018 $10,897 $10,531
04/2018 $10,791 $10,452
05/2018 $10,748 $10,527
06/2018 $10,781 $10,514
07/2018 $10,926 $10,516
08/2018 $10,943 $10,584
09/2018 $11,035 $10,516
10/2018 $10,741 $10,433
11/2018 $10,710 $10,495
12/2018 $10,546 $10,688
01/2019 $10,875 $10,801
02/2019 $10,984 $10,795
03/2019 $11,047 $11,003
04/2019 $11,119 $11,005
05/2019 $11,047 $11,201
06/2019 $11,285 $11,341
07/2019 $11,279 $11,366
08/2019 $11,324 $11,661
09/2019 $11,407 $11,599
10/2019 $11,511 $11,634
11/2019 $11,411 $11,628
12/2019 $11,720 $11,620
01/2020 $11,714 $11,843
02/2020 $11,488 $12,056
03/2020 $10,282 $11,985
04/2020 $10,501 $12,198
05/2020 $10,818 $12,255
06/2020 $10,952 $12,332
07/2020 $11,313 $12,517
08/2020 $11,394 $12,416
09/2020 $11,287 $12,409
10/2020 $11,189 $12,353
11/2020 $11,737 $12,475
12/2020 $11,895 $12,492
01/2021 $11,841 $12,402
02/2021 $11,821 $12,223
03/2021 $11,877 $12,071
04/2021 $12,054 $12,166
05/2021 $12,134 $12,206
06/2021 $12,326 $12,291
07/2021 $12,397 $12,429
08/2021 $12,460 $12,405
09/2021 $12,341 $12,298
10/2021 $12,387 $12,294
11/2021 $12,192 $12,331
12/2021 $12,393 $12,299
01/2022 $12,063 $12,034
02/2022 $11,865 $11,900
03/2022 $11,773 $11,569
04/2022 $11,304 $11,130
05/2022 $11,301 $11,202
06/2022 $10,727 $11,026
07/2022 $11,119 $11,296
08/2022 $10,953 $10,977
09/2022 $10,504 $10,502
10/2022 $10,534 $10,366
11/2022 $10,873 $10,748
12/2022 $10,837 $10,699
01/2023 $11,316 $11,028
02/2023 $11,037 $10,743
03/2023 $11,144 $11,016
04/2023 $11,161 $11,083
05/2023 $10,968 $10,962
06/2023 $11,098 $10,923
07/2023 $11,233 $10,915
08/2023 $11,162 $10,846
09/2023 $10,902 $10,570
10/2023 $10,619 $10,403
11/2023 $11,168 $10,874
12/2023 $11,753 $11,291
01/2024 $11,755 $11,260
02/2024 $11,697 $11,101
03/2024 $11,882 $11,203
04/2024 $11,558 $10,920
05/2024 $11,788 $11,105
06/2024 $11,894 $11,210
07/2024 $12,180 $11,472
08/2024 $12,448 $11,637
09/2024 $12,799 $11,793
10/2024 $12,593 $11,500
11/2024 $12,784 $11,622
12/2024 $12,599 $11,432</t>
        </is>
      </c>
    </row>
    <row r="402">
      <c r="A402" s="4" t="inlineStr">
        <is>
          <t>Average Annual Return [Table Text Block]</t>
        </is>
      </c>
      <c r="B402" s="4" t="inlineStr">
        <is>
          <t xml:space="preserve"> </t>
        </is>
      </c>
      <c r="C402" s="4" t="inlineStr">
        <is>
          <t>AATR 1 Year 5 Years 10 Years
Class N 7.20% 1.46% 2.34%
Bloomberg U.S. Aggregate Bond Index 1.25% (0.33%) 1.35%</t>
        </is>
      </c>
    </row>
    <row r="403">
      <c r="A403" s="4" t="inlineStr">
        <is>
          <t>Previous Investment Adviser [Text Block]</t>
        </is>
      </c>
      <c r="B403" s="4" t="inlineStr">
        <is>
          <t xml:space="preserve"> </t>
        </is>
      </c>
      <c r="C403" s="4" t="inlineStr">
        <is>
          <t xml:space="preserve"> </t>
        </is>
      </c>
    </row>
    <row r="404">
      <c r="A404" s="4" t="inlineStr">
        <is>
          <t>Material Change Description [Text Block]</t>
        </is>
      </c>
      <c r="B404" s="4" t="inlineStr">
        <is>
          <t xml:space="preserve"> </t>
        </is>
      </c>
      <c r="C404" s="4" t="inlineStr">
        <is>
          <t>This report describes changes to the Fund that occurred during the reporting period.</t>
        </is>
      </c>
    </row>
    <row r="405">
      <c r="A405" s="4" t="inlineStr">
        <is>
          <t>Material Change Date</t>
        </is>
      </c>
      <c r="B405" s="4" t="inlineStr">
        <is>
          <t>Jul.  01,  2024</t>
        </is>
      </c>
      <c r="C405" s="4" t="inlineStr">
        <is>
          <t xml:space="preserve"> </t>
        </is>
      </c>
    </row>
    <row r="406">
      <c r="A406" s="4" t="inlineStr">
        <is>
          <t>AssetsNet</t>
        </is>
      </c>
      <c r="B406" s="4" t="inlineStr">
        <is>
          <t xml:space="preserve"> </t>
        </is>
      </c>
      <c r="C406" s="5" t="n">
        <v>2762153106</v>
      </c>
    </row>
    <row r="407">
      <c r="A407" s="4" t="inlineStr">
        <is>
          <t>Holdings Count | Holding</t>
        </is>
      </c>
      <c r="B407" s="4" t="inlineStr">
        <is>
          <t xml:space="preserve"> </t>
        </is>
      </c>
      <c r="C407" s="7" t="n">
        <v>558</v>
      </c>
    </row>
    <row r="408">
      <c r="A408" s="4" t="inlineStr">
        <is>
          <t>Advisory Fees Paid, Amount</t>
        </is>
      </c>
      <c r="B408" s="4" t="inlineStr">
        <is>
          <t xml:space="preserve"> </t>
        </is>
      </c>
      <c r="C408" s="5" t="n">
        <v>14151878</v>
      </c>
    </row>
    <row r="409">
      <c r="A409" s="4" t="inlineStr">
        <is>
          <t>InvestmentCompanyPortfolioTurnover</t>
        </is>
      </c>
      <c r="B409" s="4" t="inlineStr">
        <is>
          <t xml:space="preserve"> </t>
        </is>
      </c>
      <c r="C409" s="8" t="n">
        <v>0.8100000000000001</v>
      </c>
    </row>
    <row r="410">
      <c r="A410" s="4" t="inlineStr">
        <is>
          <t>Additional Fund Statistics [Text Block]</t>
        </is>
      </c>
      <c r="B410" s="4" t="inlineStr">
        <is>
          <t xml:space="preserve"> </t>
        </is>
      </c>
      <c r="C410" s="4" t="inlineStr">
        <is>
          <t>Key Fund Statistics
Total Net Assets $2,762,153,106
# of Portfolio Holdings (including overnight repurchase agreements and derivatives) 558
Portfolio Turnover Rate 81%
Total Advisory Fees Paid (after waiver/reimbursement, if applicable) $14,151,878</t>
        </is>
      </c>
    </row>
    <row r="411">
      <c r="A411" s="4" t="inlineStr">
        <is>
          <t>Holdings [Text Block]</t>
        </is>
      </c>
      <c r="B411" s="4" t="inlineStr">
        <is>
          <t xml:space="preserve"> </t>
        </is>
      </c>
      <c r="C411" s="4" t="inlineStr">
        <is>
          <t>Industry Summary
Value Value
Other investments less than 3% of net assets Footnote Reference * 48.6%
Collateralized Loan Obligations 3.3%
Finance Companies 3.4%
ABS Other 3.5%
Pharmaceuticals 3.8%
Independent Energy 3.9%
Technology 4.7%
Sovereigns 5.0%
Cable Satellite 8.4%
Treasuries 15.4%
Footnote Description
Footnote * Net of other assets less liabilities (including forward foreign currency contracts and futures contracts)</t>
        </is>
      </c>
    </row>
    <row r="412">
      <c r="A412" s="4" t="inlineStr">
        <is>
          <t>Material Fund Change [Text Block]</t>
        </is>
      </c>
      <c r="B412" s="4" t="inlineStr">
        <is>
          <t xml:space="preserve"> </t>
        </is>
      </c>
      <c r="C412"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413">
      <c r="A413" s="4" t="inlineStr">
        <is>
          <t>Material Fund Change Expenses [Text Block]</t>
        </is>
      </c>
      <c r="B413" s="4" t="inlineStr">
        <is>
          <t xml:space="preserve"> </t>
        </is>
      </c>
      <c r="C413" s="4" t="inlineStr">
        <is>
          <t xml:space="preserve">Expenses: </t>
        </is>
      </c>
    </row>
    <row r="414">
      <c r="A414" s="4" t="inlineStr">
        <is>
          <t>Summary of Change Legend [Text Block]</t>
        </is>
      </c>
      <c r="B414" s="4" t="inlineStr">
        <is>
          <t xml:space="preserve"> </t>
        </is>
      </c>
      <c r="C414" s="4" t="inlineStr">
        <is>
          <t>Effective July 1, 2024, the Fund had the following material changes, which were reported in a supplement to the Fund's prospectus. For more information, you may review the Fund's prospectus at im.natixis.com/funddocuments</t>
        </is>
      </c>
    </row>
    <row r="415">
      <c r="A415" s="4" t="inlineStr">
        <is>
          <t>Updated Prospectus Phone Number</t>
        </is>
      </c>
      <c r="B415" s="4" t="inlineStr">
        <is>
          <t xml:space="preserve"> </t>
        </is>
      </c>
      <c r="C415" s="4" t="inlineStr">
        <is>
          <t>(800) 225-5478</t>
        </is>
      </c>
    </row>
    <row r="416">
      <c r="A416" s="4" t="inlineStr">
        <is>
          <t>Updated Prospectus Web Address</t>
        </is>
      </c>
      <c r="B416" s="4" t="inlineStr">
        <is>
          <t xml:space="preserve"> </t>
        </is>
      </c>
      <c r="C416" s="4" t="inlineStr">
        <is>
          <t>&amp;lt;span style="box-sizing: border-box; color: rgb(0, 0, 0); display: inline; flex-wrap: nowrap; font-size: 10.6667px; font-weight: 400; grid-area: auto; line-height: 16px; margin: 0px; overflow: visible; text-align: left;"&gt;im.natixis.com/funddocuments&amp;lt;/span&gt;</t>
        </is>
      </c>
    </row>
    <row r="417">
      <c r="A417" s="4" t="inlineStr">
        <is>
          <t>C000018254</t>
        </is>
      </c>
      <c r="B417" s="4" t="inlineStr">
        <is>
          <t xml:space="preserve"> </t>
        </is>
      </c>
      <c r="C417" s="4" t="inlineStr">
        <is>
          <t xml:space="preserve"> </t>
        </is>
      </c>
    </row>
    <row r="418">
      <c r="A418" s="3" t="inlineStr">
        <is>
          <t>Shareholder Report [Line Items]</t>
        </is>
      </c>
      <c r="B418" s="4" t="inlineStr">
        <is>
          <t xml:space="preserve"> </t>
        </is>
      </c>
      <c r="C418" s="4" t="inlineStr">
        <is>
          <t xml:space="preserve"> </t>
        </is>
      </c>
    </row>
    <row r="419">
      <c r="A419" s="4" t="inlineStr">
        <is>
          <t>Fund Name</t>
        </is>
      </c>
      <c r="B419" s="4" t="inlineStr">
        <is>
          <t xml:space="preserve"> </t>
        </is>
      </c>
      <c r="C419" s="4" t="inlineStr">
        <is>
          <t>Loomis Sayles Strategic Income Fund</t>
        </is>
      </c>
    </row>
    <row r="420">
      <c r="A420" s="4" t="inlineStr">
        <is>
          <t>Class Name</t>
        </is>
      </c>
      <c r="B420" s="4" t="inlineStr">
        <is>
          <t xml:space="preserve"> </t>
        </is>
      </c>
      <c r="C420" s="4" t="inlineStr">
        <is>
          <t>Class Y</t>
        </is>
      </c>
    </row>
    <row r="421">
      <c r="A421" s="4" t="inlineStr">
        <is>
          <t>Trading Symbol</t>
        </is>
      </c>
      <c r="B421" s="4" t="inlineStr">
        <is>
          <t xml:space="preserve"> </t>
        </is>
      </c>
      <c r="C421" s="4" t="inlineStr">
        <is>
          <t>NEZYX</t>
        </is>
      </c>
    </row>
    <row r="422">
      <c r="A422" s="4" t="inlineStr">
        <is>
          <t>Annual or Semi-Annual Statement [Text Block]</t>
        </is>
      </c>
      <c r="B422" s="4" t="inlineStr">
        <is>
          <t xml:space="preserve"> </t>
        </is>
      </c>
      <c r="C422" s="4" t="inlineStr">
        <is>
          <t>This annual shareholder report contains important information about Loomis Sayles Strategic Income Fund for the period of January 1, 2024 to December 31, 2024.</t>
        </is>
      </c>
    </row>
    <row r="423">
      <c r="A423" s="4" t="inlineStr">
        <is>
          <t>Shareholder Report Annual or Semi-Annual</t>
        </is>
      </c>
      <c r="B423" s="4" t="inlineStr">
        <is>
          <t xml:space="preserve"> </t>
        </is>
      </c>
      <c r="C423" s="4" t="inlineStr">
        <is>
          <t>Annual Shareholder Report</t>
        </is>
      </c>
    </row>
    <row r="424">
      <c r="A424" s="4" t="inlineStr">
        <is>
          <t>Additional Information [Text Block]</t>
        </is>
      </c>
      <c r="B424" s="4" t="inlineStr">
        <is>
          <t xml:space="preserve"> </t>
        </is>
      </c>
      <c r="C424" s="4" t="inlineStr">
        <is>
          <t>You can find additional information (including tax information) about the Fund at im.natixis.com/funddocuments</t>
        </is>
      </c>
    </row>
    <row r="425">
      <c r="A425" s="4" t="inlineStr">
        <is>
          <t>Additional Information Phone Number</t>
        </is>
      </c>
      <c r="B425" s="4" t="inlineStr">
        <is>
          <t xml:space="preserve"> </t>
        </is>
      </c>
      <c r="C425" s="4" t="inlineStr">
        <is>
          <t>(800) 225-5478</t>
        </is>
      </c>
    </row>
    <row r="426">
      <c r="A426" s="4" t="inlineStr">
        <is>
          <t>Additional Information Website</t>
        </is>
      </c>
      <c r="B426" s="4" t="inlineStr">
        <is>
          <t xml:space="preserve"> </t>
        </is>
      </c>
      <c r="C426" s="4" t="inlineStr">
        <is>
          <t>&amp;lt;span style="box-sizing: border-box; color: rgb(0, 0, 0); display: inline; flex-wrap: nowrap; font-size: 12px; font-weight: 400; grid-area: auto; line-height: 18px; margin: 0px; overflow: visible; text-align: left;"&gt;im.natixis.com/funddocuments&amp;lt;/span&gt;</t>
        </is>
      </c>
    </row>
    <row r="427">
      <c r="A427" s="4" t="inlineStr">
        <is>
          <t>Expenses [Text Block]</t>
        </is>
      </c>
      <c r="B427" s="4" t="inlineStr">
        <is>
          <t xml:space="preserve"> </t>
        </is>
      </c>
      <c r="C427" s="4" t="inlineStr">
        <is>
          <t>What were the fund costs for the last year?
Class Name Costs of a $10,000 investment Costs paid as a percentage of a $10,000 investment Footnote Reference †
Class Y $69 0.67%
Footnote Description
Footnote † Annualized for periods less than one year (if applicable).</t>
        </is>
      </c>
    </row>
    <row r="428">
      <c r="A428" s="4" t="inlineStr">
        <is>
          <t>Expenses Paid, Amount</t>
        </is>
      </c>
      <c r="B428" s="4" t="inlineStr">
        <is>
          <t xml:space="preserve"> </t>
        </is>
      </c>
      <c r="C428" s="5" t="n">
        <v>69</v>
      </c>
    </row>
    <row r="429">
      <c r="A429" s="4" t="inlineStr">
        <is>
          <t>Expense Ratio, Percent</t>
        </is>
      </c>
      <c r="B429" s="4" t="inlineStr">
        <is>
          <t xml:space="preserve"> </t>
        </is>
      </c>
      <c r="C429" s="6" t="n">
        <v>0.0067</v>
      </c>
    </row>
    <row r="430">
      <c r="A430" s="4" t="inlineStr">
        <is>
          <t>Factors Affecting Performance [Text Block]</t>
        </is>
      </c>
      <c r="B430" s="4" t="inlineStr">
        <is>
          <t xml:space="preserve"> </t>
        </is>
      </c>
      <c r="C430"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Security selection in high yield corporate credit was beneficial, led by select names in the communications, consumer non-cyclical and technology space. •Selection within investment grade corporate credits was a contributor, as select names in electric, banking and communications were beneficial. •Exposure to emerging market credits was a contributor to excess performance during the year. Higher-conviction names in pharmaceuticals and metals and mining provided excess returns. Top Detractors from Performance •An allocation to non-US dollar was a detractor during the period. A small allocation to Brazilian real and Mexican peso-denominated securities were modest laggards of performance.</t>
        </is>
      </c>
    </row>
    <row r="431">
      <c r="A431" s="4" t="inlineStr">
        <is>
          <t>Line Graph [Table Text Block]</t>
        </is>
      </c>
      <c r="B431" s="4" t="inlineStr">
        <is>
          <t xml:space="preserve"> </t>
        </is>
      </c>
      <c r="C431" s="4" t="inlineStr">
        <is>
          <t>Class Y Bloomberg U.S. Aggregate Bond Index
12/2014 $10,000 $10,000
01/2015 $9,912 $10,210
02/2015 $10,106 $10,114
03/2015 $9,948 $10,161
04/2015 $10,066 $10,124
05/2015 $10,036 $10,100
06/2015 $9,822 $9,990
07/2015 $9,705 $10,059
08/2015 $9,453 $10,045
09/2015 $9,260 $10,113
10/2015 $9,602 $10,114
11/2015 $9,466 $10,088
12/2015 $9,258 $10,055
01/2016 $8,996 $10,193
02/2016 $8,958 $10,266
03/2016 $9,418 $10,360
04/2016 $9,662 $10,400
05/2016 $9,647 $10,402
06/2016 $9,804 $10,589
07/2016 $10,023 $10,656
08/2016 $10,056 $10,644
09/2016 $10,094 $10,638
10/2016 $10,008 $10,556
11/2016 $9,919 $10,307
12/2016 $10,050 $10,321
01/2017 $10,196 $10,341
02/2017 $10,383 $10,411
03/2017 $10,381 $10,405
04/2017 $10,458 $10,486
05/2017 $10,531 $10,567
06/2017 $10,648 $10,556
07/2017 $10,792 $10,601
08/2017 $10,780 $10,696
09/2017 $10,823 $10,645
10/2017 $10,741 $10,652
11/2017 $10,774 $10,638
12/2017 $10,804 $10,687
01/2018 $10,974 $10,564
02/2018 $10,885 $10,464
03/2018 $10,870 $10,531
04/2018 $10,763 $10,452
05/2018 $10,719 $10,527
06/2018 $10,752 $10,514
07/2018 $10,895 $10,516
08/2018 $10,905 $10,584
09/2018 $11,003 $10,516
10/2018 $10,709 $10,433
11/2018 $10,678 $10,495
12/2018 $10,513 $10,688
01/2019 $10,841 $10,801
02/2019 $10,949 $10,795
03/2019 $11,011 $11,003
04/2019 $11,082 $11,005
05/2019 $11,009 $11,201
06/2019 $11,246 $11,341
07/2019 $11,239 $11,366
08/2019 $11,283 $11,661
09/2019 $11,357 $11,599
10/2019 $11,468 $11,634
11/2019 $11,368 $11,628
12/2019 $11,675 $11,620
01/2020 $11,668 $11,843
02/2020 $11,441 $12,056
03/2020 $10,240 $11,985
04/2020 $10,457 $12,198
05/2020 $10,772 $12,255
06/2020 $10,897 $12,332
07/2020 $11,263 $12,517
08/2020 $11,343 $12,416
09/2020 $11,228 $12,409
10/2020 $11,138 $12,353
11/2020 $11,683 $12,475
12/2020 $11,839 $12,492
01/2021 $11,785 $12,402
02/2021 $11,756 $12,223
03/2021 $11,819 $12,071
04/2021 $11,994 $12,166
05/2021 $12,064 $12,206
06/2021 $12,264 $12,291
07/2021 $12,334 $12,429
08/2021 $12,395 $12,405
09/2021 $12,277 $12,298
10/2021 $12,322 $12,294
11/2021 $12,127 $12,331
12/2021 $12,327 $12,299
01/2022 $11,998 $12,034
02/2022 $11,801 $11,900
03/2022 $11,700 $11,569
04/2022 $11,241 $11,130
05/2022 $11,229 $11,202
06/2022 $10,667 $11,026
07/2022 $11,056 $11,296
08/2022 $10,889 $10,977
09/2022 $10,434 $10,502
10/2022 $10,463 $10,366
11/2022 $10,809 $10,748
12/2022 $10,773 $10,699
01/2023 $11,239 $11,028
02/2023 $10,962 $10,743
03/2023 $11,076 $11,016
04/2023 $11,093 $11,083
05/2023 $10,891 $10,962
06/2023 $11,030 $10,923
07/2023 $11,163 $10,915
08/2023 $11,092 $10,846
09/2023 $10,834 $10,570
10/2023 $10,542 $10,403
11/2023 $11,096 $10,874
12/2023 $11,668 $11,291
01/2024 $11,679 $11,260
02/2024 $11,621 $11,101
03/2024 $11,794 $11,203
04/2024 $11,482 $10,920
05/2024 $11,710 $11,105
06/2024 $11,815 $11,210
07/2024 $12,099 $11,472
08/2024 $12,364 $11,637
09/2024 $12,702 $11,793
10/2024 $12,508 $11,500
11/2024 $12,697 $11,622
12/2024 $12,512 $11,432</t>
        </is>
      </c>
    </row>
    <row r="432">
      <c r="A432" s="4" t="inlineStr">
        <is>
          <t>Average Annual Return [Table Text Block]</t>
        </is>
      </c>
      <c r="B432" s="4" t="inlineStr">
        <is>
          <t xml:space="preserve"> </t>
        </is>
      </c>
      <c r="C432" s="4" t="inlineStr">
        <is>
          <t>AATR 1 Year 5 Years 10 Years
Class Y 7.24% 1.39% 2.27%
Bloomberg U.S. Aggregate Bond Index 1.25% (0.33%) 1.35%</t>
        </is>
      </c>
    </row>
    <row r="433">
      <c r="A433" s="4" t="inlineStr">
        <is>
          <t>Previous Investment Adviser [Text Block]</t>
        </is>
      </c>
      <c r="B433" s="4" t="inlineStr">
        <is>
          <t xml:space="preserve"> </t>
        </is>
      </c>
      <c r="C433" s="4" t="inlineStr">
        <is>
          <t xml:space="preserve"> </t>
        </is>
      </c>
    </row>
    <row r="434">
      <c r="A434" s="4" t="inlineStr">
        <is>
          <t>Material Change Description [Text Block]</t>
        </is>
      </c>
      <c r="B434" s="4" t="inlineStr">
        <is>
          <t xml:space="preserve"> </t>
        </is>
      </c>
      <c r="C434" s="4" t="inlineStr">
        <is>
          <t>This report describes changes to the Fund that occurred during the reporting period.</t>
        </is>
      </c>
    </row>
    <row r="435">
      <c r="A435" s="4" t="inlineStr">
        <is>
          <t>Material Change Date</t>
        </is>
      </c>
      <c r="B435" s="4" t="inlineStr">
        <is>
          <t>Jul.  01,  2024</t>
        </is>
      </c>
      <c r="C435" s="4" t="inlineStr">
        <is>
          <t xml:space="preserve"> </t>
        </is>
      </c>
    </row>
    <row r="436">
      <c r="A436" s="4" t="inlineStr">
        <is>
          <t>AssetsNet</t>
        </is>
      </c>
      <c r="B436" s="4" t="inlineStr">
        <is>
          <t xml:space="preserve"> </t>
        </is>
      </c>
      <c r="C436" s="5" t="n">
        <v>2762153106</v>
      </c>
    </row>
    <row r="437">
      <c r="A437" s="4" t="inlineStr">
        <is>
          <t>Holdings Count | Holding</t>
        </is>
      </c>
      <c r="B437" s="4" t="inlineStr">
        <is>
          <t xml:space="preserve"> </t>
        </is>
      </c>
      <c r="C437" s="7" t="n">
        <v>558</v>
      </c>
    </row>
    <row r="438">
      <c r="A438" s="4" t="inlineStr">
        <is>
          <t>Advisory Fees Paid, Amount</t>
        </is>
      </c>
      <c r="B438" s="4" t="inlineStr">
        <is>
          <t xml:space="preserve"> </t>
        </is>
      </c>
      <c r="C438" s="5" t="n">
        <v>14151878</v>
      </c>
    </row>
    <row r="439">
      <c r="A439" s="4" t="inlineStr">
        <is>
          <t>InvestmentCompanyPortfolioTurnover</t>
        </is>
      </c>
      <c r="B439" s="4" t="inlineStr">
        <is>
          <t xml:space="preserve"> </t>
        </is>
      </c>
      <c r="C439" s="8" t="n">
        <v>0.8100000000000001</v>
      </c>
    </row>
    <row r="440">
      <c r="A440" s="4" t="inlineStr">
        <is>
          <t>Additional Fund Statistics [Text Block]</t>
        </is>
      </c>
      <c r="B440" s="4" t="inlineStr">
        <is>
          <t xml:space="preserve"> </t>
        </is>
      </c>
      <c r="C440" s="4" t="inlineStr">
        <is>
          <t>Key Fund Statistics
Total Net Assets $2,762,153,106
# of Portfolio Holdings (including overnight repurchase agreements and derivatives) 558
Portfolio Turnover Rate 81%
Total Advisory Fees Paid (after waiver/reimbursement, if applicable) $14,151,878</t>
        </is>
      </c>
    </row>
    <row r="441">
      <c r="A441" s="4" t="inlineStr">
        <is>
          <t>Holdings [Text Block]</t>
        </is>
      </c>
      <c r="B441" s="4" t="inlineStr">
        <is>
          <t xml:space="preserve"> </t>
        </is>
      </c>
      <c r="C441" s="4" t="inlineStr">
        <is>
          <t>Industry Summary
Value Value
Other investments less than 3% of net assets Footnote Reference * 48.6%
Collateralized Loan Obligations 3.3%
Finance Companies 3.4%
ABS Other 3.5%
Pharmaceuticals 3.8%
Independent Energy 3.9%
Technology 4.7%
Sovereigns 5.0%
Cable Satellite 8.4%
Treasuries 15.4%
Footnote Description
Footnote * Net of other assets less liabilities (including forward foreign currency contracts and futures contracts)</t>
        </is>
      </c>
    </row>
    <row r="442">
      <c r="A442" s="4" t="inlineStr">
        <is>
          <t>Material Fund Change [Text Block]</t>
        </is>
      </c>
      <c r="B442" s="4" t="inlineStr">
        <is>
          <t xml:space="preserve"> </t>
        </is>
      </c>
      <c r="C442"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443">
      <c r="A443" s="4" t="inlineStr">
        <is>
          <t>Material Fund Change Expenses [Text Block]</t>
        </is>
      </c>
      <c r="B443" s="4" t="inlineStr">
        <is>
          <t xml:space="preserve"> </t>
        </is>
      </c>
      <c r="C443" s="4" t="inlineStr">
        <is>
          <t xml:space="preserve">Expenses: </t>
        </is>
      </c>
    </row>
    <row r="444">
      <c r="A444" s="4" t="inlineStr">
        <is>
          <t>Summary of Change Legend [Text Block]</t>
        </is>
      </c>
      <c r="B444" s="4" t="inlineStr">
        <is>
          <t xml:space="preserve"> </t>
        </is>
      </c>
      <c r="C444" s="4" t="inlineStr">
        <is>
          <t>Effective July 1, 2024, the Fund had the following material changes, which were reported in a supplement to the Fund's prospectus. For more information, you may review the Fund's prospectus at im.natixis.com/funddocuments</t>
        </is>
      </c>
    </row>
    <row r="445">
      <c r="A445" s="4" t="inlineStr">
        <is>
          <t>Updated Prospectus Phone Number</t>
        </is>
      </c>
      <c r="B445" s="4" t="inlineStr">
        <is>
          <t xml:space="preserve"> </t>
        </is>
      </c>
      <c r="C445" s="4" t="inlineStr">
        <is>
          <t>(800) 225-5478</t>
        </is>
      </c>
    </row>
    <row r="446">
      <c r="A446" s="4" t="inlineStr">
        <is>
          <t>Updated Prospectus Web Address</t>
        </is>
      </c>
      <c r="B446" s="4" t="inlineStr">
        <is>
          <t xml:space="preserve"> </t>
        </is>
      </c>
      <c r="C446" s="4" t="inlineStr">
        <is>
          <t>&amp;lt;span style="box-sizing: border-box; color: rgb(0, 0, 0); display: inline; flex-wrap: nowrap; font-size: 10.6667px; font-weight: 400; grid-area: auto; line-height: 16px; margin: 0px; overflow: visible; text-align: left;"&gt;im.natixis.com/funddocuments&amp;lt;/span&gt;</t>
        </is>
      </c>
    </row>
    <row r="447">
      <c r="A447" s="4" t="inlineStr">
        <is>
          <t>C000082999</t>
        </is>
      </c>
      <c r="B447" s="4" t="inlineStr">
        <is>
          <t xml:space="preserve"> </t>
        </is>
      </c>
      <c r="C447" s="4" t="inlineStr">
        <is>
          <t xml:space="preserve"> </t>
        </is>
      </c>
    </row>
    <row r="448">
      <c r="A448" s="3" t="inlineStr">
        <is>
          <t>Shareholder Report [Line Items]</t>
        </is>
      </c>
      <c r="B448" s="4" t="inlineStr">
        <is>
          <t xml:space="preserve"> </t>
        </is>
      </c>
      <c r="C448" s="4" t="inlineStr">
        <is>
          <t xml:space="preserve"> </t>
        </is>
      </c>
    </row>
    <row r="449">
      <c r="A449" s="4" t="inlineStr">
        <is>
          <t>Fund Name</t>
        </is>
      </c>
      <c r="B449" s="4" t="inlineStr">
        <is>
          <t xml:space="preserve"> </t>
        </is>
      </c>
      <c r="C449" s="4" t="inlineStr">
        <is>
          <t>Loomis Sayles Strategic Income Fund</t>
        </is>
      </c>
    </row>
    <row r="450">
      <c r="A450" s="4" t="inlineStr">
        <is>
          <t>Class Name</t>
        </is>
      </c>
      <c r="B450" s="4" t="inlineStr">
        <is>
          <t xml:space="preserve"> </t>
        </is>
      </c>
      <c r="C450" s="4" t="inlineStr">
        <is>
          <t>Admin Class</t>
        </is>
      </c>
    </row>
    <row r="451">
      <c r="A451" s="4" t="inlineStr">
        <is>
          <t>Trading Symbol</t>
        </is>
      </c>
      <c r="B451" s="4" t="inlineStr">
        <is>
          <t xml:space="preserve"> </t>
        </is>
      </c>
      <c r="C451" s="4" t="inlineStr">
        <is>
          <t>NEZAX</t>
        </is>
      </c>
    </row>
    <row r="452">
      <c r="A452" s="4" t="inlineStr">
        <is>
          <t>Annual or Semi-Annual Statement [Text Block]</t>
        </is>
      </c>
      <c r="B452" s="4" t="inlineStr">
        <is>
          <t xml:space="preserve"> </t>
        </is>
      </c>
      <c r="C452" s="4" t="inlineStr">
        <is>
          <t>This annual shareholder report contains important information about Loomis Sayles Strategic Income Fund for the period of January 1, 2024 to December 31, 2024.</t>
        </is>
      </c>
    </row>
    <row r="453">
      <c r="A453" s="4" t="inlineStr">
        <is>
          <t>Shareholder Report Annual or Semi-Annual</t>
        </is>
      </c>
      <c r="B453" s="4" t="inlineStr">
        <is>
          <t xml:space="preserve"> </t>
        </is>
      </c>
      <c r="C453" s="4" t="inlineStr">
        <is>
          <t>Annual Shareholder Report</t>
        </is>
      </c>
    </row>
    <row r="454">
      <c r="A454" s="4" t="inlineStr">
        <is>
          <t>Additional Information [Text Block]</t>
        </is>
      </c>
      <c r="B454" s="4" t="inlineStr">
        <is>
          <t xml:space="preserve"> </t>
        </is>
      </c>
      <c r="C454" s="4" t="inlineStr">
        <is>
          <t>You can find additional information (including tax information) about the Fund at im.natixis.com/funddocuments</t>
        </is>
      </c>
    </row>
    <row r="455">
      <c r="A455" s="4" t="inlineStr">
        <is>
          <t>Additional Information Phone Number</t>
        </is>
      </c>
      <c r="B455" s="4" t="inlineStr">
        <is>
          <t xml:space="preserve"> </t>
        </is>
      </c>
      <c r="C455" s="4" t="inlineStr">
        <is>
          <t>(800) 225-5478</t>
        </is>
      </c>
    </row>
    <row r="456">
      <c r="A456" s="4" t="inlineStr">
        <is>
          <t>Additional Information Website</t>
        </is>
      </c>
      <c r="B456" s="4" t="inlineStr">
        <is>
          <t xml:space="preserve"> </t>
        </is>
      </c>
      <c r="C456" s="4" t="inlineStr">
        <is>
          <t>&amp;lt;span style="box-sizing: border-box; color: rgb(0, 0, 0); display: inline; flex-wrap: nowrap; font-size: 12px; font-weight: 400; grid-area: auto; line-height: 18px; margin: 0px; overflow: visible; text-align: left;"&gt;im.natixis.com/funddocuments&amp;lt;/span&gt;</t>
        </is>
      </c>
    </row>
    <row r="457">
      <c r="A457" s="4" t="inlineStr">
        <is>
          <t>Expenses [Text Block]</t>
        </is>
      </c>
      <c r="B457" s="4" t="inlineStr">
        <is>
          <t xml:space="preserve"> </t>
        </is>
      </c>
      <c r="C457" s="4" t="inlineStr">
        <is>
          <t>What were the fund costs for the last year?
Class Name Costs of a $10,000 investment Costs paid as a percentage of a $10,000 investment Footnote Reference †
Admin Class $122 1.18%
Footnote Description
Footnote † Annualized for periods less than one year (if applicable).</t>
        </is>
      </c>
    </row>
    <row r="458">
      <c r="A458" s="4" t="inlineStr">
        <is>
          <t>Expenses Paid, Amount</t>
        </is>
      </c>
      <c r="B458" s="4" t="inlineStr">
        <is>
          <t xml:space="preserve"> </t>
        </is>
      </c>
      <c r="C458" s="5" t="n">
        <v>122</v>
      </c>
    </row>
    <row r="459">
      <c r="A459" s="4" t="inlineStr">
        <is>
          <t>Expense Ratio, Percent</t>
        </is>
      </c>
      <c r="B459" s="4" t="inlineStr">
        <is>
          <t xml:space="preserve"> </t>
        </is>
      </c>
      <c r="C459" s="6" t="n">
        <v>0.0118</v>
      </c>
    </row>
    <row r="460">
      <c r="A460" s="4" t="inlineStr">
        <is>
          <t>Factors Affecting Performance [Text Block]</t>
        </is>
      </c>
      <c r="B460" s="4" t="inlineStr">
        <is>
          <t xml:space="preserve"> </t>
        </is>
      </c>
      <c r="C460" s="4" t="inlineStr">
        <is>
          <t>How did the fund perform last year and what affected its performance? Top Contributors to Performance •Exposure to convertibles was the main contributor to excess performance during the year. Here, our higher-conviction names in the communications space were positive. •Security selection in high yield corporate credit was beneficial, led by select names in the communications, consumer non-cyclical and technology space. •Selection within investment grade corporate credits was a contributor, as select names in electric, banking and communications were beneficial. •Exposure to emerging market credits was a contributor to excess performance during the year. Higher-conviction names in pharmaceuticals and metals and mining provided excess returns. Top Detractors from Performance •An allocation to non-US dollar was a detractor during the period. A small allocation to Brazilian real and Mexican peso-denominated securities were modest laggards of performance.</t>
        </is>
      </c>
    </row>
    <row r="461">
      <c r="A461" s="4" t="inlineStr">
        <is>
          <t>Line Graph [Table Text Block]</t>
        </is>
      </c>
      <c r="B461" s="4" t="inlineStr">
        <is>
          <t xml:space="preserve"> </t>
        </is>
      </c>
      <c r="C461" s="4" t="inlineStr">
        <is>
          <t>Admin Class Bloomberg U.S. Aggregate Bond Index
12/2014 $10,000 $10,000
01/2015 $9,902 $10,210
02/2015 $10,099 $10,114
03/2015 $9,937 $10,161
04/2015 $10,051 $10,124
05/2015 $10,011 $10,100
06/2015 $9,799 $9,990
07/2015 $9,677 $10,059
08/2015 $9,416 $10,045
09/2015 $9,225 $10,113
10/2015 $9,562 $10,114
11/2015 $9,422 $10,088
12/2015 $9,210 $10,055
01/2016 $8,946 $10,193
02/2016 $8,905 $10,266
03/2016 $9,359 $10,360
04/2016 $9,599 $10,400
05/2016 $9,581 $10,402
06/2016 $9,725 $10,589
07/2016 $9,947 $10,656
08/2016 $9,968 $10,644
09/2016 $10,002 $10,638
10/2016 $9,918 $10,556
11/2016 $9,825 $10,307
12/2016 $9,953 $10,321
01/2017 $10,094 $10,341
02/2017 $10,275 $10,411
03/2017 $10,269 $10,405
04/2017 $10,341 $10,486
05/2017 $10,409 $10,567
06/2017 $10,514 $10,556
07/2017 $10,652 $10,601
08/2017 $10,643 $10,696
09/2017 $10,681 $10,645
10/2017 $10,588 $10,652
11/2017 $10,616 $10,638
12/2017 $10,640 $10,687
01/2018 $10,804 $10,564
02/2018 $10,720 $10,464
03/2018 $10,700 $10,531
04/2018 $10,591 $10,452
05/2018 $10,543 $10,527
06/2018 $10,571 $10,514
07/2018 $10,700 $10,516
08/2018 $10,712 $10,584
09/2018 $10,797 $10,516
10/2018 $10,510 $10,433
11/2018 $10,468 $10,495
12/2018 $10,309 $10,688
01/2019 $10,619 $10,801
02/2019 $10,728 $10,795
03/2019 $10,785 $11,003
04/2019 $10,850 $11,005
05/2019 $10,775 $11,201
06/2019 $11,002 $11,341
07/2019 $10,990 $11,366
08/2019 $11,029 $11,661
09/2019 $11,097 $11,599
10/2019 $11,193 $11,634
11/2019 $11,098 $11,628
12/2019 $11,393 $11,620
01/2020 $11,382 $11,843
02/2020 $11,149 $12,056
03/2020 $9,978 $11,985
04/2020 $10,186 $12,198
05/2020 $10,489 $12,255
06/2020 $10,606 $12,332
07/2020 $10,959 $12,517
08/2020 $11,032 $12,416
09/2020 $10,915 $12,409
10/2020 $10,823 $12,353
11/2020 $11,341 $12,475
12/2020 $11,487 $12,492
01/2021 $11,430 $12,402
02/2021 $11,406 $12,223
03/2021 $11,463 $12,071
04/2021 $11,620 $12,166
05/2021 $11,691 $12,206
06/2021 $11,871 $12,291
07/2021 $11,934 $12,429
08/2021 $11,989 $12,405
09/2021 $11,869 $12,298
10/2021 $11,907 $12,294
11/2021 $11,723 $12,331
12/2021 $11,910 $12,299
01/2022 $11,579 $12,034
02/2022 $11,392 $11,900
03/2022 $11,290 $11,569
04/2022 $10,841 $11,130
05/2022 $10,825 $11,202
06/2022 $10,277 $11,026
07/2022 $10,649 $11,296
08/2022 $10,483 $10,977
09/2022 $10,049 $10,502
10/2022 $10,072 $10,366
11/2022 $10,393 $10,748
12/2022 $10,353 $10,699
01/2023 $10,798 $11,028
02/2023 $10,526 $10,743
03/2023 $10,633 $11,016
04/2023 $10,644 $11,083
05/2023 $10,445 $10,962
06/2023 $10,575 $10,923
07/2023 $10,698 $10,915
08/2023 $10,625 $10,846
09/2023 $10,373 $10,570
10/2023 $10,098 $10,403
11/2023 $10,616 $10,874
12/2023 $11,159 $11,291
01/2024 $11,165 $11,260
02/2024 $11,105 $11,101
03/2024 $11,267 $11,203
04/2024 $10,964 $10,920
05/2024 $11,177 $11,105
06/2024 $11,262 $11,210
07/2024 $11,530 $11,472
08/2024 $11,788 $11,637
09/2024 $12,106 $11,793
10/2024 $11,906 $11,500
11/2024 $12,091 $11,622
12/2024 $11,909 $11,432</t>
        </is>
      </c>
    </row>
    <row r="462">
      <c r="A462" s="4" t="inlineStr">
        <is>
          <t>Average Annual Return [Table Text Block]</t>
        </is>
      </c>
      <c r="B462" s="4" t="inlineStr">
        <is>
          <t xml:space="preserve"> </t>
        </is>
      </c>
      <c r="C462" s="4" t="inlineStr">
        <is>
          <t>AATR 1 Year 5 Years 10 Years
Admin Class 6.72% 0.89% 1.76%
Bloomberg U.S. Aggregate Bond Index 1.25% (0.33%) 1.35%</t>
        </is>
      </c>
    </row>
    <row r="463">
      <c r="A463" s="4" t="inlineStr">
        <is>
          <t>Previous Investment Adviser [Text Block]</t>
        </is>
      </c>
      <c r="B463" s="4" t="inlineStr">
        <is>
          <t xml:space="preserve"> </t>
        </is>
      </c>
      <c r="C463" s="4" t="inlineStr">
        <is>
          <t xml:space="preserve"> </t>
        </is>
      </c>
    </row>
    <row r="464">
      <c r="A464" s="4" t="inlineStr">
        <is>
          <t>Material Change Description [Text Block]</t>
        </is>
      </c>
      <c r="B464" s="4" t="inlineStr">
        <is>
          <t xml:space="preserve"> </t>
        </is>
      </c>
      <c r="C464" s="4" t="inlineStr">
        <is>
          <t>This report describes changes to the Fund that occurred during the reporting period.</t>
        </is>
      </c>
    </row>
    <row r="465">
      <c r="A465" s="4" t="inlineStr">
        <is>
          <t>Material Change Date</t>
        </is>
      </c>
      <c r="B465" s="4" t="inlineStr">
        <is>
          <t>Jul.  01,  2024</t>
        </is>
      </c>
      <c r="C465" s="4" t="inlineStr">
        <is>
          <t xml:space="preserve"> </t>
        </is>
      </c>
    </row>
    <row r="466">
      <c r="A466" s="4" t="inlineStr">
        <is>
          <t>AssetsNet</t>
        </is>
      </c>
      <c r="B466" s="4" t="inlineStr">
        <is>
          <t xml:space="preserve"> </t>
        </is>
      </c>
      <c r="C466" s="5" t="n">
        <v>2762153106</v>
      </c>
    </row>
    <row r="467">
      <c r="A467" s="4" t="inlineStr">
        <is>
          <t>Holdings Count | Holding</t>
        </is>
      </c>
      <c r="B467" s="4" t="inlineStr">
        <is>
          <t xml:space="preserve"> </t>
        </is>
      </c>
      <c r="C467" s="7" t="n">
        <v>558</v>
      </c>
    </row>
    <row r="468">
      <c r="A468" s="4" t="inlineStr">
        <is>
          <t>Advisory Fees Paid, Amount</t>
        </is>
      </c>
      <c r="B468" s="4" t="inlineStr">
        <is>
          <t xml:space="preserve"> </t>
        </is>
      </c>
      <c r="C468" s="5" t="n">
        <v>14151878</v>
      </c>
    </row>
    <row r="469">
      <c r="A469" s="4" t="inlineStr">
        <is>
          <t>InvestmentCompanyPortfolioTurnover</t>
        </is>
      </c>
      <c r="B469" s="4" t="inlineStr">
        <is>
          <t xml:space="preserve"> </t>
        </is>
      </c>
      <c r="C469" s="8" t="n">
        <v>0.8100000000000001</v>
      </c>
    </row>
    <row r="470">
      <c r="A470" s="4" t="inlineStr">
        <is>
          <t>Additional Fund Statistics [Text Block]</t>
        </is>
      </c>
      <c r="B470" s="4" t="inlineStr">
        <is>
          <t xml:space="preserve"> </t>
        </is>
      </c>
      <c r="C470" s="4" t="inlineStr">
        <is>
          <t>Key Fund Statistics
Total Net Assets $2,762,153,106
# of Portfolio Holdings (including overnight repurchase agreements and derivatives) 558
Portfolio Turnover Rate 81%
Total Advisory Fees Paid (after waiver/reimbursement, if applicable) $14,151,878</t>
        </is>
      </c>
    </row>
    <row r="471">
      <c r="A471" s="4" t="inlineStr">
        <is>
          <t>Holdings [Text Block]</t>
        </is>
      </c>
      <c r="B471" s="4" t="inlineStr">
        <is>
          <t xml:space="preserve"> </t>
        </is>
      </c>
      <c r="C471" s="4" t="inlineStr">
        <is>
          <t>Industry Summary
Value Value
Other investments less than 3% of net assets Footnote Reference * 48.6%
Collateralized Loan Obligations 3.3%
Finance Companies 3.4%
ABS Other 3.5%
Pharmaceuticals 3.8%
Independent Energy 3.9%
Technology 4.7%
Sovereigns 5.0%
Cable Satellite 8.4%
Treasuries 15.4%
Footnote Description
Footnote * Net of other assets less liabilities (including forward foreign currency contracts and futures contracts)</t>
        </is>
      </c>
    </row>
    <row r="472">
      <c r="A472" s="4" t="inlineStr">
        <is>
          <t>Material Fund Change [Text Block]</t>
        </is>
      </c>
      <c r="B472" s="4" t="inlineStr">
        <is>
          <t xml:space="preserve"> </t>
        </is>
      </c>
      <c r="C472"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473">
      <c r="A473" s="4" t="inlineStr">
        <is>
          <t>Material Fund Change Expenses [Text Block]</t>
        </is>
      </c>
      <c r="B473" s="4" t="inlineStr">
        <is>
          <t xml:space="preserve"> </t>
        </is>
      </c>
      <c r="C473" s="4" t="inlineStr">
        <is>
          <t xml:space="preserve">Expenses: </t>
        </is>
      </c>
    </row>
    <row r="474">
      <c r="A474" s="4" t="inlineStr">
        <is>
          <t>Summary of Change Legend [Text Block]</t>
        </is>
      </c>
      <c r="B474" s="4" t="inlineStr">
        <is>
          <t xml:space="preserve"> </t>
        </is>
      </c>
      <c r="C474" s="4" t="inlineStr">
        <is>
          <t>Effective July 1, 2024, the Fund had the following material changes, which were reported in a supplement to the Fund's prospectus. For more information, you may review the Fund's prospectus at im.natixis.com/funddocuments</t>
        </is>
      </c>
    </row>
    <row r="475">
      <c r="A475" s="4" t="inlineStr">
        <is>
          <t>Updated Prospectus Phone Number</t>
        </is>
      </c>
      <c r="B475" s="4" t="inlineStr">
        <is>
          <t xml:space="preserve"> </t>
        </is>
      </c>
      <c r="C475" s="4" t="inlineStr">
        <is>
          <t>(800) 225-5478</t>
        </is>
      </c>
    </row>
    <row r="476">
      <c r="A476" s="4" t="inlineStr">
        <is>
          <t>Updated Prospectus Web Address</t>
        </is>
      </c>
      <c r="B476" s="4" t="inlineStr">
        <is>
          <t xml:space="preserve"> </t>
        </is>
      </c>
      <c r="C476" s="4" t="inlineStr">
        <is>
          <t>&amp;lt;span style="box-sizing: border-box; color: rgb(0, 0, 0); display: inline; flex-wrap: nowrap; font-size: 10.6667px; font-weight: 400; grid-area: auto; line-height: 16px; margin: 0px; overflow: visible; text-align: left;"&gt;im.natixis.com/funddocument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82"/>
  <sheetViews>
    <sheetView workbookViewId="0">
      <selection activeCell="A1" sqref="A1"/>
    </sheetView>
  </sheetViews>
  <sheetFormatPr baseColWidth="8" defaultRowHeight="15"/>
  <cols>
    <col width="62" customWidth="1" min="1" max="1"/>
    <col width="47"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82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701</v>
      </c>
      <c r="C6" s="5" t="n">
        <v>13768</v>
      </c>
      <c r="D6" s="5" t="n">
        <v>13544</v>
      </c>
      <c r="E6" s="5" t="n">
        <v>13546</v>
      </c>
      <c r="F6" s="5" t="n">
        <v>13181</v>
      </c>
      <c r="G6" s="5" t="n">
        <v>13004</v>
      </c>
      <c r="H6" s="5" t="n">
        <v>12746</v>
      </c>
      <c r="I6" s="5" t="n">
        <v>12675</v>
      </c>
      <c r="J6" s="5" t="n">
        <v>12495</v>
      </c>
      <c r="K6" s="5" t="n">
        <v>12670</v>
      </c>
      <c r="L6" s="5" t="n">
        <v>12592</v>
      </c>
      <c r="M6" s="5" t="n">
        <v>12522</v>
      </c>
      <c r="N6" s="5" t="n">
        <v>12561</v>
      </c>
      <c r="O6" s="5" t="n">
        <v>12016</v>
      </c>
      <c r="P6" s="5" t="n">
        <v>11525</v>
      </c>
      <c r="Q6" s="5" t="n">
        <v>11866</v>
      </c>
      <c r="R6" s="5" t="n">
        <v>12007</v>
      </c>
      <c r="S6" s="5" t="n">
        <v>12005</v>
      </c>
      <c r="T6" s="5" t="n">
        <v>11803</v>
      </c>
      <c r="U6" s="5" t="n">
        <v>11564</v>
      </c>
      <c r="V6" s="5" t="n">
        <v>11759</v>
      </c>
      <c r="W6" s="5" t="n">
        <v>11701</v>
      </c>
      <c r="X6" s="5" t="n">
        <v>11709</v>
      </c>
      <c r="Y6" s="5" t="n">
        <v>11945</v>
      </c>
      <c r="Z6" s="5" t="n">
        <v>11468</v>
      </c>
      <c r="AA6" s="5" t="n">
        <v>11542</v>
      </c>
      <c r="AB6" s="5" t="n">
        <v>11289</v>
      </c>
      <c r="AC6" s="5" t="n">
        <v>11009</v>
      </c>
      <c r="AD6" s="5" t="n">
        <v>11500</v>
      </c>
      <c r="AE6" s="5" t="n">
        <v>11762</v>
      </c>
      <c r="AF6" s="5" t="n">
        <v>11074</v>
      </c>
      <c r="AG6" s="5" t="n">
        <v>11997</v>
      </c>
      <c r="AH6" s="5" t="n">
        <v>12038</v>
      </c>
      <c r="AI6" s="5" t="n">
        <v>12584</v>
      </c>
      <c r="AJ6" s="5" t="n">
        <v>12717</v>
      </c>
      <c r="AK6" s="5" t="n">
        <v>12893</v>
      </c>
      <c r="AL6" s="5" t="n">
        <v>13283</v>
      </c>
      <c r="AM6" s="5" t="n">
        <v>13060</v>
      </c>
      <c r="AN6" s="5" t="n">
        <v>13258</v>
      </c>
      <c r="AO6" s="5" t="n">
        <v>13365</v>
      </c>
      <c r="AP6" s="5" t="n">
        <v>13410</v>
      </c>
      <c r="AQ6" s="5" t="n">
        <v>13333</v>
      </c>
      <c r="AR6" s="5" t="n">
        <v>13318</v>
      </c>
      <c r="AS6" s="5" t="n">
        <v>13150</v>
      </c>
      <c r="AT6" s="5" t="n">
        <v>13128</v>
      </c>
      <c r="AU6" s="5" t="n">
        <v>12970</v>
      </c>
      <c r="AV6" s="5" t="n">
        <v>12953</v>
      </c>
      <c r="AW6" s="5" t="n">
        <v>12886</v>
      </c>
      <c r="AX6" s="5" t="n">
        <v>12913</v>
      </c>
      <c r="AY6" s="5" t="n">
        <v>12644</v>
      </c>
      <c r="AZ6" s="5" t="n">
        <v>12011</v>
      </c>
      <c r="BA6" s="5" t="n">
        <v>11960</v>
      </c>
      <c r="BB6" s="5" t="n">
        <v>12111</v>
      </c>
      <c r="BC6" s="5" t="n">
        <v>11970</v>
      </c>
      <c r="BD6" s="5" t="n">
        <v>11429</v>
      </c>
      <c r="BE6" s="5" t="n">
        <v>11237</v>
      </c>
      <c r="BF6" s="5" t="n">
        <v>10688</v>
      </c>
      <c r="BG6" s="5" t="n">
        <v>10241</v>
      </c>
      <c r="BH6" s="5" t="n">
        <v>11745</v>
      </c>
      <c r="BI6" s="5" t="n">
        <v>11952</v>
      </c>
      <c r="BJ6" s="5" t="n">
        <v>11939</v>
      </c>
      <c r="BK6" s="5" t="n">
        <v>11691</v>
      </c>
      <c r="BL6" s="5" t="n">
        <v>11674</v>
      </c>
      <c r="BM6" s="5" t="n">
        <v>11655</v>
      </c>
      <c r="BN6" s="5" t="n">
        <v>11645</v>
      </c>
      <c r="BO6" s="5" t="n">
        <v>11679</v>
      </c>
      <c r="BP6" s="5" t="n">
        <v>11679</v>
      </c>
      <c r="BQ6" s="5" t="n">
        <v>11388</v>
      </c>
      <c r="BR6" s="5" t="n">
        <v>11559</v>
      </c>
      <c r="BS6" s="5" t="n">
        <v>11398</v>
      </c>
      <c r="BT6" s="5" t="n">
        <v>11296</v>
      </c>
      <c r="BU6" s="5" t="n">
        <v>11142</v>
      </c>
      <c r="BV6" s="5" t="n">
        <v>10665</v>
      </c>
      <c r="BW6" s="5" t="n">
        <v>10932</v>
      </c>
      <c r="BX6" s="5" t="n">
        <v>10990</v>
      </c>
      <c r="BY6" s="5" t="n">
        <v>11173</v>
      </c>
      <c r="BZ6" s="5" t="n">
        <v>11114</v>
      </c>
      <c r="CA6" s="5" t="n">
        <v>11116</v>
      </c>
      <c r="CB6" s="5" t="n">
        <v>10987</v>
      </c>
      <c r="CC6" s="5" t="n">
        <v>10971</v>
      </c>
      <c r="CD6" s="5" t="n">
        <v>11053</v>
      </c>
      <c r="CE6" s="5" t="n">
        <v>10987</v>
      </c>
      <c r="CF6" s="5" t="n">
        <v>11022</v>
      </c>
      <c r="CG6" s="5" t="n">
        <v>11163</v>
      </c>
      <c r="CH6" s="5" t="n">
        <v>11046</v>
      </c>
      <c r="CI6" s="5" t="n">
        <v>11034</v>
      </c>
      <c r="CJ6" s="5" t="n">
        <v>11013</v>
      </c>
      <c r="CK6" s="5" t="n">
        <v>11018</v>
      </c>
      <c r="CL6" s="5" t="n">
        <v>10936</v>
      </c>
      <c r="CM6" s="5" t="n">
        <v>10924</v>
      </c>
      <c r="CN6" s="5" t="n">
        <v>10792</v>
      </c>
      <c r="CO6" s="5" t="n">
        <v>10758</v>
      </c>
      <c r="CP6" s="5" t="n">
        <v>10682</v>
      </c>
      <c r="CQ6" s="5" t="n">
        <v>10623</v>
      </c>
      <c r="CR6" s="5" t="n">
        <v>10603</v>
      </c>
      <c r="CS6" s="5" t="n">
        <v>10443</v>
      </c>
      <c r="CT6" s="5" t="n">
        <v>10275</v>
      </c>
      <c r="CU6" s="5" t="n">
        <v>10136</v>
      </c>
      <c r="CV6" s="5" t="n">
        <v>10182</v>
      </c>
      <c r="CW6" s="5" t="n">
        <v>10185</v>
      </c>
      <c r="CX6" s="5" t="n">
        <v>10118</v>
      </c>
      <c r="CY6" s="5" t="n">
        <v>9909</v>
      </c>
      <c r="CZ6" s="5" t="n">
        <v>9675</v>
      </c>
      <c r="DA6" s="5" t="n">
        <v>9561</v>
      </c>
      <c r="DB6" s="5" t="n">
        <v>9518</v>
      </c>
      <c r="DC6" s="5" t="n">
        <v>9149</v>
      </c>
      <c r="DD6" s="5" t="n">
        <v>8711</v>
      </c>
      <c r="DE6" s="5" t="n">
        <v>8704</v>
      </c>
      <c r="DF6" s="5" t="n">
        <v>8958</v>
      </c>
      <c r="DG6" s="5" t="n">
        <v>9281</v>
      </c>
      <c r="DH6" s="5" t="n">
        <v>9475</v>
      </c>
      <c r="DI6" s="5" t="n">
        <v>9204</v>
      </c>
      <c r="DJ6" s="5" t="n">
        <v>9488</v>
      </c>
      <c r="DK6" s="5" t="n">
        <v>9724</v>
      </c>
      <c r="DL6" s="5" t="n">
        <v>9826</v>
      </c>
      <c r="DM6" s="5" t="n">
        <v>9969</v>
      </c>
      <c r="DN6" s="5" t="n">
        <v>9931</v>
      </c>
      <c r="DO6" s="5" t="n">
        <v>9764</v>
      </c>
      <c r="DP6" s="5" t="n">
        <v>9844</v>
      </c>
      <c r="DQ6" s="5" t="n">
        <v>9637</v>
      </c>
      <c r="DR6" s="5" t="n">
        <v>9576</v>
      </c>
    </row>
    <row r="7">
      <c r="A7" s="4" t="inlineStr">
        <is>
          <t>C00001823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490</v>
      </c>
      <c r="C10" s="7" t="n">
        <v>13556</v>
      </c>
      <c r="D10" s="7" t="n">
        <v>13335</v>
      </c>
      <c r="E10" s="7" t="n">
        <v>13337</v>
      </c>
      <c r="F10" s="7" t="n">
        <v>12977</v>
      </c>
      <c r="G10" s="7" t="n">
        <v>12803</v>
      </c>
      <c r="H10" s="7" t="n">
        <v>12550</v>
      </c>
      <c r="I10" s="7" t="n">
        <v>12479</v>
      </c>
      <c r="J10" s="7" t="n">
        <v>12303</v>
      </c>
      <c r="K10" s="7" t="n">
        <v>12475</v>
      </c>
      <c r="L10" s="7" t="n">
        <v>12398</v>
      </c>
      <c r="M10" s="7" t="n">
        <v>12329</v>
      </c>
      <c r="N10" s="7" t="n">
        <v>12367</v>
      </c>
      <c r="O10" s="7" t="n">
        <v>11831</v>
      </c>
      <c r="P10" s="7" t="n">
        <v>11347</v>
      </c>
      <c r="Q10" s="7" t="n">
        <v>11683</v>
      </c>
      <c r="R10" s="7" t="n">
        <v>11822</v>
      </c>
      <c r="S10" s="7" t="n">
        <v>11819</v>
      </c>
      <c r="T10" s="7" t="n">
        <v>11621</v>
      </c>
      <c r="U10" s="7" t="n">
        <v>11386</v>
      </c>
      <c r="V10" s="7" t="n">
        <v>11578</v>
      </c>
      <c r="W10" s="7" t="n">
        <v>11521</v>
      </c>
      <c r="X10" s="7" t="n">
        <v>11528</v>
      </c>
      <c r="Y10" s="7" t="n">
        <v>11761</v>
      </c>
      <c r="Z10" s="7" t="n">
        <v>11260</v>
      </c>
      <c r="AA10" s="7" t="n">
        <v>11372</v>
      </c>
      <c r="AB10" s="7" t="n">
        <v>11099</v>
      </c>
      <c r="AC10" s="7" t="n">
        <v>10862</v>
      </c>
      <c r="AD10" s="7" t="n">
        <v>11351</v>
      </c>
      <c r="AE10" s="7" t="n">
        <v>11617</v>
      </c>
      <c r="AF10" s="7" t="n">
        <v>10916</v>
      </c>
      <c r="AG10" s="7" t="n">
        <v>11863</v>
      </c>
      <c r="AH10" s="7" t="n">
        <v>11911</v>
      </c>
      <c r="AI10" s="7" t="n">
        <v>12427</v>
      </c>
      <c r="AJ10" s="7" t="n">
        <v>12595</v>
      </c>
      <c r="AK10" s="7" t="n">
        <v>12777</v>
      </c>
      <c r="AL10" s="7" t="n">
        <v>13169</v>
      </c>
      <c r="AM10" s="7" t="n">
        <v>12928</v>
      </c>
      <c r="AN10" s="7" t="n">
        <v>13163</v>
      </c>
      <c r="AO10" s="7" t="n">
        <v>13277</v>
      </c>
      <c r="AP10" s="7" t="n">
        <v>13300</v>
      </c>
      <c r="AQ10" s="7" t="n">
        <v>13263</v>
      </c>
      <c r="AR10" s="7" t="n">
        <v>13257</v>
      </c>
      <c r="AS10" s="7" t="n">
        <v>13098</v>
      </c>
      <c r="AT10" s="7" t="n">
        <v>13087</v>
      </c>
      <c r="AU10" s="7" t="n">
        <v>12908</v>
      </c>
      <c r="AV10" s="7" t="n">
        <v>12928</v>
      </c>
      <c r="AW10" s="7" t="n">
        <v>12868</v>
      </c>
      <c r="AX10" s="7" t="n">
        <v>12902</v>
      </c>
      <c r="AY10" s="7" t="n">
        <v>12645</v>
      </c>
      <c r="AZ10" s="7" t="n">
        <v>11993</v>
      </c>
      <c r="BA10" s="7" t="n">
        <v>11979</v>
      </c>
      <c r="BB10" s="7" t="n">
        <v>12136</v>
      </c>
      <c r="BC10" s="7" t="n">
        <v>12003</v>
      </c>
      <c r="BD10" s="7" t="n">
        <v>11442</v>
      </c>
      <c r="BE10" s="7" t="n">
        <v>11257</v>
      </c>
      <c r="BF10" s="7" t="n">
        <v>10744</v>
      </c>
      <c r="BG10" s="7" t="n">
        <v>10303</v>
      </c>
      <c r="BH10" s="7" t="n">
        <v>11788</v>
      </c>
      <c r="BI10" s="7" t="n">
        <v>12031</v>
      </c>
      <c r="BJ10" s="7" t="n">
        <v>12024</v>
      </c>
      <c r="BK10" s="7" t="n">
        <v>11784</v>
      </c>
      <c r="BL10" s="7" t="n">
        <v>11746</v>
      </c>
      <c r="BM10" s="7" t="n">
        <v>11736</v>
      </c>
      <c r="BN10" s="7" t="n">
        <v>11733</v>
      </c>
      <c r="BO10" s="7" t="n">
        <v>11801</v>
      </c>
      <c r="BP10" s="7" t="n">
        <v>11783</v>
      </c>
      <c r="BQ10" s="7" t="n">
        <v>11524</v>
      </c>
      <c r="BR10" s="7" t="n">
        <v>11703</v>
      </c>
      <c r="BS10" s="7" t="n">
        <v>11548</v>
      </c>
      <c r="BT10" s="7" t="n">
        <v>11425</v>
      </c>
      <c r="BU10" s="7" t="n">
        <v>11276</v>
      </c>
      <c r="BV10" s="7" t="n">
        <v>10801</v>
      </c>
      <c r="BW10" s="7" t="n">
        <v>11079</v>
      </c>
      <c r="BX10" s="7" t="n">
        <v>11171</v>
      </c>
      <c r="BY10" s="7" t="n">
        <v>11364</v>
      </c>
      <c r="BZ10" s="7" t="n">
        <v>11311</v>
      </c>
      <c r="CA10" s="7" t="n">
        <v>11293</v>
      </c>
      <c r="CB10" s="7" t="n">
        <v>11170</v>
      </c>
      <c r="CC10" s="7" t="n">
        <v>11162</v>
      </c>
      <c r="CD10" s="7" t="n">
        <v>11252</v>
      </c>
      <c r="CE10" s="7" t="n">
        <v>11192</v>
      </c>
      <c r="CF10" s="7" t="n">
        <v>11235</v>
      </c>
      <c r="CG10" s="7" t="n">
        <v>11385</v>
      </c>
      <c r="CH10" s="7" t="n">
        <v>11299</v>
      </c>
      <c r="CI10" s="7" t="n">
        <v>11269</v>
      </c>
      <c r="CJ10" s="7" t="n">
        <v>11255</v>
      </c>
      <c r="CK10" s="7" t="n">
        <v>11267</v>
      </c>
      <c r="CL10" s="7" t="n">
        <v>11191</v>
      </c>
      <c r="CM10" s="7" t="n">
        <v>11186</v>
      </c>
      <c r="CN10" s="7" t="n">
        <v>11058</v>
      </c>
      <c r="CO10" s="7" t="n">
        <v>11055</v>
      </c>
      <c r="CP10" s="7" t="n">
        <v>10959</v>
      </c>
      <c r="CQ10" s="7" t="n">
        <v>10905</v>
      </c>
      <c r="CR10" s="7" t="n">
        <v>10891</v>
      </c>
      <c r="CS10" s="7" t="n">
        <v>10734</v>
      </c>
      <c r="CT10" s="7" t="n">
        <v>10593</v>
      </c>
      <c r="CU10" s="7" t="n">
        <v>10432</v>
      </c>
      <c r="CV10" s="7" t="n">
        <v>10488</v>
      </c>
      <c r="CW10" s="7" t="n">
        <v>10498</v>
      </c>
      <c r="CX10" s="7" t="n">
        <v>10435</v>
      </c>
      <c r="CY10" s="7" t="n">
        <v>10227</v>
      </c>
      <c r="CZ10" s="7" t="n">
        <v>9992</v>
      </c>
      <c r="DA10" s="7" t="n">
        <v>9880</v>
      </c>
      <c r="DB10" s="7" t="n">
        <v>9842</v>
      </c>
      <c r="DC10" s="7" t="n">
        <v>9466</v>
      </c>
      <c r="DD10" s="7" t="n">
        <v>9020</v>
      </c>
      <c r="DE10" s="7" t="n">
        <v>9018</v>
      </c>
      <c r="DF10" s="7" t="n">
        <v>9285</v>
      </c>
      <c r="DG10" s="7" t="n">
        <v>9627</v>
      </c>
      <c r="DH10" s="7" t="n">
        <v>9834</v>
      </c>
      <c r="DI10" s="7" t="n">
        <v>9560</v>
      </c>
      <c r="DJ10" s="7" t="n">
        <v>9860</v>
      </c>
      <c r="DK10" s="7" t="n">
        <v>10111</v>
      </c>
      <c r="DL10" s="7" t="n">
        <v>10224</v>
      </c>
      <c r="DM10" s="7" t="n">
        <v>10379</v>
      </c>
      <c r="DN10" s="7" t="n">
        <v>10323</v>
      </c>
      <c r="DO10" s="7" t="n">
        <v>10179</v>
      </c>
      <c r="DP10" s="7" t="n">
        <v>10268</v>
      </c>
      <c r="DQ10" s="7" t="n">
        <v>10058</v>
      </c>
      <c r="DR10" s="7" t="n">
        <v>10000</v>
      </c>
    </row>
    <row r="11">
      <c r="A11" s="4" t="inlineStr">
        <is>
          <t>C0001751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3885</v>
      </c>
      <c r="C14" s="7" t="n">
        <v>13949</v>
      </c>
      <c r="D14" s="7" t="n">
        <v>13719</v>
      </c>
      <c r="E14" s="7" t="n">
        <v>13717</v>
      </c>
      <c r="F14" s="7" t="n">
        <v>13381</v>
      </c>
      <c r="G14" s="7" t="n">
        <v>13162</v>
      </c>
      <c r="H14" s="7" t="n">
        <v>12898</v>
      </c>
      <c r="I14" s="7" t="n">
        <v>12822</v>
      </c>
      <c r="J14" s="7" t="n">
        <v>12674</v>
      </c>
      <c r="K14" s="7" t="n">
        <v>12848</v>
      </c>
      <c r="L14" s="7" t="n">
        <v>12729</v>
      </c>
      <c r="M14" s="7" t="n">
        <v>12656</v>
      </c>
      <c r="N14" s="7" t="n">
        <v>12692</v>
      </c>
      <c r="O14" s="7" t="n">
        <v>12139</v>
      </c>
      <c r="P14" s="7" t="n">
        <v>11640</v>
      </c>
      <c r="Q14" s="7" t="n">
        <v>11982</v>
      </c>
      <c r="R14" s="7" t="n">
        <v>12156</v>
      </c>
      <c r="S14" s="7" t="n">
        <v>12116</v>
      </c>
      <c r="T14" s="7" t="n">
        <v>11909</v>
      </c>
      <c r="U14" s="7" t="n">
        <v>11665</v>
      </c>
      <c r="V14" s="7" t="n">
        <v>11859</v>
      </c>
      <c r="W14" s="7" t="n">
        <v>11797</v>
      </c>
      <c r="X14" s="7" t="n">
        <v>11802</v>
      </c>
      <c r="Y14" s="7" t="n">
        <v>12037</v>
      </c>
      <c r="Z14" s="7" t="n">
        <v>11554</v>
      </c>
      <c r="AA14" s="7" t="n">
        <v>11626</v>
      </c>
      <c r="AB14" s="7" t="n">
        <v>11367</v>
      </c>
      <c r="AC14" s="7" t="n">
        <v>11083</v>
      </c>
      <c r="AD14" s="7" t="n">
        <v>11574</v>
      </c>
      <c r="AE14" s="7" t="n">
        <v>11835</v>
      </c>
      <c r="AF14" s="7" t="n">
        <v>11140</v>
      </c>
      <c r="AG14" s="7" t="n">
        <v>12065</v>
      </c>
      <c r="AH14" s="7" t="n">
        <v>12104</v>
      </c>
      <c r="AI14" s="7" t="n">
        <v>12650</v>
      </c>
      <c r="AJ14" s="7" t="n">
        <v>12780</v>
      </c>
      <c r="AK14" s="7" t="n">
        <v>12954</v>
      </c>
      <c r="AL14" s="7" t="n">
        <v>13343</v>
      </c>
      <c r="AM14" s="7" t="n">
        <v>13115</v>
      </c>
      <c r="AN14" s="7" t="n">
        <v>13311</v>
      </c>
      <c r="AO14" s="7" t="n">
        <v>13414</v>
      </c>
      <c r="AP14" s="7" t="n">
        <v>13456</v>
      </c>
      <c r="AQ14" s="7" t="n">
        <v>13376</v>
      </c>
      <c r="AR14" s="7" t="n">
        <v>13357</v>
      </c>
      <c r="AS14" s="7" t="n">
        <v>13215</v>
      </c>
      <c r="AT14" s="7" t="n">
        <v>13160</v>
      </c>
      <c r="AU14" s="7" t="n">
        <v>12999</v>
      </c>
      <c r="AV14" s="7" t="n">
        <v>13008</v>
      </c>
      <c r="AW14" s="7" t="n">
        <v>12907</v>
      </c>
      <c r="AX14" s="7" t="n">
        <v>12931</v>
      </c>
      <c r="AY14" s="7" t="n">
        <v>12658</v>
      </c>
      <c r="AZ14" s="7" t="n">
        <v>12022</v>
      </c>
      <c r="BA14" s="7" t="n">
        <v>11968</v>
      </c>
      <c r="BB14" s="7" t="n">
        <v>12116</v>
      </c>
      <c r="BC14" s="7" t="n">
        <v>11971</v>
      </c>
      <c r="BD14" s="7" t="n">
        <v>11428</v>
      </c>
      <c r="BE14" s="7" t="n">
        <v>11233</v>
      </c>
      <c r="BF14" s="7" t="n">
        <v>10682</v>
      </c>
      <c r="BG14" s="7" t="n">
        <v>10233</v>
      </c>
      <c r="BH14" s="7" t="n">
        <v>11732</v>
      </c>
      <c r="BI14" s="7" t="n">
        <v>11936</v>
      </c>
      <c r="BJ14" s="7" t="n">
        <v>11920</v>
      </c>
      <c r="BK14" s="7" t="n">
        <v>11697</v>
      </c>
      <c r="BL14" s="7" t="n">
        <v>11649</v>
      </c>
      <c r="BM14" s="7" t="n">
        <v>11628</v>
      </c>
      <c r="BN14" s="7" t="n">
        <v>11615</v>
      </c>
      <c r="BO14" s="7" t="n">
        <v>11646</v>
      </c>
      <c r="BP14" s="7" t="n">
        <v>11643</v>
      </c>
      <c r="BQ14" s="7" t="n">
        <v>11377</v>
      </c>
      <c r="BR14" s="7" t="n">
        <v>11518</v>
      </c>
      <c r="BS14" s="7" t="n">
        <v>11381</v>
      </c>
      <c r="BT14" s="7" t="n">
        <v>11250</v>
      </c>
      <c r="BU14" s="7" t="n">
        <v>11094</v>
      </c>
      <c r="BV14" s="7" t="n">
        <v>10616</v>
      </c>
      <c r="BW14" s="7" t="n">
        <v>10853</v>
      </c>
      <c r="BX14" s="7" t="n">
        <v>10934</v>
      </c>
      <c r="BY14" s="7" t="n">
        <v>11113</v>
      </c>
      <c r="BZ14" s="7" t="n">
        <v>11026</v>
      </c>
      <c r="CA14" s="7" t="n">
        <v>11025</v>
      </c>
      <c r="CB14" s="7" t="n">
        <v>10893</v>
      </c>
      <c r="CC14" s="7" t="n">
        <v>10875</v>
      </c>
      <c r="CD14" s="7" t="n">
        <v>10953</v>
      </c>
      <c r="CE14" s="7" t="n">
        <v>10910</v>
      </c>
      <c r="CF14" s="7" t="n">
        <v>10917</v>
      </c>
      <c r="CG14" s="7" t="n">
        <v>11054</v>
      </c>
      <c r="CH14" s="7" t="n">
        <v>10961</v>
      </c>
      <c r="CI14" s="7" t="n">
        <v>10921</v>
      </c>
      <c r="CJ14" s="7" t="n">
        <v>10897</v>
      </c>
      <c r="CK14" s="7" t="n">
        <v>10899</v>
      </c>
      <c r="CL14" s="7" t="n">
        <v>10815</v>
      </c>
      <c r="CM14" s="7" t="n">
        <v>10801</v>
      </c>
      <c r="CN14" s="7" t="n">
        <v>10668</v>
      </c>
      <c r="CO14" s="7" t="n">
        <v>10656</v>
      </c>
      <c r="CP14" s="7" t="n">
        <v>10553</v>
      </c>
      <c r="CQ14" s="7" t="n">
        <v>10492</v>
      </c>
      <c r="CR14" s="7" t="n">
        <v>10470</v>
      </c>
      <c r="CS14" s="7" t="n">
        <v>10309</v>
      </c>
      <c r="CT14" s="7" t="n">
        <v>10164</v>
      </c>
      <c r="CU14" s="7" t="n">
        <v>10000</v>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06925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Class Y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4689</v>
      </c>
      <c r="C18" s="7" t="n">
        <v>14758</v>
      </c>
      <c r="D18" s="7" t="n">
        <v>14514</v>
      </c>
      <c r="E18" s="7" t="n">
        <v>14513</v>
      </c>
      <c r="F18" s="7" t="n">
        <v>14158</v>
      </c>
      <c r="G18" s="7" t="n">
        <v>13925</v>
      </c>
      <c r="H18" s="7" t="n">
        <v>13686</v>
      </c>
      <c r="I18" s="7" t="n">
        <v>13567</v>
      </c>
      <c r="J18" s="7" t="n">
        <v>13411</v>
      </c>
      <c r="K18" s="7" t="n">
        <v>13595</v>
      </c>
      <c r="L18" s="7" t="n">
        <v>13470</v>
      </c>
      <c r="M18" s="7" t="n">
        <v>13393</v>
      </c>
      <c r="N18" s="7" t="n">
        <v>13470</v>
      </c>
      <c r="O18" s="7" t="n">
        <v>12883</v>
      </c>
      <c r="P18" s="7" t="n">
        <v>12354</v>
      </c>
      <c r="Q18" s="7" t="n">
        <v>12680</v>
      </c>
      <c r="R18" s="7" t="n">
        <v>12865</v>
      </c>
      <c r="S18" s="7" t="n">
        <v>12860</v>
      </c>
      <c r="T18" s="7" t="n">
        <v>12605</v>
      </c>
      <c r="U18" s="7" t="n">
        <v>12346</v>
      </c>
      <c r="V18" s="7" t="n">
        <v>12553</v>
      </c>
      <c r="W18" s="7" t="n">
        <v>12523</v>
      </c>
      <c r="X18" s="7" t="n">
        <v>12493</v>
      </c>
      <c r="Y18" s="7" t="n">
        <v>12743</v>
      </c>
      <c r="Z18" s="7" t="n">
        <v>12231</v>
      </c>
      <c r="AA18" s="7" t="n">
        <v>12308</v>
      </c>
      <c r="AB18" s="7" t="n">
        <v>12034</v>
      </c>
      <c r="AC18" s="7" t="n">
        <v>11732</v>
      </c>
      <c r="AD18" s="7" t="n">
        <v>12254</v>
      </c>
      <c r="AE18" s="7" t="n">
        <v>12531</v>
      </c>
      <c r="AF18" s="7" t="n">
        <v>11794</v>
      </c>
      <c r="AG18" s="7" t="n">
        <v>12810</v>
      </c>
      <c r="AH18" s="7" t="n">
        <v>12818</v>
      </c>
      <c r="AI18" s="7" t="n">
        <v>13398</v>
      </c>
      <c r="AJ18" s="7" t="n">
        <v>13537</v>
      </c>
      <c r="AK18" s="7" t="n">
        <v>13722</v>
      </c>
      <c r="AL18" s="7" t="n">
        <v>14136</v>
      </c>
      <c r="AM18" s="7" t="n">
        <v>13894</v>
      </c>
      <c r="AN18" s="7" t="n">
        <v>14103</v>
      </c>
      <c r="AO18" s="7" t="n">
        <v>14214</v>
      </c>
      <c r="AP18" s="7" t="n">
        <v>14259</v>
      </c>
      <c r="AQ18" s="7" t="n">
        <v>14174</v>
      </c>
      <c r="AR18" s="7" t="n">
        <v>14154</v>
      </c>
      <c r="AS18" s="7" t="n">
        <v>13972</v>
      </c>
      <c r="AT18" s="7" t="n">
        <v>13946</v>
      </c>
      <c r="AU18" s="7" t="n">
        <v>13775</v>
      </c>
      <c r="AV18" s="7" t="n">
        <v>13754</v>
      </c>
      <c r="AW18" s="7" t="n">
        <v>13678</v>
      </c>
      <c r="AX18" s="7" t="n">
        <v>13704</v>
      </c>
      <c r="AY18" s="7" t="n">
        <v>13415</v>
      </c>
      <c r="AZ18" s="7" t="n">
        <v>12740</v>
      </c>
      <c r="BA18" s="7" t="n">
        <v>12683</v>
      </c>
      <c r="BB18" s="7" t="n">
        <v>12841</v>
      </c>
      <c r="BC18" s="7" t="n">
        <v>12719</v>
      </c>
      <c r="BD18" s="7" t="n">
        <v>12111</v>
      </c>
      <c r="BE18" s="7" t="n">
        <v>11904</v>
      </c>
      <c r="BF18" s="7" t="n">
        <v>11350</v>
      </c>
      <c r="BG18" s="7" t="n">
        <v>10873</v>
      </c>
      <c r="BH18" s="7" t="n">
        <v>12436</v>
      </c>
      <c r="BI18" s="7" t="n">
        <v>12683</v>
      </c>
      <c r="BJ18" s="7" t="n">
        <v>12666</v>
      </c>
      <c r="BK18" s="7" t="n">
        <v>12400</v>
      </c>
      <c r="BL18" s="7" t="n">
        <v>12379</v>
      </c>
      <c r="BM18" s="7" t="n">
        <v>12328</v>
      </c>
      <c r="BN18" s="7" t="n">
        <v>12314</v>
      </c>
      <c r="BO18" s="7" t="n">
        <v>12377</v>
      </c>
      <c r="BP18" s="7" t="n">
        <v>12345</v>
      </c>
      <c r="BQ18" s="7" t="n">
        <v>12063</v>
      </c>
      <c r="BR18" s="7" t="n">
        <v>12242</v>
      </c>
      <c r="BS18" s="7" t="n">
        <v>12068</v>
      </c>
      <c r="BT18" s="7" t="n">
        <v>11929</v>
      </c>
      <c r="BU18" s="7" t="n">
        <v>11764</v>
      </c>
      <c r="BV18" s="7" t="n">
        <v>11257</v>
      </c>
      <c r="BW18" s="7" t="n">
        <v>11537</v>
      </c>
      <c r="BX18" s="7" t="n">
        <v>11596</v>
      </c>
      <c r="BY18" s="7" t="n">
        <v>11786</v>
      </c>
      <c r="BZ18" s="7" t="n">
        <v>11722</v>
      </c>
      <c r="CA18" s="7" t="n">
        <v>11721</v>
      </c>
      <c r="CB18" s="7" t="n">
        <v>11582</v>
      </c>
      <c r="CC18" s="7" t="n">
        <v>11563</v>
      </c>
      <c r="CD18" s="7" t="n">
        <v>11619</v>
      </c>
      <c r="CE18" s="7" t="n">
        <v>11574</v>
      </c>
      <c r="CF18" s="7" t="n">
        <v>11582</v>
      </c>
      <c r="CG18" s="7" t="n">
        <v>11755</v>
      </c>
      <c r="CH18" s="7" t="n">
        <v>11630</v>
      </c>
      <c r="CI18" s="7" t="n">
        <v>11615</v>
      </c>
      <c r="CJ18" s="7" t="n">
        <v>11590</v>
      </c>
      <c r="CK18" s="7" t="n">
        <v>11592</v>
      </c>
      <c r="CL18" s="7" t="n">
        <v>11504</v>
      </c>
      <c r="CM18" s="7" t="n">
        <v>11462</v>
      </c>
      <c r="CN18" s="7" t="n">
        <v>11347</v>
      </c>
      <c r="CO18" s="7" t="n">
        <v>11309</v>
      </c>
      <c r="CP18" s="7" t="n">
        <v>11226</v>
      </c>
      <c r="CQ18" s="7" t="n">
        <v>11161</v>
      </c>
      <c r="CR18" s="7" t="n">
        <v>11138</v>
      </c>
      <c r="CS18" s="7" t="n">
        <v>10968</v>
      </c>
      <c r="CT18" s="7" t="n">
        <v>10788</v>
      </c>
      <c r="CU18" s="7" t="n">
        <v>10639</v>
      </c>
      <c r="CV18" s="7" t="n">
        <v>10686</v>
      </c>
      <c r="CW18" s="7" t="n">
        <v>10687</v>
      </c>
      <c r="CX18" s="7" t="n">
        <v>10613</v>
      </c>
      <c r="CY18" s="7" t="n">
        <v>10392</v>
      </c>
      <c r="CZ18" s="7" t="n">
        <v>10144</v>
      </c>
      <c r="DA18" s="7" t="n">
        <v>10021</v>
      </c>
      <c r="DB18" s="7" t="n">
        <v>9974</v>
      </c>
      <c r="DC18" s="7" t="n">
        <v>9585</v>
      </c>
      <c r="DD18" s="7" t="n">
        <v>9123</v>
      </c>
      <c r="DE18" s="7" t="n">
        <v>9114</v>
      </c>
      <c r="DF18" s="7" t="n">
        <v>9378</v>
      </c>
      <c r="DG18" s="7" t="n">
        <v>9714</v>
      </c>
      <c r="DH18" s="7" t="n">
        <v>9916</v>
      </c>
      <c r="DI18" s="7" t="n">
        <v>9629</v>
      </c>
      <c r="DJ18" s="7" t="n">
        <v>9925</v>
      </c>
      <c r="DK18" s="7" t="n">
        <v>10170</v>
      </c>
      <c r="DL18" s="7" t="n">
        <v>10275</v>
      </c>
      <c r="DM18" s="7" t="n">
        <v>10422</v>
      </c>
      <c r="DN18" s="7" t="n">
        <v>10380</v>
      </c>
      <c r="DO18" s="7" t="n">
        <v>10204</v>
      </c>
      <c r="DP18" s="7" t="n">
        <v>10285</v>
      </c>
      <c r="DQ18" s="7" t="n">
        <v>10066</v>
      </c>
      <c r="DR18" s="7" t="n">
        <v>10000</v>
      </c>
    </row>
    <row r="19">
      <c r="A19" s="4" t="inlineStr">
        <is>
          <t>C00022374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A with lo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0283</v>
      </c>
      <c r="C22" s="7" t="n">
        <v>10639</v>
      </c>
      <c r="D22" s="7" t="n">
        <v>10301</v>
      </c>
      <c r="E22" s="7" t="n">
        <v>10803</v>
      </c>
      <c r="F22" s="7" t="n">
        <v>10185</v>
      </c>
      <c r="G22" s="7" t="n">
        <v>9567</v>
      </c>
      <c r="H22" s="7" t="n">
        <v>9558</v>
      </c>
      <c r="I22" s="7" t="n">
        <v>9519</v>
      </c>
      <c r="J22" s="7" t="n">
        <v>9094</v>
      </c>
      <c r="K22" s="7" t="n">
        <v>9537</v>
      </c>
      <c r="L22" s="7" t="n">
        <v>9604</v>
      </c>
      <c r="M22" s="7" t="n">
        <v>8870</v>
      </c>
      <c r="N22" s="7" t="n">
        <v>9092</v>
      </c>
      <c r="O22" s="7" t="n">
        <v>8706</v>
      </c>
      <c r="P22" s="7" t="n">
        <v>7629</v>
      </c>
      <c r="Q22" s="7" t="n">
        <v>8062</v>
      </c>
      <c r="R22" s="7" t="n">
        <v>8543</v>
      </c>
      <c r="S22" s="7" t="n">
        <v>9245</v>
      </c>
      <c r="T22" s="7" t="n">
        <v>8850</v>
      </c>
      <c r="U22" s="7" t="n">
        <v>8379</v>
      </c>
      <c r="V22" s="7" t="n">
        <v>8571</v>
      </c>
      <c r="W22" s="7" t="n">
        <v>8600</v>
      </c>
      <c r="X22" s="7" t="n">
        <v>8100</v>
      </c>
      <c r="Y22" s="7" t="n">
        <v>8427</v>
      </c>
      <c r="Z22" s="7" t="n">
        <v>7542</v>
      </c>
      <c r="AA22" s="7" t="n">
        <v>7748</v>
      </c>
      <c r="AB22" s="7" t="n">
        <v>6733</v>
      </c>
      <c r="AC22" s="7" t="n">
        <v>6809</v>
      </c>
      <c r="AD22" s="7" t="n">
        <v>7441</v>
      </c>
      <c r="AE22" s="7" t="n">
        <v>7681</v>
      </c>
      <c r="AF22" s="7" t="n">
        <v>7231</v>
      </c>
      <c r="AG22" s="7" t="n">
        <v>7518</v>
      </c>
      <c r="AH22" s="7" t="n">
        <v>7652</v>
      </c>
      <c r="AI22" s="7" t="n">
        <v>8303</v>
      </c>
      <c r="AJ22" s="7" t="n">
        <v>8389</v>
      </c>
      <c r="AK22" s="7" t="n">
        <v>8638</v>
      </c>
      <c r="AL22" s="7" t="n">
        <v>9165</v>
      </c>
      <c r="AM22" s="7" t="n">
        <v>8839</v>
      </c>
      <c r="AN22" s="7" t="n">
        <v>9396</v>
      </c>
      <c r="AO22" s="7" t="n">
        <v>9216</v>
      </c>
      <c r="AP22" s="7" t="n">
        <v>9745</v>
      </c>
      <c r="AQ22" s="7" t="n">
        <v>9386</v>
      </c>
      <c r="AR22" s="7" t="n">
        <v>10047</v>
      </c>
      <c r="AS22" s="7" t="n">
        <v>9933</v>
      </c>
      <c r="AT22" s="7" t="n">
        <v>9801</v>
      </c>
      <c r="AU22" s="7" t="n">
        <v>9526</v>
      </c>
      <c r="AV22" s="7" t="n">
        <v>9752</v>
      </c>
      <c r="AW22" s="7" t="n">
        <v>9667</v>
      </c>
      <c r="AX22" s="7" t="n">
        <v>9554</v>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C00022374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0574</v>
      </c>
      <c r="C26" s="7" t="n">
        <v>10939</v>
      </c>
      <c r="D26" s="7" t="n">
        <v>10614</v>
      </c>
      <c r="E26" s="7" t="n">
        <v>11122</v>
      </c>
      <c r="F26" s="7" t="n">
        <v>10503</v>
      </c>
      <c r="G26" s="7" t="n">
        <v>9874</v>
      </c>
      <c r="H26" s="7" t="n">
        <v>9864</v>
      </c>
      <c r="I26" s="7" t="n">
        <v>9843</v>
      </c>
      <c r="J26" s="7" t="n">
        <v>9397</v>
      </c>
      <c r="K26" s="7" t="n">
        <v>9861</v>
      </c>
      <c r="L26" s="7" t="n">
        <v>9943</v>
      </c>
      <c r="M26" s="7" t="n">
        <v>9192</v>
      </c>
      <c r="N26" s="7" t="n">
        <v>9425</v>
      </c>
      <c r="O26" s="7" t="n">
        <v>9030</v>
      </c>
      <c r="P26" s="7" t="n">
        <v>7914</v>
      </c>
      <c r="Q26" s="7" t="n">
        <v>8370</v>
      </c>
      <c r="R26" s="7" t="n">
        <v>8877</v>
      </c>
      <c r="S26" s="7" t="n">
        <v>9618</v>
      </c>
      <c r="T26" s="7" t="n">
        <v>9212</v>
      </c>
      <c r="U26" s="7" t="n">
        <v>8725</v>
      </c>
      <c r="V26" s="7" t="n">
        <v>8928</v>
      </c>
      <c r="W26" s="7" t="n">
        <v>8969</v>
      </c>
      <c r="X26" s="7" t="n">
        <v>8451</v>
      </c>
      <c r="Y26" s="7" t="n">
        <v>8796</v>
      </c>
      <c r="Z26" s="7" t="n">
        <v>7883</v>
      </c>
      <c r="AA26" s="7" t="n">
        <v>8096</v>
      </c>
      <c r="AB26" s="7" t="n">
        <v>7051</v>
      </c>
      <c r="AC26" s="7" t="n">
        <v>7132</v>
      </c>
      <c r="AD26" s="7" t="n">
        <v>7802</v>
      </c>
      <c r="AE26" s="7" t="n">
        <v>8045</v>
      </c>
      <c r="AF26" s="7" t="n">
        <v>7579</v>
      </c>
      <c r="AG26" s="7" t="n">
        <v>7893</v>
      </c>
      <c r="AH26" s="7" t="n">
        <v>8035</v>
      </c>
      <c r="AI26" s="7" t="n">
        <v>8725</v>
      </c>
      <c r="AJ26" s="7" t="n">
        <v>8827</v>
      </c>
      <c r="AK26" s="7" t="n">
        <v>9090</v>
      </c>
      <c r="AL26" s="7" t="n">
        <v>9648</v>
      </c>
      <c r="AM26" s="7" t="n">
        <v>9305</v>
      </c>
      <c r="AN26" s="7" t="n">
        <v>9905</v>
      </c>
      <c r="AO26" s="7" t="n">
        <v>9715</v>
      </c>
      <c r="AP26" s="7" t="n">
        <v>10276</v>
      </c>
      <c r="AQ26" s="7" t="n">
        <v>9905</v>
      </c>
      <c r="AR26" s="7" t="n">
        <v>10606</v>
      </c>
      <c r="AS26" s="7" t="n">
        <v>10496</v>
      </c>
      <c r="AT26" s="7" t="n">
        <v>10366</v>
      </c>
      <c r="AU26" s="7" t="n">
        <v>10083</v>
      </c>
      <c r="AV26" s="7" t="n">
        <v>10333</v>
      </c>
      <c r="AW26" s="7" t="n">
        <v>10243</v>
      </c>
      <c r="AX26" s="7" t="n">
        <v>10133</v>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C00022374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 xml:space="preserve">Class N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1044</v>
      </c>
      <c r="C30" s="7" t="n">
        <v>11416</v>
      </c>
      <c r="D30" s="7" t="n">
        <v>11055</v>
      </c>
      <c r="E30" s="7" t="n">
        <v>11581</v>
      </c>
      <c r="F30" s="7" t="n">
        <v>10921</v>
      </c>
      <c r="G30" s="7" t="n">
        <v>10260</v>
      </c>
      <c r="H30" s="7" t="n">
        <v>10240</v>
      </c>
      <c r="I30" s="7" t="n">
        <v>10209</v>
      </c>
      <c r="J30" s="7" t="n">
        <v>9744</v>
      </c>
      <c r="K30" s="7" t="n">
        <v>10206</v>
      </c>
      <c r="L30" s="7" t="n">
        <v>10289</v>
      </c>
      <c r="M30" s="7" t="n">
        <v>9494</v>
      </c>
      <c r="N30" s="7" t="n">
        <v>9742</v>
      </c>
      <c r="O30" s="7" t="n">
        <v>9324</v>
      </c>
      <c r="P30" s="7" t="n">
        <v>8165</v>
      </c>
      <c r="Q30" s="7" t="n">
        <v>8616</v>
      </c>
      <c r="R30" s="7" t="n">
        <v>9139</v>
      </c>
      <c r="S30" s="7" t="n">
        <v>9888</v>
      </c>
      <c r="T30" s="7" t="n">
        <v>9457</v>
      </c>
      <c r="U30" s="7" t="n">
        <v>8955</v>
      </c>
      <c r="V30" s="7" t="n">
        <v>9149</v>
      </c>
      <c r="W30" s="7" t="n">
        <v>9190</v>
      </c>
      <c r="X30" s="7" t="n">
        <v>8647</v>
      </c>
      <c r="Y30" s="7" t="n">
        <v>8996</v>
      </c>
      <c r="Z30" s="7" t="n">
        <v>8052</v>
      </c>
      <c r="AA30" s="7" t="n">
        <v>8269</v>
      </c>
      <c r="AB30" s="7" t="n">
        <v>7190</v>
      </c>
      <c r="AC30" s="7" t="n">
        <v>7261</v>
      </c>
      <c r="AD30" s="7" t="n">
        <v>7943</v>
      </c>
      <c r="AE30" s="7" t="n">
        <v>8188</v>
      </c>
      <c r="AF30" s="7" t="n">
        <v>7699</v>
      </c>
      <c r="AG30" s="7" t="n">
        <v>8014</v>
      </c>
      <c r="AH30" s="7" t="n">
        <v>8157</v>
      </c>
      <c r="AI30" s="7" t="n">
        <v>8849</v>
      </c>
      <c r="AJ30" s="7" t="n">
        <v>8941</v>
      </c>
      <c r="AK30" s="7" t="n">
        <v>9196</v>
      </c>
      <c r="AL30" s="7" t="n">
        <v>9756</v>
      </c>
      <c r="AM30" s="7" t="n">
        <v>9400</v>
      </c>
      <c r="AN30" s="7" t="n">
        <v>10000</v>
      </c>
      <c r="AO30" s="7" t="n">
        <v>9800</v>
      </c>
      <c r="AP30" s="7" t="n">
        <v>10361</v>
      </c>
      <c r="AQ30" s="7" t="n">
        <v>9970</v>
      </c>
      <c r="AR30" s="7" t="n">
        <v>10671</v>
      </c>
      <c r="AS30" s="7" t="n">
        <v>10551</v>
      </c>
      <c r="AT30" s="7" t="n">
        <v>10411</v>
      </c>
      <c r="AU30" s="7" t="n">
        <v>10108</v>
      </c>
      <c r="AV30" s="7" t="n">
        <v>10348</v>
      </c>
      <c r="AW30" s="7" t="n">
        <v>10258</v>
      </c>
      <c r="AX30" s="7" t="n">
        <v>10138</v>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22374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 xml:space="preserve">Class Y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1026</v>
      </c>
      <c r="C34" s="7" t="n">
        <v>11391</v>
      </c>
      <c r="D34" s="7" t="n">
        <v>11041</v>
      </c>
      <c r="E34" s="7" t="n">
        <v>11567</v>
      </c>
      <c r="F34" s="7" t="n">
        <v>10907</v>
      </c>
      <c r="G34" s="7" t="n">
        <v>10237</v>
      </c>
      <c r="H34" s="7" t="n">
        <v>10227</v>
      </c>
      <c r="I34" s="7" t="n">
        <v>10196</v>
      </c>
      <c r="J34" s="7" t="n">
        <v>9732</v>
      </c>
      <c r="K34" s="7" t="n">
        <v>10194</v>
      </c>
      <c r="L34" s="7" t="n">
        <v>10276</v>
      </c>
      <c r="M34" s="7" t="n">
        <v>9482</v>
      </c>
      <c r="N34" s="7" t="n">
        <v>9719</v>
      </c>
      <c r="O34" s="7" t="n">
        <v>9306</v>
      </c>
      <c r="P34" s="7" t="n">
        <v>8148</v>
      </c>
      <c r="Q34" s="7" t="n">
        <v>8609</v>
      </c>
      <c r="R34" s="7" t="n">
        <v>9121</v>
      </c>
      <c r="S34" s="7" t="n">
        <v>9880</v>
      </c>
      <c r="T34" s="7" t="n">
        <v>9449</v>
      </c>
      <c r="U34" s="7" t="n">
        <v>8947</v>
      </c>
      <c r="V34" s="7" t="n">
        <v>9142</v>
      </c>
      <c r="W34" s="7" t="n">
        <v>9173</v>
      </c>
      <c r="X34" s="7" t="n">
        <v>8640</v>
      </c>
      <c r="Y34" s="7" t="n">
        <v>8988</v>
      </c>
      <c r="Z34" s="7" t="n">
        <v>8045</v>
      </c>
      <c r="AA34" s="7" t="n">
        <v>8255</v>
      </c>
      <c r="AB34" s="7" t="n">
        <v>7176</v>
      </c>
      <c r="AC34" s="7" t="n">
        <v>7258</v>
      </c>
      <c r="AD34" s="7" t="n">
        <v>7930</v>
      </c>
      <c r="AE34" s="7" t="n">
        <v>8184</v>
      </c>
      <c r="AF34" s="7" t="n">
        <v>7695</v>
      </c>
      <c r="AG34" s="7" t="n">
        <v>8011</v>
      </c>
      <c r="AH34" s="7" t="n">
        <v>8154</v>
      </c>
      <c r="AI34" s="7" t="n">
        <v>8846</v>
      </c>
      <c r="AJ34" s="7" t="n">
        <v>8937</v>
      </c>
      <c r="AK34" s="7" t="n">
        <v>9192</v>
      </c>
      <c r="AL34" s="7" t="n">
        <v>9752</v>
      </c>
      <c r="AM34" s="7" t="n">
        <v>9399</v>
      </c>
      <c r="AN34" s="7" t="n">
        <v>10000</v>
      </c>
      <c r="AO34" s="7" t="n">
        <v>9790</v>
      </c>
      <c r="AP34" s="7" t="n">
        <v>10350</v>
      </c>
      <c r="AQ34" s="7" t="n">
        <v>9970</v>
      </c>
      <c r="AR34" s="7" t="n">
        <v>10671</v>
      </c>
      <c r="AS34" s="7" t="n">
        <v>10551</v>
      </c>
      <c r="AT34" s="7" t="n">
        <v>10410</v>
      </c>
      <c r="AU34" s="7" t="n">
        <v>10108</v>
      </c>
      <c r="AV34" s="7" t="n">
        <v>10358</v>
      </c>
      <c r="AW34" s="7" t="n">
        <v>10258</v>
      </c>
      <c r="AX34" s="7" t="n">
        <v>10138</v>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C00001823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A with loa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1965</v>
      </c>
      <c r="C38" s="7" t="n">
        <v>12164</v>
      </c>
      <c r="D38" s="7" t="n">
        <v>12032</v>
      </c>
      <c r="E38" s="7" t="n">
        <v>12338</v>
      </c>
      <c r="F38" s="7" t="n">
        <v>12172</v>
      </c>
      <c r="G38" s="7" t="n">
        <v>11984</v>
      </c>
      <c r="H38" s="7" t="n">
        <v>11732</v>
      </c>
      <c r="I38" s="7" t="n">
        <v>11616</v>
      </c>
      <c r="J38" s="7" t="n">
        <v>11430</v>
      </c>
      <c r="K38" s="7" t="n">
        <v>11686</v>
      </c>
      <c r="L38" s="7" t="n">
        <v>11558</v>
      </c>
      <c r="M38" s="7" t="n">
        <v>11708</v>
      </c>
      <c r="N38" s="7" t="n">
        <v>11680</v>
      </c>
      <c r="O38" s="7" t="n">
        <v>11220</v>
      </c>
      <c r="P38" s="7" t="n">
        <v>10709</v>
      </c>
      <c r="Q38" s="7" t="n">
        <v>10889</v>
      </c>
      <c r="R38" s="7" t="n">
        <v>11140</v>
      </c>
      <c r="S38" s="7" t="n">
        <v>11189</v>
      </c>
      <c r="T38" s="7" t="n">
        <v>11151</v>
      </c>
      <c r="U38" s="7" t="n">
        <v>11168</v>
      </c>
      <c r="V38" s="7" t="n">
        <v>11303</v>
      </c>
      <c r="W38" s="7" t="n">
        <v>11236</v>
      </c>
      <c r="X38" s="7" t="n">
        <v>10959</v>
      </c>
      <c r="Y38" s="7" t="n">
        <v>11235</v>
      </c>
      <c r="Z38" s="7" t="n">
        <v>10881</v>
      </c>
      <c r="AA38" s="7" t="n">
        <v>10915</v>
      </c>
      <c r="AB38" s="7" t="n">
        <v>10571</v>
      </c>
      <c r="AC38" s="7" t="n">
        <v>10677</v>
      </c>
      <c r="AD38" s="7" t="n">
        <v>11099</v>
      </c>
      <c r="AE38" s="7" t="n">
        <v>11294</v>
      </c>
      <c r="AF38" s="7" t="n">
        <v>11058</v>
      </c>
      <c r="AG38" s="7" t="n">
        <v>11319</v>
      </c>
      <c r="AH38" s="7" t="n">
        <v>11307</v>
      </c>
      <c r="AI38" s="7" t="n">
        <v>11680</v>
      </c>
      <c r="AJ38" s="7" t="n">
        <v>11914</v>
      </c>
      <c r="AK38" s="7" t="n">
        <v>12069</v>
      </c>
      <c r="AL38" s="7" t="n">
        <v>12313</v>
      </c>
      <c r="AM38" s="7" t="n">
        <v>12275</v>
      </c>
      <c r="AN38" s="7" t="n">
        <v>12340</v>
      </c>
      <c r="AO38" s="7" t="n">
        <v>12350</v>
      </c>
      <c r="AP38" s="7" t="n">
        <v>12392</v>
      </c>
      <c r="AQ38" s="7" t="n">
        <v>12381</v>
      </c>
      <c r="AR38" s="7" t="n">
        <v>12314</v>
      </c>
      <c r="AS38" s="7" t="n">
        <v>12226</v>
      </c>
      <c r="AT38" s="7" t="n">
        <v>12180</v>
      </c>
      <c r="AU38" s="7" t="n">
        <v>12104</v>
      </c>
      <c r="AV38" s="7" t="n">
        <v>12188</v>
      </c>
      <c r="AW38" s="7" t="n">
        <v>12251</v>
      </c>
      <c r="AX38" s="7" t="n">
        <v>12304</v>
      </c>
      <c r="AY38" s="7" t="n">
        <v>12168</v>
      </c>
      <c r="AZ38" s="7" t="n">
        <v>11883</v>
      </c>
      <c r="BA38" s="7" t="n">
        <v>11876</v>
      </c>
      <c r="BB38" s="7" t="n">
        <v>11882</v>
      </c>
      <c r="BC38" s="7" t="n">
        <v>11926</v>
      </c>
      <c r="BD38" s="7" t="n">
        <v>11648</v>
      </c>
      <c r="BE38" s="7" t="n">
        <v>11433</v>
      </c>
      <c r="BF38" s="7" t="n">
        <v>11194</v>
      </c>
      <c r="BG38" s="7" t="n">
        <v>10731</v>
      </c>
      <c r="BH38" s="7" t="n">
        <v>11405</v>
      </c>
      <c r="BI38" s="7" t="n">
        <v>11263</v>
      </c>
      <c r="BJ38" s="7" t="n">
        <v>11044</v>
      </c>
      <c r="BK38" s="7" t="n">
        <v>11018</v>
      </c>
      <c r="BL38" s="7" t="n">
        <v>11020</v>
      </c>
      <c r="BM38" s="7" t="n">
        <v>11000</v>
      </c>
      <c r="BN38" s="7" t="n">
        <v>11051</v>
      </c>
      <c r="BO38" s="7" t="n">
        <v>10813</v>
      </c>
      <c r="BP38" s="7" t="n">
        <v>10781</v>
      </c>
      <c r="BQ38" s="7" t="n">
        <v>10630</v>
      </c>
      <c r="BR38" s="7" t="n">
        <v>10526</v>
      </c>
      <c r="BS38" s="7" t="n">
        <v>10487</v>
      </c>
      <c r="BT38" s="7" t="n">
        <v>10336</v>
      </c>
      <c r="BU38" s="7" t="n">
        <v>10302</v>
      </c>
      <c r="BV38" s="7" t="n">
        <v>10153</v>
      </c>
      <c r="BW38" s="7" t="n">
        <v>10097</v>
      </c>
      <c r="BX38" s="7" t="n">
        <v>10101</v>
      </c>
      <c r="BY38" s="7" t="n">
        <v>10220</v>
      </c>
      <c r="BZ38" s="7" t="n">
        <v>10192</v>
      </c>
      <c r="CA38" s="7" t="n">
        <v>10192</v>
      </c>
      <c r="CB38" s="7" t="n">
        <v>10128</v>
      </c>
      <c r="CC38" s="7" t="n">
        <v>10159</v>
      </c>
      <c r="CD38" s="7" t="n">
        <v>10193</v>
      </c>
      <c r="CE38" s="7" t="n">
        <v>10219</v>
      </c>
      <c r="CF38" s="7" t="n">
        <v>10182</v>
      </c>
      <c r="CG38" s="7" t="n">
        <v>10276</v>
      </c>
      <c r="CH38" s="7" t="n">
        <v>10218</v>
      </c>
      <c r="CI38" s="7" t="n">
        <v>10171</v>
      </c>
      <c r="CJ38" s="7" t="n">
        <v>10169</v>
      </c>
      <c r="CK38" s="7" t="n">
        <v>10200</v>
      </c>
      <c r="CL38" s="7" t="n">
        <v>10187</v>
      </c>
      <c r="CM38" s="7" t="n">
        <v>10180</v>
      </c>
      <c r="CN38" s="7" t="n">
        <v>10045</v>
      </c>
      <c r="CO38" s="7" t="n">
        <v>9942</v>
      </c>
      <c r="CP38" s="7" t="n">
        <v>9863</v>
      </c>
      <c r="CQ38" s="7" t="n">
        <v>9832</v>
      </c>
      <c r="CR38" s="7" t="n">
        <v>9816</v>
      </c>
      <c r="CS38" s="7" t="n">
        <v>9756</v>
      </c>
      <c r="CT38" s="7" t="n">
        <v>9605</v>
      </c>
      <c r="CU38" s="7" t="n">
        <v>9575</v>
      </c>
      <c r="CV38" s="7" t="n">
        <v>9740</v>
      </c>
      <c r="CW38" s="7" t="n">
        <v>9819</v>
      </c>
      <c r="CX38" s="7" t="n">
        <v>9808</v>
      </c>
      <c r="CY38" s="7" t="n">
        <v>9746</v>
      </c>
      <c r="CZ38" s="7" t="n">
        <v>9601</v>
      </c>
      <c r="DA38" s="7" t="n">
        <v>9433</v>
      </c>
      <c r="DB38" s="7" t="n">
        <v>9544</v>
      </c>
      <c r="DC38" s="7" t="n">
        <v>9388</v>
      </c>
      <c r="DD38" s="7" t="n">
        <v>9044</v>
      </c>
      <c r="DE38" s="7" t="n">
        <v>8982</v>
      </c>
      <c r="DF38" s="7" t="n">
        <v>9062</v>
      </c>
      <c r="DG38" s="7" t="n">
        <v>9184</v>
      </c>
      <c r="DH38" s="7" t="n">
        <v>9269</v>
      </c>
      <c r="DI38" s="7" t="n">
        <v>9087</v>
      </c>
      <c r="DJ38" s="7" t="n">
        <v>9146</v>
      </c>
      <c r="DK38" s="7" t="n">
        <v>9263</v>
      </c>
      <c r="DL38" s="7" t="n">
        <v>9347</v>
      </c>
      <c r="DM38" s="7" t="n">
        <v>9496</v>
      </c>
      <c r="DN38" s="7" t="n">
        <v>9573</v>
      </c>
      <c r="DO38" s="7" t="n">
        <v>9514</v>
      </c>
      <c r="DP38" s="7" t="n">
        <v>9599</v>
      </c>
      <c r="DQ38" s="7" t="n">
        <v>9548</v>
      </c>
      <c r="DR38" s="7" t="n">
        <v>9572</v>
      </c>
    </row>
    <row r="39">
      <c r="A39" s="4" t="inlineStr">
        <is>
          <t>C00001823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1770</v>
      </c>
      <c r="C42" s="7" t="n">
        <v>11967</v>
      </c>
      <c r="D42" s="7" t="n">
        <v>11836</v>
      </c>
      <c r="E42" s="7" t="n">
        <v>12138</v>
      </c>
      <c r="F42" s="7" t="n">
        <v>11974</v>
      </c>
      <c r="G42" s="7" t="n">
        <v>11790</v>
      </c>
      <c r="H42" s="7" t="n">
        <v>11541</v>
      </c>
      <c r="I42" s="7" t="n">
        <v>11427</v>
      </c>
      <c r="J42" s="7" t="n">
        <v>11245</v>
      </c>
      <c r="K42" s="7" t="n">
        <v>11496</v>
      </c>
      <c r="L42" s="7" t="n">
        <v>11370</v>
      </c>
      <c r="M42" s="7" t="n">
        <v>11518</v>
      </c>
      <c r="N42" s="7" t="n">
        <v>11490</v>
      </c>
      <c r="O42" s="7" t="n">
        <v>11037</v>
      </c>
      <c r="P42" s="7" t="n">
        <v>10535</v>
      </c>
      <c r="Q42" s="7" t="n">
        <v>10712</v>
      </c>
      <c r="R42" s="7" t="n">
        <v>10959</v>
      </c>
      <c r="S42" s="7" t="n">
        <v>11008</v>
      </c>
      <c r="T42" s="7" t="n">
        <v>10970</v>
      </c>
      <c r="U42" s="7" t="n">
        <v>10987</v>
      </c>
      <c r="V42" s="7" t="n">
        <v>11119</v>
      </c>
      <c r="W42" s="7" t="n">
        <v>11053</v>
      </c>
      <c r="X42" s="7" t="n">
        <v>10781</v>
      </c>
      <c r="Y42" s="7" t="n">
        <v>11052</v>
      </c>
      <c r="Z42" s="7" t="n">
        <v>10704</v>
      </c>
      <c r="AA42" s="7" t="n">
        <v>10734</v>
      </c>
      <c r="AB42" s="7" t="n">
        <v>10397</v>
      </c>
      <c r="AC42" s="7" t="n">
        <v>10521</v>
      </c>
      <c r="AD42" s="7" t="n">
        <v>10937</v>
      </c>
      <c r="AE42" s="7" t="n">
        <v>11140</v>
      </c>
      <c r="AF42" s="7" t="n">
        <v>10911</v>
      </c>
      <c r="AG42" s="7" t="n">
        <v>11180</v>
      </c>
      <c r="AH42" s="7" t="n">
        <v>11174</v>
      </c>
      <c r="AI42" s="7" t="n">
        <v>11545</v>
      </c>
      <c r="AJ42" s="7" t="n">
        <v>11786</v>
      </c>
      <c r="AK42" s="7" t="n">
        <v>11948</v>
      </c>
      <c r="AL42" s="7" t="n">
        <v>12199</v>
      </c>
      <c r="AM42" s="7" t="n">
        <v>12171</v>
      </c>
      <c r="AN42" s="7" t="n">
        <v>12233</v>
      </c>
      <c r="AO42" s="7" t="n">
        <v>12262</v>
      </c>
      <c r="AP42" s="7" t="n">
        <v>12312</v>
      </c>
      <c r="AQ42" s="7" t="n">
        <v>12297</v>
      </c>
      <c r="AR42" s="7" t="n">
        <v>12248</v>
      </c>
      <c r="AS42" s="7" t="n">
        <v>12168</v>
      </c>
      <c r="AT42" s="7" t="n">
        <v>12131</v>
      </c>
      <c r="AU42" s="7" t="n">
        <v>12062</v>
      </c>
      <c r="AV42" s="7" t="n">
        <v>12154</v>
      </c>
      <c r="AW42" s="7" t="n">
        <v>12225</v>
      </c>
      <c r="AX42" s="7" t="n">
        <v>12285</v>
      </c>
      <c r="AY42" s="7" t="n">
        <v>12158</v>
      </c>
      <c r="AZ42" s="7" t="n">
        <v>11876</v>
      </c>
      <c r="BA42" s="7" t="n">
        <v>11877</v>
      </c>
      <c r="BB42" s="7" t="n">
        <v>11890</v>
      </c>
      <c r="BC42" s="7" t="n">
        <v>11943</v>
      </c>
      <c r="BD42" s="7" t="n">
        <v>11669</v>
      </c>
      <c r="BE42" s="7" t="n">
        <v>11458</v>
      </c>
      <c r="BF42" s="7" t="n">
        <v>11222</v>
      </c>
      <c r="BG42" s="7" t="n">
        <v>10769</v>
      </c>
      <c r="BH42" s="7" t="n">
        <v>11461</v>
      </c>
      <c r="BI42" s="7" t="n">
        <v>11313</v>
      </c>
      <c r="BJ42" s="7" t="n">
        <v>11107</v>
      </c>
      <c r="BK42" s="7" t="n">
        <v>11088</v>
      </c>
      <c r="BL42" s="7" t="n">
        <v>11097</v>
      </c>
      <c r="BM42" s="7" t="n">
        <v>11085</v>
      </c>
      <c r="BN42" s="7" t="n">
        <v>11144</v>
      </c>
      <c r="BO42" s="7" t="n">
        <v>10907</v>
      </c>
      <c r="BP42" s="7" t="n">
        <v>10882</v>
      </c>
      <c r="BQ42" s="7" t="n">
        <v>10735</v>
      </c>
      <c r="BR42" s="7" t="n">
        <v>10635</v>
      </c>
      <c r="BS42" s="7" t="n">
        <v>10613</v>
      </c>
      <c r="BT42" s="7" t="n">
        <v>10454</v>
      </c>
      <c r="BU42" s="7" t="n">
        <v>10426</v>
      </c>
      <c r="BV42" s="7" t="n">
        <v>10290</v>
      </c>
      <c r="BW42" s="7" t="n">
        <v>10239</v>
      </c>
      <c r="BX42" s="7" t="n">
        <v>10250</v>
      </c>
      <c r="BY42" s="7" t="n">
        <v>10379</v>
      </c>
      <c r="BZ42" s="7" t="n">
        <v>10350</v>
      </c>
      <c r="CA42" s="7" t="n">
        <v>10369</v>
      </c>
      <c r="CB42" s="7" t="n">
        <v>10310</v>
      </c>
      <c r="CC42" s="7" t="n">
        <v>10339</v>
      </c>
      <c r="CD42" s="7" t="n">
        <v>10381</v>
      </c>
      <c r="CE42" s="7" t="n">
        <v>10414</v>
      </c>
      <c r="CF42" s="7" t="n">
        <v>10383</v>
      </c>
      <c r="CG42" s="7" t="n">
        <v>10486</v>
      </c>
      <c r="CH42" s="7" t="n">
        <v>10432</v>
      </c>
      <c r="CI42" s="7" t="n">
        <v>10391</v>
      </c>
      <c r="CJ42" s="7" t="n">
        <v>10395</v>
      </c>
      <c r="CK42" s="7" t="n">
        <v>10435</v>
      </c>
      <c r="CL42" s="7" t="n">
        <v>10427</v>
      </c>
      <c r="CM42" s="7" t="n">
        <v>10427</v>
      </c>
      <c r="CN42" s="7" t="n">
        <v>10294</v>
      </c>
      <c r="CO42" s="7" t="n">
        <v>10193</v>
      </c>
      <c r="CP42" s="7" t="n">
        <v>10119</v>
      </c>
      <c r="CQ42" s="7" t="n">
        <v>10093</v>
      </c>
      <c r="CR42" s="7" t="n">
        <v>10092</v>
      </c>
      <c r="CS42" s="7" t="n">
        <v>10035</v>
      </c>
      <c r="CT42" s="7" t="n">
        <v>9875</v>
      </c>
      <c r="CU42" s="7" t="n">
        <v>9851</v>
      </c>
      <c r="CV42" s="7" t="n">
        <v>10029</v>
      </c>
      <c r="CW42" s="7" t="n">
        <v>10119</v>
      </c>
      <c r="CX42" s="7" t="n">
        <v>10114</v>
      </c>
      <c r="CY42" s="7" t="n">
        <v>10055</v>
      </c>
      <c r="CZ42" s="7" t="n">
        <v>9919</v>
      </c>
      <c r="DA42" s="7" t="n">
        <v>9750</v>
      </c>
      <c r="DB42" s="7" t="n">
        <v>9863</v>
      </c>
      <c r="DC42" s="7" t="n">
        <v>9705</v>
      </c>
      <c r="DD42" s="7" t="n">
        <v>9370</v>
      </c>
      <c r="DE42" s="7" t="n">
        <v>9311</v>
      </c>
      <c r="DF42" s="7" t="n">
        <v>9391</v>
      </c>
      <c r="DG42" s="7" t="n">
        <v>9531</v>
      </c>
      <c r="DH42" s="7" t="n">
        <v>9625</v>
      </c>
      <c r="DI42" s="7" t="n">
        <v>9441</v>
      </c>
      <c r="DJ42" s="7" t="n">
        <v>9509</v>
      </c>
      <c r="DK42" s="7" t="n">
        <v>9629</v>
      </c>
      <c r="DL42" s="7" t="n">
        <v>9732</v>
      </c>
      <c r="DM42" s="7" t="n">
        <v>9886</v>
      </c>
      <c r="DN42" s="7" t="n">
        <v>9974</v>
      </c>
      <c r="DO42" s="7" t="n">
        <v>9918</v>
      </c>
      <c r="DP42" s="7" t="n">
        <v>10014</v>
      </c>
      <c r="DQ42" s="7" t="n">
        <v>9966</v>
      </c>
      <c r="DR42" s="7" t="n">
        <v>10000</v>
      </c>
    </row>
    <row r="43">
      <c r="A43" s="4" t="inlineStr">
        <is>
          <t>C00012548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 xml:space="preserve">Class N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2907</v>
      </c>
      <c r="C46" s="7" t="n">
        <v>13118</v>
      </c>
      <c r="D46" s="7" t="n">
        <v>12985</v>
      </c>
      <c r="E46" s="7" t="n">
        <v>13299</v>
      </c>
      <c r="F46" s="7" t="n">
        <v>13116</v>
      </c>
      <c r="G46" s="7" t="n">
        <v>12911</v>
      </c>
      <c r="H46" s="7" t="n">
        <v>12636</v>
      </c>
      <c r="I46" s="7" t="n">
        <v>12508</v>
      </c>
      <c r="J46" s="7" t="n">
        <v>12305</v>
      </c>
      <c r="K46" s="7" t="n">
        <v>12577</v>
      </c>
      <c r="L46" s="7" t="n">
        <v>12436</v>
      </c>
      <c r="M46" s="7" t="n">
        <v>12595</v>
      </c>
      <c r="N46" s="7" t="n">
        <v>12562</v>
      </c>
      <c r="O46" s="7" t="n">
        <v>12063</v>
      </c>
      <c r="P46" s="7" t="n">
        <v>11511</v>
      </c>
      <c r="Q46" s="7" t="n">
        <v>11701</v>
      </c>
      <c r="R46" s="7" t="n">
        <v>11969</v>
      </c>
      <c r="S46" s="7" t="n">
        <v>12018</v>
      </c>
      <c r="T46" s="7" t="n">
        <v>11974</v>
      </c>
      <c r="U46" s="7" t="n">
        <v>11990</v>
      </c>
      <c r="V46" s="7" t="n">
        <v>12131</v>
      </c>
      <c r="W46" s="7" t="n">
        <v>12056</v>
      </c>
      <c r="X46" s="7" t="n">
        <v>11756</v>
      </c>
      <c r="Y46" s="7" t="n">
        <v>12061</v>
      </c>
      <c r="Z46" s="7" t="n">
        <v>11680</v>
      </c>
      <c r="AA46" s="7" t="n">
        <v>11701</v>
      </c>
      <c r="AB46" s="7" t="n">
        <v>11328</v>
      </c>
      <c r="AC46" s="7" t="n">
        <v>11440</v>
      </c>
      <c r="AD46" s="7" t="n">
        <v>11888</v>
      </c>
      <c r="AE46" s="7" t="n">
        <v>12094</v>
      </c>
      <c r="AF46" s="7" t="n">
        <v>11839</v>
      </c>
      <c r="AG46" s="7" t="n">
        <v>12115</v>
      </c>
      <c r="AH46" s="7" t="n">
        <v>12098</v>
      </c>
      <c r="AI46" s="7" t="n">
        <v>12495</v>
      </c>
      <c r="AJ46" s="7" t="n">
        <v>12742</v>
      </c>
      <c r="AK46" s="7" t="n">
        <v>12905</v>
      </c>
      <c r="AL46" s="7" t="n">
        <v>13162</v>
      </c>
      <c r="AM46" s="7" t="n">
        <v>13130</v>
      </c>
      <c r="AN46" s="7" t="n">
        <v>13184</v>
      </c>
      <c r="AO46" s="7" t="n">
        <v>13192</v>
      </c>
      <c r="AP46" s="7" t="n">
        <v>13245</v>
      </c>
      <c r="AQ46" s="7" t="n">
        <v>13218</v>
      </c>
      <c r="AR46" s="7" t="n">
        <v>13142</v>
      </c>
      <c r="AS46" s="7" t="n">
        <v>13046</v>
      </c>
      <c r="AT46" s="7" t="n">
        <v>12993</v>
      </c>
      <c r="AU46" s="7" t="n">
        <v>12909</v>
      </c>
      <c r="AV46" s="7" t="n">
        <v>13007</v>
      </c>
      <c r="AW46" s="7" t="n">
        <v>13060</v>
      </c>
      <c r="AX46" s="7" t="n">
        <v>13113</v>
      </c>
      <c r="AY46" s="7" t="n">
        <v>12965</v>
      </c>
      <c r="AZ46" s="7" t="n">
        <v>12658</v>
      </c>
      <c r="BA46" s="7" t="n">
        <v>12647</v>
      </c>
      <c r="BB46" s="7" t="n">
        <v>12650</v>
      </c>
      <c r="BC46" s="7" t="n">
        <v>12695</v>
      </c>
      <c r="BD46" s="7" t="n">
        <v>12395</v>
      </c>
      <c r="BE46" s="7" t="n">
        <v>12163</v>
      </c>
      <c r="BF46" s="7" t="n">
        <v>11906</v>
      </c>
      <c r="BG46" s="7" t="n">
        <v>11411</v>
      </c>
      <c r="BH46" s="7" t="n">
        <v>12125</v>
      </c>
      <c r="BI46" s="7" t="n">
        <v>11971</v>
      </c>
      <c r="BJ46" s="7" t="n">
        <v>11735</v>
      </c>
      <c r="BK46" s="7" t="n">
        <v>11704</v>
      </c>
      <c r="BL46" s="7" t="n">
        <v>11714</v>
      </c>
      <c r="BM46" s="7" t="n">
        <v>11680</v>
      </c>
      <c r="BN46" s="7" t="n">
        <v>11731</v>
      </c>
      <c r="BO46" s="7" t="n">
        <v>11475</v>
      </c>
      <c r="BP46" s="7" t="n">
        <v>11438</v>
      </c>
      <c r="BQ46" s="7" t="n">
        <v>11275</v>
      </c>
      <c r="BR46" s="7" t="n">
        <v>11162</v>
      </c>
      <c r="BS46" s="7" t="n">
        <v>11118</v>
      </c>
      <c r="BT46" s="7" t="n">
        <v>10955</v>
      </c>
      <c r="BU46" s="7" t="n">
        <v>10917</v>
      </c>
      <c r="BV46" s="7" t="n">
        <v>10756</v>
      </c>
      <c r="BW46" s="7" t="n">
        <v>10694</v>
      </c>
      <c r="BX46" s="7" t="n">
        <v>10696</v>
      </c>
      <c r="BY46" s="7" t="n">
        <v>10819</v>
      </c>
      <c r="BZ46" s="7" t="n">
        <v>10789</v>
      </c>
      <c r="CA46" s="7" t="n">
        <v>10786</v>
      </c>
      <c r="CB46" s="7" t="n">
        <v>10715</v>
      </c>
      <c r="CC46" s="7" t="n">
        <v>10735</v>
      </c>
      <c r="CD46" s="7" t="n">
        <v>10778</v>
      </c>
      <c r="CE46" s="7" t="n">
        <v>10802</v>
      </c>
      <c r="CF46" s="7" t="n">
        <v>10761</v>
      </c>
      <c r="CG46" s="7" t="n">
        <v>10858</v>
      </c>
      <c r="CH46" s="7" t="n">
        <v>10794</v>
      </c>
      <c r="CI46" s="7" t="n">
        <v>10740</v>
      </c>
      <c r="CJ46" s="7" t="n">
        <v>10734</v>
      </c>
      <c r="CK46" s="7" t="n">
        <v>10765</v>
      </c>
      <c r="CL46" s="7" t="n">
        <v>10748</v>
      </c>
      <c r="CM46" s="7" t="n">
        <v>10737</v>
      </c>
      <c r="CN46" s="7" t="n">
        <v>10593</v>
      </c>
      <c r="CO46" s="7" t="n">
        <v>10481</v>
      </c>
      <c r="CP46" s="7" t="n">
        <v>10395</v>
      </c>
      <c r="CQ46" s="7" t="n">
        <v>10359</v>
      </c>
      <c r="CR46" s="7" t="n">
        <v>10339</v>
      </c>
      <c r="CS46" s="7" t="n">
        <v>10274</v>
      </c>
      <c r="CT46" s="7" t="n">
        <v>10101</v>
      </c>
      <c r="CU46" s="7" t="n">
        <v>10067</v>
      </c>
      <c r="CV46" s="7" t="n">
        <v>10245</v>
      </c>
      <c r="CW46" s="7" t="n">
        <v>10317</v>
      </c>
      <c r="CX46" s="7" t="n">
        <v>10311</v>
      </c>
      <c r="CY46" s="7" t="n">
        <v>10242</v>
      </c>
      <c r="CZ46" s="7" t="n">
        <v>10087</v>
      </c>
      <c r="DA46" s="7" t="n">
        <v>9908</v>
      </c>
      <c r="DB46" s="7" t="n">
        <v>10021</v>
      </c>
      <c r="DC46" s="7" t="n">
        <v>9845</v>
      </c>
      <c r="DD46" s="7" t="n">
        <v>9490</v>
      </c>
      <c r="DE46" s="7" t="n">
        <v>9422</v>
      </c>
      <c r="DF46" s="7" t="n">
        <v>9503</v>
      </c>
      <c r="DG46" s="7" t="n">
        <v>9633</v>
      </c>
      <c r="DH46" s="7" t="n">
        <v>9719</v>
      </c>
      <c r="DI46" s="7" t="n">
        <v>9525</v>
      </c>
      <c r="DJ46" s="7" t="n">
        <v>9584</v>
      </c>
      <c r="DK46" s="7" t="n">
        <v>9695</v>
      </c>
      <c r="DL46" s="7" t="n">
        <v>9788</v>
      </c>
      <c r="DM46" s="7" t="n">
        <v>9932</v>
      </c>
      <c r="DN46" s="7" t="n">
        <v>10010</v>
      </c>
      <c r="DO46" s="7" t="n">
        <v>9945</v>
      </c>
      <c r="DP46" s="7" t="n">
        <v>10032</v>
      </c>
      <c r="DQ46" s="7" t="n">
        <v>9975</v>
      </c>
      <c r="DR46" s="7" t="n">
        <v>10000</v>
      </c>
    </row>
    <row r="47">
      <c r="A47" s="4" t="inlineStr">
        <is>
          <t>C00001823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 xml:space="preserve">Class Y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2817</v>
      </c>
      <c r="C50" s="7" t="n">
        <v>13027</v>
      </c>
      <c r="D50" s="7" t="n">
        <v>12883</v>
      </c>
      <c r="E50" s="7" t="n">
        <v>13194</v>
      </c>
      <c r="F50" s="7" t="n">
        <v>13014</v>
      </c>
      <c r="G50" s="7" t="n">
        <v>12811</v>
      </c>
      <c r="H50" s="7" t="n">
        <v>12551</v>
      </c>
      <c r="I50" s="7" t="n">
        <v>12425</v>
      </c>
      <c r="J50" s="7" t="n">
        <v>12224</v>
      </c>
      <c r="K50" s="7" t="n">
        <v>12494</v>
      </c>
      <c r="L50" s="7" t="n">
        <v>12355</v>
      </c>
      <c r="M50" s="7" t="n">
        <v>12500</v>
      </c>
      <c r="N50" s="7" t="n">
        <v>12468</v>
      </c>
      <c r="O50" s="7" t="n">
        <v>11986</v>
      </c>
      <c r="P50" s="7" t="n">
        <v>11438</v>
      </c>
      <c r="Q50" s="7" t="n">
        <v>11615</v>
      </c>
      <c r="R50" s="7" t="n">
        <v>11881</v>
      </c>
      <c r="S50" s="7" t="n">
        <v>11943</v>
      </c>
      <c r="T50" s="7" t="n">
        <v>11900</v>
      </c>
      <c r="U50" s="7" t="n">
        <v>11904</v>
      </c>
      <c r="V50" s="7" t="n">
        <v>12057</v>
      </c>
      <c r="W50" s="7" t="n">
        <v>11982</v>
      </c>
      <c r="X50" s="7" t="n">
        <v>11685</v>
      </c>
      <c r="Y50" s="7" t="n">
        <v>11977</v>
      </c>
      <c r="Z50" s="7" t="n">
        <v>11598</v>
      </c>
      <c r="AA50" s="7" t="n">
        <v>11631</v>
      </c>
      <c r="AB50" s="7" t="n">
        <v>11250</v>
      </c>
      <c r="AC50" s="7" t="n">
        <v>11373</v>
      </c>
      <c r="AD50" s="7" t="n">
        <v>11807</v>
      </c>
      <c r="AE50" s="7" t="n">
        <v>12024</v>
      </c>
      <c r="AF50" s="7" t="n">
        <v>11759</v>
      </c>
      <c r="AG50" s="7" t="n">
        <v>12034</v>
      </c>
      <c r="AH50" s="7" t="n">
        <v>12030</v>
      </c>
      <c r="AI50" s="7" t="n">
        <v>12424</v>
      </c>
      <c r="AJ50" s="7" t="n">
        <v>12670</v>
      </c>
      <c r="AK50" s="7" t="n">
        <v>12832</v>
      </c>
      <c r="AL50" s="7" t="n">
        <v>13077</v>
      </c>
      <c r="AM50" s="7" t="n">
        <v>13045</v>
      </c>
      <c r="AN50" s="7" t="n">
        <v>13100</v>
      </c>
      <c r="AO50" s="7" t="n">
        <v>13120</v>
      </c>
      <c r="AP50" s="7" t="n">
        <v>13161</v>
      </c>
      <c r="AQ50" s="7" t="n">
        <v>13146</v>
      </c>
      <c r="AR50" s="7" t="n">
        <v>13072</v>
      </c>
      <c r="AS50" s="7" t="n">
        <v>12976</v>
      </c>
      <c r="AT50" s="7" t="n">
        <v>12924</v>
      </c>
      <c r="AU50" s="7" t="n">
        <v>12841</v>
      </c>
      <c r="AV50" s="7" t="n">
        <v>12928</v>
      </c>
      <c r="AW50" s="7" t="n">
        <v>12992</v>
      </c>
      <c r="AX50" s="7" t="n">
        <v>13046</v>
      </c>
      <c r="AY50" s="7" t="n">
        <v>12899</v>
      </c>
      <c r="AZ50" s="7" t="n">
        <v>12594</v>
      </c>
      <c r="BA50" s="7" t="n">
        <v>12584</v>
      </c>
      <c r="BB50" s="7" t="n">
        <v>12587</v>
      </c>
      <c r="BC50" s="7" t="n">
        <v>12632</v>
      </c>
      <c r="BD50" s="7" t="n">
        <v>12335</v>
      </c>
      <c r="BE50" s="7" t="n">
        <v>12105</v>
      </c>
      <c r="BF50" s="7" t="n">
        <v>11839</v>
      </c>
      <c r="BG50" s="7" t="n">
        <v>11358</v>
      </c>
      <c r="BH50" s="7" t="n">
        <v>12068</v>
      </c>
      <c r="BI50" s="7" t="n">
        <v>11905</v>
      </c>
      <c r="BJ50" s="7" t="n">
        <v>11682</v>
      </c>
      <c r="BK50" s="7" t="n">
        <v>11641</v>
      </c>
      <c r="BL50" s="7" t="n">
        <v>11651</v>
      </c>
      <c r="BM50" s="7" t="n">
        <v>11628</v>
      </c>
      <c r="BN50" s="7" t="n">
        <v>11679</v>
      </c>
      <c r="BO50" s="7" t="n">
        <v>11425</v>
      </c>
      <c r="BP50" s="7" t="n">
        <v>11389</v>
      </c>
      <c r="BQ50" s="7" t="n">
        <v>11227</v>
      </c>
      <c r="BR50" s="7" t="n">
        <v>11115</v>
      </c>
      <c r="BS50" s="7" t="n">
        <v>11072</v>
      </c>
      <c r="BT50" s="7" t="n">
        <v>10900</v>
      </c>
      <c r="BU50" s="7" t="n">
        <v>10862</v>
      </c>
      <c r="BV50" s="7" t="n">
        <v>10713</v>
      </c>
      <c r="BW50" s="7" t="n">
        <v>10651</v>
      </c>
      <c r="BX50" s="7" t="n">
        <v>10654</v>
      </c>
      <c r="BY50" s="7" t="n">
        <v>10776</v>
      </c>
      <c r="BZ50" s="7" t="n">
        <v>10747</v>
      </c>
      <c r="CA50" s="7" t="n">
        <v>10745</v>
      </c>
      <c r="CB50" s="7" t="n">
        <v>10674</v>
      </c>
      <c r="CC50" s="7" t="n">
        <v>10695</v>
      </c>
      <c r="CD50" s="7" t="n">
        <v>10738</v>
      </c>
      <c r="CE50" s="7" t="n">
        <v>10754</v>
      </c>
      <c r="CF50" s="7" t="n">
        <v>10713</v>
      </c>
      <c r="CG50" s="7" t="n">
        <v>10820</v>
      </c>
      <c r="CH50" s="7" t="n">
        <v>10747</v>
      </c>
      <c r="CI50" s="7" t="n">
        <v>10704</v>
      </c>
      <c r="CJ50" s="7" t="n">
        <v>10690</v>
      </c>
      <c r="CK50" s="7" t="n">
        <v>10730</v>
      </c>
      <c r="CL50" s="7" t="n">
        <v>10714</v>
      </c>
      <c r="CM50" s="7" t="n">
        <v>10704</v>
      </c>
      <c r="CN50" s="7" t="n">
        <v>10551</v>
      </c>
      <c r="CO50" s="7" t="n">
        <v>10441</v>
      </c>
      <c r="CP50" s="7" t="n">
        <v>10356</v>
      </c>
      <c r="CQ50" s="7" t="n">
        <v>10330</v>
      </c>
      <c r="CR50" s="7" t="n">
        <v>10312</v>
      </c>
      <c r="CS50" s="7" t="n">
        <v>10246</v>
      </c>
      <c r="CT50" s="7" t="n">
        <v>10076</v>
      </c>
      <c r="CU50" s="7" t="n">
        <v>10043</v>
      </c>
      <c r="CV50" s="7" t="n">
        <v>10222</v>
      </c>
      <c r="CW50" s="7" t="n">
        <v>10294</v>
      </c>
      <c r="CX50" s="7" t="n">
        <v>10281</v>
      </c>
      <c r="CY50" s="7" t="n">
        <v>10213</v>
      </c>
      <c r="CZ50" s="7" t="n">
        <v>10068</v>
      </c>
      <c r="DA50" s="7" t="n">
        <v>9890</v>
      </c>
      <c r="DB50" s="7" t="n">
        <v>9996</v>
      </c>
      <c r="DC50" s="7" t="n">
        <v>9830</v>
      </c>
      <c r="DD50" s="7" t="n">
        <v>9477</v>
      </c>
      <c r="DE50" s="7" t="n">
        <v>9410</v>
      </c>
      <c r="DF50" s="7" t="n">
        <v>9492</v>
      </c>
      <c r="DG50" s="7" t="n">
        <v>9615</v>
      </c>
      <c r="DH50" s="7" t="n">
        <v>9701</v>
      </c>
      <c r="DI50" s="7" t="n">
        <v>9510</v>
      </c>
      <c r="DJ50" s="7" t="n">
        <v>9569</v>
      </c>
      <c r="DK50" s="7" t="n">
        <v>9681</v>
      </c>
      <c r="DL50" s="7" t="n">
        <v>9775</v>
      </c>
      <c r="DM50" s="7" t="n">
        <v>9920</v>
      </c>
      <c r="DN50" s="7" t="n">
        <v>10007</v>
      </c>
      <c r="DO50" s="7" t="n">
        <v>9943</v>
      </c>
      <c r="DP50" s="7" t="n">
        <v>10031</v>
      </c>
      <c r="DQ50" s="7" t="n">
        <v>9975</v>
      </c>
      <c r="DR50" s="7" t="n">
        <v>10000</v>
      </c>
    </row>
    <row r="51">
      <c r="A51" s="4" t="inlineStr">
        <is>
          <t>C00008299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 xml:space="preserve">Admin Clas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2207</v>
      </c>
      <c r="C54" s="7" t="n">
        <v>12414</v>
      </c>
      <c r="D54" s="7" t="n">
        <v>12281</v>
      </c>
      <c r="E54" s="7" t="n">
        <v>12585</v>
      </c>
      <c r="F54" s="7" t="n">
        <v>12418</v>
      </c>
      <c r="G54" s="7" t="n">
        <v>12228</v>
      </c>
      <c r="H54" s="7" t="n">
        <v>11984</v>
      </c>
      <c r="I54" s="7" t="n">
        <v>11868</v>
      </c>
      <c r="J54" s="7" t="n">
        <v>11680</v>
      </c>
      <c r="K54" s="7" t="n">
        <v>11944</v>
      </c>
      <c r="L54" s="7" t="n">
        <v>11816</v>
      </c>
      <c r="M54" s="7" t="n">
        <v>11972</v>
      </c>
      <c r="N54" s="7" t="n">
        <v>11934</v>
      </c>
      <c r="O54" s="7" t="n">
        <v>11476</v>
      </c>
      <c r="P54" s="7" t="n">
        <v>10955</v>
      </c>
      <c r="Q54" s="7" t="n">
        <v>11142</v>
      </c>
      <c r="R54" s="7" t="n">
        <v>11390</v>
      </c>
      <c r="S54" s="7" t="n">
        <v>11455</v>
      </c>
      <c r="T54" s="7" t="n">
        <v>11418</v>
      </c>
      <c r="U54" s="7" t="n">
        <v>11438</v>
      </c>
      <c r="V54" s="7" t="n">
        <v>11579</v>
      </c>
      <c r="W54" s="7" t="n">
        <v>11512</v>
      </c>
      <c r="X54" s="7" t="n">
        <v>11230</v>
      </c>
      <c r="Y54" s="7" t="n">
        <v>11516</v>
      </c>
      <c r="Z54" s="7" t="n">
        <v>11155</v>
      </c>
      <c r="AA54" s="7" t="n">
        <v>11192</v>
      </c>
      <c r="AB54" s="7" t="n">
        <v>10840</v>
      </c>
      <c r="AC54" s="7" t="n">
        <v>10952</v>
      </c>
      <c r="AD54" s="7" t="n">
        <v>11376</v>
      </c>
      <c r="AE54" s="7" t="n">
        <v>11592</v>
      </c>
      <c r="AF54" s="7" t="n">
        <v>11351</v>
      </c>
      <c r="AG54" s="7" t="n">
        <v>11611</v>
      </c>
      <c r="AH54" s="7" t="n">
        <v>11612</v>
      </c>
      <c r="AI54" s="7" t="n">
        <v>11999</v>
      </c>
      <c r="AJ54" s="7" t="n">
        <v>12231</v>
      </c>
      <c r="AK54" s="7" t="n">
        <v>12404</v>
      </c>
      <c r="AL54" s="7" t="n">
        <v>12646</v>
      </c>
      <c r="AM54" s="7" t="n">
        <v>12622</v>
      </c>
      <c r="AN54" s="7" t="n">
        <v>12680</v>
      </c>
      <c r="AO54" s="7" t="n">
        <v>12705</v>
      </c>
      <c r="AP54" s="7" t="n">
        <v>12751</v>
      </c>
      <c r="AQ54" s="7" t="n">
        <v>12730</v>
      </c>
      <c r="AR54" s="7" t="n">
        <v>12675</v>
      </c>
      <c r="AS54" s="7" t="n">
        <v>12587</v>
      </c>
      <c r="AT54" s="7" t="n">
        <v>12542</v>
      </c>
      <c r="AU54" s="7" t="n">
        <v>12466</v>
      </c>
      <c r="AV54" s="7" t="n">
        <v>12555</v>
      </c>
      <c r="AW54" s="7" t="n">
        <v>12623</v>
      </c>
      <c r="AX54" s="7" t="n">
        <v>12680</v>
      </c>
      <c r="AY54" s="7" t="n">
        <v>12543</v>
      </c>
      <c r="AZ54" s="7" t="n">
        <v>12240</v>
      </c>
      <c r="BA54" s="7" t="n">
        <v>12246</v>
      </c>
      <c r="BB54" s="7" t="n">
        <v>12254</v>
      </c>
      <c r="BC54" s="7" t="n">
        <v>12303</v>
      </c>
      <c r="BD54" s="7" t="n">
        <v>12018</v>
      </c>
      <c r="BE54" s="7" t="n">
        <v>11797</v>
      </c>
      <c r="BF54" s="7" t="n">
        <v>11552</v>
      </c>
      <c r="BG54" s="7" t="n">
        <v>11076</v>
      </c>
      <c r="BH54" s="7" t="n">
        <v>11776</v>
      </c>
      <c r="BI54" s="7" t="n">
        <v>11621</v>
      </c>
      <c r="BJ54" s="7" t="n">
        <v>11406</v>
      </c>
      <c r="BK54" s="7" t="n">
        <v>11382</v>
      </c>
      <c r="BL54" s="7" t="n">
        <v>11386</v>
      </c>
      <c r="BM54" s="7" t="n">
        <v>11368</v>
      </c>
      <c r="BN54" s="7" t="n">
        <v>11423</v>
      </c>
      <c r="BO54" s="7" t="n">
        <v>11178</v>
      </c>
      <c r="BP54" s="7" t="n">
        <v>11148</v>
      </c>
      <c r="BQ54" s="7" t="n">
        <v>10993</v>
      </c>
      <c r="BR54" s="7" t="n">
        <v>10888</v>
      </c>
      <c r="BS54" s="7" t="n">
        <v>10850</v>
      </c>
      <c r="BT54" s="7" t="n">
        <v>10695</v>
      </c>
      <c r="BU54" s="7" t="n">
        <v>10662</v>
      </c>
      <c r="BV54" s="7" t="n">
        <v>10519</v>
      </c>
      <c r="BW54" s="7" t="n">
        <v>10454</v>
      </c>
      <c r="BX54" s="7" t="n">
        <v>10460</v>
      </c>
      <c r="BY54" s="7" t="n">
        <v>10586</v>
      </c>
      <c r="BZ54" s="7" t="n">
        <v>10557</v>
      </c>
      <c r="CA54" s="7" t="n">
        <v>10567</v>
      </c>
      <c r="CB54" s="7" t="n">
        <v>10508</v>
      </c>
      <c r="CC54" s="7" t="n">
        <v>10533</v>
      </c>
      <c r="CD54" s="7" t="n">
        <v>10571</v>
      </c>
      <c r="CE54" s="7" t="n">
        <v>10590</v>
      </c>
      <c r="CF54" s="7" t="n">
        <v>10564</v>
      </c>
      <c r="CG54" s="7" t="n">
        <v>10664</v>
      </c>
      <c r="CH54" s="7" t="n">
        <v>10596</v>
      </c>
      <c r="CI54" s="7" t="n">
        <v>10559</v>
      </c>
      <c r="CJ54" s="7" t="n">
        <v>10549</v>
      </c>
      <c r="CK54" s="7" t="n">
        <v>10594</v>
      </c>
      <c r="CL54" s="7" t="n">
        <v>10582</v>
      </c>
      <c r="CM54" s="7" t="n">
        <v>10577</v>
      </c>
      <c r="CN54" s="7" t="n">
        <v>10430</v>
      </c>
      <c r="CO54" s="7" t="n">
        <v>10324</v>
      </c>
      <c r="CP54" s="7" t="n">
        <v>10245</v>
      </c>
      <c r="CQ54" s="7" t="n">
        <v>10224</v>
      </c>
      <c r="CR54" s="7" t="n">
        <v>10209</v>
      </c>
      <c r="CS54" s="7" t="n">
        <v>10149</v>
      </c>
      <c r="CT54" s="7" t="n">
        <v>9983</v>
      </c>
      <c r="CU54" s="7" t="n">
        <v>9959</v>
      </c>
      <c r="CV54" s="7" t="n">
        <v>10133</v>
      </c>
      <c r="CW54" s="7" t="n">
        <v>10209</v>
      </c>
      <c r="CX54" s="7" t="n">
        <v>10201</v>
      </c>
      <c r="CY54" s="7" t="n">
        <v>10146</v>
      </c>
      <c r="CZ54" s="7" t="n">
        <v>9997</v>
      </c>
      <c r="DA54" s="7" t="n">
        <v>9824</v>
      </c>
      <c r="DB54" s="7" t="n">
        <v>9933</v>
      </c>
      <c r="DC54" s="7" t="n">
        <v>9772</v>
      </c>
      <c r="DD54" s="7" t="n">
        <v>9424</v>
      </c>
      <c r="DE54" s="7" t="n">
        <v>9358</v>
      </c>
      <c r="DF54" s="7" t="n">
        <v>9443</v>
      </c>
      <c r="DG54" s="7" t="n">
        <v>9574</v>
      </c>
      <c r="DH54" s="7" t="n">
        <v>9665</v>
      </c>
      <c r="DI54" s="7" t="n">
        <v>9477</v>
      </c>
      <c r="DJ54" s="7" t="n">
        <v>9541</v>
      </c>
      <c r="DK54" s="7" t="n">
        <v>9656</v>
      </c>
      <c r="DL54" s="7" t="n">
        <v>9754</v>
      </c>
      <c r="DM54" s="7" t="n">
        <v>9903</v>
      </c>
      <c r="DN54" s="7" t="n">
        <v>9986</v>
      </c>
      <c r="DO54" s="7" t="n">
        <v>9935</v>
      </c>
      <c r="DP54" s="7" t="n">
        <v>10018</v>
      </c>
      <c r="DQ54" s="7" t="n">
        <v>9975</v>
      </c>
      <c r="DR54" s="7" t="n">
        <v>10000</v>
      </c>
    </row>
    <row r="55">
      <c r="A55" s="4" t="inlineStr">
        <is>
          <t>C00001825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Class A with loa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1681</v>
      </c>
      <c r="C58" s="7" t="n">
        <v>11857</v>
      </c>
      <c r="D58" s="7" t="n">
        <v>11673</v>
      </c>
      <c r="E58" s="7" t="n">
        <v>11866</v>
      </c>
      <c r="F58" s="7" t="n">
        <v>11553</v>
      </c>
      <c r="G58" s="7" t="n">
        <v>11308</v>
      </c>
      <c r="H58" s="7" t="n">
        <v>11046</v>
      </c>
      <c r="I58" s="7" t="n">
        <v>10950</v>
      </c>
      <c r="J58" s="7" t="n">
        <v>10740</v>
      </c>
      <c r="K58" s="7" t="n">
        <v>11034</v>
      </c>
      <c r="L58" s="7" t="n">
        <v>10874</v>
      </c>
      <c r="M58" s="7" t="n">
        <v>10930</v>
      </c>
      <c r="N58" s="7" t="n">
        <v>10922</v>
      </c>
      <c r="O58" s="7" t="n">
        <v>10381</v>
      </c>
      <c r="P58" s="7" t="n">
        <v>9874</v>
      </c>
      <c r="Q58" s="7" t="n">
        <v>10149</v>
      </c>
      <c r="R58" s="7" t="n">
        <v>10393</v>
      </c>
      <c r="S58" s="7" t="n">
        <v>10452</v>
      </c>
      <c r="T58" s="7" t="n">
        <v>10339</v>
      </c>
      <c r="U58" s="7" t="n">
        <v>10211</v>
      </c>
      <c r="V58" s="7" t="n">
        <v>10402</v>
      </c>
      <c r="W58" s="7" t="n">
        <v>10389</v>
      </c>
      <c r="X58" s="7" t="n">
        <v>10284</v>
      </c>
      <c r="Y58" s="7" t="n">
        <v>10546</v>
      </c>
      <c r="Z58" s="7" t="n">
        <v>10111</v>
      </c>
      <c r="AA58" s="7" t="n">
        <v>10138</v>
      </c>
      <c r="AB58" s="7" t="n">
        <v>9825</v>
      </c>
      <c r="AC58" s="7" t="n">
        <v>9800</v>
      </c>
      <c r="AD58" s="7" t="n">
        <v>10229</v>
      </c>
      <c r="AE58" s="7" t="n">
        <v>10387</v>
      </c>
      <c r="AF58" s="7" t="n">
        <v>10016</v>
      </c>
      <c r="AG58" s="7" t="n">
        <v>10554</v>
      </c>
      <c r="AH58" s="7" t="n">
        <v>10568</v>
      </c>
      <c r="AI58" s="7" t="n">
        <v>11001</v>
      </c>
      <c r="AJ58" s="7" t="n">
        <v>11097</v>
      </c>
      <c r="AK58" s="7" t="n">
        <v>11277</v>
      </c>
      <c r="AL58" s="7" t="n">
        <v>11596</v>
      </c>
      <c r="AM58" s="7" t="n">
        <v>11411</v>
      </c>
      <c r="AN58" s="7" t="n">
        <v>11596</v>
      </c>
      <c r="AO58" s="7" t="n">
        <v>11556</v>
      </c>
      <c r="AP58" s="7" t="n">
        <v>11670</v>
      </c>
      <c r="AQ58" s="7" t="n">
        <v>11615</v>
      </c>
      <c r="AR58" s="7" t="n">
        <v>11543</v>
      </c>
      <c r="AS58" s="7" t="n">
        <v>11366</v>
      </c>
      <c r="AT58" s="7" t="n">
        <v>11295</v>
      </c>
      <c r="AU58" s="7" t="n">
        <v>11140</v>
      </c>
      <c r="AV58" s="7" t="n">
        <v>11083</v>
      </c>
      <c r="AW58" s="7" t="n">
        <v>11113</v>
      </c>
      <c r="AX58" s="7" t="n">
        <v>11165</v>
      </c>
      <c r="AY58" s="7" t="n">
        <v>11021</v>
      </c>
      <c r="AZ58" s="7" t="n">
        <v>10510</v>
      </c>
      <c r="BA58" s="7" t="n">
        <v>10597</v>
      </c>
      <c r="BB58" s="7" t="n">
        <v>10708</v>
      </c>
      <c r="BC58" s="7" t="n">
        <v>10635</v>
      </c>
      <c r="BD58" s="7" t="n">
        <v>10291</v>
      </c>
      <c r="BE58" s="7" t="n">
        <v>10176</v>
      </c>
      <c r="BF58" s="7" t="n">
        <v>9881</v>
      </c>
      <c r="BG58" s="7" t="n">
        <v>9678</v>
      </c>
      <c r="BH58" s="7" t="n">
        <v>10807</v>
      </c>
      <c r="BI58" s="7" t="n">
        <v>11030</v>
      </c>
      <c r="BJ58" s="7" t="n">
        <v>11039</v>
      </c>
      <c r="BK58" s="7" t="n">
        <v>10751</v>
      </c>
      <c r="BL58" s="7" t="n">
        <v>10840</v>
      </c>
      <c r="BM58" s="7" t="n">
        <v>10746</v>
      </c>
      <c r="BN58" s="7" t="n">
        <v>10678</v>
      </c>
      <c r="BO58" s="7" t="n">
        <v>10638</v>
      </c>
      <c r="BP58" s="7" t="n">
        <v>10647</v>
      </c>
      <c r="BQ58" s="7" t="n">
        <v>10426</v>
      </c>
      <c r="BR58" s="7" t="n">
        <v>10496</v>
      </c>
      <c r="BS58" s="7" t="n">
        <v>10432</v>
      </c>
      <c r="BT58" s="7" t="n">
        <v>10375</v>
      </c>
      <c r="BU58" s="7" t="n">
        <v>10268</v>
      </c>
      <c r="BV58" s="7" t="n">
        <v>9959</v>
      </c>
      <c r="BW58" s="7" t="n">
        <v>10118</v>
      </c>
      <c r="BX58" s="7" t="n">
        <v>10157</v>
      </c>
      <c r="BY58" s="7" t="n">
        <v>10430</v>
      </c>
      <c r="BZ58" s="7" t="n">
        <v>10347</v>
      </c>
      <c r="CA58" s="7" t="n">
        <v>10332</v>
      </c>
      <c r="CB58" s="7" t="n">
        <v>10206</v>
      </c>
      <c r="CC58" s="7" t="n">
        <v>10177</v>
      </c>
      <c r="CD58" s="7" t="n">
        <v>10221</v>
      </c>
      <c r="CE58" s="7" t="n">
        <v>10324</v>
      </c>
      <c r="CF58" s="7" t="n">
        <v>10341</v>
      </c>
      <c r="CG58" s="7" t="n">
        <v>10420</v>
      </c>
      <c r="CH58" s="7" t="n">
        <v>10268</v>
      </c>
      <c r="CI58" s="7" t="n">
        <v>10235</v>
      </c>
      <c r="CJ58" s="7" t="n">
        <v>10213</v>
      </c>
      <c r="CK58" s="7" t="n">
        <v>10293</v>
      </c>
      <c r="CL58" s="7" t="n">
        <v>10254</v>
      </c>
      <c r="CM58" s="7" t="n">
        <v>10268</v>
      </c>
      <c r="CN58" s="7" t="n">
        <v>10133</v>
      </c>
      <c r="CO58" s="7" t="n">
        <v>10024</v>
      </c>
      <c r="CP58" s="7" t="n">
        <v>9956</v>
      </c>
      <c r="CQ58" s="7" t="n">
        <v>9885</v>
      </c>
      <c r="CR58" s="7" t="n">
        <v>9889</v>
      </c>
      <c r="CS58" s="7" t="n">
        <v>9713</v>
      </c>
      <c r="CT58" s="7" t="n">
        <v>9576</v>
      </c>
      <c r="CU58" s="7" t="n">
        <v>9453</v>
      </c>
      <c r="CV58" s="7" t="n">
        <v>9540</v>
      </c>
      <c r="CW58" s="7" t="n">
        <v>9618</v>
      </c>
      <c r="CX58" s="7" t="n">
        <v>9584</v>
      </c>
      <c r="CY58" s="7" t="n">
        <v>9555</v>
      </c>
      <c r="CZ58" s="7" t="n">
        <v>9348</v>
      </c>
      <c r="DA58" s="7" t="n">
        <v>9201</v>
      </c>
      <c r="DB58" s="7" t="n">
        <v>9216</v>
      </c>
      <c r="DC58" s="7" t="n">
        <v>8985</v>
      </c>
      <c r="DD58" s="7" t="n">
        <v>8549</v>
      </c>
      <c r="DE58" s="7" t="n">
        <v>8586</v>
      </c>
      <c r="DF58" s="7" t="n">
        <v>8845</v>
      </c>
      <c r="DG58" s="7" t="n">
        <v>9045</v>
      </c>
      <c r="DH58" s="7" t="n">
        <v>9171</v>
      </c>
      <c r="DI58" s="7" t="n">
        <v>8847</v>
      </c>
      <c r="DJ58" s="7" t="n">
        <v>9033</v>
      </c>
      <c r="DK58" s="7" t="n">
        <v>9281</v>
      </c>
      <c r="DL58" s="7" t="n">
        <v>9395</v>
      </c>
      <c r="DM58" s="7" t="n">
        <v>9596</v>
      </c>
      <c r="DN58" s="7" t="n">
        <v>9633</v>
      </c>
      <c r="DO58" s="7" t="n">
        <v>9516</v>
      </c>
      <c r="DP58" s="7" t="n">
        <v>9668</v>
      </c>
      <c r="DQ58" s="7" t="n">
        <v>9485</v>
      </c>
      <c r="DR58" s="7" t="n">
        <v>9577</v>
      </c>
    </row>
    <row r="59">
      <c r="A59" s="4" t="inlineStr">
        <is>
          <t>C00001825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 xml:space="preserve">Class C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1474</v>
      </c>
      <c r="C62" s="7" t="n">
        <v>11646</v>
      </c>
      <c r="D62" s="7" t="n">
        <v>11466</v>
      </c>
      <c r="E62" s="7" t="n">
        <v>11656</v>
      </c>
      <c r="F62" s="7" t="n">
        <v>11349</v>
      </c>
      <c r="G62" s="7" t="n">
        <v>11108</v>
      </c>
      <c r="H62" s="7" t="n">
        <v>10850</v>
      </c>
      <c r="I62" s="7" t="n">
        <v>10756</v>
      </c>
      <c r="J62" s="7" t="n">
        <v>10550</v>
      </c>
      <c r="K62" s="7" t="n">
        <v>10838</v>
      </c>
      <c r="L62" s="7" t="n">
        <v>10681</v>
      </c>
      <c r="M62" s="7" t="n">
        <v>10736</v>
      </c>
      <c r="N62" s="7" t="n">
        <v>10728</v>
      </c>
      <c r="O62" s="7" t="n">
        <v>10197</v>
      </c>
      <c r="P62" s="7" t="n">
        <v>9699</v>
      </c>
      <c r="Q62" s="7" t="n">
        <v>9969</v>
      </c>
      <c r="R62" s="7" t="n">
        <v>10209</v>
      </c>
      <c r="S62" s="7" t="n">
        <v>10267</v>
      </c>
      <c r="T62" s="7" t="n">
        <v>10156</v>
      </c>
      <c r="U62" s="7" t="n">
        <v>10030</v>
      </c>
      <c r="V62" s="7" t="n">
        <v>10218</v>
      </c>
      <c r="W62" s="7" t="n">
        <v>10205</v>
      </c>
      <c r="X62" s="7" t="n">
        <v>10101</v>
      </c>
      <c r="Y62" s="7" t="n">
        <v>10359</v>
      </c>
      <c r="Z62" s="7" t="n">
        <v>9941</v>
      </c>
      <c r="AA62" s="7" t="n">
        <v>9975</v>
      </c>
      <c r="AB62" s="7" t="n">
        <v>9669</v>
      </c>
      <c r="AC62" s="7" t="n">
        <v>9651</v>
      </c>
      <c r="AD62" s="7" t="n">
        <v>10082</v>
      </c>
      <c r="AE62" s="7" t="n">
        <v>10236</v>
      </c>
      <c r="AF62" s="7" t="n">
        <v>9888</v>
      </c>
      <c r="AG62" s="7" t="n">
        <v>10420</v>
      </c>
      <c r="AH62" s="7" t="n">
        <v>10441</v>
      </c>
      <c r="AI62" s="7" t="n">
        <v>10879</v>
      </c>
      <c r="AJ62" s="7" t="n">
        <v>10981</v>
      </c>
      <c r="AK62" s="7" t="n">
        <v>11163</v>
      </c>
      <c r="AL62" s="7" t="n">
        <v>11490</v>
      </c>
      <c r="AM62" s="7" t="n">
        <v>11309</v>
      </c>
      <c r="AN62" s="7" t="n">
        <v>11498</v>
      </c>
      <c r="AO62" s="7" t="n">
        <v>11466</v>
      </c>
      <c r="AP62" s="7" t="n">
        <v>11585</v>
      </c>
      <c r="AQ62" s="7" t="n">
        <v>11539</v>
      </c>
      <c r="AR62" s="7" t="n">
        <v>11484</v>
      </c>
      <c r="AS62" s="7" t="n">
        <v>11310</v>
      </c>
      <c r="AT62" s="7" t="n">
        <v>11249</v>
      </c>
      <c r="AU62" s="7" t="n">
        <v>11096</v>
      </c>
      <c r="AV62" s="7" t="n">
        <v>11047</v>
      </c>
      <c r="AW62" s="7" t="n">
        <v>11082</v>
      </c>
      <c r="AX62" s="7" t="n">
        <v>11141</v>
      </c>
      <c r="AY62" s="7" t="n">
        <v>10999</v>
      </c>
      <c r="AZ62" s="7" t="n">
        <v>10500</v>
      </c>
      <c r="BA62" s="7" t="n">
        <v>10593</v>
      </c>
      <c r="BB62" s="7" t="n">
        <v>10710</v>
      </c>
      <c r="BC62" s="7" t="n">
        <v>10645</v>
      </c>
      <c r="BD62" s="7" t="n">
        <v>10307</v>
      </c>
      <c r="BE62" s="7" t="n">
        <v>10199</v>
      </c>
      <c r="BF62" s="7" t="n">
        <v>9905</v>
      </c>
      <c r="BG62" s="7" t="n">
        <v>9710</v>
      </c>
      <c r="BH62" s="7" t="n">
        <v>10854</v>
      </c>
      <c r="BI62" s="7" t="n">
        <v>11084</v>
      </c>
      <c r="BJ62" s="7" t="n">
        <v>11099</v>
      </c>
      <c r="BK62" s="7" t="n">
        <v>10813</v>
      </c>
      <c r="BL62" s="7" t="n">
        <v>10916</v>
      </c>
      <c r="BM62" s="7" t="n">
        <v>10829</v>
      </c>
      <c r="BN62" s="7" t="n">
        <v>10761</v>
      </c>
      <c r="BO62" s="7" t="n">
        <v>10728</v>
      </c>
      <c r="BP62" s="7" t="n">
        <v>10744</v>
      </c>
      <c r="BQ62" s="7" t="n">
        <v>10530</v>
      </c>
      <c r="BR62" s="7" t="n">
        <v>10607</v>
      </c>
      <c r="BS62" s="7" t="n">
        <v>10549</v>
      </c>
      <c r="BT62" s="7" t="n">
        <v>10499</v>
      </c>
      <c r="BU62" s="7" t="n">
        <v>10397</v>
      </c>
      <c r="BV62" s="7" t="n">
        <v>10094</v>
      </c>
      <c r="BW62" s="7" t="n">
        <v>10261</v>
      </c>
      <c r="BX62" s="7" t="n">
        <v>10299</v>
      </c>
      <c r="BY62" s="7" t="n">
        <v>10589</v>
      </c>
      <c r="BZ62" s="7" t="n">
        <v>10511</v>
      </c>
      <c r="CA62" s="7" t="n">
        <v>10503</v>
      </c>
      <c r="CB62" s="7" t="n">
        <v>10376</v>
      </c>
      <c r="CC62" s="7" t="n">
        <v>10355</v>
      </c>
      <c r="CD62" s="7" t="n">
        <v>10406</v>
      </c>
      <c r="CE62" s="7" t="n">
        <v>10517</v>
      </c>
      <c r="CF62" s="7" t="n">
        <v>10540</v>
      </c>
      <c r="CG62" s="7" t="n">
        <v>10634</v>
      </c>
      <c r="CH62" s="7" t="n">
        <v>10479</v>
      </c>
      <c r="CI62" s="7" t="n">
        <v>10460</v>
      </c>
      <c r="CJ62" s="7" t="n">
        <v>10438</v>
      </c>
      <c r="CK62" s="7" t="n">
        <v>10526</v>
      </c>
      <c r="CL62" s="7" t="n">
        <v>10493</v>
      </c>
      <c r="CM62" s="7" t="n">
        <v>10514</v>
      </c>
      <c r="CN62" s="7" t="n">
        <v>10383</v>
      </c>
      <c r="CO62" s="7" t="n">
        <v>10279</v>
      </c>
      <c r="CP62" s="7" t="n">
        <v>10211</v>
      </c>
      <c r="CQ62" s="7" t="n">
        <v>10152</v>
      </c>
      <c r="CR62" s="7" t="n">
        <v>10162</v>
      </c>
      <c r="CS62" s="7" t="n">
        <v>9982</v>
      </c>
      <c r="CT62" s="7" t="n">
        <v>9848</v>
      </c>
      <c r="CU62" s="7" t="n">
        <v>9730</v>
      </c>
      <c r="CV62" s="7" t="n">
        <v>9826</v>
      </c>
      <c r="CW62" s="7" t="n">
        <v>9912</v>
      </c>
      <c r="CX62" s="7" t="n">
        <v>9883</v>
      </c>
      <c r="CY62" s="7" t="n">
        <v>9859</v>
      </c>
      <c r="CZ62" s="7" t="n">
        <v>9653</v>
      </c>
      <c r="DA62" s="7" t="n">
        <v>9508</v>
      </c>
      <c r="DB62" s="7" t="n">
        <v>9530</v>
      </c>
      <c r="DC62" s="7" t="n">
        <v>9298</v>
      </c>
      <c r="DD62" s="7" t="n">
        <v>8849</v>
      </c>
      <c r="DE62" s="7" t="n">
        <v>8893</v>
      </c>
      <c r="DF62" s="7" t="n">
        <v>9164</v>
      </c>
      <c r="DG62" s="7" t="n">
        <v>9378</v>
      </c>
      <c r="DH62" s="7" t="n">
        <v>9520</v>
      </c>
      <c r="DI62" s="7" t="n">
        <v>9185</v>
      </c>
      <c r="DJ62" s="7" t="n">
        <v>9384</v>
      </c>
      <c r="DK62" s="7" t="n">
        <v>9646</v>
      </c>
      <c r="DL62" s="7" t="n">
        <v>9770</v>
      </c>
      <c r="DM62" s="7" t="n">
        <v>9991</v>
      </c>
      <c r="DN62" s="7" t="n">
        <v>10035</v>
      </c>
      <c r="DO62" s="7" t="n">
        <v>9919</v>
      </c>
      <c r="DP62" s="7" t="n">
        <v>10084</v>
      </c>
      <c r="DQ62" s="7" t="n">
        <v>9899</v>
      </c>
      <c r="DR62" s="7" t="n">
        <v>10000</v>
      </c>
    </row>
    <row r="63">
      <c r="A63" s="4" t="inlineStr">
        <is>
          <t>C00012548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 xml:space="preserve">Class N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2599</v>
      </c>
      <c r="C66" s="7" t="n">
        <v>12784</v>
      </c>
      <c r="D66" s="7" t="n">
        <v>12593</v>
      </c>
      <c r="E66" s="7" t="n">
        <v>12799</v>
      </c>
      <c r="F66" s="7" t="n">
        <v>12448</v>
      </c>
      <c r="G66" s="7" t="n">
        <v>12180</v>
      </c>
      <c r="H66" s="7" t="n">
        <v>11894</v>
      </c>
      <c r="I66" s="7" t="n">
        <v>11788</v>
      </c>
      <c r="J66" s="7" t="n">
        <v>11558</v>
      </c>
      <c r="K66" s="7" t="n">
        <v>11882</v>
      </c>
      <c r="L66" s="7" t="n">
        <v>11697</v>
      </c>
      <c r="M66" s="7" t="n">
        <v>11755</v>
      </c>
      <c r="N66" s="7" t="n">
        <v>11753</v>
      </c>
      <c r="O66" s="7" t="n">
        <v>11168</v>
      </c>
      <c r="P66" s="7" t="n">
        <v>10619</v>
      </c>
      <c r="Q66" s="7" t="n">
        <v>10902</v>
      </c>
      <c r="R66" s="7" t="n">
        <v>11162</v>
      </c>
      <c r="S66" s="7" t="n">
        <v>11233</v>
      </c>
      <c r="T66" s="7" t="n">
        <v>11098</v>
      </c>
      <c r="U66" s="7" t="n">
        <v>10968</v>
      </c>
      <c r="V66" s="7" t="n">
        <v>11161</v>
      </c>
      <c r="W66" s="7" t="n">
        <v>11144</v>
      </c>
      <c r="X66" s="7" t="n">
        <v>11037</v>
      </c>
      <c r="Y66" s="7" t="n">
        <v>11316</v>
      </c>
      <c r="Z66" s="7" t="n">
        <v>10837</v>
      </c>
      <c r="AA66" s="7" t="n">
        <v>10873</v>
      </c>
      <c r="AB66" s="7" t="n">
        <v>10534</v>
      </c>
      <c r="AC66" s="7" t="n">
        <v>10504</v>
      </c>
      <c r="AD66" s="7" t="n">
        <v>10953</v>
      </c>
      <c r="AE66" s="7" t="n">
        <v>11119</v>
      </c>
      <c r="AF66" s="7" t="n">
        <v>10727</v>
      </c>
      <c r="AG66" s="7" t="n">
        <v>11301</v>
      </c>
      <c r="AH66" s="7" t="n">
        <v>11304</v>
      </c>
      <c r="AI66" s="7" t="n">
        <v>11773</v>
      </c>
      <c r="AJ66" s="7" t="n">
        <v>11865</v>
      </c>
      <c r="AK66" s="7" t="n">
        <v>12063</v>
      </c>
      <c r="AL66" s="7" t="n">
        <v>12393</v>
      </c>
      <c r="AM66" s="7" t="n">
        <v>12192</v>
      </c>
      <c r="AN66" s="7" t="n">
        <v>12387</v>
      </c>
      <c r="AO66" s="7" t="n">
        <v>12341</v>
      </c>
      <c r="AP66" s="7" t="n">
        <v>12460</v>
      </c>
      <c r="AQ66" s="7" t="n">
        <v>12397</v>
      </c>
      <c r="AR66" s="7" t="n">
        <v>12326</v>
      </c>
      <c r="AS66" s="7" t="n">
        <v>12134</v>
      </c>
      <c r="AT66" s="7" t="n">
        <v>12054</v>
      </c>
      <c r="AU66" s="7" t="n">
        <v>11877</v>
      </c>
      <c r="AV66" s="7" t="n">
        <v>11821</v>
      </c>
      <c r="AW66" s="7" t="n">
        <v>11841</v>
      </c>
      <c r="AX66" s="7" t="n">
        <v>11895</v>
      </c>
      <c r="AY66" s="7" t="n">
        <v>11737</v>
      </c>
      <c r="AZ66" s="7" t="n">
        <v>11189</v>
      </c>
      <c r="BA66" s="7" t="n">
        <v>11287</v>
      </c>
      <c r="BB66" s="7" t="n">
        <v>11394</v>
      </c>
      <c r="BC66" s="7" t="n">
        <v>11313</v>
      </c>
      <c r="BD66" s="7" t="n">
        <v>10952</v>
      </c>
      <c r="BE66" s="7" t="n">
        <v>10818</v>
      </c>
      <c r="BF66" s="7" t="n">
        <v>10501</v>
      </c>
      <c r="BG66" s="7" t="n">
        <v>10282</v>
      </c>
      <c r="BH66" s="7" t="n">
        <v>11488</v>
      </c>
      <c r="BI66" s="7" t="n">
        <v>11714</v>
      </c>
      <c r="BJ66" s="7" t="n">
        <v>11720</v>
      </c>
      <c r="BK66" s="7" t="n">
        <v>11411</v>
      </c>
      <c r="BL66" s="7" t="n">
        <v>11511</v>
      </c>
      <c r="BM66" s="7" t="n">
        <v>11407</v>
      </c>
      <c r="BN66" s="7" t="n">
        <v>11324</v>
      </c>
      <c r="BO66" s="7" t="n">
        <v>11279</v>
      </c>
      <c r="BP66" s="7" t="n">
        <v>11285</v>
      </c>
      <c r="BQ66" s="7" t="n">
        <v>11047</v>
      </c>
      <c r="BR66" s="7" t="n">
        <v>11119</v>
      </c>
      <c r="BS66" s="7" t="n">
        <v>11047</v>
      </c>
      <c r="BT66" s="7" t="n">
        <v>10984</v>
      </c>
      <c r="BU66" s="7" t="n">
        <v>10875</v>
      </c>
      <c r="BV66" s="7" t="n">
        <v>10546</v>
      </c>
      <c r="BW66" s="7" t="n">
        <v>10710</v>
      </c>
      <c r="BX66" s="7" t="n">
        <v>10741</v>
      </c>
      <c r="BY66" s="7" t="n">
        <v>11035</v>
      </c>
      <c r="BZ66" s="7" t="n">
        <v>10943</v>
      </c>
      <c r="CA66" s="7" t="n">
        <v>10926</v>
      </c>
      <c r="CB66" s="7" t="n">
        <v>10781</v>
      </c>
      <c r="CC66" s="7" t="n">
        <v>10748</v>
      </c>
      <c r="CD66" s="7" t="n">
        <v>10791</v>
      </c>
      <c r="CE66" s="7" t="n">
        <v>10897</v>
      </c>
      <c r="CF66" s="7" t="n">
        <v>10912</v>
      </c>
      <c r="CG66" s="7" t="n">
        <v>11000</v>
      </c>
      <c r="CH66" s="7" t="n">
        <v>10829</v>
      </c>
      <c r="CI66" s="7" t="n">
        <v>10798</v>
      </c>
      <c r="CJ66" s="7" t="n">
        <v>10765</v>
      </c>
      <c r="CK66" s="7" t="n">
        <v>10853</v>
      </c>
      <c r="CL66" s="7" t="n">
        <v>10802</v>
      </c>
      <c r="CM66" s="7" t="n">
        <v>10814</v>
      </c>
      <c r="CN66" s="7" t="n">
        <v>10668</v>
      </c>
      <c r="CO66" s="7" t="n">
        <v>10551</v>
      </c>
      <c r="CP66" s="7" t="n">
        <v>10477</v>
      </c>
      <c r="CQ66" s="7" t="n">
        <v>10399</v>
      </c>
      <c r="CR66" s="7" t="n">
        <v>10400</v>
      </c>
      <c r="CS66" s="7" t="n">
        <v>10213</v>
      </c>
      <c r="CT66" s="7" t="n">
        <v>10066</v>
      </c>
      <c r="CU66" s="7" t="n">
        <v>9933</v>
      </c>
      <c r="CV66" s="7" t="n">
        <v>10022</v>
      </c>
      <c r="CW66" s="7" t="n">
        <v>10107</v>
      </c>
      <c r="CX66" s="7" t="n">
        <v>10069</v>
      </c>
      <c r="CY66" s="7" t="n">
        <v>10036</v>
      </c>
      <c r="CZ66" s="7" t="n">
        <v>9815</v>
      </c>
      <c r="DA66" s="7" t="n">
        <v>9658</v>
      </c>
      <c r="DB66" s="7" t="n">
        <v>9672</v>
      </c>
      <c r="DC66" s="7" t="n">
        <v>9427</v>
      </c>
      <c r="DD66" s="7" t="n">
        <v>8966</v>
      </c>
      <c r="DE66" s="7" t="n">
        <v>9003</v>
      </c>
      <c r="DF66" s="7" t="n">
        <v>9265</v>
      </c>
      <c r="DG66" s="7" t="n">
        <v>9472</v>
      </c>
      <c r="DH66" s="7" t="n">
        <v>9608</v>
      </c>
      <c r="DI66" s="7" t="n">
        <v>9265</v>
      </c>
      <c r="DJ66" s="7" t="n">
        <v>9458</v>
      </c>
      <c r="DK66" s="7" t="n">
        <v>9715</v>
      </c>
      <c r="DL66" s="7" t="n">
        <v>9825</v>
      </c>
      <c r="DM66" s="7" t="n">
        <v>10039</v>
      </c>
      <c r="DN66" s="7" t="n">
        <v>10075</v>
      </c>
      <c r="DO66" s="7" t="n">
        <v>9949</v>
      </c>
      <c r="DP66" s="7" t="n">
        <v>10107</v>
      </c>
      <c r="DQ66" s="7" t="n">
        <v>9913</v>
      </c>
      <c r="DR66" s="7" t="n">
        <v>10000</v>
      </c>
    </row>
    <row r="67">
      <c r="A67" s="4" t="inlineStr">
        <is>
          <t>C00001825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 xml:space="preserve">Class Y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2512</v>
      </c>
      <c r="C70" s="7" t="n">
        <v>12697</v>
      </c>
      <c r="D70" s="7" t="n">
        <v>12508</v>
      </c>
      <c r="E70" s="7" t="n">
        <v>12702</v>
      </c>
      <c r="F70" s="7" t="n">
        <v>12364</v>
      </c>
      <c r="G70" s="7" t="n">
        <v>12099</v>
      </c>
      <c r="H70" s="7" t="n">
        <v>11815</v>
      </c>
      <c r="I70" s="7" t="n">
        <v>11710</v>
      </c>
      <c r="J70" s="7" t="n">
        <v>11482</v>
      </c>
      <c r="K70" s="7" t="n">
        <v>11794</v>
      </c>
      <c r="L70" s="7" t="n">
        <v>11621</v>
      </c>
      <c r="M70" s="7" t="n">
        <v>11679</v>
      </c>
      <c r="N70" s="7" t="n">
        <v>11668</v>
      </c>
      <c r="O70" s="7" t="n">
        <v>11096</v>
      </c>
      <c r="P70" s="7" t="n">
        <v>10542</v>
      </c>
      <c r="Q70" s="7" t="n">
        <v>10834</v>
      </c>
      <c r="R70" s="7" t="n">
        <v>11092</v>
      </c>
      <c r="S70" s="7" t="n">
        <v>11163</v>
      </c>
      <c r="T70" s="7" t="n">
        <v>11030</v>
      </c>
      <c r="U70" s="7" t="n">
        <v>10891</v>
      </c>
      <c r="V70" s="7" t="n">
        <v>11093</v>
      </c>
      <c r="W70" s="7" t="n">
        <v>11076</v>
      </c>
      <c r="X70" s="7" t="n">
        <v>10962</v>
      </c>
      <c r="Y70" s="7" t="n">
        <v>11239</v>
      </c>
      <c r="Z70" s="7" t="n">
        <v>10773</v>
      </c>
      <c r="AA70" s="7" t="n">
        <v>10809</v>
      </c>
      <c r="AB70" s="7" t="n">
        <v>10463</v>
      </c>
      <c r="AC70" s="7" t="n">
        <v>10434</v>
      </c>
      <c r="AD70" s="7" t="n">
        <v>10889</v>
      </c>
      <c r="AE70" s="7" t="n">
        <v>11056</v>
      </c>
      <c r="AF70" s="7" t="n">
        <v>10667</v>
      </c>
      <c r="AG70" s="7" t="n">
        <v>11229</v>
      </c>
      <c r="AH70" s="7" t="n">
        <v>11241</v>
      </c>
      <c r="AI70" s="7" t="n">
        <v>11700</v>
      </c>
      <c r="AJ70" s="7" t="n">
        <v>11801</v>
      </c>
      <c r="AK70" s="7" t="n">
        <v>11998</v>
      </c>
      <c r="AL70" s="7" t="n">
        <v>12327</v>
      </c>
      <c r="AM70" s="7" t="n">
        <v>12127</v>
      </c>
      <c r="AN70" s="7" t="n">
        <v>12322</v>
      </c>
      <c r="AO70" s="7" t="n">
        <v>12277</v>
      </c>
      <c r="AP70" s="7" t="n">
        <v>12395</v>
      </c>
      <c r="AQ70" s="7" t="n">
        <v>12334</v>
      </c>
      <c r="AR70" s="7" t="n">
        <v>12264</v>
      </c>
      <c r="AS70" s="7" t="n">
        <v>12064</v>
      </c>
      <c r="AT70" s="7" t="n">
        <v>11994</v>
      </c>
      <c r="AU70" s="7" t="n">
        <v>11819</v>
      </c>
      <c r="AV70" s="7" t="n">
        <v>11756</v>
      </c>
      <c r="AW70" s="7" t="n">
        <v>11785</v>
      </c>
      <c r="AX70" s="7" t="n">
        <v>11839</v>
      </c>
      <c r="AY70" s="7" t="n">
        <v>11683</v>
      </c>
      <c r="AZ70" s="7" t="n">
        <v>11138</v>
      </c>
      <c r="BA70" s="7" t="n">
        <v>11228</v>
      </c>
      <c r="BB70" s="7" t="n">
        <v>11343</v>
      </c>
      <c r="BC70" s="7" t="n">
        <v>11263</v>
      </c>
      <c r="BD70" s="7" t="n">
        <v>10897</v>
      </c>
      <c r="BE70" s="7" t="n">
        <v>10772</v>
      </c>
      <c r="BF70" s="7" t="n">
        <v>10457</v>
      </c>
      <c r="BG70" s="7" t="n">
        <v>10240</v>
      </c>
      <c r="BH70" s="7" t="n">
        <v>11441</v>
      </c>
      <c r="BI70" s="7" t="n">
        <v>11668</v>
      </c>
      <c r="BJ70" s="7" t="n">
        <v>11675</v>
      </c>
      <c r="BK70" s="7" t="n">
        <v>11368</v>
      </c>
      <c r="BL70" s="7" t="n">
        <v>11468</v>
      </c>
      <c r="BM70" s="7" t="n">
        <v>11357</v>
      </c>
      <c r="BN70" s="7" t="n">
        <v>11283</v>
      </c>
      <c r="BO70" s="7" t="n">
        <v>11239</v>
      </c>
      <c r="BP70" s="7" t="n">
        <v>11246</v>
      </c>
      <c r="BQ70" s="7" t="n">
        <v>11009</v>
      </c>
      <c r="BR70" s="7" t="n">
        <v>11082</v>
      </c>
      <c r="BS70" s="7" t="n">
        <v>11011</v>
      </c>
      <c r="BT70" s="7" t="n">
        <v>10949</v>
      </c>
      <c r="BU70" s="7" t="n">
        <v>10841</v>
      </c>
      <c r="BV70" s="7" t="n">
        <v>10513</v>
      </c>
      <c r="BW70" s="7" t="n">
        <v>10678</v>
      </c>
      <c r="BX70" s="7" t="n">
        <v>10709</v>
      </c>
      <c r="BY70" s="7" t="n">
        <v>11003</v>
      </c>
      <c r="BZ70" s="7" t="n">
        <v>10905</v>
      </c>
      <c r="CA70" s="7" t="n">
        <v>10895</v>
      </c>
      <c r="CB70" s="7" t="n">
        <v>10752</v>
      </c>
      <c r="CC70" s="7" t="n">
        <v>10719</v>
      </c>
      <c r="CD70" s="7" t="n">
        <v>10763</v>
      </c>
      <c r="CE70" s="7" t="n">
        <v>10870</v>
      </c>
      <c r="CF70" s="7" t="n">
        <v>10885</v>
      </c>
      <c r="CG70" s="7" t="n">
        <v>10974</v>
      </c>
      <c r="CH70" s="7" t="n">
        <v>10804</v>
      </c>
      <c r="CI70" s="7" t="n">
        <v>10774</v>
      </c>
      <c r="CJ70" s="7" t="n">
        <v>10741</v>
      </c>
      <c r="CK70" s="7" t="n">
        <v>10823</v>
      </c>
      <c r="CL70" s="7" t="n">
        <v>10780</v>
      </c>
      <c r="CM70" s="7" t="n">
        <v>10792</v>
      </c>
      <c r="CN70" s="7" t="n">
        <v>10648</v>
      </c>
      <c r="CO70" s="7" t="n">
        <v>10531</v>
      </c>
      <c r="CP70" s="7" t="n">
        <v>10458</v>
      </c>
      <c r="CQ70" s="7" t="n">
        <v>10381</v>
      </c>
      <c r="CR70" s="7" t="n">
        <v>10383</v>
      </c>
      <c r="CS70" s="7" t="n">
        <v>10196</v>
      </c>
      <c r="CT70" s="7" t="n">
        <v>10050</v>
      </c>
      <c r="CU70" s="7" t="n">
        <v>9919</v>
      </c>
      <c r="CV70" s="7" t="n">
        <v>10008</v>
      </c>
      <c r="CW70" s="7" t="n">
        <v>10094</v>
      </c>
      <c r="CX70" s="7" t="n">
        <v>10056</v>
      </c>
      <c r="CY70" s="7" t="n">
        <v>10023</v>
      </c>
      <c r="CZ70" s="7" t="n">
        <v>9804</v>
      </c>
      <c r="DA70" s="7" t="n">
        <v>9647</v>
      </c>
      <c r="DB70" s="7" t="n">
        <v>9662</v>
      </c>
      <c r="DC70" s="7" t="n">
        <v>9418</v>
      </c>
      <c r="DD70" s="7" t="n">
        <v>8958</v>
      </c>
      <c r="DE70" s="7" t="n">
        <v>8996</v>
      </c>
      <c r="DF70" s="7" t="n">
        <v>9258</v>
      </c>
      <c r="DG70" s="7" t="n">
        <v>9466</v>
      </c>
      <c r="DH70" s="7" t="n">
        <v>9602</v>
      </c>
      <c r="DI70" s="7" t="n">
        <v>9260</v>
      </c>
      <c r="DJ70" s="7" t="n">
        <v>9453</v>
      </c>
      <c r="DK70" s="7" t="n">
        <v>9705</v>
      </c>
      <c r="DL70" s="7" t="n">
        <v>9822</v>
      </c>
      <c r="DM70" s="7" t="n">
        <v>10036</v>
      </c>
      <c r="DN70" s="7" t="n">
        <v>10066</v>
      </c>
      <c r="DO70" s="7" t="n">
        <v>9948</v>
      </c>
      <c r="DP70" s="7" t="n">
        <v>10106</v>
      </c>
      <c r="DQ70" s="7" t="n">
        <v>9912</v>
      </c>
      <c r="DR70" s="7" t="n">
        <v>10000</v>
      </c>
    </row>
    <row r="71">
      <c r="A71" s="4" t="inlineStr">
        <is>
          <t>C00008299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 xml:space="preserve">Admin Class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1909</v>
      </c>
      <c r="C74" s="7" t="n">
        <v>12091</v>
      </c>
      <c r="D74" s="7" t="n">
        <v>11906</v>
      </c>
      <c r="E74" s="7" t="n">
        <v>12106</v>
      </c>
      <c r="F74" s="7" t="n">
        <v>11788</v>
      </c>
      <c r="G74" s="7" t="n">
        <v>11530</v>
      </c>
      <c r="H74" s="7" t="n">
        <v>11262</v>
      </c>
      <c r="I74" s="7" t="n">
        <v>11177</v>
      </c>
      <c r="J74" s="7" t="n">
        <v>10964</v>
      </c>
      <c r="K74" s="7" t="n">
        <v>11267</v>
      </c>
      <c r="L74" s="7" t="n">
        <v>11105</v>
      </c>
      <c r="M74" s="7" t="n">
        <v>11165</v>
      </c>
      <c r="N74" s="7" t="n">
        <v>11159</v>
      </c>
      <c r="O74" s="7" t="n">
        <v>10616</v>
      </c>
      <c r="P74" s="7" t="n">
        <v>10098</v>
      </c>
      <c r="Q74" s="7" t="n">
        <v>10373</v>
      </c>
      <c r="R74" s="7" t="n">
        <v>10625</v>
      </c>
      <c r="S74" s="7" t="n">
        <v>10698</v>
      </c>
      <c r="T74" s="7" t="n">
        <v>10575</v>
      </c>
      <c r="U74" s="7" t="n">
        <v>10445</v>
      </c>
      <c r="V74" s="7" t="n">
        <v>10644</v>
      </c>
      <c r="W74" s="7" t="n">
        <v>10633</v>
      </c>
      <c r="X74" s="7" t="n">
        <v>10526</v>
      </c>
      <c r="Y74" s="7" t="n">
        <v>10798</v>
      </c>
      <c r="Z74" s="7" t="n">
        <v>10353</v>
      </c>
      <c r="AA74" s="7" t="n">
        <v>10393</v>
      </c>
      <c r="AB74" s="7" t="n">
        <v>10072</v>
      </c>
      <c r="AC74" s="7" t="n">
        <v>10049</v>
      </c>
      <c r="AD74" s="7" t="n">
        <v>10483</v>
      </c>
      <c r="AE74" s="7" t="n">
        <v>10649</v>
      </c>
      <c r="AF74" s="7" t="n">
        <v>10277</v>
      </c>
      <c r="AG74" s="7" t="n">
        <v>10825</v>
      </c>
      <c r="AH74" s="7" t="n">
        <v>10841</v>
      </c>
      <c r="AI74" s="7" t="n">
        <v>11290</v>
      </c>
      <c r="AJ74" s="7" t="n">
        <v>11392</v>
      </c>
      <c r="AK74" s="7" t="n">
        <v>11579</v>
      </c>
      <c r="AL74" s="7" t="n">
        <v>11910</v>
      </c>
      <c r="AM74" s="7" t="n">
        <v>11723</v>
      </c>
      <c r="AN74" s="7" t="n">
        <v>11907</v>
      </c>
      <c r="AO74" s="7" t="n">
        <v>11869</v>
      </c>
      <c r="AP74" s="7" t="n">
        <v>11989</v>
      </c>
      <c r="AQ74" s="7" t="n">
        <v>11934</v>
      </c>
      <c r="AR74" s="7" t="n">
        <v>11871</v>
      </c>
      <c r="AS74" s="7" t="n">
        <v>11691</v>
      </c>
      <c r="AT74" s="7" t="n">
        <v>11620</v>
      </c>
      <c r="AU74" s="7" t="n">
        <v>11463</v>
      </c>
      <c r="AV74" s="7" t="n">
        <v>11406</v>
      </c>
      <c r="AW74" s="7" t="n">
        <v>11430</v>
      </c>
      <c r="AX74" s="7" t="n">
        <v>11487</v>
      </c>
      <c r="AY74" s="7" t="n">
        <v>11341</v>
      </c>
      <c r="AZ74" s="7" t="n">
        <v>10823</v>
      </c>
      <c r="BA74" s="7" t="n">
        <v>10915</v>
      </c>
      <c r="BB74" s="7" t="n">
        <v>11032</v>
      </c>
      <c r="BC74" s="7" t="n">
        <v>10959</v>
      </c>
      <c r="BD74" s="7" t="n">
        <v>10606</v>
      </c>
      <c r="BE74" s="7" t="n">
        <v>10489</v>
      </c>
      <c r="BF74" s="7" t="n">
        <v>10186</v>
      </c>
      <c r="BG74" s="7" t="n">
        <v>9978</v>
      </c>
      <c r="BH74" s="7" t="n">
        <v>11149</v>
      </c>
      <c r="BI74" s="7" t="n">
        <v>11382</v>
      </c>
      <c r="BJ74" s="7" t="n">
        <v>11393</v>
      </c>
      <c r="BK74" s="7" t="n">
        <v>11098</v>
      </c>
      <c r="BL74" s="7" t="n">
        <v>11193</v>
      </c>
      <c r="BM74" s="7" t="n">
        <v>11097</v>
      </c>
      <c r="BN74" s="7" t="n">
        <v>11029</v>
      </c>
      <c r="BO74" s="7" t="n">
        <v>10990</v>
      </c>
      <c r="BP74" s="7" t="n">
        <v>11002</v>
      </c>
      <c r="BQ74" s="7" t="n">
        <v>10775</v>
      </c>
      <c r="BR74" s="7" t="n">
        <v>10850</v>
      </c>
      <c r="BS74" s="7" t="n">
        <v>10785</v>
      </c>
      <c r="BT74" s="7" t="n">
        <v>10728</v>
      </c>
      <c r="BU74" s="7" t="n">
        <v>10619</v>
      </c>
      <c r="BV74" s="7" t="n">
        <v>10309</v>
      </c>
      <c r="BW74" s="7" t="n">
        <v>10468</v>
      </c>
      <c r="BX74" s="7" t="n">
        <v>10510</v>
      </c>
      <c r="BY74" s="7" t="n">
        <v>10797</v>
      </c>
      <c r="BZ74" s="7" t="n">
        <v>10712</v>
      </c>
      <c r="CA74" s="7" t="n">
        <v>10700</v>
      </c>
      <c r="CB74" s="7" t="n">
        <v>10571</v>
      </c>
      <c r="CC74" s="7" t="n">
        <v>10543</v>
      </c>
      <c r="CD74" s="7" t="n">
        <v>10591</v>
      </c>
      <c r="CE74" s="7" t="n">
        <v>10700</v>
      </c>
      <c r="CF74" s="7" t="n">
        <v>10720</v>
      </c>
      <c r="CG74" s="7" t="n">
        <v>10804</v>
      </c>
      <c r="CH74" s="7" t="n">
        <v>10640</v>
      </c>
      <c r="CI74" s="7" t="n">
        <v>10616</v>
      </c>
      <c r="CJ74" s="7" t="n">
        <v>10588</v>
      </c>
      <c r="CK74" s="7" t="n">
        <v>10681</v>
      </c>
      <c r="CL74" s="7" t="n">
        <v>10643</v>
      </c>
      <c r="CM74" s="7" t="n">
        <v>10652</v>
      </c>
      <c r="CN74" s="7" t="n">
        <v>10514</v>
      </c>
      <c r="CO74" s="7" t="n">
        <v>10409</v>
      </c>
      <c r="CP74" s="7" t="n">
        <v>10341</v>
      </c>
      <c r="CQ74" s="7" t="n">
        <v>10269</v>
      </c>
      <c r="CR74" s="7" t="n">
        <v>10275</v>
      </c>
      <c r="CS74" s="7" t="n">
        <v>10094</v>
      </c>
      <c r="CT74" s="7" t="n">
        <v>9953</v>
      </c>
      <c r="CU74" s="7" t="n">
        <v>9825</v>
      </c>
      <c r="CV74" s="7" t="n">
        <v>9918</v>
      </c>
      <c r="CW74" s="7" t="n">
        <v>10002</v>
      </c>
      <c r="CX74" s="7" t="n">
        <v>9968</v>
      </c>
      <c r="CY74" s="7" t="n">
        <v>9947</v>
      </c>
      <c r="CZ74" s="7" t="n">
        <v>9725</v>
      </c>
      <c r="DA74" s="7" t="n">
        <v>9581</v>
      </c>
      <c r="DB74" s="7" t="n">
        <v>9599</v>
      </c>
      <c r="DC74" s="7" t="n">
        <v>9359</v>
      </c>
      <c r="DD74" s="7" t="n">
        <v>8905</v>
      </c>
      <c r="DE74" s="7" t="n">
        <v>8946</v>
      </c>
      <c r="DF74" s="7" t="n">
        <v>9210</v>
      </c>
      <c r="DG74" s="7" t="n">
        <v>9422</v>
      </c>
      <c r="DH74" s="7" t="n">
        <v>9562</v>
      </c>
      <c r="DI74" s="7" t="n">
        <v>9225</v>
      </c>
      <c r="DJ74" s="7" t="n">
        <v>9416</v>
      </c>
      <c r="DK74" s="7" t="n">
        <v>9677</v>
      </c>
      <c r="DL74" s="7" t="n">
        <v>9799</v>
      </c>
      <c r="DM74" s="7" t="n">
        <v>10011</v>
      </c>
      <c r="DN74" s="7" t="n">
        <v>10051</v>
      </c>
      <c r="DO74" s="7" t="n">
        <v>9937</v>
      </c>
      <c r="DP74" s="7" t="n">
        <v>10099</v>
      </c>
      <c r="DQ74" s="7" t="n">
        <v>9902</v>
      </c>
      <c r="DR74" s="7" t="n">
        <v>10000</v>
      </c>
    </row>
    <row r="75">
      <c r="A75" s="4" t="inlineStr">
        <is>
          <t>Natixis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1432</v>
      </c>
      <c r="C78" s="7" t="n">
        <v>11622</v>
      </c>
      <c r="D78" s="7" t="n">
        <v>11500</v>
      </c>
      <c r="E78" s="7" t="n">
        <v>11793</v>
      </c>
      <c r="F78" s="7" t="n">
        <v>11637</v>
      </c>
      <c r="G78" s="7" t="n">
        <v>11472</v>
      </c>
      <c r="H78" s="7" t="n">
        <v>11210</v>
      </c>
      <c r="I78" s="7" t="n">
        <v>11105</v>
      </c>
      <c r="J78" s="7" t="n">
        <v>10920</v>
      </c>
      <c r="K78" s="7" t="n">
        <v>11203</v>
      </c>
      <c r="L78" s="7" t="n">
        <v>11101</v>
      </c>
      <c r="M78" s="7" t="n">
        <v>11260</v>
      </c>
      <c r="N78" s="7" t="n">
        <v>11291</v>
      </c>
      <c r="O78" s="7" t="n">
        <v>10874</v>
      </c>
      <c r="P78" s="7" t="n">
        <v>10403</v>
      </c>
      <c r="Q78" s="7" t="n">
        <v>10570</v>
      </c>
      <c r="R78" s="7" t="n">
        <v>10846</v>
      </c>
      <c r="S78" s="7" t="n">
        <v>10915</v>
      </c>
      <c r="T78" s="7" t="n">
        <v>10923</v>
      </c>
      <c r="U78" s="7" t="n">
        <v>10962</v>
      </c>
      <c r="V78" s="7" t="n">
        <v>11083</v>
      </c>
      <c r="W78" s="7" t="n">
        <v>11016</v>
      </c>
      <c r="X78" s="7" t="n">
        <v>10743</v>
      </c>
      <c r="Y78" s="7" t="n">
        <v>11028</v>
      </c>
      <c r="Z78" s="7" t="n">
        <v>10699</v>
      </c>
      <c r="AA78" s="7" t="n">
        <v>10748</v>
      </c>
      <c r="AB78" s="7" t="n">
        <v>10366</v>
      </c>
      <c r="AC78" s="7" t="n">
        <v>10502</v>
      </c>
      <c r="AD78" s="7" t="n">
        <v>10977</v>
      </c>
      <c r="AE78" s="7" t="n">
        <v>11296</v>
      </c>
      <c r="AF78" s="7" t="n">
        <v>11026</v>
      </c>
      <c r="AG78" s="7" t="n">
        <v>11202</v>
      </c>
      <c r="AH78" s="7" t="n">
        <v>11130</v>
      </c>
      <c r="AI78" s="7" t="n">
        <v>11569</v>
      </c>
      <c r="AJ78" s="7" t="n">
        <v>11900</v>
      </c>
      <c r="AK78" s="7" t="n">
        <v>12034</v>
      </c>
      <c r="AL78" s="7" t="n">
        <v>12299</v>
      </c>
      <c r="AM78" s="7" t="n">
        <v>12331</v>
      </c>
      <c r="AN78" s="7" t="n">
        <v>12294</v>
      </c>
      <c r="AO78" s="7" t="n">
        <v>12298</v>
      </c>
      <c r="AP78" s="7" t="n">
        <v>12405</v>
      </c>
      <c r="AQ78" s="7" t="n">
        <v>12429</v>
      </c>
      <c r="AR78" s="7" t="n">
        <v>12291</v>
      </c>
      <c r="AS78" s="7" t="n">
        <v>12206</v>
      </c>
      <c r="AT78" s="7" t="n">
        <v>12166</v>
      </c>
      <c r="AU78" s="7" t="n">
        <v>12071</v>
      </c>
      <c r="AV78" s="7" t="n">
        <v>12223</v>
      </c>
      <c r="AW78" s="7" t="n">
        <v>12402</v>
      </c>
      <c r="AX78" s="7" t="n">
        <v>12492</v>
      </c>
      <c r="AY78" s="7" t="n">
        <v>12475</v>
      </c>
      <c r="AZ78" s="7" t="n">
        <v>12353</v>
      </c>
      <c r="BA78" s="7" t="n">
        <v>12409</v>
      </c>
      <c r="BB78" s="7" t="n">
        <v>12416</v>
      </c>
      <c r="BC78" s="7" t="n">
        <v>12517</v>
      </c>
      <c r="BD78" s="7" t="n">
        <v>12332</v>
      </c>
      <c r="BE78" s="7" t="n">
        <v>12255</v>
      </c>
      <c r="BF78" s="7" t="n">
        <v>12198</v>
      </c>
      <c r="BG78" s="7" t="n">
        <v>11985</v>
      </c>
      <c r="BH78" s="7" t="n">
        <v>12056</v>
      </c>
      <c r="BI78" s="7" t="n">
        <v>11843</v>
      </c>
      <c r="BJ78" s="7" t="n">
        <v>11620</v>
      </c>
      <c r="BK78" s="7" t="n">
        <v>11628</v>
      </c>
      <c r="BL78" s="7" t="n">
        <v>11634</v>
      </c>
      <c r="BM78" s="7" t="n">
        <v>11599</v>
      </c>
      <c r="BN78" s="7" t="n">
        <v>11661</v>
      </c>
      <c r="BO78" s="7" t="n">
        <v>11366</v>
      </c>
      <c r="BP78" s="7" t="n">
        <v>11341</v>
      </c>
      <c r="BQ78" s="7" t="n">
        <v>11201</v>
      </c>
      <c r="BR78" s="7" t="n">
        <v>11005</v>
      </c>
      <c r="BS78" s="7" t="n">
        <v>11003</v>
      </c>
      <c r="BT78" s="7" t="n">
        <v>10795</v>
      </c>
      <c r="BU78" s="7" t="n">
        <v>10801</v>
      </c>
      <c r="BV78" s="7" t="n">
        <v>10688</v>
      </c>
      <c r="BW78" s="7" t="n">
        <v>10495</v>
      </c>
      <c r="BX78" s="7" t="n">
        <v>10433</v>
      </c>
      <c r="BY78" s="7" t="n">
        <v>10516</v>
      </c>
      <c r="BZ78" s="7" t="n">
        <v>10584</v>
      </c>
      <c r="CA78" s="7" t="n">
        <v>10516</v>
      </c>
      <c r="CB78" s="7" t="n">
        <v>10514</v>
      </c>
      <c r="CC78" s="7" t="n">
        <v>10527</v>
      </c>
      <c r="CD78" s="7" t="n">
        <v>10452</v>
      </c>
      <c r="CE78" s="7" t="n">
        <v>10531</v>
      </c>
      <c r="CF78" s="7" t="n">
        <v>10464</v>
      </c>
      <c r="CG78" s="7" t="n">
        <v>10564</v>
      </c>
      <c r="CH78" s="7" t="n">
        <v>10687</v>
      </c>
      <c r="CI78" s="7" t="n">
        <v>10638</v>
      </c>
      <c r="CJ78" s="7" t="n">
        <v>10652</v>
      </c>
      <c r="CK78" s="7" t="n">
        <v>10645</v>
      </c>
      <c r="CL78" s="7" t="n">
        <v>10696</v>
      </c>
      <c r="CM78" s="7" t="n">
        <v>10601</v>
      </c>
      <c r="CN78" s="7" t="n">
        <v>10556</v>
      </c>
      <c r="CO78" s="7" t="n">
        <v>10567</v>
      </c>
      <c r="CP78" s="7" t="n">
        <v>10486</v>
      </c>
      <c r="CQ78" s="7" t="n">
        <v>10405</v>
      </c>
      <c r="CR78" s="7" t="n">
        <v>10411</v>
      </c>
      <c r="CS78" s="7" t="n">
        <v>10341</v>
      </c>
      <c r="CT78" s="7" t="n">
        <v>10321</v>
      </c>
      <c r="CU78" s="7" t="n">
        <v>10307</v>
      </c>
      <c r="CV78" s="7" t="n">
        <v>10556</v>
      </c>
      <c r="CW78" s="7" t="n">
        <v>10638</v>
      </c>
      <c r="CX78" s="7" t="n">
        <v>10644</v>
      </c>
      <c r="CY78" s="7" t="n">
        <v>10656</v>
      </c>
      <c r="CZ78" s="7" t="n">
        <v>10589</v>
      </c>
      <c r="DA78" s="7" t="n">
        <v>10402</v>
      </c>
      <c r="DB78" s="7" t="n">
        <v>10400</v>
      </c>
      <c r="DC78" s="7" t="n">
        <v>10360</v>
      </c>
      <c r="DD78" s="7" t="n">
        <v>10266</v>
      </c>
      <c r="DE78" s="7" t="n">
        <v>10193</v>
      </c>
      <c r="DF78" s="7" t="n">
        <v>10055</v>
      </c>
      <c r="DG78" s="7" t="n">
        <v>10088</v>
      </c>
      <c r="DH78" s="7" t="n">
        <v>10114</v>
      </c>
      <c r="DI78" s="7" t="n">
        <v>10113</v>
      </c>
      <c r="DJ78" s="7" t="n">
        <v>10045</v>
      </c>
      <c r="DK78" s="7" t="n">
        <v>10059</v>
      </c>
      <c r="DL78" s="7" t="n">
        <v>9990</v>
      </c>
      <c r="DM78" s="7" t="n">
        <v>10100</v>
      </c>
      <c r="DN78" s="7" t="n">
        <v>10124</v>
      </c>
      <c r="DO78" s="7" t="n">
        <v>10161</v>
      </c>
      <c r="DP78" s="7" t="n">
        <v>10114</v>
      </c>
      <c r="DQ78" s="7" t="n">
        <v>10210</v>
      </c>
      <c r="DR78" s="7" t="n">
        <v>10000</v>
      </c>
    </row>
    <row r="79">
      <c r="A79" s="4" t="inlineStr">
        <is>
          <t>Natixis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1432</v>
      </c>
      <c r="C82" s="7" t="n">
        <v>11622</v>
      </c>
      <c r="D82" s="7" t="n">
        <v>11500</v>
      </c>
      <c r="E82" s="7" t="n">
        <v>11793</v>
      </c>
      <c r="F82" s="7" t="n">
        <v>11637</v>
      </c>
      <c r="G82" s="7" t="n">
        <v>11472</v>
      </c>
      <c r="H82" s="7" t="n">
        <v>11210</v>
      </c>
      <c r="I82" s="7" t="n">
        <v>11105</v>
      </c>
      <c r="J82" s="7" t="n">
        <v>10920</v>
      </c>
      <c r="K82" s="7" t="n">
        <v>11203</v>
      </c>
      <c r="L82" s="7" t="n">
        <v>11101</v>
      </c>
      <c r="M82" s="7" t="n">
        <v>11260</v>
      </c>
      <c r="N82" s="7" t="n">
        <v>11291</v>
      </c>
      <c r="O82" s="7" t="n">
        <v>10874</v>
      </c>
      <c r="P82" s="7" t="n">
        <v>10403</v>
      </c>
      <c r="Q82" s="7" t="n">
        <v>10570</v>
      </c>
      <c r="R82" s="7" t="n">
        <v>10846</v>
      </c>
      <c r="S82" s="7" t="n">
        <v>10915</v>
      </c>
      <c r="T82" s="7" t="n">
        <v>10923</v>
      </c>
      <c r="U82" s="7" t="n">
        <v>10962</v>
      </c>
      <c r="V82" s="7" t="n">
        <v>11083</v>
      </c>
      <c r="W82" s="7" t="n">
        <v>11016</v>
      </c>
      <c r="X82" s="7" t="n">
        <v>10743</v>
      </c>
      <c r="Y82" s="7" t="n">
        <v>11028</v>
      </c>
      <c r="Z82" s="7" t="n">
        <v>10699</v>
      </c>
      <c r="AA82" s="7" t="n">
        <v>10748</v>
      </c>
      <c r="AB82" s="7" t="n">
        <v>10366</v>
      </c>
      <c r="AC82" s="7" t="n">
        <v>10502</v>
      </c>
      <c r="AD82" s="7" t="n">
        <v>10977</v>
      </c>
      <c r="AE82" s="7" t="n">
        <v>11296</v>
      </c>
      <c r="AF82" s="7" t="n">
        <v>11026</v>
      </c>
      <c r="AG82" s="7" t="n">
        <v>11202</v>
      </c>
      <c r="AH82" s="7" t="n">
        <v>11130</v>
      </c>
      <c r="AI82" s="7" t="n">
        <v>11569</v>
      </c>
      <c r="AJ82" s="7" t="n">
        <v>11900</v>
      </c>
      <c r="AK82" s="7" t="n">
        <v>12034</v>
      </c>
      <c r="AL82" s="7" t="n">
        <v>12299</v>
      </c>
      <c r="AM82" s="7" t="n">
        <v>12331</v>
      </c>
      <c r="AN82" s="7" t="n">
        <v>12294</v>
      </c>
      <c r="AO82" s="7" t="n">
        <v>12298</v>
      </c>
      <c r="AP82" s="7" t="n">
        <v>12405</v>
      </c>
      <c r="AQ82" s="7" t="n">
        <v>12429</v>
      </c>
      <c r="AR82" s="7" t="n">
        <v>12291</v>
      </c>
      <c r="AS82" s="7" t="n">
        <v>12206</v>
      </c>
      <c r="AT82" s="7" t="n">
        <v>12166</v>
      </c>
      <c r="AU82" s="7" t="n">
        <v>12071</v>
      </c>
      <c r="AV82" s="7" t="n">
        <v>12223</v>
      </c>
      <c r="AW82" s="7" t="n">
        <v>12402</v>
      </c>
      <c r="AX82" s="7" t="n">
        <v>12492</v>
      </c>
      <c r="AY82" s="7" t="n">
        <v>12475</v>
      </c>
      <c r="AZ82" s="7" t="n">
        <v>12353</v>
      </c>
      <c r="BA82" s="7" t="n">
        <v>12409</v>
      </c>
      <c r="BB82" s="7" t="n">
        <v>12416</v>
      </c>
      <c r="BC82" s="7" t="n">
        <v>12517</v>
      </c>
      <c r="BD82" s="7" t="n">
        <v>12332</v>
      </c>
      <c r="BE82" s="7" t="n">
        <v>12255</v>
      </c>
      <c r="BF82" s="7" t="n">
        <v>12198</v>
      </c>
      <c r="BG82" s="7" t="n">
        <v>11985</v>
      </c>
      <c r="BH82" s="7" t="n">
        <v>12056</v>
      </c>
      <c r="BI82" s="7" t="n">
        <v>11843</v>
      </c>
      <c r="BJ82" s="7" t="n">
        <v>11620</v>
      </c>
      <c r="BK82" s="7" t="n">
        <v>11628</v>
      </c>
      <c r="BL82" s="7" t="n">
        <v>11634</v>
      </c>
      <c r="BM82" s="7" t="n">
        <v>11599</v>
      </c>
      <c r="BN82" s="7" t="n">
        <v>11661</v>
      </c>
      <c r="BO82" s="7" t="n">
        <v>11366</v>
      </c>
      <c r="BP82" s="7" t="n">
        <v>11341</v>
      </c>
      <c r="BQ82" s="7" t="n">
        <v>11201</v>
      </c>
      <c r="BR82" s="7" t="n">
        <v>11005</v>
      </c>
      <c r="BS82" s="7" t="n">
        <v>11003</v>
      </c>
      <c r="BT82" s="7" t="n">
        <v>10795</v>
      </c>
      <c r="BU82" s="7" t="n">
        <v>10801</v>
      </c>
      <c r="BV82" s="7" t="n">
        <v>10688</v>
      </c>
      <c r="BW82" s="7" t="n">
        <v>10495</v>
      </c>
      <c r="BX82" s="7" t="n">
        <v>10433</v>
      </c>
      <c r="BY82" s="7" t="n">
        <v>10516</v>
      </c>
      <c r="BZ82" s="7" t="n">
        <v>10584</v>
      </c>
      <c r="CA82" s="7" t="n">
        <v>10516</v>
      </c>
      <c r="CB82" s="7" t="n">
        <v>10514</v>
      </c>
      <c r="CC82" s="7" t="n">
        <v>10527</v>
      </c>
      <c r="CD82" s="7" t="n">
        <v>10452</v>
      </c>
      <c r="CE82" s="7" t="n">
        <v>10531</v>
      </c>
      <c r="CF82" s="7" t="n">
        <v>10464</v>
      </c>
      <c r="CG82" s="7" t="n">
        <v>10564</v>
      </c>
      <c r="CH82" s="7" t="n">
        <v>10687</v>
      </c>
      <c r="CI82" s="7" t="n">
        <v>10638</v>
      </c>
      <c r="CJ82" s="7" t="n">
        <v>10652</v>
      </c>
      <c r="CK82" s="7" t="n">
        <v>10645</v>
      </c>
      <c r="CL82" s="7" t="n">
        <v>10696</v>
      </c>
      <c r="CM82" s="7" t="n">
        <v>10601</v>
      </c>
      <c r="CN82" s="7" t="n">
        <v>10556</v>
      </c>
      <c r="CO82" s="7" t="n">
        <v>10567</v>
      </c>
      <c r="CP82" s="7" t="n">
        <v>10486</v>
      </c>
      <c r="CQ82" s="7" t="n">
        <v>10405</v>
      </c>
      <c r="CR82" s="7" t="n">
        <v>10411</v>
      </c>
      <c r="CS82" s="7" t="n">
        <v>10341</v>
      </c>
      <c r="CT82" s="7" t="n">
        <v>10321</v>
      </c>
      <c r="CU82" s="7" t="n">
        <v>10307</v>
      </c>
      <c r="CV82" s="7" t="n">
        <v>10556</v>
      </c>
      <c r="CW82" s="7" t="n">
        <v>10638</v>
      </c>
      <c r="CX82" s="7" t="n">
        <v>10644</v>
      </c>
      <c r="CY82" s="7" t="n">
        <v>10656</v>
      </c>
      <c r="CZ82" s="7" t="n">
        <v>10589</v>
      </c>
      <c r="DA82" s="7" t="n">
        <v>10402</v>
      </c>
      <c r="DB82" s="7" t="n">
        <v>10400</v>
      </c>
      <c r="DC82" s="7" t="n">
        <v>10360</v>
      </c>
      <c r="DD82" s="7" t="n">
        <v>10266</v>
      </c>
      <c r="DE82" s="7" t="n">
        <v>10193</v>
      </c>
      <c r="DF82" s="7" t="n">
        <v>10055</v>
      </c>
      <c r="DG82" s="7" t="n">
        <v>10088</v>
      </c>
      <c r="DH82" s="7" t="n">
        <v>10114</v>
      </c>
      <c r="DI82" s="7" t="n">
        <v>10113</v>
      </c>
      <c r="DJ82" s="7" t="n">
        <v>10045</v>
      </c>
      <c r="DK82" s="7" t="n">
        <v>10059</v>
      </c>
      <c r="DL82" s="7" t="n">
        <v>9990</v>
      </c>
      <c r="DM82" s="7" t="n">
        <v>10100</v>
      </c>
      <c r="DN82" s="7" t="n">
        <v>10124</v>
      </c>
      <c r="DO82" s="7" t="n">
        <v>10161</v>
      </c>
      <c r="DP82" s="7" t="n">
        <v>10114</v>
      </c>
      <c r="DQ82" s="7" t="n">
        <v>10210</v>
      </c>
      <c r="DR82" s="7" t="n">
        <v>10000</v>
      </c>
    </row>
    <row r="83">
      <c r="A83" s="4" t="inlineStr">
        <is>
          <t>Natixis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092</v>
      </c>
      <c r="C86" s="7" t="n">
        <v>11276</v>
      </c>
      <c r="D86" s="7" t="n">
        <v>11158</v>
      </c>
      <c r="E86" s="7" t="n">
        <v>11442</v>
      </c>
      <c r="F86" s="7" t="n">
        <v>11291</v>
      </c>
      <c r="G86" s="7" t="n">
        <v>11131</v>
      </c>
      <c r="H86" s="7" t="n">
        <v>10877</v>
      </c>
      <c r="I86" s="7" t="n">
        <v>10775</v>
      </c>
      <c r="J86" s="7" t="n">
        <v>10595</v>
      </c>
      <c r="K86" s="7" t="n">
        <v>10870</v>
      </c>
      <c r="L86" s="7" t="n">
        <v>10770</v>
      </c>
      <c r="M86" s="7" t="n">
        <v>10925</v>
      </c>
      <c r="N86" s="7" t="n">
        <v>10955</v>
      </c>
      <c r="O86" s="7" t="n">
        <v>10551</v>
      </c>
      <c r="P86" s="7" t="n">
        <v>10094</v>
      </c>
      <c r="Q86" s="7" t="n">
        <v>10256</v>
      </c>
      <c r="R86" s="7" t="n">
        <v>10523</v>
      </c>
      <c r="S86" s="7" t="n">
        <v>10591</v>
      </c>
      <c r="T86" s="7" t="n">
        <v>10598</v>
      </c>
      <c r="U86" s="7" t="n">
        <v>10636</v>
      </c>
      <c r="V86" s="7" t="n">
        <v>10753</v>
      </c>
      <c r="W86" s="7" t="n">
        <v>10688</v>
      </c>
      <c r="X86" s="7" t="n">
        <v>10423</v>
      </c>
      <c r="Y86" s="7" t="n">
        <v>10700</v>
      </c>
      <c r="Z86" s="7" t="n">
        <v>10381</v>
      </c>
      <c r="AA86" s="7" t="n">
        <v>10428</v>
      </c>
      <c r="AB86" s="7" t="n">
        <v>10058</v>
      </c>
      <c r="AC86" s="7" t="n">
        <v>10190</v>
      </c>
      <c r="AD86" s="7" t="n">
        <v>10650</v>
      </c>
      <c r="AE86" s="7" t="n">
        <v>10960</v>
      </c>
      <c r="AF86" s="7" t="n">
        <v>10698</v>
      </c>
      <c r="AG86" s="7" t="n">
        <v>10869</v>
      </c>
      <c r="AH86" s="7" t="n">
        <v>10799</v>
      </c>
      <c r="AI86" s="7" t="n">
        <v>11225</v>
      </c>
      <c r="AJ86" s="7" t="n">
        <v>11546</v>
      </c>
      <c r="AK86" s="7" t="n">
        <v>11676</v>
      </c>
      <c r="AL86" s="7" t="n">
        <v>11933</v>
      </c>
      <c r="AM86" s="7" t="n">
        <v>11964</v>
      </c>
      <c r="AN86" s="7" t="n">
        <v>11929</v>
      </c>
      <c r="AO86" s="7" t="n">
        <v>11932</v>
      </c>
      <c r="AP86" s="7" t="n">
        <v>12036</v>
      </c>
      <c r="AQ86" s="7" t="n">
        <v>12059</v>
      </c>
      <c r="AR86" s="7" t="n">
        <v>11926</v>
      </c>
      <c r="AS86" s="7" t="n">
        <v>11843</v>
      </c>
      <c r="AT86" s="7" t="n">
        <v>11804</v>
      </c>
      <c r="AU86" s="7" t="n">
        <v>11711</v>
      </c>
      <c r="AV86" s="7" t="n">
        <v>11860</v>
      </c>
      <c r="AW86" s="7" t="n">
        <v>12033</v>
      </c>
      <c r="AX86" s="7" t="n">
        <v>12120</v>
      </c>
      <c r="AY86" s="7" t="n">
        <v>12103</v>
      </c>
      <c r="AZ86" s="7" t="n">
        <v>11986</v>
      </c>
      <c r="BA86" s="7" t="n">
        <v>12040</v>
      </c>
      <c r="BB86" s="7" t="n">
        <v>12046</v>
      </c>
      <c r="BC86" s="7" t="n">
        <v>12144</v>
      </c>
      <c r="BD86" s="7" t="n">
        <v>11966</v>
      </c>
      <c r="BE86" s="7" t="n">
        <v>11891</v>
      </c>
      <c r="BF86" s="7" t="n">
        <v>11836</v>
      </c>
      <c r="BG86" s="7" t="n">
        <v>11629</v>
      </c>
      <c r="BH86" s="7" t="n">
        <v>11698</v>
      </c>
      <c r="BI86" s="7" t="n">
        <v>11491</v>
      </c>
      <c r="BJ86" s="7" t="n">
        <v>11274</v>
      </c>
      <c r="BK86" s="7" t="n">
        <v>11282</v>
      </c>
      <c r="BL86" s="7" t="n">
        <v>11287</v>
      </c>
      <c r="BM86" s="7" t="n">
        <v>11254</v>
      </c>
      <c r="BN86" s="7" t="n">
        <v>11314</v>
      </c>
      <c r="BO86" s="7" t="n">
        <v>11028</v>
      </c>
      <c r="BP86" s="7" t="n">
        <v>11004</v>
      </c>
      <c r="BQ86" s="7" t="n">
        <v>10867</v>
      </c>
      <c r="BR86" s="7" t="n">
        <v>10678</v>
      </c>
      <c r="BS86" s="7" t="n">
        <v>10675</v>
      </c>
      <c r="BT86" s="7" t="n">
        <v>10474</v>
      </c>
      <c r="BU86" s="7" t="n">
        <v>10480</v>
      </c>
      <c r="BV86" s="7" t="n">
        <v>10370</v>
      </c>
      <c r="BW86" s="7" t="n">
        <v>10183</v>
      </c>
      <c r="BX86" s="7" t="n">
        <v>10122</v>
      </c>
      <c r="BY86" s="7" t="n">
        <v>10203</v>
      </c>
      <c r="BZ86" s="7" t="n">
        <v>10269</v>
      </c>
      <c r="CA86" s="7" t="n">
        <v>10204</v>
      </c>
      <c r="CB86" s="7" t="n">
        <v>10201</v>
      </c>
      <c r="CC86" s="7" t="n">
        <v>10214</v>
      </c>
      <c r="CD86" s="7" t="n">
        <v>10141</v>
      </c>
      <c r="CE86" s="7" t="n">
        <v>10217</v>
      </c>
      <c r="CF86" s="7" t="n">
        <v>10152</v>
      </c>
      <c r="CG86" s="7" t="n">
        <v>10249</v>
      </c>
      <c r="CH86" s="7" t="n">
        <v>10369</v>
      </c>
      <c r="CI86" s="7" t="n">
        <v>10321</v>
      </c>
      <c r="CJ86" s="7" t="n">
        <v>10335</v>
      </c>
      <c r="CK86" s="7" t="n">
        <v>10329</v>
      </c>
      <c r="CL86" s="7" t="n">
        <v>10378</v>
      </c>
      <c r="CM86" s="7" t="n">
        <v>10286</v>
      </c>
      <c r="CN86" s="7" t="n">
        <v>10242</v>
      </c>
      <c r="CO86" s="7" t="n">
        <v>10252</v>
      </c>
      <c r="CP86" s="7" t="n">
        <v>10174</v>
      </c>
      <c r="CQ86" s="7" t="n">
        <v>10096</v>
      </c>
      <c r="CR86" s="7" t="n">
        <v>10101</v>
      </c>
      <c r="CS86" s="7" t="n">
        <v>10034</v>
      </c>
      <c r="CT86" s="7" t="n">
        <v>10014</v>
      </c>
      <c r="CU86" s="7" t="n">
        <v>10000</v>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row>
    <row r="87">
      <c r="A87" s="4" t="inlineStr">
        <is>
          <t>Natixis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11432</v>
      </c>
      <c r="C90" s="7" t="n">
        <v>11622</v>
      </c>
      <c r="D90" s="7" t="n">
        <v>11500</v>
      </c>
      <c r="E90" s="7" t="n">
        <v>11793</v>
      </c>
      <c r="F90" s="7" t="n">
        <v>11637</v>
      </c>
      <c r="G90" s="7" t="n">
        <v>11472</v>
      </c>
      <c r="H90" s="7" t="n">
        <v>11210</v>
      </c>
      <c r="I90" s="7" t="n">
        <v>11105</v>
      </c>
      <c r="J90" s="7" t="n">
        <v>10920</v>
      </c>
      <c r="K90" s="7" t="n">
        <v>11203</v>
      </c>
      <c r="L90" s="7" t="n">
        <v>11101</v>
      </c>
      <c r="M90" s="7" t="n">
        <v>11260</v>
      </c>
      <c r="N90" s="7" t="n">
        <v>11291</v>
      </c>
      <c r="O90" s="7" t="n">
        <v>10874</v>
      </c>
      <c r="P90" s="7" t="n">
        <v>10403</v>
      </c>
      <c r="Q90" s="7" t="n">
        <v>10570</v>
      </c>
      <c r="R90" s="7" t="n">
        <v>10846</v>
      </c>
      <c r="S90" s="7" t="n">
        <v>10915</v>
      </c>
      <c r="T90" s="7" t="n">
        <v>10923</v>
      </c>
      <c r="U90" s="7" t="n">
        <v>10962</v>
      </c>
      <c r="V90" s="7" t="n">
        <v>11083</v>
      </c>
      <c r="W90" s="7" t="n">
        <v>11016</v>
      </c>
      <c r="X90" s="7" t="n">
        <v>10743</v>
      </c>
      <c r="Y90" s="7" t="n">
        <v>11028</v>
      </c>
      <c r="Z90" s="7" t="n">
        <v>10699</v>
      </c>
      <c r="AA90" s="7" t="n">
        <v>10748</v>
      </c>
      <c r="AB90" s="7" t="n">
        <v>10366</v>
      </c>
      <c r="AC90" s="7" t="n">
        <v>10502</v>
      </c>
      <c r="AD90" s="7" t="n">
        <v>10977</v>
      </c>
      <c r="AE90" s="7" t="n">
        <v>11296</v>
      </c>
      <c r="AF90" s="7" t="n">
        <v>11026</v>
      </c>
      <c r="AG90" s="7" t="n">
        <v>11202</v>
      </c>
      <c r="AH90" s="7" t="n">
        <v>11130</v>
      </c>
      <c r="AI90" s="7" t="n">
        <v>11569</v>
      </c>
      <c r="AJ90" s="7" t="n">
        <v>11900</v>
      </c>
      <c r="AK90" s="7" t="n">
        <v>12034</v>
      </c>
      <c r="AL90" s="7" t="n">
        <v>12299</v>
      </c>
      <c r="AM90" s="7" t="n">
        <v>12331</v>
      </c>
      <c r="AN90" s="7" t="n">
        <v>12294</v>
      </c>
      <c r="AO90" s="7" t="n">
        <v>12298</v>
      </c>
      <c r="AP90" s="7" t="n">
        <v>12405</v>
      </c>
      <c r="AQ90" s="7" t="n">
        <v>12429</v>
      </c>
      <c r="AR90" s="7" t="n">
        <v>12291</v>
      </c>
      <c r="AS90" s="7" t="n">
        <v>12206</v>
      </c>
      <c r="AT90" s="7" t="n">
        <v>12166</v>
      </c>
      <c r="AU90" s="7" t="n">
        <v>12071</v>
      </c>
      <c r="AV90" s="7" t="n">
        <v>12223</v>
      </c>
      <c r="AW90" s="7" t="n">
        <v>12402</v>
      </c>
      <c r="AX90" s="7" t="n">
        <v>12492</v>
      </c>
      <c r="AY90" s="7" t="n">
        <v>12475</v>
      </c>
      <c r="AZ90" s="7" t="n">
        <v>12353</v>
      </c>
      <c r="BA90" s="7" t="n">
        <v>12409</v>
      </c>
      <c r="BB90" s="7" t="n">
        <v>12416</v>
      </c>
      <c r="BC90" s="7" t="n">
        <v>12517</v>
      </c>
      <c r="BD90" s="7" t="n">
        <v>12332</v>
      </c>
      <c r="BE90" s="7" t="n">
        <v>12255</v>
      </c>
      <c r="BF90" s="7" t="n">
        <v>12198</v>
      </c>
      <c r="BG90" s="7" t="n">
        <v>11985</v>
      </c>
      <c r="BH90" s="7" t="n">
        <v>12056</v>
      </c>
      <c r="BI90" s="7" t="n">
        <v>11843</v>
      </c>
      <c r="BJ90" s="7" t="n">
        <v>11620</v>
      </c>
      <c r="BK90" s="7" t="n">
        <v>11628</v>
      </c>
      <c r="BL90" s="7" t="n">
        <v>11634</v>
      </c>
      <c r="BM90" s="7" t="n">
        <v>11599</v>
      </c>
      <c r="BN90" s="7" t="n">
        <v>11661</v>
      </c>
      <c r="BO90" s="7" t="n">
        <v>11366</v>
      </c>
      <c r="BP90" s="7" t="n">
        <v>11341</v>
      </c>
      <c r="BQ90" s="7" t="n">
        <v>11201</v>
      </c>
      <c r="BR90" s="7" t="n">
        <v>11005</v>
      </c>
      <c r="BS90" s="7" t="n">
        <v>11003</v>
      </c>
      <c r="BT90" s="7" t="n">
        <v>10795</v>
      </c>
      <c r="BU90" s="7" t="n">
        <v>10801</v>
      </c>
      <c r="BV90" s="7" t="n">
        <v>10688</v>
      </c>
      <c r="BW90" s="7" t="n">
        <v>10495</v>
      </c>
      <c r="BX90" s="7" t="n">
        <v>10433</v>
      </c>
      <c r="BY90" s="7" t="n">
        <v>10516</v>
      </c>
      <c r="BZ90" s="7" t="n">
        <v>10584</v>
      </c>
      <c r="CA90" s="7" t="n">
        <v>10516</v>
      </c>
      <c r="CB90" s="7" t="n">
        <v>10514</v>
      </c>
      <c r="CC90" s="7" t="n">
        <v>10527</v>
      </c>
      <c r="CD90" s="7" t="n">
        <v>10452</v>
      </c>
      <c r="CE90" s="7" t="n">
        <v>10531</v>
      </c>
      <c r="CF90" s="7" t="n">
        <v>10464</v>
      </c>
      <c r="CG90" s="7" t="n">
        <v>10564</v>
      </c>
      <c r="CH90" s="7" t="n">
        <v>10687</v>
      </c>
      <c r="CI90" s="7" t="n">
        <v>10638</v>
      </c>
      <c r="CJ90" s="7" t="n">
        <v>10652</v>
      </c>
      <c r="CK90" s="7" t="n">
        <v>10645</v>
      </c>
      <c r="CL90" s="7" t="n">
        <v>10696</v>
      </c>
      <c r="CM90" s="7" t="n">
        <v>10601</v>
      </c>
      <c r="CN90" s="7" t="n">
        <v>10556</v>
      </c>
      <c r="CO90" s="7" t="n">
        <v>10567</v>
      </c>
      <c r="CP90" s="7" t="n">
        <v>10486</v>
      </c>
      <c r="CQ90" s="7" t="n">
        <v>10405</v>
      </c>
      <c r="CR90" s="7" t="n">
        <v>10411</v>
      </c>
      <c r="CS90" s="7" t="n">
        <v>10341</v>
      </c>
      <c r="CT90" s="7" t="n">
        <v>10321</v>
      </c>
      <c r="CU90" s="7" t="n">
        <v>10307</v>
      </c>
      <c r="CV90" s="7" t="n">
        <v>10556</v>
      </c>
      <c r="CW90" s="7" t="n">
        <v>10638</v>
      </c>
      <c r="CX90" s="7" t="n">
        <v>10644</v>
      </c>
      <c r="CY90" s="7" t="n">
        <v>10656</v>
      </c>
      <c r="CZ90" s="7" t="n">
        <v>10589</v>
      </c>
      <c r="DA90" s="7" t="n">
        <v>10402</v>
      </c>
      <c r="DB90" s="7" t="n">
        <v>10400</v>
      </c>
      <c r="DC90" s="7" t="n">
        <v>10360</v>
      </c>
      <c r="DD90" s="7" t="n">
        <v>10266</v>
      </c>
      <c r="DE90" s="7" t="n">
        <v>10193</v>
      </c>
      <c r="DF90" s="7" t="n">
        <v>10055</v>
      </c>
      <c r="DG90" s="7" t="n">
        <v>10088</v>
      </c>
      <c r="DH90" s="7" t="n">
        <v>10114</v>
      </c>
      <c r="DI90" s="7" t="n">
        <v>10113</v>
      </c>
      <c r="DJ90" s="7" t="n">
        <v>10045</v>
      </c>
      <c r="DK90" s="7" t="n">
        <v>10059</v>
      </c>
      <c r="DL90" s="7" t="n">
        <v>9990</v>
      </c>
      <c r="DM90" s="7" t="n">
        <v>10100</v>
      </c>
      <c r="DN90" s="7" t="n">
        <v>10124</v>
      </c>
      <c r="DO90" s="7" t="n">
        <v>10161</v>
      </c>
      <c r="DP90" s="7" t="n">
        <v>10114</v>
      </c>
      <c r="DQ90" s="7" t="n">
        <v>10210</v>
      </c>
      <c r="DR90" s="7" t="n">
        <v>10000</v>
      </c>
    </row>
    <row r="91">
      <c r="A91" s="4" t="inlineStr">
        <is>
          <t>Natixis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1432</v>
      </c>
      <c r="C94" s="7" t="n">
        <v>11622</v>
      </c>
      <c r="D94" s="7" t="n">
        <v>11500</v>
      </c>
      <c r="E94" s="7" t="n">
        <v>11793</v>
      </c>
      <c r="F94" s="7" t="n">
        <v>11637</v>
      </c>
      <c r="G94" s="7" t="n">
        <v>11472</v>
      </c>
      <c r="H94" s="7" t="n">
        <v>11210</v>
      </c>
      <c r="I94" s="7" t="n">
        <v>11105</v>
      </c>
      <c r="J94" s="7" t="n">
        <v>10920</v>
      </c>
      <c r="K94" s="7" t="n">
        <v>11203</v>
      </c>
      <c r="L94" s="7" t="n">
        <v>11101</v>
      </c>
      <c r="M94" s="7" t="n">
        <v>11260</v>
      </c>
      <c r="N94" s="7" t="n">
        <v>11291</v>
      </c>
      <c r="O94" s="7" t="n">
        <v>10874</v>
      </c>
      <c r="P94" s="7" t="n">
        <v>10403</v>
      </c>
      <c r="Q94" s="7" t="n">
        <v>10570</v>
      </c>
      <c r="R94" s="7" t="n">
        <v>10846</v>
      </c>
      <c r="S94" s="7" t="n">
        <v>10915</v>
      </c>
      <c r="T94" s="7" t="n">
        <v>10923</v>
      </c>
      <c r="U94" s="7" t="n">
        <v>10962</v>
      </c>
      <c r="V94" s="7" t="n">
        <v>11083</v>
      </c>
      <c r="W94" s="7" t="n">
        <v>11016</v>
      </c>
      <c r="X94" s="7" t="n">
        <v>10743</v>
      </c>
      <c r="Y94" s="7" t="n">
        <v>11028</v>
      </c>
      <c r="Z94" s="7" t="n">
        <v>10699</v>
      </c>
      <c r="AA94" s="7" t="n">
        <v>10748</v>
      </c>
      <c r="AB94" s="7" t="n">
        <v>10366</v>
      </c>
      <c r="AC94" s="7" t="n">
        <v>10502</v>
      </c>
      <c r="AD94" s="7" t="n">
        <v>10977</v>
      </c>
      <c r="AE94" s="7" t="n">
        <v>11296</v>
      </c>
      <c r="AF94" s="7" t="n">
        <v>11026</v>
      </c>
      <c r="AG94" s="7" t="n">
        <v>11202</v>
      </c>
      <c r="AH94" s="7" t="n">
        <v>11130</v>
      </c>
      <c r="AI94" s="7" t="n">
        <v>11569</v>
      </c>
      <c r="AJ94" s="7" t="n">
        <v>11900</v>
      </c>
      <c r="AK94" s="7" t="n">
        <v>12034</v>
      </c>
      <c r="AL94" s="7" t="n">
        <v>12299</v>
      </c>
      <c r="AM94" s="7" t="n">
        <v>12331</v>
      </c>
      <c r="AN94" s="7" t="n">
        <v>12294</v>
      </c>
      <c r="AO94" s="7" t="n">
        <v>12298</v>
      </c>
      <c r="AP94" s="7" t="n">
        <v>12405</v>
      </c>
      <c r="AQ94" s="7" t="n">
        <v>12429</v>
      </c>
      <c r="AR94" s="7" t="n">
        <v>12291</v>
      </c>
      <c r="AS94" s="7" t="n">
        <v>12206</v>
      </c>
      <c r="AT94" s="7" t="n">
        <v>12166</v>
      </c>
      <c r="AU94" s="7" t="n">
        <v>12071</v>
      </c>
      <c r="AV94" s="7" t="n">
        <v>12223</v>
      </c>
      <c r="AW94" s="7" t="n">
        <v>12402</v>
      </c>
      <c r="AX94" s="7" t="n">
        <v>12492</v>
      </c>
      <c r="AY94" s="7" t="n">
        <v>12475</v>
      </c>
      <c r="AZ94" s="7" t="n">
        <v>12353</v>
      </c>
      <c r="BA94" s="7" t="n">
        <v>12409</v>
      </c>
      <c r="BB94" s="7" t="n">
        <v>12416</v>
      </c>
      <c r="BC94" s="7" t="n">
        <v>12517</v>
      </c>
      <c r="BD94" s="7" t="n">
        <v>12332</v>
      </c>
      <c r="BE94" s="7" t="n">
        <v>12255</v>
      </c>
      <c r="BF94" s="7" t="n">
        <v>12198</v>
      </c>
      <c r="BG94" s="7" t="n">
        <v>11985</v>
      </c>
      <c r="BH94" s="7" t="n">
        <v>12056</v>
      </c>
      <c r="BI94" s="7" t="n">
        <v>11843</v>
      </c>
      <c r="BJ94" s="7" t="n">
        <v>11620</v>
      </c>
      <c r="BK94" s="7" t="n">
        <v>11628</v>
      </c>
      <c r="BL94" s="7" t="n">
        <v>11634</v>
      </c>
      <c r="BM94" s="7" t="n">
        <v>11599</v>
      </c>
      <c r="BN94" s="7" t="n">
        <v>11661</v>
      </c>
      <c r="BO94" s="7" t="n">
        <v>11366</v>
      </c>
      <c r="BP94" s="7" t="n">
        <v>11341</v>
      </c>
      <c r="BQ94" s="7" t="n">
        <v>11201</v>
      </c>
      <c r="BR94" s="7" t="n">
        <v>11005</v>
      </c>
      <c r="BS94" s="7" t="n">
        <v>11003</v>
      </c>
      <c r="BT94" s="7" t="n">
        <v>10795</v>
      </c>
      <c r="BU94" s="7" t="n">
        <v>10801</v>
      </c>
      <c r="BV94" s="7" t="n">
        <v>10688</v>
      </c>
      <c r="BW94" s="7" t="n">
        <v>10495</v>
      </c>
      <c r="BX94" s="7" t="n">
        <v>10433</v>
      </c>
      <c r="BY94" s="7" t="n">
        <v>10516</v>
      </c>
      <c r="BZ94" s="7" t="n">
        <v>10584</v>
      </c>
      <c r="CA94" s="7" t="n">
        <v>10516</v>
      </c>
      <c r="CB94" s="7" t="n">
        <v>10514</v>
      </c>
      <c r="CC94" s="7" t="n">
        <v>10527</v>
      </c>
      <c r="CD94" s="7" t="n">
        <v>10452</v>
      </c>
      <c r="CE94" s="7" t="n">
        <v>10531</v>
      </c>
      <c r="CF94" s="7" t="n">
        <v>10464</v>
      </c>
      <c r="CG94" s="7" t="n">
        <v>10564</v>
      </c>
      <c r="CH94" s="7" t="n">
        <v>10687</v>
      </c>
      <c r="CI94" s="7" t="n">
        <v>10638</v>
      </c>
      <c r="CJ94" s="7" t="n">
        <v>10652</v>
      </c>
      <c r="CK94" s="7" t="n">
        <v>10645</v>
      </c>
      <c r="CL94" s="7" t="n">
        <v>10696</v>
      </c>
      <c r="CM94" s="7" t="n">
        <v>10601</v>
      </c>
      <c r="CN94" s="7" t="n">
        <v>10556</v>
      </c>
      <c r="CO94" s="7" t="n">
        <v>10567</v>
      </c>
      <c r="CP94" s="7" t="n">
        <v>10486</v>
      </c>
      <c r="CQ94" s="7" t="n">
        <v>10405</v>
      </c>
      <c r="CR94" s="7" t="n">
        <v>10411</v>
      </c>
      <c r="CS94" s="7" t="n">
        <v>10341</v>
      </c>
      <c r="CT94" s="7" t="n">
        <v>10321</v>
      </c>
      <c r="CU94" s="7" t="n">
        <v>10307</v>
      </c>
      <c r="CV94" s="7" t="n">
        <v>10556</v>
      </c>
      <c r="CW94" s="7" t="n">
        <v>10638</v>
      </c>
      <c r="CX94" s="7" t="n">
        <v>10644</v>
      </c>
      <c r="CY94" s="7" t="n">
        <v>10656</v>
      </c>
      <c r="CZ94" s="7" t="n">
        <v>10589</v>
      </c>
      <c r="DA94" s="7" t="n">
        <v>10402</v>
      </c>
      <c r="DB94" s="7" t="n">
        <v>10400</v>
      </c>
      <c r="DC94" s="7" t="n">
        <v>10360</v>
      </c>
      <c r="DD94" s="7" t="n">
        <v>10266</v>
      </c>
      <c r="DE94" s="7" t="n">
        <v>10193</v>
      </c>
      <c r="DF94" s="7" t="n">
        <v>10055</v>
      </c>
      <c r="DG94" s="7" t="n">
        <v>10088</v>
      </c>
      <c r="DH94" s="7" t="n">
        <v>10114</v>
      </c>
      <c r="DI94" s="7" t="n">
        <v>10113</v>
      </c>
      <c r="DJ94" s="7" t="n">
        <v>10045</v>
      </c>
      <c r="DK94" s="7" t="n">
        <v>10059</v>
      </c>
      <c r="DL94" s="7" t="n">
        <v>9990</v>
      </c>
      <c r="DM94" s="7" t="n">
        <v>10100</v>
      </c>
      <c r="DN94" s="7" t="n">
        <v>10124</v>
      </c>
      <c r="DO94" s="7" t="n">
        <v>10161</v>
      </c>
      <c r="DP94" s="7" t="n">
        <v>10114</v>
      </c>
      <c r="DQ94" s="7" t="n">
        <v>10210</v>
      </c>
      <c r="DR94" s="7" t="n">
        <v>10000</v>
      </c>
    </row>
    <row r="95">
      <c r="A95" s="4" t="inlineStr">
        <is>
          <t>Natixis Index: 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1432</v>
      </c>
      <c r="C98" s="7" t="n">
        <v>11622</v>
      </c>
      <c r="D98" s="7" t="n">
        <v>11500</v>
      </c>
      <c r="E98" s="7" t="n">
        <v>11793</v>
      </c>
      <c r="F98" s="7" t="n">
        <v>11637</v>
      </c>
      <c r="G98" s="7" t="n">
        <v>11472</v>
      </c>
      <c r="H98" s="7" t="n">
        <v>11210</v>
      </c>
      <c r="I98" s="7" t="n">
        <v>11105</v>
      </c>
      <c r="J98" s="7" t="n">
        <v>10920</v>
      </c>
      <c r="K98" s="7" t="n">
        <v>11203</v>
      </c>
      <c r="L98" s="7" t="n">
        <v>11101</v>
      </c>
      <c r="M98" s="7" t="n">
        <v>11260</v>
      </c>
      <c r="N98" s="7" t="n">
        <v>11291</v>
      </c>
      <c r="O98" s="7" t="n">
        <v>10874</v>
      </c>
      <c r="P98" s="7" t="n">
        <v>10403</v>
      </c>
      <c r="Q98" s="7" t="n">
        <v>10570</v>
      </c>
      <c r="R98" s="7" t="n">
        <v>10846</v>
      </c>
      <c r="S98" s="7" t="n">
        <v>10915</v>
      </c>
      <c r="T98" s="7" t="n">
        <v>10923</v>
      </c>
      <c r="U98" s="7" t="n">
        <v>10962</v>
      </c>
      <c r="V98" s="7" t="n">
        <v>11083</v>
      </c>
      <c r="W98" s="7" t="n">
        <v>11016</v>
      </c>
      <c r="X98" s="7" t="n">
        <v>10743</v>
      </c>
      <c r="Y98" s="7" t="n">
        <v>11028</v>
      </c>
      <c r="Z98" s="7" t="n">
        <v>10699</v>
      </c>
      <c r="AA98" s="7" t="n">
        <v>10748</v>
      </c>
      <c r="AB98" s="7" t="n">
        <v>10366</v>
      </c>
      <c r="AC98" s="7" t="n">
        <v>10502</v>
      </c>
      <c r="AD98" s="7" t="n">
        <v>10977</v>
      </c>
      <c r="AE98" s="7" t="n">
        <v>11296</v>
      </c>
      <c r="AF98" s="7" t="n">
        <v>11026</v>
      </c>
      <c r="AG98" s="7" t="n">
        <v>11202</v>
      </c>
      <c r="AH98" s="7" t="n">
        <v>11130</v>
      </c>
      <c r="AI98" s="7" t="n">
        <v>11569</v>
      </c>
      <c r="AJ98" s="7" t="n">
        <v>11900</v>
      </c>
      <c r="AK98" s="7" t="n">
        <v>12034</v>
      </c>
      <c r="AL98" s="7" t="n">
        <v>12299</v>
      </c>
      <c r="AM98" s="7" t="n">
        <v>12331</v>
      </c>
      <c r="AN98" s="7" t="n">
        <v>12294</v>
      </c>
      <c r="AO98" s="7" t="n">
        <v>12298</v>
      </c>
      <c r="AP98" s="7" t="n">
        <v>12405</v>
      </c>
      <c r="AQ98" s="7" t="n">
        <v>12429</v>
      </c>
      <c r="AR98" s="7" t="n">
        <v>12291</v>
      </c>
      <c r="AS98" s="7" t="n">
        <v>12206</v>
      </c>
      <c r="AT98" s="7" t="n">
        <v>12166</v>
      </c>
      <c r="AU98" s="7" t="n">
        <v>12071</v>
      </c>
      <c r="AV98" s="7" t="n">
        <v>12223</v>
      </c>
      <c r="AW98" s="7" t="n">
        <v>12402</v>
      </c>
      <c r="AX98" s="7" t="n">
        <v>12492</v>
      </c>
      <c r="AY98" s="7" t="n">
        <v>12475</v>
      </c>
      <c r="AZ98" s="7" t="n">
        <v>12353</v>
      </c>
      <c r="BA98" s="7" t="n">
        <v>12409</v>
      </c>
      <c r="BB98" s="7" t="n">
        <v>12416</v>
      </c>
      <c r="BC98" s="7" t="n">
        <v>12517</v>
      </c>
      <c r="BD98" s="7" t="n">
        <v>12332</v>
      </c>
      <c r="BE98" s="7" t="n">
        <v>12255</v>
      </c>
      <c r="BF98" s="7" t="n">
        <v>12198</v>
      </c>
      <c r="BG98" s="7" t="n">
        <v>11985</v>
      </c>
      <c r="BH98" s="7" t="n">
        <v>12056</v>
      </c>
      <c r="BI98" s="7" t="n">
        <v>11843</v>
      </c>
      <c r="BJ98" s="7" t="n">
        <v>11620</v>
      </c>
      <c r="BK98" s="7" t="n">
        <v>11628</v>
      </c>
      <c r="BL98" s="7" t="n">
        <v>11634</v>
      </c>
      <c r="BM98" s="7" t="n">
        <v>11599</v>
      </c>
      <c r="BN98" s="7" t="n">
        <v>11661</v>
      </c>
      <c r="BO98" s="7" t="n">
        <v>11366</v>
      </c>
      <c r="BP98" s="7" t="n">
        <v>11341</v>
      </c>
      <c r="BQ98" s="7" t="n">
        <v>11201</v>
      </c>
      <c r="BR98" s="7" t="n">
        <v>11005</v>
      </c>
      <c r="BS98" s="7" t="n">
        <v>11003</v>
      </c>
      <c r="BT98" s="7" t="n">
        <v>10795</v>
      </c>
      <c r="BU98" s="7" t="n">
        <v>10801</v>
      </c>
      <c r="BV98" s="7" t="n">
        <v>10688</v>
      </c>
      <c r="BW98" s="7" t="n">
        <v>10495</v>
      </c>
      <c r="BX98" s="7" t="n">
        <v>10433</v>
      </c>
      <c r="BY98" s="7" t="n">
        <v>10516</v>
      </c>
      <c r="BZ98" s="7" t="n">
        <v>10584</v>
      </c>
      <c r="CA98" s="7" t="n">
        <v>10516</v>
      </c>
      <c r="CB98" s="7" t="n">
        <v>10514</v>
      </c>
      <c r="CC98" s="7" t="n">
        <v>10527</v>
      </c>
      <c r="CD98" s="7" t="n">
        <v>10452</v>
      </c>
      <c r="CE98" s="7" t="n">
        <v>10531</v>
      </c>
      <c r="CF98" s="7" t="n">
        <v>10464</v>
      </c>
      <c r="CG98" s="7" t="n">
        <v>10564</v>
      </c>
      <c r="CH98" s="7" t="n">
        <v>10687</v>
      </c>
      <c r="CI98" s="7" t="n">
        <v>10638</v>
      </c>
      <c r="CJ98" s="7" t="n">
        <v>10652</v>
      </c>
      <c r="CK98" s="7" t="n">
        <v>10645</v>
      </c>
      <c r="CL98" s="7" t="n">
        <v>10696</v>
      </c>
      <c r="CM98" s="7" t="n">
        <v>10601</v>
      </c>
      <c r="CN98" s="7" t="n">
        <v>10556</v>
      </c>
      <c r="CO98" s="7" t="n">
        <v>10567</v>
      </c>
      <c r="CP98" s="7" t="n">
        <v>10486</v>
      </c>
      <c r="CQ98" s="7" t="n">
        <v>10405</v>
      </c>
      <c r="CR98" s="7" t="n">
        <v>10411</v>
      </c>
      <c r="CS98" s="7" t="n">
        <v>10341</v>
      </c>
      <c r="CT98" s="7" t="n">
        <v>10321</v>
      </c>
      <c r="CU98" s="7" t="n">
        <v>10307</v>
      </c>
      <c r="CV98" s="7" t="n">
        <v>10556</v>
      </c>
      <c r="CW98" s="7" t="n">
        <v>10638</v>
      </c>
      <c r="CX98" s="7" t="n">
        <v>10644</v>
      </c>
      <c r="CY98" s="7" t="n">
        <v>10656</v>
      </c>
      <c r="CZ98" s="7" t="n">
        <v>10589</v>
      </c>
      <c r="DA98" s="7" t="n">
        <v>10402</v>
      </c>
      <c r="DB98" s="7" t="n">
        <v>10400</v>
      </c>
      <c r="DC98" s="7" t="n">
        <v>10360</v>
      </c>
      <c r="DD98" s="7" t="n">
        <v>10266</v>
      </c>
      <c r="DE98" s="7" t="n">
        <v>10193</v>
      </c>
      <c r="DF98" s="7" t="n">
        <v>10055</v>
      </c>
      <c r="DG98" s="7" t="n">
        <v>10088</v>
      </c>
      <c r="DH98" s="7" t="n">
        <v>10114</v>
      </c>
      <c r="DI98" s="7" t="n">
        <v>10113</v>
      </c>
      <c r="DJ98" s="7" t="n">
        <v>10045</v>
      </c>
      <c r="DK98" s="7" t="n">
        <v>10059</v>
      </c>
      <c r="DL98" s="7" t="n">
        <v>9990</v>
      </c>
      <c r="DM98" s="7" t="n">
        <v>10100</v>
      </c>
      <c r="DN98" s="7" t="n">
        <v>10124</v>
      </c>
      <c r="DO98" s="7" t="n">
        <v>10161</v>
      </c>
      <c r="DP98" s="7" t="n">
        <v>10114</v>
      </c>
      <c r="DQ98" s="7" t="n">
        <v>10210</v>
      </c>
      <c r="DR98" s="7" t="n">
        <v>10000</v>
      </c>
    </row>
    <row r="99">
      <c r="A99" s="4" t="inlineStr">
        <is>
          <t>Natixis Index: 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11432</v>
      </c>
      <c r="C102" s="7" t="n">
        <v>11622</v>
      </c>
      <c r="D102" s="7" t="n">
        <v>11500</v>
      </c>
      <c r="E102" s="7" t="n">
        <v>11793</v>
      </c>
      <c r="F102" s="7" t="n">
        <v>11637</v>
      </c>
      <c r="G102" s="7" t="n">
        <v>11472</v>
      </c>
      <c r="H102" s="7" t="n">
        <v>11210</v>
      </c>
      <c r="I102" s="7" t="n">
        <v>11105</v>
      </c>
      <c r="J102" s="7" t="n">
        <v>10920</v>
      </c>
      <c r="K102" s="7" t="n">
        <v>11203</v>
      </c>
      <c r="L102" s="7" t="n">
        <v>11101</v>
      </c>
      <c r="M102" s="7" t="n">
        <v>11260</v>
      </c>
      <c r="N102" s="7" t="n">
        <v>11291</v>
      </c>
      <c r="O102" s="7" t="n">
        <v>10874</v>
      </c>
      <c r="P102" s="7" t="n">
        <v>10403</v>
      </c>
      <c r="Q102" s="7" t="n">
        <v>10570</v>
      </c>
      <c r="R102" s="7" t="n">
        <v>10846</v>
      </c>
      <c r="S102" s="7" t="n">
        <v>10915</v>
      </c>
      <c r="T102" s="7" t="n">
        <v>10923</v>
      </c>
      <c r="U102" s="7" t="n">
        <v>10962</v>
      </c>
      <c r="V102" s="7" t="n">
        <v>11083</v>
      </c>
      <c r="W102" s="7" t="n">
        <v>11016</v>
      </c>
      <c r="X102" s="7" t="n">
        <v>10743</v>
      </c>
      <c r="Y102" s="7" t="n">
        <v>11028</v>
      </c>
      <c r="Z102" s="7" t="n">
        <v>10699</v>
      </c>
      <c r="AA102" s="7" t="n">
        <v>10748</v>
      </c>
      <c r="AB102" s="7" t="n">
        <v>10366</v>
      </c>
      <c r="AC102" s="7" t="n">
        <v>10502</v>
      </c>
      <c r="AD102" s="7" t="n">
        <v>10977</v>
      </c>
      <c r="AE102" s="7" t="n">
        <v>11296</v>
      </c>
      <c r="AF102" s="7" t="n">
        <v>11026</v>
      </c>
      <c r="AG102" s="7" t="n">
        <v>11202</v>
      </c>
      <c r="AH102" s="7" t="n">
        <v>11130</v>
      </c>
      <c r="AI102" s="7" t="n">
        <v>11569</v>
      </c>
      <c r="AJ102" s="7" t="n">
        <v>11900</v>
      </c>
      <c r="AK102" s="7" t="n">
        <v>12034</v>
      </c>
      <c r="AL102" s="7" t="n">
        <v>12299</v>
      </c>
      <c r="AM102" s="7" t="n">
        <v>12331</v>
      </c>
      <c r="AN102" s="7" t="n">
        <v>12294</v>
      </c>
      <c r="AO102" s="7" t="n">
        <v>12298</v>
      </c>
      <c r="AP102" s="7" t="n">
        <v>12405</v>
      </c>
      <c r="AQ102" s="7" t="n">
        <v>12429</v>
      </c>
      <c r="AR102" s="7" t="n">
        <v>12291</v>
      </c>
      <c r="AS102" s="7" t="n">
        <v>12206</v>
      </c>
      <c r="AT102" s="7" t="n">
        <v>12166</v>
      </c>
      <c r="AU102" s="7" t="n">
        <v>12071</v>
      </c>
      <c r="AV102" s="7" t="n">
        <v>12223</v>
      </c>
      <c r="AW102" s="7" t="n">
        <v>12402</v>
      </c>
      <c r="AX102" s="7" t="n">
        <v>12492</v>
      </c>
      <c r="AY102" s="7" t="n">
        <v>12475</v>
      </c>
      <c r="AZ102" s="7" t="n">
        <v>12353</v>
      </c>
      <c r="BA102" s="7" t="n">
        <v>12409</v>
      </c>
      <c r="BB102" s="7" t="n">
        <v>12416</v>
      </c>
      <c r="BC102" s="7" t="n">
        <v>12517</v>
      </c>
      <c r="BD102" s="7" t="n">
        <v>12332</v>
      </c>
      <c r="BE102" s="7" t="n">
        <v>12255</v>
      </c>
      <c r="BF102" s="7" t="n">
        <v>12198</v>
      </c>
      <c r="BG102" s="7" t="n">
        <v>11985</v>
      </c>
      <c r="BH102" s="7" t="n">
        <v>12056</v>
      </c>
      <c r="BI102" s="7" t="n">
        <v>11843</v>
      </c>
      <c r="BJ102" s="7" t="n">
        <v>11620</v>
      </c>
      <c r="BK102" s="7" t="n">
        <v>11628</v>
      </c>
      <c r="BL102" s="7" t="n">
        <v>11634</v>
      </c>
      <c r="BM102" s="7" t="n">
        <v>11599</v>
      </c>
      <c r="BN102" s="7" t="n">
        <v>11661</v>
      </c>
      <c r="BO102" s="7" t="n">
        <v>11366</v>
      </c>
      <c r="BP102" s="7" t="n">
        <v>11341</v>
      </c>
      <c r="BQ102" s="7" t="n">
        <v>11201</v>
      </c>
      <c r="BR102" s="7" t="n">
        <v>11005</v>
      </c>
      <c r="BS102" s="7" t="n">
        <v>11003</v>
      </c>
      <c r="BT102" s="7" t="n">
        <v>10795</v>
      </c>
      <c r="BU102" s="7" t="n">
        <v>10801</v>
      </c>
      <c r="BV102" s="7" t="n">
        <v>10688</v>
      </c>
      <c r="BW102" s="7" t="n">
        <v>10495</v>
      </c>
      <c r="BX102" s="7" t="n">
        <v>10433</v>
      </c>
      <c r="BY102" s="7" t="n">
        <v>10516</v>
      </c>
      <c r="BZ102" s="7" t="n">
        <v>10584</v>
      </c>
      <c r="CA102" s="7" t="n">
        <v>10516</v>
      </c>
      <c r="CB102" s="7" t="n">
        <v>10514</v>
      </c>
      <c r="CC102" s="7" t="n">
        <v>10527</v>
      </c>
      <c r="CD102" s="7" t="n">
        <v>10452</v>
      </c>
      <c r="CE102" s="7" t="n">
        <v>10531</v>
      </c>
      <c r="CF102" s="7" t="n">
        <v>10464</v>
      </c>
      <c r="CG102" s="7" t="n">
        <v>10564</v>
      </c>
      <c r="CH102" s="7" t="n">
        <v>10687</v>
      </c>
      <c r="CI102" s="7" t="n">
        <v>10638</v>
      </c>
      <c r="CJ102" s="7" t="n">
        <v>10652</v>
      </c>
      <c r="CK102" s="7" t="n">
        <v>10645</v>
      </c>
      <c r="CL102" s="7" t="n">
        <v>10696</v>
      </c>
      <c r="CM102" s="7" t="n">
        <v>10601</v>
      </c>
      <c r="CN102" s="7" t="n">
        <v>10556</v>
      </c>
      <c r="CO102" s="7" t="n">
        <v>10567</v>
      </c>
      <c r="CP102" s="7" t="n">
        <v>10486</v>
      </c>
      <c r="CQ102" s="7" t="n">
        <v>10405</v>
      </c>
      <c r="CR102" s="7" t="n">
        <v>10411</v>
      </c>
      <c r="CS102" s="7" t="n">
        <v>10341</v>
      </c>
      <c r="CT102" s="7" t="n">
        <v>10321</v>
      </c>
      <c r="CU102" s="7" t="n">
        <v>10307</v>
      </c>
      <c r="CV102" s="7" t="n">
        <v>10556</v>
      </c>
      <c r="CW102" s="7" t="n">
        <v>10638</v>
      </c>
      <c r="CX102" s="7" t="n">
        <v>10644</v>
      </c>
      <c r="CY102" s="7" t="n">
        <v>10656</v>
      </c>
      <c r="CZ102" s="7" t="n">
        <v>10589</v>
      </c>
      <c r="DA102" s="7" t="n">
        <v>10402</v>
      </c>
      <c r="DB102" s="7" t="n">
        <v>10400</v>
      </c>
      <c r="DC102" s="7" t="n">
        <v>10360</v>
      </c>
      <c r="DD102" s="7" t="n">
        <v>10266</v>
      </c>
      <c r="DE102" s="7" t="n">
        <v>10193</v>
      </c>
      <c r="DF102" s="7" t="n">
        <v>10055</v>
      </c>
      <c r="DG102" s="7" t="n">
        <v>10088</v>
      </c>
      <c r="DH102" s="7" t="n">
        <v>10114</v>
      </c>
      <c r="DI102" s="7" t="n">
        <v>10113</v>
      </c>
      <c r="DJ102" s="7" t="n">
        <v>10045</v>
      </c>
      <c r="DK102" s="7" t="n">
        <v>10059</v>
      </c>
      <c r="DL102" s="7" t="n">
        <v>9990</v>
      </c>
      <c r="DM102" s="7" t="n">
        <v>10100</v>
      </c>
      <c r="DN102" s="7" t="n">
        <v>10124</v>
      </c>
      <c r="DO102" s="7" t="n">
        <v>10161</v>
      </c>
      <c r="DP102" s="7" t="n">
        <v>10114</v>
      </c>
      <c r="DQ102" s="7" t="n">
        <v>10210</v>
      </c>
      <c r="DR102" s="7" t="n">
        <v>10000</v>
      </c>
    </row>
    <row r="103">
      <c r="A103" s="4" t="inlineStr">
        <is>
          <t>Natixis Index: 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11432</v>
      </c>
      <c r="C106" s="7" t="n">
        <v>11622</v>
      </c>
      <c r="D106" s="7" t="n">
        <v>11500</v>
      </c>
      <c r="E106" s="7" t="n">
        <v>11793</v>
      </c>
      <c r="F106" s="7" t="n">
        <v>11637</v>
      </c>
      <c r="G106" s="7" t="n">
        <v>11472</v>
      </c>
      <c r="H106" s="7" t="n">
        <v>11210</v>
      </c>
      <c r="I106" s="7" t="n">
        <v>11105</v>
      </c>
      <c r="J106" s="7" t="n">
        <v>10920</v>
      </c>
      <c r="K106" s="7" t="n">
        <v>11203</v>
      </c>
      <c r="L106" s="7" t="n">
        <v>11101</v>
      </c>
      <c r="M106" s="7" t="n">
        <v>11260</v>
      </c>
      <c r="N106" s="7" t="n">
        <v>11291</v>
      </c>
      <c r="O106" s="7" t="n">
        <v>10874</v>
      </c>
      <c r="P106" s="7" t="n">
        <v>10403</v>
      </c>
      <c r="Q106" s="7" t="n">
        <v>10570</v>
      </c>
      <c r="R106" s="7" t="n">
        <v>10846</v>
      </c>
      <c r="S106" s="7" t="n">
        <v>10915</v>
      </c>
      <c r="T106" s="7" t="n">
        <v>10923</v>
      </c>
      <c r="U106" s="7" t="n">
        <v>10962</v>
      </c>
      <c r="V106" s="7" t="n">
        <v>11083</v>
      </c>
      <c r="W106" s="7" t="n">
        <v>11016</v>
      </c>
      <c r="X106" s="7" t="n">
        <v>10743</v>
      </c>
      <c r="Y106" s="7" t="n">
        <v>11028</v>
      </c>
      <c r="Z106" s="7" t="n">
        <v>10699</v>
      </c>
      <c r="AA106" s="7" t="n">
        <v>10748</v>
      </c>
      <c r="AB106" s="7" t="n">
        <v>10366</v>
      </c>
      <c r="AC106" s="7" t="n">
        <v>10502</v>
      </c>
      <c r="AD106" s="7" t="n">
        <v>10977</v>
      </c>
      <c r="AE106" s="7" t="n">
        <v>11296</v>
      </c>
      <c r="AF106" s="7" t="n">
        <v>11026</v>
      </c>
      <c r="AG106" s="7" t="n">
        <v>11202</v>
      </c>
      <c r="AH106" s="7" t="n">
        <v>11130</v>
      </c>
      <c r="AI106" s="7" t="n">
        <v>11569</v>
      </c>
      <c r="AJ106" s="7" t="n">
        <v>11900</v>
      </c>
      <c r="AK106" s="7" t="n">
        <v>12034</v>
      </c>
      <c r="AL106" s="7" t="n">
        <v>12299</v>
      </c>
      <c r="AM106" s="7" t="n">
        <v>12331</v>
      </c>
      <c r="AN106" s="7" t="n">
        <v>12294</v>
      </c>
      <c r="AO106" s="7" t="n">
        <v>12298</v>
      </c>
      <c r="AP106" s="7" t="n">
        <v>12405</v>
      </c>
      <c r="AQ106" s="7" t="n">
        <v>12429</v>
      </c>
      <c r="AR106" s="7" t="n">
        <v>12291</v>
      </c>
      <c r="AS106" s="7" t="n">
        <v>12206</v>
      </c>
      <c r="AT106" s="7" t="n">
        <v>12166</v>
      </c>
      <c r="AU106" s="7" t="n">
        <v>12071</v>
      </c>
      <c r="AV106" s="7" t="n">
        <v>12223</v>
      </c>
      <c r="AW106" s="7" t="n">
        <v>12402</v>
      </c>
      <c r="AX106" s="7" t="n">
        <v>12492</v>
      </c>
      <c r="AY106" s="7" t="n">
        <v>12475</v>
      </c>
      <c r="AZ106" s="7" t="n">
        <v>12353</v>
      </c>
      <c r="BA106" s="7" t="n">
        <v>12409</v>
      </c>
      <c r="BB106" s="7" t="n">
        <v>12416</v>
      </c>
      <c r="BC106" s="7" t="n">
        <v>12517</v>
      </c>
      <c r="BD106" s="7" t="n">
        <v>12332</v>
      </c>
      <c r="BE106" s="7" t="n">
        <v>12255</v>
      </c>
      <c r="BF106" s="7" t="n">
        <v>12198</v>
      </c>
      <c r="BG106" s="7" t="n">
        <v>11985</v>
      </c>
      <c r="BH106" s="7" t="n">
        <v>12056</v>
      </c>
      <c r="BI106" s="7" t="n">
        <v>11843</v>
      </c>
      <c r="BJ106" s="7" t="n">
        <v>11620</v>
      </c>
      <c r="BK106" s="7" t="n">
        <v>11628</v>
      </c>
      <c r="BL106" s="7" t="n">
        <v>11634</v>
      </c>
      <c r="BM106" s="7" t="n">
        <v>11599</v>
      </c>
      <c r="BN106" s="7" t="n">
        <v>11661</v>
      </c>
      <c r="BO106" s="7" t="n">
        <v>11366</v>
      </c>
      <c r="BP106" s="7" t="n">
        <v>11341</v>
      </c>
      <c r="BQ106" s="7" t="n">
        <v>11201</v>
      </c>
      <c r="BR106" s="7" t="n">
        <v>11005</v>
      </c>
      <c r="BS106" s="7" t="n">
        <v>11003</v>
      </c>
      <c r="BT106" s="7" t="n">
        <v>10795</v>
      </c>
      <c r="BU106" s="7" t="n">
        <v>10801</v>
      </c>
      <c r="BV106" s="7" t="n">
        <v>10688</v>
      </c>
      <c r="BW106" s="7" t="n">
        <v>10495</v>
      </c>
      <c r="BX106" s="7" t="n">
        <v>10433</v>
      </c>
      <c r="BY106" s="7" t="n">
        <v>10516</v>
      </c>
      <c r="BZ106" s="7" t="n">
        <v>10584</v>
      </c>
      <c r="CA106" s="7" t="n">
        <v>10516</v>
      </c>
      <c r="CB106" s="7" t="n">
        <v>10514</v>
      </c>
      <c r="CC106" s="7" t="n">
        <v>10527</v>
      </c>
      <c r="CD106" s="7" t="n">
        <v>10452</v>
      </c>
      <c r="CE106" s="7" t="n">
        <v>10531</v>
      </c>
      <c r="CF106" s="7" t="n">
        <v>10464</v>
      </c>
      <c r="CG106" s="7" t="n">
        <v>10564</v>
      </c>
      <c r="CH106" s="7" t="n">
        <v>10687</v>
      </c>
      <c r="CI106" s="7" t="n">
        <v>10638</v>
      </c>
      <c r="CJ106" s="7" t="n">
        <v>10652</v>
      </c>
      <c r="CK106" s="7" t="n">
        <v>10645</v>
      </c>
      <c r="CL106" s="7" t="n">
        <v>10696</v>
      </c>
      <c r="CM106" s="7" t="n">
        <v>10601</v>
      </c>
      <c r="CN106" s="7" t="n">
        <v>10556</v>
      </c>
      <c r="CO106" s="7" t="n">
        <v>10567</v>
      </c>
      <c r="CP106" s="7" t="n">
        <v>10486</v>
      </c>
      <c r="CQ106" s="7" t="n">
        <v>10405</v>
      </c>
      <c r="CR106" s="7" t="n">
        <v>10411</v>
      </c>
      <c r="CS106" s="7" t="n">
        <v>10341</v>
      </c>
      <c r="CT106" s="7" t="n">
        <v>10321</v>
      </c>
      <c r="CU106" s="7" t="n">
        <v>10307</v>
      </c>
      <c r="CV106" s="7" t="n">
        <v>10556</v>
      </c>
      <c r="CW106" s="7" t="n">
        <v>10638</v>
      </c>
      <c r="CX106" s="7" t="n">
        <v>10644</v>
      </c>
      <c r="CY106" s="7" t="n">
        <v>10656</v>
      </c>
      <c r="CZ106" s="7" t="n">
        <v>10589</v>
      </c>
      <c r="DA106" s="7" t="n">
        <v>10402</v>
      </c>
      <c r="DB106" s="7" t="n">
        <v>10400</v>
      </c>
      <c r="DC106" s="7" t="n">
        <v>10360</v>
      </c>
      <c r="DD106" s="7" t="n">
        <v>10266</v>
      </c>
      <c r="DE106" s="7" t="n">
        <v>10193</v>
      </c>
      <c r="DF106" s="7" t="n">
        <v>10055</v>
      </c>
      <c r="DG106" s="7" t="n">
        <v>10088</v>
      </c>
      <c r="DH106" s="7" t="n">
        <v>10114</v>
      </c>
      <c r="DI106" s="7" t="n">
        <v>10113</v>
      </c>
      <c r="DJ106" s="7" t="n">
        <v>10045</v>
      </c>
      <c r="DK106" s="7" t="n">
        <v>10059</v>
      </c>
      <c r="DL106" s="7" t="n">
        <v>9990</v>
      </c>
      <c r="DM106" s="7" t="n">
        <v>10100</v>
      </c>
      <c r="DN106" s="7" t="n">
        <v>10124</v>
      </c>
      <c r="DO106" s="7" t="n">
        <v>10161</v>
      </c>
      <c r="DP106" s="7" t="n">
        <v>10114</v>
      </c>
      <c r="DQ106" s="7" t="n">
        <v>10210</v>
      </c>
      <c r="DR106" s="7" t="n">
        <v>10000</v>
      </c>
    </row>
    <row r="107">
      <c r="A107" s="4" t="inlineStr">
        <is>
          <t>Natixis Index: Bloomberg U.S. Aggregate Bon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11432</v>
      </c>
      <c r="C110" s="7" t="n">
        <v>11622</v>
      </c>
      <c r="D110" s="7" t="n">
        <v>11500</v>
      </c>
      <c r="E110" s="7" t="n">
        <v>11793</v>
      </c>
      <c r="F110" s="7" t="n">
        <v>11637</v>
      </c>
      <c r="G110" s="7" t="n">
        <v>11472</v>
      </c>
      <c r="H110" s="7" t="n">
        <v>11210</v>
      </c>
      <c r="I110" s="7" t="n">
        <v>11105</v>
      </c>
      <c r="J110" s="7" t="n">
        <v>10920</v>
      </c>
      <c r="K110" s="7" t="n">
        <v>11203</v>
      </c>
      <c r="L110" s="7" t="n">
        <v>11101</v>
      </c>
      <c r="M110" s="7" t="n">
        <v>11260</v>
      </c>
      <c r="N110" s="7" t="n">
        <v>11291</v>
      </c>
      <c r="O110" s="7" t="n">
        <v>10874</v>
      </c>
      <c r="P110" s="7" t="n">
        <v>10403</v>
      </c>
      <c r="Q110" s="7" t="n">
        <v>10570</v>
      </c>
      <c r="R110" s="7" t="n">
        <v>10846</v>
      </c>
      <c r="S110" s="7" t="n">
        <v>10915</v>
      </c>
      <c r="T110" s="7" t="n">
        <v>10923</v>
      </c>
      <c r="U110" s="7" t="n">
        <v>10962</v>
      </c>
      <c r="V110" s="7" t="n">
        <v>11083</v>
      </c>
      <c r="W110" s="7" t="n">
        <v>11016</v>
      </c>
      <c r="X110" s="7" t="n">
        <v>10743</v>
      </c>
      <c r="Y110" s="7" t="n">
        <v>11028</v>
      </c>
      <c r="Z110" s="7" t="n">
        <v>10699</v>
      </c>
      <c r="AA110" s="7" t="n">
        <v>10748</v>
      </c>
      <c r="AB110" s="7" t="n">
        <v>10366</v>
      </c>
      <c r="AC110" s="7" t="n">
        <v>10502</v>
      </c>
      <c r="AD110" s="7" t="n">
        <v>10977</v>
      </c>
      <c r="AE110" s="7" t="n">
        <v>11296</v>
      </c>
      <c r="AF110" s="7" t="n">
        <v>11026</v>
      </c>
      <c r="AG110" s="7" t="n">
        <v>11202</v>
      </c>
      <c r="AH110" s="7" t="n">
        <v>11130</v>
      </c>
      <c r="AI110" s="7" t="n">
        <v>11569</v>
      </c>
      <c r="AJ110" s="7" t="n">
        <v>11900</v>
      </c>
      <c r="AK110" s="7" t="n">
        <v>12034</v>
      </c>
      <c r="AL110" s="7" t="n">
        <v>12299</v>
      </c>
      <c r="AM110" s="7" t="n">
        <v>12331</v>
      </c>
      <c r="AN110" s="7" t="n">
        <v>12294</v>
      </c>
      <c r="AO110" s="7" t="n">
        <v>12298</v>
      </c>
      <c r="AP110" s="7" t="n">
        <v>12405</v>
      </c>
      <c r="AQ110" s="7" t="n">
        <v>12429</v>
      </c>
      <c r="AR110" s="7" t="n">
        <v>12291</v>
      </c>
      <c r="AS110" s="7" t="n">
        <v>12206</v>
      </c>
      <c r="AT110" s="7" t="n">
        <v>12166</v>
      </c>
      <c r="AU110" s="7" t="n">
        <v>12071</v>
      </c>
      <c r="AV110" s="7" t="n">
        <v>12223</v>
      </c>
      <c r="AW110" s="7" t="n">
        <v>12402</v>
      </c>
      <c r="AX110" s="7" t="n">
        <v>12492</v>
      </c>
      <c r="AY110" s="7" t="n">
        <v>12475</v>
      </c>
      <c r="AZ110" s="7" t="n">
        <v>12353</v>
      </c>
      <c r="BA110" s="7" t="n">
        <v>12409</v>
      </c>
      <c r="BB110" s="7" t="n">
        <v>12416</v>
      </c>
      <c r="BC110" s="7" t="n">
        <v>12517</v>
      </c>
      <c r="BD110" s="7" t="n">
        <v>12332</v>
      </c>
      <c r="BE110" s="7" t="n">
        <v>12255</v>
      </c>
      <c r="BF110" s="7" t="n">
        <v>12198</v>
      </c>
      <c r="BG110" s="7" t="n">
        <v>11985</v>
      </c>
      <c r="BH110" s="7" t="n">
        <v>12056</v>
      </c>
      <c r="BI110" s="7" t="n">
        <v>11843</v>
      </c>
      <c r="BJ110" s="7" t="n">
        <v>11620</v>
      </c>
      <c r="BK110" s="7" t="n">
        <v>11628</v>
      </c>
      <c r="BL110" s="7" t="n">
        <v>11634</v>
      </c>
      <c r="BM110" s="7" t="n">
        <v>11599</v>
      </c>
      <c r="BN110" s="7" t="n">
        <v>11661</v>
      </c>
      <c r="BO110" s="7" t="n">
        <v>11366</v>
      </c>
      <c r="BP110" s="7" t="n">
        <v>11341</v>
      </c>
      <c r="BQ110" s="7" t="n">
        <v>11201</v>
      </c>
      <c r="BR110" s="7" t="n">
        <v>11005</v>
      </c>
      <c r="BS110" s="7" t="n">
        <v>11003</v>
      </c>
      <c r="BT110" s="7" t="n">
        <v>10795</v>
      </c>
      <c r="BU110" s="7" t="n">
        <v>10801</v>
      </c>
      <c r="BV110" s="7" t="n">
        <v>10688</v>
      </c>
      <c r="BW110" s="7" t="n">
        <v>10495</v>
      </c>
      <c r="BX110" s="7" t="n">
        <v>10433</v>
      </c>
      <c r="BY110" s="7" t="n">
        <v>10516</v>
      </c>
      <c r="BZ110" s="7" t="n">
        <v>10584</v>
      </c>
      <c r="CA110" s="7" t="n">
        <v>10516</v>
      </c>
      <c r="CB110" s="7" t="n">
        <v>10514</v>
      </c>
      <c r="CC110" s="7" t="n">
        <v>10527</v>
      </c>
      <c r="CD110" s="7" t="n">
        <v>10452</v>
      </c>
      <c r="CE110" s="7" t="n">
        <v>10531</v>
      </c>
      <c r="CF110" s="7" t="n">
        <v>10464</v>
      </c>
      <c r="CG110" s="7" t="n">
        <v>10564</v>
      </c>
      <c r="CH110" s="7" t="n">
        <v>10687</v>
      </c>
      <c r="CI110" s="7" t="n">
        <v>10638</v>
      </c>
      <c r="CJ110" s="7" t="n">
        <v>10652</v>
      </c>
      <c r="CK110" s="7" t="n">
        <v>10645</v>
      </c>
      <c r="CL110" s="7" t="n">
        <v>10696</v>
      </c>
      <c r="CM110" s="7" t="n">
        <v>10601</v>
      </c>
      <c r="CN110" s="7" t="n">
        <v>10556</v>
      </c>
      <c r="CO110" s="7" t="n">
        <v>10567</v>
      </c>
      <c r="CP110" s="7" t="n">
        <v>10486</v>
      </c>
      <c r="CQ110" s="7" t="n">
        <v>10405</v>
      </c>
      <c r="CR110" s="7" t="n">
        <v>10411</v>
      </c>
      <c r="CS110" s="7" t="n">
        <v>10341</v>
      </c>
      <c r="CT110" s="7" t="n">
        <v>10321</v>
      </c>
      <c r="CU110" s="7" t="n">
        <v>10307</v>
      </c>
      <c r="CV110" s="7" t="n">
        <v>10556</v>
      </c>
      <c r="CW110" s="7" t="n">
        <v>10638</v>
      </c>
      <c r="CX110" s="7" t="n">
        <v>10644</v>
      </c>
      <c r="CY110" s="7" t="n">
        <v>10656</v>
      </c>
      <c r="CZ110" s="7" t="n">
        <v>10589</v>
      </c>
      <c r="DA110" s="7" t="n">
        <v>10402</v>
      </c>
      <c r="DB110" s="7" t="n">
        <v>10400</v>
      </c>
      <c r="DC110" s="7" t="n">
        <v>10360</v>
      </c>
      <c r="DD110" s="7" t="n">
        <v>10266</v>
      </c>
      <c r="DE110" s="7" t="n">
        <v>10193</v>
      </c>
      <c r="DF110" s="7" t="n">
        <v>10055</v>
      </c>
      <c r="DG110" s="7" t="n">
        <v>10088</v>
      </c>
      <c r="DH110" s="7" t="n">
        <v>10114</v>
      </c>
      <c r="DI110" s="7" t="n">
        <v>10113</v>
      </c>
      <c r="DJ110" s="7" t="n">
        <v>10045</v>
      </c>
      <c r="DK110" s="7" t="n">
        <v>10059</v>
      </c>
      <c r="DL110" s="7" t="n">
        <v>9990</v>
      </c>
      <c r="DM110" s="7" t="n">
        <v>10100</v>
      </c>
      <c r="DN110" s="7" t="n">
        <v>10124</v>
      </c>
      <c r="DO110" s="7" t="n">
        <v>10161</v>
      </c>
      <c r="DP110" s="7" t="n">
        <v>10114</v>
      </c>
      <c r="DQ110" s="7" t="n">
        <v>10210</v>
      </c>
      <c r="DR110" s="7" t="n">
        <v>10000</v>
      </c>
    </row>
    <row r="111">
      <c r="A111" s="4" t="inlineStr">
        <is>
          <t>Natixis Index: 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Bloomberg U.S. Aggregate Bon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11432</v>
      </c>
      <c r="C114" s="7" t="n">
        <v>11622</v>
      </c>
      <c r="D114" s="7" t="n">
        <v>11500</v>
      </c>
      <c r="E114" s="7" t="n">
        <v>11793</v>
      </c>
      <c r="F114" s="7" t="n">
        <v>11637</v>
      </c>
      <c r="G114" s="7" t="n">
        <v>11472</v>
      </c>
      <c r="H114" s="7" t="n">
        <v>11210</v>
      </c>
      <c r="I114" s="7" t="n">
        <v>11105</v>
      </c>
      <c r="J114" s="7" t="n">
        <v>10920</v>
      </c>
      <c r="K114" s="7" t="n">
        <v>11203</v>
      </c>
      <c r="L114" s="7" t="n">
        <v>11101</v>
      </c>
      <c r="M114" s="7" t="n">
        <v>11260</v>
      </c>
      <c r="N114" s="7" t="n">
        <v>11291</v>
      </c>
      <c r="O114" s="7" t="n">
        <v>10874</v>
      </c>
      <c r="P114" s="7" t="n">
        <v>10403</v>
      </c>
      <c r="Q114" s="7" t="n">
        <v>10570</v>
      </c>
      <c r="R114" s="7" t="n">
        <v>10846</v>
      </c>
      <c r="S114" s="7" t="n">
        <v>10915</v>
      </c>
      <c r="T114" s="7" t="n">
        <v>10923</v>
      </c>
      <c r="U114" s="7" t="n">
        <v>10962</v>
      </c>
      <c r="V114" s="7" t="n">
        <v>11083</v>
      </c>
      <c r="W114" s="7" t="n">
        <v>11016</v>
      </c>
      <c r="X114" s="7" t="n">
        <v>10743</v>
      </c>
      <c r="Y114" s="7" t="n">
        <v>11028</v>
      </c>
      <c r="Z114" s="7" t="n">
        <v>10699</v>
      </c>
      <c r="AA114" s="7" t="n">
        <v>10748</v>
      </c>
      <c r="AB114" s="7" t="n">
        <v>10366</v>
      </c>
      <c r="AC114" s="7" t="n">
        <v>10502</v>
      </c>
      <c r="AD114" s="7" t="n">
        <v>10977</v>
      </c>
      <c r="AE114" s="7" t="n">
        <v>11296</v>
      </c>
      <c r="AF114" s="7" t="n">
        <v>11026</v>
      </c>
      <c r="AG114" s="7" t="n">
        <v>11202</v>
      </c>
      <c r="AH114" s="7" t="n">
        <v>11130</v>
      </c>
      <c r="AI114" s="7" t="n">
        <v>11569</v>
      </c>
      <c r="AJ114" s="7" t="n">
        <v>11900</v>
      </c>
      <c r="AK114" s="7" t="n">
        <v>12034</v>
      </c>
      <c r="AL114" s="7" t="n">
        <v>12299</v>
      </c>
      <c r="AM114" s="7" t="n">
        <v>12331</v>
      </c>
      <c r="AN114" s="7" t="n">
        <v>12294</v>
      </c>
      <c r="AO114" s="7" t="n">
        <v>12298</v>
      </c>
      <c r="AP114" s="7" t="n">
        <v>12405</v>
      </c>
      <c r="AQ114" s="7" t="n">
        <v>12429</v>
      </c>
      <c r="AR114" s="7" t="n">
        <v>12291</v>
      </c>
      <c r="AS114" s="7" t="n">
        <v>12206</v>
      </c>
      <c r="AT114" s="7" t="n">
        <v>12166</v>
      </c>
      <c r="AU114" s="7" t="n">
        <v>12071</v>
      </c>
      <c r="AV114" s="7" t="n">
        <v>12223</v>
      </c>
      <c r="AW114" s="7" t="n">
        <v>12402</v>
      </c>
      <c r="AX114" s="7" t="n">
        <v>12492</v>
      </c>
      <c r="AY114" s="7" t="n">
        <v>12475</v>
      </c>
      <c r="AZ114" s="7" t="n">
        <v>12353</v>
      </c>
      <c r="BA114" s="7" t="n">
        <v>12409</v>
      </c>
      <c r="BB114" s="7" t="n">
        <v>12416</v>
      </c>
      <c r="BC114" s="7" t="n">
        <v>12517</v>
      </c>
      <c r="BD114" s="7" t="n">
        <v>12332</v>
      </c>
      <c r="BE114" s="7" t="n">
        <v>12255</v>
      </c>
      <c r="BF114" s="7" t="n">
        <v>12198</v>
      </c>
      <c r="BG114" s="7" t="n">
        <v>11985</v>
      </c>
      <c r="BH114" s="7" t="n">
        <v>12056</v>
      </c>
      <c r="BI114" s="7" t="n">
        <v>11843</v>
      </c>
      <c r="BJ114" s="7" t="n">
        <v>11620</v>
      </c>
      <c r="BK114" s="7" t="n">
        <v>11628</v>
      </c>
      <c r="BL114" s="7" t="n">
        <v>11634</v>
      </c>
      <c r="BM114" s="7" t="n">
        <v>11599</v>
      </c>
      <c r="BN114" s="7" t="n">
        <v>11661</v>
      </c>
      <c r="BO114" s="7" t="n">
        <v>11366</v>
      </c>
      <c r="BP114" s="7" t="n">
        <v>11341</v>
      </c>
      <c r="BQ114" s="7" t="n">
        <v>11201</v>
      </c>
      <c r="BR114" s="7" t="n">
        <v>11005</v>
      </c>
      <c r="BS114" s="7" t="n">
        <v>11003</v>
      </c>
      <c r="BT114" s="7" t="n">
        <v>10795</v>
      </c>
      <c r="BU114" s="7" t="n">
        <v>10801</v>
      </c>
      <c r="BV114" s="7" t="n">
        <v>10688</v>
      </c>
      <c r="BW114" s="7" t="n">
        <v>10495</v>
      </c>
      <c r="BX114" s="7" t="n">
        <v>10433</v>
      </c>
      <c r="BY114" s="7" t="n">
        <v>10516</v>
      </c>
      <c r="BZ114" s="7" t="n">
        <v>10584</v>
      </c>
      <c r="CA114" s="7" t="n">
        <v>10516</v>
      </c>
      <c r="CB114" s="7" t="n">
        <v>10514</v>
      </c>
      <c r="CC114" s="7" t="n">
        <v>10527</v>
      </c>
      <c r="CD114" s="7" t="n">
        <v>10452</v>
      </c>
      <c r="CE114" s="7" t="n">
        <v>10531</v>
      </c>
      <c r="CF114" s="7" t="n">
        <v>10464</v>
      </c>
      <c r="CG114" s="7" t="n">
        <v>10564</v>
      </c>
      <c r="CH114" s="7" t="n">
        <v>10687</v>
      </c>
      <c r="CI114" s="7" t="n">
        <v>10638</v>
      </c>
      <c r="CJ114" s="7" t="n">
        <v>10652</v>
      </c>
      <c r="CK114" s="7" t="n">
        <v>10645</v>
      </c>
      <c r="CL114" s="7" t="n">
        <v>10696</v>
      </c>
      <c r="CM114" s="7" t="n">
        <v>10601</v>
      </c>
      <c r="CN114" s="7" t="n">
        <v>10556</v>
      </c>
      <c r="CO114" s="7" t="n">
        <v>10567</v>
      </c>
      <c r="CP114" s="7" t="n">
        <v>10486</v>
      </c>
      <c r="CQ114" s="7" t="n">
        <v>10405</v>
      </c>
      <c r="CR114" s="7" t="n">
        <v>10411</v>
      </c>
      <c r="CS114" s="7" t="n">
        <v>10341</v>
      </c>
      <c r="CT114" s="7" t="n">
        <v>10321</v>
      </c>
      <c r="CU114" s="7" t="n">
        <v>10307</v>
      </c>
      <c r="CV114" s="7" t="n">
        <v>10556</v>
      </c>
      <c r="CW114" s="7" t="n">
        <v>10638</v>
      </c>
      <c r="CX114" s="7" t="n">
        <v>10644</v>
      </c>
      <c r="CY114" s="7" t="n">
        <v>10656</v>
      </c>
      <c r="CZ114" s="7" t="n">
        <v>10589</v>
      </c>
      <c r="DA114" s="7" t="n">
        <v>10402</v>
      </c>
      <c r="DB114" s="7" t="n">
        <v>10400</v>
      </c>
      <c r="DC114" s="7" t="n">
        <v>10360</v>
      </c>
      <c r="DD114" s="7" t="n">
        <v>10266</v>
      </c>
      <c r="DE114" s="7" t="n">
        <v>10193</v>
      </c>
      <c r="DF114" s="7" t="n">
        <v>10055</v>
      </c>
      <c r="DG114" s="7" t="n">
        <v>10088</v>
      </c>
      <c r="DH114" s="7" t="n">
        <v>10114</v>
      </c>
      <c r="DI114" s="7" t="n">
        <v>10113</v>
      </c>
      <c r="DJ114" s="7" t="n">
        <v>10045</v>
      </c>
      <c r="DK114" s="7" t="n">
        <v>10059</v>
      </c>
      <c r="DL114" s="7" t="n">
        <v>9990</v>
      </c>
      <c r="DM114" s="7" t="n">
        <v>10100</v>
      </c>
      <c r="DN114" s="7" t="n">
        <v>10124</v>
      </c>
      <c r="DO114" s="7" t="n">
        <v>10161</v>
      </c>
      <c r="DP114" s="7" t="n">
        <v>10114</v>
      </c>
      <c r="DQ114" s="7" t="n">
        <v>10210</v>
      </c>
      <c r="DR114" s="7" t="n">
        <v>10000</v>
      </c>
    </row>
    <row r="115">
      <c r="A115" s="4" t="inlineStr">
        <is>
          <t>Natixis Index: 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Bloomberg U.S. Aggregate Bon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11432</v>
      </c>
      <c r="C118" s="7" t="n">
        <v>11622</v>
      </c>
      <c r="D118" s="7" t="n">
        <v>11500</v>
      </c>
      <c r="E118" s="7" t="n">
        <v>11793</v>
      </c>
      <c r="F118" s="7" t="n">
        <v>11637</v>
      </c>
      <c r="G118" s="7" t="n">
        <v>11472</v>
      </c>
      <c r="H118" s="7" t="n">
        <v>11210</v>
      </c>
      <c r="I118" s="7" t="n">
        <v>11105</v>
      </c>
      <c r="J118" s="7" t="n">
        <v>10920</v>
      </c>
      <c r="K118" s="7" t="n">
        <v>11203</v>
      </c>
      <c r="L118" s="7" t="n">
        <v>11101</v>
      </c>
      <c r="M118" s="7" t="n">
        <v>11260</v>
      </c>
      <c r="N118" s="7" t="n">
        <v>11291</v>
      </c>
      <c r="O118" s="7" t="n">
        <v>10874</v>
      </c>
      <c r="P118" s="7" t="n">
        <v>10403</v>
      </c>
      <c r="Q118" s="7" t="n">
        <v>10570</v>
      </c>
      <c r="R118" s="7" t="n">
        <v>10846</v>
      </c>
      <c r="S118" s="7" t="n">
        <v>10915</v>
      </c>
      <c r="T118" s="7" t="n">
        <v>10923</v>
      </c>
      <c r="U118" s="7" t="n">
        <v>10962</v>
      </c>
      <c r="V118" s="7" t="n">
        <v>11083</v>
      </c>
      <c r="W118" s="7" t="n">
        <v>11016</v>
      </c>
      <c r="X118" s="7" t="n">
        <v>10743</v>
      </c>
      <c r="Y118" s="7" t="n">
        <v>11028</v>
      </c>
      <c r="Z118" s="7" t="n">
        <v>10699</v>
      </c>
      <c r="AA118" s="7" t="n">
        <v>10748</v>
      </c>
      <c r="AB118" s="7" t="n">
        <v>10366</v>
      </c>
      <c r="AC118" s="7" t="n">
        <v>10502</v>
      </c>
      <c r="AD118" s="7" t="n">
        <v>10977</v>
      </c>
      <c r="AE118" s="7" t="n">
        <v>11296</v>
      </c>
      <c r="AF118" s="7" t="n">
        <v>11026</v>
      </c>
      <c r="AG118" s="7" t="n">
        <v>11202</v>
      </c>
      <c r="AH118" s="7" t="n">
        <v>11130</v>
      </c>
      <c r="AI118" s="7" t="n">
        <v>11569</v>
      </c>
      <c r="AJ118" s="7" t="n">
        <v>11900</v>
      </c>
      <c r="AK118" s="7" t="n">
        <v>12034</v>
      </c>
      <c r="AL118" s="7" t="n">
        <v>12299</v>
      </c>
      <c r="AM118" s="7" t="n">
        <v>12331</v>
      </c>
      <c r="AN118" s="7" t="n">
        <v>12294</v>
      </c>
      <c r="AO118" s="7" t="n">
        <v>12298</v>
      </c>
      <c r="AP118" s="7" t="n">
        <v>12405</v>
      </c>
      <c r="AQ118" s="7" t="n">
        <v>12429</v>
      </c>
      <c r="AR118" s="7" t="n">
        <v>12291</v>
      </c>
      <c r="AS118" s="7" t="n">
        <v>12206</v>
      </c>
      <c r="AT118" s="7" t="n">
        <v>12166</v>
      </c>
      <c r="AU118" s="7" t="n">
        <v>12071</v>
      </c>
      <c r="AV118" s="7" t="n">
        <v>12223</v>
      </c>
      <c r="AW118" s="7" t="n">
        <v>12402</v>
      </c>
      <c r="AX118" s="7" t="n">
        <v>12492</v>
      </c>
      <c r="AY118" s="7" t="n">
        <v>12475</v>
      </c>
      <c r="AZ118" s="7" t="n">
        <v>12353</v>
      </c>
      <c r="BA118" s="7" t="n">
        <v>12409</v>
      </c>
      <c r="BB118" s="7" t="n">
        <v>12416</v>
      </c>
      <c r="BC118" s="7" t="n">
        <v>12517</v>
      </c>
      <c r="BD118" s="7" t="n">
        <v>12332</v>
      </c>
      <c r="BE118" s="7" t="n">
        <v>12255</v>
      </c>
      <c r="BF118" s="7" t="n">
        <v>12198</v>
      </c>
      <c r="BG118" s="7" t="n">
        <v>11985</v>
      </c>
      <c r="BH118" s="7" t="n">
        <v>12056</v>
      </c>
      <c r="BI118" s="7" t="n">
        <v>11843</v>
      </c>
      <c r="BJ118" s="7" t="n">
        <v>11620</v>
      </c>
      <c r="BK118" s="7" t="n">
        <v>11628</v>
      </c>
      <c r="BL118" s="7" t="n">
        <v>11634</v>
      </c>
      <c r="BM118" s="7" t="n">
        <v>11599</v>
      </c>
      <c r="BN118" s="7" t="n">
        <v>11661</v>
      </c>
      <c r="BO118" s="7" t="n">
        <v>11366</v>
      </c>
      <c r="BP118" s="7" t="n">
        <v>11341</v>
      </c>
      <c r="BQ118" s="7" t="n">
        <v>11201</v>
      </c>
      <c r="BR118" s="7" t="n">
        <v>11005</v>
      </c>
      <c r="BS118" s="7" t="n">
        <v>11003</v>
      </c>
      <c r="BT118" s="7" t="n">
        <v>10795</v>
      </c>
      <c r="BU118" s="7" t="n">
        <v>10801</v>
      </c>
      <c r="BV118" s="7" t="n">
        <v>10688</v>
      </c>
      <c r="BW118" s="7" t="n">
        <v>10495</v>
      </c>
      <c r="BX118" s="7" t="n">
        <v>10433</v>
      </c>
      <c r="BY118" s="7" t="n">
        <v>10516</v>
      </c>
      <c r="BZ118" s="7" t="n">
        <v>10584</v>
      </c>
      <c r="CA118" s="7" t="n">
        <v>10516</v>
      </c>
      <c r="CB118" s="7" t="n">
        <v>10514</v>
      </c>
      <c r="CC118" s="7" t="n">
        <v>10527</v>
      </c>
      <c r="CD118" s="7" t="n">
        <v>10452</v>
      </c>
      <c r="CE118" s="7" t="n">
        <v>10531</v>
      </c>
      <c r="CF118" s="7" t="n">
        <v>10464</v>
      </c>
      <c r="CG118" s="7" t="n">
        <v>10564</v>
      </c>
      <c r="CH118" s="7" t="n">
        <v>10687</v>
      </c>
      <c r="CI118" s="7" t="n">
        <v>10638</v>
      </c>
      <c r="CJ118" s="7" t="n">
        <v>10652</v>
      </c>
      <c r="CK118" s="7" t="n">
        <v>10645</v>
      </c>
      <c r="CL118" s="7" t="n">
        <v>10696</v>
      </c>
      <c r="CM118" s="7" t="n">
        <v>10601</v>
      </c>
      <c r="CN118" s="7" t="n">
        <v>10556</v>
      </c>
      <c r="CO118" s="7" t="n">
        <v>10567</v>
      </c>
      <c r="CP118" s="7" t="n">
        <v>10486</v>
      </c>
      <c r="CQ118" s="7" t="n">
        <v>10405</v>
      </c>
      <c r="CR118" s="7" t="n">
        <v>10411</v>
      </c>
      <c r="CS118" s="7" t="n">
        <v>10341</v>
      </c>
      <c r="CT118" s="7" t="n">
        <v>10321</v>
      </c>
      <c r="CU118" s="7" t="n">
        <v>10307</v>
      </c>
      <c r="CV118" s="7" t="n">
        <v>10556</v>
      </c>
      <c r="CW118" s="7" t="n">
        <v>10638</v>
      </c>
      <c r="CX118" s="7" t="n">
        <v>10644</v>
      </c>
      <c r="CY118" s="7" t="n">
        <v>10656</v>
      </c>
      <c r="CZ118" s="7" t="n">
        <v>10589</v>
      </c>
      <c r="DA118" s="7" t="n">
        <v>10402</v>
      </c>
      <c r="DB118" s="7" t="n">
        <v>10400</v>
      </c>
      <c r="DC118" s="7" t="n">
        <v>10360</v>
      </c>
      <c r="DD118" s="7" t="n">
        <v>10266</v>
      </c>
      <c r="DE118" s="7" t="n">
        <v>10193</v>
      </c>
      <c r="DF118" s="7" t="n">
        <v>10055</v>
      </c>
      <c r="DG118" s="7" t="n">
        <v>10088</v>
      </c>
      <c r="DH118" s="7" t="n">
        <v>10114</v>
      </c>
      <c r="DI118" s="7" t="n">
        <v>10113</v>
      </c>
      <c r="DJ118" s="7" t="n">
        <v>10045</v>
      </c>
      <c r="DK118" s="7" t="n">
        <v>10059</v>
      </c>
      <c r="DL118" s="7" t="n">
        <v>9990</v>
      </c>
      <c r="DM118" s="7" t="n">
        <v>10100</v>
      </c>
      <c r="DN118" s="7" t="n">
        <v>10124</v>
      </c>
      <c r="DO118" s="7" t="n">
        <v>10161</v>
      </c>
      <c r="DP118" s="7" t="n">
        <v>10114</v>
      </c>
      <c r="DQ118" s="7" t="n">
        <v>10210</v>
      </c>
      <c r="DR118" s="7" t="n">
        <v>10000</v>
      </c>
    </row>
    <row r="119">
      <c r="A119" s="4" t="inlineStr">
        <is>
          <t>Natixis Index: 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11432</v>
      </c>
      <c r="C122" s="7" t="n">
        <v>11622</v>
      </c>
      <c r="D122" s="7" t="n">
        <v>11500</v>
      </c>
      <c r="E122" s="7" t="n">
        <v>11793</v>
      </c>
      <c r="F122" s="7" t="n">
        <v>11637</v>
      </c>
      <c r="G122" s="7" t="n">
        <v>11472</v>
      </c>
      <c r="H122" s="7" t="n">
        <v>11210</v>
      </c>
      <c r="I122" s="7" t="n">
        <v>11105</v>
      </c>
      <c r="J122" s="7" t="n">
        <v>10920</v>
      </c>
      <c r="K122" s="7" t="n">
        <v>11203</v>
      </c>
      <c r="L122" s="7" t="n">
        <v>11101</v>
      </c>
      <c r="M122" s="7" t="n">
        <v>11260</v>
      </c>
      <c r="N122" s="7" t="n">
        <v>11291</v>
      </c>
      <c r="O122" s="7" t="n">
        <v>10874</v>
      </c>
      <c r="P122" s="7" t="n">
        <v>10403</v>
      </c>
      <c r="Q122" s="7" t="n">
        <v>10570</v>
      </c>
      <c r="R122" s="7" t="n">
        <v>10846</v>
      </c>
      <c r="S122" s="7" t="n">
        <v>10915</v>
      </c>
      <c r="T122" s="7" t="n">
        <v>10923</v>
      </c>
      <c r="U122" s="7" t="n">
        <v>10962</v>
      </c>
      <c r="V122" s="7" t="n">
        <v>11083</v>
      </c>
      <c r="W122" s="7" t="n">
        <v>11016</v>
      </c>
      <c r="X122" s="7" t="n">
        <v>10743</v>
      </c>
      <c r="Y122" s="7" t="n">
        <v>11028</v>
      </c>
      <c r="Z122" s="7" t="n">
        <v>10699</v>
      </c>
      <c r="AA122" s="7" t="n">
        <v>10748</v>
      </c>
      <c r="AB122" s="7" t="n">
        <v>10366</v>
      </c>
      <c r="AC122" s="7" t="n">
        <v>10502</v>
      </c>
      <c r="AD122" s="7" t="n">
        <v>10977</v>
      </c>
      <c r="AE122" s="7" t="n">
        <v>11296</v>
      </c>
      <c r="AF122" s="7" t="n">
        <v>11026</v>
      </c>
      <c r="AG122" s="7" t="n">
        <v>11202</v>
      </c>
      <c r="AH122" s="7" t="n">
        <v>11130</v>
      </c>
      <c r="AI122" s="7" t="n">
        <v>11569</v>
      </c>
      <c r="AJ122" s="7" t="n">
        <v>11900</v>
      </c>
      <c r="AK122" s="7" t="n">
        <v>12034</v>
      </c>
      <c r="AL122" s="7" t="n">
        <v>12299</v>
      </c>
      <c r="AM122" s="7" t="n">
        <v>12331</v>
      </c>
      <c r="AN122" s="7" t="n">
        <v>12294</v>
      </c>
      <c r="AO122" s="7" t="n">
        <v>12298</v>
      </c>
      <c r="AP122" s="7" t="n">
        <v>12405</v>
      </c>
      <c r="AQ122" s="7" t="n">
        <v>12429</v>
      </c>
      <c r="AR122" s="7" t="n">
        <v>12291</v>
      </c>
      <c r="AS122" s="7" t="n">
        <v>12206</v>
      </c>
      <c r="AT122" s="7" t="n">
        <v>12166</v>
      </c>
      <c r="AU122" s="7" t="n">
        <v>12071</v>
      </c>
      <c r="AV122" s="7" t="n">
        <v>12223</v>
      </c>
      <c r="AW122" s="7" t="n">
        <v>12402</v>
      </c>
      <c r="AX122" s="7" t="n">
        <v>12492</v>
      </c>
      <c r="AY122" s="7" t="n">
        <v>12475</v>
      </c>
      <c r="AZ122" s="7" t="n">
        <v>12353</v>
      </c>
      <c r="BA122" s="7" t="n">
        <v>12409</v>
      </c>
      <c r="BB122" s="7" t="n">
        <v>12416</v>
      </c>
      <c r="BC122" s="7" t="n">
        <v>12517</v>
      </c>
      <c r="BD122" s="7" t="n">
        <v>12332</v>
      </c>
      <c r="BE122" s="7" t="n">
        <v>12255</v>
      </c>
      <c r="BF122" s="7" t="n">
        <v>12198</v>
      </c>
      <c r="BG122" s="7" t="n">
        <v>11985</v>
      </c>
      <c r="BH122" s="7" t="n">
        <v>12056</v>
      </c>
      <c r="BI122" s="7" t="n">
        <v>11843</v>
      </c>
      <c r="BJ122" s="7" t="n">
        <v>11620</v>
      </c>
      <c r="BK122" s="7" t="n">
        <v>11628</v>
      </c>
      <c r="BL122" s="7" t="n">
        <v>11634</v>
      </c>
      <c r="BM122" s="7" t="n">
        <v>11599</v>
      </c>
      <c r="BN122" s="7" t="n">
        <v>11661</v>
      </c>
      <c r="BO122" s="7" t="n">
        <v>11366</v>
      </c>
      <c r="BP122" s="7" t="n">
        <v>11341</v>
      </c>
      <c r="BQ122" s="7" t="n">
        <v>11201</v>
      </c>
      <c r="BR122" s="7" t="n">
        <v>11005</v>
      </c>
      <c r="BS122" s="7" t="n">
        <v>11003</v>
      </c>
      <c r="BT122" s="7" t="n">
        <v>10795</v>
      </c>
      <c r="BU122" s="7" t="n">
        <v>10801</v>
      </c>
      <c r="BV122" s="7" t="n">
        <v>10688</v>
      </c>
      <c r="BW122" s="7" t="n">
        <v>10495</v>
      </c>
      <c r="BX122" s="7" t="n">
        <v>10433</v>
      </c>
      <c r="BY122" s="7" t="n">
        <v>10516</v>
      </c>
      <c r="BZ122" s="7" t="n">
        <v>10584</v>
      </c>
      <c r="CA122" s="7" t="n">
        <v>10516</v>
      </c>
      <c r="CB122" s="7" t="n">
        <v>10514</v>
      </c>
      <c r="CC122" s="7" t="n">
        <v>10527</v>
      </c>
      <c r="CD122" s="7" t="n">
        <v>10452</v>
      </c>
      <c r="CE122" s="7" t="n">
        <v>10531</v>
      </c>
      <c r="CF122" s="7" t="n">
        <v>10464</v>
      </c>
      <c r="CG122" s="7" t="n">
        <v>10564</v>
      </c>
      <c r="CH122" s="7" t="n">
        <v>10687</v>
      </c>
      <c r="CI122" s="7" t="n">
        <v>10638</v>
      </c>
      <c r="CJ122" s="7" t="n">
        <v>10652</v>
      </c>
      <c r="CK122" s="7" t="n">
        <v>10645</v>
      </c>
      <c r="CL122" s="7" t="n">
        <v>10696</v>
      </c>
      <c r="CM122" s="7" t="n">
        <v>10601</v>
      </c>
      <c r="CN122" s="7" t="n">
        <v>10556</v>
      </c>
      <c r="CO122" s="7" t="n">
        <v>10567</v>
      </c>
      <c r="CP122" s="7" t="n">
        <v>10486</v>
      </c>
      <c r="CQ122" s="7" t="n">
        <v>10405</v>
      </c>
      <c r="CR122" s="7" t="n">
        <v>10411</v>
      </c>
      <c r="CS122" s="7" t="n">
        <v>10341</v>
      </c>
      <c r="CT122" s="7" t="n">
        <v>10321</v>
      </c>
      <c r="CU122" s="7" t="n">
        <v>10307</v>
      </c>
      <c r="CV122" s="7" t="n">
        <v>10556</v>
      </c>
      <c r="CW122" s="7" t="n">
        <v>10638</v>
      </c>
      <c r="CX122" s="7" t="n">
        <v>10644</v>
      </c>
      <c r="CY122" s="7" t="n">
        <v>10656</v>
      </c>
      <c r="CZ122" s="7" t="n">
        <v>10589</v>
      </c>
      <c r="DA122" s="7" t="n">
        <v>10402</v>
      </c>
      <c r="DB122" s="7" t="n">
        <v>10400</v>
      </c>
      <c r="DC122" s="7" t="n">
        <v>10360</v>
      </c>
      <c r="DD122" s="7" t="n">
        <v>10266</v>
      </c>
      <c r="DE122" s="7" t="n">
        <v>10193</v>
      </c>
      <c r="DF122" s="7" t="n">
        <v>10055</v>
      </c>
      <c r="DG122" s="7" t="n">
        <v>10088</v>
      </c>
      <c r="DH122" s="7" t="n">
        <v>10114</v>
      </c>
      <c r="DI122" s="7" t="n">
        <v>10113</v>
      </c>
      <c r="DJ122" s="7" t="n">
        <v>10045</v>
      </c>
      <c r="DK122" s="7" t="n">
        <v>10059</v>
      </c>
      <c r="DL122" s="7" t="n">
        <v>9990</v>
      </c>
      <c r="DM122" s="7" t="n">
        <v>10100</v>
      </c>
      <c r="DN122" s="7" t="n">
        <v>10124</v>
      </c>
      <c r="DO122" s="7" t="n">
        <v>10161</v>
      </c>
      <c r="DP122" s="7" t="n">
        <v>10114</v>
      </c>
      <c r="DQ122" s="7" t="n">
        <v>10210</v>
      </c>
      <c r="DR122" s="7" t="n">
        <v>10000</v>
      </c>
    </row>
    <row r="123">
      <c r="A123" s="4" t="inlineStr">
        <is>
          <t>Natixis Index: 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Bloomberg U.S. Aggregate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11432</v>
      </c>
      <c r="C126" s="7" t="n">
        <v>11622</v>
      </c>
      <c r="D126" s="7" t="n">
        <v>11500</v>
      </c>
      <c r="E126" s="7" t="n">
        <v>11793</v>
      </c>
      <c r="F126" s="7" t="n">
        <v>11637</v>
      </c>
      <c r="G126" s="7" t="n">
        <v>11472</v>
      </c>
      <c r="H126" s="7" t="n">
        <v>11210</v>
      </c>
      <c r="I126" s="7" t="n">
        <v>11105</v>
      </c>
      <c r="J126" s="7" t="n">
        <v>10920</v>
      </c>
      <c r="K126" s="7" t="n">
        <v>11203</v>
      </c>
      <c r="L126" s="7" t="n">
        <v>11101</v>
      </c>
      <c r="M126" s="7" t="n">
        <v>11260</v>
      </c>
      <c r="N126" s="7" t="n">
        <v>11291</v>
      </c>
      <c r="O126" s="7" t="n">
        <v>10874</v>
      </c>
      <c r="P126" s="7" t="n">
        <v>10403</v>
      </c>
      <c r="Q126" s="7" t="n">
        <v>10570</v>
      </c>
      <c r="R126" s="7" t="n">
        <v>10846</v>
      </c>
      <c r="S126" s="7" t="n">
        <v>10915</v>
      </c>
      <c r="T126" s="7" t="n">
        <v>10923</v>
      </c>
      <c r="U126" s="7" t="n">
        <v>10962</v>
      </c>
      <c r="V126" s="7" t="n">
        <v>11083</v>
      </c>
      <c r="W126" s="7" t="n">
        <v>11016</v>
      </c>
      <c r="X126" s="7" t="n">
        <v>10743</v>
      </c>
      <c r="Y126" s="7" t="n">
        <v>11028</v>
      </c>
      <c r="Z126" s="7" t="n">
        <v>10699</v>
      </c>
      <c r="AA126" s="7" t="n">
        <v>10748</v>
      </c>
      <c r="AB126" s="7" t="n">
        <v>10366</v>
      </c>
      <c r="AC126" s="7" t="n">
        <v>10502</v>
      </c>
      <c r="AD126" s="7" t="n">
        <v>10977</v>
      </c>
      <c r="AE126" s="7" t="n">
        <v>11296</v>
      </c>
      <c r="AF126" s="7" t="n">
        <v>11026</v>
      </c>
      <c r="AG126" s="7" t="n">
        <v>11202</v>
      </c>
      <c r="AH126" s="7" t="n">
        <v>11130</v>
      </c>
      <c r="AI126" s="7" t="n">
        <v>11569</v>
      </c>
      <c r="AJ126" s="7" t="n">
        <v>11900</v>
      </c>
      <c r="AK126" s="7" t="n">
        <v>12034</v>
      </c>
      <c r="AL126" s="7" t="n">
        <v>12299</v>
      </c>
      <c r="AM126" s="7" t="n">
        <v>12331</v>
      </c>
      <c r="AN126" s="7" t="n">
        <v>12294</v>
      </c>
      <c r="AO126" s="7" t="n">
        <v>12298</v>
      </c>
      <c r="AP126" s="7" t="n">
        <v>12405</v>
      </c>
      <c r="AQ126" s="7" t="n">
        <v>12429</v>
      </c>
      <c r="AR126" s="7" t="n">
        <v>12291</v>
      </c>
      <c r="AS126" s="7" t="n">
        <v>12206</v>
      </c>
      <c r="AT126" s="7" t="n">
        <v>12166</v>
      </c>
      <c r="AU126" s="7" t="n">
        <v>12071</v>
      </c>
      <c r="AV126" s="7" t="n">
        <v>12223</v>
      </c>
      <c r="AW126" s="7" t="n">
        <v>12402</v>
      </c>
      <c r="AX126" s="7" t="n">
        <v>12492</v>
      </c>
      <c r="AY126" s="7" t="n">
        <v>12475</v>
      </c>
      <c r="AZ126" s="7" t="n">
        <v>12353</v>
      </c>
      <c r="BA126" s="7" t="n">
        <v>12409</v>
      </c>
      <c r="BB126" s="7" t="n">
        <v>12416</v>
      </c>
      <c r="BC126" s="7" t="n">
        <v>12517</v>
      </c>
      <c r="BD126" s="7" t="n">
        <v>12332</v>
      </c>
      <c r="BE126" s="7" t="n">
        <v>12255</v>
      </c>
      <c r="BF126" s="7" t="n">
        <v>12198</v>
      </c>
      <c r="BG126" s="7" t="n">
        <v>11985</v>
      </c>
      <c r="BH126" s="7" t="n">
        <v>12056</v>
      </c>
      <c r="BI126" s="7" t="n">
        <v>11843</v>
      </c>
      <c r="BJ126" s="7" t="n">
        <v>11620</v>
      </c>
      <c r="BK126" s="7" t="n">
        <v>11628</v>
      </c>
      <c r="BL126" s="7" t="n">
        <v>11634</v>
      </c>
      <c r="BM126" s="7" t="n">
        <v>11599</v>
      </c>
      <c r="BN126" s="7" t="n">
        <v>11661</v>
      </c>
      <c r="BO126" s="7" t="n">
        <v>11366</v>
      </c>
      <c r="BP126" s="7" t="n">
        <v>11341</v>
      </c>
      <c r="BQ126" s="7" t="n">
        <v>11201</v>
      </c>
      <c r="BR126" s="7" t="n">
        <v>11005</v>
      </c>
      <c r="BS126" s="7" t="n">
        <v>11003</v>
      </c>
      <c r="BT126" s="7" t="n">
        <v>10795</v>
      </c>
      <c r="BU126" s="7" t="n">
        <v>10801</v>
      </c>
      <c r="BV126" s="7" t="n">
        <v>10688</v>
      </c>
      <c r="BW126" s="7" t="n">
        <v>10495</v>
      </c>
      <c r="BX126" s="7" t="n">
        <v>10433</v>
      </c>
      <c r="BY126" s="7" t="n">
        <v>10516</v>
      </c>
      <c r="BZ126" s="7" t="n">
        <v>10584</v>
      </c>
      <c r="CA126" s="7" t="n">
        <v>10516</v>
      </c>
      <c r="CB126" s="7" t="n">
        <v>10514</v>
      </c>
      <c r="CC126" s="7" t="n">
        <v>10527</v>
      </c>
      <c r="CD126" s="7" t="n">
        <v>10452</v>
      </c>
      <c r="CE126" s="7" t="n">
        <v>10531</v>
      </c>
      <c r="CF126" s="7" t="n">
        <v>10464</v>
      </c>
      <c r="CG126" s="7" t="n">
        <v>10564</v>
      </c>
      <c r="CH126" s="7" t="n">
        <v>10687</v>
      </c>
      <c r="CI126" s="7" t="n">
        <v>10638</v>
      </c>
      <c r="CJ126" s="7" t="n">
        <v>10652</v>
      </c>
      <c r="CK126" s="7" t="n">
        <v>10645</v>
      </c>
      <c r="CL126" s="7" t="n">
        <v>10696</v>
      </c>
      <c r="CM126" s="7" t="n">
        <v>10601</v>
      </c>
      <c r="CN126" s="7" t="n">
        <v>10556</v>
      </c>
      <c r="CO126" s="7" t="n">
        <v>10567</v>
      </c>
      <c r="CP126" s="7" t="n">
        <v>10486</v>
      </c>
      <c r="CQ126" s="7" t="n">
        <v>10405</v>
      </c>
      <c r="CR126" s="7" t="n">
        <v>10411</v>
      </c>
      <c r="CS126" s="7" t="n">
        <v>10341</v>
      </c>
      <c r="CT126" s="7" t="n">
        <v>10321</v>
      </c>
      <c r="CU126" s="7" t="n">
        <v>10307</v>
      </c>
      <c r="CV126" s="7" t="n">
        <v>10556</v>
      </c>
      <c r="CW126" s="7" t="n">
        <v>10638</v>
      </c>
      <c r="CX126" s="7" t="n">
        <v>10644</v>
      </c>
      <c r="CY126" s="7" t="n">
        <v>10656</v>
      </c>
      <c r="CZ126" s="7" t="n">
        <v>10589</v>
      </c>
      <c r="DA126" s="7" t="n">
        <v>10402</v>
      </c>
      <c r="DB126" s="7" t="n">
        <v>10400</v>
      </c>
      <c r="DC126" s="7" t="n">
        <v>10360</v>
      </c>
      <c r="DD126" s="7" t="n">
        <v>10266</v>
      </c>
      <c r="DE126" s="7" t="n">
        <v>10193</v>
      </c>
      <c r="DF126" s="7" t="n">
        <v>10055</v>
      </c>
      <c r="DG126" s="7" t="n">
        <v>10088</v>
      </c>
      <c r="DH126" s="7" t="n">
        <v>10114</v>
      </c>
      <c r="DI126" s="7" t="n">
        <v>10113</v>
      </c>
      <c r="DJ126" s="7" t="n">
        <v>10045</v>
      </c>
      <c r="DK126" s="7" t="n">
        <v>10059</v>
      </c>
      <c r="DL126" s="7" t="n">
        <v>9990</v>
      </c>
      <c r="DM126" s="7" t="n">
        <v>10100</v>
      </c>
      <c r="DN126" s="7" t="n">
        <v>10124</v>
      </c>
      <c r="DO126" s="7" t="n">
        <v>10161</v>
      </c>
      <c r="DP126" s="7" t="n">
        <v>10114</v>
      </c>
      <c r="DQ126" s="7" t="n">
        <v>10210</v>
      </c>
      <c r="DR126" s="7" t="n">
        <v>10000</v>
      </c>
    </row>
    <row r="127">
      <c r="A127" s="4" t="inlineStr">
        <is>
          <t>Natixis Index: 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Bloomberg U.S. Aggregate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11432</v>
      </c>
      <c r="C130" s="7" t="n">
        <v>11622</v>
      </c>
      <c r="D130" s="7" t="n">
        <v>11500</v>
      </c>
      <c r="E130" s="7" t="n">
        <v>11793</v>
      </c>
      <c r="F130" s="7" t="n">
        <v>11637</v>
      </c>
      <c r="G130" s="7" t="n">
        <v>11472</v>
      </c>
      <c r="H130" s="7" t="n">
        <v>11210</v>
      </c>
      <c r="I130" s="7" t="n">
        <v>11105</v>
      </c>
      <c r="J130" s="7" t="n">
        <v>10920</v>
      </c>
      <c r="K130" s="7" t="n">
        <v>11203</v>
      </c>
      <c r="L130" s="7" t="n">
        <v>11101</v>
      </c>
      <c r="M130" s="7" t="n">
        <v>11260</v>
      </c>
      <c r="N130" s="7" t="n">
        <v>11291</v>
      </c>
      <c r="O130" s="7" t="n">
        <v>10874</v>
      </c>
      <c r="P130" s="7" t="n">
        <v>10403</v>
      </c>
      <c r="Q130" s="7" t="n">
        <v>10570</v>
      </c>
      <c r="R130" s="7" t="n">
        <v>10846</v>
      </c>
      <c r="S130" s="7" t="n">
        <v>10915</v>
      </c>
      <c r="T130" s="7" t="n">
        <v>10923</v>
      </c>
      <c r="U130" s="7" t="n">
        <v>10962</v>
      </c>
      <c r="V130" s="7" t="n">
        <v>11083</v>
      </c>
      <c r="W130" s="7" t="n">
        <v>11016</v>
      </c>
      <c r="X130" s="7" t="n">
        <v>10743</v>
      </c>
      <c r="Y130" s="7" t="n">
        <v>11028</v>
      </c>
      <c r="Z130" s="7" t="n">
        <v>10699</v>
      </c>
      <c r="AA130" s="7" t="n">
        <v>10748</v>
      </c>
      <c r="AB130" s="7" t="n">
        <v>10366</v>
      </c>
      <c r="AC130" s="7" t="n">
        <v>10502</v>
      </c>
      <c r="AD130" s="7" t="n">
        <v>10977</v>
      </c>
      <c r="AE130" s="7" t="n">
        <v>11296</v>
      </c>
      <c r="AF130" s="7" t="n">
        <v>11026</v>
      </c>
      <c r="AG130" s="7" t="n">
        <v>11202</v>
      </c>
      <c r="AH130" s="7" t="n">
        <v>11130</v>
      </c>
      <c r="AI130" s="7" t="n">
        <v>11569</v>
      </c>
      <c r="AJ130" s="7" t="n">
        <v>11900</v>
      </c>
      <c r="AK130" s="7" t="n">
        <v>12034</v>
      </c>
      <c r="AL130" s="7" t="n">
        <v>12299</v>
      </c>
      <c r="AM130" s="7" t="n">
        <v>12331</v>
      </c>
      <c r="AN130" s="7" t="n">
        <v>12294</v>
      </c>
      <c r="AO130" s="7" t="n">
        <v>12298</v>
      </c>
      <c r="AP130" s="7" t="n">
        <v>12405</v>
      </c>
      <c r="AQ130" s="7" t="n">
        <v>12429</v>
      </c>
      <c r="AR130" s="7" t="n">
        <v>12291</v>
      </c>
      <c r="AS130" s="7" t="n">
        <v>12206</v>
      </c>
      <c r="AT130" s="7" t="n">
        <v>12166</v>
      </c>
      <c r="AU130" s="7" t="n">
        <v>12071</v>
      </c>
      <c r="AV130" s="7" t="n">
        <v>12223</v>
      </c>
      <c r="AW130" s="7" t="n">
        <v>12402</v>
      </c>
      <c r="AX130" s="7" t="n">
        <v>12492</v>
      </c>
      <c r="AY130" s="7" t="n">
        <v>12475</v>
      </c>
      <c r="AZ130" s="7" t="n">
        <v>12353</v>
      </c>
      <c r="BA130" s="7" t="n">
        <v>12409</v>
      </c>
      <c r="BB130" s="7" t="n">
        <v>12416</v>
      </c>
      <c r="BC130" s="7" t="n">
        <v>12517</v>
      </c>
      <c r="BD130" s="7" t="n">
        <v>12332</v>
      </c>
      <c r="BE130" s="7" t="n">
        <v>12255</v>
      </c>
      <c r="BF130" s="7" t="n">
        <v>12198</v>
      </c>
      <c r="BG130" s="7" t="n">
        <v>11985</v>
      </c>
      <c r="BH130" s="7" t="n">
        <v>12056</v>
      </c>
      <c r="BI130" s="7" t="n">
        <v>11843</v>
      </c>
      <c r="BJ130" s="7" t="n">
        <v>11620</v>
      </c>
      <c r="BK130" s="7" t="n">
        <v>11628</v>
      </c>
      <c r="BL130" s="7" t="n">
        <v>11634</v>
      </c>
      <c r="BM130" s="7" t="n">
        <v>11599</v>
      </c>
      <c r="BN130" s="7" t="n">
        <v>11661</v>
      </c>
      <c r="BO130" s="7" t="n">
        <v>11366</v>
      </c>
      <c r="BP130" s="7" t="n">
        <v>11341</v>
      </c>
      <c r="BQ130" s="7" t="n">
        <v>11201</v>
      </c>
      <c r="BR130" s="7" t="n">
        <v>11005</v>
      </c>
      <c r="BS130" s="7" t="n">
        <v>11003</v>
      </c>
      <c r="BT130" s="7" t="n">
        <v>10795</v>
      </c>
      <c r="BU130" s="7" t="n">
        <v>10801</v>
      </c>
      <c r="BV130" s="7" t="n">
        <v>10688</v>
      </c>
      <c r="BW130" s="7" t="n">
        <v>10495</v>
      </c>
      <c r="BX130" s="7" t="n">
        <v>10433</v>
      </c>
      <c r="BY130" s="7" t="n">
        <v>10516</v>
      </c>
      <c r="BZ130" s="7" t="n">
        <v>10584</v>
      </c>
      <c r="CA130" s="7" t="n">
        <v>10516</v>
      </c>
      <c r="CB130" s="7" t="n">
        <v>10514</v>
      </c>
      <c r="CC130" s="7" t="n">
        <v>10527</v>
      </c>
      <c r="CD130" s="7" t="n">
        <v>10452</v>
      </c>
      <c r="CE130" s="7" t="n">
        <v>10531</v>
      </c>
      <c r="CF130" s="7" t="n">
        <v>10464</v>
      </c>
      <c r="CG130" s="7" t="n">
        <v>10564</v>
      </c>
      <c r="CH130" s="7" t="n">
        <v>10687</v>
      </c>
      <c r="CI130" s="7" t="n">
        <v>10638</v>
      </c>
      <c r="CJ130" s="7" t="n">
        <v>10652</v>
      </c>
      <c r="CK130" s="7" t="n">
        <v>10645</v>
      </c>
      <c r="CL130" s="7" t="n">
        <v>10696</v>
      </c>
      <c r="CM130" s="7" t="n">
        <v>10601</v>
      </c>
      <c r="CN130" s="7" t="n">
        <v>10556</v>
      </c>
      <c r="CO130" s="7" t="n">
        <v>10567</v>
      </c>
      <c r="CP130" s="7" t="n">
        <v>10486</v>
      </c>
      <c r="CQ130" s="7" t="n">
        <v>10405</v>
      </c>
      <c r="CR130" s="7" t="n">
        <v>10411</v>
      </c>
      <c r="CS130" s="7" t="n">
        <v>10341</v>
      </c>
      <c r="CT130" s="7" t="n">
        <v>10321</v>
      </c>
      <c r="CU130" s="7" t="n">
        <v>10307</v>
      </c>
      <c r="CV130" s="7" t="n">
        <v>10556</v>
      </c>
      <c r="CW130" s="7" t="n">
        <v>10638</v>
      </c>
      <c r="CX130" s="7" t="n">
        <v>10644</v>
      </c>
      <c r="CY130" s="7" t="n">
        <v>10656</v>
      </c>
      <c r="CZ130" s="7" t="n">
        <v>10589</v>
      </c>
      <c r="DA130" s="7" t="n">
        <v>10402</v>
      </c>
      <c r="DB130" s="7" t="n">
        <v>10400</v>
      </c>
      <c r="DC130" s="7" t="n">
        <v>10360</v>
      </c>
      <c r="DD130" s="7" t="n">
        <v>10266</v>
      </c>
      <c r="DE130" s="7" t="n">
        <v>10193</v>
      </c>
      <c r="DF130" s="7" t="n">
        <v>10055</v>
      </c>
      <c r="DG130" s="7" t="n">
        <v>10088</v>
      </c>
      <c r="DH130" s="7" t="n">
        <v>10114</v>
      </c>
      <c r="DI130" s="7" t="n">
        <v>10113</v>
      </c>
      <c r="DJ130" s="7" t="n">
        <v>10045</v>
      </c>
      <c r="DK130" s="7" t="n">
        <v>10059</v>
      </c>
      <c r="DL130" s="7" t="n">
        <v>9990</v>
      </c>
      <c r="DM130" s="7" t="n">
        <v>10100</v>
      </c>
      <c r="DN130" s="7" t="n">
        <v>10124</v>
      </c>
      <c r="DO130" s="7" t="n">
        <v>10161</v>
      </c>
      <c r="DP130" s="7" t="n">
        <v>10114</v>
      </c>
      <c r="DQ130" s="7" t="n">
        <v>10210</v>
      </c>
      <c r="DR130" s="7" t="n">
        <v>10000</v>
      </c>
    </row>
    <row r="131">
      <c r="A131" s="4" t="inlineStr">
        <is>
          <t>NATIXIS INDEX: Bloomberg U.S. Corporate High-Yield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Bloomberg U.S. Corporate High-Yield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16552</v>
      </c>
      <c r="C134" s="7" t="n">
        <v>16623</v>
      </c>
      <c r="D134" s="7" t="n">
        <v>16434</v>
      </c>
      <c r="E134" s="7" t="n">
        <v>16523</v>
      </c>
      <c r="F134" s="7" t="n">
        <v>16260</v>
      </c>
      <c r="G134" s="7" t="n">
        <v>15999</v>
      </c>
      <c r="H134" s="7" t="n">
        <v>15694</v>
      </c>
      <c r="I134" s="7" t="n">
        <v>15547</v>
      </c>
      <c r="J134" s="7" t="n">
        <v>15378</v>
      </c>
      <c r="K134" s="7" t="n">
        <v>15524</v>
      </c>
      <c r="L134" s="7" t="n">
        <v>15343</v>
      </c>
      <c r="M134" s="7" t="n">
        <v>15298</v>
      </c>
      <c r="N134" s="7" t="n">
        <v>15299</v>
      </c>
      <c r="O134" s="7" t="n">
        <v>14749</v>
      </c>
      <c r="P134" s="7" t="n">
        <v>14110</v>
      </c>
      <c r="Q134" s="7" t="n">
        <v>14276</v>
      </c>
      <c r="R134" s="7" t="n">
        <v>14447</v>
      </c>
      <c r="S134" s="7" t="n">
        <v>14407</v>
      </c>
      <c r="T134" s="7" t="n">
        <v>14211</v>
      </c>
      <c r="U134" s="7" t="n">
        <v>13977</v>
      </c>
      <c r="V134" s="7" t="n">
        <v>14106</v>
      </c>
      <c r="W134" s="7" t="n">
        <v>13967</v>
      </c>
      <c r="X134" s="7" t="n">
        <v>13819</v>
      </c>
      <c r="Y134" s="7" t="n">
        <v>13999</v>
      </c>
      <c r="Z134" s="7" t="n">
        <v>13486</v>
      </c>
      <c r="AA134" s="7" t="n">
        <v>13570</v>
      </c>
      <c r="AB134" s="7" t="n">
        <v>13282</v>
      </c>
      <c r="AC134" s="7" t="n">
        <v>12946</v>
      </c>
      <c r="AD134" s="7" t="n">
        <v>13481</v>
      </c>
      <c r="AE134" s="7" t="n">
        <v>13799</v>
      </c>
      <c r="AF134" s="7" t="n">
        <v>13030</v>
      </c>
      <c r="AG134" s="7" t="n">
        <v>13971</v>
      </c>
      <c r="AH134" s="7" t="n">
        <v>13936</v>
      </c>
      <c r="AI134" s="7" t="n">
        <v>14450</v>
      </c>
      <c r="AJ134" s="7" t="n">
        <v>14618</v>
      </c>
      <c r="AK134" s="7" t="n">
        <v>14769</v>
      </c>
      <c r="AL134" s="7" t="n">
        <v>15185</v>
      </c>
      <c r="AM134" s="7" t="n">
        <v>14905</v>
      </c>
      <c r="AN134" s="7" t="n">
        <v>15052</v>
      </c>
      <c r="AO134" s="7" t="n">
        <v>15077</v>
      </c>
      <c r="AP134" s="7" t="n">
        <v>15079</v>
      </c>
      <c r="AQ134" s="7" t="n">
        <v>15002</v>
      </c>
      <c r="AR134" s="7" t="n">
        <v>14945</v>
      </c>
      <c r="AS134" s="7" t="n">
        <v>14748</v>
      </c>
      <c r="AT134" s="7" t="n">
        <v>14704</v>
      </c>
      <c r="AU134" s="7" t="n">
        <v>14546</v>
      </c>
      <c r="AV134" s="7" t="n">
        <v>14524</v>
      </c>
      <c r="AW134" s="7" t="n">
        <v>14471</v>
      </c>
      <c r="AX134" s="7" t="n">
        <v>14423</v>
      </c>
      <c r="AY134" s="7" t="n">
        <v>14157</v>
      </c>
      <c r="AZ134" s="7" t="n">
        <v>13618</v>
      </c>
      <c r="BA134" s="7" t="n">
        <v>13549</v>
      </c>
      <c r="BB134" s="7" t="n">
        <v>13690</v>
      </c>
      <c r="BC134" s="7" t="n">
        <v>13561</v>
      </c>
      <c r="BD134" s="7" t="n">
        <v>12954</v>
      </c>
      <c r="BE134" s="7" t="n">
        <v>12828</v>
      </c>
      <c r="BF134" s="7" t="n">
        <v>12287</v>
      </c>
      <c r="BG134" s="7" t="n">
        <v>11757</v>
      </c>
      <c r="BH134" s="7" t="n">
        <v>13279</v>
      </c>
      <c r="BI134" s="7" t="n">
        <v>13469</v>
      </c>
      <c r="BJ134" s="7" t="n">
        <v>13466</v>
      </c>
      <c r="BK134" s="7" t="n">
        <v>13202</v>
      </c>
      <c r="BL134" s="7" t="n">
        <v>13159</v>
      </c>
      <c r="BM134" s="7" t="n">
        <v>13122</v>
      </c>
      <c r="BN134" s="7" t="n">
        <v>13075</v>
      </c>
      <c r="BO134" s="7" t="n">
        <v>13023</v>
      </c>
      <c r="BP134" s="7" t="n">
        <v>12950</v>
      </c>
      <c r="BQ134" s="7" t="n">
        <v>12661</v>
      </c>
      <c r="BR134" s="7" t="n">
        <v>12813</v>
      </c>
      <c r="BS134" s="7" t="n">
        <v>12634</v>
      </c>
      <c r="BT134" s="7" t="n">
        <v>12516</v>
      </c>
      <c r="BU134" s="7" t="n">
        <v>12311</v>
      </c>
      <c r="BV134" s="7" t="n">
        <v>11779</v>
      </c>
      <c r="BW134" s="7" t="n">
        <v>12037</v>
      </c>
      <c r="BX134" s="7" t="n">
        <v>12141</v>
      </c>
      <c r="BY134" s="7" t="n">
        <v>12338</v>
      </c>
      <c r="BZ134" s="7" t="n">
        <v>12270</v>
      </c>
      <c r="CA134" s="7" t="n">
        <v>12180</v>
      </c>
      <c r="CB134" s="7" t="n">
        <v>12049</v>
      </c>
      <c r="CC134" s="7" t="n">
        <v>12000</v>
      </c>
      <c r="CD134" s="7" t="n">
        <v>12004</v>
      </c>
      <c r="CE134" s="7" t="n">
        <v>11926</v>
      </c>
      <c r="CF134" s="7" t="n">
        <v>11999</v>
      </c>
      <c r="CG134" s="7" t="n">
        <v>12102</v>
      </c>
      <c r="CH134" s="7" t="n">
        <v>12029</v>
      </c>
      <c r="CI134" s="7" t="n">
        <v>11993</v>
      </c>
      <c r="CJ134" s="7" t="n">
        <v>12024</v>
      </c>
      <c r="CK134" s="7" t="n">
        <v>11973</v>
      </c>
      <c r="CL134" s="7" t="n">
        <v>11867</v>
      </c>
      <c r="CM134" s="7" t="n">
        <v>11871</v>
      </c>
      <c r="CN134" s="7" t="n">
        <v>11741</v>
      </c>
      <c r="CO134" s="7" t="n">
        <v>11725</v>
      </c>
      <c r="CP134" s="7" t="n">
        <v>11624</v>
      </c>
      <c r="CQ134" s="7" t="n">
        <v>11492</v>
      </c>
      <c r="CR134" s="7" t="n">
        <v>11517</v>
      </c>
      <c r="CS134" s="7" t="n">
        <v>11352</v>
      </c>
      <c r="CT134" s="7" t="n">
        <v>11190</v>
      </c>
      <c r="CU134" s="7" t="n">
        <v>10987</v>
      </c>
      <c r="CV134" s="7" t="n">
        <v>11039</v>
      </c>
      <c r="CW134" s="7" t="n">
        <v>10997</v>
      </c>
      <c r="CX134" s="7" t="n">
        <v>10924</v>
      </c>
      <c r="CY134" s="7" t="n">
        <v>10700</v>
      </c>
      <c r="CZ134" s="7" t="n">
        <v>10418</v>
      </c>
      <c r="DA134" s="7" t="n">
        <v>10323</v>
      </c>
      <c r="DB134" s="7" t="n">
        <v>10260</v>
      </c>
      <c r="DC134" s="7" t="n">
        <v>9874</v>
      </c>
      <c r="DD134" s="7" t="n">
        <v>9453</v>
      </c>
      <c r="DE134" s="7" t="n">
        <v>9400</v>
      </c>
      <c r="DF134" s="7" t="n">
        <v>9553</v>
      </c>
      <c r="DG134" s="7" t="n">
        <v>9800</v>
      </c>
      <c r="DH134" s="7" t="n">
        <v>10023</v>
      </c>
      <c r="DI134" s="7" t="n">
        <v>9755</v>
      </c>
      <c r="DJ134" s="7" t="n">
        <v>10015</v>
      </c>
      <c r="DK134" s="7" t="n">
        <v>10193</v>
      </c>
      <c r="DL134" s="7" t="n">
        <v>10253</v>
      </c>
      <c r="DM134" s="7" t="n">
        <v>10407</v>
      </c>
      <c r="DN134" s="7" t="n">
        <v>10376</v>
      </c>
      <c r="DO134" s="7" t="n">
        <v>10252</v>
      </c>
      <c r="DP134" s="7" t="n">
        <v>10309</v>
      </c>
      <c r="DQ134" s="7" t="n">
        <v>10066</v>
      </c>
      <c r="DR134" s="7" t="n">
        <v>10000</v>
      </c>
    </row>
    <row r="135">
      <c r="A135" s="4" t="inlineStr">
        <is>
          <t>NATIXIS INDEX: Bloomberg U.S. Corporate High-Yield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Bloomberg U.S. Corporate High-Yield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16552</v>
      </c>
      <c r="C138" s="7" t="n">
        <v>16623</v>
      </c>
      <c r="D138" s="7" t="n">
        <v>16434</v>
      </c>
      <c r="E138" s="7" t="n">
        <v>16523</v>
      </c>
      <c r="F138" s="7" t="n">
        <v>16260</v>
      </c>
      <c r="G138" s="7" t="n">
        <v>15999</v>
      </c>
      <c r="H138" s="7" t="n">
        <v>15694</v>
      </c>
      <c r="I138" s="7" t="n">
        <v>15547</v>
      </c>
      <c r="J138" s="7" t="n">
        <v>15378</v>
      </c>
      <c r="K138" s="7" t="n">
        <v>15524</v>
      </c>
      <c r="L138" s="7" t="n">
        <v>15343</v>
      </c>
      <c r="M138" s="7" t="n">
        <v>15298</v>
      </c>
      <c r="N138" s="7" t="n">
        <v>15299</v>
      </c>
      <c r="O138" s="7" t="n">
        <v>14749</v>
      </c>
      <c r="P138" s="7" t="n">
        <v>14110</v>
      </c>
      <c r="Q138" s="7" t="n">
        <v>14276</v>
      </c>
      <c r="R138" s="7" t="n">
        <v>14447</v>
      </c>
      <c r="S138" s="7" t="n">
        <v>14407</v>
      </c>
      <c r="T138" s="7" t="n">
        <v>14211</v>
      </c>
      <c r="U138" s="7" t="n">
        <v>13977</v>
      </c>
      <c r="V138" s="7" t="n">
        <v>14106</v>
      </c>
      <c r="W138" s="7" t="n">
        <v>13967</v>
      </c>
      <c r="X138" s="7" t="n">
        <v>13819</v>
      </c>
      <c r="Y138" s="7" t="n">
        <v>13999</v>
      </c>
      <c r="Z138" s="7" t="n">
        <v>13486</v>
      </c>
      <c r="AA138" s="7" t="n">
        <v>13570</v>
      </c>
      <c r="AB138" s="7" t="n">
        <v>13282</v>
      </c>
      <c r="AC138" s="7" t="n">
        <v>12946</v>
      </c>
      <c r="AD138" s="7" t="n">
        <v>13481</v>
      </c>
      <c r="AE138" s="7" t="n">
        <v>13799</v>
      </c>
      <c r="AF138" s="7" t="n">
        <v>13030</v>
      </c>
      <c r="AG138" s="7" t="n">
        <v>13971</v>
      </c>
      <c r="AH138" s="7" t="n">
        <v>13936</v>
      </c>
      <c r="AI138" s="7" t="n">
        <v>14450</v>
      </c>
      <c r="AJ138" s="7" t="n">
        <v>14618</v>
      </c>
      <c r="AK138" s="7" t="n">
        <v>14769</v>
      </c>
      <c r="AL138" s="7" t="n">
        <v>15185</v>
      </c>
      <c r="AM138" s="7" t="n">
        <v>14905</v>
      </c>
      <c r="AN138" s="7" t="n">
        <v>15052</v>
      </c>
      <c r="AO138" s="7" t="n">
        <v>15077</v>
      </c>
      <c r="AP138" s="7" t="n">
        <v>15079</v>
      </c>
      <c r="AQ138" s="7" t="n">
        <v>15002</v>
      </c>
      <c r="AR138" s="7" t="n">
        <v>14945</v>
      </c>
      <c r="AS138" s="7" t="n">
        <v>14748</v>
      </c>
      <c r="AT138" s="7" t="n">
        <v>14704</v>
      </c>
      <c r="AU138" s="7" t="n">
        <v>14546</v>
      </c>
      <c r="AV138" s="7" t="n">
        <v>14524</v>
      </c>
      <c r="AW138" s="7" t="n">
        <v>14471</v>
      </c>
      <c r="AX138" s="7" t="n">
        <v>14423</v>
      </c>
      <c r="AY138" s="7" t="n">
        <v>14157</v>
      </c>
      <c r="AZ138" s="7" t="n">
        <v>13618</v>
      </c>
      <c r="BA138" s="7" t="n">
        <v>13549</v>
      </c>
      <c r="BB138" s="7" t="n">
        <v>13690</v>
      </c>
      <c r="BC138" s="7" t="n">
        <v>13561</v>
      </c>
      <c r="BD138" s="7" t="n">
        <v>12954</v>
      </c>
      <c r="BE138" s="7" t="n">
        <v>12828</v>
      </c>
      <c r="BF138" s="7" t="n">
        <v>12287</v>
      </c>
      <c r="BG138" s="7" t="n">
        <v>11757</v>
      </c>
      <c r="BH138" s="7" t="n">
        <v>13279</v>
      </c>
      <c r="BI138" s="7" t="n">
        <v>13469</v>
      </c>
      <c r="BJ138" s="7" t="n">
        <v>13466</v>
      </c>
      <c r="BK138" s="7" t="n">
        <v>13202</v>
      </c>
      <c r="BL138" s="7" t="n">
        <v>13159</v>
      </c>
      <c r="BM138" s="7" t="n">
        <v>13122</v>
      </c>
      <c r="BN138" s="7" t="n">
        <v>13075</v>
      </c>
      <c r="BO138" s="7" t="n">
        <v>13023</v>
      </c>
      <c r="BP138" s="7" t="n">
        <v>12950</v>
      </c>
      <c r="BQ138" s="7" t="n">
        <v>12661</v>
      </c>
      <c r="BR138" s="7" t="n">
        <v>12813</v>
      </c>
      <c r="BS138" s="7" t="n">
        <v>12634</v>
      </c>
      <c r="BT138" s="7" t="n">
        <v>12516</v>
      </c>
      <c r="BU138" s="7" t="n">
        <v>12311</v>
      </c>
      <c r="BV138" s="7" t="n">
        <v>11779</v>
      </c>
      <c r="BW138" s="7" t="n">
        <v>12037</v>
      </c>
      <c r="BX138" s="7" t="n">
        <v>12141</v>
      </c>
      <c r="BY138" s="7" t="n">
        <v>12338</v>
      </c>
      <c r="BZ138" s="7" t="n">
        <v>12270</v>
      </c>
      <c r="CA138" s="7" t="n">
        <v>12180</v>
      </c>
      <c r="CB138" s="7" t="n">
        <v>12049</v>
      </c>
      <c r="CC138" s="7" t="n">
        <v>12000</v>
      </c>
      <c r="CD138" s="7" t="n">
        <v>12004</v>
      </c>
      <c r="CE138" s="7" t="n">
        <v>11926</v>
      </c>
      <c r="CF138" s="7" t="n">
        <v>11999</v>
      </c>
      <c r="CG138" s="7" t="n">
        <v>12102</v>
      </c>
      <c r="CH138" s="7" t="n">
        <v>12029</v>
      </c>
      <c r="CI138" s="7" t="n">
        <v>11993</v>
      </c>
      <c r="CJ138" s="7" t="n">
        <v>12024</v>
      </c>
      <c r="CK138" s="7" t="n">
        <v>11973</v>
      </c>
      <c r="CL138" s="7" t="n">
        <v>11867</v>
      </c>
      <c r="CM138" s="7" t="n">
        <v>11871</v>
      </c>
      <c r="CN138" s="7" t="n">
        <v>11741</v>
      </c>
      <c r="CO138" s="7" t="n">
        <v>11725</v>
      </c>
      <c r="CP138" s="7" t="n">
        <v>11624</v>
      </c>
      <c r="CQ138" s="7" t="n">
        <v>11492</v>
      </c>
      <c r="CR138" s="7" t="n">
        <v>11517</v>
      </c>
      <c r="CS138" s="7" t="n">
        <v>11352</v>
      </c>
      <c r="CT138" s="7" t="n">
        <v>11190</v>
      </c>
      <c r="CU138" s="7" t="n">
        <v>10987</v>
      </c>
      <c r="CV138" s="7" t="n">
        <v>11039</v>
      </c>
      <c r="CW138" s="7" t="n">
        <v>10997</v>
      </c>
      <c r="CX138" s="7" t="n">
        <v>10924</v>
      </c>
      <c r="CY138" s="7" t="n">
        <v>10700</v>
      </c>
      <c r="CZ138" s="7" t="n">
        <v>10418</v>
      </c>
      <c r="DA138" s="7" t="n">
        <v>10323</v>
      </c>
      <c r="DB138" s="7" t="n">
        <v>10260</v>
      </c>
      <c r="DC138" s="7" t="n">
        <v>9874</v>
      </c>
      <c r="DD138" s="7" t="n">
        <v>9453</v>
      </c>
      <c r="DE138" s="7" t="n">
        <v>9400</v>
      </c>
      <c r="DF138" s="7" t="n">
        <v>9553</v>
      </c>
      <c r="DG138" s="7" t="n">
        <v>9800</v>
      </c>
      <c r="DH138" s="7" t="n">
        <v>10023</v>
      </c>
      <c r="DI138" s="7" t="n">
        <v>9755</v>
      </c>
      <c r="DJ138" s="7" t="n">
        <v>10015</v>
      </c>
      <c r="DK138" s="7" t="n">
        <v>10193</v>
      </c>
      <c r="DL138" s="7" t="n">
        <v>10253</v>
      </c>
      <c r="DM138" s="7" t="n">
        <v>10407</v>
      </c>
      <c r="DN138" s="7" t="n">
        <v>10376</v>
      </c>
      <c r="DO138" s="7" t="n">
        <v>10252</v>
      </c>
      <c r="DP138" s="7" t="n">
        <v>10309</v>
      </c>
      <c r="DQ138" s="7" t="n">
        <v>10066</v>
      </c>
      <c r="DR138" s="7" t="n">
        <v>10000</v>
      </c>
    </row>
    <row r="139">
      <c r="A139" s="4" t="inlineStr">
        <is>
          <t>NATIXIS INDEX: Bloomberg U.S. Corporate High-Yield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Bloomberg U.S. Corporate High-Yield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15066</v>
      </c>
      <c r="C142" s="7" t="n">
        <v>15130</v>
      </c>
      <c r="D142" s="7" t="n">
        <v>14958</v>
      </c>
      <c r="E142" s="7" t="n">
        <v>15039</v>
      </c>
      <c r="F142" s="7" t="n">
        <v>14800</v>
      </c>
      <c r="G142" s="7" t="n">
        <v>14562</v>
      </c>
      <c r="H142" s="7" t="n">
        <v>14285</v>
      </c>
      <c r="I142" s="7" t="n">
        <v>14151</v>
      </c>
      <c r="J142" s="7" t="n">
        <v>13997</v>
      </c>
      <c r="K142" s="7" t="n">
        <v>14130</v>
      </c>
      <c r="L142" s="7" t="n">
        <v>13965</v>
      </c>
      <c r="M142" s="7" t="n">
        <v>13924</v>
      </c>
      <c r="N142" s="7" t="n">
        <v>13925</v>
      </c>
      <c r="O142" s="7" t="n">
        <v>13424</v>
      </c>
      <c r="P142" s="7" t="n">
        <v>12842</v>
      </c>
      <c r="Q142" s="7" t="n">
        <v>12994</v>
      </c>
      <c r="R142" s="7" t="n">
        <v>13149</v>
      </c>
      <c r="S142" s="7" t="n">
        <v>13113</v>
      </c>
      <c r="T142" s="7" t="n">
        <v>12934</v>
      </c>
      <c r="U142" s="7" t="n">
        <v>12722</v>
      </c>
      <c r="V142" s="7" t="n">
        <v>12839</v>
      </c>
      <c r="W142" s="7" t="n">
        <v>12712</v>
      </c>
      <c r="X142" s="7" t="n">
        <v>12578</v>
      </c>
      <c r="Y142" s="7" t="n">
        <v>12742</v>
      </c>
      <c r="Z142" s="7" t="n">
        <v>12274</v>
      </c>
      <c r="AA142" s="7" t="n">
        <v>12351</v>
      </c>
      <c r="AB142" s="7" t="n">
        <v>12089</v>
      </c>
      <c r="AC142" s="7" t="n">
        <v>11783</v>
      </c>
      <c r="AD142" s="7" t="n">
        <v>12270</v>
      </c>
      <c r="AE142" s="7" t="n">
        <v>12560</v>
      </c>
      <c r="AF142" s="7" t="n">
        <v>11860</v>
      </c>
      <c r="AG142" s="7" t="n">
        <v>12716</v>
      </c>
      <c r="AH142" s="7" t="n">
        <v>12685</v>
      </c>
      <c r="AI142" s="7" t="n">
        <v>13152</v>
      </c>
      <c r="AJ142" s="7" t="n">
        <v>13305</v>
      </c>
      <c r="AK142" s="7" t="n">
        <v>13443</v>
      </c>
      <c r="AL142" s="7" t="n">
        <v>13821</v>
      </c>
      <c r="AM142" s="7" t="n">
        <v>13566</v>
      </c>
      <c r="AN142" s="7" t="n">
        <v>13700</v>
      </c>
      <c r="AO142" s="7" t="n">
        <v>13723</v>
      </c>
      <c r="AP142" s="7" t="n">
        <v>13725</v>
      </c>
      <c r="AQ142" s="7" t="n">
        <v>13654</v>
      </c>
      <c r="AR142" s="7" t="n">
        <v>13603</v>
      </c>
      <c r="AS142" s="7" t="n">
        <v>13423</v>
      </c>
      <c r="AT142" s="7" t="n">
        <v>13383</v>
      </c>
      <c r="AU142" s="7" t="n">
        <v>13239</v>
      </c>
      <c r="AV142" s="7" t="n">
        <v>13220</v>
      </c>
      <c r="AW142" s="7" t="n">
        <v>13171</v>
      </c>
      <c r="AX142" s="7" t="n">
        <v>13128</v>
      </c>
      <c r="AY142" s="7" t="n">
        <v>12885</v>
      </c>
      <c r="AZ142" s="7" t="n">
        <v>12395</v>
      </c>
      <c r="BA142" s="7" t="n">
        <v>12332</v>
      </c>
      <c r="BB142" s="7" t="n">
        <v>12461</v>
      </c>
      <c r="BC142" s="7" t="n">
        <v>12343</v>
      </c>
      <c r="BD142" s="7" t="n">
        <v>11790</v>
      </c>
      <c r="BE142" s="7" t="n">
        <v>11676</v>
      </c>
      <c r="BF142" s="7" t="n">
        <v>11183</v>
      </c>
      <c r="BG142" s="7" t="n">
        <v>10701</v>
      </c>
      <c r="BH142" s="7" t="n">
        <v>12086</v>
      </c>
      <c r="BI142" s="7" t="n">
        <v>12259</v>
      </c>
      <c r="BJ142" s="7" t="n">
        <v>12256</v>
      </c>
      <c r="BK142" s="7" t="n">
        <v>12016</v>
      </c>
      <c r="BL142" s="7" t="n">
        <v>11977</v>
      </c>
      <c r="BM142" s="7" t="n">
        <v>11944</v>
      </c>
      <c r="BN142" s="7" t="n">
        <v>11900</v>
      </c>
      <c r="BO142" s="7" t="n">
        <v>11853</v>
      </c>
      <c r="BP142" s="7" t="n">
        <v>11786</v>
      </c>
      <c r="BQ142" s="7" t="n">
        <v>11524</v>
      </c>
      <c r="BR142" s="7" t="n">
        <v>11662</v>
      </c>
      <c r="BS142" s="7" t="n">
        <v>11499</v>
      </c>
      <c r="BT142" s="7" t="n">
        <v>11392</v>
      </c>
      <c r="BU142" s="7" t="n">
        <v>11205</v>
      </c>
      <c r="BV142" s="7" t="n">
        <v>10721</v>
      </c>
      <c r="BW142" s="7" t="n">
        <v>10955</v>
      </c>
      <c r="BX142" s="7" t="n">
        <v>11050</v>
      </c>
      <c r="BY142" s="7" t="n">
        <v>11230</v>
      </c>
      <c r="BZ142" s="7" t="n">
        <v>11168</v>
      </c>
      <c r="CA142" s="7" t="n">
        <v>11086</v>
      </c>
      <c r="CB142" s="7" t="n">
        <v>10966</v>
      </c>
      <c r="CC142" s="7" t="n">
        <v>10923</v>
      </c>
      <c r="CD142" s="7" t="n">
        <v>10926</v>
      </c>
      <c r="CE142" s="7" t="n">
        <v>10855</v>
      </c>
      <c r="CF142" s="7" t="n">
        <v>10921</v>
      </c>
      <c r="CG142" s="7" t="n">
        <v>11015</v>
      </c>
      <c r="CH142" s="7" t="n">
        <v>10949</v>
      </c>
      <c r="CI142" s="7" t="n">
        <v>10916</v>
      </c>
      <c r="CJ142" s="7" t="n">
        <v>10944</v>
      </c>
      <c r="CK142" s="7" t="n">
        <v>10898</v>
      </c>
      <c r="CL142" s="7" t="n">
        <v>10801</v>
      </c>
      <c r="CM142" s="7" t="n">
        <v>10805</v>
      </c>
      <c r="CN142" s="7" t="n">
        <v>10687</v>
      </c>
      <c r="CO142" s="7" t="n">
        <v>10672</v>
      </c>
      <c r="CP142" s="7" t="n">
        <v>10580</v>
      </c>
      <c r="CQ142" s="7" t="n">
        <v>10459</v>
      </c>
      <c r="CR142" s="7" t="n">
        <v>10483</v>
      </c>
      <c r="CS142" s="7" t="n">
        <v>10332</v>
      </c>
      <c r="CT142" s="7" t="n">
        <v>10185</v>
      </c>
      <c r="CU142" s="7" t="n">
        <v>10000</v>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row>
    <row r="143">
      <c r="A143" s="4" t="inlineStr">
        <is>
          <t>NATIXIS INDEX: Bloomberg U.S. Corporate High-Yield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Bloomberg U.S. Corporate High-Yield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16552</v>
      </c>
      <c r="C146" s="7" t="n">
        <v>16623</v>
      </c>
      <c r="D146" s="7" t="n">
        <v>16434</v>
      </c>
      <c r="E146" s="7" t="n">
        <v>16523</v>
      </c>
      <c r="F146" s="7" t="n">
        <v>16260</v>
      </c>
      <c r="G146" s="7" t="n">
        <v>15999</v>
      </c>
      <c r="H146" s="7" t="n">
        <v>15694</v>
      </c>
      <c r="I146" s="7" t="n">
        <v>15547</v>
      </c>
      <c r="J146" s="7" t="n">
        <v>15378</v>
      </c>
      <c r="K146" s="7" t="n">
        <v>15524</v>
      </c>
      <c r="L146" s="7" t="n">
        <v>15343</v>
      </c>
      <c r="M146" s="7" t="n">
        <v>15298</v>
      </c>
      <c r="N146" s="7" t="n">
        <v>15299</v>
      </c>
      <c r="O146" s="7" t="n">
        <v>14749</v>
      </c>
      <c r="P146" s="7" t="n">
        <v>14110</v>
      </c>
      <c r="Q146" s="7" t="n">
        <v>14276</v>
      </c>
      <c r="R146" s="7" t="n">
        <v>14447</v>
      </c>
      <c r="S146" s="7" t="n">
        <v>14407</v>
      </c>
      <c r="T146" s="7" t="n">
        <v>14211</v>
      </c>
      <c r="U146" s="7" t="n">
        <v>13977</v>
      </c>
      <c r="V146" s="7" t="n">
        <v>14106</v>
      </c>
      <c r="W146" s="7" t="n">
        <v>13967</v>
      </c>
      <c r="X146" s="7" t="n">
        <v>13819</v>
      </c>
      <c r="Y146" s="7" t="n">
        <v>13999</v>
      </c>
      <c r="Z146" s="7" t="n">
        <v>13486</v>
      </c>
      <c r="AA146" s="7" t="n">
        <v>13570</v>
      </c>
      <c r="AB146" s="7" t="n">
        <v>13282</v>
      </c>
      <c r="AC146" s="7" t="n">
        <v>12946</v>
      </c>
      <c r="AD146" s="7" t="n">
        <v>13481</v>
      </c>
      <c r="AE146" s="7" t="n">
        <v>13799</v>
      </c>
      <c r="AF146" s="7" t="n">
        <v>13030</v>
      </c>
      <c r="AG146" s="7" t="n">
        <v>13971</v>
      </c>
      <c r="AH146" s="7" t="n">
        <v>13936</v>
      </c>
      <c r="AI146" s="7" t="n">
        <v>14450</v>
      </c>
      <c r="AJ146" s="7" t="n">
        <v>14618</v>
      </c>
      <c r="AK146" s="7" t="n">
        <v>14769</v>
      </c>
      <c r="AL146" s="7" t="n">
        <v>15185</v>
      </c>
      <c r="AM146" s="7" t="n">
        <v>14905</v>
      </c>
      <c r="AN146" s="7" t="n">
        <v>15052</v>
      </c>
      <c r="AO146" s="7" t="n">
        <v>15077</v>
      </c>
      <c r="AP146" s="7" t="n">
        <v>15079</v>
      </c>
      <c r="AQ146" s="7" t="n">
        <v>15002</v>
      </c>
      <c r="AR146" s="7" t="n">
        <v>14945</v>
      </c>
      <c r="AS146" s="7" t="n">
        <v>14748</v>
      </c>
      <c r="AT146" s="7" t="n">
        <v>14704</v>
      </c>
      <c r="AU146" s="7" t="n">
        <v>14546</v>
      </c>
      <c r="AV146" s="7" t="n">
        <v>14524</v>
      </c>
      <c r="AW146" s="7" t="n">
        <v>14471</v>
      </c>
      <c r="AX146" s="7" t="n">
        <v>14423</v>
      </c>
      <c r="AY146" s="7" t="n">
        <v>14157</v>
      </c>
      <c r="AZ146" s="7" t="n">
        <v>13618</v>
      </c>
      <c r="BA146" s="7" t="n">
        <v>13549</v>
      </c>
      <c r="BB146" s="7" t="n">
        <v>13690</v>
      </c>
      <c r="BC146" s="7" t="n">
        <v>13561</v>
      </c>
      <c r="BD146" s="7" t="n">
        <v>12954</v>
      </c>
      <c r="BE146" s="7" t="n">
        <v>12828</v>
      </c>
      <c r="BF146" s="7" t="n">
        <v>12287</v>
      </c>
      <c r="BG146" s="7" t="n">
        <v>11757</v>
      </c>
      <c r="BH146" s="7" t="n">
        <v>13279</v>
      </c>
      <c r="BI146" s="7" t="n">
        <v>13469</v>
      </c>
      <c r="BJ146" s="7" t="n">
        <v>13466</v>
      </c>
      <c r="BK146" s="7" t="n">
        <v>13202</v>
      </c>
      <c r="BL146" s="7" t="n">
        <v>13159</v>
      </c>
      <c r="BM146" s="7" t="n">
        <v>13122</v>
      </c>
      <c r="BN146" s="7" t="n">
        <v>13075</v>
      </c>
      <c r="BO146" s="7" t="n">
        <v>13023</v>
      </c>
      <c r="BP146" s="7" t="n">
        <v>12950</v>
      </c>
      <c r="BQ146" s="7" t="n">
        <v>12661</v>
      </c>
      <c r="BR146" s="7" t="n">
        <v>12813</v>
      </c>
      <c r="BS146" s="7" t="n">
        <v>12634</v>
      </c>
      <c r="BT146" s="7" t="n">
        <v>12516</v>
      </c>
      <c r="BU146" s="7" t="n">
        <v>12311</v>
      </c>
      <c r="BV146" s="7" t="n">
        <v>11779</v>
      </c>
      <c r="BW146" s="7" t="n">
        <v>12037</v>
      </c>
      <c r="BX146" s="7" t="n">
        <v>12141</v>
      </c>
      <c r="BY146" s="7" t="n">
        <v>12338</v>
      </c>
      <c r="BZ146" s="7" t="n">
        <v>12270</v>
      </c>
      <c r="CA146" s="7" t="n">
        <v>12180</v>
      </c>
      <c r="CB146" s="7" t="n">
        <v>12049</v>
      </c>
      <c r="CC146" s="7" t="n">
        <v>12000</v>
      </c>
      <c r="CD146" s="7" t="n">
        <v>12004</v>
      </c>
      <c r="CE146" s="7" t="n">
        <v>11926</v>
      </c>
      <c r="CF146" s="7" t="n">
        <v>11999</v>
      </c>
      <c r="CG146" s="7" t="n">
        <v>12102</v>
      </c>
      <c r="CH146" s="7" t="n">
        <v>12029</v>
      </c>
      <c r="CI146" s="7" t="n">
        <v>11993</v>
      </c>
      <c r="CJ146" s="7" t="n">
        <v>12024</v>
      </c>
      <c r="CK146" s="7" t="n">
        <v>11973</v>
      </c>
      <c r="CL146" s="7" t="n">
        <v>11867</v>
      </c>
      <c r="CM146" s="7" t="n">
        <v>11871</v>
      </c>
      <c r="CN146" s="7" t="n">
        <v>11741</v>
      </c>
      <c r="CO146" s="7" t="n">
        <v>11725</v>
      </c>
      <c r="CP146" s="7" t="n">
        <v>11624</v>
      </c>
      <c r="CQ146" s="7" t="n">
        <v>11492</v>
      </c>
      <c r="CR146" s="7" t="n">
        <v>11517</v>
      </c>
      <c r="CS146" s="7" t="n">
        <v>11352</v>
      </c>
      <c r="CT146" s="7" t="n">
        <v>11190</v>
      </c>
      <c r="CU146" s="7" t="n">
        <v>10987</v>
      </c>
      <c r="CV146" s="7" t="n">
        <v>11039</v>
      </c>
      <c r="CW146" s="7" t="n">
        <v>10997</v>
      </c>
      <c r="CX146" s="7" t="n">
        <v>10924</v>
      </c>
      <c r="CY146" s="7" t="n">
        <v>10700</v>
      </c>
      <c r="CZ146" s="7" t="n">
        <v>10418</v>
      </c>
      <c r="DA146" s="7" t="n">
        <v>10323</v>
      </c>
      <c r="DB146" s="7" t="n">
        <v>10260</v>
      </c>
      <c r="DC146" s="7" t="n">
        <v>9874</v>
      </c>
      <c r="DD146" s="7" t="n">
        <v>9453</v>
      </c>
      <c r="DE146" s="7" t="n">
        <v>9400</v>
      </c>
      <c r="DF146" s="7" t="n">
        <v>9553</v>
      </c>
      <c r="DG146" s="7" t="n">
        <v>9800</v>
      </c>
      <c r="DH146" s="7" t="n">
        <v>10023</v>
      </c>
      <c r="DI146" s="7" t="n">
        <v>9755</v>
      </c>
      <c r="DJ146" s="7" t="n">
        <v>10015</v>
      </c>
      <c r="DK146" s="7" t="n">
        <v>10193</v>
      </c>
      <c r="DL146" s="7" t="n">
        <v>10253</v>
      </c>
      <c r="DM146" s="7" t="n">
        <v>10407</v>
      </c>
      <c r="DN146" s="7" t="n">
        <v>10376</v>
      </c>
      <c r="DO146" s="7" t="n">
        <v>10252</v>
      </c>
      <c r="DP146" s="7" t="n">
        <v>10309</v>
      </c>
      <c r="DQ146" s="7" t="n">
        <v>10066</v>
      </c>
      <c r="DR146" s="7" t="n">
        <v>10000</v>
      </c>
    </row>
    <row r="147">
      <c r="A147" s="4" t="inlineStr">
        <is>
          <t>NATIXIS INDEX: MSCI All Country World ex USA Index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MSCI All Country World ex USA Index (Ne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11335</v>
      </c>
      <c r="C150" s="7" t="n">
        <v>11559</v>
      </c>
      <c r="D150" s="7" t="n">
        <v>11665</v>
      </c>
      <c r="E150" s="7" t="n">
        <v>12267</v>
      </c>
      <c r="F150" s="7" t="n">
        <v>11945</v>
      </c>
      <c r="G150" s="7" t="n">
        <v>11614</v>
      </c>
      <c r="H150" s="7" t="n">
        <v>11352</v>
      </c>
      <c r="I150" s="7" t="n">
        <v>11362</v>
      </c>
      <c r="J150" s="7" t="n">
        <v>11042</v>
      </c>
      <c r="K150" s="7" t="n">
        <v>11244</v>
      </c>
      <c r="L150" s="7" t="n">
        <v>10903</v>
      </c>
      <c r="M150" s="7" t="n">
        <v>10634</v>
      </c>
      <c r="N150" s="7" t="n">
        <v>10740</v>
      </c>
      <c r="O150" s="7" t="n">
        <v>10227</v>
      </c>
      <c r="P150" s="7" t="n">
        <v>9382</v>
      </c>
      <c r="Q150" s="7" t="n">
        <v>9786</v>
      </c>
      <c r="R150" s="7" t="n">
        <v>10105</v>
      </c>
      <c r="S150" s="7" t="n">
        <v>10583</v>
      </c>
      <c r="T150" s="7" t="n">
        <v>10169</v>
      </c>
      <c r="U150" s="7" t="n">
        <v>9733</v>
      </c>
      <c r="V150" s="7" t="n">
        <v>10100</v>
      </c>
      <c r="W150" s="7" t="n">
        <v>9928</v>
      </c>
      <c r="X150" s="7" t="n">
        <v>9691</v>
      </c>
      <c r="Y150" s="7" t="n">
        <v>10043</v>
      </c>
      <c r="Z150" s="7" t="n">
        <v>9290</v>
      </c>
      <c r="AA150" s="7" t="n">
        <v>9360</v>
      </c>
      <c r="AB150" s="7" t="n">
        <v>8371</v>
      </c>
      <c r="AC150" s="7" t="n">
        <v>8129</v>
      </c>
      <c r="AD150" s="7" t="n">
        <v>9031</v>
      </c>
      <c r="AE150" s="7" t="n">
        <v>9331</v>
      </c>
      <c r="AF150" s="7" t="n">
        <v>9022</v>
      </c>
      <c r="AG150" s="7" t="n">
        <v>9871</v>
      </c>
      <c r="AH150" s="7" t="n">
        <v>9801</v>
      </c>
      <c r="AI150" s="7" t="n">
        <v>10458</v>
      </c>
      <c r="AJ150" s="7" t="n">
        <v>10441</v>
      </c>
      <c r="AK150" s="7" t="n">
        <v>10652</v>
      </c>
      <c r="AL150" s="7" t="n">
        <v>11060</v>
      </c>
      <c r="AM150" s="7" t="n">
        <v>10621</v>
      </c>
      <c r="AN150" s="7" t="n">
        <v>11121</v>
      </c>
      <c r="AO150" s="7" t="n">
        <v>10862</v>
      </c>
      <c r="AP150" s="7" t="n">
        <v>11221</v>
      </c>
      <c r="AQ150" s="7" t="n">
        <v>11012</v>
      </c>
      <c r="AR150" s="7" t="n">
        <v>11197</v>
      </c>
      <c r="AS150" s="7" t="n">
        <v>11270</v>
      </c>
      <c r="AT150" s="7" t="n">
        <v>10928</v>
      </c>
      <c r="AU150" s="7" t="n">
        <v>10615</v>
      </c>
      <c r="AV150" s="7" t="n">
        <v>10483</v>
      </c>
      <c r="AW150" s="7" t="n">
        <v>10279</v>
      </c>
      <c r="AX150" s="7" t="n">
        <v>10257</v>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row>
    <row r="151">
      <c r="A151" s="4" t="inlineStr">
        <is>
          <t>NATIXIS INDEX: MSCI All Country World ex USA Index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MSCI All Country World ex USA Index (Ne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11335</v>
      </c>
      <c r="C154" s="7" t="n">
        <v>11559</v>
      </c>
      <c r="D154" s="7" t="n">
        <v>11665</v>
      </c>
      <c r="E154" s="7" t="n">
        <v>12267</v>
      </c>
      <c r="F154" s="7" t="n">
        <v>11945</v>
      </c>
      <c r="G154" s="7" t="n">
        <v>11614</v>
      </c>
      <c r="H154" s="7" t="n">
        <v>11352</v>
      </c>
      <c r="I154" s="7" t="n">
        <v>11362</v>
      </c>
      <c r="J154" s="7" t="n">
        <v>11042</v>
      </c>
      <c r="K154" s="7" t="n">
        <v>11244</v>
      </c>
      <c r="L154" s="7" t="n">
        <v>10903</v>
      </c>
      <c r="M154" s="7" t="n">
        <v>10634</v>
      </c>
      <c r="N154" s="7" t="n">
        <v>10740</v>
      </c>
      <c r="O154" s="7" t="n">
        <v>10227</v>
      </c>
      <c r="P154" s="7" t="n">
        <v>9382</v>
      </c>
      <c r="Q154" s="7" t="n">
        <v>9786</v>
      </c>
      <c r="R154" s="7" t="n">
        <v>10105</v>
      </c>
      <c r="S154" s="7" t="n">
        <v>10583</v>
      </c>
      <c r="T154" s="7" t="n">
        <v>10169</v>
      </c>
      <c r="U154" s="7" t="n">
        <v>9733</v>
      </c>
      <c r="V154" s="7" t="n">
        <v>10100</v>
      </c>
      <c r="W154" s="7" t="n">
        <v>9928</v>
      </c>
      <c r="X154" s="7" t="n">
        <v>9691</v>
      </c>
      <c r="Y154" s="7" t="n">
        <v>10043</v>
      </c>
      <c r="Z154" s="7" t="n">
        <v>9290</v>
      </c>
      <c r="AA154" s="7" t="n">
        <v>9360</v>
      </c>
      <c r="AB154" s="7" t="n">
        <v>8371</v>
      </c>
      <c r="AC154" s="7" t="n">
        <v>8129</v>
      </c>
      <c r="AD154" s="7" t="n">
        <v>9031</v>
      </c>
      <c r="AE154" s="7" t="n">
        <v>9331</v>
      </c>
      <c r="AF154" s="7" t="n">
        <v>9022</v>
      </c>
      <c r="AG154" s="7" t="n">
        <v>9871</v>
      </c>
      <c r="AH154" s="7" t="n">
        <v>9801</v>
      </c>
      <c r="AI154" s="7" t="n">
        <v>10458</v>
      </c>
      <c r="AJ154" s="7" t="n">
        <v>10441</v>
      </c>
      <c r="AK154" s="7" t="n">
        <v>10652</v>
      </c>
      <c r="AL154" s="7" t="n">
        <v>11060</v>
      </c>
      <c r="AM154" s="7" t="n">
        <v>10621</v>
      </c>
      <c r="AN154" s="7" t="n">
        <v>11121</v>
      </c>
      <c r="AO154" s="7" t="n">
        <v>10862</v>
      </c>
      <c r="AP154" s="7" t="n">
        <v>11221</v>
      </c>
      <c r="AQ154" s="7" t="n">
        <v>11012</v>
      </c>
      <c r="AR154" s="7" t="n">
        <v>11197</v>
      </c>
      <c r="AS154" s="7" t="n">
        <v>11270</v>
      </c>
      <c r="AT154" s="7" t="n">
        <v>10928</v>
      </c>
      <c r="AU154" s="7" t="n">
        <v>10615</v>
      </c>
      <c r="AV154" s="7" t="n">
        <v>10483</v>
      </c>
      <c r="AW154" s="7" t="n">
        <v>10279</v>
      </c>
      <c r="AX154" s="7" t="n">
        <v>10257</v>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row>
    <row r="155">
      <c r="A155" s="4" t="inlineStr">
        <is>
          <t>NATIXIS INDEX: MSCI All Country World ex USA Index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MSCI All Country World ex USA Index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11335</v>
      </c>
      <c r="C158" s="7" t="n">
        <v>11559</v>
      </c>
      <c r="D158" s="7" t="n">
        <v>11665</v>
      </c>
      <c r="E158" s="7" t="n">
        <v>12267</v>
      </c>
      <c r="F158" s="7" t="n">
        <v>11945</v>
      </c>
      <c r="G158" s="7" t="n">
        <v>11614</v>
      </c>
      <c r="H158" s="7" t="n">
        <v>11352</v>
      </c>
      <c r="I158" s="7" t="n">
        <v>11362</v>
      </c>
      <c r="J158" s="7" t="n">
        <v>11042</v>
      </c>
      <c r="K158" s="7" t="n">
        <v>11244</v>
      </c>
      <c r="L158" s="7" t="n">
        <v>10903</v>
      </c>
      <c r="M158" s="7" t="n">
        <v>10634</v>
      </c>
      <c r="N158" s="7" t="n">
        <v>10740</v>
      </c>
      <c r="O158" s="7" t="n">
        <v>10227</v>
      </c>
      <c r="P158" s="7" t="n">
        <v>9382</v>
      </c>
      <c r="Q158" s="7" t="n">
        <v>9786</v>
      </c>
      <c r="R158" s="7" t="n">
        <v>10105</v>
      </c>
      <c r="S158" s="7" t="n">
        <v>10583</v>
      </c>
      <c r="T158" s="7" t="n">
        <v>10169</v>
      </c>
      <c r="U158" s="7" t="n">
        <v>9733</v>
      </c>
      <c r="V158" s="7" t="n">
        <v>10100</v>
      </c>
      <c r="W158" s="7" t="n">
        <v>9928</v>
      </c>
      <c r="X158" s="7" t="n">
        <v>9691</v>
      </c>
      <c r="Y158" s="7" t="n">
        <v>10043</v>
      </c>
      <c r="Z158" s="7" t="n">
        <v>9290</v>
      </c>
      <c r="AA158" s="7" t="n">
        <v>9360</v>
      </c>
      <c r="AB158" s="7" t="n">
        <v>8371</v>
      </c>
      <c r="AC158" s="7" t="n">
        <v>8129</v>
      </c>
      <c r="AD158" s="7" t="n">
        <v>9031</v>
      </c>
      <c r="AE158" s="7" t="n">
        <v>9331</v>
      </c>
      <c r="AF158" s="7" t="n">
        <v>9022</v>
      </c>
      <c r="AG158" s="7" t="n">
        <v>9871</v>
      </c>
      <c r="AH158" s="7" t="n">
        <v>9801</v>
      </c>
      <c r="AI158" s="7" t="n">
        <v>10458</v>
      </c>
      <c r="AJ158" s="7" t="n">
        <v>10441</v>
      </c>
      <c r="AK158" s="7" t="n">
        <v>10652</v>
      </c>
      <c r="AL158" s="7" t="n">
        <v>11060</v>
      </c>
      <c r="AM158" s="7" t="n">
        <v>10621</v>
      </c>
      <c r="AN158" s="7" t="n">
        <v>11121</v>
      </c>
      <c r="AO158" s="7" t="n">
        <v>10862</v>
      </c>
      <c r="AP158" s="7" t="n">
        <v>11221</v>
      </c>
      <c r="AQ158" s="7" t="n">
        <v>11012</v>
      </c>
      <c r="AR158" s="7" t="n">
        <v>11197</v>
      </c>
      <c r="AS158" s="7" t="n">
        <v>11270</v>
      </c>
      <c r="AT158" s="7" t="n">
        <v>10928</v>
      </c>
      <c r="AU158" s="7" t="n">
        <v>10615</v>
      </c>
      <c r="AV158" s="7" t="n">
        <v>10483</v>
      </c>
      <c r="AW158" s="7" t="n">
        <v>10279</v>
      </c>
      <c r="AX158" s="7" t="n">
        <v>10257</v>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row>
    <row r="159">
      <c r="A159" s="4" t="inlineStr">
        <is>
          <t>NATIXIS INDEX: MSCI All Country World ex USA Index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MSCI All Country World ex USA Index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11335</v>
      </c>
      <c r="C162" s="7" t="n">
        <v>11559</v>
      </c>
      <c r="D162" s="7" t="n">
        <v>11665</v>
      </c>
      <c r="E162" s="7" t="n">
        <v>12267</v>
      </c>
      <c r="F162" s="7" t="n">
        <v>11945</v>
      </c>
      <c r="G162" s="7" t="n">
        <v>11614</v>
      </c>
      <c r="H162" s="7" t="n">
        <v>11352</v>
      </c>
      <c r="I162" s="7" t="n">
        <v>11362</v>
      </c>
      <c r="J162" s="7" t="n">
        <v>11042</v>
      </c>
      <c r="K162" s="7" t="n">
        <v>11244</v>
      </c>
      <c r="L162" s="7" t="n">
        <v>10903</v>
      </c>
      <c r="M162" s="7" t="n">
        <v>10634</v>
      </c>
      <c r="N162" s="7" t="n">
        <v>10740</v>
      </c>
      <c r="O162" s="7" t="n">
        <v>10227</v>
      </c>
      <c r="P162" s="7" t="n">
        <v>9382</v>
      </c>
      <c r="Q162" s="7" t="n">
        <v>9786</v>
      </c>
      <c r="R162" s="7" t="n">
        <v>10105</v>
      </c>
      <c r="S162" s="7" t="n">
        <v>10583</v>
      </c>
      <c r="T162" s="7" t="n">
        <v>10169</v>
      </c>
      <c r="U162" s="7" t="n">
        <v>9733</v>
      </c>
      <c r="V162" s="7" t="n">
        <v>10100</v>
      </c>
      <c r="W162" s="7" t="n">
        <v>9928</v>
      </c>
      <c r="X162" s="7" t="n">
        <v>9691</v>
      </c>
      <c r="Y162" s="7" t="n">
        <v>10043</v>
      </c>
      <c r="Z162" s="7" t="n">
        <v>9290</v>
      </c>
      <c r="AA162" s="7" t="n">
        <v>9360</v>
      </c>
      <c r="AB162" s="7" t="n">
        <v>8371</v>
      </c>
      <c r="AC162" s="7" t="n">
        <v>8129</v>
      </c>
      <c r="AD162" s="7" t="n">
        <v>9031</v>
      </c>
      <c r="AE162" s="7" t="n">
        <v>9331</v>
      </c>
      <c r="AF162" s="7" t="n">
        <v>9022</v>
      </c>
      <c r="AG162" s="7" t="n">
        <v>9871</v>
      </c>
      <c r="AH162" s="7" t="n">
        <v>9801</v>
      </c>
      <c r="AI162" s="7" t="n">
        <v>10458</v>
      </c>
      <c r="AJ162" s="7" t="n">
        <v>10441</v>
      </c>
      <c r="AK162" s="7" t="n">
        <v>10652</v>
      </c>
      <c r="AL162" s="7" t="n">
        <v>11060</v>
      </c>
      <c r="AM162" s="7" t="n">
        <v>10621</v>
      </c>
      <c r="AN162" s="7" t="n">
        <v>11121</v>
      </c>
      <c r="AO162" s="7" t="n">
        <v>10862</v>
      </c>
      <c r="AP162" s="7" t="n">
        <v>11221</v>
      </c>
      <c r="AQ162" s="7" t="n">
        <v>11012</v>
      </c>
      <c r="AR162" s="7" t="n">
        <v>11197</v>
      </c>
      <c r="AS162" s="7" t="n">
        <v>11270</v>
      </c>
      <c r="AT162" s="7" t="n">
        <v>10928</v>
      </c>
      <c r="AU162" s="7" t="n">
        <v>10615</v>
      </c>
      <c r="AV162" s="7" t="n">
        <v>10483</v>
      </c>
      <c r="AW162" s="7" t="n">
        <v>10279</v>
      </c>
      <c r="AX162" s="7" t="n">
        <v>10257</v>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row>
    <row r="163">
      <c r="A163" s="4" t="inlineStr">
        <is>
          <t>NATIXIS INDEX: Bloomberg U.S. Government/Credit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 xml:space="preserve">Bloomberg U.S. Government/Credit Bond Index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11600</v>
      </c>
      <c r="C166" s="7" t="n">
        <v>11797</v>
      </c>
      <c r="D166" s="7" t="n">
        <v>11684</v>
      </c>
      <c r="E166" s="7" t="n">
        <v>11969</v>
      </c>
      <c r="F166" s="7" t="n">
        <v>11804</v>
      </c>
      <c r="G166" s="7" t="n">
        <v>11643</v>
      </c>
      <c r="H166" s="7" t="n">
        <v>11388</v>
      </c>
      <c r="I166" s="7" t="n">
        <v>11290</v>
      </c>
      <c r="J166" s="7" t="n">
        <v>11112</v>
      </c>
      <c r="K166" s="7" t="n">
        <v>11382</v>
      </c>
      <c r="L166" s="7" t="n">
        <v>11283</v>
      </c>
      <c r="M166" s="7" t="n">
        <v>11439</v>
      </c>
      <c r="N166" s="7" t="n">
        <v>11465</v>
      </c>
      <c r="O166" s="7" t="n">
        <v>11058</v>
      </c>
      <c r="P166" s="7" t="n">
        <v>10599</v>
      </c>
      <c r="Q166" s="7" t="n">
        <v>10752</v>
      </c>
      <c r="R166" s="7" t="n">
        <v>11010</v>
      </c>
      <c r="S166" s="7" t="n">
        <v>11075</v>
      </c>
      <c r="T166" s="7" t="n">
        <v>11084</v>
      </c>
      <c r="U166" s="7" t="n">
        <v>11120</v>
      </c>
      <c r="V166" s="7" t="n">
        <v>11259</v>
      </c>
      <c r="W166" s="7" t="n">
        <v>11188</v>
      </c>
      <c r="X166" s="7" t="n">
        <v>10882</v>
      </c>
      <c r="Y166" s="7" t="n">
        <v>11172</v>
      </c>
      <c r="Z166" s="7" t="n">
        <v>10845</v>
      </c>
      <c r="AA166" s="7" t="n">
        <v>10897</v>
      </c>
      <c r="AB166" s="7" t="n">
        <v>10521</v>
      </c>
      <c r="AC166" s="7" t="n">
        <v>10653</v>
      </c>
      <c r="AD166" s="7" t="n">
        <v>11107</v>
      </c>
      <c r="AE166" s="7" t="n">
        <v>11404</v>
      </c>
      <c r="AF166" s="7" t="n">
        <v>11162</v>
      </c>
      <c r="AG166" s="7" t="n">
        <v>11342</v>
      </c>
      <c r="AH166" s="7" t="n">
        <v>11288</v>
      </c>
      <c r="AI166" s="7" t="n">
        <v>11754</v>
      </c>
      <c r="AJ166" s="7" t="n">
        <v>12099</v>
      </c>
      <c r="AK166" s="7" t="n">
        <v>12242</v>
      </c>
      <c r="AL166" s="7" t="n">
        <v>12548</v>
      </c>
      <c r="AM166" s="7" t="n">
        <v>12589</v>
      </c>
      <c r="AN166" s="7" t="n">
        <v>12532</v>
      </c>
      <c r="AO166" s="7" t="n">
        <v>12526</v>
      </c>
      <c r="AP166" s="7" t="n">
        <v>12661</v>
      </c>
      <c r="AQ166" s="7" t="n">
        <v>12686</v>
      </c>
      <c r="AR166" s="7" t="n">
        <v>12521</v>
      </c>
      <c r="AS166" s="7" t="n">
        <v>12396</v>
      </c>
      <c r="AT166" s="7" t="n">
        <v>12333</v>
      </c>
      <c r="AU166" s="7" t="n">
        <v>12225</v>
      </c>
      <c r="AV166" s="7" t="n">
        <v>12417</v>
      </c>
      <c r="AW166" s="7" t="n">
        <v>12639</v>
      </c>
      <c r="AX166" s="7" t="n">
        <v>12772</v>
      </c>
      <c r="AY166" s="7" t="n">
        <v>12760</v>
      </c>
      <c r="AZ166" s="7" t="n">
        <v>12592</v>
      </c>
      <c r="BA166" s="7" t="n">
        <v>12668</v>
      </c>
      <c r="BB166" s="7" t="n">
        <v>12674</v>
      </c>
      <c r="BC166" s="7" t="n">
        <v>12823</v>
      </c>
      <c r="BD166" s="7" t="n">
        <v>12570</v>
      </c>
      <c r="BE166" s="7" t="n">
        <v>12461</v>
      </c>
      <c r="BF166" s="7" t="n">
        <v>12390</v>
      </c>
      <c r="BG166" s="7" t="n">
        <v>12120</v>
      </c>
      <c r="BH166" s="7" t="n">
        <v>12256</v>
      </c>
      <c r="BI166" s="7" t="n">
        <v>12005</v>
      </c>
      <c r="BJ166" s="7" t="n">
        <v>11725</v>
      </c>
      <c r="BK166" s="7" t="n">
        <v>11749</v>
      </c>
      <c r="BL166" s="7" t="n">
        <v>11759</v>
      </c>
      <c r="BM166" s="7" t="n">
        <v>11726</v>
      </c>
      <c r="BN166" s="7" t="n">
        <v>11816</v>
      </c>
      <c r="BO166" s="7" t="n">
        <v>11442</v>
      </c>
      <c r="BP166" s="7" t="n">
        <v>11425</v>
      </c>
      <c r="BQ166" s="7" t="n">
        <v>11259</v>
      </c>
      <c r="BR166" s="7" t="n">
        <v>11042</v>
      </c>
      <c r="BS166" s="7" t="n">
        <v>11036</v>
      </c>
      <c r="BT166" s="7" t="n">
        <v>10807</v>
      </c>
      <c r="BU166" s="7" t="n">
        <v>10813</v>
      </c>
      <c r="BV166" s="7" t="n">
        <v>10688</v>
      </c>
      <c r="BW166" s="7" t="n">
        <v>10492</v>
      </c>
      <c r="BX166" s="7" t="n">
        <v>10443</v>
      </c>
      <c r="BY166" s="7" t="n">
        <v>10534</v>
      </c>
      <c r="BZ166" s="7" t="n">
        <v>10605</v>
      </c>
      <c r="CA166" s="7" t="n">
        <v>10536</v>
      </c>
      <c r="CB166" s="7" t="n">
        <v>10528</v>
      </c>
      <c r="CC166" s="7" t="n">
        <v>10548</v>
      </c>
      <c r="CD166" s="7" t="n">
        <v>10473</v>
      </c>
      <c r="CE166" s="7" t="n">
        <v>10563</v>
      </c>
      <c r="CF166" s="7" t="n">
        <v>10494</v>
      </c>
      <c r="CG166" s="7" t="n">
        <v>10609</v>
      </c>
      <c r="CH166" s="7" t="n">
        <v>10732</v>
      </c>
      <c r="CI166" s="7" t="n">
        <v>10677</v>
      </c>
      <c r="CJ166" s="7" t="n">
        <v>10689</v>
      </c>
      <c r="CK166" s="7" t="n">
        <v>10680</v>
      </c>
      <c r="CL166" s="7" t="n">
        <v>10741</v>
      </c>
      <c r="CM166" s="7" t="n">
        <v>10639</v>
      </c>
      <c r="CN166" s="7" t="n">
        <v>10595</v>
      </c>
      <c r="CO166" s="7" t="n">
        <v>10592</v>
      </c>
      <c r="CP166" s="7" t="n">
        <v>10504</v>
      </c>
      <c r="CQ166" s="7" t="n">
        <v>10418</v>
      </c>
      <c r="CR166" s="7" t="n">
        <v>10428</v>
      </c>
      <c r="CS166" s="7" t="n">
        <v>10348</v>
      </c>
      <c r="CT166" s="7" t="n">
        <v>10320</v>
      </c>
      <c r="CU166" s="7" t="n">
        <v>10298</v>
      </c>
      <c r="CV166" s="7" t="n">
        <v>10578</v>
      </c>
      <c r="CW166" s="7" t="n">
        <v>10681</v>
      </c>
      <c r="CX166" s="7" t="n">
        <v>10702</v>
      </c>
      <c r="CY166" s="7" t="n">
        <v>10723</v>
      </c>
      <c r="CZ166" s="7" t="n">
        <v>10638</v>
      </c>
      <c r="DA166" s="7" t="n">
        <v>10409</v>
      </c>
      <c r="DB166" s="7" t="n">
        <v>10411</v>
      </c>
      <c r="DC166" s="7" t="n">
        <v>10362</v>
      </c>
      <c r="DD166" s="7" t="n">
        <v>10242</v>
      </c>
      <c r="DE166" s="7" t="n">
        <v>10156</v>
      </c>
      <c r="DF166" s="7" t="n">
        <v>10015</v>
      </c>
      <c r="DG166" s="7" t="n">
        <v>10058</v>
      </c>
      <c r="DH166" s="7" t="n">
        <v>10090</v>
      </c>
      <c r="DI166" s="7" t="n">
        <v>10090</v>
      </c>
      <c r="DJ166" s="7" t="n">
        <v>10020</v>
      </c>
      <c r="DK166" s="7" t="n">
        <v>10043</v>
      </c>
      <c r="DL166" s="7" t="n">
        <v>9970</v>
      </c>
      <c r="DM166" s="7" t="n">
        <v>10095</v>
      </c>
      <c r="DN166" s="7" t="n">
        <v>10130</v>
      </c>
      <c r="DO166" s="7" t="n">
        <v>10184</v>
      </c>
      <c r="DP166" s="7" t="n">
        <v>10133</v>
      </c>
      <c r="DQ166" s="7" t="n">
        <v>10264</v>
      </c>
      <c r="DR166" s="7" t="n">
        <v>10000</v>
      </c>
    </row>
    <row r="167">
      <c r="A167" s="4" t="inlineStr">
        <is>
          <t>NATIXIS INDEX: Bloomberg U.S. Government/Credit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 xml:space="preserve">Bloomberg U.S. Government/Credit Bond Index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11600</v>
      </c>
      <c r="C170" s="7" t="n">
        <v>11797</v>
      </c>
      <c r="D170" s="7" t="n">
        <v>11684</v>
      </c>
      <c r="E170" s="7" t="n">
        <v>11969</v>
      </c>
      <c r="F170" s="7" t="n">
        <v>11804</v>
      </c>
      <c r="G170" s="7" t="n">
        <v>11643</v>
      </c>
      <c r="H170" s="7" t="n">
        <v>11388</v>
      </c>
      <c r="I170" s="7" t="n">
        <v>11290</v>
      </c>
      <c r="J170" s="7" t="n">
        <v>11112</v>
      </c>
      <c r="K170" s="7" t="n">
        <v>11382</v>
      </c>
      <c r="L170" s="7" t="n">
        <v>11283</v>
      </c>
      <c r="M170" s="7" t="n">
        <v>11439</v>
      </c>
      <c r="N170" s="7" t="n">
        <v>11465</v>
      </c>
      <c r="O170" s="7" t="n">
        <v>11058</v>
      </c>
      <c r="P170" s="7" t="n">
        <v>10599</v>
      </c>
      <c r="Q170" s="7" t="n">
        <v>10752</v>
      </c>
      <c r="R170" s="7" t="n">
        <v>11010</v>
      </c>
      <c r="S170" s="7" t="n">
        <v>11075</v>
      </c>
      <c r="T170" s="7" t="n">
        <v>11084</v>
      </c>
      <c r="U170" s="7" t="n">
        <v>11120</v>
      </c>
      <c r="V170" s="7" t="n">
        <v>11259</v>
      </c>
      <c r="W170" s="7" t="n">
        <v>11188</v>
      </c>
      <c r="X170" s="7" t="n">
        <v>10882</v>
      </c>
      <c r="Y170" s="7" t="n">
        <v>11172</v>
      </c>
      <c r="Z170" s="7" t="n">
        <v>10845</v>
      </c>
      <c r="AA170" s="7" t="n">
        <v>10897</v>
      </c>
      <c r="AB170" s="7" t="n">
        <v>10521</v>
      </c>
      <c r="AC170" s="7" t="n">
        <v>10653</v>
      </c>
      <c r="AD170" s="7" t="n">
        <v>11107</v>
      </c>
      <c r="AE170" s="7" t="n">
        <v>11404</v>
      </c>
      <c r="AF170" s="7" t="n">
        <v>11162</v>
      </c>
      <c r="AG170" s="7" t="n">
        <v>11342</v>
      </c>
      <c r="AH170" s="7" t="n">
        <v>11288</v>
      </c>
      <c r="AI170" s="7" t="n">
        <v>11754</v>
      </c>
      <c r="AJ170" s="7" t="n">
        <v>12099</v>
      </c>
      <c r="AK170" s="7" t="n">
        <v>12242</v>
      </c>
      <c r="AL170" s="7" t="n">
        <v>12548</v>
      </c>
      <c r="AM170" s="7" t="n">
        <v>12589</v>
      </c>
      <c r="AN170" s="7" t="n">
        <v>12532</v>
      </c>
      <c r="AO170" s="7" t="n">
        <v>12526</v>
      </c>
      <c r="AP170" s="7" t="n">
        <v>12661</v>
      </c>
      <c r="AQ170" s="7" t="n">
        <v>12686</v>
      </c>
      <c r="AR170" s="7" t="n">
        <v>12521</v>
      </c>
      <c r="AS170" s="7" t="n">
        <v>12396</v>
      </c>
      <c r="AT170" s="7" t="n">
        <v>12333</v>
      </c>
      <c r="AU170" s="7" t="n">
        <v>12225</v>
      </c>
      <c r="AV170" s="7" t="n">
        <v>12417</v>
      </c>
      <c r="AW170" s="7" t="n">
        <v>12639</v>
      </c>
      <c r="AX170" s="7" t="n">
        <v>12772</v>
      </c>
      <c r="AY170" s="7" t="n">
        <v>12760</v>
      </c>
      <c r="AZ170" s="7" t="n">
        <v>12592</v>
      </c>
      <c r="BA170" s="7" t="n">
        <v>12668</v>
      </c>
      <c r="BB170" s="7" t="n">
        <v>12674</v>
      </c>
      <c r="BC170" s="7" t="n">
        <v>12823</v>
      </c>
      <c r="BD170" s="7" t="n">
        <v>12570</v>
      </c>
      <c r="BE170" s="7" t="n">
        <v>12461</v>
      </c>
      <c r="BF170" s="7" t="n">
        <v>12390</v>
      </c>
      <c r="BG170" s="7" t="n">
        <v>12120</v>
      </c>
      <c r="BH170" s="7" t="n">
        <v>12256</v>
      </c>
      <c r="BI170" s="7" t="n">
        <v>12005</v>
      </c>
      <c r="BJ170" s="7" t="n">
        <v>11725</v>
      </c>
      <c r="BK170" s="7" t="n">
        <v>11749</v>
      </c>
      <c r="BL170" s="7" t="n">
        <v>11759</v>
      </c>
      <c r="BM170" s="7" t="n">
        <v>11726</v>
      </c>
      <c r="BN170" s="7" t="n">
        <v>11816</v>
      </c>
      <c r="BO170" s="7" t="n">
        <v>11442</v>
      </c>
      <c r="BP170" s="7" t="n">
        <v>11425</v>
      </c>
      <c r="BQ170" s="7" t="n">
        <v>11259</v>
      </c>
      <c r="BR170" s="7" t="n">
        <v>11042</v>
      </c>
      <c r="BS170" s="7" t="n">
        <v>11036</v>
      </c>
      <c r="BT170" s="7" t="n">
        <v>10807</v>
      </c>
      <c r="BU170" s="7" t="n">
        <v>10813</v>
      </c>
      <c r="BV170" s="7" t="n">
        <v>10688</v>
      </c>
      <c r="BW170" s="7" t="n">
        <v>10492</v>
      </c>
      <c r="BX170" s="7" t="n">
        <v>10443</v>
      </c>
      <c r="BY170" s="7" t="n">
        <v>10534</v>
      </c>
      <c r="BZ170" s="7" t="n">
        <v>10605</v>
      </c>
      <c r="CA170" s="7" t="n">
        <v>10536</v>
      </c>
      <c r="CB170" s="7" t="n">
        <v>10528</v>
      </c>
      <c r="CC170" s="7" t="n">
        <v>10548</v>
      </c>
      <c r="CD170" s="7" t="n">
        <v>10473</v>
      </c>
      <c r="CE170" s="7" t="n">
        <v>10563</v>
      </c>
      <c r="CF170" s="7" t="n">
        <v>10494</v>
      </c>
      <c r="CG170" s="7" t="n">
        <v>10609</v>
      </c>
      <c r="CH170" s="7" t="n">
        <v>10732</v>
      </c>
      <c r="CI170" s="7" t="n">
        <v>10677</v>
      </c>
      <c r="CJ170" s="7" t="n">
        <v>10689</v>
      </c>
      <c r="CK170" s="7" t="n">
        <v>10680</v>
      </c>
      <c r="CL170" s="7" t="n">
        <v>10741</v>
      </c>
      <c r="CM170" s="7" t="n">
        <v>10639</v>
      </c>
      <c r="CN170" s="7" t="n">
        <v>10595</v>
      </c>
      <c r="CO170" s="7" t="n">
        <v>10592</v>
      </c>
      <c r="CP170" s="7" t="n">
        <v>10504</v>
      </c>
      <c r="CQ170" s="7" t="n">
        <v>10418</v>
      </c>
      <c r="CR170" s="7" t="n">
        <v>10428</v>
      </c>
      <c r="CS170" s="7" t="n">
        <v>10348</v>
      </c>
      <c r="CT170" s="7" t="n">
        <v>10320</v>
      </c>
      <c r="CU170" s="7" t="n">
        <v>10298</v>
      </c>
      <c r="CV170" s="7" t="n">
        <v>10578</v>
      </c>
      <c r="CW170" s="7" t="n">
        <v>10681</v>
      </c>
      <c r="CX170" s="7" t="n">
        <v>10702</v>
      </c>
      <c r="CY170" s="7" t="n">
        <v>10723</v>
      </c>
      <c r="CZ170" s="7" t="n">
        <v>10638</v>
      </c>
      <c r="DA170" s="7" t="n">
        <v>10409</v>
      </c>
      <c r="DB170" s="7" t="n">
        <v>10411</v>
      </c>
      <c r="DC170" s="7" t="n">
        <v>10362</v>
      </c>
      <c r="DD170" s="7" t="n">
        <v>10242</v>
      </c>
      <c r="DE170" s="7" t="n">
        <v>10156</v>
      </c>
      <c r="DF170" s="7" t="n">
        <v>10015</v>
      </c>
      <c r="DG170" s="7" t="n">
        <v>10058</v>
      </c>
      <c r="DH170" s="7" t="n">
        <v>10090</v>
      </c>
      <c r="DI170" s="7" t="n">
        <v>10090</v>
      </c>
      <c r="DJ170" s="7" t="n">
        <v>10020</v>
      </c>
      <c r="DK170" s="7" t="n">
        <v>10043</v>
      </c>
      <c r="DL170" s="7" t="n">
        <v>9970</v>
      </c>
      <c r="DM170" s="7" t="n">
        <v>10095</v>
      </c>
      <c r="DN170" s="7" t="n">
        <v>10130</v>
      </c>
      <c r="DO170" s="7" t="n">
        <v>10184</v>
      </c>
      <c r="DP170" s="7" t="n">
        <v>10133</v>
      </c>
      <c r="DQ170" s="7" t="n">
        <v>10264</v>
      </c>
      <c r="DR170" s="7" t="n">
        <v>10000</v>
      </c>
    </row>
    <row r="171">
      <c r="A171" s="4" t="inlineStr">
        <is>
          <t>NATIXIS INDEX: Bloomberg U.S. Government/Credit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 xml:space="preserve">Bloomberg U.S. Government/Credit Bond Index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11600</v>
      </c>
      <c r="C174" s="7" t="n">
        <v>11797</v>
      </c>
      <c r="D174" s="7" t="n">
        <v>11684</v>
      </c>
      <c r="E174" s="7" t="n">
        <v>11969</v>
      </c>
      <c r="F174" s="7" t="n">
        <v>11804</v>
      </c>
      <c r="G174" s="7" t="n">
        <v>11643</v>
      </c>
      <c r="H174" s="7" t="n">
        <v>11388</v>
      </c>
      <c r="I174" s="7" t="n">
        <v>11290</v>
      </c>
      <c r="J174" s="7" t="n">
        <v>11112</v>
      </c>
      <c r="K174" s="7" t="n">
        <v>11382</v>
      </c>
      <c r="L174" s="7" t="n">
        <v>11283</v>
      </c>
      <c r="M174" s="7" t="n">
        <v>11439</v>
      </c>
      <c r="N174" s="7" t="n">
        <v>11465</v>
      </c>
      <c r="O174" s="7" t="n">
        <v>11058</v>
      </c>
      <c r="P174" s="7" t="n">
        <v>10599</v>
      </c>
      <c r="Q174" s="7" t="n">
        <v>10752</v>
      </c>
      <c r="R174" s="7" t="n">
        <v>11010</v>
      </c>
      <c r="S174" s="7" t="n">
        <v>11075</v>
      </c>
      <c r="T174" s="7" t="n">
        <v>11084</v>
      </c>
      <c r="U174" s="7" t="n">
        <v>11120</v>
      </c>
      <c r="V174" s="7" t="n">
        <v>11259</v>
      </c>
      <c r="W174" s="7" t="n">
        <v>11188</v>
      </c>
      <c r="X174" s="7" t="n">
        <v>10882</v>
      </c>
      <c r="Y174" s="7" t="n">
        <v>11172</v>
      </c>
      <c r="Z174" s="7" t="n">
        <v>10845</v>
      </c>
      <c r="AA174" s="7" t="n">
        <v>10897</v>
      </c>
      <c r="AB174" s="7" t="n">
        <v>10521</v>
      </c>
      <c r="AC174" s="7" t="n">
        <v>10653</v>
      </c>
      <c r="AD174" s="7" t="n">
        <v>11107</v>
      </c>
      <c r="AE174" s="7" t="n">
        <v>11404</v>
      </c>
      <c r="AF174" s="7" t="n">
        <v>11162</v>
      </c>
      <c r="AG174" s="7" t="n">
        <v>11342</v>
      </c>
      <c r="AH174" s="7" t="n">
        <v>11288</v>
      </c>
      <c r="AI174" s="7" t="n">
        <v>11754</v>
      </c>
      <c r="AJ174" s="7" t="n">
        <v>12099</v>
      </c>
      <c r="AK174" s="7" t="n">
        <v>12242</v>
      </c>
      <c r="AL174" s="7" t="n">
        <v>12548</v>
      </c>
      <c r="AM174" s="7" t="n">
        <v>12589</v>
      </c>
      <c r="AN174" s="7" t="n">
        <v>12532</v>
      </c>
      <c r="AO174" s="7" t="n">
        <v>12526</v>
      </c>
      <c r="AP174" s="7" t="n">
        <v>12661</v>
      </c>
      <c r="AQ174" s="7" t="n">
        <v>12686</v>
      </c>
      <c r="AR174" s="7" t="n">
        <v>12521</v>
      </c>
      <c r="AS174" s="7" t="n">
        <v>12396</v>
      </c>
      <c r="AT174" s="7" t="n">
        <v>12333</v>
      </c>
      <c r="AU174" s="7" t="n">
        <v>12225</v>
      </c>
      <c r="AV174" s="7" t="n">
        <v>12417</v>
      </c>
      <c r="AW174" s="7" t="n">
        <v>12639</v>
      </c>
      <c r="AX174" s="7" t="n">
        <v>12772</v>
      </c>
      <c r="AY174" s="7" t="n">
        <v>12760</v>
      </c>
      <c r="AZ174" s="7" t="n">
        <v>12592</v>
      </c>
      <c r="BA174" s="7" t="n">
        <v>12668</v>
      </c>
      <c r="BB174" s="7" t="n">
        <v>12674</v>
      </c>
      <c r="BC174" s="7" t="n">
        <v>12823</v>
      </c>
      <c r="BD174" s="7" t="n">
        <v>12570</v>
      </c>
      <c r="BE174" s="7" t="n">
        <v>12461</v>
      </c>
      <c r="BF174" s="7" t="n">
        <v>12390</v>
      </c>
      <c r="BG174" s="7" t="n">
        <v>12120</v>
      </c>
      <c r="BH174" s="7" t="n">
        <v>12256</v>
      </c>
      <c r="BI174" s="7" t="n">
        <v>12005</v>
      </c>
      <c r="BJ174" s="7" t="n">
        <v>11725</v>
      </c>
      <c r="BK174" s="7" t="n">
        <v>11749</v>
      </c>
      <c r="BL174" s="7" t="n">
        <v>11759</v>
      </c>
      <c r="BM174" s="7" t="n">
        <v>11726</v>
      </c>
      <c r="BN174" s="7" t="n">
        <v>11816</v>
      </c>
      <c r="BO174" s="7" t="n">
        <v>11442</v>
      </c>
      <c r="BP174" s="7" t="n">
        <v>11425</v>
      </c>
      <c r="BQ174" s="7" t="n">
        <v>11259</v>
      </c>
      <c r="BR174" s="7" t="n">
        <v>11042</v>
      </c>
      <c r="BS174" s="7" t="n">
        <v>11036</v>
      </c>
      <c r="BT174" s="7" t="n">
        <v>10807</v>
      </c>
      <c r="BU174" s="7" t="n">
        <v>10813</v>
      </c>
      <c r="BV174" s="7" t="n">
        <v>10688</v>
      </c>
      <c r="BW174" s="7" t="n">
        <v>10492</v>
      </c>
      <c r="BX174" s="7" t="n">
        <v>10443</v>
      </c>
      <c r="BY174" s="7" t="n">
        <v>10534</v>
      </c>
      <c r="BZ174" s="7" t="n">
        <v>10605</v>
      </c>
      <c r="CA174" s="7" t="n">
        <v>10536</v>
      </c>
      <c r="CB174" s="7" t="n">
        <v>10528</v>
      </c>
      <c r="CC174" s="7" t="n">
        <v>10548</v>
      </c>
      <c r="CD174" s="7" t="n">
        <v>10473</v>
      </c>
      <c r="CE174" s="7" t="n">
        <v>10563</v>
      </c>
      <c r="CF174" s="7" t="n">
        <v>10494</v>
      </c>
      <c r="CG174" s="7" t="n">
        <v>10609</v>
      </c>
      <c r="CH174" s="7" t="n">
        <v>10732</v>
      </c>
      <c r="CI174" s="7" t="n">
        <v>10677</v>
      </c>
      <c r="CJ174" s="7" t="n">
        <v>10689</v>
      </c>
      <c r="CK174" s="7" t="n">
        <v>10680</v>
      </c>
      <c r="CL174" s="7" t="n">
        <v>10741</v>
      </c>
      <c r="CM174" s="7" t="n">
        <v>10639</v>
      </c>
      <c r="CN174" s="7" t="n">
        <v>10595</v>
      </c>
      <c r="CO174" s="7" t="n">
        <v>10592</v>
      </c>
      <c r="CP174" s="7" t="n">
        <v>10504</v>
      </c>
      <c r="CQ174" s="7" t="n">
        <v>10418</v>
      </c>
      <c r="CR174" s="7" t="n">
        <v>10428</v>
      </c>
      <c r="CS174" s="7" t="n">
        <v>10348</v>
      </c>
      <c r="CT174" s="7" t="n">
        <v>10320</v>
      </c>
      <c r="CU174" s="7" t="n">
        <v>10298</v>
      </c>
      <c r="CV174" s="7" t="n">
        <v>10578</v>
      </c>
      <c r="CW174" s="7" t="n">
        <v>10681</v>
      </c>
      <c r="CX174" s="7" t="n">
        <v>10702</v>
      </c>
      <c r="CY174" s="7" t="n">
        <v>10723</v>
      </c>
      <c r="CZ174" s="7" t="n">
        <v>10638</v>
      </c>
      <c r="DA174" s="7" t="n">
        <v>10409</v>
      </c>
      <c r="DB174" s="7" t="n">
        <v>10411</v>
      </c>
      <c r="DC174" s="7" t="n">
        <v>10362</v>
      </c>
      <c r="DD174" s="7" t="n">
        <v>10242</v>
      </c>
      <c r="DE174" s="7" t="n">
        <v>10156</v>
      </c>
      <c r="DF174" s="7" t="n">
        <v>10015</v>
      </c>
      <c r="DG174" s="7" t="n">
        <v>10058</v>
      </c>
      <c r="DH174" s="7" t="n">
        <v>10090</v>
      </c>
      <c r="DI174" s="7" t="n">
        <v>10090</v>
      </c>
      <c r="DJ174" s="7" t="n">
        <v>10020</v>
      </c>
      <c r="DK174" s="7" t="n">
        <v>10043</v>
      </c>
      <c r="DL174" s="7" t="n">
        <v>9970</v>
      </c>
      <c r="DM174" s="7" t="n">
        <v>10095</v>
      </c>
      <c r="DN174" s="7" t="n">
        <v>10130</v>
      </c>
      <c r="DO174" s="7" t="n">
        <v>10184</v>
      </c>
      <c r="DP174" s="7" t="n">
        <v>10133</v>
      </c>
      <c r="DQ174" s="7" t="n">
        <v>10264</v>
      </c>
      <c r="DR174" s="7" t="n">
        <v>10000</v>
      </c>
    </row>
    <row r="175">
      <c r="A175" s="4" t="inlineStr">
        <is>
          <t>NATIXIS INDEX: Bloomberg U.S. Government/Credit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 xml:space="preserve">Bloomberg U.S. Government/Credit Bond Index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11600</v>
      </c>
      <c r="C178" s="7" t="n">
        <v>11797</v>
      </c>
      <c r="D178" s="7" t="n">
        <v>11684</v>
      </c>
      <c r="E178" s="7" t="n">
        <v>11969</v>
      </c>
      <c r="F178" s="7" t="n">
        <v>11804</v>
      </c>
      <c r="G178" s="7" t="n">
        <v>11643</v>
      </c>
      <c r="H178" s="7" t="n">
        <v>11388</v>
      </c>
      <c r="I178" s="7" t="n">
        <v>11290</v>
      </c>
      <c r="J178" s="7" t="n">
        <v>11112</v>
      </c>
      <c r="K178" s="7" t="n">
        <v>11382</v>
      </c>
      <c r="L178" s="7" t="n">
        <v>11283</v>
      </c>
      <c r="M178" s="7" t="n">
        <v>11439</v>
      </c>
      <c r="N178" s="7" t="n">
        <v>11465</v>
      </c>
      <c r="O178" s="7" t="n">
        <v>11058</v>
      </c>
      <c r="P178" s="7" t="n">
        <v>10599</v>
      </c>
      <c r="Q178" s="7" t="n">
        <v>10752</v>
      </c>
      <c r="R178" s="7" t="n">
        <v>11010</v>
      </c>
      <c r="S178" s="7" t="n">
        <v>11075</v>
      </c>
      <c r="T178" s="7" t="n">
        <v>11084</v>
      </c>
      <c r="U178" s="7" t="n">
        <v>11120</v>
      </c>
      <c r="V178" s="7" t="n">
        <v>11259</v>
      </c>
      <c r="W178" s="7" t="n">
        <v>11188</v>
      </c>
      <c r="X178" s="7" t="n">
        <v>10882</v>
      </c>
      <c r="Y178" s="7" t="n">
        <v>11172</v>
      </c>
      <c r="Z178" s="7" t="n">
        <v>10845</v>
      </c>
      <c r="AA178" s="7" t="n">
        <v>10897</v>
      </c>
      <c r="AB178" s="7" t="n">
        <v>10521</v>
      </c>
      <c r="AC178" s="7" t="n">
        <v>10653</v>
      </c>
      <c r="AD178" s="7" t="n">
        <v>11107</v>
      </c>
      <c r="AE178" s="7" t="n">
        <v>11404</v>
      </c>
      <c r="AF178" s="7" t="n">
        <v>11162</v>
      </c>
      <c r="AG178" s="7" t="n">
        <v>11342</v>
      </c>
      <c r="AH178" s="7" t="n">
        <v>11288</v>
      </c>
      <c r="AI178" s="7" t="n">
        <v>11754</v>
      </c>
      <c r="AJ178" s="7" t="n">
        <v>12099</v>
      </c>
      <c r="AK178" s="7" t="n">
        <v>12242</v>
      </c>
      <c r="AL178" s="7" t="n">
        <v>12548</v>
      </c>
      <c r="AM178" s="7" t="n">
        <v>12589</v>
      </c>
      <c r="AN178" s="7" t="n">
        <v>12532</v>
      </c>
      <c r="AO178" s="7" t="n">
        <v>12526</v>
      </c>
      <c r="AP178" s="7" t="n">
        <v>12661</v>
      </c>
      <c r="AQ178" s="7" t="n">
        <v>12686</v>
      </c>
      <c r="AR178" s="7" t="n">
        <v>12521</v>
      </c>
      <c r="AS178" s="7" t="n">
        <v>12396</v>
      </c>
      <c r="AT178" s="7" t="n">
        <v>12333</v>
      </c>
      <c r="AU178" s="7" t="n">
        <v>12225</v>
      </c>
      <c r="AV178" s="7" t="n">
        <v>12417</v>
      </c>
      <c r="AW178" s="7" t="n">
        <v>12639</v>
      </c>
      <c r="AX178" s="7" t="n">
        <v>12772</v>
      </c>
      <c r="AY178" s="7" t="n">
        <v>12760</v>
      </c>
      <c r="AZ178" s="7" t="n">
        <v>12592</v>
      </c>
      <c r="BA178" s="7" t="n">
        <v>12668</v>
      </c>
      <c r="BB178" s="7" t="n">
        <v>12674</v>
      </c>
      <c r="BC178" s="7" t="n">
        <v>12823</v>
      </c>
      <c r="BD178" s="7" t="n">
        <v>12570</v>
      </c>
      <c r="BE178" s="7" t="n">
        <v>12461</v>
      </c>
      <c r="BF178" s="7" t="n">
        <v>12390</v>
      </c>
      <c r="BG178" s="7" t="n">
        <v>12120</v>
      </c>
      <c r="BH178" s="7" t="n">
        <v>12256</v>
      </c>
      <c r="BI178" s="7" t="n">
        <v>12005</v>
      </c>
      <c r="BJ178" s="7" t="n">
        <v>11725</v>
      </c>
      <c r="BK178" s="7" t="n">
        <v>11749</v>
      </c>
      <c r="BL178" s="7" t="n">
        <v>11759</v>
      </c>
      <c r="BM178" s="7" t="n">
        <v>11726</v>
      </c>
      <c r="BN178" s="7" t="n">
        <v>11816</v>
      </c>
      <c r="BO178" s="7" t="n">
        <v>11442</v>
      </c>
      <c r="BP178" s="7" t="n">
        <v>11425</v>
      </c>
      <c r="BQ178" s="7" t="n">
        <v>11259</v>
      </c>
      <c r="BR178" s="7" t="n">
        <v>11042</v>
      </c>
      <c r="BS178" s="7" t="n">
        <v>11036</v>
      </c>
      <c r="BT178" s="7" t="n">
        <v>10807</v>
      </c>
      <c r="BU178" s="7" t="n">
        <v>10813</v>
      </c>
      <c r="BV178" s="7" t="n">
        <v>10688</v>
      </c>
      <c r="BW178" s="7" t="n">
        <v>10492</v>
      </c>
      <c r="BX178" s="7" t="n">
        <v>10443</v>
      </c>
      <c r="BY178" s="7" t="n">
        <v>10534</v>
      </c>
      <c r="BZ178" s="7" t="n">
        <v>10605</v>
      </c>
      <c r="CA178" s="7" t="n">
        <v>10536</v>
      </c>
      <c r="CB178" s="7" t="n">
        <v>10528</v>
      </c>
      <c r="CC178" s="7" t="n">
        <v>10548</v>
      </c>
      <c r="CD178" s="7" t="n">
        <v>10473</v>
      </c>
      <c r="CE178" s="7" t="n">
        <v>10563</v>
      </c>
      <c r="CF178" s="7" t="n">
        <v>10494</v>
      </c>
      <c r="CG178" s="7" t="n">
        <v>10609</v>
      </c>
      <c r="CH178" s="7" t="n">
        <v>10732</v>
      </c>
      <c r="CI178" s="7" t="n">
        <v>10677</v>
      </c>
      <c r="CJ178" s="7" t="n">
        <v>10689</v>
      </c>
      <c r="CK178" s="7" t="n">
        <v>10680</v>
      </c>
      <c r="CL178" s="7" t="n">
        <v>10741</v>
      </c>
      <c r="CM178" s="7" t="n">
        <v>10639</v>
      </c>
      <c r="CN178" s="7" t="n">
        <v>10595</v>
      </c>
      <c r="CO178" s="7" t="n">
        <v>10592</v>
      </c>
      <c r="CP178" s="7" t="n">
        <v>10504</v>
      </c>
      <c r="CQ178" s="7" t="n">
        <v>10418</v>
      </c>
      <c r="CR178" s="7" t="n">
        <v>10428</v>
      </c>
      <c r="CS178" s="7" t="n">
        <v>10348</v>
      </c>
      <c r="CT178" s="7" t="n">
        <v>10320</v>
      </c>
      <c r="CU178" s="7" t="n">
        <v>10298</v>
      </c>
      <c r="CV178" s="7" t="n">
        <v>10578</v>
      </c>
      <c r="CW178" s="7" t="n">
        <v>10681</v>
      </c>
      <c r="CX178" s="7" t="n">
        <v>10702</v>
      </c>
      <c r="CY178" s="7" t="n">
        <v>10723</v>
      </c>
      <c r="CZ178" s="7" t="n">
        <v>10638</v>
      </c>
      <c r="DA178" s="7" t="n">
        <v>10409</v>
      </c>
      <c r="DB178" s="7" t="n">
        <v>10411</v>
      </c>
      <c r="DC178" s="7" t="n">
        <v>10362</v>
      </c>
      <c r="DD178" s="7" t="n">
        <v>10242</v>
      </c>
      <c r="DE178" s="7" t="n">
        <v>10156</v>
      </c>
      <c r="DF178" s="7" t="n">
        <v>10015</v>
      </c>
      <c r="DG178" s="7" t="n">
        <v>10058</v>
      </c>
      <c r="DH178" s="7" t="n">
        <v>10090</v>
      </c>
      <c r="DI178" s="7" t="n">
        <v>10090</v>
      </c>
      <c r="DJ178" s="7" t="n">
        <v>10020</v>
      </c>
      <c r="DK178" s="7" t="n">
        <v>10043</v>
      </c>
      <c r="DL178" s="7" t="n">
        <v>9970</v>
      </c>
      <c r="DM178" s="7" t="n">
        <v>10095</v>
      </c>
      <c r="DN178" s="7" t="n">
        <v>10130</v>
      </c>
      <c r="DO178" s="7" t="n">
        <v>10184</v>
      </c>
      <c r="DP178" s="7" t="n">
        <v>10133</v>
      </c>
      <c r="DQ178" s="7" t="n">
        <v>10264</v>
      </c>
      <c r="DR178" s="7" t="n">
        <v>10000</v>
      </c>
    </row>
    <row r="179">
      <c r="A179" s="4" t="inlineStr">
        <is>
          <t>NATIXIS INDEX: Bloomberg U.S. Government/Credit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 xml:space="preserve">Bloomberg U.S. Government/Credit Bond Index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11600</v>
      </c>
      <c r="C182" s="5" t="n">
        <v>11797</v>
      </c>
      <c r="D182" s="5" t="n">
        <v>11684</v>
      </c>
      <c r="E182" s="5" t="n">
        <v>11969</v>
      </c>
      <c r="F182" s="5" t="n">
        <v>11804</v>
      </c>
      <c r="G182" s="5" t="n">
        <v>11643</v>
      </c>
      <c r="H182" s="5" t="n">
        <v>11388</v>
      </c>
      <c r="I182" s="5" t="n">
        <v>11290</v>
      </c>
      <c r="J182" s="5" t="n">
        <v>11112</v>
      </c>
      <c r="K182" s="5" t="n">
        <v>11382</v>
      </c>
      <c r="L182" s="5" t="n">
        <v>11283</v>
      </c>
      <c r="M182" s="5" t="n">
        <v>11439</v>
      </c>
      <c r="N182" s="5" t="n">
        <v>11465</v>
      </c>
      <c r="O182" s="5" t="n">
        <v>11058</v>
      </c>
      <c r="P182" s="5" t="n">
        <v>10599</v>
      </c>
      <c r="Q182" s="5" t="n">
        <v>10752</v>
      </c>
      <c r="R182" s="5" t="n">
        <v>11010</v>
      </c>
      <c r="S182" s="5" t="n">
        <v>11075</v>
      </c>
      <c r="T182" s="5" t="n">
        <v>11084</v>
      </c>
      <c r="U182" s="5" t="n">
        <v>11120</v>
      </c>
      <c r="V182" s="5" t="n">
        <v>11259</v>
      </c>
      <c r="W182" s="5" t="n">
        <v>11188</v>
      </c>
      <c r="X182" s="5" t="n">
        <v>10882</v>
      </c>
      <c r="Y182" s="5" t="n">
        <v>11172</v>
      </c>
      <c r="Z182" s="5" t="n">
        <v>10845</v>
      </c>
      <c r="AA182" s="5" t="n">
        <v>10897</v>
      </c>
      <c r="AB182" s="5" t="n">
        <v>10521</v>
      </c>
      <c r="AC182" s="5" t="n">
        <v>10653</v>
      </c>
      <c r="AD182" s="5" t="n">
        <v>11107</v>
      </c>
      <c r="AE182" s="5" t="n">
        <v>11404</v>
      </c>
      <c r="AF182" s="5" t="n">
        <v>11162</v>
      </c>
      <c r="AG182" s="5" t="n">
        <v>11342</v>
      </c>
      <c r="AH182" s="5" t="n">
        <v>11288</v>
      </c>
      <c r="AI182" s="5" t="n">
        <v>11754</v>
      </c>
      <c r="AJ182" s="5" t="n">
        <v>12099</v>
      </c>
      <c r="AK182" s="5" t="n">
        <v>12242</v>
      </c>
      <c r="AL182" s="5" t="n">
        <v>12548</v>
      </c>
      <c r="AM182" s="5" t="n">
        <v>12589</v>
      </c>
      <c r="AN182" s="5" t="n">
        <v>12532</v>
      </c>
      <c r="AO182" s="5" t="n">
        <v>12526</v>
      </c>
      <c r="AP182" s="5" t="n">
        <v>12661</v>
      </c>
      <c r="AQ182" s="5" t="n">
        <v>12686</v>
      </c>
      <c r="AR182" s="5" t="n">
        <v>12521</v>
      </c>
      <c r="AS182" s="5" t="n">
        <v>12396</v>
      </c>
      <c r="AT182" s="5" t="n">
        <v>12333</v>
      </c>
      <c r="AU182" s="5" t="n">
        <v>12225</v>
      </c>
      <c r="AV182" s="5" t="n">
        <v>12417</v>
      </c>
      <c r="AW182" s="5" t="n">
        <v>12639</v>
      </c>
      <c r="AX182" s="5" t="n">
        <v>12772</v>
      </c>
      <c r="AY182" s="5" t="n">
        <v>12760</v>
      </c>
      <c r="AZ182" s="5" t="n">
        <v>12592</v>
      </c>
      <c r="BA182" s="5" t="n">
        <v>12668</v>
      </c>
      <c r="BB182" s="5" t="n">
        <v>12674</v>
      </c>
      <c r="BC182" s="5" t="n">
        <v>12823</v>
      </c>
      <c r="BD182" s="5" t="n">
        <v>12570</v>
      </c>
      <c r="BE182" s="5" t="n">
        <v>12461</v>
      </c>
      <c r="BF182" s="5" t="n">
        <v>12390</v>
      </c>
      <c r="BG182" s="5" t="n">
        <v>12120</v>
      </c>
      <c r="BH182" s="5" t="n">
        <v>12256</v>
      </c>
      <c r="BI182" s="5" t="n">
        <v>12005</v>
      </c>
      <c r="BJ182" s="5" t="n">
        <v>11725</v>
      </c>
      <c r="BK182" s="5" t="n">
        <v>11749</v>
      </c>
      <c r="BL182" s="5" t="n">
        <v>11759</v>
      </c>
      <c r="BM182" s="5" t="n">
        <v>11726</v>
      </c>
      <c r="BN182" s="5" t="n">
        <v>11816</v>
      </c>
      <c r="BO182" s="5" t="n">
        <v>11442</v>
      </c>
      <c r="BP182" s="5" t="n">
        <v>11425</v>
      </c>
      <c r="BQ182" s="5" t="n">
        <v>11259</v>
      </c>
      <c r="BR182" s="5" t="n">
        <v>11042</v>
      </c>
      <c r="BS182" s="5" t="n">
        <v>11036</v>
      </c>
      <c r="BT182" s="5" t="n">
        <v>10807</v>
      </c>
      <c r="BU182" s="5" t="n">
        <v>10813</v>
      </c>
      <c r="BV182" s="5" t="n">
        <v>10688</v>
      </c>
      <c r="BW182" s="5" t="n">
        <v>10492</v>
      </c>
      <c r="BX182" s="5" t="n">
        <v>10443</v>
      </c>
      <c r="BY182" s="5" t="n">
        <v>10534</v>
      </c>
      <c r="BZ182" s="5" t="n">
        <v>10605</v>
      </c>
      <c r="CA182" s="5" t="n">
        <v>10536</v>
      </c>
      <c r="CB182" s="5" t="n">
        <v>10528</v>
      </c>
      <c r="CC182" s="5" t="n">
        <v>10548</v>
      </c>
      <c r="CD182" s="5" t="n">
        <v>10473</v>
      </c>
      <c r="CE182" s="5" t="n">
        <v>10563</v>
      </c>
      <c r="CF182" s="5" t="n">
        <v>10494</v>
      </c>
      <c r="CG182" s="5" t="n">
        <v>10609</v>
      </c>
      <c r="CH182" s="5" t="n">
        <v>10732</v>
      </c>
      <c r="CI182" s="5" t="n">
        <v>10677</v>
      </c>
      <c r="CJ182" s="5" t="n">
        <v>10689</v>
      </c>
      <c r="CK182" s="5" t="n">
        <v>10680</v>
      </c>
      <c r="CL182" s="5" t="n">
        <v>10741</v>
      </c>
      <c r="CM182" s="5" t="n">
        <v>10639</v>
      </c>
      <c r="CN182" s="5" t="n">
        <v>10595</v>
      </c>
      <c r="CO182" s="5" t="n">
        <v>10592</v>
      </c>
      <c r="CP182" s="5" t="n">
        <v>10504</v>
      </c>
      <c r="CQ182" s="5" t="n">
        <v>10418</v>
      </c>
      <c r="CR182" s="5" t="n">
        <v>10428</v>
      </c>
      <c r="CS182" s="5" t="n">
        <v>10348</v>
      </c>
      <c r="CT182" s="5" t="n">
        <v>10320</v>
      </c>
      <c r="CU182" s="5" t="n">
        <v>10298</v>
      </c>
      <c r="CV182" s="5" t="n">
        <v>10578</v>
      </c>
      <c r="CW182" s="5" t="n">
        <v>10681</v>
      </c>
      <c r="CX182" s="5" t="n">
        <v>10702</v>
      </c>
      <c r="CY182" s="5" t="n">
        <v>10723</v>
      </c>
      <c r="CZ182" s="5" t="n">
        <v>10638</v>
      </c>
      <c r="DA182" s="5" t="n">
        <v>10409</v>
      </c>
      <c r="DB182" s="5" t="n">
        <v>10411</v>
      </c>
      <c r="DC182" s="5" t="n">
        <v>10362</v>
      </c>
      <c r="DD182" s="5" t="n">
        <v>10242</v>
      </c>
      <c r="DE182" s="5" t="n">
        <v>10156</v>
      </c>
      <c r="DF182" s="5" t="n">
        <v>10015</v>
      </c>
      <c r="DG182" s="5" t="n">
        <v>10058</v>
      </c>
      <c r="DH182" s="5" t="n">
        <v>10090</v>
      </c>
      <c r="DI182" s="5" t="n">
        <v>10090</v>
      </c>
      <c r="DJ182" s="5" t="n">
        <v>10020</v>
      </c>
      <c r="DK182" s="5" t="n">
        <v>10043</v>
      </c>
      <c r="DL182" s="5" t="n">
        <v>9970</v>
      </c>
      <c r="DM182" s="5" t="n">
        <v>10095</v>
      </c>
      <c r="DN182" s="5" t="n">
        <v>10130</v>
      </c>
      <c r="DO182" s="5" t="n">
        <v>10184</v>
      </c>
      <c r="DP182" s="5" t="n">
        <v>10133</v>
      </c>
      <c r="DQ182" s="5" t="n">
        <v>10264</v>
      </c>
      <c r="DR1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cols>
    <col width="62" customWidth="1" min="1" max="1"/>
    <col width="47"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9 Months Ended</t>
        </is>
      </c>
      <c r="D1" s="2" t="inlineStr">
        <is>
          <t>60 Months Ended</t>
        </is>
      </c>
      <c r="E1" s="2" t="inlineStr">
        <is>
          <t>97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1823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437</v>
      </c>
      <c r="C6" s="4" t="inlineStr">
        <is>
          <t xml:space="preserve"> </t>
        </is>
      </c>
      <c r="D6" s="6" t="n">
        <v>0.019</v>
      </c>
      <c r="E6" s="4" t="inlineStr">
        <is>
          <t xml:space="preserve"> </t>
        </is>
      </c>
      <c r="F6" s="6" t="n">
        <v>0.032</v>
      </c>
    </row>
    <row r="7">
      <c r="A7" s="4" t="inlineStr">
        <is>
          <t>C00001823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7190000000000001</v>
      </c>
      <c r="C10" s="4" t="inlineStr">
        <is>
          <t xml:space="preserve"> </t>
        </is>
      </c>
      <c r="D10" s="6" t="n">
        <v>0.0199</v>
      </c>
      <c r="E10" s="4" t="inlineStr">
        <is>
          <t xml:space="preserve"> </t>
        </is>
      </c>
      <c r="F10" s="6" t="n">
        <v>0.0304</v>
      </c>
    </row>
    <row r="11">
      <c r="A11" s="4" t="inlineStr">
        <is>
          <t>C00017511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c r="F13" s="4" t="inlineStr">
        <is>
          <t xml:space="preserve"> </t>
        </is>
      </c>
    </row>
    <row r="14">
      <c r="A14" s="4" t="inlineStr">
        <is>
          <t>C00006925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 xml:space="preserve">Class Y </t>
        </is>
      </c>
      <c r="C16" s="4" t="inlineStr">
        <is>
          <t xml:space="preserve"> </t>
        </is>
      </c>
      <c r="D16" s="4" t="inlineStr">
        <is>
          <t xml:space="preserve"> </t>
        </is>
      </c>
      <c r="E16" s="4" t="inlineStr">
        <is>
          <t xml:space="preserve"> </t>
        </is>
      </c>
      <c r="F16" s="4" t="inlineStr">
        <is>
          <t xml:space="preserve"> </t>
        </is>
      </c>
    </row>
    <row r="17">
      <c r="A17" s="4" t="inlineStr">
        <is>
          <t>C00022374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Class A with load</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664</v>
      </c>
      <c r="C20" s="6" t="n">
        <v>0.0069</v>
      </c>
      <c r="D20" s="4" t="inlineStr">
        <is>
          <t xml:space="preserve"> </t>
        </is>
      </c>
      <c r="E20" s="4" t="inlineStr">
        <is>
          <t xml:space="preserve"> </t>
        </is>
      </c>
      <c r="F20" s="4" t="inlineStr">
        <is>
          <t xml:space="preserve"> </t>
        </is>
      </c>
    </row>
    <row r="21">
      <c r="A21" s="4" t="inlineStr">
        <is>
          <t>C00022374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 xml:space="preserve">Class C </t>
        </is>
      </c>
      <c r="C23" s="4" t="inlineStr">
        <is>
          <t xml:space="preserve"> </t>
        </is>
      </c>
      <c r="D23" s="4" t="inlineStr">
        <is>
          <t xml:space="preserve"> </t>
        </is>
      </c>
      <c r="E23" s="4" t="inlineStr">
        <is>
          <t xml:space="preserve"> </t>
        </is>
      </c>
      <c r="F23" s="4" t="inlineStr">
        <is>
          <t xml:space="preserve"> </t>
        </is>
      </c>
    </row>
    <row r="24">
      <c r="A24" s="4" t="inlineStr">
        <is>
          <t>Average Annual Return, Percent</t>
        </is>
      </c>
      <c r="B24" s="6" t="n">
        <v>0.1119</v>
      </c>
      <c r="C24" s="6" t="n">
        <v>0.0139</v>
      </c>
      <c r="D24" s="4" t="inlineStr">
        <is>
          <t xml:space="preserve"> </t>
        </is>
      </c>
      <c r="E24" s="4" t="inlineStr">
        <is>
          <t xml:space="preserve"> </t>
        </is>
      </c>
      <c r="F24" s="4" t="inlineStr">
        <is>
          <t xml:space="preserve"> </t>
        </is>
      </c>
    </row>
    <row r="25">
      <c r="A25" s="4" t="inlineStr">
        <is>
          <t>C00022374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Graph and Table Measure Name</t>
        </is>
      </c>
      <c r="B27" s="4" t="inlineStr">
        <is>
          <t xml:space="preserve">Class N </t>
        </is>
      </c>
      <c r="C27" s="4" t="inlineStr">
        <is>
          <t xml:space="preserve"> </t>
        </is>
      </c>
      <c r="D27" s="4" t="inlineStr">
        <is>
          <t xml:space="preserve"> </t>
        </is>
      </c>
      <c r="E27" s="4" t="inlineStr">
        <is>
          <t xml:space="preserve"> </t>
        </is>
      </c>
      <c r="F27" s="4" t="inlineStr">
        <is>
          <t xml:space="preserve"> </t>
        </is>
      </c>
    </row>
    <row r="28">
      <c r="A28" s="4" t="inlineStr">
        <is>
          <t>C00022374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Graph and Table Measure Name</t>
        </is>
      </c>
      <c r="B30" s="4" t="inlineStr">
        <is>
          <t xml:space="preserve">Class Y </t>
        </is>
      </c>
      <c r="C30" s="4" t="inlineStr">
        <is>
          <t xml:space="preserve"> </t>
        </is>
      </c>
      <c r="D30" s="4" t="inlineStr">
        <is>
          <t xml:space="preserve"> </t>
        </is>
      </c>
      <c r="E30" s="4" t="inlineStr">
        <is>
          <t xml:space="preserve"> </t>
        </is>
      </c>
      <c r="F30" s="4" t="inlineStr">
        <is>
          <t xml:space="preserve"> </t>
        </is>
      </c>
    </row>
    <row r="31">
      <c r="A31" s="4" t="inlineStr">
        <is>
          <t>C00001823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A with load</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4" t="inlineStr">
        <is>
          <t>(1.91%)</t>
        </is>
      </c>
      <c r="C34" s="4" t="inlineStr">
        <is>
          <t xml:space="preserve"> </t>
        </is>
      </c>
      <c r="D34" s="6" t="n">
        <v>0.0074</v>
      </c>
      <c r="E34" s="4" t="inlineStr">
        <is>
          <t xml:space="preserve"> </t>
        </is>
      </c>
      <c r="F34" s="6" t="n">
        <v>0.0181</v>
      </c>
    </row>
    <row r="35">
      <c r="A35" s="4" t="inlineStr">
        <is>
          <t>C00001823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Class C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074</v>
      </c>
      <c r="C38" s="4" t="inlineStr">
        <is>
          <t xml:space="preserve"> </t>
        </is>
      </c>
      <c r="D38" s="6" t="n">
        <v>0.008500000000000001</v>
      </c>
      <c r="E38" s="4" t="inlineStr">
        <is>
          <t xml:space="preserve"> </t>
        </is>
      </c>
      <c r="F38" s="6" t="n">
        <v>0.0164</v>
      </c>
    </row>
    <row r="39">
      <c r="A39" s="4" t="inlineStr">
        <is>
          <t>C000125485</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Class N </t>
        </is>
      </c>
      <c r="C41" s="4" t="inlineStr">
        <is>
          <t xml:space="preserve"> </t>
        </is>
      </c>
      <c r="D41" s="4" t="inlineStr">
        <is>
          <t xml:space="preserve"> </t>
        </is>
      </c>
      <c r="E41" s="4" t="inlineStr">
        <is>
          <t xml:space="preserve"> </t>
        </is>
      </c>
      <c r="F41" s="4" t="inlineStr">
        <is>
          <t xml:space="preserve"> </t>
        </is>
      </c>
    </row>
    <row r="42">
      <c r="A42" s="4" t="inlineStr">
        <is>
          <t>C00001823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 xml:space="preserve">Class Y </t>
        </is>
      </c>
      <c r="C44" s="4" t="inlineStr">
        <is>
          <t xml:space="preserve"> </t>
        </is>
      </c>
      <c r="D44" s="4" t="inlineStr">
        <is>
          <t xml:space="preserve"> </t>
        </is>
      </c>
      <c r="E44" s="4" t="inlineStr">
        <is>
          <t xml:space="preserve"> </t>
        </is>
      </c>
      <c r="F44" s="4" t="inlineStr">
        <is>
          <t xml:space="preserve"> </t>
        </is>
      </c>
    </row>
    <row r="45">
      <c r="A45" s="4" t="inlineStr">
        <is>
          <t>C00008299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 xml:space="preserve">Admin Class </t>
        </is>
      </c>
      <c r="C47" s="4" t="inlineStr">
        <is>
          <t xml:space="preserve"> </t>
        </is>
      </c>
      <c r="D47" s="4" t="inlineStr">
        <is>
          <t xml:space="preserve"> </t>
        </is>
      </c>
      <c r="E47" s="4" t="inlineStr">
        <is>
          <t xml:space="preserve"> </t>
        </is>
      </c>
      <c r="F47" s="4" t="inlineStr">
        <is>
          <t xml:space="preserve"> </t>
        </is>
      </c>
    </row>
    <row r="48">
      <c r="A48" s="4" t="inlineStr">
        <is>
          <t>C000018251</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Graph and Table Measure Name</t>
        </is>
      </c>
      <c r="B50" s="4" t="inlineStr">
        <is>
          <t>Class A with load</t>
        </is>
      </c>
      <c r="C50" s="4" t="inlineStr">
        <is>
          <t xml:space="preserve"> </t>
        </is>
      </c>
      <c r="D50" s="4" t="inlineStr">
        <is>
          <t xml:space="preserve"> </t>
        </is>
      </c>
      <c r="E50" s="4" t="inlineStr">
        <is>
          <t xml:space="preserve"> </t>
        </is>
      </c>
      <c r="F50" s="4" t="inlineStr">
        <is>
          <t xml:space="preserve"> </t>
        </is>
      </c>
    </row>
    <row r="51">
      <c r="A51" s="4" t="inlineStr">
        <is>
          <t>Average Annual Return, Percent</t>
        </is>
      </c>
      <c r="B51" s="6" t="n">
        <v>0.024</v>
      </c>
      <c r="C51" s="4" t="inlineStr">
        <is>
          <t xml:space="preserve"> </t>
        </is>
      </c>
      <c r="D51" s="6" t="n">
        <v>0.0027</v>
      </c>
      <c r="E51" s="4" t="inlineStr">
        <is>
          <t xml:space="preserve"> </t>
        </is>
      </c>
      <c r="F51" s="6" t="n">
        <v>0.0157</v>
      </c>
    </row>
    <row r="52">
      <c r="A52" s="4" t="inlineStr">
        <is>
          <t>C00001825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Graph and Table Measure Name</t>
        </is>
      </c>
      <c r="B54" s="4" t="inlineStr">
        <is>
          <t xml:space="preserve">Class C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513</v>
      </c>
      <c r="C55" s="4" t="inlineStr">
        <is>
          <t xml:space="preserve"> </t>
        </is>
      </c>
      <c r="D55" s="6" t="n">
        <v>0.0039</v>
      </c>
      <c r="E55" s="4" t="inlineStr">
        <is>
          <t xml:space="preserve"> </t>
        </is>
      </c>
      <c r="F55" s="6" t="n">
        <v>0.0138</v>
      </c>
    </row>
    <row r="56">
      <c r="A56" s="4" t="inlineStr">
        <is>
          <t>C000125487</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Graph and Table Measure Name</t>
        </is>
      </c>
      <c r="B58" s="4" t="inlineStr">
        <is>
          <t xml:space="preserve">Class N </t>
        </is>
      </c>
      <c r="C58" s="4" t="inlineStr">
        <is>
          <t xml:space="preserve"> </t>
        </is>
      </c>
      <c r="D58" s="4" t="inlineStr">
        <is>
          <t xml:space="preserve"> </t>
        </is>
      </c>
      <c r="E58" s="4" t="inlineStr">
        <is>
          <t xml:space="preserve"> </t>
        </is>
      </c>
      <c r="F58" s="4" t="inlineStr">
        <is>
          <t xml:space="preserve"> </t>
        </is>
      </c>
    </row>
    <row r="59">
      <c r="A59" s="4" t="inlineStr">
        <is>
          <t>C000018254</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 xml:space="preserve">Class Y </t>
        </is>
      </c>
      <c r="C61" s="4" t="inlineStr">
        <is>
          <t xml:space="preserve"> </t>
        </is>
      </c>
      <c r="D61" s="4" t="inlineStr">
        <is>
          <t xml:space="preserve"> </t>
        </is>
      </c>
      <c r="E61" s="4" t="inlineStr">
        <is>
          <t xml:space="preserve"> </t>
        </is>
      </c>
      <c r="F61" s="4" t="inlineStr">
        <is>
          <t xml:space="preserve"> </t>
        </is>
      </c>
    </row>
    <row r="62">
      <c r="A62" s="4" t="inlineStr">
        <is>
          <t>C00008299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Graph and Table Measure Name</t>
        </is>
      </c>
      <c r="B64" s="4" t="inlineStr">
        <is>
          <t xml:space="preserve">Admin Class </t>
        </is>
      </c>
      <c r="C64" s="4" t="inlineStr">
        <is>
          <t xml:space="preserve"> </t>
        </is>
      </c>
      <c r="D64" s="4" t="inlineStr">
        <is>
          <t xml:space="preserve"> </t>
        </is>
      </c>
      <c r="E64" s="4" t="inlineStr">
        <is>
          <t xml:space="preserve"> </t>
        </is>
      </c>
      <c r="F64" s="4" t="inlineStr">
        <is>
          <t xml:space="preserve"> </t>
        </is>
      </c>
    </row>
    <row r="65">
      <c r="A65" s="4" t="inlineStr">
        <is>
          <t>Without Sales Load [Member] | C000018231</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09080000000000001</v>
      </c>
      <c r="C67" s="4" t="inlineStr">
        <is>
          <t xml:space="preserve"> </t>
        </is>
      </c>
      <c r="D67" s="6" t="n">
        <v>0.0279</v>
      </c>
      <c r="E67" s="4" t="inlineStr">
        <is>
          <t xml:space="preserve"> </t>
        </is>
      </c>
      <c r="F67" s="6" t="n">
        <v>0.0365</v>
      </c>
    </row>
    <row r="68">
      <c r="A68" s="4" t="inlineStr">
        <is>
          <t>Without Sales Load [Member] | C00001823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819</v>
      </c>
      <c r="C70" s="4" t="inlineStr">
        <is>
          <t xml:space="preserve"> </t>
        </is>
      </c>
      <c r="D70" s="6" t="n">
        <v>0.0199</v>
      </c>
      <c r="E70" s="4" t="inlineStr">
        <is>
          <t xml:space="preserve"> </t>
        </is>
      </c>
      <c r="F70" s="6" t="n">
        <v>0.0304</v>
      </c>
    </row>
    <row r="71">
      <c r="A71" s="4" t="inlineStr">
        <is>
          <t>Without Sales Load [Member] | C000175112</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verage Annual Return, Percent</t>
        </is>
      </c>
      <c r="B73" s="6" t="n">
        <v>0.094</v>
      </c>
      <c r="C73" s="4" t="inlineStr">
        <is>
          <t xml:space="preserve"> </t>
        </is>
      </c>
      <c r="D73" s="6" t="n">
        <v>0.031</v>
      </c>
      <c r="E73" s="6" t="n">
        <v>0.0414</v>
      </c>
      <c r="F73" s="4" t="inlineStr">
        <is>
          <t xml:space="preserve"> </t>
        </is>
      </c>
    </row>
    <row r="74">
      <c r="A74" s="4" t="inlineStr">
        <is>
          <t>Without Sales Load [Member] | C000069253</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6" t="n">
        <v>0.0905</v>
      </c>
      <c r="C76" s="4" t="inlineStr">
        <is>
          <t xml:space="preserve"> </t>
        </is>
      </c>
      <c r="D76" s="6" t="n">
        <v>0.0301</v>
      </c>
      <c r="E76" s="4" t="inlineStr">
        <is>
          <t xml:space="preserve"> </t>
        </is>
      </c>
      <c r="F76" s="6" t="n">
        <v>0.0392</v>
      </c>
    </row>
    <row r="77">
      <c r="A77" s="4" t="inlineStr">
        <is>
          <t>Without Sales Load [Member] | C000223747</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verage Annual Return, Percent</t>
        </is>
      </c>
      <c r="B79" s="6" t="n">
        <v>0.1309</v>
      </c>
      <c r="C79" s="6" t="n">
        <v>0.0218</v>
      </c>
      <c r="D79" s="4" t="inlineStr">
        <is>
          <t xml:space="preserve"> </t>
        </is>
      </c>
      <c r="E79" s="4" t="inlineStr">
        <is>
          <t xml:space="preserve"> </t>
        </is>
      </c>
      <c r="F79" s="4" t="inlineStr">
        <is>
          <t xml:space="preserve"> </t>
        </is>
      </c>
    </row>
    <row r="80">
      <c r="A80" s="4" t="inlineStr">
        <is>
          <t>Without Sales Load [Member] | C000223748</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1219</v>
      </c>
      <c r="C82" s="6" t="n">
        <v>0.0139</v>
      </c>
      <c r="D82" s="4" t="inlineStr">
        <is>
          <t xml:space="preserve"> </t>
        </is>
      </c>
      <c r="E82" s="4" t="inlineStr">
        <is>
          <t xml:space="preserve"> </t>
        </is>
      </c>
      <c r="F82" s="4" t="inlineStr">
        <is>
          <t xml:space="preserve"> </t>
        </is>
      </c>
    </row>
    <row r="83">
      <c r="A83" s="4" t="inlineStr">
        <is>
          <t>Without Sales Load [Member] | C000223749</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verage Annual Return, Percent</t>
        </is>
      </c>
      <c r="B85" s="6" t="n">
        <v>0.1336</v>
      </c>
      <c r="C85" s="6" t="n">
        <v>0.0249</v>
      </c>
      <c r="D85" s="4" t="inlineStr">
        <is>
          <t xml:space="preserve"> </t>
        </is>
      </c>
      <c r="E85" s="4" t="inlineStr">
        <is>
          <t xml:space="preserve"> </t>
        </is>
      </c>
      <c r="F85" s="4" t="inlineStr">
        <is>
          <t xml:space="preserve"> </t>
        </is>
      </c>
    </row>
    <row r="86">
      <c r="A86" s="4" t="inlineStr">
        <is>
          <t>Without Sales Load [Member] | C000223746</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verage Annual Return, Percent</t>
        </is>
      </c>
      <c r="B88" s="6" t="n">
        <v>0.1345</v>
      </c>
      <c r="C88" s="6" t="n">
        <v>0.0245</v>
      </c>
      <c r="D88" s="4" t="inlineStr">
        <is>
          <t xml:space="preserve"> </t>
        </is>
      </c>
      <c r="E88" s="4" t="inlineStr">
        <is>
          <t xml:space="preserve"> </t>
        </is>
      </c>
      <c r="F88" s="4" t="inlineStr">
        <is>
          <t xml:space="preserve"> </t>
        </is>
      </c>
    </row>
    <row r="89">
      <c r="A89" s="4" t="inlineStr">
        <is>
          <t>Without Sales Load [Member] | C000018234</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verage Annual Return, Percent</t>
        </is>
      </c>
      <c r="B91" s="6" t="n">
        <v>0.0244</v>
      </c>
      <c r="C91" s="4" t="inlineStr">
        <is>
          <t xml:space="preserve"> </t>
        </is>
      </c>
      <c r="D91" s="6" t="n">
        <v>0.0161</v>
      </c>
      <c r="E91" s="4" t="inlineStr">
        <is>
          <t xml:space="preserve"> </t>
        </is>
      </c>
      <c r="F91" s="6" t="n">
        <v>0.0226</v>
      </c>
    </row>
    <row r="92">
      <c r="A92" s="4" t="inlineStr">
        <is>
          <t>Without Sales Load [Member] | C000018236</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0171</v>
      </c>
      <c r="C94" s="4" t="inlineStr">
        <is>
          <t xml:space="preserve"> </t>
        </is>
      </c>
      <c r="D94" s="6" t="n">
        <v>0.008500000000000001</v>
      </c>
      <c r="E94" s="4" t="inlineStr">
        <is>
          <t xml:space="preserve"> </t>
        </is>
      </c>
      <c r="F94" s="6" t="n">
        <v>0.0164</v>
      </c>
    </row>
    <row r="95">
      <c r="A95" s="4" t="inlineStr">
        <is>
          <t>Without Sales Load [Member] | C000125485</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verage Annual Return, Percent</t>
        </is>
      </c>
      <c r="B97" s="6" t="n">
        <v>0.0274</v>
      </c>
      <c r="C97" s="4" t="inlineStr">
        <is>
          <t xml:space="preserve"> </t>
        </is>
      </c>
      <c r="D97" s="6" t="n">
        <v>0.0192</v>
      </c>
      <c r="E97" s="4" t="inlineStr">
        <is>
          <t xml:space="preserve"> </t>
        </is>
      </c>
      <c r="F97" s="6" t="n">
        <v>0.0258</v>
      </c>
    </row>
    <row r="98">
      <c r="A98" s="4" t="inlineStr">
        <is>
          <t>Without Sales Load [Member] | C000018238</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verage Annual Return, Percent</t>
        </is>
      </c>
      <c r="B100" s="6" t="n">
        <v>0.028</v>
      </c>
      <c r="C100" s="4" t="inlineStr">
        <is>
          <t xml:space="preserve"> </t>
        </is>
      </c>
      <c r="D100" s="6" t="n">
        <v>0.0187</v>
      </c>
      <c r="E100" s="4" t="inlineStr">
        <is>
          <t xml:space="preserve"> </t>
        </is>
      </c>
      <c r="F100" s="6" t="n">
        <v>0.0251</v>
      </c>
    </row>
    <row r="101">
      <c r="A101" s="4" t="inlineStr">
        <is>
          <t>Without Sales Load [Member] | C000082998</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verage Annual Return, Percent</t>
        </is>
      </c>
      <c r="B103" s="6" t="n">
        <v>0.0228</v>
      </c>
      <c r="C103" s="4" t="inlineStr">
        <is>
          <t xml:space="preserve"> </t>
        </is>
      </c>
      <c r="D103" s="6" t="n">
        <v>0.0137</v>
      </c>
      <c r="E103" s="4" t="inlineStr">
        <is>
          <t xml:space="preserve"> </t>
        </is>
      </c>
      <c r="F103" s="6" t="n">
        <v>0.0201</v>
      </c>
    </row>
    <row r="104">
      <c r="A104" s="4" t="inlineStr">
        <is>
          <t>Without Sales Load [Member] | C000018251</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06950000000000001</v>
      </c>
      <c r="C106" s="4" t="inlineStr">
        <is>
          <t xml:space="preserve"> </t>
        </is>
      </c>
      <c r="D106" s="6" t="n">
        <v>0.0114</v>
      </c>
      <c r="E106" s="4" t="inlineStr">
        <is>
          <t xml:space="preserve"> </t>
        </is>
      </c>
      <c r="F106" s="6" t="n">
        <v>0.0201</v>
      </c>
    </row>
    <row r="107">
      <c r="A107" s="4" t="inlineStr">
        <is>
          <t>Without Sales Load [Member] | C000018253</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verage Annual Return, Percent</t>
        </is>
      </c>
      <c r="B109" s="6" t="n">
        <v>0.0613</v>
      </c>
      <c r="C109" s="4" t="inlineStr">
        <is>
          <t xml:space="preserve"> </t>
        </is>
      </c>
      <c r="D109" s="6" t="n">
        <v>0.0039</v>
      </c>
      <c r="E109" s="4" t="inlineStr">
        <is>
          <t xml:space="preserve"> </t>
        </is>
      </c>
      <c r="F109" s="6" t="n">
        <v>0.0138</v>
      </c>
    </row>
    <row r="110">
      <c r="A110" s="4" t="inlineStr">
        <is>
          <t>Without Sales Load [Member] | C000125487</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07199999999999999</v>
      </c>
      <c r="C112" s="4" t="inlineStr">
        <is>
          <t xml:space="preserve"> </t>
        </is>
      </c>
      <c r="D112" s="6" t="n">
        <v>0.0146</v>
      </c>
      <c r="E112" s="4" t="inlineStr">
        <is>
          <t xml:space="preserve"> </t>
        </is>
      </c>
      <c r="F112" s="6" t="n">
        <v>0.0234</v>
      </c>
    </row>
    <row r="113">
      <c r="A113" s="4" t="inlineStr">
        <is>
          <t>Without Sales Load [Member] | C000018254</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verage Annual Return, Percent</t>
        </is>
      </c>
      <c r="B115" s="6" t="n">
        <v>0.07240000000000001</v>
      </c>
      <c r="C115" s="4" t="inlineStr">
        <is>
          <t xml:space="preserve"> </t>
        </is>
      </c>
      <c r="D115" s="6" t="n">
        <v>0.0139</v>
      </c>
      <c r="E115" s="4" t="inlineStr">
        <is>
          <t xml:space="preserve"> </t>
        </is>
      </c>
      <c r="F115" s="6" t="n">
        <v>0.0227</v>
      </c>
    </row>
    <row r="116">
      <c r="A116" s="4" t="inlineStr">
        <is>
          <t>Without Sales Load [Member] | C000082999</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verage Annual Return, Percent</t>
        </is>
      </c>
      <c r="B118" s="6" t="n">
        <v>0.0672</v>
      </c>
      <c r="C118" s="4" t="inlineStr">
        <is>
          <t xml:space="preserve"> </t>
        </is>
      </c>
      <c r="D118" s="6" t="n">
        <v>0.0089</v>
      </c>
      <c r="E118" s="4" t="inlineStr">
        <is>
          <t xml:space="preserve"> </t>
        </is>
      </c>
      <c r="F118" s="6" t="n">
        <v>0.0176</v>
      </c>
    </row>
    <row r="119">
      <c r="A119" s="4" t="inlineStr">
        <is>
          <t>Natixis Index: 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0125</v>
      </c>
      <c r="C122" s="4" t="inlineStr">
        <is>
          <t xml:space="preserve"> </t>
        </is>
      </c>
      <c r="D122" s="4" t="inlineStr">
        <is>
          <t>(0.33%)</t>
        </is>
      </c>
      <c r="E122" s="4" t="inlineStr">
        <is>
          <t xml:space="preserve"> </t>
        </is>
      </c>
      <c r="F122" s="6" t="n">
        <v>0.0135</v>
      </c>
    </row>
    <row r="123">
      <c r="A123" s="4" t="inlineStr">
        <is>
          <t>Natixis Index: 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B125" s="4" t="inlineStr">
        <is>
          <t>Bloomberg U.S. Aggregate Bond Index</t>
        </is>
      </c>
      <c r="C125" s="4" t="inlineStr">
        <is>
          <t xml:space="preserve"> </t>
        </is>
      </c>
      <c r="D125" s="4" t="inlineStr">
        <is>
          <t xml:space="preserve"> </t>
        </is>
      </c>
      <c r="E125" s="4" t="inlineStr">
        <is>
          <t xml:space="preserve"> </t>
        </is>
      </c>
      <c r="F125" s="4" t="inlineStr">
        <is>
          <t xml:space="preserve"> </t>
        </is>
      </c>
    </row>
    <row r="126">
      <c r="A126" s="4" t="inlineStr">
        <is>
          <t>Average Annual Return, Percent</t>
        </is>
      </c>
      <c r="B126" s="6" t="n">
        <v>0.0125</v>
      </c>
      <c r="C126" s="4" t="inlineStr">
        <is>
          <t xml:space="preserve"> </t>
        </is>
      </c>
      <c r="D126" s="4" t="inlineStr">
        <is>
          <t>(0.33%)</t>
        </is>
      </c>
      <c r="E126" s="4" t="inlineStr">
        <is>
          <t xml:space="preserve"> </t>
        </is>
      </c>
      <c r="F126" s="6" t="n">
        <v>0.0135</v>
      </c>
    </row>
    <row r="127">
      <c r="A127" s="4" t="inlineStr">
        <is>
          <t>Natixis Index: 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Bloomberg U.S. Aggregate Bond Index</t>
        </is>
      </c>
      <c r="C129" s="4" t="inlineStr">
        <is>
          <t xml:space="preserve"> </t>
        </is>
      </c>
      <c r="D129" s="4" t="inlineStr">
        <is>
          <t xml:space="preserve"> </t>
        </is>
      </c>
      <c r="E129" s="4" t="inlineStr">
        <is>
          <t xml:space="preserve"> </t>
        </is>
      </c>
      <c r="F129" s="4" t="inlineStr">
        <is>
          <t xml:space="preserve"> </t>
        </is>
      </c>
    </row>
    <row r="130">
      <c r="A130" s="4" t="inlineStr">
        <is>
          <t>Average Annual Return, Percent</t>
        </is>
      </c>
      <c r="B130" s="6" t="n">
        <v>0.0125</v>
      </c>
      <c r="C130" s="4" t="inlineStr">
        <is>
          <t xml:space="preserve"> </t>
        </is>
      </c>
      <c r="D130" s="4" t="inlineStr">
        <is>
          <t>(0.33%)</t>
        </is>
      </c>
      <c r="E130" s="6" t="n">
        <v>0.0129</v>
      </c>
      <c r="F130" s="4" t="inlineStr">
        <is>
          <t xml:space="preserve"> </t>
        </is>
      </c>
    </row>
    <row r="131">
      <c r="A131" s="4" t="inlineStr">
        <is>
          <t>Natixis Index: 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B133" s="4" t="inlineStr">
        <is>
          <t>Bloomberg U.S. Aggregate Bond Index</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0125</v>
      </c>
      <c r="C134" s="4" t="inlineStr">
        <is>
          <t xml:space="preserve"> </t>
        </is>
      </c>
      <c r="D134" s="4" t="inlineStr">
        <is>
          <t>(0.33%)</t>
        </is>
      </c>
      <c r="E134" s="4" t="inlineStr">
        <is>
          <t xml:space="preserve"> </t>
        </is>
      </c>
      <c r="F134" s="6" t="n">
        <v>0.0135</v>
      </c>
    </row>
    <row r="135">
      <c r="A135" s="4" t="inlineStr">
        <is>
          <t>Natixis Index: 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Bloomberg U.S. Aggregate Bond Index</t>
        </is>
      </c>
      <c r="C137" s="4" t="inlineStr">
        <is>
          <t xml:space="preserve"> </t>
        </is>
      </c>
      <c r="D137" s="4" t="inlineStr">
        <is>
          <t xml:space="preserve"> </t>
        </is>
      </c>
      <c r="E137" s="4" t="inlineStr">
        <is>
          <t xml:space="preserve"> </t>
        </is>
      </c>
      <c r="F137" s="4" t="inlineStr">
        <is>
          <t xml:space="preserve"> </t>
        </is>
      </c>
    </row>
    <row r="138">
      <c r="A138" s="4" t="inlineStr">
        <is>
          <t>Average Annual Return, Percent</t>
        </is>
      </c>
      <c r="B138" s="6" t="n">
        <v>0.0125</v>
      </c>
      <c r="C138" s="4" t="inlineStr">
        <is>
          <t xml:space="preserve"> </t>
        </is>
      </c>
      <c r="D138" s="4" t="inlineStr">
        <is>
          <t>(0.33%)</t>
        </is>
      </c>
      <c r="E138" s="4" t="inlineStr">
        <is>
          <t xml:space="preserve"> </t>
        </is>
      </c>
      <c r="F138" s="6" t="n">
        <v>0.0135</v>
      </c>
    </row>
    <row r="139">
      <c r="A139" s="4" t="inlineStr">
        <is>
          <t>Natixis Index: 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B141" s="4" t="inlineStr">
        <is>
          <t>Bloomberg U.S. Aggregate Bond Index</t>
        </is>
      </c>
      <c r="C141" s="4" t="inlineStr">
        <is>
          <t xml:space="preserve"> </t>
        </is>
      </c>
      <c r="D141" s="4" t="inlineStr">
        <is>
          <t xml:space="preserve"> </t>
        </is>
      </c>
      <c r="E141" s="4" t="inlineStr">
        <is>
          <t xml:space="preserve"> </t>
        </is>
      </c>
      <c r="F141" s="4" t="inlineStr">
        <is>
          <t xml:space="preserve"> </t>
        </is>
      </c>
    </row>
    <row r="142">
      <c r="A142" s="4" t="inlineStr">
        <is>
          <t>Average Annual Return, Percent</t>
        </is>
      </c>
      <c r="B142" s="6" t="n">
        <v>0.0125</v>
      </c>
      <c r="C142" s="4" t="inlineStr">
        <is>
          <t xml:space="preserve"> </t>
        </is>
      </c>
      <c r="D142" s="4" t="inlineStr">
        <is>
          <t>(0.33%)</t>
        </is>
      </c>
      <c r="E142" s="4" t="inlineStr">
        <is>
          <t xml:space="preserve"> </t>
        </is>
      </c>
      <c r="F142" s="6" t="n">
        <v>0.0135</v>
      </c>
    </row>
    <row r="143">
      <c r="A143" s="4" t="inlineStr">
        <is>
          <t>Natixis Index: Bloomberg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Bloomberg U.S. Aggregate Bond Index</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0125</v>
      </c>
      <c r="C146" s="4" t="inlineStr">
        <is>
          <t xml:space="preserve"> </t>
        </is>
      </c>
      <c r="D146" s="4" t="inlineStr">
        <is>
          <t>(0.33%)</t>
        </is>
      </c>
      <c r="E146" s="4" t="inlineStr">
        <is>
          <t xml:space="preserve"> </t>
        </is>
      </c>
      <c r="F146" s="6" t="n">
        <v>0.0135</v>
      </c>
    </row>
    <row r="147">
      <c r="A147" s="4" t="inlineStr">
        <is>
          <t>Natixis Index: 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row>
    <row r="150">
      <c r="A150" s="4" t="inlineStr">
        <is>
          <t>Average Annual Return, Percent</t>
        </is>
      </c>
      <c r="B150" s="6" t="n">
        <v>0.0125</v>
      </c>
      <c r="C150" s="4" t="inlineStr">
        <is>
          <t xml:space="preserve"> </t>
        </is>
      </c>
      <c r="D150" s="4" t="inlineStr">
        <is>
          <t>(0.33%)</t>
        </is>
      </c>
      <c r="E150" s="4" t="inlineStr">
        <is>
          <t xml:space="preserve"> </t>
        </is>
      </c>
      <c r="F150" s="6" t="n">
        <v>0.0135</v>
      </c>
    </row>
    <row r="151">
      <c r="A151" s="4" t="inlineStr">
        <is>
          <t>Natixis Index: 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row>
    <row r="154">
      <c r="A154" s="4" t="inlineStr">
        <is>
          <t>Average Annual Return, Percent</t>
        </is>
      </c>
      <c r="B154" s="6" t="n">
        <v>0.0125</v>
      </c>
      <c r="C154" s="4" t="inlineStr">
        <is>
          <t xml:space="preserve"> </t>
        </is>
      </c>
      <c r="D154" s="4" t="inlineStr">
        <is>
          <t>(0.33%)</t>
        </is>
      </c>
      <c r="E154" s="4" t="inlineStr">
        <is>
          <t xml:space="preserve"> </t>
        </is>
      </c>
      <c r="F154" s="6" t="n">
        <v>0.0135</v>
      </c>
    </row>
    <row r="155">
      <c r="A155" s="4" t="inlineStr">
        <is>
          <t>Natixis Index: 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Bloomberg U.S. Aggregate Bond Index</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0125</v>
      </c>
      <c r="C158" s="4" t="inlineStr">
        <is>
          <t xml:space="preserve"> </t>
        </is>
      </c>
      <c r="D158" s="4" t="inlineStr">
        <is>
          <t>(0.33%)</t>
        </is>
      </c>
      <c r="E158" s="4" t="inlineStr">
        <is>
          <t xml:space="preserve"> </t>
        </is>
      </c>
      <c r="F158" s="6" t="n">
        <v>0.0135</v>
      </c>
    </row>
    <row r="159">
      <c r="A159" s="4" t="inlineStr">
        <is>
          <t>Natixis Index: 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row>
    <row r="162">
      <c r="A162" s="4" t="inlineStr">
        <is>
          <t>Average Annual Return, Percent</t>
        </is>
      </c>
      <c r="B162" s="6" t="n">
        <v>0.0125</v>
      </c>
      <c r="C162" s="4" t="inlineStr">
        <is>
          <t xml:space="preserve"> </t>
        </is>
      </c>
      <c r="D162" s="4" t="inlineStr">
        <is>
          <t>(0.33%)</t>
        </is>
      </c>
      <c r="E162" s="4" t="inlineStr">
        <is>
          <t xml:space="preserve"> </t>
        </is>
      </c>
      <c r="F162" s="6" t="n">
        <v>0.0135</v>
      </c>
    </row>
    <row r="163">
      <c r="A163" s="4" t="inlineStr">
        <is>
          <t>Natixis Index: 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row>
    <row r="166">
      <c r="A166" s="4" t="inlineStr">
        <is>
          <t>Average Annual Return, Percent</t>
        </is>
      </c>
      <c r="B166" s="6" t="n">
        <v>0.0125</v>
      </c>
      <c r="C166" s="4" t="inlineStr">
        <is>
          <t xml:space="preserve"> </t>
        </is>
      </c>
      <c r="D166" s="4" t="inlineStr">
        <is>
          <t>(0.33%)</t>
        </is>
      </c>
      <c r="E166" s="4" t="inlineStr">
        <is>
          <t xml:space="preserve"> </t>
        </is>
      </c>
      <c r="F166" s="6" t="n">
        <v>0.0135</v>
      </c>
    </row>
    <row r="167">
      <c r="A167" s="4" t="inlineStr">
        <is>
          <t>Natixis Index: Bloomberg U.S. Aggregate Bond Index</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B169" s="4" t="inlineStr">
        <is>
          <t>Bloomberg U.S. Aggregate Bond Index</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6" t="n">
        <v>0.0125</v>
      </c>
      <c r="C170" s="4" t="inlineStr">
        <is>
          <t xml:space="preserve"> </t>
        </is>
      </c>
      <c r="D170" s="4" t="inlineStr">
        <is>
          <t>(0.33%)</t>
        </is>
      </c>
      <c r="E170" s="4" t="inlineStr">
        <is>
          <t xml:space="preserve"> </t>
        </is>
      </c>
      <c r="F170" s="6" t="n">
        <v>0.0135</v>
      </c>
    </row>
    <row r="171">
      <c r="A171" s="4" t="inlineStr">
        <is>
          <t>Natixis Index: 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row>
    <row r="174">
      <c r="A174" s="4" t="inlineStr">
        <is>
          <t>Average Annual Return, Percent</t>
        </is>
      </c>
      <c r="B174" s="6" t="n">
        <v>0.0125</v>
      </c>
      <c r="C174" s="4" t="inlineStr">
        <is>
          <t xml:space="preserve"> </t>
        </is>
      </c>
      <c r="D174" s="4" t="inlineStr">
        <is>
          <t>(0.33%)</t>
        </is>
      </c>
      <c r="E174" s="4" t="inlineStr">
        <is>
          <t xml:space="preserve"> </t>
        </is>
      </c>
      <c r="F174" s="6" t="n">
        <v>0.0135</v>
      </c>
    </row>
    <row r="175">
      <c r="A175" s="4" t="inlineStr">
        <is>
          <t>NATIXIS INDEX: Bloomberg U.S. Corporate High-Yield Bond Index</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B177" s="4" t="inlineStr">
        <is>
          <t>Bloomberg U.S. Corporate High-Yield Bond Index</t>
        </is>
      </c>
      <c r="C177" s="4" t="inlineStr">
        <is>
          <t xml:space="preserve"> </t>
        </is>
      </c>
      <c r="D177" s="4" t="inlineStr">
        <is>
          <t xml:space="preserve"> </t>
        </is>
      </c>
      <c r="E177" s="4" t="inlineStr">
        <is>
          <t xml:space="preserve"> </t>
        </is>
      </c>
      <c r="F177" s="4" t="inlineStr">
        <is>
          <t xml:space="preserve"> </t>
        </is>
      </c>
    </row>
    <row r="178">
      <c r="A178" s="4" t="inlineStr">
        <is>
          <t>Average Annual Return, Percent</t>
        </is>
      </c>
      <c r="B178" s="6" t="n">
        <v>0.0819</v>
      </c>
      <c r="C178" s="4" t="inlineStr">
        <is>
          <t xml:space="preserve"> </t>
        </is>
      </c>
      <c r="D178" s="6" t="n">
        <v>0.0421</v>
      </c>
      <c r="E178" s="4" t="inlineStr">
        <is>
          <t xml:space="preserve"> </t>
        </is>
      </c>
      <c r="F178" s="6" t="n">
        <v>0.0517</v>
      </c>
    </row>
    <row r="179">
      <c r="A179" s="4" t="inlineStr">
        <is>
          <t>NATIXIS INDEX: Bloomberg U.S. Corporate High-Yield Bond Index</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B181" s="4" t="inlineStr">
        <is>
          <t>Bloomberg U.S. Corporate High-Yield Bond Index</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6" t="n">
        <v>0.0819</v>
      </c>
      <c r="C182" s="4" t="inlineStr">
        <is>
          <t xml:space="preserve"> </t>
        </is>
      </c>
      <c r="D182" s="6" t="n">
        <v>0.0421</v>
      </c>
      <c r="E182" s="4" t="inlineStr">
        <is>
          <t xml:space="preserve"> </t>
        </is>
      </c>
      <c r="F182" s="6" t="n">
        <v>0.0517</v>
      </c>
    </row>
    <row r="183">
      <c r="A183" s="4" t="inlineStr">
        <is>
          <t>NATIXIS INDEX: Bloomberg U.S. Corporate High-Yield Bond Index</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B185" s="4" t="inlineStr">
        <is>
          <t>Bloomberg U.S. Corporate High-Yield Bond Index</t>
        </is>
      </c>
      <c r="C185" s="4" t="inlineStr">
        <is>
          <t xml:space="preserve"> </t>
        </is>
      </c>
      <c r="D185" s="4" t="inlineStr">
        <is>
          <t xml:space="preserve"> </t>
        </is>
      </c>
      <c r="E185" s="4" t="inlineStr">
        <is>
          <t xml:space="preserve"> </t>
        </is>
      </c>
      <c r="F185" s="4" t="inlineStr">
        <is>
          <t xml:space="preserve"> </t>
        </is>
      </c>
    </row>
    <row r="186">
      <c r="A186" s="4" t="inlineStr">
        <is>
          <t>Average Annual Return, Percent</t>
        </is>
      </c>
      <c r="B186" s="6" t="n">
        <v>0.0819</v>
      </c>
      <c r="C186" s="4" t="inlineStr">
        <is>
          <t xml:space="preserve"> </t>
        </is>
      </c>
      <c r="D186" s="6" t="n">
        <v>0.0421</v>
      </c>
      <c r="E186" s="6" t="n">
        <v>0.0518</v>
      </c>
      <c r="F186" s="4" t="inlineStr">
        <is>
          <t xml:space="preserve"> </t>
        </is>
      </c>
    </row>
    <row r="187">
      <c r="A187" s="4" t="inlineStr">
        <is>
          <t>NATIXIS INDEX: Bloomberg U.S. Corporate High-Yield Bond Index</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ine Graph and Table Measure Name</t>
        </is>
      </c>
      <c r="B189" s="4" t="inlineStr">
        <is>
          <t>Bloomberg U.S. Corporate High-Yield Bond Index</t>
        </is>
      </c>
      <c r="C189" s="4" t="inlineStr">
        <is>
          <t xml:space="preserve"> </t>
        </is>
      </c>
      <c r="D189" s="4" t="inlineStr">
        <is>
          <t xml:space="preserve"> </t>
        </is>
      </c>
      <c r="E189" s="4" t="inlineStr">
        <is>
          <t xml:space="preserve"> </t>
        </is>
      </c>
      <c r="F189" s="4" t="inlineStr">
        <is>
          <t xml:space="preserve"> </t>
        </is>
      </c>
    </row>
    <row r="190">
      <c r="A190" s="4" t="inlineStr">
        <is>
          <t>Average Annual Return, Percent</t>
        </is>
      </c>
      <c r="B190" s="6" t="n">
        <v>0.0819</v>
      </c>
      <c r="C190" s="4" t="inlineStr">
        <is>
          <t xml:space="preserve"> </t>
        </is>
      </c>
      <c r="D190" s="6" t="n">
        <v>0.0421</v>
      </c>
      <c r="E190" s="4" t="inlineStr">
        <is>
          <t xml:space="preserve"> </t>
        </is>
      </c>
      <c r="F190" s="6" t="n">
        <v>0.0517</v>
      </c>
    </row>
    <row r="191">
      <c r="A191" s="4" t="inlineStr">
        <is>
          <t>NATIXIS INDEX: MSCI All Country World ex USA Index (Ne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ine Graph and Table Measure Name</t>
        </is>
      </c>
      <c r="B193" s="4" t="inlineStr">
        <is>
          <t>MSCI All Country World ex USA Index (Net)</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6" t="n">
        <v>0.0549</v>
      </c>
      <c r="C194" s="6" t="n">
        <v>0.0309</v>
      </c>
      <c r="D194" s="4" t="inlineStr">
        <is>
          <t xml:space="preserve"> </t>
        </is>
      </c>
      <c r="E194" s="4" t="inlineStr">
        <is>
          <t xml:space="preserve"> </t>
        </is>
      </c>
      <c r="F194" s="4" t="inlineStr">
        <is>
          <t xml:space="preserve"> </t>
        </is>
      </c>
    </row>
    <row r="195">
      <c r="A195" s="4" t="inlineStr">
        <is>
          <t>NATIXIS INDEX: MSCI All Country World ex USA Index (Ne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ine Graph and Table Measure Name</t>
        </is>
      </c>
      <c r="B197" s="4" t="inlineStr">
        <is>
          <t>MSCI All Country World ex USA Index (Net)</t>
        </is>
      </c>
      <c r="C197" s="4" t="inlineStr">
        <is>
          <t xml:space="preserve"> </t>
        </is>
      </c>
      <c r="D197" s="4" t="inlineStr">
        <is>
          <t xml:space="preserve"> </t>
        </is>
      </c>
      <c r="E197" s="4" t="inlineStr">
        <is>
          <t xml:space="preserve"> </t>
        </is>
      </c>
      <c r="F197" s="4" t="inlineStr">
        <is>
          <t xml:space="preserve"> </t>
        </is>
      </c>
    </row>
    <row r="198">
      <c r="A198" s="4" t="inlineStr">
        <is>
          <t>Average Annual Return, Percent</t>
        </is>
      </c>
      <c r="B198" s="6" t="n">
        <v>0.0549</v>
      </c>
      <c r="C198" s="6" t="n">
        <v>0.0309</v>
      </c>
      <c r="D198" s="4" t="inlineStr">
        <is>
          <t xml:space="preserve"> </t>
        </is>
      </c>
      <c r="E198" s="4" t="inlineStr">
        <is>
          <t xml:space="preserve"> </t>
        </is>
      </c>
      <c r="F198" s="4" t="inlineStr">
        <is>
          <t xml:space="preserve"> </t>
        </is>
      </c>
    </row>
    <row r="199">
      <c r="A199" s="4" t="inlineStr">
        <is>
          <t>NATIXIS INDEX: MSCI All Country World ex USA Index (Ne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ine Graph and Table Measure Name</t>
        </is>
      </c>
      <c r="B201" s="4" t="inlineStr">
        <is>
          <t>MSCI All Country World ex USA Index (Net)</t>
        </is>
      </c>
      <c r="C201" s="4" t="inlineStr">
        <is>
          <t xml:space="preserve"> </t>
        </is>
      </c>
      <c r="D201" s="4" t="inlineStr">
        <is>
          <t xml:space="preserve"> </t>
        </is>
      </c>
      <c r="E201" s="4" t="inlineStr">
        <is>
          <t xml:space="preserve"> </t>
        </is>
      </c>
      <c r="F201" s="4" t="inlineStr">
        <is>
          <t xml:space="preserve"> </t>
        </is>
      </c>
    </row>
    <row r="202">
      <c r="A202" s="4" t="inlineStr">
        <is>
          <t>Average Annual Return, Percent</t>
        </is>
      </c>
      <c r="B202" s="6" t="n">
        <v>0.0549</v>
      </c>
      <c r="C202" s="6" t="n">
        <v>0.0309</v>
      </c>
      <c r="D202" s="4" t="inlineStr">
        <is>
          <t xml:space="preserve"> </t>
        </is>
      </c>
      <c r="E202" s="4" t="inlineStr">
        <is>
          <t xml:space="preserve"> </t>
        </is>
      </c>
      <c r="F202" s="4" t="inlineStr">
        <is>
          <t xml:space="preserve"> </t>
        </is>
      </c>
    </row>
    <row r="203">
      <c r="A203" s="4" t="inlineStr">
        <is>
          <t>NATIXIS INDEX: MSCI All Country World ex USA Index (Ne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Line Graph and Table Measure Name</t>
        </is>
      </c>
      <c r="B205" s="4" t="inlineStr">
        <is>
          <t>MSCI All Country World ex USA Index (Net)</t>
        </is>
      </c>
      <c r="C205" s="4" t="inlineStr">
        <is>
          <t xml:space="preserve"> </t>
        </is>
      </c>
      <c r="D205" s="4" t="inlineStr">
        <is>
          <t xml:space="preserve"> </t>
        </is>
      </c>
      <c r="E205" s="4" t="inlineStr">
        <is>
          <t xml:space="preserve"> </t>
        </is>
      </c>
      <c r="F205" s="4" t="inlineStr">
        <is>
          <t xml:space="preserve"> </t>
        </is>
      </c>
    </row>
    <row r="206">
      <c r="A206" s="4" t="inlineStr">
        <is>
          <t>Average Annual Return, Percent</t>
        </is>
      </c>
      <c r="B206" s="6" t="n">
        <v>0.0549</v>
      </c>
      <c r="C206" s="6" t="n">
        <v>0.0309</v>
      </c>
      <c r="D206" s="4" t="inlineStr">
        <is>
          <t xml:space="preserve"> </t>
        </is>
      </c>
      <c r="E206" s="4" t="inlineStr">
        <is>
          <t xml:space="preserve"> </t>
        </is>
      </c>
      <c r="F206" s="4" t="inlineStr">
        <is>
          <t xml:space="preserve"> </t>
        </is>
      </c>
    </row>
    <row r="207">
      <c r="A207" s="4" t="inlineStr">
        <is>
          <t>NATIXIS INDEX: Bloomberg U.S. Government/Credit Bond Index</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ine Graph and Table Measure Name</t>
        </is>
      </c>
      <c r="B209" s="4" t="inlineStr">
        <is>
          <t xml:space="preserve">Bloomberg U.S. Government/Credit Bond Index </t>
        </is>
      </c>
      <c r="C209" s="4" t="inlineStr">
        <is>
          <t xml:space="preserve"> </t>
        </is>
      </c>
      <c r="D209" s="4" t="inlineStr">
        <is>
          <t xml:space="preserve"> </t>
        </is>
      </c>
      <c r="E209" s="4" t="inlineStr">
        <is>
          <t xml:space="preserve"> </t>
        </is>
      </c>
      <c r="F209" s="4" t="inlineStr">
        <is>
          <t xml:space="preserve"> </t>
        </is>
      </c>
    </row>
    <row r="210">
      <c r="A210" s="4" t="inlineStr">
        <is>
          <t>Average Annual Return, Percent</t>
        </is>
      </c>
      <c r="B210" s="6" t="n">
        <v>0.0118</v>
      </c>
      <c r="C210" s="4" t="inlineStr">
        <is>
          <t xml:space="preserve"> </t>
        </is>
      </c>
      <c r="D210" s="4" t="inlineStr">
        <is>
          <t>(0.21%)</t>
        </is>
      </c>
      <c r="E210" s="4" t="inlineStr">
        <is>
          <t xml:space="preserve"> </t>
        </is>
      </c>
      <c r="F210" s="6" t="n">
        <v>0.015</v>
      </c>
    </row>
    <row r="211">
      <c r="A211" s="4" t="inlineStr">
        <is>
          <t>NATIXIS INDEX: Bloomberg U.S. Government/Credit Bond Index</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ine Graph and Table Measure Name</t>
        </is>
      </c>
      <c r="B213" s="4" t="inlineStr">
        <is>
          <t xml:space="preserve">Bloomberg U.S. Government/Credit Bond Index </t>
        </is>
      </c>
      <c r="C213" s="4" t="inlineStr">
        <is>
          <t xml:space="preserve"> </t>
        </is>
      </c>
      <c r="D213" s="4" t="inlineStr">
        <is>
          <t xml:space="preserve"> </t>
        </is>
      </c>
      <c r="E213" s="4" t="inlineStr">
        <is>
          <t xml:space="preserve"> </t>
        </is>
      </c>
      <c r="F213" s="4" t="inlineStr">
        <is>
          <t xml:space="preserve"> </t>
        </is>
      </c>
    </row>
    <row r="214">
      <c r="A214" s="4" t="inlineStr">
        <is>
          <t>Average Annual Return, Percent</t>
        </is>
      </c>
      <c r="B214" s="6" t="n">
        <v>0.0118</v>
      </c>
      <c r="C214" s="4" t="inlineStr">
        <is>
          <t xml:space="preserve"> </t>
        </is>
      </c>
      <c r="D214" s="4" t="inlineStr">
        <is>
          <t>(0.21%)</t>
        </is>
      </c>
      <c r="E214" s="4" t="inlineStr">
        <is>
          <t xml:space="preserve"> </t>
        </is>
      </c>
      <c r="F214" s="6" t="n">
        <v>0.015</v>
      </c>
    </row>
    <row r="215">
      <c r="A215" s="4" t="inlineStr">
        <is>
          <t>NATIXIS INDEX: Bloomberg U.S. Government/Credit Bond Index</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ine Graph and Table Measure Name</t>
        </is>
      </c>
      <c r="B217" s="4" t="inlineStr">
        <is>
          <t xml:space="preserve">Bloomberg U.S. Government/Credit Bond Index </t>
        </is>
      </c>
      <c r="C217" s="4" t="inlineStr">
        <is>
          <t xml:space="preserve"> </t>
        </is>
      </c>
      <c r="D217" s="4" t="inlineStr">
        <is>
          <t xml:space="preserve"> </t>
        </is>
      </c>
      <c r="E217" s="4" t="inlineStr">
        <is>
          <t xml:space="preserve"> </t>
        </is>
      </c>
      <c r="F217" s="4" t="inlineStr">
        <is>
          <t xml:space="preserve"> </t>
        </is>
      </c>
    </row>
    <row r="218">
      <c r="A218" s="4" t="inlineStr">
        <is>
          <t>Average Annual Return, Percent</t>
        </is>
      </c>
      <c r="B218" s="6" t="n">
        <v>0.0118</v>
      </c>
      <c r="C218" s="4" t="inlineStr">
        <is>
          <t xml:space="preserve"> </t>
        </is>
      </c>
      <c r="D218" s="4" t="inlineStr">
        <is>
          <t>(0.21%)</t>
        </is>
      </c>
      <c r="E218" s="4" t="inlineStr">
        <is>
          <t xml:space="preserve"> </t>
        </is>
      </c>
      <c r="F218" s="6" t="n">
        <v>0.015</v>
      </c>
    </row>
    <row r="219">
      <c r="A219" s="4" t="inlineStr">
        <is>
          <t>NATIXIS INDEX: Bloomberg U.S. Government/Credit Bond Index</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ine Graph and Table Measure Name</t>
        </is>
      </c>
      <c r="B221" s="4" t="inlineStr">
        <is>
          <t xml:space="preserve">Bloomberg U.S. Government/Credit Bond Index </t>
        </is>
      </c>
      <c r="C221" s="4" t="inlineStr">
        <is>
          <t xml:space="preserve"> </t>
        </is>
      </c>
      <c r="D221" s="4" t="inlineStr">
        <is>
          <t xml:space="preserve"> </t>
        </is>
      </c>
      <c r="E221" s="4" t="inlineStr">
        <is>
          <t xml:space="preserve"> </t>
        </is>
      </c>
      <c r="F221" s="4" t="inlineStr">
        <is>
          <t xml:space="preserve"> </t>
        </is>
      </c>
    </row>
    <row r="222">
      <c r="A222" s="4" t="inlineStr">
        <is>
          <t>Average Annual Return, Percent</t>
        </is>
      </c>
      <c r="B222" s="6" t="n">
        <v>0.0118</v>
      </c>
      <c r="C222" s="4" t="inlineStr">
        <is>
          <t xml:space="preserve"> </t>
        </is>
      </c>
      <c r="D222" s="4" t="inlineStr">
        <is>
          <t>(0.21%)</t>
        </is>
      </c>
      <c r="E222" s="4" t="inlineStr">
        <is>
          <t xml:space="preserve"> </t>
        </is>
      </c>
      <c r="F222" s="6" t="n">
        <v>0.015</v>
      </c>
    </row>
    <row r="223">
      <c r="A223" s="4" t="inlineStr">
        <is>
          <t>NATIXIS INDEX: Bloomberg U.S. Government/Credit Bond Index</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ine Graph and Table Measure Name</t>
        </is>
      </c>
      <c r="B225" s="4" t="inlineStr">
        <is>
          <t xml:space="preserve">Bloomberg U.S. Government/Credit Bond Index </t>
        </is>
      </c>
      <c r="C225" s="4" t="inlineStr">
        <is>
          <t xml:space="preserve"> </t>
        </is>
      </c>
      <c r="D225" s="4" t="inlineStr">
        <is>
          <t xml:space="preserve"> </t>
        </is>
      </c>
      <c r="E225" s="4" t="inlineStr">
        <is>
          <t xml:space="preserve"> </t>
        </is>
      </c>
      <c r="F225" s="4" t="inlineStr">
        <is>
          <t xml:space="preserve"> </t>
        </is>
      </c>
    </row>
    <row r="226">
      <c r="A226" s="4" t="inlineStr">
        <is>
          <t>Average Annual Return, Percent</t>
        </is>
      </c>
      <c r="B226" s="6" t="n">
        <v>0.0118</v>
      </c>
      <c r="C226" s="4" t="inlineStr">
        <is>
          <t xml:space="preserve"> </t>
        </is>
      </c>
      <c r="D226" s="4" t="inlineStr">
        <is>
          <t>(0.21%)</t>
        </is>
      </c>
      <c r="E226" s="4" t="inlineStr">
        <is>
          <t xml:space="preserve"> </t>
        </is>
      </c>
      <c r="F226" s="6" t="n">
        <v>0.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24"/>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018231 | Cash &amp; equivalents</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018231 | Not rated</t>
        </is>
      </c>
      <c r="B5" s="4" t="inlineStr">
        <is>
          <t xml:space="preserve"> </t>
        </is>
      </c>
    </row>
    <row r="6">
      <c r="A6" s="3" t="inlineStr">
        <is>
          <t>Holdings [Line Items]</t>
        </is>
      </c>
      <c r="B6" s="4" t="inlineStr">
        <is>
          <t xml:space="preserve"> </t>
        </is>
      </c>
    </row>
    <row r="7">
      <c r="A7" s="4" t="inlineStr">
        <is>
          <t>Percent of Net Asset Value</t>
        </is>
      </c>
      <c r="B7" s="6" t="n">
        <v>0.077</v>
      </c>
    </row>
    <row r="8">
      <c r="A8" s="4" t="inlineStr">
        <is>
          <t>C000018231 | C</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000018231 | CC</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000018231 | CCC</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18231 | B</t>
        </is>
      </c>
      <c r="B17" s="4" t="inlineStr">
        <is>
          <t xml:space="preserve"> </t>
        </is>
      </c>
    </row>
    <row r="18">
      <c r="A18" s="3" t="inlineStr">
        <is>
          <t>Holdings [Line Items]</t>
        </is>
      </c>
      <c r="B18" s="4" t="inlineStr">
        <is>
          <t xml:space="preserve"> </t>
        </is>
      </c>
    </row>
    <row r="19">
      <c r="A19" s="4" t="inlineStr">
        <is>
          <t>Percent of Net Asset Value</t>
        </is>
      </c>
      <c r="B19" s="6" t="n">
        <v>0.281</v>
      </c>
    </row>
    <row r="20">
      <c r="A20" s="4" t="inlineStr">
        <is>
          <t>C000018231 | BB</t>
        </is>
      </c>
      <c r="B20" s="4" t="inlineStr">
        <is>
          <t xml:space="preserve"> </t>
        </is>
      </c>
    </row>
    <row r="21">
      <c r="A21" s="3" t="inlineStr">
        <is>
          <t>Holdings [Line Items]</t>
        </is>
      </c>
      <c r="B21" s="4" t="inlineStr">
        <is>
          <t xml:space="preserve"> </t>
        </is>
      </c>
    </row>
    <row r="22">
      <c r="A22" s="4" t="inlineStr">
        <is>
          <t>Percent of Net Asset Value</t>
        </is>
      </c>
      <c r="B22" s="6" t="n">
        <v>0.484</v>
      </c>
    </row>
    <row r="23">
      <c r="A23" s="4" t="inlineStr">
        <is>
          <t>C000018231 | BBB</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18231 | A</t>
        </is>
      </c>
      <c r="B26" s="4" t="inlineStr">
        <is>
          <t xml:space="preserve"> </t>
        </is>
      </c>
    </row>
    <row r="27">
      <c r="A27" s="3" t="inlineStr">
        <is>
          <t>Holdings [Line Items]</t>
        </is>
      </c>
      <c r="B27" s="4" t="inlineStr">
        <is>
          <t xml:space="preserve"> </t>
        </is>
      </c>
    </row>
    <row r="28">
      <c r="A28" s="4" t="inlineStr">
        <is>
          <t>Percent of Net Asset Value</t>
        </is>
      </c>
      <c r="B28" s="6" t="n">
        <v>0.002</v>
      </c>
    </row>
    <row r="29">
      <c r="A29" s="4" t="inlineStr">
        <is>
          <t>C000018231 | Sector Other Net Line</t>
        </is>
      </c>
      <c r="B29" s="4" t="inlineStr">
        <is>
          <t xml:space="preserve"> </t>
        </is>
      </c>
    </row>
    <row r="30">
      <c r="A30" s="3" t="inlineStr">
        <is>
          <t>Holdings [Line Items]</t>
        </is>
      </c>
      <c r="B30" s="4" t="inlineStr">
        <is>
          <t xml:space="preserve"> </t>
        </is>
      </c>
    </row>
    <row r="31">
      <c r="A31" s="4" t="inlineStr">
        <is>
          <t>Percent of Net Asset Value</t>
        </is>
      </c>
      <c r="B31" s="6" t="n">
        <v>0.397</v>
      </c>
    </row>
    <row r="32">
      <c r="A32" s="4" t="inlineStr">
        <is>
          <t>C000018231 | SectorShort-Term Investments</t>
        </is>
      </c>
      <c r="B32" s="4" t="inlineStr">
        <is>
          <t xml:space="preserve"> </t>
        </is>
      </c>
    </row>
    <row r="33">
      <c r="A33" s="3" t="inlineStr">
        <is>
          <t>Holdings [Line Items]</t>
        </is>
      </c>
      <c r="B33" s="4" t="inlineStr">
        <is>
          <t xml:space="preserve"> </t>
        </is>
      </c>
    </row>
    <row r="34">
      <c r="A34" s="4" t="inlineStr">
        <is>
          <t>Percent of Net Asset Value</t>
        </is>
      </c>
      <c r="B34" s="8" t="n">
        <v>0.08</v>
      </c>
    </row>
    <row r="35">
      <c r="A35" s="4" t="inlineStr">
        <is>
          <t>C000018231 | SectorCollateralized Loan Obligations</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018231 | SectorFinance Companies</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C000018231 | SectorPharmaceuticals</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018231 | SectorHealthcare</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000018231 | SectorIndependent Energy</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018231 | SectorProperty &amp; Casualty Insurance</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018231 | SectorMidstream</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000018231 | SectorCable Satellite</t>
        </is>
      </c>
      <c r="B56" s="4" t="inlineStr">
        <is>
          <t xml:space="preserve"> </t>
        </is>
      </c>
    </row>
    <row r="57">
      <c r="A57" s="3" t="inlineStr">
        <is>
          <t>Holdings [Line Items]</t>
        </is>
      </c>
      <c r="B57" s="4" t="inlineStr">
        <is>
          <t xml:space="preserve"> </t>
        </is>
      </c>
    </row>
    <row r="58">
      <c r="A58" s="4" t="inlineStr">
        <is>
          <t>Percent of Net Asset Value</t>
        </is>
      </c>
      <c r="B58" s="6" t="n">
        <v>0.116</v>
      </c>
    </row>
    <row r="59">
      <c r="A59" s="4" t="inlineStr">
        <is>
          <t>C000018231 | SectorTechnology</t>
        </is>
      </c>
      <c r="B59" s="4" t="inlineStr">
        <is>
          <t xml:space="preserve"> </t>
        </is>
      </c>
    </row>
    <row r="60">
      <c r="A60" s="3" t="inlineStr">
        <is>
          <t>Holdings [Line Items]</t>
        </is>
      </c>
      <c r="B60" s="4" t="inlineStr">
        <is>
          <t xml:space="preserve"> </t>
        </is>
      </c>
    </row>
    <row r="61">
      <c r="A61" s="4" t="inlineStr">
        <is>
          <t>Percent of Net Asset Value</t>
        </is>
      </c>
      <c r="B61" s="6" t="n">
        <v>0.123</v>
      </c>
    </row>
    <row r="62">
      <c r="A62" s="4" t="inlineStr">
        <is>
          <t>C000018233 | Cash &amp; equivalents</t>
        </is>
      </c>
      <c r="B62" s="4" t="inlineStr">
        <is>
          <t xml:space="preserve"> </t>
        </is>
      </c>
    </row>
    <row r="63">
      <c r="A63" s="3" t="inlineStr">
        <is>
          <t>Holdings [Line Items]</t>
        </is>
      </c>
      <c r="B63" s="4" t="inlineStr">
        <is>
          <t xml:space="preserve"> </t>
        </is>
      </c>
    </row>
    <row r="64">
      <c r="A64" s="4" t="inlineStr">
        <is>
          <t>Percent of Net Asset Value</t>
        </is>
      </c>
      <c r="B64" s="6" t="n">
        <v>0.046</v>
      </c>
    </row>
    <row r="65">
      <c r="A65" s="4" t="inlineStr">
        <is>
          <t>C000018233 | Not rated</t>
        </is>
      </c>
      <c r="B65" s="4" t="inlineStr">
        <is>
          <t xml:space="preserve"> </t>
        </is>
      </c>
    </row>
    <row r="66">
      <c r="A66" s="3" t="inlineStr">
        <is>
          <t>Holdings [Line Items]</t>
        </is>
      </c>
      <c r="B66" s="4" t="inlineStr">
        <is>
          <t xml:space="preserve"> </t>
        </is>
      </c>
    </row>
    <row r="67">
      <c r="A67" s="4" t="inlineStr">
        <is>
          <t>Percent of Net Asset Value</t>
        </is>
      </c>
      <c r="B67" s="6" t="n">
        <v>0.077</v>
      </c>
    </row>
    <row r="68">
      <c r="A68" s="4" t="inlineStr">
        <is>
          <t>C000018233 | C</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000018233 | CC</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018233 | CCC</t>
        </is>
      </c>
      <c r="B74" s="4" t="inlineStr">
        <is>
          <t xml:space="preserve"> </t>
        </is>
      </c>
    </row>
    <row r="75">
      <c r="A75" s="3" t="inlineStr">
        <is>
          <t>Holdings [Line Items]</t>
        </is>
      </c>
      <c r="B75" s="4" t="inlineStr">
        <is>
          <t xml:space="preserve"> </t>
        </is>
      </c>
    </row>
    <row r="76">
      <c r="A76" s="4" t="inlineStr">
        <is>
          <t>Percent of Net Asset Value</t>
        </is>
      </c>
      <c r="B76" s="6" t="n">
        <v>0.053</v>
      </c>
    </row>
    <row r="77">
      <c r="A77" s="4" t="inlineStr">
        <is>
          <t>C000018233 | B</t>
        </is>
      </c>
      <c r="B77" s="4" t="inlineStr">
        <is>
          <t xml:space="preserve"> </t>
        </is>
      </c>
    </row>
    <row r="78">
      <c r="A78" s="3" t="inlineStr">
        <is>
          <t>Holdings [Line Items]</t>
        </is>
      </c>
      <c r="B78" s="4" t="inlineStr">
        <is>
          <t xml:space="preserve"> </t>
        </is>
      </c>
    </row>
    <row r="79">
      <c r="A79" s="4" t="inlineStr">
        <is>
          <t>Percent of Net Asset Value</t>
        </is>
      </c>
      <c r="B79" s="6" t="n">
        <v>0.281</v>
      </c>
    </row>
    <row r="80">
      <c r="A80" s="4" t="inlineStr">
        <is>
          <t>C000018233 | BB</t>
        </is>
      </c>
      <c r="B80" s="4" t="inlineStr">
        <is>
          <t xml:space="preserve"> </t>
        </is>
      </c>
    </row>
    <row r="81">
      <c r="A81" s="3" t="inlineStr">
        <is>
          <t>Holdings [Line Items]</t>
        </is>
      </c>
      <c r="B81" s="4" t="inlineStr">
        <is>
          <t xml:space="preserve"> </t>
        </is>
      </c>
    </row>
    <row r="82">
      <c r="A82" s="4" t="inlineStr">
        <is>
          <t>Percent of Net Asset Value</t>
        </is>
      </c>
      <c r="B82" s="6" t="n">
        <v>0.484</v>
      </c>
    </row>
    <row r="83">
      <c r="A83" s="4" t="inlineStr">
        <is>
          <t>C000018233 | BBB</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000018233 | A</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C000018233 | Sector Other Net Line</t>
        </is>
      </c>
      <c r="B89" s="4" t="inlineStr">
        <is>
          <t xml:space="preserve"> </t>
        </is>
      </c>
    </row>
    <row r="90">
      <c r="A90" s="3" t="inlineStr">
        <is>
          <t>Holdings [Line Items]</t>
        </is>
      </c>
      <c r="B90" s="4" t="inlineStr">
        <is>
          <t xml:space="preserve"> </t>
        </is>
      </c>
    </row>
    <row r="91">
      <c r="A91" s="4" t="inlineStr">
        <is>
          <t>Percent of Net Asset Value</t>
        </is>
      </c>
      <c r="B91" s="6" t="n">
        <v>0.397</v>
      </c>
    </row>
    <row r="92">
      <c r="A92" s="4" t="inlineStr">
        <is>
          <t>C000018233 | SectorShort-Term Investments</t>
        </is>
      </c>
      <c r="B92" s="4" t="inlineStr">
        <is>
          <t xml:space="preserve"> </t>
        </is>
      </c>
    </row>
    <row r="93">
      <c r="A93" s="3" t="inlineStr">
        <is>
          <t>Holdings [Line Items]</t>
        </is>
      </c>
      <c r="B93" s="4" t="inlineStr">
        <is>
          <t xml:space="preserve"> </t>
        </is>
      </c>
    </row>
    <row r="94">
      <c r="A94" s="4" t="inlineStr">
        <is>
          <t>Percent of Net Asset Value</t>
        </is>
      </c>
      <c r="B94" s="8" t="n">
        <v>0.08</v>
      </c>
    </row>
    <row r="95">
      <c r="A95" s="4" t="inlineStr">
        <is>
          <t>C000018233 | SectorCollateralized Loan Obligations</t>
        </is>
      </c>
      <c r="B95" s="4" t="inlineStr">
        <is>
          <t xml:space="preserve"> </t>
        </is>
      </c>
    </row>
    <row r="96">
      <c r="A96" s="3" t="inlineStr">
        <is>
          <t>Holdings [Line Items]</t>
        </is>
      </c>
      <c r="B96" s="4" t="inlineStr">
        <is>
          <t xml:space="preserve"> </t>
        </is>
      </c>
    </row>
    <row r="97">
      <c r="A97" s="4" t="inlineStr">
        <is>
          <t>Percent of Net Asset Value</t>
        </is>
      </c>
      <c r="B97" s="6" t="n">
        <v>0.004</v>
      </c>
    </row>
    <row r="98">
      <c r="A98" s="4" t="inlineStr">
        <is>
          <t>C000018233 | SectorFinance Companies</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018233 | SectorPharmaceuticals</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018233 | SectorHealthcare</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018233 | SectorIndependent Energy</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018233 | SectorProperty &amp; Casualty Insurance</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000018233 | SectorMidstream</t>
        </is>
      </c>
      <c r="B113" s="4" t="inlineStr">
        <is>
          <t xml:space="preserve"> </t>
        </is>
      </c>
    </row>
    <row r="114">
      <c r="A114" s="3" t="inlineStr">
        <is>
          <t>Holdings [Line Items]</t>
        </is>
      </c>
      <c r="B114" s="4" t="inlineStr">
        <is>
          <t xml:space="preserve"> </t>
        </is>
      </c>
    </row>
    <row r="115">
      <c r="A115" s="4" t="inlineStr">
        <is>
          <t>Percent of Net Asset Value</t>
        </is>
      </c>
      <c r="B115" s="6" t="n">
        <v>0.076</v>
      </c>
    </row>
    <row r="116">
      <c r="A116" s="4" t="inlineStr">
        <is>
          <t>C000018233 | SectorCable Satellite</t>
        </is>
      </c>
      <c r="B116" s="4" t="inlineStr">
        <is>
          <t xml:space="preserve"> </t>
        </is>
      </c>
    </row>
    <row r="117">
      <c r="A117" s="3" t="inlineStr">
        <is>
          <t>Holdings [Line Items]</t>
        </is>
      </c>
      <c r="B117" s="4" t="inlineStr">
        <is>
          <t xml:space="preserve"> </t>
        </is>
      </c>
    </row>
    <row r="118">
      <c r="A118" s="4" t="inlineStr">
        <is>
          <t>Percent of Net Asset Value</t>
        </is>
      </c>
      <c r="B118" s="6" t="n">
        <v>0.116</v>
      </c>
    </row>
    <row r="119">
      <c r="A119" s="4" t="inlineStr">
        <is>
          <t>C000018233 | SectorTechnology</t>
        </is>
      </c>
      <c r="B119" s="4" t="inlineStr">
        <is>
          <t xml:space="preserve"> </t>
        </is>
      </c>
    </row>
    <row r="120">
      <c r="A120" s="3" t="inlineStr">
        <is>
          <t>Holdings [Line Items]</t>
        </is>
      </c>
      <c r="B120" s="4" t="inlineStr">
        <is>
          <t xml:space="preserve"> </t>
        </is>
      </c>
    </row>
    <row r="121">
      <c r="A121" s="4" t="inlineStr">
        <is>
          <t>Percent of Net Asset Value</t>
        </is>
      </c>
      <c r="B121" s="6" t="n">
        <v>0.123</v>
      </c>
    </row>
    <row r="122">
      <c r="A122" s="4" t="inlineStr">
        <is>
          <t>C000175112 | Cash &amp; equivalents</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175112 | Not rated</t>
        </is>
      </c>
      <c r="B125" s="4" t="inlineStr">
        <is>
          <t xml:space="preserve"> </t>
        </is>
      </c>
    </row>
    <row r="126">
      <c r="A126" s="3" t="inlineStr">
        <is>
          <t>Holdings [Line Items]</t>
        </is>
      </c>
      <c r="B126" s="4" t="inlineStr">
        <is>
          <t xml:space="preserve"> </t>
        </is>
      </c>
    </row>
    <row r="127">
      <c r="A127" s="4" t="inlineStr">
        <is>
          <t>Percent of Net Asset Value</t>
        </is>
      </c>
      <c r="B127" s="6" t="n">
        <v>0.077</v>
      </c>
    </row>
    <row r="128">
      <c r="A128" s="4" t="inlineStr">
        <is>
          <t>C000175112 | C</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000175112 | CC</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000175112 | CCC</t>
        </is>
      </c>
      <c r="B134" s="4" t="inlineStr">
        <is>
          <t xml:space="preserve"> </t>
        </is>
      </c>
    </row>
    <row r="135">
      <c r="A135" s="3" t="inlineStr">
        <is>
          <t>Holdings [Line Items]</t>
        </is>
      </c>
      <c r="B135" s="4" t="inlineStr">
        <is>
          <t xml:space="preserve"> </t>
        </is>
      </c>
    </row>
    <row r="136">
      <c r="A136" s="4" t="inlineStr">
        <is>
          <t>Percent of Net Asset Value</t>
        </is>
      </c>
      <c r="B136" s="6" t="n">
        <v>0.053</v>
      </c>
    </row>
    <row r="137">
      <c r="A137" s="4" t="inlineStr">
        <is>
          <t>C000175112 | B</t>
        </is>
      </c>
      <c r="B137" s="4" t="inlineStr">
        <is>
          <t xml:space="preserve"> </t>
        </is>
      </c>
    </row>
    <row r="138">
      <c r="A138" s="3" t="inlineStr">
        <is>
          <t>Holdings [Line Items]</t>
        </is>
      </c>
      <c r="B138" s="4" t="inlineStr">
        <is>
          <t xml:space="preserve"> </t>
        </is>
      </c>
    </row>
    <row r="139">
      <c r="A139" s="4" t="inlineStr">
        <is>
          <t>Percent of Net Asset Value</t>
        </is>
      </c>
      <c r="B139" s="6" t="n">
        <v>0.281</v>
      </c>
    </row>
    <row r="140">
      <c r="A140" s="4" t="inlineStr">
        <is>
          <t>C000175112 | BB</t>
        </is>
      </c>
      <c r="B140" s="4" t="inlineStr">
        <is>
          <t xml:space="preserve"> </t>
        </is>
      </c>
    </row>
    <row r="141">
      <c r="A141" s="3" t="inlineStr">
        <is>
          <t>Holdings [Line Items]</t>
        </is>
      </c>
      <c r="B141" s="4" t="inlineStr">
        <is>
          <t xml:space="preserve"> </t>
        </is>
      </c>
    </row>
    <row r="142">
      <c r="A142" s="4" t="inlineStr">
        <is>
          <t>Percent of Net Asset Value</t>
        </is>
      </c>
      <c r="B142" s="6" t="n">
        <v>0.484</v>
      </c>
    </row>
    <row r="143">
      <c r="A143" s="4" t="inlineStr">
        <is>
          <t>C000175112 | BBB</t>
        </is>
      </c>
      <c r="B143" s="4" t="inlineStr">
        <is>
          <t xml:space="preserve"> </t>
        </is>
      </c>
    </row>
    <row r="144">
      <c r="A144" s="3" t="inlineStr">
        <is>
          <t>Holdings [Line Items]</t>
        </is>
      </c>
      <c r="B144" s="4" t="inlineStr">
        <is>
          <t xml:space="preserve"> </t>
        </is>
      </c>
    </row>
    <row r="145">
      <c r="A145" s="4" t="inlineStr">
        <is>
          <t>Percent of Net Asset Value</t>
        </is>
      </c>
      <c r="B145" s="6" t="n">
        <v>0.043</v>
      </c>
    </row>
    <row r="146">
      <c r="A146" s="4" t="inlineStr">
        <is>
          <t>C000175112 | A</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C000175112 | Sector Other Net Line</t>
        </is>
      </c>
      <c r="B149" s="4" t="inlineStr">
        <is>
          <t xml:space="preserve"> </t>
        </is>
      </c>
    </row>
    <row r="150">
      <c r="A150" s="3" t="inlineStr">
        <is>
          <t>Holdings [Line Items]</t>
        </is>
      </c>
      <c r="B150" s="4" t="inlineStr">
        <is>
          <t xml:space="preserve"> </t>
        </is>
      </c>
    </row>
    <row r="151">
      <c r="A151" s="4" t="inlineStr">
        <is>
          <t>Percent of Net Asset Value</t>
        </is>
      </c>
      <c r="B151" s="6" t="n">
        <v>0.397</v>
      </c>
    </row>
    <row r="152">
      <c r="A152" s="4" t="inlineStr">
        <is>
          <t>C000175112 | SectorShort-Term Investments</t>
        </is>
      </c>
      <c r="B152" s="4" t="inlineStr">
        <is>
          <t xml:space="preserve"> </t>
        </is>
      </c>
    </row>
    <row r="153">
      <c r="A153" s="3" t="inlineStr">
        <is>
          <t>Holdings [Line Items]</t>
        </is>
      </c>
      <c r="B153" s="4" t="inlineStr">
        <is>
          <t xml:space="preserve"> </t>
        </is>
      </c>
    </row>
    <row r="154">
      <c r="A154" s="4" t="inlineStr">
        <is>
          <t>Percent of Net Asset Value</t>
        </is>
      </c>
      <c r="B154" s="8" t="n">
        <v>0.08</v>
      </c>
    </row>
    <row r="155">
      <c r="A155" s="4" t="inlineStr">
        <is>
          <t>C000175112 | SectorCollateralized Loan Obligations</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C000175112 | SectorFinance Companies</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175112 | SectorPharmaceuticals</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000175112 | SectorHealthcare</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C000175112 | SectorIndependent Energy</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175112 | SectorProperty &amp; Casualty Insurance</t>
        </is>
      </c>
      <c r="B170" s="4" t="inlineStr">
        <is>
          <t xml:space="preserve"> </t>
        </is>
      </c>
    </row>
    <row r="171">
      <c r="A171" s="3" t="inlineStr">
        <is>
          <t>Holdings [Line Items]</t>
        </is>
      </c>
      <c r="B171" s="4" t="inlineStr">
        <is>
          <t xml:space="preserve"> </t>
        </is>
      </c>
    </row>
    <row r="172">
      <c r="A172" s="4" t="inlineStr">
        <is>
          <t>Percent of Net Asset Value</t>
        </is>
      </c>
      <c r="B172" s="6" t="n">
        <v>0.058</v>
      </c>
    </row>
    <row r="173">
      <c r="A173" s="4" t="inlineStr">
        <is>
          <t>C000175112 | SectorMidstream</t>
        </is>
      </c>
      <c r="B173" s="4" t="inlineStr">
        <is>
          <t xml:space="preserve"> </t>
        </is>
      </c>
    </row>
    <row r="174">
      <c r="A174" s="3" t="inlineStr">
        <is>
          <t>Holdings [Line Items]</t>
        </is>
      </c>
      <c r="B174" s="4" t="inlineStr">
        <is>
          <t xml:space="preserve"> </t>
        </is>
      </c>
    </row>
    <row r="175">
      <c r="A175" s="4" t="inlineStr">
        <is>
          <t>Percent of Net Asset Value</t>
        </is>
      </c>
      <c r="B175" s="6" t="n">
        <v>0.076</v>
      </c>
    </row>
    <row r="176">
      <c r="A176" s="4" t="inlineStr">
        <is>
          <t>C000175112 | SectorCable Satellite</t>
        </is>
      </c>
      <c r="B176" s="4" t="inlineStr">
        <is>
          <t xml:space="preserve"> </t>
        </is>
      </c>
    </row>
    <row r="177">
      <c r="A177" s="3" t="inlineStr">
        <is>
          <t>Holdings [Line Items]</t>
        </is>
      </c>
      <c r="B177" s="4" t="inlineStr">
        <is>
          <t xml:space="preserve"> </t>
        </is>
      </c>
    </row>
    <row r="178">
      <c r="A178" s="4" t="inlineStr">
        <is>
          <t>Percent of Net Asset Value</t>
        </is>
      </c>
      <c r="B178" s="6" t="n">
        <v>0.116</v>
      </c>
    </row>
    <row r="179">
      <c r="A179" s="4" t="inlineStr">
        <is>
          <t>C000175112 | SectorTechnology</t>
        </is>
      </c>
      <c r="B179" s="4" t="inlineStr">
        <is>
          <t xml:space="preserve"> </t>
        </is>
      </c>
    </row>
    <row r="180">
      <c r="A180" s="3" t="inlineStr">
        <is>
          <t>Holdings [Line Items]</t>
        </is>
      </c>
      <c r="B180" s="4" t="inlineStr">
        <is>
          <t xml:space="preserve"> </t>
        </is>
      </c>
    </row>
    <row r="181">
      <c r="A181" s="4" t="inlineStr">
        <is>
          <t>Percent of Net Asset Value</t>
        </is>
      </c>
      <c r="B181" s="6" t="n">
        <v>0.123</v>
      </c>
    </row>
    <row r="182">
      <c r="A182" s="4" t="inlineStr">
        <is>
          <t>C000069253 | Cash &amp; equivalents</t>
        </is>
      </c>
      <c r="B182" s="4" t="inlineStr">
        <is>
          <t xml:space="preserve"> </t>
        </is>
      </c>
    </row>
    <row r="183">
      <c r="A183" s="3" t="inlineStr">
        <is>
          <t>Holdings [Line Items]</t>
        </is>
      </c>
      <c r="B183" s="4" t="inlineStr">
        <is>
          <t xml:space="preserve"> </t>
        </is>
      </c>
    </row>
    <row r="184">
      <c r="A184" s="4" t="inlineStr">
        <is>
          <t>Percent of Net Asset Value</t>
        </is>
      </c>
      <c r="B184" s="6" t="n">
        <v>0.046</v>
      </c>
    </row>
    <row r="185">
      <c r="A185" s="4" t="inlineStr">
        <is>
          <t>C000069253 | Not rated</t>
        </is>
      </c>
      <c r="B185" s="4" t="inlineStr">
        <is>
          <t xml:space="preserve"> </t>
        </is>
      </c>
    </row>
    <row r="186">
      <c r="A186" s="3" t="inlineStr">
        <is>
          <t>Holdings [Line Items]</t>
        </is>
      </c>
      <c r="B186" s="4" t="inlineStr">
        <is>
          <t xml:space="preserve"> </t>
        </is>
      </c>
    </row>
    <row r="187">
      <c r="A187" s="4" t="inlineStr">
        <is>
          <t>Percent of Net Asset Value</t>
        </is>
      </c>
      <c r="B187" s="6" t="n">
        <v>0.077</v>
      </c>
    </row>
    <row r="188">
      <c r="A188" s="4" t="inlineStr">
        <is>
          <t>C000069253 | C</t>
        </is>
      </c>
      <c r="B188" s="4" t="inlineStr">
        <is>
          <t xml:space="preserve"> </t>
        </is>
      </c>
    </row>
    <row r="189">
      <c r="A189" s="3" t="inlineStr">
        <is>
          <t>Holdings [Line Items]</t>
        </is>
      </c>
      <c r="B189" s="4" t="inlineStr">
        <is>
          <t xml:space="preserve"> </t>
        </is>
      </c>
    </row>
    <row r="190">
      <c r="A190" s="4" t="inlineStr">
        <is>
          <t>Percent of Net Asset Value</t>
        </is>
      </c>
      <c r="B190" s="6" t="n">
        <v>0.007</v>
      </c>
    </row>
    <row r="191">
      <c r="A191" s="4" t="inlineStr">
        <is>
          <t>C000069253 | CC</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C000069253 | CCC</t>
        </is>
      </c>
      <c r="B194" s="4" t="inlineStr">
        <is>
          <t xml:space="preserve"> </t>
        </is>
      </c>
    </row>
    <row r="195">
      <c r="A195" s="3" t="inlineStr">
        <is>
          <t>Holdings [Line Items]</t>
        </is>
      </c>
      <c r="B195" s="4" t="inlineStr">
        <is>
          <t xml:space="preserve"> </t>
        </is>
      </c>
    </row>
    <row r="196">
      <c r="A196" s="4" t="inlineStr">
        <is>
          <t>Percent of Net Asset Value</t>
        </is>
      </c>
      <c r="B196" s="6" t="n">
        <v>0.053</v>
      </c>
    </row>
    <row r="197">
      <c r="A197" s="4" t="inlineStr">
        <is>
          <t>C000069253 | B</t>
        </is>
      </c>
      <c r="B197" s="4" t="inlineStr">
        <is>
          <t xml:space="preserve"> </t>
        </is>
      </c>
    </row>
    <row r="198">
      <c r="A198" s="3" t="inlineStr">
        <is>
          <t>Holdings [Line Items]</t>
        </is>
      </c>
      <c r="B198" s="4" t="inlineStr">
        <is>
          <t xml:space="preserve"> </t>
        </is>
      </c>
    </row>
    <row r="199">
      <c r="A199" s="4" t="inlineStr">
        <is>
          <t>Percent of Net Asset Value</t>
        </is>
      </c>
      <c r="B199" s="6" t="n">
        <v>0.281</v>
      </c>
    </row>
    <row r="200">
      <c r="A200" s="4" t="inlineStr">
        <is>
          <t>C000069253 | BB</t>
        </is>
      </c>
      <c r="B200" s="4" t="inlineStr">
        <is>
          <t xml:space="preserve"> </t>
        </is>
      </c>
    </row>
    <row r="201">
      <c r="A201" s="3" t="inlineStr">
        <is>
          <t>Holdings [Line Items]</t>
        </is>
      </c>
      <c r="B201" s="4" t="inlineStr">
        <is>
          <t xml:space="preserve"> </t>
        </is>
      </c>
    </row>
    <row r="202">
      <c r="A202" s="4" t="inlineStr">
        <is>
          <t>Percent of Net Asset Value</t>
        </is>
      </c>
      <c r="B202" s="6" t="n">
        <v>0.484</v>
      </c>
    </row>
    <row r="203">
      <c r="A203" s="4" t="inlineStr">
        <is>
          <t>C000069253 | BBB</t>
        </is>
      </c>
      <c r="B203" s="4" t="inlineStr">
        <is>
          <t xml:space="preserve"> </t>
        </is>
      </c>
    </row>
    <row r="204">
      <c r="A204" s="3" t="inlineStr">
        <is>
          <t>Holdings [Line Items]</t>
        </is>
      </c>
      <c r="B204" s="4" t="inlineStr">
        <is>
          <t xml:space="preserve"> </t>
        </is>
      </c>
    </row>
    <row r="205">
      <c r="A205" s="4" t="inlineStr">
        <is>
          <t>Percent of Net Asset Value</t>
        </is>
      </c>
      <c r="B205" s="6" t="n">
        <v>0.043</v>
      </c>
    </row>
    <row r="206">
      <c r="A206" s="4" t="inlineStr">
        <is>
          <t>C000069253 | A</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C000069253 | Sector Other Net Line</t>
        </is>
      </c>
      <c r="B209" s="4" t="inlineStr">
        <is>
          <t xml:space="preserve"> </t>
        </is>
      </c>
    </row>
    <row r="210">
      <c r="A210" s="3" t="inlineStr">
        <is>
          <t>Holdings [Line Items]</t>
        </is>
      </c>
      <c r="B210" s="4" t="inlineStr">
        <is>
          <t xml:space="preserve"> </t>
        </is>
      </c>
    </row>
    <row r="211">
      <c r="A211" s="4" t="inlineStr">
        <is>
          <t>Percent of Net Asset Value</t>
        </is>
      </c>
      <c r="B211" s="6" t="n">
        <v>0.397</v>
      </c>
    </row>
    <row r="212">
      <c r="A212" s="4" t="inlineStr">
        <is>
          <t>C000069253 | SectorShort-Term Investments</t>
        </is>
      </c>
      <c r="B212" s="4" t="inlineStr">
        <is>
          <t xml:space="preserve"> </t>
        </is>
      </c>
    </row>
    <row r="213">
      <c r="A213" s="3" t="inlineStr">
        <is>
          <t>Holdings [Line Items]</t>
        </is>
      </c>
      <c r="B213" s="4" t="inlineStr">
        <is>
          <t xml:space="preserve"> </t>
        </is>
      </c>
    </row>
    <row r="214">
      <c r="A214" s="4" t="inlineStr">
        <is>
          <t>Percent of Net Asset Value</t>
        </is>
      </c>
      <c r="B214" s="8" t="n">
        <v>0.08</v>
      </c>
    </row>
    <row r="215">
      <c r="A215" s="4" t="inlineStr">
        <is>
          <t>C000069253 | SectorCollateralized Loan Obligations</t>
        </is>
      </c>
      <c r="B215" s="4" t="inlineStr">
        <is>
          <t xml:space="preserve"> </t>
        </is>
      </c>
    </row>
    <row r="216">
      <c r="A216" s="3" t="inlineStr">
        <is>
          <t>Holdings [Line Items]</t>
        </is>
      </c>
      <c r="B216" s="4" t="inlineStr">
        <is>
          <t xml:space="preserve"> </t>
        </is>
      </c>
    </row>
    <row r="217">
      <c r="A217" s="4" t="inlineStr">
        <is>
          <t>Percent of Net Asset Value</t>
        </is>
      </c>
      <c r="B217" s="6" t="n">
        <v>0.004</v>
      </c>
    </row>
    <row r="218">
      <c r="A218" s="4" t="inlineStr">
        <is>
          <t>C000069253 | SectorFinance Companies</t>
        </is>
      </c>
      <c r="B218" s="4" t="inlineStr">
        <is>
          <t xml:space="preserve"> </t>
        </is>
      </c>
    </row>
    <row r="219">
      <c r="A219" s="3" t="inlineStr">
        <is>
          <t>Holdings [Line Items]</t>
        </is>
      </c>
      <c r="B219" s="4" t="inlineStr">
        <is>
          <t xml:space="preserve"> </t>
        </is>
      </c>
    </row>
    <row r="220">
      <c r="A220" s="4" t="inlineStr">
        <is>
          <t>Percent of Net Asset Value</t>
        </is>
      </c>
      <c r="B220" s="6" t="n">
        <v>0.031</v>
      </c>
    </row>
    <row r="221">
      <c r="A221" s="4" t="inlineStr">
        <is>
          <t>C000069253 | SectorPharmaceuticals</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000069253 | SectorHealthcare</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C000069253 | SectorIndependent Energy</t>
        </is>
      </c>
      <c r="B227" s="4" t="inlineStr">
        <is>
          <t xml:space="preserve"> </t>
        </is>
      </c>
    </row>
    <row r="228">
      <c r="A228" s="3" t="inlineStr">
        <is>
          <t>Holdings [Line Items]</t>
        </is>
      </c>
      <c r="B228" s="4" t="inlineStr">
        <is>
          <t xml:space="preserve"> </t>
        </is>
      </c>
    </row>
    <row r="229">
      <c r="A229" s="4" t="inlineStr">
        <is>
          <t>Percent of Net Asset Value</t>
        </is>
      </c>
      <c r="B229" s="6" t="n">
        <v>0.045</v>
      </c>
    </row>
    <row r="230">
      <c r="A230" s="4" t="inlineStr">
        <is>
          <t>C000069253 | SectorProperty &amp; Casualty Insurance</t>
        </is>
      </c>
      <c r="B230" s="4" t="inlineStr">
        <is>
          <t xml:space="preserve"> </t>
        </is>
      </c>
    </row>
    <row r="231">
      <c r="A231" s="3" t="inlineStr">
        <is>
          <t>Holdings [Line Items]</t>
        </is>
      </c>
      <c r="B231" s="4" t="inlineStr">
        <is>
          <t xml:space="preserve"> </t>
        </is>
      </c>
    </row>
    <row r="232">
      <c r="A232" s="4" t="inlineStr">
        <is>
          <t>Percent of Net Asset Value</t>
        </is>
      </c>
      <c r="B232" s="6" t="n">
        <v>0.058</v>
      </c>
    </row>
    <row r="233">
      <c r="A233" s="4" t="inlineStr">
        <is>
          <t>C000069253 | SectorMidstream</t>
        </is>
      </c>
      <c r="B233" s="4" t="inlineStr">
        <is>
          <t xml:space="preserve"> </t>
        </is>
      </c>
    </row>
    <row r="234">
      <c r="A234" s="3" t="inlineStr">
        <is>
          <t>Holdings [Line Items]</t>
        </is>
      </c>
      <c r="B234" s="4" t="inlineStr">
        <is>
          <t xml:space="preserve"> </t>
        </is>
      </c>
    </row>
    <row r="235">
      <c r="A235" s="4" t="inlineStr">
        <is>
          <t>Percent of Net Asset Value</t>
        </is>
      </c>
      <c r="B235" s="6" t="n">
        <v>0.076</v>
      </c>
    </row>
    <row r="236">
      <c r="A236" s="4" t="inlineStr">
        <is>
          <t>C000069253 | SectorCable Satellite</t>
        </is>
      </c>
      <c r="B236" s="4" t="inlineStr">
        <is>
          <t xml:space="preserve"> </t>
        </is>
      </c>
    </row>
    <row r="237">
      <c r="A237" s="3" t="inlineStr">
        <is>
          <t>Holdings [Line Items]</t>
        </is>
      </c>
      <c r="B237" s="4" t="inlineStr">
        <is>
          <t xml:space="preserve"> </t>
        </is>
      </c>
    </row>
    <row r="238">
      <c r="A238" s="4" t="inlineStr">
        <is>
          <t>Percent of Net Asset Value</t>
        </is>
      </c>
      <c r="B238" s="6" t="n">
        <v>0.116</v>
      </c>
    </row>
    <row r="239">
      <c r="A239" s="4" t="inlineStr">
        <is>
          <t>C000069253 | SectorTechnology</t>
        </is>
      </c>
      <c r="B239" s="4" t="inlineStr">
        <is>
          <t xml:space="preserve"> </t>
        </is>
      </c>
    </row>
    <row r="240">
      <c r="A240" s="3" t="inlineStr">
        <is>
          <t>Holdings [Line Items]</t>
        </is>
      </c>
      <c r="B240" s="4" t="inlineStr">
        <is>
          <t xml:space="preserve"> </t>
        </is>
      </c>
    </row>
    <row r="241">
      <c r="A241" s="4" t="inlineStr">
        <is>
          <t>Percent of Net Asset Value</t>
        </is>
      </c>
      <c r="B241" s="6" t="n">
        <v>0.123</v>
      </c>
    </row>
    <row r="242">
      <c r="A242" s="4" t="inlineStr">
        <is>
          <t>C000223747 | Tesla, Inc.FR_88160R101</t>
        </is>
      </c>
      <c r="B242" s="4" t="inlineStr">
        <is>
          <t xml:space="preserve"> </t>
        </is>
      </c>
    </row>
    <row r="243">
      <c r="A243" s="3" t="inlineStr">
        <is>
          <t>Holdings [Line Items]</t>
        </is>
      </c>
      <c r="B243" s="4" t="inlineStr">
        <is>
          <t xml:space="preserve"> </t>
        </is>
      </c>
    </row>
    <row r="244">
      <c r="A244" s="4" t="inlineStr">
        <is>
          <t>Percent of Net Asset Value</t>
        </is>
      </c>
      <c r="B244" s="6" t="n">
        <v>0.07199999999999999</v>
      </c>
    </row>
    <row r="245">
      <c r="A245" s="4" t="inlineStr">
        <is>
          <t>C000223747 | MercadoLibre, Inc.FR_58733R102</t>
        </is>
      </c>
      <c r="B245" s="4" t="inlineStr">
        <is>
          <t xml:space="preserve"> </t>
        </is>
      </c>
    </row>
    <row r="246">
      <c r="A246" s="3" t="inlineStr">
        <is>
          <t>Holdings [Line Items]</t>
        </is>
      </c>
      <c r="B246" s="4" t="inlineStr">
        <is>
          <t xml:space="preserve"> </t>
        </is>
      </c>
    </row>
    <row r="247">
      <c r="A247" s="4" t="inlineStr">
        <is>
          <t>Percent of Net Asset Value</t>
        </is>
      </c>
      <c r="B247" s="6" t="n">
        <v>0.063</v>
      </c>
    </row>
    <row r="248">
      <c r="A248" s="4" t="inlineStr">
        <is>
          <t>C000223747 | Trip.com Group Ltd., ADRFR_89677Q107</t>
        </is>
      </c>
      <c r="B248" s="4" t="inlineStr">
        <is>
          <t xml:space="preserve"> </t>
        </is>
      </c>
    </row>
    <row r="249">
      <c r="A249" s="3" t="inlineStr">
        <is>
          <t>Holdings [Line Items]</t>
        </is>
      </c>
      <c r="B249" s="4" t="inlineStr">
        <is>
          <t xml:space="preserve"> </t>
        </is>
      </c>
    </row>
    <row r="250">
      <c r="A250" s="4" t="inlineStr">
        <is>
          <t>Percent of Net Asset Value</t>
        </is>
      </c>
      <c r="B250" s="6" t="n">
        <v>0.058</v>
      </c>
    </row>
    <row r="251">
      <c r="A251" s="4" t="inlineStr">
        <is>
          <t>C000223747 | Adyen NVFR_BZ1HM4902</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C000223747 | WiseTech Global Ltd.FR_BZ8GX8906</t>
        </is>
      </c>
      <c r="B254" s="4" t="inlineStr">
        <is>
          <t xml:space="preserve"> </t>
        </is>
      </c>
    </row>
    <row r="255">
      <c r="A255" s="3" t="inlineStr">
        <is>
          <t>Holdings [Line Items]</t>
        </is>
      </c>
      <c r="B255" s="4" t="inlineStr">
        <is>
          <t xml:space="preserve"> </t>
        </is>
      </c>
    </row>
    <row r="256">
      <c r="A256" s="4" t="inlineStr">
        <is>
          <t>Percent of Net Asset Value</t>
        </is>
      </c>
      <c r="B256" s="6" t="n">
        <v>0.055</v>
      </c>
    </row>
    <row r="257">
      <c r="A257" s="4" t="inlineStr">
        <is>
          <t>C000223747 | Novo Nordisk ASFR_BP6KMJ909</t>
        </is>
      </c>
      <c r="B257" s="4" t="inlineStr">
        <is>
          <t xml:space="preserve"> </t>
        </is>
      </c>
    </row>
    <row r="258">
      <c r="A258" s="3" t="inlineStr">
        <is>
          <t>Holdings [Line Items]</t>
        </is>
      </c>
      <c r="B258" s="4" t="inlineStr">
        <is>
          <t xml:space="preserve"> </t>
        </is>
      </c>
    </row>
    <row r="259">
      <c r="A259" s="4" t="inlineStr">
        <is>
          <t>Percent of Net Asset Value</t>
        </is>
      </c>
      <c r="B259" s="6" t="n">
        <v>0.055</v>
      </c>
    </row>
    <row r="260">
      <c r="A260" s="4" t="inlineStr">
        <is>
          <t>C000223747 | SAP SEFR_484628904</t>
        </is>
      </c>
      <c r="B260" s="4" t="inlineStr">
        <is>
          <t xml:space="preserve"> </t>
        </is>
      </c>
    </row>
    <row r="261">
      <c r="A261" s="3" t="inlineStr">
        <is>
          <t>Holdings [Line Items]</t>
        </is>
      </c>
      <c r="B261" s="4" t="inlineStr">
        <is>
          <t xml:space="preserve"> </t>
        </is>
      </c>
    </row>
    <row r="262">
      <c r="A262" s="4" t="inlineStr">
        <is>
          <t>Percent of Net Asset Value</t>
        </is>
      </c>
      <c r="B262" s="6" t="n">
        <v>0.048</v>
      </c>
    </row>
    <row r="263">
      <c r="A263" s="4" t="inlineStr">
        <is>
          <t>C000223747 | Tencent Holdings Ltd.FR_BMMV2K903</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000223747 | Shopify, Inc.FR_82509L107</t>
        </is>
      </c>
      <c r="B266" s="4" t="inlineStr">
        <is>
          <t xml:space="preserve"> </t>
        </is>
      </c>
    </row>
    <row r="267">
      <c r="A267" s="3" t="inlineStr">
        <is>
          <t>Holdings [Line Items]</t>
        </is>
      </c>
      <c r="B267" s="4" t="inlineStr">
        <is>
          <t xml:space="preserve"> </t>
        </is>
      </c>
    </row>
    <row r="268">
      <c r="A268" s="4" t="inlineStr">
        <is>
          <t>Percent of Net Asset Value</t>
        </is>
      </c>
      <c r="B268" s="6" t="n">
        <v>0.044</v>
      </c>
    </row>
    <row r="269">
      <c r="A269" s="4" t="inlineStr">
        <is>
          <t>C000223747 | ARM Holdings PLC, ADRFR_042068205</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C000223747 | Other Line</t>
        </is>
      </c>
      <c r="B272" s="4" t="inlineStr">
        <is>
          <t xml:space="preserve"> </t>
        </is>
      </c>
    </row>
    <row r="273">
      <c r="A273" s="3" t="inlineStr">
        <is>
          <t>Holdings [Line Items]</t>
        </is>
      </c>
      <c r="B273" s="4" t="inlineStr">
        <is>
          <t xml:space="preserve"> </t>
        </is>
      </c>
    </row>
    <row r="274">
      <c r="A274" s="4" t="inlineStr">
        <is>
          <t>Percent of Net Asset Value</t>
        </is>
      </c>
      <c r="B274" s="6" t="n">
        <v>0.061</v>
      </c>
    </row>
    <row r="275">
      <c r="A275" s="4" t="inlineStr">
        <is>
          <t>C000223747 | Sector Other Net Line</t>
        </is>
      </c>
      <c r="B275" s="4" t="inlineStr">
        <is>
          <t xml:space="preserve"> </t>
        </is>
      </c>
    </row>
    <row r="276">
      <c r="A276" s="3" t="inlineStr">
        <is>
          <t>Holdings [Line Items]</t>
        </is>
      </c>
      <c r="B276" s="4" t="inlineStr">
        <is>
          <t xml:space="preserve"> </t>
        </is>
      </c>
    </row>
    <row r="277">
      <c r="A277" s="4" t="inlineStr">
        <is>
          <t>Percent of Net Asset Value</t>
        </is>
      </c>
      <c r="B277" s="6" t="n">
        <v>0.161</v>
      </c>
    </row>
    <row r="278">
      <c r="A278" s="4" t="inlineStr">
        <is>
          <t>C000223747 | SectorShort-Term Investments</t>
        </is>
      </c>
      <c r="B278" s="4" t="inlineStr">
        <is>
          <t xml:space="preserve"> </t>
        </is>
      </c>
    </row>
    <row r="279">
      <c r="A279" s="3" t="inlineStr">
        <is>
          <t>Holdings [Line Items]</t>
        </is>
      </c>
      <c r="B279" s="4" t="inlineStr">
        <is>
          <t xml:space="preserve"> </t>
        </is>
      </c>
    </row>
    <row r="280">
      <c r="A280" s="4" t="inlineStr">
        <is>
          <t>Percent of Net Asset Value</t>
        </is>
      </c>
      <c r="B280" s="6" t="n">
        <v>0.047</v>
      </c>
    </row>
    <row r="281">
      <c r="A281" s="4" t="inlineStr">
        <is>
          <t>C000223747 | SectorPharmaceuticals</t>
        </is>
      </c>
      <c r="B281" s="4" t="inlineStr">
        <is>
          <t xml:space="preserve"> </t>
        </is>
      </c>
    </row>
    <row r="282">
      <c r="A282" s="3" t="inlineStr">
        <is>
          <t>Holdings [Line Items]</t>
        </is>
      </c>
      <c r="B282" s="4" t="inlineStr">
        <is>
          <t xml:space="preserve"> </t>
        </is>
      </c>
    </row>
    <row r="283">
      <c r="A283" s="4" t="inlineStr">
        <is>
          <t>Percent of Net Asset Value</t>
        </is>
      </c>
      <c r="B283" s="6" t="n">
        <v>0.112</v>
      </c>
    </row>
    <row r="284">
      <c r="A284" s="4" t="inlineStr">
        <is>
          <t>C000223747 | SectorIT Services</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C000223747 | SectorInteractive Media &amp; Services</t>
        </is>
      </c>
      <c r="B287" s="4" t="inlineStr">
        <is>
          <t xml:space="preserve"> </t>
        </is>
      </c>
    </row>
    <row r="288">
      <c r="A288" s="3" t="inlineStr">
        <is>
          <t>Holdings [Line Items]</t>
        </is>
      </c>
      <c r="B288" s="4" t="inlineStr">
        <is>
          <t xml:space="preserve"> </t>
        </is>
      </c>
    </row>
    <row r="289">
      <c r="A289" s="4" t="inlineStr">
        <is>
          <t>Percent of Net Asset Value</t>
        </is>
      </c>
      <c r="B289" s="6" t="n">
        <v>0.057</v>
      </c>
    </row>
    <row r="290">
      <c r="A290" s="4" t="inlineStr">
        <is>
          <t>C000223747 | SectorBeverages</t>
        </is>
      </c>
      <c r="B290" s="4" t="inlineStr">
        <is>
          <t xml:space="preserve"> </t>
        </is>
      </c>
    </row>
    <row r="291">
      <c r="A291" s="3" t="inlineStr">
        <is>
          <t>Holdings [Line Items]</t>
        </is>
      </c>
      <c r="B291" s="4" t="inlineStr">
        <is>
          <t xml:space="preserve"> </t>
        </is>
      </c>
    </row>
    <row r="292">
      <c r="A292" s="4" t="inlineStr">
        <is>
          <t>Percent of Net Asset Value</t>
        </is>
      </c>
      <c r="B292" s="6" t="n">
        <v>0.066</v>
      </c>
    </row>
    <row r="293">
      <c r="A293" s="4" t="inlineStr">
        <is>
          <t>C000223747 | SectorSemiconductors &amp; Semiconductor Equipment</t>
        </is>
      </c>
      <c r="B293" s="4" t="inlineStr">
        <is>
          <t xml:space="preserve"> </t>
        </is>
      </c>
    </row>
    <row r="294">
      <c r="A294" s="3" t="inlineStr">
        <is>
          <t>Holdings [Line Items]</t>
        </is>
      </c>
      <c r="B294" s="4" t="inlineStr">
        <is>
          <t xml:space="preserve"> </t>
        </is>
      </c>
    </row>
    <row r="295">
      <c r="A295" s="4" t="inlineStr">
        <is>
          <t>Percent of Net Asset Value</t>
        </is>
      </c>
      <c r="B295" s="6" t="n">
        <v>0.066</v>
      </c>
    </row>
    <row r="296">
      <c r="A296" s="4" t="inlineStr">
        <is>
          <t>C000223747 | SectorAutomobiles</t>
        </is>
      </c>
      <c r="B296" s="4" t="inlineStr">
        <is>
          <t xml:space="preserve"> </t>
        </is>
      </c>
    </row>
    <row r="297">
      <c r="A297" s="3" t="inlineStr">
        <is>
          <t>Holdings [Line Items]</t>
        </is>
      </c>
      <c r="B297" s="4" t="inlineStr">
        <is>
          <t xml:space="preserve"> </t>
        </is>
      </c>
    </row>
    <row r="298">
      <c r="A298" s="4" t="inlineStr">
        <is>
          <t>Percent of Net Asset Value</t>
        </is>
      </c>
      <c r="B298" s="6" t="n">
        <v>0.07199999999999999</v>
      </c>
    </row>
    <row r="299">
      <c r="A299" s="4" t="inlineStr">
        <is>
          <t>C000223747 | SectorFinancial Services</t>
        </is>
      </c>
      <c r="B299" s="4" t="inlineStr">
        <is>
          <t xml:space="preserve"> </t>
        </is>
      </c>
    </row>
    <row r="300">
      <c r="A300" s="3" t="inlineStr">
        <is>
          <t>Holdings [Line Items]</t>
        </is>
      </c>
      <c r="B300" s="4" t="inlineStr">
        <is>
          <t xml:space="preserve"> </t>
        </is>
      </c>
    </row>
    <row r="301">
      <c r="A301" s="4" t="inlineStr">
        <is>
          <t>Percent of Net Asset Value</t>
        </is>
      </c>
      <c r="B301" s="6" t="n">
        <v>0.078</v>
      </c>
    </row>
    <row r="302">
      <c r="A302" s="4" t="inlineStr">
        <is>
          <t>C000223747 | SectorBroadline Retail</t>
        </is>
      </c>
      <c r="B302" s="4" t="inlineStr">
        <is>
          <t xml:space="preserve"> </t>
        </is>
      </c>
    </row>
    <row r="303">
      <c r="A303" s="3" t="inlineStr">
        <is>
          <t>Holdings [Line Items]</t>
        </is>
      </c>
      <c r="B303" s="4" t="inlineStr">
        <is>
          <t xml:space="preserve"> </t>
        </is>
      </c>
    </row>
    <row r="304">
      <c r="A304" s="4" t="inlineStr">
        <is>
          <t>Percent of Net Asset Value</t>
        </is>
      </c>
      <c r="B304" s="6" t="n">
        <v>0.092</v>
      </c>
    </row>
    <row r="305">
      <c r="A305" s="4" t="inlineStr">
        <is>
          <t>C000223747 | SectorHotels, Restaurants &amp; Leisure</t>
        </is>
      </c>
      <c r="B305" s="4" t="inlineStr">
        <is>
          <t xml:space="preserve"> </t>
        </is>
      </c>
    </row>
    <row r="306">
      <c r="A306" s="3" t="inlineStr">
        <is>
          <t>Holdings [Line Items]</t>
        </is>
      </c>
      <c r="B306" s="4" t="inlineStr">
        <is>
          <t xml:space="preserve"> </t>
        </is>
      </c>
    </row>
    <row r="307">
      <c r="A307" s="4" t="inlineStr">
        <is>
          <t>Percent of Net Asset Value</t>
        </is>
      </c>
      <c r="B307" s="6" t="n">
        <v>0.102</v>
      </c>
    </row>
    <row r="308">
      <c r="A308" s="4" t="inlineStr">
        <is>
          <t>C000223747 | SectorSoftware</t>
        </is>
      </c>
      <c r="B308" s="4" t="inlineStr">
        <is>
          <t xml:space="preserve"> </t>
        </is>
      </c>
    </row>
    <row r="309">
      <c r="A309" s="3" t="inlineStr">
        <is>
          <t>Holdings [Line Items]</t>
        </is>
      </c>
      <c r="B309" s="4" t="inlineStr">
        <is>
          <t xml:space="preserve"> </t>
        </is>
      </c>
    </row>
    <row r="310">
      <c r="A310" s="4" t="inlineStr">
        <is>
          <t>Percent of Net Asset Value</t>
        </is>
      </c>
      <c r="B310" s="6" t="n">
        <v>0.103</v>
      </c>
    </row>
    <row r="311">
      <c r="A311" s="4" t="inlineStr">
        <is>
          <t>C000223747 | Switzerland</t>
        </is>
      </c>
      <c r="B311" s="4" t="inlineStr">
        <is>
          <t xml:space="preserve"> </t>
        </is>
      </c>
    </row>
    <row r="312">
      <c r="A312" s="3" t="inlineStr">
        <is>
          <t>Holdings [Line Items]</t>
        </is>
      </c>
      <c r="B312" s="4" t="inlineStr">
        <is>
          <t xml:space="preserve"> </t>
        </is>
      </c>
    </row>
    <row r="313">
      <c r="A313" s="4" t="inlineStr">
        <is>
          <t>Percent of Net Asset Value</t>
        </is>
      </c>
      <c r="B313" s="6" t="n">
        <v>0.035</v>
      </c>
    </row>
    <row r="314">
      <c r="A314" s="4" t="inlineStr">
        <is>
          <t>C000223747 | Canada</t>
        </is>
      </c>
      <c r="B314" s="4" t="inlineStr">
        <is>
          <t xml:space="preserve"> </t>
        </is>
      </c>
    </row>
    <row r="315">
      <c r="A315" s="3" t="inlineStr">
        <is>
          <t>Holdings [Line Items]</t>
        </is>
      </c>
      <c r="B315" s="4" t="inlineStr">
        <is>
          <t xml:space="preserve"> </t>
        </is>
      </c>
    </row>
    <row r="316">
      <c r="A316" s="4" t="inlineStr">
        <is>
          <t>Percent of Net Asset Value</t>
        </is>
      </c>
      <c r="B316" s="6" t="n">
        <v>0.044</v>
      </c>
    </row>
    <row r="317">
      <c r="A317" s="4" t="inlineStr">
        <is>
          <t>C000223747 | United Kingdom</t>
        </is>
      </c>
      <c r="B317" s="4" t="inlineStr">
        <is>
          <t xml:space="preserve"> </t>
        </is>
      </c>
    </row>
    <row r="318">
      <c r="A318" s="3" t="inlineStr">
        <is>
          <t>Holdings [Line Items]</t>
        </is>
      </c>
      <c r="B318" s="4" t="inlineStr">
        <is>
          <t xml:space="preserve"> </t>
        </is>
      </c>
    </row>
    <row r="319">
      <c r="A319" s="4" t="inlineStr">
        <is>
          <t>Percent of Net Asset Value</t>
        </is>
      </c>
      <c r="B319" s="6" t="n">
        <v>0.046</v>
      </c>
    </row>
    <row r="320">
      <c r="A320" s="4" t="inlineStr">
        <is>
          <t>C000223747 | Germany</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000223747 | Denmark</t>
        </is>
      </c>
      <c r="B323" s="4" t="inlineStr">
        <is>
          <t xml:space="preserve"> </t>
        </is>
      </c>
    </row>
    <row r="324">
      <c r="A324" s="3" t="inlineStr">
        <is>
          <t>Holdings [Line Items]</t>
        </is>
      </c>
      <c r="B324" s="4" t="inlineStr">
        <is>
          <t xml:space="preserve"> </t>
        </is>
      </c>
    </row>
    <row r="325">
      <c r="A325" s="4" t="inlineStr">
        <is>
          <t>Percent of Net Asset Value</t>
        </is>
      </c>
      <c r="B325" s="6" t="n">
        <v>0.055</v>
      </c>
    </row>
    <row r="326">
      <c r="A326" s="4" t="inlineStr">
        <is>
          <t>C000223747 | Australia</t>
        </is>
      </c>
      <c r="B326" s="4" t="inlineStr">
        <is>
          <t xml:space="preserve"> </t>
        </is>
      </c>
    </row>
    <row r="327">
      <c r="A327" s="3" t="inlineStr">
        <is>
          <t>Holdings [Line Items]</t>
        </is>
      </c>
      <c r="B327" s="4" t="inlineStr">
        <is>
          <t xml:space="preserve"> </t>
        </is>
      </c>
    </row>
    <row r="328">
      <c r="A328" s="4" t="inlineStr">
        <is>
          <t>Percent of Net Asset Value</t>
        </is>
      </c>
      <c r="B328" s="6" t="n">
        <v>0.055</v>
      </c>
    </row>
    <row r="329">
      <c r="A329" s="4" t="inlineStr">
        <is>
          <t>C000223747 | Netherlands</t>
        </is>
      </c>
      <c r="B329" s="4" t="inlineStr">
        <is>
          <t xml:space="preserve"> </t>
        </is>
      </c>
    </row>
    <row r="330">
      <c r="A330" s="3" t="inlineStr">
        <is>
          <t>Holdings [Line Items]</t>
        </is>
      </c>
      <c r="B330" s="4" t="inlineStr">
        <is>
          <t xml:space="preserve"> </t>
        </is>
      </c>
    </row>
    <row r="331">
      <c r="A331" s="4" t="inlineStr">
        <is>
          <t>Percent of Net Asset Value</t>
        </is>
      </c>
      <c r="B331" s="6" t="n">
        <v>0.056</v>
      </c>
    </row>
    <row r="332">
      <c r="A332" s="4" t="inlineStr">
        <is>
          <t>C000223747 | France</t>
        </is>
      </c>
      <c r="B332" s="4" t="inlineStr">
        <is>
          <t xml:space="preserve"> </t>
        </is>
      </c>
    </row>
    <row r="333">
      <c r="A333" s="3" t="inlineStr">
        <is>
          <t>Holdings [Line Items]</t>
        </is>
      </c>
      <c r="B333" s="4" t="inlineStr">
        <is>
          <t xml:space="preserve"> </t>
        </is>
      </c>
    </row>
    <row r="334">
      <c r="A334" s="4" t="inlineStr">
        <is>
          <t>Percent of Net Asset Value</t>
        </is>
      </c>
      <c r="B334" s="6" t="n">
        <v>0.064</v>
      </c>
    </row>
    <row r="335">
      <c r="A335" s="4" t="inlineStr">
        <is>
          <t>C000223747 | Brazil</t>
        </is>
      </c>
      <c r="B335" s="4" t="inlineStr">
        <is>
          <t xml:space="preserve"> </t>
        </is>
      </c>
    </row>
    <row r="336">
      <c r="A336" s="3" t="inlineStr">
        <is>
          <t>Holdings [Line Items]</t>
        </is>
      </c>
      <c r="B336" s="4" t="inlineStr">
        <is>
          <t xml:space="preserve"> </t>
        </is>
      </c>
    </row>
    <row r="337">
      <c r="A337" s="4" t="inlineStr">
        <is>
          <t>Percent of Net Asset Value</t>
        </is>
      </c>
      <c r="B337" s="6" t="n">
        <v>0.08400000000000001</v>
      </c>
    </row>
    <row r="338">
      <c r="A338" s="4" t="inlineStr">
        <is>
          <t>C000223747 | China</t>
        </is>
      </c>
      <c r="B338" s="4" t="inlineStr">
        <is>
          <t xml:space="preserve"> </t>
        </is>
      </c>
    </row>
    <row r="339">
      <c r="A339" s="3" t="inlineStr">
        <is>
          <t>Holdings [Line Items]</t>
        </is>
      </c>
      <c r="B339" s="4" t="inlineStr">
        <is>
          <t xml:space="preserve"> </t>
        </is>
      </c>
    </row>
    <row r="340">
      <c r="A340" s="4" t="inlineStr">
        <is>
          <t>Percent of Net Asset Value</t>
        </is>
      </c>
      <c r="B340" s="6" t="n">
        <v>0.215</v>
      </c>
    </row>
    <row r="341">
      <c r="A341" s="4" t="inlineStr">
        <is>
          <t>C000223747 | United States</t>
        </is>
      </c>
      <c r="B341" s="4" t="inlineStr">
        <is>
          <t xml:space="preserve"> </t>
        </is>
      </c>
    </row>
    <row r="342">
      <c r="A342" s="3" t="inlineStr">
        <is>
          <t>Holdings [Line Items]</t>
        </is>
      </c>
      <c r="B342" s="4" t="inlineStr">
        <is>
          <t xml:space="preserve"> </t>
        </is>
      </c>
    </row>
    <row r="343">
      <c r="A343" s="4" t="inlineStr">
        <is>
          <t>Percent of Net Asset Value</t>
        </is>
      </c>
      <c r="B343" s="6" t="n">
        <v>0.237</v>
      </c>
    </row>
    <row r="344">
      <c r="A344" s="4" t="inlineStr">
        <is>
          <t>C000223748 | Tesla, Inc.FR_88160R101</t>
        </is>
      </c>
      <c r="B344" s="4" t="inlineStr">
        <is>
          <t xml:space="preserve"> </t>
        </is>
      </c>
    </row>
    <row r="345">
      <c r="A345" s="3" t="inlineStr">
        <is>
          <t>Holdings [Line Items]</t>
        </is>
      </c>
      <c r="B345" s="4" t="inlineStr">
        <is>
          <t xml:space="preserve"> </t>
        </is>
      </c>
    </row>
    <row r="346">
      <c r="A346" s="4" t="inlineStr">
        <is>
          <t>Percent of Net Asset Value</t>
        </is>
      </c>
      <c r="B346" s="6" t="n">
        <v>0.07199999999999999</v>
      </c>
    </row>
    <row r="347">
      <c r="A347" s="4" t="inlineStr">
        <is>
          <t>C000223748 | MercadoLibre, Inc.FR_58733R102</t>
        </is>
      </c>
      <c r="B347" s="4" t="inlineStr">
        <is>
          <t xml:space="preserve"> </t>
        </is>
      </c>
    </row>
    <row r="348">
      <c r="A348" s="3" t="inlineStr">
        <is>
          <t>Holdings [Line Items]</t>
        </is>
      </c>
      <c r="B348" s="4" t="inlineStr">
        <is>
          <t xml:space="preserve"> </t>
        </is>
      </c>
    </row>
    <row r="349">
      <c r="A349" s="4" t="inlineStr">
        <is>
          <t>Percent of Net Asset Value</t>
        </is>
      </c>
      <c r="B349" s="6" t="n">
        <v>0.063</v>
      </c>
    </row>
    <row r="350">
      <c r="A350" s="4" t="inlineStr">
        <is>
          <t>C000223748 | Trip.com Group Ltd., ADRFR_89677Q107</t>
        </is>
      </c>
      <c r="B350" s="4" t="inlineStr">
        <is>
          <t xml:space="preserve"> </t>
        </is>
      </c>
    </row>
    <row r="351">
      <c r="A351" s="3" t="inlineStr">
        <is>
          <t>Holdings [Line Items]</t>
        </is>
      </c>
      <c r="B351" s="4" t="inlineStr">
        <is>
          <t xml:space="preserve"> </t>
        </is>
      </c>
    </row>
    <row r="352">
      <c r="A352" s="4" t="inlineStr">
        <is>
          <t>Percent of Net Asset Value</t>
        </is>
      </c>
      <c r="B352" s="6" t="n">
        <v>0.058</v>
      </c>
    </row>
    <row r="353">
      <c r="A353" s="4" t="inlineStr">
        <is>
          <t>C000223748 | Adyen NVFR_BZ1HM4902</t>
        </is>
      </c>
      <c r="B353" s="4" t="inlineStr">
        <is>
          <t xml:space="preserve"> </t>
        </is>
      </c>
    </row>
    <row r="354">
      <c r="A354" s="3" t="inlineStr">
        <is>
          <t>Holdings [Line Items]</t>
        </is>
      </c>
      <c r="B354" s="4" t="inlineStr">
        <is>
          <t xml:space="preserve"> </t>
        </is>
      </c>
    </row>
    <row r="355">
      <c r="A355" s="4" t="inlineStr">
        <is>
          <t>Percent of Net Asset Value</t>
        </is>
      </c>
      <c r="B355" s="6" t="n">
        <v>0.056</v>
      </c>
    </row>
    <row r="356">
      <c r="A356" s="4" t="inlineStr">
        <is>
          <t>C000223748 | WiseTech Global Ltd.FR_BZ8GX8906</t>
        </is>
      </c>
      <c r="B356" s="4" t="inlineStr">
        <is>
          <t xml:space="preserve"> </t>
        </is>
      </c>
    </row>
    <row r="357">
      <c r="A357" s="3" t="inlineStr">
        <is>
          <t>Holdings [Line Items]</t>
        </is>
      </c>
      <c r="B357" s="4" t="inlineStr">
        <is>
          <t xml:space="preserve"> </t>
        </is>
      </c>
    </row>
    <row r="358">
      <c r="A358" s="4" t="inlineStr">
        <is>
          <t>Percent of Net Asset Value</t>
        </is>
      </c>
      <c r="B358" s="6" t="n">
        <v>0.055</v>
      </c>
    </row>
    <row r="359">
      <c r="A359" s="4" t="inlineStr">
        <is>
          <t>C000223748 | Novo Nordisk ASFR_BP6KMJ909</t>
        </is>
      </c>
      <c r="B359" s="4" t="inlineStr">
        <is>
          <t xml:space="preserve"> </t>
        </is>
      </c>
    </row>
    <row r="360">
      <c r="A360" s="3" t="inlineStr">
        <is>
          <t>Holdings [Line Items]</t>
        </is>
      </c>
      <c r="B360" s="4" t="inlineStr">
        <is>
          <t xml:space="preserve"> </t>
        </is>
      </c>
    </row>
    <row r="361">
      <c r="A361" s="4" t="inlineStr">
        <is>
          <t>Percent of Net Asset Value</t>
        </is>
      </c>
      <c r="B361" s="6" t="n">
        <v>0.055</v>
      </c>
    </row>
    <row r="362">
      <c r="A362" s="4" t="inlineStr">
        <is>
          <t>C000223748 | SAP SEFR_484628904</t>
        </is>
      </c>
      <c r="B362" s="4" t="inlineStr">
        <is>
          <t xml:space="preserve"> </t>
        </is>
      </c>
    </row>
    <row r="363">
      <c r="A363" s="3" t="inlineStr">
        <is>
          <t>Holdings [Line Items]</t>
        </is>
      </c>
      <c r="B363" s="4" t="inlineStr">
        <is>
          <t xml:space="preserve"> </t>
        </is>
      </c>
    </row>
    <row r="364">
      <c r="A364" s="4" t="inlineStr">
        <is>
          <t>Percent of Net Asset Value</t>
        </is>
      </c>
      <c r="B364" s="6" t="n">
        <v>0.048</v>
      </c>
    </row>
    <row r="365">
      <c r="A365" s="4" t="inlineStr">
        <is>
          <t>C000223748 | Tencent Holdings Ltd.FR_BMMV2K903</t>
        </is>
      </c>
      <c r="B365" s="4" t="inlineStr">
        <is>
          <t xml:space="preserve"> </t>
        </is>
      </c>
    </row>
    <row r="366">
      <c r="A366" s="3" t="inlineStr">
        <is>
          <t>Holdings [Line Items]</t>
        </is>
      </c>
      <c r="B366" s="4" t="inlineStr">
        <is>
          <t xml:space="preserve"> </t>
        </is>
      </c>
    </row>
    <row r="367">
      <c r="A367" s="4" t="inlineStr">
        <is>
          <t>Percent of Net Asset Value</t>
        </is>
      </c>
      <c r="B367" s="6" t="n">
        <v>0.045</v>
      </c>
    </row>
    <row r="368">
      <c r="A368" s="4" t="inlineStr">
        <is>
          <t>C000223748 | Shopify, Inc.FR_82509L107</t>
        </is>
      </c>
      <c r="B368" s="4" t="inlineStr">
        <is>
          <t xml:space="preserve"> </t>
        </is>
      </c>
    </row>
    <row r="369">
      <c r="A369" s="3" t="inlineStr">
        <is>
          <t>Holdings [Line Items]</t>
        </is>
      </c>
      <c r="B369" s="4" t="inlineStr">
        <is>
          <t xml:space="preserve"> </t>
        </is>
      </c>
    </row>
    <row r="370">
      <c r="A370" s="4" t="inlineStr">
        <is>
          <t>Percent of Net Asset Value</t>
        </is>
      </c>
      <c r="B370" s="6" t="n">
        <v>0.044</v>
      </c>
    </row>
    <row r="371">
      <c r="A371" s="4" t="inlineStr">
        <is>
          <t>C000223748 | ARM Holdings PLC, ADRFR_042068205</t>
        </is>
      </c>
      <c r="B371" s="4" t="inlineStr">
        <is>
          <t xml:space="preserve"> </t>
        </is>
      </c>
    </row>
    <row r="372">
      <c r="A372" s="3" t="inlineStr">
        <is>
          <t>Holdings [Line Items]</t>
        </is>
      </c>
      <c r="B372" s="4" t="inlineStr">
        <is>
          <t xml:space="preserve"> </t>
        </is>
      </c>
    </row>
    <row r="373">
      <c r="A373" s="4" t="inlineStr">
        <is>
          <t>Percent of Net Asset Value</t>
        </is>
      </c>
      <c r="B373" s="8" t="n">
        <v>0.04</v>
      </c>
    </row>
    <row r="374">
      <c r="A374" s="4" t="inlineStr">
        <is>
          <t>C000223748 | Other Line</t>
        </is>
      </c>
      <c r="B374" s="4" t="inlineStr">
        <is>
          <t xml:space="preserve"> </t>
        </is>
      </c>
    </row>
    <row r="375">
      <c r="A375" s="3" t="inlineStr">
        <is>
          <t>Holdings [Line Items]</t>
        </is>
      </c>
      <c r="B375" s="4" t="inlineStr">
        <is>
          <t xml:space="preserve"> </t>
        </is>
      </c>
    </row>
    <row r="376">
      <c r="A376" s="4" t="inlineStr">
        <is>
          <t>Percent of Net Asset Value</t>
        </is>
      </c>
      <c r="B376" s="6" t="n">
        <v>0.061</v>
      </c>
    </row>
    <row r="377">
      <c r="A377" s="4" t="inlineStr">
        <is>
          <t>C000223748 | Sector Other Net Line</t>
        </is>
      </c>
      <c r="B377" s="4" t="inlineStr">
        <is>
          <t xml:space="preserve"> </t>
        </is>
      </c>
    </row>
    <row r="378">
      <c r="A378" s="3" t="inlineStr">
        <is>
          <t>Holdings [Line Items]</t>
        </is>
      </c>
      <c r="B378" s="4" t="inlineStr">
        <is>
          <t xml:space="preserve"> </t>
        </is>
      </c>
    </row>
    <row r="379">
      <c r="A379" s="4" t="inlineStr">
        <is>
          <t>Percent of Net Asset Value</t>
        </is>
      </c>
      <c r="B379" s="6" t="n">
        <v>0.161</v>
      </c>
    </row>
    <row r="380">
      <c r="A380" s="4" t="inlineStr">
        <is>
          <t>C000223748 | SectorShort-Term Investments</t>
        </is>
      </c>
      <c r="B380" s="4" t="inlineStr">
        <is>
          <t xml:space="preserve"> </t>
        </is>
      </c>
    </row>
    <row r="381">
      <c r="A381" s="3" t="inlineStr">
        <is>
          <t>Holdings [Line Items]</t>
        </is>
      </c>
      <c r="B381" s="4" t="inlineStr">
        <is>
          <t xml:space="preserve"> </t>
        </is>
      </c>
    </row>
    <row r="382">
      <c r="A382" s="4" t="inlineStr">
        <is>
          <t>Percent of Net Asset Value</t>
        </is>
      </c>
      <c r="B382" s="6" t="n">
        <v>0.047</v>
      </c>
    </row>
    <row r="383">
      <c r="A383" s="4" t="inlineStr">
        <is>
          <t>C000223748 | SectorPharmaceuticals</t>
        </is>
      </c>
      <c r="B383" s="4" t="inlineStr">
        <is>
          <t xml:space="preserve"> </t>
        </is>
      </c>
    </row>
    <row r="384">
      <c r="A384" s="3" t="inlineStr">
        <is>
          <t>Holdings [Line Items]</t>
        </is>
      </c>
      <c r="B384" s="4" t="inlineStr">
        <is>
          <t xml:space="preserve"> </t>
        </is>
      </c>
    </row>
    <row r="385">
      <c r="A385" s="4" t="inlineStr">
        <is>
          <t>Percent of Net Asset Value</t>
        </is>
      </c>
      <c r="B385" s="6" t="n">
        <v>0.112</v>
      </c>
    </row>
    <row r="386">
      <c r="A386" s="4" t="inlineStr">
        <is>
          <t>C000223748 | SectorIT Services</t>
        </is>
      </c>
      <c r="B386" s="4" t="inlineStr">
        <is>
          <t xml:space="preserve"> </t>
        </is>
      </c>
    </row>
    <row r="387">
      <c r="A387" s="3" t="inlineStr">
        <is>
          <t>Holdings [Line Items]</t>
        </is>
      </c>
      <c r="B387" s="4" t="inlineStr">
        <is>
          <t xml:space="preserve"> </t>
        </is>
      </c>
    </row>
    <row r="388">
      <c r="A388" s="4" t="inlineStr">
        <is>
          <t>Percent of Net Asset Value</t>
        </is>
      </c>
      <c r="B388" s="6" t="n">
        <v>0.044</v>
      </c>
    </row>
    <row r="389">
      <c r="A389" s="4" t="inlineStr">
        <is>
          <t>C000223748 | SectorInteractive Media &amp; Services</t>
        </is>
      </c>
      <c r="B389" s="4" t="inlineStr">
        <is>
          <t xml:space="preserve"> </t>
        </is>
      </c>
    </row>
    <row r="390">
      <c r="A390" s="3" t="inlineStr">
        <is>
          <t>Holdings [Line Items]</t>
        </is>
      </c>
      <c r="B390" s="4" t="inlineStr">
        <is>
          <t xml:space="preserve"> </t>
        </is>
      </c>
    </row>
    <row r="391">
      <c r="A391" s="4" t="inlineStr">
        <is>
          <t>Percent of Net Asset Value</t>
        </is>
      </c>
      <c r="B391" s="6" t="n">
        <v>0.057</v>
      </c>
    </row>
    <row r="392">
      <c r="A392" s="4" t="inlineStr">
        <is>
          <t>C000223748 | SectorBeverages</t>
        </is>
      </c>
      <c r="B392" s="4" t="inlineStr">
        <is>
          <t xml:space="preserve"> </t>
        </is>
      </c>
    </row>
    <row r="393">
      <c r="A393" s="3" t="inlineStr">
        <is>
          <t>Holdings [Line Items]</t>
        </is>
      </c>
      <c r="B393" s="4" t="inlineStr">
        <is>
          <t xml:space="preserve"> </t>
        </is>
      </c>
    </row>
    <row r="394">
      <c r="A394" s="4" t="inlineStr">
        <is>
          <t>Percent of Net Asset Value</t>
        </is>
      </c>
      <c r="B394" s="6" t="n">
        <v>0.066</v>
      </c>
    </row>
    <row r="395">
      <c r="A395" s="4" t="inlineStr">
        <is>
          <t>C000223748 | SectorSemiconductors &amp; Semiconductor Equipment</t>
        </is>
      </c>
      <c r="B395" s="4" t="inlineStr">
        <is>
          <t xml:space="preserve"> </t>
        </is>
      </c>
    </row>
    <row r="396">
      <c r="A396" s="3" t="inlineStr">
        <is>
          <t>Holdings [Line Items]</t>
        </is>
      </c>
      <c r="B396" s="4" t="inlineStr">
        <is>
          <t xml:space="preserve"> </t>
        </is>
      </c>
    </row>
    <row r="397">
      <c r="A397" s="4" t="inlineStr">
        <is>
          <t>Percent of Net Asset Value</t>
        </is>
      </c>
      <c r="B397" s="6" t="n">
        <v>0.066</v>
      </c>
    </row>
    <row r="398">
      <c r="A398" s="4" t="inlineStr">
        <is>
          <t>C000223748 | SectorAutomobiles</t>
        </is>
      </c>
      <c r="B398" s="4" t="inlineStr">
        <is>
          <t xml:space="preserve"> </t>
        </is>
      </c>
    </row>
    <row r="399">
      <c r="A399" s="3" t="inlineStr">
        <is>
          <t>Holdings [Line Items]</t>
        </is>
      </c>
      <c r="B399" s="4" t="inlineStr">
        <is>
          <t xml:space="preserve"> </t>
        </is>
      </c>
    </row>
    <row r="400">
      <c r="A400" s="4" t="inlineStr">
        <is>
          <t>Percent of Net Asset Value</t>
        </is>
      </c>
      <c r="B400" s="6" t="n">
        <v>0.07199999999999999</v>
      </c>
    </row>
    <row r="401">
      <c r="A401" s="4" t="inlineStr">
        <is>
          <t>C000223748 | SectorFinancial Services</t>
        </is>
      </c>
      <c r="B401" s="4" t="inlineStr">
        <is>
          <t xml:space="preserve"> </t>
        </is>
      </c>
    </row>
    <row r="402">
      <c r="A402" s="3" t="inlineStr">
        <is>
          <t>Holdings [Line Items]</t>
        </is>
      </c>
      <c r="B402" s="4" t="inlineStr">
        <is>
          <t xml:space="preserve"> </t>
        </is>
      </c>
    </row>
    <row r="403">
      <c r="A403" s="4" t="inlineStr">
        <is>
          <t>Percent of Net Asset Value</t>
        </is>
      </c>
      <c r="B403" s="6" t="n">
        <v>0.078</v>
      </c>
    </row>
    <row r="404">
      <c r="A404" s="4" t="inlineStr">
        <is>
          <t>C000223748 | SectorBroadline Retail</t>
        </is>
      </c>
      <c r="B404" s="4" t="inlineStr">
        <is>
          <t xml:space="preserve"> </t>
        </is>
      </c>
    </row>
    <row r="405">
      <c r="A405" s="3" t="inlineStr">
        <is>
          <t>Holdings [Line Items]</t>
        </is>
      </c>
      <c r="B405" s="4" t="inlineStr">
        <is>
          <t xml:space="preserve"> </t>
        </is>
      </c>
    </row>
    <row r="406">
      <c r="A406" s="4" t="inlineStr">
        <is>
          <t>Percent of Net Asset Value</t>
        </is>
      </c>
      <c r="B406" s="6" t="n">
        <v>0.092</v>
      </c>
    </row>
    <row r="407">
      <c r="A407" s="4" t="inlineStr">
        <is>
          <t>C000223748 | SectorHotels, Restaurants &amp; Leisure</t>
        </is>
      </c>
      <c r="B407" s="4" t="inlineStr">
        <is>
          <t xml:space="preserve"> </t>
        </is>
      </c>
    </row>
    <row r="408">
      <c r="A408" s="3" t="inlineStr">
        <is>
          <t>Holdings [Line Items]</t>
        </is>
      </c>
      <c r="B408" s="4" t="inlineStr">
        <is>
          <t xml:space="preserve"> </t>
        </is>
      </c>
    </row>
    <row r="409">
      <c r="A409" s="4" t="inlineStr">
        <is>
          <t>Percent of Net Asset Value</t>
        </is>
      </c>
      <c r="B409" s="6" t="n">
        <v>0.102</v>
      </c>
    </row>
    <row r="410">
      <c r="A410" s="4" t="inlineStr">
        <is>
          <t>C000223748 | SectorSoftware</t>
        </is>
      </c>
      <c r="B410" s="4" t="inlineStr">
        <is>
          <t xml:space="preserve"> </t>
        </is>
      </c>
    </row>
    <row r="411">
      <c r="A411" s="3" t="inlineStr">
        <is>
          <t>Holdings [Line Items]</t>
        </is>
      </c>
      <c r="B411" s="4" t="inlineStr">
        <is>
          <t xml:space="preserve"> </t>
        </is>
      </c>
    </row>
    <row r="412">
      <c r="A412" s="4" t="inlineStr">
        <is>
          <t>Percent of Net Asset Value</t>
        </is>
      </c>
      <c r="B412" s="6" t="n">
        <v>0.103</v>
      </c>
    </row>
    <row r="413">
      <c r="A413" s="4" t="inlineStr">
        <is>
          <t>C000223748 | Switzerland</t>
        </is>
      </c>
      <c r="B413" s="4" t="inlineStr">
        <is>
          <t xml:space="preserve"> </t>
        </is>
      </c>
    </row>
    <row r="414">
      <c r="A414" s="3" t="inlineStr">
        <is>
          <t>Holdings [Line Items]</t>
        </is>
      </c>
      <c r="B414" s="4" t="inlineStr">
        <is>
          <t xml:space="preserve"> </t>
        </is>
      </c>
    </row>
    <row r="415">
      <c r="A415" s="4" t="inlineStr">
        <is>
          <t>Percent of Net Asset Value</t>
        </is>
      </c>
      <c r="B415" s="6" t="n">
        <v>0.035</v>
      </c>
    </row>
    <row r="416">
      <c r="A416" s="4" t="inlineStr">
        <is>
          <t>C000223748 | Canada</t>
        </is>
      </c>
      <c r="B416" s="4" t="inlineStr">
        <is>
          <t xml:space="preserve"> </t>
        </is>
      </c>
    </row>
    <row r="417">
      <c r="A417" s="3" t="inlineStr">
        <is>
          <t>Holdings [Line Items]</t>
        </is>
      </c>
      <c r="B417" s="4" t="inlineStr">
        <is>
          <t xml:space="preserve"> </t>
        </is>
      </c>
    </row>
    <row r="418">
      <c r="A418" s="4" t="inlineStr">
        <is>
          <t>Percent of Net Asset Value</t>
        </is>
      </c>
      <c r="B418" s="6" t="n">
        <v>0.044</v>
      </c>
    </row>
    <row r="419">
      <c r="A419" s="4" t="inlineStr">
        <is>
          <t>C000223748 | United Kingdom</t>
        </is>
      </c>
      <c r="B419" s="4" t="inlineStr">
        <is>
          <t xml:space="preserve"> </t>
        </is>
      </c>
    </row>
    <row r="420">
      <c r="A420" s="3" t="inlineStr">
        <is>
          <t>Holdings [Line Items]</t>
        </is>
      </c>
      <c r="B420" s="4" t="inlineStr">
        <is>
          <t xml:space="preserve"> </t>
        </is>
      </c>
    </row>
    <row r="421">
      <c r="A421" s="4" t="inlineStr">
        <is>
          <t>Percent of Net Asset Value</t>
        </is>
      </c>
      <c r="B421" s="6" t="n">
        <v>0.046</v>
      </c>
    </row>
    <row r="422">
      <c r="A422" s="4" t="inlineStr">
        <is>
          <t>C000223748 | Germany</t>
        </is>
      </c>
      <c r="B422" s="4" t="inlineStr">
        <is>
          <t xml:space="preserve"> </t>
        </is>
      </c>
    </row>
    <row r="423">
      <c r="A423" s="3" t="inlineStr">
        <is>
          <t>Holdings [Line Items]</t>
        </is>
      </c>
      <c r="B423" s="4" t="inlineStr">
        <is>
          <t xml:space="preserve"> </t>
        </is>
      </c>
    </row>
    <row r="424">
      <c r="A424" s="4" t="inlineStr">
        <is>
          <t>Percent of Net Asset Value</t>
        </is>
      </c>
      <c r="B424" s="6" t="n">
        <v>0.048</v>
      </c>
    </row>
    <row r="425">
      <c r="A425" s="4" t="inlineStr">
        <is>
          <t>C000223748 | Denmark</t>
        </is>
      </c>
      <c r="B425" s="4" t="inlineStr">
        <is>
          <t xml:space="preserve"> </t>
        </is>
      </c>
    </row>
    <row r="426">
      <c r="A426" s="3" t="inlineStr">
        <is>
          <t>Holdings [Line Items]</t>
        </is>
      </c>
      <c r="B426" s="4" t="inlineStr">
        <is>
          <t xml:space="preserve"> </t>
        </is>
      </c>
    </row>
    <row r="427">
      <c r="A427" s="4" t="inlineStr">
        <is>
          <t>Percent of Net Asset Value</t>
        </is>
      </c>
      <c r="B427" s="6" t="n">
        <v>0.055</v>
      </c>
    </row>
    <row r="428">
      <c r="A428" s="4" t="inlineStr">
        <is>
          <t>C000223748 | Australia</t>
        </is>
      </c>
      <c r="B428" s="4" t="inlineStr">
        <is>
          <t xml:space="preserve"> </t>
        </is>
      </c>
    </row>
    <row r="429">
      <c r="A429" s="3" t="inlineStr">
        <is>
          <t>Holdings [Line Items]</t>
        </is>
      </c>
      <c r="B429" s="4" t="inlineStr">
        <is>
          <t xml:space="preserve"> </t>
        </is>
      </c>
    </row>
    <row r="430">
      <c r="A430" s="4" t="inlineStr">
        <is>
          <t>Percent of Net Asset Value</t>
        </is>
      </c>
      <c r="B430" s="6" t="n">
        <v>0.055</v>
      </c>
    </row>
    <row r="431">
      <c r="A431" s="4" t="inlineStr">
        <is>
          <t>C000223748 | Netherlands</t>
        </is>
      </c>
      <c r="B431" s="4" t="inlineStr">
        <is>
          <t xml:space="preserve"> </t>
        </is>
      </c>
    </row>
    <row r="432">
      <c r="A432" s="3" t="inlineStr">
        <is>
          <t>Holdings [Line Items]</t>
        </is>
      </c>
      <c r="B432" s="4" t="inlineStr">
        <is>
          <t xml:space="preserve"> </t>
        </is>
      </c>
    </row>
    <row r="433">
      <c r="A433" s="4" t="inlineStr">
        <is>
          <t>Percent of Net Asset Value</t>
        </is>
      </c>
      <c r="B433" s="6" t="n">
        <v>0.056</v>
      </c>
    </row>
    <row r="434">
      <c r="A434" s="4" t="inlineStr">
        <is>
          <t>C000223748 | France</t>
        </is>
      </c>
      <c r="B434" s="4" t="inlineStr">
        <is>
          <t xml:space="preserve"> </t>
        </is>
      </c>
    </row>
    <row r="435">
      <c r="A435" s="3" t="inlineStr">
        <is>
          <t>Holdings [Line Items]</t>
        </is>
      </c>
      <c r="B435" s="4" t="inlineStr">
        <is>
          <t xml:space="preserve"> </t>
        </is>
      </c>
    </row>
    <row r="436">
      <c r="A436" s="4" t="inlineStr">
        <is>
          <t>Percent of Net Asset Value</t>
        </is>
      </c>
      <c r="B436" s="6" t="n">
        <v>0.064</v>
      </c>
    </row>
    <row r="437">
      <c r="A437" s="4" t="inlineStr">
        <is>
          <t>C000223748 | Brazil</t>
        </is>
      </c>
      <c r="B437" s="4" t="inlineStr">
        <is>
          <t xml:space="preserve"> </t>
        </is>
      </c>
    </row>
    <row r="438">
      <c r="A438" s="3" t="inlineStr">
        <is>
          <t>Holdings [Line Items]</t>
        </is>
      </c>
      <c r="B438" s="4" t="inlineStr">
        <is>
          <t xml:space="preserve"> </t>
        </is>
      </c>
    </row>
    <row r="439">
      <c r="A439" s="4" t="inlineStr">
        <is>
          <t>Percent of Net Asset Value</t>
        </is>
      </c>
      <c r="B439" s="6" t="n">
        <v>0.08400000000000001</v>
      </c>
    </row>
    <row r="440">
      <c r="A440" s="4" t="inlineStr">
        <is>
          <t>C000223748 | China</t>
        </is>
      </c>
      <c r="B440" s="4" t="inlineStr">
        <is>
          <t xml:space="preserve"> </t>
        </is>
      </c>
    </row>
    <row r="441">
      <c r="A441" s="3" t="inlineStr">
        <is>
          <t>Holdings [Line Items]</t>
        </is>
      </c>
      <c r="B441" s="4" t="inlineStr">
        <is>
          <t xml:space="preserve"> </t>
        </is>
      </c>
    </row>
    <row r="442">
      <c r="A442" s="4" t="inlineStr">
        <is>
          <t>Percent of Net Asset Value</t>
        </is>
      </c>
      <c r="B442" s="6" t="n">
        <v>0.215</v>
      </c>
    </row>
    <row r="443">
      <c r="A443" s="4" t="inlineStr">
        <is>
          <t>C000223748 | United States</t>
        </is>
      </c>
      <c r="B443" s="4" t="inlineStr">
        <is>
          <t xml:space="preserve"> </t>
        </is>
      </c>
    </row>
    <row r="444">
      <c r="A444" s="3" t="inlineStr">
        <is>
          <t>Holdings [Line Items]</t>
        </is>
      </c>
      <c r="B444" s="4" t="inlineStr">
        <is>
          <t xml:space="preserve"> </t>
        </is>
      </c>
    </row>
    <row r="445">
      <c r="A445" s="4" t="inlineStr">
        <is>
          <t>Percent of Net Asset Value</t>
        </is>
      </c>
      <c r="B445" s="6" t="n">
        <v>0.237</v>
      </c>
    </row>
    <row r="446">
      <c r="A446" s="4" t="inlineStr">
        <is>
          <t>C000223749 | Tesla, Inc.FR_88160R101</t>
        </is>
      </c>
      <c r="B446" s="4" t="inlineStr">
        <is>
          <t xml:space="preserve"> </t>
        </is>
      </c>
    </row>
    <row r="447">
      <c r="A447" s="3" t="inlineStr">
        <is>
          <t>Holdings [Line Items]</t>
        </is>
      </c>
      <c r="B447" s="4" t="inlineStr">
        <is>
          <t xml:space="preserve"> </t>
        </is>
      </c>
    </row>
    <row r="448">
      <c r="A448" s="4" t="inlineStr">
        <is>
          <t>Percent of Net Asset Value</t>
        </is>
      </c>
      <c r="B448" s="6" t="n">
        <v>0.07199999999999999</v>
      </c>
    </row>
    <row r="449">
      <c r="A449" s="4" t="inlineStr">
        <is>
          <t>C000223749 | MercadoLibre, Inc.FR_58733R102</t>
        </is>
      </c>
      <c r="B449" s="4" t="inlineStr">
        <is>
          <t xml:space="preserve"> </t>
        </is>
      </c>
    </row>
    <row r="450">
      <c r="A450" s="3" t="inlineStr">
        <is>
          <t>Holdings [Line Items]</t>
        </is>
      </c>
      <c r="B450" s="4" t="inlineStr">
        <is>
          <t xml:space="preserve"> </t>
        </is>
      </c>
    </row>
    <row r="451">
      <c r="A451" s="4" t="inlineStr">
        <is>
          <t>Percent of Net Asset Value</t>
        </is>
      </c>
      <c r="B451" s="6" t="n">
        <v>0.063</v>
      </c>
    </row>
    <row r="452">
      <c r="A452" s="4" t="inlineStr">
        <is>
          <t>C000223749 | Trip.com Group Ltd., ADRFR_89677Q107</t>
        </is>
      </c>
      <c r="B452" s="4" t="inlineStr">
        <is>
          <t xml:space="preserve"> </t>
        </is>
      </c>
    </row>
    <row r="453">
      <c r="A453" s="3" t="inlineStr">
        <is>
          <t>Holdings [Line Items]</t>
        </is>
      </c>
      <c r="B453" s="4" t="inlineStr">
        <is>
          <t xml:space="preserve"> </t>
        </is>
      </c>
    </row>
    <row r="454">
      <c r="A454" s="4" t="inlineStr">
        <is>
          <t>Percent of Net Asset Value</t>
        </is>
      </c>
      <c r="B454" s="6" t="n">
        <v>0.058</v>
      </c>
    </row>
    <row r="455">
      <c r="A455" s="4" t="inlineStr">
        <is>
          <t>C000223749 | Adyen NVFR_BZ1HM4902</t>
        </is>
      </c>
      <c r="B455" s="4" t="inlineStr">
        <is>
          <t xml:space="preserve"> </t>
        </is>
      </c>
    </row>
    <row r="456">
      <c r="A456" s="3" t="inlineStr">
        <is>
          <t>Holdings [Line Items]</t>
        </is>
      </c>
      <c r="B456" s="4" t="inlineStr">
        <is>
          <t xml:space="preserve"> </t>
        </is>
      </c>
    </row>
    <row r="457">
      <c r="A457" s="4" t="inlineStr">
        <is>
          <t>Percent of Net Asset Value</t>
        </is>
      </c>
      <c r="B457" s="6" t="n">
        <v>0.056</v>
      </c>
    </row>
    <row r="458">
      <c r="A458" s="4" t="inlineStr">
        <is>
          <t>C000223749 | WiseTech Global Ltd.FR_BZ8GX8906</t>
        </is>
      </c>
      <c r="B458" s="4" t="inlineStr">
        <is>
          <t xml:space="preserve"> </t>
        </is>
      </c>
    </row>
    <row r="459">
      <c r="A459" s="3" t="inlineStr">
        <is>
          <t>Holdings [Line Items]</t>
        </is>
      </c>
      <c r="B459" s="4" t="inlineStr">
        <is>
          <t xml:space="preserve"> </t>
        </is>
      </c>
    </row>
    <row r="460">
      <c r="A460" s="4" t="inlineStr">
        <is>
          <t>Percent of Net Asset Value</t>
        </is>
      </c>
      <c r="B460" s="6" t="n">
        <v>0.055</v>
      </c>
    </row>
    <row r="461">
      <c r="A461" s="4" t="inlineStr">
        <is>
          <t>C000223749 | Novo Nordisk ASFR_BP6KMJ909</t>
        </is>
      </c>
      <c r="B461" s="4" t="inlineStr">
        <is>
          <t xml:space="preserve"> </t>
        </is>
      </c>
    </row>
    <row r="462">
      <c r="A462" s="3" t="inlineStr">
        <is>
          <t>Holdings [Line Items]</t>
        </is>
      </c>
      <c r="B462" s="4" t="inlineStr">
        <is>
          <t xml:space="preserve"> </t>
        </is>
      </c>
    </row>
    <row r="463">
      <c r="A463" s="4" t="inlineStr">
        <is>
          <t>Percent of Net Asset Value</t>
        </is>
      </c>
      <c r="B463" s="6" t="n">
        <v>0.055</v>
      </c>
    </row>
    <row r="464">
      <c r="A464" s="4" t="inlineStr">
        <is>
          <t>C000223749 | SAP SEFR_484628904</t>
        </is>
      </c>
      <c r="B464" s="4" t="inlineStr">
        <is>
          <t xml:space="preserve"> </t>
        </is>
      </c>
    </row>
    <row r="465">
      <c r="A465" s="3" t="inlineStr">
        <is>
          <t>Holdings [Line Items]</t>
        </is>
      </c>
      <c r="B465" s="4" t="inlineStr">
        <is>
          <t xml:space="preserve"> </t>
        </is>
      </c>
    </row>
    <row r="466">
      <c r="A466" s="4" t="inlineStr">
        <is>
          <t>Percent of Net Asset Value</t>
        </is>
      </c>
      <c r="B466" s="6" t="n">
        <v>0.048</v>
      </c>
    </row>
    <row r="467">
      <c r="A467" s="4" t="inlineStr">
        <is>
          <t>C000223749 | Tencent Holdings Ltd.FR_BMMV2K903</t>
        </is>
      </c>
      <c r="B467" s="4" t="inlineStr">
        <is>
          <t xml:space="preserve"> </t>
        </is>
      </c>
    </row>
    <row r="468">
      <c r="A468" s="3" t="inlineStr">
        <is>
          <t>Holdings [Line Items]</t>
        </is>
      </c>
      <c r="B468" s="4" t="inlineStr">
        <is>
          <t xml:space="preserve"> </t>
        </is>
      </c>
    </row>
    <row r="469">
      <c r="A469" s="4" t="inlineStr">
        <is>
          <t>Percent of Net Asset Value</t>
        </is>
      </c>
      <c r="B469" s="6" t="n">
        <v>0.045</v>
      </c>
    </row>
    <row r="470">
      <c r="A470" s="4" t="inlineStr">
        <is>
          <t>C000223749 | Shopify, Inc.FR_82509L107</t>
        </is>
      </c>
      <c r="B470" s="4" t="inlineStr">
        <is>
          <t xml:space="preserve"> </t>
        </is>
      </c>
    </row>
    <row r="471">
      <c r="A471" s="3" t="inlineStr">
        <is>
          <t>Holdings [Line Items]</t>
        </is>
      </c>
      <c r="B471" s="4" t="inlineStr">
        <is>
          <t xml:space="preserve"> </t>
        </is>
      </c>
    </row>
    <row r="472">
      <c r="A472" s="4" t="inlineStr">
        <is>
          <t>Percent of Net Asset Value</t>
        </is>
      </c>
      <c r="B472" s="6" t="n">
        <v>0.044</v>
      </c>
    </row>
    <row r="473">
      <c r="A473" s="4" t="inlineStr">
        <is>
          <t>C000223749 | ARM Holdings PLC, ADRFR_042068205</t>
        </is>
      </c>
      <c r="B473" s="4" t="inlineStr">
        <is>
          <t xml:space="preserve"> </t>
        </is>
      </c>
    </row>
    <row r="474">
      <c r="A474" s="3" t="inlineStr">
        <is>
          <t>Holdings [Line Items]</t>
        </is>
      </c>
      <c r="B474" s="4" t="inlineStr">
        <is>
          <t xml:space="preserve"> </t>
        </is>
      </c>
    </row>
    <row r="475">
      <c r="A475" s="4" t="inlineStr">
        <is>
          <t>Percent of Net Asset Value</t>
        </is>
      </c>
      <c r="B475" s="8" t="n">
        <v>0.04</v>
      </c>
    </row>
    <row r="476">
      <c r="A476" s="4" t="inlineStr">
        <is>
          <t>C000223749 | Other Line</t>
        </is>
      </c>
      <c r="B476" s="4" t="inlineStr">
        <is>
          <t xml:space="preserve"> </t>
        </is>
      </c>
    </row>
    <row r="477">
      <c r="A477" s="3" t="inlineStr">
        <is>
          <t>Holdings [Line Items]</t>
        </is>
      </c>
      <c r="B477" s="4" t="inlineStr">
        <is>
          <t xml:space="preserve"> </t>
        </is>
      </c>
    </row>
    <row r="478">
      <c r="A478" s="4" t="inlineStr">
        <is>
          <t>Percent of Net Asset Value</t>
        </is>
      </c>
      <c r="B478" s="6" t="n">
        <v>0.061</v>
      </c>
    </row>
    <row r="479">
      <c r="A479" s="4" t="inlineStr">
        <is>
          <t>C000223749 | Sector Other Net Line</t>
        </is>
      </c>
      <c r="B479" s="4" t="inlineStr">
        <is>
          <t xml:space="preserve"> </t>
        </is>
      </c>
    </row>
    <row r="480">
      <c r="A480" s="3" t="inlineStr">
        <is>
          <t>Holdings [Line Items]</t>
        </is>
      </c>
      <c r="B480" s="4" t="inlineStr">
        <is>
          <t xml:space="preserve"> </t>
        </is>
      </c>
    </row>
    <row r="481">
      <c r="A481" s="4" t="inlineStr">
        <is>
          <t>Percent of Net Asset Value</t>
        </is>
      </c>
      <c r="B481" s="6" t="n">
        <v>0.161</v>
      </c>
    </row>
    <row r="482">
      <c r="A482" s="4" t="inlineStr">
        <is>
          <t>C000223749 | SectorShort-Term Investments</t>
        </is>
      </c>
      <c r="B482" s="4" t="inlineStr">
        <is>
          <t xml:space="preserve"> </t>
        </is>
      </c>
    </row>
    <row r="483">
      <c r="A483" s="3" t="inlineStr">
        <is>
          <t>Holdings [Line Items]</t>
        </is>
      </c>
      <c r="B483" s="4" t="inlineStr">
        <is>
          <t xml:space="preserve"> </t>
        </is>
      </c>
    </row>
    <row r="484">
      <c r="A484" s="4" t="inlineStr">
        <is>
          <t>Percent of Net Asset Value</t>
        </is>
      </c>
      <c r="B484" s="6" t="n">
        <v>0.047</v>
      </c>
    </row>
    <row r="485">
      <c r="A485" s="4" t="inlineStr">
        <is>
          <t>C000223749 | SectorPharmaceuticals</t>
        </is>
      </c>
      <c r="B485" s="4" t="inlineStr">
        <is>
          <t xml:space="preserve"> </t>
        </is>
      </c>
    </row>
    <row r="486">
      <c r="A486" s="3" t="inlineStr">
        <is>
          <t>Holdings [Line Items]</t>
        </is>
      </c>
      <c r="B486" s="4" t="inlineStr">
        <is>
          <t xml:space="preserve"> </t>
        </is>
      </c>
    </row>
    <row r="487">
      <c r="A487" s="4" t="inlineStr">
        <is>
          <t>Percent of Net Asset Value</t>
        </is>
      </c>
      <c r="B487" s="6" t="n">
        <v>0.112</v>
      </c>
    </row>
    <row r="488">
      <c r="A488" s="4" t="inlineStr">
        <is>
          <t>C000223749 | SectorIT Services</t>
        </is>
      </c>
      <c r="B488" s="4" t="inlineStr">
        <is>
          <t xml:space="preserve"> </t>
        </is>
      </c>
    </row>
    <row r="489">
      <c r="A489" s="3" t="inlineStr">
        <is>
          <t>Holdings [Line Items]</t>
        </is>
      </c>
      <c r="B489" s="4" t="inlineStr">
        <is>
          <t xml:space="preserve"> </t>
        </is>
      </c>
    </row>
    <row r="490">
      <c r="A490" s="4" t="inlineStr">
        <is>
          <t>Percent of Net Asset Value</t>
        </is>
      </c>
      <c r="B490" s="6" t="n">
        <v>0.044</v>
      </c>
    </row>
    <row r="491">
      <c r="A491" s="4" t="inlineStr">
        <is>
          <t>C000223749 | SectorInteractive Media &amp; Services</t>
        </is>
      </c>
      <c r="B491" s="4" t="inlineStr">
        <is>
          <t xml:space="preserve"> </t>
        </is>
      </c>
    </row>
    <row r="492">
      <c r="A492" s="3" t="inlineStr">
        <is>
          <t>Holdings [Line Items]</t>
        </is>
      </c>
      <c r="B492" s="4" t="inlineStr">
        <is>
          <t xml:space="preserve"> </t>
        </is>
      </c>
    </row>
    <row r="493">
      <c r="A493" s="4" t="inlineStr">
        <is>
          <t>Percent of Net Asset Value</t>
        </is>
      </c>
      <c r="B493" s="6" t="n">
        <v>0.057</v>
      </c>
    </row>
    <row r="494">
      <c r="A494" s="4" t="inlineStr">
        <is>
          <t>C000223749 | SectorBeverages</t>
        </is>
      </c>
      <c r="B494" s="4" t="inlineStr">
        <is>
          <t xml:space="preserve"> </t>
        </is>
      </c>
    </row>
    <row r="495">
      <c r="A495" s="3" t="inlineStr">
        <is>
          <t>Holdings [Line Items]</t>
        </is>
      </c>
      <c r="B495" s="4" t="inlineStr">
        <is>
          <t xml:space="preserve"> </t>
        </is>
      </c>
    </row>
    <row r="496">
      <c r="A496" s="4" t="inlineStr">
        <is>
          <t>Percent of Net Asset Value</t>
        </is>
      </c>
      <c r="B496" s="6" t="n">
        <v>0.066</v>
      </c>
    </row>
    <row r="497">
      <c r="A497" s="4" t="inlineStr">
        <is>
          <t>C000223749 | SectorSemiconductors &amp; Semiconductor Equipment</t>
        </is>
      </c>
      <c r="B497" s="4" t="inlineStr">
        <is>
          <t xml:space="preserve"> </t>
        </is>
      </c>
    </row>
    <row r="498">
      <c r="A498" s="3" t="inlineStr">
        <is>
          <t>Holdings [Line Items]</t>
        </is>
      </c>
      <c r="B498" s="4" t="inlineStr">
        <is>
          <t xml:space="preserve"> </t>
        </is>
      </c>
    </row>
    <row r="499">
      <c r="A499" s="4" t="inlineStr">
        <is>
          <t>Percent of Net Asset Value</t>
        </is>
      </c>
      <c r="B499" s="6" t="n">
        <v>0.066</v>
      </c>
    </row>
    <row r="500">
      <c r="A500" s="4" t="inlineStr">
        <is>
          <t>C000223749 | SectorAutomobiles</t>
        </is>
      </c>
      <c r="B500" s="4" t="inlineStr">
        <is>
          <t xml:space="preserve"> </t>
        </is>
      </c>
    </row>
    <row r="501">
      <c r="A501" s="3" t="inlineStr">
        <is>
          <t>Holdings [Line Items]</t>
        </is>
      </c>
      <c r="B501" s="4" t="inlineStr">
        <is>
          <t xml:space="preserve"> </t>
        </is>
      </c>
    </row>
    <row r="502">
      <c r="A502" s="4" t="inlineStr">
        <is>
          <t>Percent of Net Asset Value</t>
        </is>
      </c>
      <c r="B502" s="6" t="n">
        <v>0.07199999999999999</v>
      </c>
    </row>
    <row r="503">
      <c r="A503" s="4" t="inlineStr">
        <is>
          <t>C000223749 | SectorFinancial Services</t>
        </is>
      </c>
      <c r="B503" s="4" t="inlineStr">
        <is>
          <t xml:space="preserve"> </t>
        </is>
      </c>
    </row>
    <row r="504">
      <c r="A504" s="3" t="inlineStr">
        <is>
          <t>Holdings [Line Items]</t>
        </is>
      </c>
      <c r="B504" s="4" t="inlineStr">
        <is>
          <t xml:space="preserve"> </t>
        </is>
      </c>
    </row>
    <row r="505">
      <c r="A505" s="4" t="inlineStr">
        <is>
          <t>Percent of Net Asset Value</t>
        </is>
      </c>
      <c r="B505" s="6" t="n">
        <v>0.078</v>
      </c>
    </row>
    <row r="506">
      <c r="A506" s="4" t="inlineStr">
        <is>
          <t>C000223749 | SectorBroadline Retail</t>
        </is>
      </c>
      <c r="B506" s="4" t="inlineStr">
        <is>
          <t xml:space="preserve"> </t>
        </is>
      </c>
    </row>
    <row r="507">
      <c r="A507" s="3" t="inlineStr">
        <is>
          <t>Holdings [Line Items]</t>
        </is>
      </c>
      <c r="B507" s="4" t="inlineStr">
        <is>
          <t xml:space="preserve"> </t>
        </is>
      </c>
    </row>
    <row r="508">
      <c r="A508" s="4" t="inlineStr">
        <is>
          <t>Percent of Net Asset Value</t>
        </is>
      </c>
      <c r="B508" s="6" t="n">
        <v>0.092</v>
      </c>
    </row>
    <row r="509">
      <c r="A509" s="4" t="inlineStr">
        <is>
          <t>C000223749 | SectorHotels, Restaurants &amp; Leisure</t>
        </is>
      </c>
      <c r="B509" s="4" t="inlineStr">
        <is>
          <t xml:space="preserve"> </t>
        </is>
      </c>
    </row>
    <row r="510">
      <c r="A510" s="3" t="inlineStr">
        <is>
          <t>Holdings [Line Items]</t>
        </is>
      </c>
      <c r="B510" s="4" t="inlineStr">
        <is>
          <t xml:space="preserve"> </t>
        </is>
      </c>
    </row>
    <row r="511">
      <c r="A511" s="4" t="inlineStr">
        <is>
          <t>Percent of Net Asset Value</t>
        </is>
      </c>
      <c r="B511" s="6" t="n">
        <v>0.102</v>
      </c>
    </row>
    <row r="512">
      <c r="A512" s="4" t="inlineStr">
        <is>
          <t>C000223749 | SectorSoftware</t>
        </is>
      </c>
      <c r="B512" s="4" t="inlineStr">
        <is>
          <t xml:space="preserve"> </t>
        </is>
      </c>
    </row>
    <row r="513">
      <c r="A513" s="3" t="inlineStr">
        <is>
          <t>Holdings [Line Items]</t>
        </is>
      </c>
      <c r="B513" s="4" t="inlineStr">
        <is>
          <t xml:space="preserve"> </t>
        </is>
      </c>
    </row>
    <row r="514">
      <c r="A514" s="4" t="inlineStr">
        <is>
          <t>Percent of Net Asset Value</t>
        </is>
      </c>
      <c r="B514" s="6" t="n">
        <v>0.103</v>
      </c>
    </row>
    <row r="515">
      <c r="A515" s="4" t="inlineStr">
        <is>
          <t>C000223749 | Switzerland</t>
        </is>
      </c>
      <c r="B515" s="4" t="inlineStr">
        <is>
          <t xml:space="preserve"> </t>
        </is>
      </c>
    </row>
    <row r="516">
      <c r="A516" s="3" t="inlineStr">
        <is>
          <t>Holdings [Line Items]</t>
        </is>
      </c>
      <c r="B516" s="4" t="inlineStr">
        <is>
          <t xml:space="preserve"> </t>
        </is>
      </c>
    </row>
    <row r="517">
      <c r="A517" s="4" t="inlineStr">
        <is>
          <t>Percent of Net Asset Value</t>
        </is>
      </c>
      <c r="B517" s="6" t="n">
        <v>0.035</v>
      </c>
    </row>
    <row r="518">
      <c r="A518" s="4" t="inlineStr">
        <is>
          <t>C000223749 | Canada</t>
        </is>
      </c>
      <c r="B518" s="4" t="inlineStr">
        <is>
          <t xml:space="preserve"> </t>
        </is>
      </c>
    </row>
    <row r="519">
      <c r="A519" s="3" t="inlineStr">
        <is>
          <t>Holdings [Line Items]</t>
        </is>
      </c>
      <c r="B519" s="4" t="inlineStr">
        <is>
          <t xml:space="preserve"> </t>
        </is>
      </c>
    </row>
    <row r="520">
      <c r="A520" s="4" t="inlineStr">
        <is>
          <t>Percent of Net Asset Value</t>
        </is>
      </c>
      <c r="B520" s="6" t="n">
        <v>0.044</v>
      </c>
    </row>
    <row r="521">
      <c r="A521" s="4" t="inlineStr">
        <is>
          <t>C000223749 | United Kingdom</t>
        </is>
      </c>
      <c r="B521" s="4" t="inlineStr">
        <is>
          <t xml:space="preserve"> </t>
        </is>
      </c>
    </row>
    <row r="522">
      <c r="A522" s="3" t="inlineStr">
        <is>
          <t>Holdings [Line Items]</t>
        </is>
      </c>
      <c r="B522" s="4" t="inlineStr">
        <is>
          <t xml:space="preserve"> </t>
        </is>
      </c>
    </row>
    <row r="523">
      <c r="A523" s="4" t="inlineStr">
        <is>
          <t>Percent of Net Asset Value</t>
        </is>
      </c>
      <c r="B523" s="6" t="n">
        <v>0.046</v>
      </c>
    </row>
    <row r="524">
      <c r="A524" s="4" t="inlineStr">
        <is>
          <t>C000223749 | Germany</t>
        </is>
      </c>
      <c r="B524" s="4" t="inlineStr">
        <is>
          <t xml:space="preserve"> </t>
        </is>
      </c>
    </row>
    <row r="525">
      <c r="A525" s="3" t="inlineStr">
        <is>
          <t>Holdings [Line Items]</t>
        </is>
      </c>
      <c r="B525" s="4" t="inlineStr">
        <is>
          <t xml:space="preserve"> </t>
        </is>
      </c>
    </row>
    <row r="526">
      <c r="A526" s="4" t="inlineStr">
        <is>
          <t>Percent of Net Asset Value</t>
        </is>
      </c>
      <c r="B526" s="6" t="n">
        <v>0.048</v>
      </c>
    </row>
    <row r="527">
      <c r="A527" s="4" t="inlineStr">
        <is>
          <t>C000223749 | Denmark</t>
        </is>
      </c>
      <c r="B527" s="4" t="inlineStr">
        <is>
          <t xml:space="preserve"> </t>
        </is>
      </c>
    </row>
    <row r="528">
      <c r="A528" s="3" t="inlineStr">
        <is>
          <t>Holdings [Line Items]</t>
        </is>
      </c>
      <c r="B528" s="4" t="inlineStr">
        <is>
          <t xml:space="preserve"> </t>
        </is>
      </c>
    </row>
    <row r="529">
      <c r="A529" s="4" t="inlineStr">
        <is>
          <t>Percent of Net Asset Value</t>
        </is>
      </c>
      <c r="B529" s="6" t="n">
        <v>0.055</v>
      </c>
    </row>
    <row r="530">
      <c r="A530" s="4" t="inlineStr">
        <is>
          <t>C000223749 | Australia</t>
        </is>
      </c>
      <c r="B530" s="4" t="inlineStr">
        <is>
          <t xml:space="preserve"> </t>
        </is>
      </c>
    </row>
    <row r="531">
      <c r="A531" s="3" t="inlineStr">
        <is>
          <t>Holdings [Line Items]</t>
        </is>
      </c>
      <c r="B531" s="4" t="inlineStr">
        <is>
          <t xml:space="preserve"> </t>
        </is>
      </c>
    </row>
    <row r="532">
      <c r="A532" s="4" t="inlineStr">
        <is>
          <t>Percent of Net Asset Value</t>
        </is>
      </c>
      <c r="B532" s="6" t="n">
        <v>0.055</v>
      </c>
    </row>
    <row r="533">
      <c r="A533" s="4" t="inlineStr">
        <is>
          <t>C000223749 | Netherlands</t>
        </is>
      </c>
      <c r="B533" s="4" t="inlineStr">
        <is>
          <t xml:space="preserve"> </t>
        </is>
      </c>
    </row>
    <row r="534">
      <c r="A534" s="3" t="inlineStr">
        <is>
          <t>Holdings [Line Items]</t>
        </is>
      </c>
      <c r="B534" s="4" t="inlineStr">
        <is>
          <t xml:space="preserve"> </t>
        </is>
      </c>
    </row>
    <row r="535">
      <c r="A535" s="4" t="inlineStr">
        <is>
          <t>Percent of Net Asset Value</t>
        </is>
      </c>
      <c r="B535" s="6" t="n">
        <v>0.056</v>
      </c>
    </row>
    <row r="536">
      <c r="A536" s="4" t="inlineStr">
        <is>
          <t>C000223749 | France</t>
        </is>
      </c>
      <c r="B536" s="4" t="inlineStr">
        <is>
          <t xml:space="preserve"> </t>
        </is>
      </c>
    </row>
    <row r="537">
      <c r="A537" s="3" t="inlineStr">
        <is>
          <t>Holdings [Line Items]</t>
        </is>
      </c>
      <c r="B537" s="4" t="inlineStr">
        <is>
          <t xml:space="preserve"> </t>
        </is>
      </c>
    </row>
    <row r="538">
      <c r="A538" s="4" t="inlineStr">
        <is>
          <t>Percent of Net Asset Value</t>
        </is>
      </c>
      <c r="B538" s="6" t="n">
        <v>0.064</v>
      </c>
    </row>
    <row r="539">
      <c r="A539" s="4" t="inlineStr">
        <is>
          <t>C000223749 | Brazil</t>
        </is>
      </c>
      <c r="B539" s="4" t="inlineStr">
        <is>
          <t xml:space="preserve"> </t>
        </is>
      </c>
    </row>
    <row r="540">
      <c r="A540" s="3" t="inlineStr">
        <is>
          <t>Holdings [Line Items]</t>
        </is>
      </c>
      <c r="B540" s="4" t="inlineStr">
        <is>
          <t xml:space="preserve"> </t>
        </is>
      </c>
    </row>
    <row r="541">
      <c r="A541" s="4" t="inlineStr">
        <is>
          <t>Percent of Net Asset Value</t>
        </is>
      </c>
      <c r="B541" s="6" t="n">
        <v>0.08400000000000001</v>
      </c>
    </row>
    <row r="542">
      <c r="A542" s="4" t="inlineStr">
        <is>
          <t>C000223749 | China</t>
        </is>
      </c>
      <c r="B542" s="4" t="inlineStr">
        <is>
          <t xml:space="preserve"> </t>
        </is>
      </c>
    </row>
    <row r="543">
      <c r="A543" s="3" t="inlineStr">
        <is>
          <t>Holdings [Line Items]</t>
        </is>
      </c>
      <c r="B543" s="4" t="inlineStr">
        <is>
          <t xml:space="preserve"> </t>
        </is>
      </c>
    </row>
    <row r="544">
      <c r="A544" s="4" t="inlineStr">
        <is>
          <t>Percent of Net Asset Value</t>
        </is>
      </c>
      <c r="B544" s="6" t="n">
        <v>0.215</v>
      </c>
    </row>
    <row r="545">
      <c r="A545" s="4" t="inlineStr">
        <is>
          <t>C000223749 | United States</t>
        </is>
      </c>
      <c r="B545" s="4" t="inlineStr">
        <is>
          <t xml:space="preserve"> </t>
        </is>
      </c>
    </row>
    <row r="546">
      <c r="A546" s="3" t="inlineStr">
        <is>
          <t>Holdings [Line Items]</t>
        </is>
      </c>
      <c r="B546" s="4" t="inlineStr">
        <is>
          <t xml:space="preserve"> </t>
        </is>
      </c>
    </row>
    <row r="547">
      <c r="A547" s="4" t="inlineStr">
        <is>
          <t>Percent of Net Asset Value</t>
        </is>
      </c>
      <c r="B547" s="6" t="n">
        <v>0.237</v>
      </c>
    </row>
    <row r="548">
      <c r="A548" s="4" t="inlineStr">
        <is>
          <t>C000223746 | Tesla, Inc.FR_88160R101</t>
        </is>
      </c>
      <c r="B548" s="4" t="inlineStr">
        <is>
          <t xml:space="preserve"> </t>
        </is>
      </c>
    </row>
    <row r="549">
      <c r="A549" s="3" t="inlineStr">
        <is>
          <t>Holdings [Line Items]</t>
        </is>
      </c>
      <c r="B549" s="4" t="inlineStr">
        <is>
          <t xml:space="preserve"> </t>
        </is>
      </c>
    </row>
    <row r="550">
      <c r="A550" s="4" t="inlineStr">
        <is>
          <t>Percent of Net Asset Value</t>
        </is>
      </c>
      <c r="B550" s="6" t="n">
        <v>0.07199999999999999</v>
      </c>
    </row>
    <row r="551">
      <c r="A551" s="4" t="inlineStr">
        <is>
          <t>C000223746 | MercadoLibre, Inc.FR_58733R102</t>
        </is>
      </c>
      <c r="B551" s="4" t="inlineStr">
        <is>
          <t xml:space="preserve"> </t>
        </is>
      </c>
    </row>
    <row r="552">
      <c r="A552" s="3" t="inlineStr">
        <is>
          <t>Holdings [Line Items]</t>
        </is>
      </c>
      <c r="B552" s="4" t="inlineStr">
        <is>
          <t xml:space="preserve"> </t>
        </is>
      </c>
    </row>
    <row r="553">
      <c r="A553" s="4" t="inlineStr">
        <is>
          <t>Percent of Net Asset Value</t>
        </is>
      </c>
      <c r="B553" s="6" t="n">
        <v>0.063</v>
      </c>
    </row>
    <row r="554">
      <c r="A554" s="4" t="inlineStr">
        <is>
          <t>C000223746 | Trip.com Group Ltd., ADRFR_89677Q107</t>
        </is>
      </c>
      <c r="B554" s="4" t="inlineStr">
        <is>
          <t xml:space="preserve"> </t>
        </is>
      </c>
    </row>
    <row r="555">
      <c r="A555" s="3" t="inlineStr">
        <is>
          <t>Holdings [Line Items]</t>
        </is>
      </c>
      <c r="B555" s="4" t="inlineStr">
        <is>
          <t xml:space="preserve"> </t>
        </is>
      </c>
    </row>
    <row r="556">
      <c r="A556" s="4" t="inlineStr">
        <is>
          <t>Percent of Net Asset Value</t>
        </is>
      </c>
      <c r="B556" s="6" t="n">
        <v>0.058</v>
      </c>
    </row>
    <row r="557">
      <c r="A557" s="4" t="inlineStr">
        <is>
          <t>C000223746 | Adyen NVFR_BZ1HM4902</t>
        </is>
      </c>
      <c r="B557" s="4" t="inlineStr">
        <is>
          <t xml:space="preserve"> </t>
        </is>
      </c>
    </row>
    <row r="558">
      <c r="A558" s="3" t="inlineStr">
        <is>
          <t>Holdings [Line Items]</t>
        </is>
      </c>
      <c r="B558" s="4" t="inlineStr">
        <is>
          <t xml:space="preserve"> </t>
        </is>
      </c>
    </row>
    <row r="559">
      <c r="A559" s="4" t="inlineStr">
        <is>
          <t>Percent of Net Asset Value</t>
        </is>
      </c>
      <c r="B559" s="6" t="n">
        <v>0.056</v>
      </c>
    </row>
    <row r="560">
      <c r="A560" s="4" t="inlineStr">
        <is>
          <t>C000223746 | WiseTech Global Ltd.FR_BZ8GX8906</t>
        </is>
      </c>
      <c r="B560" s="4" t="inlineStr">
        <is>
          <t xml:space="preserve"> </t>
        </is>
      </c>
    </row>
    <row r="561">
      <c r="A561" s="3" t="inlineStr">
        <is>
          <t>Holdings [Line Items]</t>
        </is>
      </c>
      <c r="B561" s="4" t="inlineStr">
        <is>
          <t xml:space="preserve"> </t>
        </is>
      </c>
    </row>
    <row r="562">
      <c r="A562" s="4" t="inlineStr">
        <is>
          <t>Percent of Net Asset Value</t>
        </is>
      </c>
      <c r="B562" s="6" t="n">
        <v>0.055</v>
      </c>
    </row>
    <row r="563">
      <c r="A563" s="4" t="inlineStr">
        <is>
          <t>C000223746 | Novo Nordisk ASFR_BP6KMJ909</t>
        </is>
      </c>
      <c r="B563" s="4" t="inlineStr">
        <is>
          <t xml:space="preserve"> </t>
        </is>
      </c>
    </row>
    <row r="564">
      <c r="A564" s="3" t="inlineStr">
        <is>
          <t>Holdings [Line Items]</t>
        </is>
      </c>
      <c r="B564" s="4" t="inlineStr">
        <is>
          <t xml:space="preserve"> </t>
        </is>
      </c>
    </row>
    <row r="565">
      <c r="A565" s="4" t="inlineStr">
        <is>
          <t>Percent of Net Asset Value</t>
        </is>
      </c>
      <c r="B565" s="6" t="n">
        <v>0.055</v>
      </c>
    </row>
    <row r="566">
      <c r="A566" s="4" t="inlineStr">
        <is>
          <t>C000223746 | SAP SEFR_484628904</t>
        </is>
      </c>
      <c r="B566" s="4" t="inlineStr">
        <is>
          <t xml:space="preserve"> </t>
        </is>
      </c>
    </row>
    <row r="567">
      <c r="A567" s="3" t="inlineStr">
        <is>
          <t>Holdings [Line Items]</t>
        </is>
      </c>
      <c r="B567" s="4" t="inlineStr">
        <is>
          <t xml:space="preserve"> </t>
        </is>
      </c>
    </row>
    <row r="568">
      <c r="A568" s="4" t="inlineStr">
        <is>
          <t>Percent of Net Asset Value</t>
        </is>
      </c>
      <c r="B568" s="6" t="n">
        <v>0.048</v>
      </c>
    </row>
    <row r="569">
      <c r="A569" s="4" t="inlineStr">
        <is>
          <t>C000223746 | Tencent Holdings Ltd.FR_BMMV2K903</t>
        </is>
      </c>
      <c r="B569" s="4" t="inlineStr">
        <is>
          <t xml:space="preserve"> </t>
        </is>
      </c>
    </row>
    <row r="570">
      <c r="A570" s="3" t="inlineStr">
        <is>
          <t>Holdings [Line Items]</t>
        </is>
      </c>
      <c r="B570" s="4" t="inlineStr">
        <is>
          <t xml:space="preserve"> </t>
        </is>
      </c>
    </row>
    <row r="571">
      <c r="A571" s="4" t="inlineStr">
        <is>
          <t>Percent of Net Asset Value</t>
        </is>
      </c>
      <c r="B571" s="6" t="n">
        <v>0.045</v>
      </c>
    </row>
    <row r="572">
      <c r="A572" s="4" t="inlineStr">
        <is>
          <t>C000223746 | Shopify, Inc.FR_82509L107</t>
        </is>
      </c>
      <c r="B572" s="4" t="inlineStr">
        <is>
          <t xml:space="preserve"> </t>
        </is>
      </c>
    </row>
    <row r="573">
      <c r="A573" s="3" t="inlineStr">
        <is>
          <t>Holdings [Line Items]</t>
        </is>
      </c>
      <c r="B573" s="4" t="inlineStr">
        <is>
          <t xml:space="preserve"> </t>
        </is>
      </c>
    </row>
    <row r="574">
      <c r="A574" s="4" t="inlineStr">
        <is>
          <t>Percent of Net Asset Value</t>
        </is>
      </c>
      <c r="B574" s="6" t="n">
        <v>0.044</v>
      </c>
    </row>
    <row r="575">
      <c r="A575" s="4" t="inlineStr">
        <is>
          <t>C000223746 | ARM Holdings PLC, ADRFR_042068205</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223746 | Other Line</t>
        </is>
      </c>
      <c r="B578" s="4" t="inlineStr">
        <is>
          <t xml:space="preserve"> </t>
        </is>
      </c>
    </row>
    <row r="579">
      <c r="A579" s="3" t="inlineStr">
        <is>
          <t>Holdings [Line Items]</t>
        </is>
      </c>
      <c r="B579" s="4" t="inlineStr">
        <is>
          <t xml:space="preserve"> </t>
        </is>
      </c>
    </row>
    <row r="580">
      <c r="A580" s="4" t="inlineStr">
        <is>
          <t>Percent of Net Asset Value</t>
        </is>
      </c>
      <c r="B580" s="6" t="n">
        <v>0.061</v>
      </c>
    </row>
    <row r="581">
      <c r="A581" s="4" t="inlineStr">
        <is>
          <t>C000223746 | Sector Other Net Line</t>
        </is>
      </c>
      <c r="B581" s="4" t="inlineStr">
        <is>
          <t xml:space="preserve"> </t>
        </is>
      </c>
    </row>
    <row r="582">
      <c r="A582" s="3" t="inlineStr">
        <is>
          <t>Holdings [Line Items]</t>
        </is>
      </c>
      <c r="B582" s="4" t="inlineStr">
        <is>
          <t xml:space="preserve"> </t>
        </is>
      </c>
    </row>
    <row r="583">
      <c r="A583" s="4" t="inlineStr">
        <is>
          <t>Percent of Net Asset Value</t>
        </is>
      </c>
      <c r="B583" s="6" t="n">
        <v>0.161</v>
      </c>
    </row>
    <row r="584">
      <c r="A584" s="4" t="inlineStr">
        <is>
          <t>C000223746 | SectorShort-Term Investments</t>
        </is>
      </c>
      <c r="B584" s="4" t="inlineStr">
        <is>
          <t xml:space="preserve"> </t>
        </is>
      </c>
    </row>
    <row r="585">
      <c r="A585" s="3" t="inlineStr">
        <is>
          <t>Holdings [Line Items]</t>
        </is>
      </c>
      <c r="B585" s="4" t="inlineStr">
        <is>
          <t xml:space="preserve"> </t>
        </is>
      </c>
    </row>
    <row r="586">
      <c r="A586" s="4" t="inlineStr">
        <is>
          <t>Percent of Net Asset Value</t>
        </is>
      </c>
      <c r="B586" s="6" t="n">
        <v>0.047</v>
      </c>
    </row>
    <row r="587">
      <c r="A587" s="4" t="inlineStr">
        <is>
          <t>C000223746 | SectorPharmaceuticals</t>
        </is>
      </c>
      <c r="B587" s="4" t="inlineStr">
        <is>
          <t xml:space="preserve"> </t>
        </is>
      </c>
    </row>
    <row r="588">
      <c r="A588" s="3" t="inlineStr">
        <is>
          <t>Holdings [Line Items]</t>
        </is>
      </c>
      <c r="B588" s="4" t="inlineStr">
        <is>
          <t xml:space="preserve"> </t>
        </is>
      </c>
    </row>
    <row r="589">
      <c r="A589" s="4" t="inlineStr">
        <is>
          <t>Percent of Net Asset Value</t>
        </is>
      </c>
      <c r="B589" s="6" t="n">
        <v>0.112</v>
      </c>
    </row>
    <row r="590">
      <c r="A590" s="4" t="inlineStr">
        <is>
          <t>C000223746 | SectorIT Services</t>
        </is>
      </c>
      <c r="B590" s="4" t="inlineStr">
        <is>
          <t xml:space="preserve"> </t>
        </is>
      </c>
    </row>
    <row r="591">
      <c r="A591" s="3" t="inlineStr">
        <is>
          <t>Holdings [Line Items]</t>
        </is>
      </c>
      <c r="B591" s="4" t="inlineStr">
        <is>
          <t xml:space="preserve"> </t>
        </is>
      </c>
    </row>
    <row r="592">
      <c r="A592" s="4" t="inlineStr">
        <is>
          <t>Percent of Net Asset Value</t>
        </is>
      </c>
      <c r="B592" s="6" t="n">
        <v>0.044</v>
      </c>
    </row>
    <row r="593">
      <c r="A593" s="4" t="inlineStr">
        <is>
          <t>C000223746 | SectorInteractive Media &amp; Services</t>
        </is>
      </c>
      <c r="B593" s="4" t="inlineStr">
        <is>
          <t xml:space="preserve"> </t>
        </is>
      </c>
    </row>
    <row r="594">
      <c r="A594" s="3" t="inlineStr">
        <is>
          <t>Holdings [Line Items]</t>
        </is>
      </c>
      <c r="B594" s="4" t="inlineStr">
        <is>
          <t xml:space="preserve"> </t>
        </is>
      </c>
    </row>
    <row r="595">
      <c r="A595" s="4" t="inlineStr">
        <is>
          <t>Percent of Net Asset Value</t>
        </is>
      </c>
      <c r="B595" s="6" t="n">
        <v>0.057</v>
      </c>
    </row>
    <row r="596">
      <c r="A596" s="4" t="inlineStr">
        <is>
          <t>C000223746 | SectorBeverages</t>
        </is>
      </c>
      <c r="B596" s="4" t="inlineStr">
        <is>
          <t xml:space="preserve"> </t>
        </is>
      </c>
    </row>
    <row r="597">
      <c r="A597" s="3" t="inlineStr">
        <is>
          <t>Holdings [Line Items]</t>
        </is>
      </c>
      <c r="B597" s="4" t="inlineStr">
        <is>
          <t xml:space="preserve"> </t>
        </is>
      </c>
    </row>
    <row r="598">
      <c r="A598" s="4" t="inlineStr">
        <is>
          <t>Percent of Net Asset Value</t>
        </is>
      </c>
      <c r="B598" s="6" t="n">
        <v>0.066</v>
      </c>
    </row>
    <row r="599">
      <c r="A599" s="4" t="inlineStr">
        <is>
          <t>C000223746 | SectorSemiconductors &amp; Semiconductor Equipment</t>
        </is>
      </c>
      <c r="B599" s="4" t="inlineStr">
        <is>
          <t xml:space="preserve"> </t>
        </is>
      </c>
    </row>
    <row r="600">
      <c r="A600" s="3" t="inlineStr">
        <is>
          <t>Holdings [Line Items]</t>
        </is>
      </c>
      <c r="B600" s="4" t="inlineStr">
        <is>
          <t xml:space="preserve"> </t>
        </is>
      </c>
    </row>
    <row r="601">
      <c r="A601" s="4" t="inlineStr">
        <is>
          <t>Percent of Net Asset Value</t>
        </is>
      </c>
      <c r="B601" s="6" t="n">
        <v>0.066</v>
      </c>
    </row>
    <row r="602">
      <c r="A602" s="4" t="inlineStr">
        <is>
          <t>C000223746 | SectorAutomobiles</t>
        </is>
      </c>
      <c r="B602" s="4" t="inlineStr">
        <is>
          <t xml:space="preserve"> </t>
        </is>
      </c>
    </row>
    <row r="603">
      <c r="A603" s="3" t="inlineStr">
        <is>
          <t>Holdings [Line Items]</t>
        </is>
      </c>
      <c r="B603" s="4" t="inlineStr">
        <is>
          <t xml:space="preserve"> </t>
        </is>
      </c>
    </row>
    <row r="604">
      <c r="A604" s="4" t="inlineStr">
        <is>
          <t>Percent of Net Asset Value</t>
        </is>
      </c>
      <c r="B604" s="6" t="n">
        <v>0.07199999999999999</v>
      </c>
    </row>
    <row r="605">
      <c r="A605" s="4" t="inlineStr">
        <is>
          <t>C000223746 | SectorFinancial Services</t>
        </is>
      </c>
      <c r="B605" s="4" t="inlineStr">
        <is>
          <t xml:space="preserve"> </t>
        </is>
      </c>
    </row>
    <row r="606">
      <c r="A606" s="3" t="inlineStr">
        <is>
          <t>Holdings [Line Items]</t>
        </is>
      </c>
      <c r="B606" s="4" t="inlineStr">
        <is>
          <t xml:space="preserve"> </t>
        </is>
      </c>
    </row>
    <row r="607">
      <c r="A607" s="4" t="inlineStr">
        <is>
          <t>Percent of Net Asset Value</t>
        </is>
      </c>
      <c r="B607" s="6" t="n">
        <v>0.078</v>
      </c>
    </row>
    <row r="608">
      <c r="A608" s="4" t="inlineStr">
        <is>
          <t>C000223746 | SectorBroadline Retail</t>
        </is>
      </c>
      <c r="B608" s="4" t="inlineStr">
        <is>
          <t xml:space="preserve"> </t>
        </is>
      </c>
    </row>
    <row r="609">
      <c r="A609" s="3" t="inlineStr">
        <is>
          <t>Holdings [Line Items]</t>
        </is>
      </c>
      <c r="B609" s="4" t="inlineStr">
        <is>
          <t xml:space="preserve"> </t>
        </is>
      </c>
    </row>
    <row r="610">
      <c r="A610" s="4" t="inlineStr">
        <is>
          <t>Percent of Net Asset Value</t>
        </is>
      </c>
      <c r="B610" s="6" t="n">
        <v>0.092</v>
      </c>
    </row>
    <row r="611">
      <c r="A611" s="4" t="inlineStr">
        <is>
          <t>C000223746 | SectorHotels, Restaurants &amp; Leisure</t>
        </is>
      </c>
      <c r="B611" s="4" t="inlineStr">
        <is>
          <t xml:space="preserve"> </t>
        </is>
      </c>
    </row>
    <row r="612">
      <c r="A612" s="3" t="inlineStr">
        <is>
          <t>Holdings [Line Items]</t>
        </is>
      </c>
      <c r="B612" s="4" t="inlineStr">
        <is>
          <t xml:space="preserve"> </t>
        </is>
      </c>
    </row>
    <row r="613">
      <c r="A613" s="4" t="inlineStr">
        <is>
          <t>Percent of Net Asset Value</t>
        </is>
      </c>
      <c r="B613" s="6" t="n">
        <v>0.102</v>
      </c>
    </row>
    <row r="614">
      <c r="A614" s="4" t="inlineStr">
        <is>
          <t>C000223746 | SectorSoftware</t>
        </is>
      </c>
      <c r="B614" s="4" t="inlineStr">
        <is>
          <t xml:space="preserve"> </t>
        </is>
      </c>
    </row>
    <row r="615">
      <c r="A615" s="3" t="inlineStr">
        <is>
          <t>Holdings [Line Items]</t>
        </is>
      </c>
      <c r="B615" s="4" t="inlineStr">
        <is>
          <t xml:space="preserve"> </t>
        </is>
      </c>
    </row>
    <row r="616">
      <c r="A616" s="4" t="inlineStr">
        <is>
          <t>Percent of Net Asset Value</t>
        </is>
      </c>
      <c r="B616" s="6" t="n">
        <v>0.103</v>
      </c>
    </row>
    <row r="617">
      <c r="A617" s="4" t="inlineStr">
        <is>
          <t>C000223746 | Switzerland</t>
        </is>
      </c>
      <c r="B617" s="4" t="inlineStr">
        <is>
          <t xml:space="preserve"> </t>
        </is>
      </c>
    </row>
    <row r="618">
      <c r="A618" s="3" t="inlineStr">
        <is>
          <t>Holdings [Line Items]</t>
        </is>
      </c>
      <c r="B618" s="4" t="inlineStr">
        <is>
          <t xml:space="preserve"> </t>
        </is>
      </c>
    </row>
    <row r="619">
      <c r="A619" s="4" t="inlineStr">
        <is>
          <t>Percent of Net Asset Value</t>
        </is>
      </c>
      <c r="B619" s="6" t="n">
        <v>0.035</v>
      </c>
    </row>
    <row r="620">
      <c r="A620" s="4" t="inlineStr">
        <is>
          <t>C000223746 | Canada</t>
        </is>
      </c>
      <c r="B620" s="4" t="inlineStr">
        <is>
          <t xml:space="preserve"> </t>
        </is>
      </c>
    </row>
    <row r="621">
      <c r="A621" s="3" t="inlineStr">
        <is>
          <t>Holdings [Line Items]</t>
        </is>
      </c>
      <c r="B621" s="4" t="inlineStr">
        <is>
          <t xml:space="preserve"> </t>
        </is>
      </c>
    </row>
    <row r="622">
      <c r="A622" s="4" t="inlineStr">
        <is>
          <t>Percent of Net Asset Value</t>
        </is>
      </c>
      <c r="B622" s="6" t="n">
        <v>0.044</v>
      </c>
    </row>
    <row r="623">
      <c r="A623" s="4" t="inlineStr">
        <is>
          <t>C000223746 | United Kingdom</t>
        </is>
      </c>
      <c r="B623" s="4" t="inlineStr">
        <is>
          <t xml:space="preserve"> </t>
        </is>
      </c>
    </row>
    <row r="624">
      <c r="A624" s="3" t="inlineStr">
        <is>
          <t>Holdings [Line Items]</t>
        </is>
      </c>
      <c r="B624" s="4" t="inlineStr">
        <is>
          <t xml:space="preserve"> </t>
        </is>
      </c>
    </row>
    <row r="625">
      <c r="A625" s="4" t="inlineStr">
        <is>
          <t>Percent of Net Asset Value</t>
        </is>
      </c>
      <c r="B625" s="6" t="n">
        <v>0.046</v>
      </c>
    </row>
    <row r="626">
      <c r="A626" s="4" t="inlineStr">
        <is>
          <t>C000223746 | Germany</t>
        </is>
      </c>
      <c r="B626" s="4" t="inlineStr">
        <is>
          <t xml:space="preserve"> </t>
        </is>
      </c>
    </row>
    <row r="627">
      <c r="A627" s="3" t="inlineStr">
        <is>
          <t>Holdings [Line Items]</t>
        </is>
      </c>
      <c r="B627" s="4" t="inlineStr">
        <is>
          <t xml:space="preserve"> </t>
        </is>
      </c>
    </row>
    <row r="628">
      <c r="A628" s="4" t="inlineStr">
        <is>
          <t>Percent of Net Asset Value</t>
        </is>
      </c>
      <c r="B628" s="6" t="n">
        <v>0.048</v>
      </c>
    </row>
    <row r="629">
      <c r="A629" s="4" t="inlineStr">
        <is>
          <t>C000223746 | Denmark</t>
        </is>
      </c>
      <c r="B629" s="4" t="inlineStr">
        <is>
          <t xml:space="preserve"> </t>
        </is>
      </c>
    </row>
    <row r="630">
      <c r="A630" s="3" t="inlineStr">
        <is>
          <t>Holdings [Line Items]</t>
        </is>
      </c>
      <c r="B630" s="4" t="inlineStr">
        <is>
          <t xml:space="preserve"> </t>
        </is>
      </c>
    </row>
    <row r="631">
      <c r="A631" s="4" t="inlineStr">
        <is>
          <t>Percent of Net Asset Value</t>
        </is>
      </c>
      <c r="B631" s="6" t="n">
        <v>0.055</v>
      </c>
    </row>
    <row r="632">
      <c r="A632" s="4" t="inlineStr">
        <is>
          <t>C000223746 | Australia</t>
        </is>
      </c>
      <c r="B632" s="4" t="inlineStr">
        <is>
          <t xml:space="preserve"> </t>
        </is>
      </c>
    </row>
    <row r="633">
      <c r="A633" s="3" t="inlineStr">
        <is>
          <t>Holdings [Line Items]</t>
        </is>
      </c>
      <c r="B633" s="4" t="inlineStr">
        <is>
          <t xml:space="preserve"> </t>
        </is>
      </c>
    </row>
    <row r="634">
      <c r="A634" s="4" t="inlineStr">
        <is>
          <t>Percent of Net Asset Value</t>
        </is>
      </c>
      <c r="B634" s="6" t="n">
        <v>0.055</v>
      </c>
    </row>
    <row r="635">
      <c r="A635" s="4" t="inlineStr">
        <is>
          <t>C000223746 | Netherlands</t>
        </is>
      </c>
      <c r="B635" s="4" t="inlineStr">
        <is>
          <t xml:space="preserve"> </t>
        </is>
      </c>
    </row>
    <row r="636">
      <c r="A636" s="3" t="inlineStr">
        <is>
          <t>Holdings [Line Items]</t>
        </is>
      </c>
      <c r="B636" s="4" t="inlineStr">
        <is>
          <t xml:space="preserve"> </t>
        </is>
      </c>
    </row>
    <row r="637">
      <c r="A637" s="4" t="inlineStr">
        <is>
          <t>Percent of Net Asset Value</t>
        </is>
      </c>
      <c r="B637" s="6" t="n">
        <v>0.056</v>
      </c>
    </row>
    <row r="638">
      <c r="A638" s="4" t="inlineStr">
        <is>
          <t>C000223746 | France</t>
        </is>
      </c>
      <c r="B638" s="4" t="inlineStr">
        <is>
          <t xml:space="preserve"> </t>
        </is>
      </c>
    </row>
    <row r="639">
      <c r="A639" s="3" t="inlineStr">
        <is>
          <t>Holdings [Line Items]</t>
        </is>
      </c>
      <c r="B639" s="4" t="inlineStr">
        <is>
          <t xml:space="preserve"> </t>
        </is>
      </c>
    </row>
    <row r="640">
      <c r="A640" s="4" t="inlineStr">
        <is>
          <t>Percent of Net Asset Value</t>
        </is>
      </c>
      <c r="B640" s="6" t="n">
        <v>0.064</v>
      </c>
    </row>
    <row r="641">
      <c r="A641" s="4" t="inlineStr">
        <is>
          <t>C000223746 | Brazil</t>
        </is>
      </c>
      <c r="B641" s="4" t="inlineStr">
        <is>
          <t xml:space="preserve"> </t>
        </is>
      </c>
    </row>
    <row r="642">
      <c r="A642" s="3" t="inlineStr">
        <is>
          <t>Holdings [Line Items]</t>
        </is>
      </c>
      <c r="B642" s="4" t="inlineStr">
        <is>
          <t xml:space="preserve"> </t>
        </is>
      </c>
    </row>
    <row r="643">
      <c r="A643" s="4" t="inlineStr">
        <is>
          <t>Percent of Net Asset Value</t>
        </is>
      </c>
      <c r="B643" s="6" t="n">
        <v>0.08400000000000001</v>
      </c>
    </row>
    <row r="644">
      <c r="A644" s="4" t="inlineStr">
        <is>
          <t>C000223746 | China</t>
        </is>
      </c>
      <c r="B644" s="4" t="inlineStr">
        <is>
          <t xml:space="preserve"> </t>
        </is>
      </c>
    </row>
    <row r="645">
      <c r="A645" s="3" t="inlineStr">
        <is>
          <t>Holdings [Line Items]</t>
        </is>
      </c>
      <c r="B645" s="4" t="inlineStr">
        <is>
          <t xml:space="preserve"> </t>
        </is>
      </c>
    </row>
    <row r="646">
      <c r="A646" s="4" t="inlineStr">
        <is>
          <t>Percent of Net Asset Value</t>
        </is>
      </c>
      <c r="B646" s="6" t="n">
        <v>0.215</v>
      </c>
    </row>
    <row r="647">
      <c r="A647" s="4" t="inlineStr">
        <is>
          <t>C000223746 | United States</t>
        </is>
      </c>
      <c r="B647" s="4" t="inlineStr">
        <is>
          <t xml:space="preserve"> </t>
        </is>
      </c>
    </row>
    <row r="648">
      <c r="A648" s="3" t="inlineStr">
        <is>
          <t>Holdings [Line Items]</t>
        </is>
      </c>
      <c r="B648" s="4" t="inlineStr">
        <is>
          <t xml:space="preserve"> </t>
        </is>
      </c>
    </row>
    <row r="649">
      <c r="A649" s="4" t="inlineStr">
        <is>
          <t>Percent of Net Asset Value</t>
        </is>
      </c>
      <c r="B649" s="6" t="n">
        <v>0.237</v>
      </c>
    </row>
    <row r="650">
      <c r="A650" s="4" t="inlineStr">
        <is>
          <t>C000018234 | Cash &amp; equivalents</t>
        </is>
      </c>
      <c r="B650" s="4" t="inlineStr">
        <is>
          <t xml:space="preserve"> </t>
        </is>
      </c>
    </row>
    <row r="651">
      <c r="A651" s="3" t="inlineStr">
        <is>
          <t>Holdings [Line Items]</t>
        </is>
      </c>
      <c r="B651" s="4" t="inlineStr">
        <is>
          <t xml:space="preserve"> </t>
        </is>
      </c>
    </row>
    <row r="652">
      <c r="A652" s="4" t="inlineStr">
        <is>
          <t>Percent of Net Asset Value</t>
        </is>
      </c>
      <c r="B652" s="8" t="n">
        <v>0.02</v>
      </c>
    </row>
    <row r="653">
      <c r="A653" s="4" t="inlineStr">
        <is>
          <t>C000018234 | Not rated</t>
        </is>
      </c>
      <c r="B653" s="4" t="inlineStr">
        <is>
          <t xml:space="preserve"> </t>
        </is>
      </c>
    </row>
    <row r="654">
      <c r="A654" s="3" t="inlineStr">
        <is>
          <t>Holdings [Line Items]</t>
        </is>
      </c>
      <c r="B654" s="4" t="inlineStr">
        <is>
          <t xml:space="preserve"> </t>
        </is>
      </c>
    </row>
    <row r="655">
      <c r="A655" s="4" t="inlineStr">
        <is>
          <t>Percent of Net Asset Value</t>
        </is>
      </c>
      <c r="B655" s="6" t="n">
        <v>0.144</v>
      </c>
    </row>
    <row r="656">
      <c r="A656" s="4" t="inlineStr">
        <is>
          <t>C000018234 | CC</t>
        </is>
      </c>
      <c r="B656" s="4" t="inlineStr">
        <is>
          <t xml:space="preserve"> </t>
        </is>
      </c>
    </row>
    <row r="657">
      <c r="A657" s="3" t="inlineStr">
        <is>
          <t>Holdings [Line Items]</t>
        </is>
      </c>
      <c r="B657" s="4" t="inlineStr">
        <is>
          <t xml:space="preserve"> </t>
        </is>
      </c>
    </row>
    <row r="658">
      <c r="A658" s="4" t="inlineStr">
        <is>
          <t>Percent of Net Asset Value</t>
        </is>
      </c>
      <c r="B658" s="6" t="n">
        <v>0.001</v>
      </c>
    </row>
    <row r="659">
      <c r="A659" s="4" t="inlineStr">
        <is>
          <t>C000018234 | CCC</t>
        </is>
      </c>
      <c r="B659" s="4" t="inlineStr">
        <is>
          <t xml:space="preserve"> </t>
        </is>
      </c>
    </row>
    <row r="660">
      <c r="A660" s="3" t="inlineStr">
        <is>
          <t>Holdings [Line Items]</t>
        </is>
      </c>
      <c r="B660" s="4" t="inlineStr">
        <is>
          <t xml:space="preserve"> </t>
        </is>
      </c>
    </row>
    <row r="661">
      <c r="A661" s="4" t="inlineStr">
        <is>
          <t>Percent of Net Asset Value</t>
        </is>
      </c>
      <c r="B661" s="6" t="n">
        <v>0.004</v>
      </c>
    </row>
    <row r="662">
      <c r="A662" s="4" t="inlineStr">
        <is>
          <t>C000018234 | B</t>
        </is>
      </c>
      <c r="B662" s="4" t="inlineStr">
        <is>
          <t xml:space="preserve"> </t>
        </is>
      </c>
    </row>
    <row r="663">
      <c r="A663" s="3" t="inlineStr">
        <is>
          <t>Holdings [Line Items]</t>
        </is>
      </c>
      <c r="B663" s="4" t="inlineStr">
        <is>
          <t xml:space="preserve"> </t>
        </is>
      </c>
    </row>
    <row r="664">
      <c r="A664" s="4" t="inlineStr">
        <is>
          <t>Percent of Net Asset Value</t>
        </is>
      </c>
      <c r="B664" s="6" t="n">
        <v>0.018</v>
      </c>
    </row>
    <row r="665">
      <c r="A665" s="4" t="inlineStr">
        <is>
          <t>C000018234 | BB</t>
        </is>
      </c>
      <c r="B665" s="4" t="inlineStr">
        <is>
          <t xml:space="preserve"> </t>
        </is>
      </c>
    </row>
    <row r="666">
      <c r="A666" s="3" t="inlineStr">
        <is>
          <t>Holdings [Line Items]</t>
        </is>
      </c>
      <c r="B666" s="4" t="inlineStr">
        <is>
          <t xml:space="preserve"> </t>
        </is>
      </c>
    </row>
    <row r="667">
      <c r="A667" s="4" t="inlineStr">
        <is>
          <t>Percent of Net Asset Value</t>
        </is>
      </c>
      <c r="B667" s="6" t="n">
        <v>0.061</v>
      </c>
    </row>
    <row r="668">
      <c r="A668" s="4" t="inlineStr">
        <is>
          <t>C000018234 | BBB</t>
        </is>
      </c>
      <c r="B668" s="4" t="inlineStr">
        <is>
          <t xml:space="preserve"> </t>
        </is>
      </c>
    </row>
    <row r="669">
      <c r="A669" s="3" t="inlineStr">
        <is>
          <t>Holdings [Line Items]</t>
        </is>
      </c>
      <c r="B669" s="4" t="inlineStr">
        <is>
          <t xml:space="preserve"> </t>
        </is>
      </c>
    </row>
    <row r="670">
      <c r="A670" s="4" t="inlineStr">
        <is>
          <t>Percent of Net Asset Value</t>
        </is>
      </c>
      <c r="B670" s="8" t="n">
        <v>0.47</v>
      </c>
    </row>
    <row r="671">
      <c r="A671" s="4" t="inlineStr">
        <is>
          <t>C000018234 | A</t>
        </is>
      </c>
      <c r="B671" s="4" t="inlineStr">
        <is>
          <t xml:space="preserve"> </t>
        </is>
      </c>
    </row>
    <row r="672">
      <c r="A672" s="3" t="inlineStr">
        <is>
          <t>Holdings [Line Items]</t>
        </is>
      </c>
      <c r="B672" s="4" t="inlineStr">
        <is>
          <t xml:space="preserve"> </t>
        </is>
      </c>
    </row>
    <row r="673">
      <c r="A673" s="4" t="inlineStr">
        <is>
          <t>Percent of Net Asset Value</t>
        </is>
      </c>
      <c r="B673" s="6" t="n">
        <v>0.099</v>
      </c>
    </row>
    <row r="674">
      <c r="A674" s="4" t="inlineStr">
        <is>
          <t>C000018234 | U.S. Treasury</t>
        </is>
      </c>
      <c r="B674" s="4" t="inlineStr">
        <is>
          <t xml:space="preserve"> </t>
        </is>
      </c>
    </row>
    <row r="675">
      <c r="A675" s="3" t="inlineStr">
        <is>
          <t>Holdings [Line Items]</t>
        </is>
      </c>
      <c r="B675" s="4" t="inlineStr">
        <is>
          <t xml:space="preserve"> </t>
        </is>
      </c>
    </row>
    <row r="676">
      <c r="A676" s="4" t="inlineStr">
        <is>
          <t>Percent of Net Asset Value</t>
        </is>
      </c>
      <c r="B676" s="6" t="n">
        <v>0.146</v>
      </c>
    </row>
    <row r="677">
      <c r="A677" s="4" t="inlineStr">
        <is>
          <t>C000018234 | AA</t>
        </is>
      </c>
      <c r="B677" s="4" t="inlineStr">
        <is>
          <t xml:space="preserve"> </t>
        </is>
      </c>
    </row>
    <row r="678">
      <c r="A678" s="3" t="inlineStr">
        <is>
          <t>Holdings [Line Items]</t>
        </is>
      </c>
      <c r="B678" s="4" t="inlineStr">
        <is>
          <t xml:space="preserve"> </t>
        </is>
      </c>
    </row>
    <row r="679">
      <c r="A679" s="4" t="inlineStr">
        <is>
          <t>Percent of Net Asset Value</t>
        </is>
      </c>
      <c r="B679" s="6" t="n">
        <v>0.016</v>
      </c>
    </row>
    <row r="680">
      <c r="A680" s="4" t="inlineStr">
        <is>
          <t>C000018234 | AAA</t>
        </is>
      </c>
      <c r="B680" s="4" t="inlineStr">
        <is>
          <t xml:space="preserve"> </t>
        </is>
      </c>
    </row>
    <row r="681">
      <c r="A681" s="3" t="inlineStr">
        <is>
          <t>Holdings [Line Items]</t>
        </is>
      </c>
      <c r="B681" s="4" t="inlineStr">
        <is>
          <t xml:space="preserve"> </t>
        </is>
      </c>
    </row>
    <row r="682">
      <c r="A682" s="4" t="inlineStr">
        <is>
          <t>Percent of Net Asset Value</t>
        </is>
      </c>
      <c r="B682" s="6" t="n">
        <v>0.021</v>
      </c>
    </row>
    <row r="683">
      <c r="A683" s="4" t="inlineStr">
        <is>
          <t>C000018234 | Sector Other Net Line</t>
        </is>
      </c>
      <c r="B683" s="4" t="inlineStr">
        <is>
          <t xml:space="preserve"> </t>
        </is>
      </c>
    </row>
    <row r="684">
      <c r="A684" s="3" t="inlineStr">
        <is>
          <t>Holdings [Line Items]</t>
        </is>
      </c>
      <c r="B684" s="4" t="inlineStr">
        <is>
          <t xml:space="preserve"> </t>
        </is>
      </c>
    </row>
    <row r="685">
      <c r="A685" s="4" t="inlineStr">
        <is>
          <t>Percent of Net Asset Value</t>
        </is>
      </c>
      <c r="B685" s="6" t="n">
        <v>0.392</v>
      </c>
    </row>
    <row r="686">
      <c r="A686" s="4" t="inlineStr">
        <is>
          <t>C000018234 | SectorCollateralized Loan Obligations</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018234 | SectorIndependent Energy</t>
        </is>
      </c>
      <c r="B689" s="4" t="inlineStr">
        <is>
          <t xml:space="preserve"> </t>
        </is>
      </c>
    </row>
    <row r="690">
      <c r="A690" s="3" t="inlineStr">
        <is>
          <t>Holdings [Line Items]</t>
        </is>
      </c>
      <c r="B690" s="4" t="inlineStr">
        <is>
          <t xml:space="preserve"> </t>
        </is>
      </c>
    </row>
    <row r="691">
      <c r="A691" s="4" t="inlineStr">
        <is>
          <t>Percent of Net Asset Value</t>
        </is>
      </c>
      <c r="B691" s="6" t="n">
        <v>0.031</v>
      </c>
    </row>
    <row r="692">
      <c r="A692" s="4" t="inlineStr">
        <is>
          <t>C000018234 | SectorMidstream</t>
        </is>
      </c>
      <c r="B692" s="4" t="inlineStr">
        <is>
          <t xml:space="preserve"> </t>
        </is>
      </c>
    </row>
    <row r="693">
      <c r="A693" s="3" t="inlineStr">
        <is>
          <t>Holdings [Line Items]</t>
        </is>
      </c>
      <c r="B693" s="4" t="inlineStr">
        <is>
          <t xml:space="preserve"> </t>
        </is>
      </c>
    </row>
    <row r="694">
      <c r="A694" s="4" t="inlineStr">
        <is>
          <t>Percent of Net Asset Value</t>
        </is>
      </c>
      <c r="B694" s="8" t="n">
        <v>0.04</v>
      </c>
    </row>
    <row r="695">
      <c r="A695" s="4" t="inlineStr">
        <is>
          <t>C000018234 | SectorCable Satellite</t>
        </is>
      </c>
      <c r="B695" s="4" t="inlineStr">
        <is>
          <t xml:space="preserve"> </t>
        </is>
      </c>
    </row>
    <row r="696">
      <c r="A696" s="3" t="inlineStr">
        <is>
          <t>Holdings [Line Items]</t>
        </is>
      </c>
      <c r="B696" s="4" t="inlineStr">
        <is>
          <t xml:space="preserve"> </t>
        </is>
      </c>
    </row>
    <row r="697">
      <c r="A697" s="4" t="inlineStr">
        <is>
          <t>Percent of Net Asset Value</t>
        </is>
      </c>
      <c r="B697" s="8" t="n">
        <v>0.03</v>
      </c>
    </row>
    <row r="698">
      <c r="A698" s="4" t="inlineStr">
        <is>
          <t>C000018234 | SectorTechnology</t>
        </is>
      </c>
      <c r="B698" s="4" t="inlineStr">
        <is>
          <t xml:space="preserve"> </t>
        </is>
      </c>
    </row>
    <row r="699">
      <c r="A699" s="3" t="inlineStr">
        <is>
          <t>Holdings [Line Items]</t>
        </is>
      </c>
      <c r="B699" s="4" t="inlineStr">
        <is>
          <t xml:space="preserve"> </t>
        </is>
      </c>
    </row>
    <row r="700">
      <c r="A700" s="4" t="inlineStr">
        <is>
          <t>Percent of Net Asset Value</t>
        </is>
      </c>
      <c r="B700" s="8" t="n">
        <v>0.1</v>
      </c>
    </row>
    <row r="701">
      <c r="A701" s="4" t="inlineStr">
        <is>
          <t>C000018234 | SectorABS Home Equity</t>
        </is>
      </c>
      <c r="B701" s="4" t="inlineStr">
        <is>
          <t xml:space="preserve"> </t>
        </is>
      </c>
    </row>
    <row r="702">
      <c r="A702" s="3" t="inlineStr">
        <is>
          <t>Holdings [Line Items]</t>
        </is>
      </c>
      <c r="B702" s="4" t="inlineStr">
        <is>
          <t xml:space="preserve"> </t>
        </is>
      </c>
    </row>
    <row r="703">
      <c r="A703" s="4" t="inlineStr">
        <is>
          <t>Percent of Net Asset Value</t>
        </is>
      </c>
      <c r="B703" s="6" t="n">
        <v>0.035</v>
      </c>
    </row>
    <row r="704">
      <c r="A704" s="4" t="inlineStr">
        <is>
          <t>C000018234 | SectorAerospace &amp; Defense</t>
        </is>
      </c>
      <c r="B704" s="4" t="inlineStr">
        <is>
          <t xml:space="preserve"> </t>
        </is>
      </c>
    </row>
    <row r="705">
      <c r="A705" s="3" t="inlineStr">
        <is>
          <t>Holdings [Line Items]</t>
        </is>
      </c>
      <c r="B705" s="4" t="inlineStr">
        <is>
          <t xml:space="preserve"> </t>
        </is>
      </c>
    </row>
    <row r="706">
      <c r="A706" s="4" t="inlineStr">
        <is>
          <t>Percent of Net Asset Value</t>
        </is>
      </c>
      <c r="B706" s="6" t="n">
        <v>0.038</v>
      </c>
    </row>
    <row r="707">
      <c r="A707" s="4" t="inlineStr">
        <is>
          <t>C000018234 | SectorABS Car Loan</t>
        </is>
      </c>
      <c r="B707" s="4" t="inlineStr">
        <is>
          <t xml:space="preserve"> </t>
        </is>
      </c>
    </row>
    <row r="708">
      <c r="A708" s="3" t="inlineStr">
        <is>
          <t>Holdings [Line Items]</t>
        </is>
      </c>
      <c r="B708" s="4" t="inlineStr">
        <is>
          <t xml:space="preserve"> </t>
        </is>
      </c>
    </row>
    <row r="709">
      <c r="A709" s="4" t="inlineStr">
        <is>
          <t>Percent of Net Asset Value</t>
        </is>
      </c>
      <c r="B709" s="6" t="n">
        <v>0.043</v>
      </c>
    </row>
    <row r="710">
      <c r="A710" s="4" t="inlineStr">
        <is>
          <t>C000018234 | SectorABS Other</t>
        </is>
      </c>
      <c r="B710" s="4" t="inlineStr">
        <is>
          <t xml:space="preserve"> </t>
        </is>
      </c>
    </row>
    <row r="711">
      <c r="A711" s="3" t="inlineStr">
        <is>
          <t>Holdings [Line Items]</t>
        </is>
      </c>
      <c r="B711" s="4" t="inlineStr">
        <is>
          <t xml:space="preserve"> </t>
        </is>
      </c>
    </row>
    <row r="712">
      <c r="A712" s="4" t="inlineStr">
        <is>
          <t>Percent of Net Asset Value</t>
        </is>
      </c>
      <c r="B712" s="6" t="n">
        <v>0.052</v>
      </c>
    </row>
    <row r="713">
      <c r="A713" s="4" t="inlineStr">
        <is>
          <t>C000018234 | SectorBanking</t>
        </is>
      </c>
      <c r="B713" s="4" t="inlineStr">
        <is>
          <t xml:space="preserve"> </t>
        </is>
      </c>
    </row>
    <row r="714">
      <c r="A714" s="3" t="inlineStr">
        <is>
          <t>Holdings [Line Items]</t>
        </is>
      </c>
      <c r="B714" s="4" t="inlineStr">
        <is>
          <t xml:space="preserve"> </t>
        </is>
      </c>
    </row>
    <row r="715">
      <c r="A715" s="4" t="inlineStr">
        <is>
          <t>Percent of Net Asset Value</t>
        </is>
      </c>
      <c r="B715" s="6" t="n">
        <v>0.066</v>
      </c>
    </row>
    <row r="716">
      <c r="A716" s="4" t="inlineStr">
        <is>
          <t>C000018234 | SectorTreasuries</t>
        </is>
      </c>
      <c r="B716" s="4" t="inlineStr">
        <is>
          <t xml:space="preserve"> </t>
        </is>
      </c>
    </row>
    <row r="717">
      <c r="A717" s="3" t="inlineStr">
        <is>
          <t>Holdings [Line Items]</t>
        </is>
      </c>
      <c r="B717" s="4" t="inlineStr">
        <is>
          <t xml:space="preserve"> </t>
        </is>
      </c>
    </row>
    <row r="718">
      <c r="A718" s="4" t="inlineStr">
        <is>
          <t>Percent of Net Asset Value</t>
        </is>
      </c>
      <c r="B718" s="6" t="n">
        <v>0.144</v>
      </c>
    </row>
    <row r="719">
      <c r="A719" s="4" t="inlineStr">
        <is>
          <t>C000018236 | Cash &amp; equivalents</t>
        </is>
      </c>
      <c r="B719" s="4" t="inlineStr">
        <is>
          <t xml:space="preserve"> </t>
        </is>
      </c>
    </row>
    <row r="720">
      <c r="A720" s="3" t="inlineStr">
        <is>
          <t>Holdings [Line Items]</t>
        </is>
      </c>
      <c r="B720" s="4" t="inlineStr">
        <is>
          <t xml:space="preserve"> </t>
        </is>
      </c>
    </row>
    <row r="721">
      <c r="A721" s="4" t="inlineStr">
        <is>
          <t>Percent of Net Asset Value</t>
        </is>
      </c>
      <c r="B721" s="8" t="n">
        <v>0.02</v>
      </c>
    </row>
    <row r="722">
      <c r="A722" s="4" t="inlineStr">
        <is>
          <t>C000018236 | Not rated</t>
        </is>
      </c>
      <c r="B722" s="4" t="inlineStr">
        <is>
          <t xml:space="preserve"> </t>
        </is>
      </c>
    </row>
    <row r="723">
      <c r="A723" s="3" t="inlineStr">
        <is>
          <t>Holdings [Line Items]</t>
        </is>
      </c>
      <c r="B723" s="4" t="inlineStr">
        <is>
          <t xml:space="preserve"> </t>
        </is>
      </c>
    </row>
    <row r="724">
      <c r="A724" s="4" t="inlineStr">
        <is>
          <t>Percent of Net Asset Value</t>
        </is>
      </c>
      <c r="B724" s="6" t="n">
        <v>0.144</v>
      </c>
    </row>
    <row r="725">
      <c r="A725" s="4" t="inlineStr">
        <is>
          <t>C000018236 | CC</t>
        </is>
      </c>
      <c r="B725" s="4" t="inlineStr">
        <is>
          <t xml:space="preserve"> </t>
        </is>
      </c>
    </row>
    <row r="726">
      <c r="A726" s="3" t="inlineStr">
        <is>
          <t>Holdings [Line Items]</t>
        </is>
      </c>
      <c r="B726" s="4" t="inlineStr">
        <is>
          <t xml:space="preserve"> </t>
        </is>
      </c>
    </row>
    <row r="727">
      <c r="A727" s="4" t="inlineStr">
        <is>
          <t>Percent of Net Asset Value</t>
        </is>
      </c>
      <c r="B727" s="6" t="n">
        <v>0.001</v>
      </c>
    </row>
    <row r="728">
      <c r="A728" s="4" t="inlineStr">
        <is>
          <t>C000018236 | CCC</t>
        </is>
      </c>
      <c r="B728" s="4" t="inlineStr">
        <is>
          <t xml:space="preserve"> </t>
        </is>
      </c>
    </row>
    <row r="729">
      <c r="A729" s="3" t="inlineStr">
        <is>
          <t>Holdings [Line Items]</t>
        </is>
      </c>
      <c r="B729" s="4" t="inlineStr">
        <is>
          <t xml:space="preserve"> </t>
        </is>
      </c>
    </row>
    <row r="730">
      <c r="A730" s="4" t="inlineStr">
        <is>
          <t>Percent of Net Asset Value</t>
        </is>
      </c>
      <c r="B730" s="6" t="n">
        <v>0.004</v>
      </c>
    </row>
    <row r="731">
      <c r="A731" s="4" t="inlineStr">
        <is>
          <t>C000018236 | B</t>
        </is>
      </c>
      <c r="B731" s="4" t="inlineStr">
        <is>
          <t xml:space="preserve"> </t>
        </is>
      </c>
    </row>
    <row r="732">
      <c r="A732" s="3" t="inlineStr">
        <is>
          <t>Holdings [Line Items]</t>
        </is>
      </c>
      <c r="B732" s="4" t="inlineStr">
        <is>
          <t xml:space="preserve"> </t>
        </is>
      </c>
    </row>
    <row r="733">
      <c r="A733" s="4" t="inlineStr">
        <is>
          <t>Percent of Net Asset Value</t>
        </is>
      </c>
      <c r="B733" s="6" t="n">
        <v>0.018</v>
      </c>
    </row>
    <row r="734">
      <c r="A734" s="4" t="inlineStr">
        <is>
          <t>C000018236 | BB</t>
        </is>
      </c>
      <c r="B734" s="4" t="inlineStr">
        <is>
          <t xml:space="preserve"> </t>
        </is>
      </c>
    </row>
    <row r="735">
      <c r="A735" s="3" t="inlineStr">
        <is>
          <t>Holdings [Line Items]</t>
        </is>
      </c>
      <c r="B735" s="4" t="inlineStr">
        <is>
          <t xml:space="preserve"> </t>
        </is>
      </c>
    </row>
    <row r="736">
      <c r="A736" s="4" t="inlineStr">
        <is>
          <t>Percent of Net Asset Value</t>
        </is>
      </c>
      <c r="B736" s="6" t="n">
        <v>0.061</v>
      </c>
    </row>
    <row r="737">
      <c r="A737" s="4" t="inlineStr">
        <is>
          <t>C000018236 | BBB</t>
        </is>
      </c>
      <c r="B737" s="4" t="inlineStr">
        <is>
          <t xml:space="preserve"> </t>
        </is>
      </c>
    </row>
    <row r="738">
      <c r="A738" s="3" t="inlineStr">
        <is>
          <t>Holdings [Line Items]</t>
        </is>
      </c>
      <c r="B738" s="4" t="inlineStr">
        <is>
          <t xml:space="preserve"> </t>
        </is>
      </c>
    </row>
    <row r="739">
      <c r="A739" s="4" t="inlineStr">
        <is>
          <t>Percent of Net Asset Value</t>
        </is>
      </c>
      <c r="B739" s="8" t="n">
        <v>0.47</v>
      </c>
    </row>
    <row r="740">
      <c r="A740" s="4" t="inlineStr">
        <is>
          <t>C000018236 | A</t>
        </is>
      </c>
      <c r="B740" s="4" t="inlineStr">
        <is>
          <t xml:space="preserve"> </t>
        </is>
      </c>
    </row>
    <row r="741">
      <c r="A741" s="3" t="inlineStr">
        <is>
          <t>Holdings [Line Items]</t>
        </is>
      </c>
      <c r="B741" s="4" t="inlineStr">
        <is>
          <t xml:space="preserve"> </t>
        </is>
      </c>
    </row>
    <row r="742">
      <c r="A742" s="4" t="inlineStr">
        <is>
          <t>Percent of Net Asset Value</t>
        </is>
      </c>
      <c r="B742" s="6" t="n">
        <v>0.099</v>
      </c>
    </row>
    <row r="743">
      <c r="A743" s="4" t="inlineStr">
        <is>
          <t>C000018236 | U.S. Treasury</t>
        </is>
      </c>
      <c r="B743" s="4" t="inlineStr">
        <is>
          <t xml:space="preserve"> </t>
        </is>
      </c>
    </row>
    <row r="744">
      <c r="A744" s="3" t="inlineStr">
        <is>
          <t>Holdings [Line Items]</t>
        </is>
      </c>
      <c r="B744" s="4" t="inlineStr">
        <is>
          <t xml:space="preserve"> </t>
        </is>
      </c>
    </row>
    <row r="745">
      <c r="A745" s="4" t="inlineStr">
        <is>
          <t>Percent of Net Asset Value</t>
        </is>
      </c>
      <c r="B745" s="6" t="n">
        <v>0.146</v>
      </c>
    </row>
    <row r="746">
      <c r="A746" s="4" t="inlineStr">
        <is>
          <t>C000018236 | AA</t>
        </is>
      </c>
      <c r="B746" s="4" t="inlineStr">
        <is>
          <t xml:space="preserve"> </t>
        </is>
      </c>
    </row>
    <row r="747">
      <c r="A747" s="3" t="inlineStr">
        <is>
          <t>Holdings [Line Items]</t>
        </is>
      </c>
      <c r="B747" s="4" t="inlineStr">
        <is>
          <t xml:space="preserve"> </t>
        </is>
      </c>
    </row>
    <row r="748">
      <c r="A748" s="4" t="inlineStr">
        <is>
          <t>Percent of Net Asset Value</t>
        </is>
      </c>
      <c r="B748" s="6" t="n">
        <v>0.016</v>
      </c>
    </row>
    <row r="749">
      <c r="A749" s="4" t="inlineStr">
        <is>
          <t>C000018236 | AAA</t>
        </is>
      </c>
      <c r="B749" s="4" t="inlineStr">
        <is>
          <t xml:space="preserve"> </t>
        </is>
      </c>
    </row>
    <row r="750">
      <c r="A750" s="3" t="inlineStr">
        <is>
          <t>Holdings [Line Items]</t>
        </is>
      </c>
      <c r="B750" s="4" t="inlineStr">
        <is>
          <t xml:space="preserve"> </t>
        </is>
      </c>
    </row>
    <row r="751">
      <c r="A751" s="4" t="inlineStr">
        <is>
          <t>Percent of Net Asset Value</t>
        </is>
      </c>
      <c r="B751" s="6" t="n">
        <v>0.021</v>
      </c>
    </row>
    <row r="752">
      <c r="A752" s="4" t="inlineStr">
        <is>
          <t>C000018236 | Sector Other Net Line</t>
        </is>
      </c>
      <c r="B752" s="4" t="inlineStr">
        <is>
          <t xml:space="preserve"> </t>
        </is>
      </c>
    </row>
    <row r="753">
      <c r="A753" s="3" t="inlineStr">
        <is>
          <t>Holdings [Line Items]</t>
        </is>
      </c>
      <c r="B753" s="4" t="inlineStr">
        <is>
          <t xml:space="preserve"> </t>
        </is>
      </c>
    </row>
    <row r="754">
      <c r="A754" s="4" t="inlineStr">
        <is>
          <t>Percent of Net Asset Value</t>
        </is>
      </c>
      <c r="B754" s="6" t="n">
        <v>0.392</v>
      </c>
    </row>
    <row r="755">
      <c r="A755" s="4" t="inlineStr">
        <is>
          <t>C000018236 | SectorCollateralized Loan Obligations</t>
        </is>
      </c>
      <c r="B755" s="4" t="inlineStr">
        <is>
          <t xml:space="preserve"> </t>
        </is>
      </c>
    </row>
    <row r="756">
      <c r="A756" s="3" t="inlineStr">
        <is>
          <t>Holdings [Line Items]</t>
        </is>
      </c>
      <c r="B756" s="4" t="inlineStr">
        <is>
          <t xml:space="preserve"> </t>
        </is>
      </c>
    </row>
    <row r="757">
      <c r="A757" s="4" t="inlineStr">
        <is>
          <t>Percent of Net Asset Value</t>
        </is>
      </c>
      <c r="B757" s="6" t="n">
        <v>0.029</v>
      </c>
    </row>
    <row r="758">
      <c r="A758" s="4" t="inlineStr">
        <is>
          <t>C000018236 | SectorIndependent Energy</t>
        </is>
      </c>
      <c r="B758" s="4" t="inlineStr">
        <is>
          <t xml:space="preserve"> </t>
        </is>
      </c>
    </row>
    <row r="759">
      <c r="A759" s="3" t="inlineStr">
        <is>
          <t>Holdings [Line Items]</t>
        </is>
      </c>
      <c r="B759" s="4" t="inlineStr">
        <is>
          <t xml:space="preserve"> </t>
        </is>
      </c>
    </row>
    <row r="760">
      <c r="A760" s="4" t="inlineStr">
        <is>
          <t>Percent of Net Asset Value</t>
        </is>
      </c>
      <c r="B760" s="6" t="n">
        <v>0.031</v>
      </c>
    </row>
    <row r="761">
      <c r="A761" s="4" t="inlineStr">
        <is>
          <t>C000018236 | SectorMidstream</t>
        </is>
      </c>
      <c r="B761" s="4" t="inlineStr">
        <is>
          <t xml:space="preserve"> </t>
        </is>
      </c>
    </row>
    <row r="762">
      <c r="A762" s="3" t="inlineStr">
        <is>
          <t>Holdings [Line Items]</t>
        </is>
      </c>
      <c r="B762" s="4" t="inlineStr">
        <is>
          <t xml:space="preserve"> </t>
        </is>
      </c>
    </row>
    <row r="763">
      <c r="A763" s="4" t="inlineStr">
        <is>
          <t>Percent of Net Asset Value</t>
        </is>
      </c>
      <c r="B763" s="8" t="n">
        <v>0.04</v>
      </c>
    </row>
    <row r="764">
      <c r="A764" s="4" t="inlineStr">
        <is>
          <t>C000018236 | SectorCable Satellite</t>
        </is>
      </c>
      <c r="B764" s="4" t="inlineStr">
        <is>
          <t xml:space="preserve"> </t>
        </is>
      </c>
    </row>
    <row r="765">
      <c r="A765" s="3" t="inlineStr">
        <is>
          <t>Holdings [Line Items]</t>
        </is>
      </c>
      <c r="B765" s="4" t="inlineStr">
        <is>
          <t xml:space="preserve"> </t>
        </is>
      </c>
    </row>
    <row r="766">
      <c r="A766" s="4" t="inlineStr">
        <is>
          <t>Percent of Net Asset Value</t>
        </is>
      </c>
      <c r="B766" s="8" t="n">
        <v>0.03</v>
      </c>
    </row>
    <row r="767">
      <c r="A767" s="4" t="inlineStr">
        <is>
          <t>C000018236 | SectorTechnology</t>
        </is>
      </c>
      <c r="B767" s="4" t="inlineStr">
        <is>
          <t xml:space="preserve"> </t>
        </is>
      </c>
    </row>
    <row r="768">
      <c r="A768" s="3" t="inlineStr">
        <is>
          <t>Holdings [Line Items]</t>
        </is>
      </c>
      <c r="B768" s="4" t="inlineStr">
        <is>
          <t xml:space="preserve"> </t>
        </is>
      </c>
    </row>
    <row r="769">
      <c r="A769" s="4" t="inlineStr">
        <is>
          <t>Percent of Net Asset Value</t>
        </is>
      </c>
      <c r="B769" s="8" t="n">
        <v>0.1</v>
      </c>
    </row>
    <row r="770">
      <c r="A770" s="4" t="inlineStr">
        <is>
          <t>C000018236 | SectorABS Home Equity</t>
        </is>
      </c>
      <c r="B770" s="4" t="inlineStr">
        <is>
          <t xml:space="preserve"> </t>
        </is>
      </c>
    </row>
    <row r="771">
      <c r="A771" s="3" t="inlineStr">
        <is>
          <t>Holdings [Line Items]</t>
        </is>
      </c>
      <c r="B771" s="4" t="inlineStr">
        <is>
          <t xml:space="preserve"> </t>
        </is>
      </c>
    </row>
    <row r="772">
      <c r="A772" s="4" t="inlineStr">
        <is>
          <t>Percent of Net Asset Value</t>
        </is>
      </c>
      <c r="B772" s="6" t="n">
        <v>0.035</v>
      </c>
    </row>
    <row r="773">
      <c r="A773" s="4" t="inlineStr">
        <is>
          <t>C000018236 | SectorAerospace &amp; Defense</t>
        </is>
      </c>
      <c r="B773" s="4" t="inlineStr">
        <is>
          <t xml:space="preserve"> </t>
        </is>
      </c>
    </row>
    <row r="774">
      <c r="A774" s="3" t="inlineStr">
        <is>
          <t>Holdings [Line Items]</t>
        </is>
      </c>
      <c r="B774" s="4" t="inlineStr">
        <is>
          <t xml:space="preserve"> </t>
        </is>
      </c>
    </row>
    <row r="775">
      <c r="A775" s="4" t="inlineStr">
        <is>
          <t>Percent of Net Asset Value</t>
        </is>
      </c>
      <c r="B775" s="6" t="n">
        <v>0.038</v>
      </c>
    </row>
    <row r="776">
      <c r="A776" s="4" t="inlineStr">
        <is>
          <t>C000018236 | SectorABS Car Loan</t>
        </is>
      </c>
      <c r="B776" s="4" t="inlineStr">
        <is>
          <t xml:space="preserve"> </t>
        </is>
      </c>
    </row>
    <row r="777">
      <c r="A777" s="3" t="inlineStr">
        <is>
          <t>Holdings [Line Items]</t>
        </is>
      </c>
      <c r="B777" s="4" t="inlineStr">
        <is>
          <t xml:space="preserve"> </t>
        </is>
      </c>
    </row>
    <row r="778">
      <c r="A778" s="4" t="inlineStr">
        <is>
          <t>Percent of Net Asset Value</t>
        </is>
      </c>
      <c r="B778" s="6" t="n">
        <v>0.043</v>
      </c>
    </row>
    <row r="779">
      <c r="A779" s="4" t="inlineStr">
        <is>
          <t>C000018236 | SectorABS Other</t>
        </is>
      </c>
      <c r="B779" s="4" t="inlineStr">
        <is>
          <t xml:space="preserve"> </t>
        </is>
      </c>
    </row>
    <row r="780">
      <c r="A780" s="3" t="inlineStr">
        <is>
          <t>Holdings [Line Items]</t>
        </is>
      </c>
      <c r="B780" s="4" t="inlineStr">
        <is>
          <t xml:space="preserve"> </t>
        </is>
      </c>
    </row>
    <row r="781">
      <c r="A781" s="4" t="inlineStr">
        <is>
          <t>Percent of Net Asset Value</t>
        </is>
      </c>
      <c r="B781" s="6" t="n">
        <v>0.052</v>
      </c>
    </row>
    <row r="782">
      <c r="A782" s="4" t="inlineStr">
        <is>
          <t>C000018236 | SectorBanking</t>
        </is>
      </c>
      <c r="B782" s="4" t="inlineStr">
        <is>
          <t xml:space="preserve"> </t>
        </is>
      </c>
    </row>
    <row r="783">
      <c r="A783" s="3" t="inlineStr">
        <is>
          <t>Holdings [Line Items]</t>
        </is>
      </c>
      <c r="B783" s="4" t="inlineStr">
        <is>
          <t xml:space="preserve"> </t>
        </is>
      </c>
    </row>
    <row r="784">
      <c r="A784" s="4" t="inlineStr">
        <is>
          <t>Percent of Net Asset Value</t>
        </is>
      </c>
      <c r="B784" s="6" t="n">
        <v>0.066</v>
      </c>
    </row>
    <row r="785">
      <c r="A785" s="4" t="inlineStr">
        <is>
          <t>C000018236 | SectorTreasuries</t>
        </is>
      </c>
      <c r="B785" s="4" t="inlineStr">
        <is>
          <t xml:space="preserve"> </t>
        </is>
      </c>
    </row>
    <row r="786">
      <c r="A786" s="3" t="inlineStr">
        <is>
          <t>Holdings [Line Items]</t>
        </is>
      </c>
      <c r="B786" s="4" t="inlineStr">
        <is>
          <t xml:space="preserve"> </t>
        </is>
      </c>
    </row>
    <row r="787">
      <c r="A787" s="4" t="inlineStr">
        <is>
          <t>Percent of Net Asset Value</t>
        </is>
      </c>
      <c r="B787" s="6" t="n">
        <v>0.144</v>
      </c>
    </row>
    <row r="788">
      <c r="A788" s="4" t="inlineStr">
        <is>
          <t>C000125485 | Cash &amp; equivalents</t>
        </is>
      </c>
      <c r="B788" s="4" t="inlineStr">
        <is>
          <t xml:space="preserve"> </t>
        </is>
      </c>
    </row>
    <row r="789">
      <c r="A789" s="3" t="inlineStr">
        <is>
          <t>Holdings [Line Items]</t>
        </is>
      </c>
      <c r="B789" s="4" t="inlineStr">
        <is>
          <t xml:space="preserve"> </t>
        </is>
      </c>
    </row>
    <row r="790">
      <c r="A790" s="4" t="inlineStr">
        <is>
          <t>Percent of Net Asset Value</t>
        </is>
      </c>
      <c r="B790" s="8" t="n">
        <v>0.02</v>
      </c>
    </row>
    <row r="791">
      <c r="A791" s="4" t="inlineStr">
        <is>
          <t>C000125485 | Not rated</t>
        </is>
      </c>
      <c r="B791" s="4" t="inlineStr">
        <is>
          <t xml:space="preserve"> </t>
        </is>
      </c>
    </row>
    <row r="792">
      <c r="A792" s="3" t="inlineStr">
        <is>
          <t>Holdings [Line Items]</t>
        </is>
      </c>
      <c r="B792" s="4" t="inlineStr">
        <is>
          <t xml:space="preserve"> </t>
        </is>
      </c>
    </row>
    <row r="793">
      <c r="A793" s="4" t="inlineStr">
        <is>
          <t>Percent of Net Asset Value</t>
        </is>
      </c>
      <c r="B793" s="6" t="n">
        <v>0.144</v>
      </c>
    </row>
    <row r="794">
      <c r="A794" s="4" t="inlineStr">
        <is>
          <t>C000125485 | CC</t>
        </is>
      </c>
      <c r="B794" s="4" t="inlineStr">
        <is>
          <t xml:space="preserve"> </t>
        </is>
      </c>
    </row>
    <row r="795">
      <c r="A795" s="3" t="inlineStr">
        <is>
          <t>Holdings [Line Items]</t>
        </is>
      </c>
      <c r="B795" s="4" t="inlineStr">
        <is>
          <t xml:space="preserve"> </t>
        </is>
      </c>
    </row>
    <row r="796">
      <c r="A796" s="4" t="inlineStr">
        <is>
          <t>Percent of Net Asset Value</t>
        </is>
      </c>
      <c r="B796" s="6" t="n">
        <v>0.001</v>
      </c>
    </row>
    <row r="797">
      <c r="A797" s="4" t="inlineStr">
        <is>
          <t>C000125485 | CCC</t>
        </is>
      </c>
      <c r="B797" s="4" t="inlineStr">
        <is>
          <t xml:space="preserve"> </t>
        </is>
      </c>
    </row>
    <row r="798">
      <c r="A798" s="3" t="inlineStr">
        <is>
          <t>Holdings [Line Items]</t>
        </is>
      </c>
      <c r="B798" s="4" t="inlineStr">
        <is>
          <t xml:space="preserve"> </t>
        </is>
      </c>
    </row>
    <row r="799">
      <c r="A799" s="4" t="inlineStr">
        <is>
          <t>Percent of Net Asset Value</t>
        </is>
      </c>
      <c r="B799" s="6" t="n">
        <v>0.004</v>
      </c>
    </row>
    <row r="800">
      <c r="A800" s="4" t="inlineStr">
        <is>
          <t>C000125485 | B</t>
        </is>
      </c>
      <c r="B800" s="4" t="inlineStr">
        <is>
          <t xml:space="preserve"> </t>
        </is>
      </c>
    </row>
    <row r="801">
      <c r="A801" s="3" t="inlineStr">
        <is>
          <t>Holdings [Line Items]</t>
        </is>
      </c>
      <c r="B801" s="4" t="inlineStr">
        <is>
          <t xml:space="preserve"> </t>
        </is>
      </c>
    </row>
    <row r="802">
      <c r="A802" s="4" t="inlineStr">
        <is>
          <t>Percent of Net Asset Value</t>
        </is>
      </c>
      <c r="B802" s="6" t="n">
        <v>0.018</v>
      </c>
    </row>
    <row r="803">
      <c r="A803" s="4" t="inlineStr">
        <is>
          <t>C000125485 | BB</t>
        </is>
      </c>
      <c r="B803" s="4" t="inlineStr">
        <is>
          <t xml:space="preserve"> </t>
        </is>
      </c>
    </row>
    <row r="804">
      <c r="A804" s="3" t="inlineStr">
        <is>
          <t>Holdings [Line Items]</t>
        </is>
      </c>
      <c r="B804" s="4" t="inlineStr">
        <is>
          <t xml:space="preserve"> </t>
        </is>
      </c>
    </row>
    <row r="805">
      <c r="A805" s="4" t="inlineStr">
        <is>
          <t>Percent of Net Asset Value</t>
        </is>
      </c>
      <c r="B805" s="6" t="n">
        <v>0.061</v>
      </c>
    </row>
    <row r="806">
      <c r="A806" s="4" t="inlineStr">
        <is>
          <t>C000125485 | BBB</t>
        </is>
      </c>
      <c r="B806" s="4" t="inlineStr">
        <is>
          <t xml:space="preserve"> </t>
        </is>
      </c>
    </row>
    <row r="807">
      <c r="A807" s="3" t="inlineStr">
        <is>
          <t>Holdings [Line Items]</t>
        </is>
      </c>
      <c r="B807" s="4" t="inlineStr">
        <is>
          <t xml:space="preserve"> </t>
        </is>
      </c>
    </row>
    <row r="808">
      <c r="A808" s="4" t="inlineStr">
        <is>
          <t>Percent of Net Asset Value</t>
        </is>
      </c>
      <c r="B808" s="8" t="n">
        <v>0.47</v>
      </c>
    </row>
    <row r="809">
      <c r="A809" s="4" t="inlineStr">
        <is>
          <t>C000125485 | A</t>
        </is>
      </c>
      <c r="B809" s="4" t="inlineStr">
        <is>
          <t xml:space="preserve"> </t>
        </is>
      </c>
    </row>
    <row r="810">
      <c r="A810" s="3" t="inlineStr">
        <is>
          <t>Holdings [Line Items]</t>
        </is>
      </c>
      <c r="B810" s="4" t="inlineStr">
        <is>
          <t xml:space="preserve"> </t>
        </is>
      </c>
    </row>
    <row r="811">
      <c r="A811" s="4" t="inlineStr">
        <is>
          <t>Percent of Net Asset Value</t>
        </is>
      </c>
      <c r="B811" s="6" t="n">
        <v>0.099</v>
      </c>
    </row>
    <row r="812">
      <c r="A812" s="4" t="inlineStr">
        <is>
          <t>C000125485 | U.S. Treasury</t>
        </is>
      </c>
      <c r="B812" s="4" t="inlineStr">
        <is>
          <t xml:space="preserve"> </t>
        </is>
      </c>
    </row>
    <row r="813">
      <c r="A813" s="3" t="inlineStr">
        <is>
          <t>Holdings [Line Items]</t>
        </is>
      </c>
      <c r="B813" s="4" t="inlineStr">
        <is>
          <t xml:space="preserve"> </t>
        </is>
      </c>
    </row>
    <row r="814">
      <c r="A814" s="4" t="inlineStr">
        <is>
          <t>Percent of Net Asset Value</t>
        </is>
      </c>
      <c r="B814" s="6" t="n">
        <v>0.146</v>
      </c>
    </row>
    <row r="815">
      <c r="A815" s="4" t="inlineStr">
        <is>
          <t>C000125485 | AA</t>
        </is>
      </c>
      <c r="B815" s="4" t="inlineStr">
        <is>
          <t xml:space="preserve"> </t>
        </is>
      </c>
    </row>
    <row r="816">
      <c r="A816" s="3" t="inlineStr">
        <is>
          <t>Holdings [Line Items]</t>
        </is>
      </c>
      <c r="B816" s="4" t="inlineStr">
        <is>
          <t xml:space="preserve"> </t>
        </is>
      </c>
    </row>
    <row r="817">
      <c r="A817" s="4" t="inlineStr">
        <is>
          <t>Percent of Net Asset Value</t>
        </is>
      </c>
      <c r="B817" s="6" t="n">
        <v>0.016</v>
      </c>
    </row>
    <row r="818">
      <c r="A818" s="4" t="inlineStr">
        <is>
          <t>C000125485 | AAA</t>
        </is>
      </c>
      <c r="B818" s="4" t="inlineStr">
        <is>
          <t xml:space="preserve"> </t>
        </is>
      </c>
    </row>
    <row r="819">
      <c r="A819" s="3" t="inlineStr">
        <is>
          <t>Holdings [Line Items]</t>
        </is>
      </c>
      <c r="B819" s="4" t="inlineStr">
        <is>
          <t xml:space="preserve"> </t>
        </is>
      </c>
    </row>
    <row r="820">
      <c r="A820" s="4" t="inlineStr">
        <is>
          <t>Percent of Net Asset Value</t>
        </is>
      </c>
      <c r="B820" s="6" t="n">
        <v>0.021</v>
      </c>
    </row>
    <row r="821">
      <c r="A821" s="4" t="inlineStr">
        <is>
          <t>C000125485 | Sector Other Net Line</t>
        </is>
      </c>
      <c r="B821" s="4" t="inlineStr">
        <is>
          <t xml:space="preserve"> </t>
        </is>
      </c>
    </row>
    <row r="822">
      <c r="A822" s="3" t="inlineStr">
        <is>
          <t>Holdings [Line Items]</t>
        </is>
      </c>
      <c r="B822" s="4" t="inlineStr">
        <is>
          <t xml:space="preserve"> </t>
        </is>
      </c>
    </row>
    <row r="823">
      <c r="A823" s="4" t="inlineStr">
        <is>
          <t>Percent of Net Asset Value</t>
        </is>
      </c>
      <c r="B823" s="6" t="n">
        <v>0.392</v>
      </c>
    </row>
    <row r="824">
      <c r="A824" s="4" t="inlineStr">
        <is>
          <t>C000125485 | SectorCollateralized Loan Obligations</t>
        </is>
      </c>
      <c r="B824" s="4" t="inlineStr">
        <is>
          <t xml:space="preserve"> </t>
        </is>
      </c>
    </row>
    <row r="825">
      <c r="A825" s="3" t="inlineStr">
        <is>
          <t>Holdings [Line Items]</t>
        </is>
      </c>
      <c r="B825" s="4" t="inlineStr">
        <is>
          <t xml:space="preserve"> </t>
        </is>
      </c>
    </row>
    <row r="826">
      <c r="A826" s="4" t="inlineStr">
        <is>
          <t>Percent of Net Asset Value</t>
        </is>
      </c>
      <c r="B826" s="6" t="n">
        <v>0.029</v>
      </c>
    </row>
    <row r="827">
      <c r="A827" s="4" t="inlineStr">
        <is>
          <t>C000125485 | SectorIndependent Energy</t>
        </is>
      </c>
      <c r="B827" s="4" t="inlineStr">
        <is>
          <t xml:space="preserve"> </t>
        </is>
      </c>
    </row>
    <row r="828">
      <c r="A828" s="3" t="inlineStr">
        <is>
          <t>Holdings [Line Items]</t>
        </is>
      </c>
      <c r="B828" s="4" t="inlineStr">
        <is>
          <t xml:space="preserve"> </t>
        </is>
      </c>
    </row>
    <row r="829">
      <c r="A829" s="4" t="inlineStr">
        <is>
          <t>Percent of Net Asset Value</t>
        </is>
      </c>
      <c r="B829" s="6" t="n">
        <v>0.031</v>
      </c>
    </row>
    <row r="830">
      <c r="A830" s="4" t="inlineStr">
        <is>
          <t>C000125485 | SectorMidstream</t>
        </is>
      </c>
      <c r="B830" s="4" t="inlineStr">
        <is>
          <t xml:space="preserve"> </t>
        </is>
      </c>
    </row>
    <row r="831">
      <c r="A831" s="3" t="inlineStr">
        <is>
          <t>Holdings [Line Items]</t>
        </is>
      </c>
      <c r="B831" s="4" t="inlineStr">
        <is>
          <t xml:space="preserve"> </t>
        </is>
      </c>
    </row>
    <row r="832">
      <c r="A832" s="4" t="inlineStr">
        <is>
          <t>Percent of Net Asset Value</t>
        </is>
      </c>
      <c r="B832" s="8" t="n">
        <v>0.04</v>
      </c>
    </row>
    <row r="833">
      <c r="A833" s="4" t="inlineStr">
        <is>
          <t>C000125485 | SectorCable Satellite</t>
        </is>
      </c>
      <c r="B833" s="4" t="inlineStr">
        <is>
          <t xml:space="preserve"> </t>
        </is>
      </c>
    </row>
    <row r="834">
      <c r="A834" s="3" t="inlineStr">
        <is>
          <t>Holdings [Line Items]</t>
        </is>
      </c>
      <c r="B834" s="4" t="inlineStr">
        <is>
          <t xml:space="preserve"> </t>
        </is>
      </c>
    </row>
    <row r="835">
      <c r="A835" s="4" t="inlineStr">
        <is>
          <t>Percent of Net Asset Value</t>
        </is>
      </c>
      <c r="B835" s="8" t="n">
        <v>0.03</v>
      </c>
    </row>
    <row r="836">
      <c r="A836" s="4" t="inlineStr">
        <is>
          <t>C000125485 | SectorTechnology</t>
        </is>
      </c>
      <c r="B836" s="4" t="inlineStr">
        <is>
          <t xml:space="preserve"> </t>
        </is>
      </c>
    </row>
    <row r="837">
      <c r="A837" s="3" t="inlineStr">
        <is>
          <t>Holdings [Line Items]</t>
        </is>
      </c>
      <c r="B837" s="4" t="inlineStr">
        <is>
          <t xml:space="preserve"> </t>
        </is>
      </c>
    </row>
    <row r="838">
      <c r="A838" s="4" t="inlineStr">
        <is>
          <t>Percent of Net Asset Value</t>
        </is>
      </c>
      <c r="B838" s="8" t="n">
        <v>0.1</v>
      </c>
    </row>
    <row r="839">
      <c r="A839" s="4" t="inlineStr">
        <is>
          <t>C000125485 | SectorABS Home Equity</t>
        </is>
      </c>
      <c r="B839" s="4" t="inlineStr">
        <is>
          <t xml:space="preserve"> </t>
        </is>
      </c>
    </row>
    <row r="840">
      <c r="A840" s="3" t="inlineStr">
        <is>
          <t>Holdings [Line Items]</t>
        </is>
      </c>
      <c r="B840" s="4" t="inlineStr">
        <is>
          <t xml:space="preserve"> </t>
        </is>
      </c>
    </row>
    <row r="841">
      <c r="A841" s="4" t="inlineStr">
        <is>
          <t>Percent of Net Asset Value</t>
        </is>
      </c>
      <c r="B841" s="6" t="n">
        <v>0.035</v>
      </c>
    </row>
    <row r="842">
      <c r="A842" s="4" t="inlineStr">
        <is>
          <t>C000125485 | SectorAerospace &amp; Defense</t>
        </is>
      </c>
      <c r="B842" s="4" t="inlineStr">
        <is>
          <t xml:space="preserve"> </t>
        </is>
      </c>
    </row>
    <row r="843">
      <c r="A843" s="3" t="inlineStr">
        <is>
          <t>Holdings [Line Items]</t>
        </is>
      </c>
      <c r="B843" s="4" t="inlineStr">
        <is>
          <t xml:space="preserve"> </t>
        </is>
      </c>
    </row>
    <row r="844">
      <c r="A844" s="4" t="inlineStr">
        <is>
          <t>Percent of Net Asset Value</t>
        </is>
      </c>
      <c r="B844" s="6" t="n">
        <v>0.038</v>
      </c>
    </row>
    <row r="845">
      <c r="A845" s="4" t="inlineStr">
        <is>
          <t>C000125485 | SectorABS Car Loan</t>
        </is>
      </c>
      <c r="B845" s="4" t="inlineStr">
        <is>
          <t xml:space="preserve"> </t>
        </is>
      </c>
    </row>
    <row r="846">
      <c r="A846" s="3" t="inlineStr">
        <is>
          <t>Holdings [Line Items]</t>
        </is>
      </c>
      <c r="B846" s="4" t="inlineStr">
        <is>
          <t xml:space="preserve"> </t>
        </is>
      </c>
    </row>
    <row r="847">
      <c r="A847" s="4" t="inlineStr">
        <is>
          <t>Percent of Net Asset Value</t>
        </is>
      </c>
      <c r="B847" s="6" t="n">
        <v>0.043</v>
      </c>
    </row>
    <row r="848">
      <c r="A848" s="4" t="inlineStr">
        <is>
          <t>C000125485 | SectorABS Other</t>
        </is>
      </c>
      <c r="B848" s="4" t="inlineStr">
        <is>
          <t xml:space="preserve"> </t>
        </is>
      </c>
    </row>
    <row r="849">
      <c r="A849" s="3" t="inlineStr">
        <is>
          <t>Holdings [Line Items]</t>
        </is>
      </c>
      <c r="B849" s="4" t="inlineStr">
        <is>
          <t xml:space="preserve"> </t>
        </is>
      </c>
    </row>
    <row r="850">
      <c r="A850" s="4" t="inlineStr">
        <is>
          <t>Percent of Net Asset Value</t>
        </is>
      </c>
      <c r="B850" s="6" t="n">
        <v>0.052</v>
      </c>
    </row>
    <row r="851">
      <c r="A851" s="4" t="inlineStr">
        <is>
          <t>C000125485 | SectorBanking</t>
        </is>
      </c>
      <c r="B851" s="4" t="inlineStr">
        <is>
          <t xml:space="preserve"> </t>
        </is>
      </c>
    </row>
    <row r="852">
      <c r="A852" s="3" t="inlineStr">
        <is>
          <t>Holdings [Line Items]</t>
        </is>
      </c>
      <c r="B852" s="4" t="inlineStr">
        <is>
          <t xml:space="preserve"> </t>
        </is>
      </c>
    </row>
    <row r="853">
      <c r="A853" s="4" t="inlineStr">
        <is>
          <t>Percent of Net Asset Value</t>
        </is>
      </c>
      <c r="B853" s="6" t="n">
        <v>0.066</v>
      </c>
    </row>
    <row r="854">
      <c r="A854" s="4" t="inlineStr">
        <is>
          <t>C000125485 | SectorTreasuries</t>
        </is>
      </c>
      <c r="B854" s="4" t="inlineStr">
        <is>
          <t xml:space="preserve"> </t>
        </is>
      </c>
    </row>
    <row r="855">
      <c r="A855" s="3" t="inlineStr">
        <is>
          <t>Holdings [Line Items]</t>
        </is>
      </c>
      <c r="B855" s="4" t="inlineStr">
        <is>
          <t xml:space="preserve"> </t>
        </is>
      </c>
    </row>
    <row r="856">
      <c r="A856" s="4" t="inlineStr">
        <is>
          <t>Percent of Net Asset Value</t>
        </is>
      </c>
      <c r="B856" s="6" t="n">
        <v>0.144</v>
      </c>
    </row>
    <row r="857">
      <c r="A857" s="4" t="inlineStr">
        <is>
          <t>C000018238 | Cash &amp; equivalents</t>
        </is>
      </c>
      <c r="B857" s="4" t="inlineStr">
        <is>
          <t xml:space="preserve"> </t>
        </is>
      </c>
    </row>
    <row r="858">
      <c r="A858" s="3" t="inlineStr">
        <is>
          <t>Holdings [Line Items]</t>
        </is>
      </c>
      <c r="B858" s="4" t="inlineStr">
        <is>
          <t xml:space="preserve"> </t>
        </is>
      </c>
    </row>
    <row r="859">
      <c r="A859" s="4" t="inlineStr">
        <is>
          <t>Percent of Net Asset Value</t>
        </is>
      </c>
      <c r="B859" s="8" t="n">
        <v>0.02</v>
      </c>
    </row>
    <row r="860">
      <c r="A860" s="4" t="inlineStr">
        <is>
          <t>C000018238 | Not rated</t>
        </is>
      </c>
      <c r="B860" s="4" t="inlineStr">
        <is>
          <t xml:space="preserve"> </t>
        </is>
      </c>
    </row>
    <row r="861">
      <c r="A861" s="3" t="inlineStr">
        <is>
          <t>Holdings [Line Items]</t>
        </is>
      </c>
      <c r="B861" s="4" t="inlineStr">
        <is>
          <t xml:space="preserve"> </t>
        </is>
      </c>
    </row>
    <row r="862">
      <c r="A862" s="4" t="inlineStr">
        <is>
          <t>Percent of Net Asset Value</t>
        </is>
      </c>
      <c r="B862" s="6" t="n">
        <v>0.144</v>
      </c>
    </row>
    <row r="863">
      <c r="A863" s="4" t="inlineStr">
        <is>
          <t>C000018238 | CC</t>
        </is>
      </c>
      <c r="B863" s="4" t="inlineStr">
        <is>
          <t xml:space="preserve"> </t>
        </is>
      </c>
    </row>
    <row r="864">
      <c r="A864" s="3" t="inlineStr">
        <is>
          <t>Holdings [Line Items]</t>
        </is>
      </c>
      <c r="B864" s="4" t="inlineStr">
        <is>
          <t xml:space="preserve"> </t>
        </is>
      </c>
    </row>
    <row r="865">
      <c r="A865" s="4" t="inlineStr">
        <is>
          <t>Percent of Net Asset Value</t>
        </is>
      </c>
      <c r="B865" s="6" t="n">
        <v>0.001</v>
      </c>
    </row>
    <row r="866">
      <c r="A866" s="4" t="inlineStr">
        <is>
          <t>C000018238 | CCC</t>
        </is>
      </c>
      <c r="B866" s="4" t="inlineStr">
        <is>
          <t xml:space="preserve"> </t>
        </is>
      </c>
    </row>
    <row r="867">
      <c r="A867" s="3" t="inlineStr">
        <is>
          <t>Holdings [Line Items]</t>
        </is>
      </c>
      <c r="B867" s="4" t="inlineStr">
        <is>
          <t xml:space="preserve"> </t>
        </is>
      </c>
    </row>
    <row r="868">
      <c r="A868" s="4" t="inlineStr">
        <is>
          <t>Percent of Net Asset Value</t>
        </is>
      </c>
      <c r="B868" s="6" t="n">
        <v>0.004</v>
      </c>
    </row>
    <row r="869">
      <c r="A869" s="4" t="inlineStr">
        <is>
          <t>C000018238 | B</t>
        </is>
      </c>
      <c r="B869" s="4" t="inlineStr">
        <is>
          <t xml:space="preserve"> </t>
        </is>
      </c>
    </row>
    <row r="870">
      <c r="A870" s="3" t="inlineStr">
        <is>
          <t>Holdings [Line Items]</t>
        </is>
      </c>
      <c r="B870" s="4" t="inlineStr">
        <is>
          <t xml:space="preserve"> </t>
        </is>
      </c>
    </row>
    <row r="871">
      <c r="A871" s="4" t="inlineStr">
        <is>
          <t>Percent of Net Asset Value</t>
        </is>
      </c>
      <c r="B871" s="6" t="n">
        <v>0.018</v>
      </c>
    </row>
    <row r="872">
      <c r="A872" s="4" t="inlineStr">
        <is>
          <t>C000018238 | BB</t>
        </is>
      </c>
      <c r="B872" s="4" t="inlineStr">
        <is>
          <t xml:space="preserve"> </t>
        </is>
      </c>
    </row>
    <row r="873">
      <c r="A873" s="3" t="inlineStr">
        <is>
          <t>Holdings [Line Items]</t>
        </is>
      </c>
      <c r="B873" s="4" t="inlineStr">
        <is>
          <t xml:space="preserve"> </t>
        </is>
      </c>
    </row>
    <row r="874">
      <c r="A874" s="4" t="inlineStr">
        <is>
          <t>Percent of Net Asset Value</t>
        </is>
      </c>
      <c r="B874" s="6" t="n">
        <v>0.061</v>
      </c>
    </row>
    <row r="875">
      <c r="A875" s="4" t="inlineStr">
        <is>
          <t>C000018238 | BBB</t>
        </is>
      </c>
      <c r="B875" s="4" t="inlineStr">
        <is>
          <t xml:space="preserve"> </t>
        </is>
      </c>
    </row>
    <row r="876">
      <c r="A876" s="3" t="inlineStr">
        <is>
          <t>Holdings [Line Items]</t>
        </is>
      </c>
      <c r="B876" s="4" t="inlineStr">
        <is>
          <t xml:space="preserve"> </t>
        </is>
      </c>
    </row>
    <row r="877">
      <c r="A877" s="4" t="inlineStr">
        <is>
          <t>Percent of Net Asset Value</t>
        </is>
      </c>
      <c r="B877" s="8" t="n">
        <v>0.47</v>
      </c>
    </row>
    <row r="878">
      <c r="A878" s="4" t="inlineStr">
        <is>
          <t>C000018238 | A</t>
        </is>
      </c>
      <c r="B878" s="4" t="inlineStr">
        <is>
          <t xml:space="preserve"> </t>
        </is>
      </c>
    </row>
    <row r="879">
      <c r="A879" s="3" t="inlineStr">
        <is>
          <t>Holdings [Line Items]</t>
        </is>
      </c>
      <c r="B879" s="4" t="inlineStr">
        <is>
          <t xml:space="preserve"> </t>
        </is>
      </c>
    </row>
    <row r="880">
      <c r="A880" s="4" t="inlineStr">
        <is>
          <t>Percent of Net Asset Value</t>
        </is>
      </c>
      <c r="B880" s="6" t="n">
        <v>0.099</v>
      </c>
    </row>
    <row r="881">
      <c r="A881" s="4" t="inlineStr">
        <is>
          <t>C000018238 | U.S. Treasury</t>
        </is>
      </c>
      <c r="B881" s="4" t="inlineStr">
        <is>
          <t xml:space="preserve"> </t>
        </is>
      </c>
    </row>
    <row r="882">
      <c r="A882" s="3" t="inlineStr">
        <is>
          <t>Holdings [Line Items]</t>
        </is>
      </c>
      <c r="B882" s="4" t="inlineStr">
        <is>
          <t xml:space="preserve"> </t>
        </is>
      </c>
    </row>
    <row r="883">
      <c r="A883" s="4" t="inlineStr">
        <is>
          <t>Percent of Net Asset Value</t>
        </is>
      </c>
      <c r="B883" s="6" t="n">
        <v>0.146</v>
      </c>
    </row>
    <row r="884">
      <c r="A884" s="4" t="inlineStr">
        <is>
          <t>C000018238 | AA</t>
        </is>
      </c>
      <c r="B884" s="4" t="inlineStr">
        <is>
          <t xml:space="preserve"> </t>
        </is>
      </c>
    </row>
    <row r="885">
      <c r="A885" s="3" t="inlineStr">
        <is>
          <t>Holdings [Line Items]</t>
        </is>
      </c>
      <c r="B885" s="4" t="inlineStr">
        <is>
          <t xml:space="preserve"> </t>
        </is>
      </c>
    </row>
    <row r="886">
      <c r="A886" s="4" t="inlineStr">
        <is>
          <t>Percent of Net Asset Value</t>
        </is>
      </c>
      <c r="B886" s="6" t="n">
        <v>0.016</v>
      </c>
    </row>
    <row r="887">
      <c r="A887" s="4" t="inlineStr">
        <is>
          <t>C000018238 | AAA</t>
        </is>
      </c>
      <c r="B887" s="4" t="inlineStr">
        <is>
          <t xml:space="preserve"> </t>
        </is>
      </c>
    </row>
    <row r="888">
      <c r="A888" s="3" t="inlineStr">
        <is>
          <t>Holdings [Line Items]</t>
        </is>
      </c>
      <c r="B888" s="4" t="inlineStr">
        <is>
          <t xml:space="preserve"> </t>
        </is>
      </c>
    </row>
    <row r="889">
      <c r="A889" s="4" t="inlineStr">
        <is>
          <t>Percent of Net Asset Value</t>
        </is>
      </c>
      <c r="B889" s="6" t="n">
        <v>0.021</v>
      </c>
    </row>
    <row r="890">
      <c r="A890" s="4" t="inlineStr">
        <is>
          <t>C000018238 | Sector Other Net Line</t>
        </is>
      </c>
      <c r="B890" s="4" t="inlineStr">
        <is>
          <t xml:space="preserve"> </t>
        </is>
      </c>
    </row>
    <row r="891">
      <c r="A891" s="3" t="inlineStr">
        <is>
          <t>Holdings [Line Items]</t>
        </is>
      </c>
      <c r="B891" s="4" t="inlineStr">
        <is>
          <t xml:space="preserve"> </t>
        </is>
      </c>
    </row>
    <row r="892">
      <c r="A892" s="4" t="inlineStr">
        <is>
          <t>Percent of Net Asset Value</t>
        </is>
      </c>
      <c r="B892" s="6" t="n">
        <v>0.392</v>
      </c>
    </row>
    <row r="893">
      <c r="A893" s="4" t="inlineStr">
        <is>
          <t>C000018238 | SectorCollateralized Loan Obligations</t>
        </is>
      </c>
      <c r="B893" s="4" t="inlineStr">
        <is>
          <t xml:space="preserve"> </t>
        </is>
      </c>
    </row>
    <row r="894">
      <c r="A894" s="3" t="inlineStr">
        <is>
          <t>Holdings [Line Items]</t>
        </is>
      </c>
      <c r="B894" s="4" t="inlineStr">
        <is>
          <t xml:space="preserve"> </t>
        </is>
      </c>
    </row>
    <row r="895">
      <c r="A895" s="4" t="inlineStr">
        <is>
          <t>Percent of Net Asset Value</t>
        </is>
      </c>
      <c r="B895" s="6" t="n">
        <v>0.029</v>
      </c>
    </row>
    <row r="896">
      <c r="A896" s="4" t="inlineStr">
        <is>
          <t>C000018238 | SectorIndependent Energy</t>
        </is>
      </c>
      <c r="B896" s="4" t="inlineStr">
        <is>
          <t xml:space="preserve"> </t>
        </is>
      </c>
    </row>
    <row r="897">
      <c r="A897" s="3" t="inlineStr">
        <is>
          <t>Holdings [Line Items]</t>
        </is>
      </c>
      <c r="B897" s="4" t="inlineStr">
        <is>
          <t xml:space="preserve"> </t>
        </is>
      </c>
    </row>
    <row r="898">
      <c r="A898" s="4" t="inlineStr">
        <is>
          <t>Percent of Net Asset Value</t>
        </is>
      </c>
      <c r="B898" s="6" t="n">
        <v>0.031</v>
      </c>
    </row>
    <row r="899">
      <c r="A899" s="4" t="inlineStr">
        <is>
          <t>C000018238 | SectorMidstream</t>
        </is>
      </c>
      <c r="B899" s="4" t="inlineStr">
        <is>
          <t xml:space="preserve"> </t>
        </is>
      </c>
    </row>
    <row r="900">
      <c r="A900" s="3" t="inlineStr">
        <is>
          <t>Holdings [Line Items]</t>
        </is>
      </c>
      <c r="B900" s="4" t="inlineStr">
        <is>
          <t xml:space="preserve"> </t>
        </is>
      </c>
    </row>
    <row r="901">
      <c r="A901" s="4" t="inlineStr">
        <is>
          <t>Percent of Net Asset Value</t>
        </is>
      </c>
      <c r="B901" s="8" t="n">
        <v>0.04</v>
      </c>
    </row>
    <row r="902">
      <c r="A902" s="4" t="inlineStr">
        <is>
          <t>C000018238 | SectorCable Satellite</t>
        </is>
      </c>
      <c r="B902" s="4" t="inlineStr">
        <is>
          <t xml:space="preserve"> </t>
        </is>
      </c>
    </row>
    <row r="903">
      <c r="A903" s="3" t="inlineStr">
        <is>
          <t>Holdings [Line Items]</t>
        </is>
      </c>
      <c r="B903" s="4" t="inlineStr">
        <is>
          <t xml:space="preserve"> </t>
        </is>
      </c>
    </row>
    <row r="904">
      <c r="A904" s="4" t="inlineStr">
        <is>
          <t>Percent of Net Asset Value</t>
        </is>
      </c>
      <c r="B904" s="8" t="n">
        <v>0.03</v>
      </c>
    </row>
    <row r="905">
      <c r="A905" s="4" t="inlineStr">
        <is>
          <t>C000018238 | SectorTechnology</t>
        </is>
      </c>
      <c r="B905" s="4" t="inlineStr">
        <is>
          <t xml:space="preserve"> </t>
        </is>
      </c>
    </row>
    <row r="906">
      <c r="A906" s="3" t="inlineStr">
        <is>
          <t>Holdings [Line Items]</t>
        </is>
      </c>
      <c r="B906" s="4" t="inlineStr">
        <is>
          <t xml:space="preserve"> </t>
        </is>
      </c>
    </row>
    <row r="907">
      <c r="A907" s="4" t="inlineStr">
        <is>
          <t>Percent of Net Asset Value</t>
        </is>
      </c>
      <c r="B907" s="8" t="n">
        <v>0.1</v>
      </c>
    </row>
    <row r="908">
      <c r="A908" s="4" t="inlineStr">
        <is>
          <t>C000018238 | SectorABS Home Equity</t>
        </is>
      </c>
      <c r="B908" s="4" t="inlineStr">
        <is>
          <t xml:space="preserve"> </t>
        </is>
      </c>
    </row>
    <row r="909">
      <c r="A909" s="3" t="inlineStr">
        <is>
          <t>Holdings [Line Items]</t>
        </is>
      </c>
      <c r="B909" s="4" t="inlineStr">
        <is>
          <t xml:space="preserve"> </t>
        </is>
      </c>
    </row>
    <row r="910">
      <c r="A910" s="4" t="inlineStr">
        <is>
          <t>Percent of Net Asset Value</t>
        </is>
      </c>
      <c r="B910" s="6" t="n">
        <v>0.035</v>
      </c>
    </row>
    <row r="911">
      <c r="A911" s="4" t="inlineStr">
        <is>
          <t>C000018238 | SectorAerospace &amp; Defense</t>
        </is>
      </c>
      <c r="B911" s="4" t="inlineStr">
        <is>
          <t xml:space="preserve"> </t>
        </is>
      </c>
    </row>
    <row r="912">
      <c r="A912" s="3" t="inlineStr">
        <is>
          <t>Holdings [Line Items]</t>
        </is>
      </c>
      <c r="B912" s="4" t="inlineStr">
        <is>
          <t xml:space="preserve"> </t>
        </is>
      </c>
    </row>
    <row r="913">
      <c r="A913" s="4" t="inlineStr">
        <is>
          <t>Percent of Net Asset Value</t>
        </is>
      </c>
      <c r="B913" s="6" t="n">
        <v>0.038</v>
      </c>
    </row>
    <row r="914">
      <c r="A914" s="4" t="inlineStr">
        <is>
          <t>C000018238 | SectorABS Car Loan</t>
        </is>
      </c>
      <c r="B914" s="4" t="inlineStr">
        <is>
          <t xml:space="preserve"> </t>
        </is>
      </c>
    </row>
    <row r="915">
      <c r="A915" s="3" t="inlineStr">
        <is>
          <t>Holdings [Line Items]</t>
        </is>
      </c>
      <c r="B915" s="4" t="inlineStr">
        <is>
          <t xml:space="preserve"> </t>
        </is>
      </c>
    </row>
    <row r="916">
      <c r="A916" s="4" t="inlineStr">
        <is>
          <t>Percent of Net Asset Value</t>
        </is>
      </c>
      <c r="B916" s="6" t="n">
        <v>0.043</v>
      </c>
    </row>
    <row r="917">
      <c r="A917" s="4" t="inlineStr">
        <is>
          <t>C000018238 | SectorABS Other</t>
        </is>
      </c>
      <c r="B917" s="4" t="inlineStr">
        <is>
          <t xml:space="preserve"> </t>
        </is>
      </c>
    </row>
    <row r="918">
      <c r="A918" s="3" t="inlineStr">
        <is>
          <t>Holdings [Line Items]</t>
        </is>
      </c>
      <c r="B918" s="4" t="inlineStr">
        <is>
          <t xml:space="preserve"> </t>
        </is>
      </c>
    </row>
    <row r="919">
      <c r="A919" s="4" t="inlineStr">
        <is>
          <t>Percent of Net Asset Value</t>
        </is>
      </c>
      <c r="B919" s="6" t="n">
        <v>0.052</v>
      </c>
    </row>
    <row r="920">
      <c r="A920" s="4" t="inlineStr">
        <is>
          <t>C000018238 | SectorBanking</t>
        </is>
      </c>
      <c r="B920" s="4" t="inlineStr">
        <is>
          <t xml:space="preserve"> </t>
        </is>
      </c>
    </row>
    <row r="921">
      <c r="A921" s="3" t="inlineStr">
        <is>
          <t>Holdings [Line Items]</t>
        </is>
      </c>
      <c r="B921" s="4" t="inlineStr">
        <is>
          <t xml:space="preserve"> </t>
        </is>
      </c>
    </row>
    <row r="922">
      <c r="A922" s="4" t="inlineStr">
        <is>
          <t>Percent of Net Asset Value</t>
        </is>
      </c>
      <c r="B922" s="6" t="n">
        <v>0.066</v>
      </c>
    </row>
    <row r="923">
      <c r="A923" s="4" t="inlineStr">
        <is>
          <t>C000018238 | SectorTreasuries</t>
        </is>
      </c>
      <c r="B923" s="4" t="inlineStr">
        <is>
          <t xml:space="preserve"> </t>
        </is>
      </c>
    </row>
    <row r="924">
      <c r="A924" s="3" t="inlineStr">
        <is>
          <t>Holdings [Line Items]</t>
        </is>
      </c>
      <c r="B924" s="4" t="inlineStr">
        <is>
          <t xml:space="preserve"> </t>
        </is>
      </c>
    </row>
    <row r="925">
      <c r="A925" s="4" t="inlineStr">
        <is>
          <t>Percent of Net Asset Value</t>
        </is>
      </c>
      <c r="B925" s="6" t="n">
        <v>0.144</v>
      </c>
    </row>
    <row r="926">
      <c r="A926" s="4" t="inlineStr">
        <is>
          <t>C000082998 | Cash &amp; equivalents</t>
        </is>
      </c>
      <c r="B926" s="4" t="inlineStr">
        <is>
          <t xml:space="preserve"> </t>
        </is>
      </c>
    </row>
    <row r="927">
      <c r="A927" s="3" t="inlineStr">
        <is>
          <t>Holdings [Line Items]</t>
        </is>
      </c>
      <c r="B927" s="4" t="inlineStr">
        <is>
          <t xml:space="preserve"> </t>
        </is>
      </c>
    </row>
    <row r="928">
      <c r="A928" s="4" t="inlineStr">
        <is>
          <t>Percent of Net Asset Value</t>
        </is>
      </c>
      <c r="B928" s="8" t="n">
        <v>0.02</v>
      </c>
    </row>
    <row r="929">
      <c r="A929" s="4" t="inlineStr">
        <is>
          <t>C000082998 | Not rated</t>
        </is>
      </c>
      <c r="B929" s="4" t="inlineStr">
        <is>
          <t xml:space="preserve"> </t>
        </is>
      </c>
    </row>
    <row r="930">
      <c r="A930" s="3" t="inlineStr">
        <is>
          <t>Holdings [Line Items]</t>
        </is>
      </c>
      <c r="B930" s="4" t="inlineStr">
        <is>
          <t xml:space="preserve"> </t>
        </is>
      </c>
    </row>
    <row r="931">
      <c r="A931" s="4" t="inlineStr">
        <is>
          <t>Percent of Net Asset Value</t>
        </is>
      </c>
      <c r="B931" s="6" t="n">
        <v>0.144</v>
      </c>
    </row>
    <row r="932">
      <c r="A932" s="4" t="inlineStr">
        <is>
          <t>C000082998 | CC</t>
        </is>
      </c>
      <c r="B932" s="4" t="inlineStr">
        <is>
          <t xml:space="preserve"> </t>
        </is>
      </c>
    </row>
    <row r="933">
      <c r="A933" s="3" t="inlineStr">
        <is>
          <t>Holdings [Line Items]</t>
        </is>
      </c>
      <c r="B933" s="4" t="inlineStr">
        <is>
          <t xml:space="preserve"> </t>
        </is>
      </c>
    </row>
    <row r="934">
      <c r="A934" s="4" t="inlineStr">
        <is>
          <t>Percent of Net Asset Value</t>
        </is>
      </c>
      <c r="B934" s="6" t="n">
        <v>0.001</v>
      </c>
    </row>
    <row r="935">
      <c r="A935" s="4" t="inlineStr">
        <is>
          <t>C000082998 | CCC</t>
        </is>
      </c>
      <c r="B935" s="4" t="inlineStr">
        <is>
          <t xml:space="preserve"> </t>
        </is>
      </c>
    </row>
    <row r="936">
      <c r="A936" s="3" t="inlineStr">
        <is>
          <t>Holdings [Line Items]</t>
        </is>
      </c>
      <c r="B936" s="4" t="inlineStr">
        <is>
          <t xml:space="preserve"> </t>
        </is>
      </c>
    </row>
    <row r="937">
      <c r="A937" s="4" t="inlineStr">
        <is>
          <t>Percent of Net Asset Value</t>
        </is>
      </c>
      <c r="B937" s="6" t="n">
        <v>0.004</v>
      </c>
    </row>
    <row r="938">
      <c r="A938" s="4" t="inlineStr">
        <is>
          <t>C000082998 | B</t>
        </is>
      </c>
      <c r="B938" s="4" t="inlineStr">
        <is>
          <t xml:space="preserve"> </t>
        </is>
      </c>
    </row>
    <row r="939">
      <c r="A939" s="3" t="inlineStr">
        <is>
          <t>Holdings [Line Items]</t>
        </is>
      </c>
      <c r="B939" s="4" t="inlineStr">
        <is>
          <t xml:space="preserve"> </t>
        </is>
      </c>
    </row>
    <row r="940">
      <c r="A940" s="4" t="inlineStr">
        <is>
          <t>Percent of Net Asset Value</t>
        </is>
      </c>
      <c r="B940" s="6" t="n">
        <v>0.018</v>
      </c>
    </row>
    <row r="941">
      <c r="A941" s="4" t="inlineStr">
        <is>
          <t>C000082998 | BB</t>
        </is>
      </c>
      <c r="B941" s="4" t="inlineStr">
        <is>
          <t xml:space="preserve"> </t>
        </is>
      </c>
    </row>
    <row r="942">
      <c r="A942" s="3" t="inlineStr">
        <is>
          <t>Holdings [Line Items]</t>
        </is>
      </c>
      <c r="B942" s="4" t="inlineStr">
        <is>
          <t xml:space="preserve"> </t>
        </is>
      </c>
    </row>
    <row r="943">
      <c r="A943" s="4" t="inlineStr">
        <is>
          <t>Percent of Net Asset Value</t>
        </is>
      </c>
      <c r="B943" s="6" t="n">
        <v>0.061</v>
      </c>
    </row>
    <row r="944">
      <c r="A944" s="4" t="inlineStr">
        <is>
          <t>C000082998 | BBB</t>
        </is>
      </c>
      <c r="B944" s="4" t="inlineStr">
        <is>
          <t xml:space="preserve"> </t>
        </is>
      </c>
    </row>
    <row r="945">
      <c r="A945" s="3" t="inlineStr">
        <is>
          <t>Holdings [Line Items]</t>
        </is>
      </c>
      <c r="B945" s="4" t="inlineStr">
        <is>
          <t xml:space="preserve"> </t>
        </is>
      </c>
    </row>
    <row r="946">
      <c r="A946" s="4" t="inlineStr">
        <is>
          <t>Percent of Net Asset Value</t>
        </is>
      </c>
      <c r="B946" s="8" t="n">
        <v>0.47</v>
      </c>
    </row>
    <row r="947">
      <c r="A947" s="4" t="inlineStr">
        <is>
          <t>C000082998 | A</t>
        </is>
      </c>
      <c r="B947" s="4" t="inlineStr">
        <is>
          <t xml:space="preserve"> </t>
        </is>
      </c>
    </row>
    <row r="948">
      <c r="A948" s="3" t="inlineStr">
        <is>
          <t>Holdings [Line Items]</t>
        </is>
      </c>
      <c r="B948" s="4" t="inlineStr">
        <is>
          <t xml:space="preserve"> </t>
        </is>
      </c>
    </row>
    <row r="949">
      <c r="A949" s="4" t="inlineStr">
        <is>
          <t>Percent of Net Asset Value</t>
        </is>
      </c>
      <c r="B949" s="6" t="n">
        <v>0.099</v>
      </c>
    </row>
    <row r="950">
      <c r="A950" s="4" t="inlineStr">
        <is>
          <t>C000082998 | U.S. Treasury</t>
        </is>
      </c>
      <c r="B950" s="4" t="inlineStr">
        <is>
          <t xml:space="preserve"> </t>
        </is>
      </c>
    </row>
    <row r="951">
      <c r="A951" s="3" t="inlineStr">
        <is>
          <t>Holdings [Line Items]</t>
        </is>
      </c>
      <c r="B951" s="4" t="inlineStr">
        <is>
          <t xml:space="preserve"> </t>
        </is>
      </c>
    </row>
    <row r="952">
      <c r="A952" s="4" t="inlineStr">
        <is>
          <t>Percent of Net Asset Value</t>
        </is>
      </c>
      <c r="B952" s="6" t="n">
        <v>0.146</v>
      </c>
    </row>
    <row r="953">
      <c r="A953" s="4" t="inlineStr">
        <is>
          <t>C000082998 | AA</t>
        </is>
      </c>
      <c r="B953" s="4" t="inlineStr">
        <is>
          <t xml:space="preserve"> </t>
        </is>
      </c>
    </row>
    <row r="954">
      <c r="A954" s="3" t="inlineStr">
        <is>
          <t>Holdings [Line Items]</t>
        </is>
      </c>
      <c r="B954" s="4" t="inlineStr">
        <is>
          <t xml:space="preserve"> </t>
        </is>
      </c>
    </row>
    <row r="955">
      <c r="A955" s="4" t="inlineStr">
        <is>
          <t>Percent of Net Asset Value</t>
        </is>
      </c>
      <c r="B955" s="6" t="n">
        <v>0.016</v>
      </c>
    </row>
    <row r="956">
      <c r="A956" s="4" t="inlineStr">
        <is>
          <t>C000082998 | AAA</t>
        </is>
      </c>
      <c r="B956" s="4" t="inlineStr">
        <is>
          <t xml:space="preserve"> </t>
        </is>
      </c>
    </row>
    <row r="957">
      <c r="A957" s="3" t="inlineStr">
        <is>
          <t>Holdings [Line Items]</t>
        </is>
      </c>
      <c r="B957" s="4" t="inlineStr">
        <is>
          <t xml:space="preserve"> </t>
        </is>
      </c>
    </row>
    <row r="958">
      <c r="A958" s="4" t="inlineStr">
        <is>
          <t>Percent of Net Asset Value</t>
        </is>
      </c>
      <c r="B958" s="6" t="n">
        <v>0.021</v>
      </c>
    </row>
    <row r="959">
      <c r="A959" s="4" t="inlineStr">
        <is>
          <t>C000082998 | Sector Other Net Line</t>
        </is>
      </c>
      <c r="B959" s="4" t="inlineStr">
        <is>
          <t xml:space="preserve"> </t>
        </is>
      </c>
    </row>
    <row r="960">
      <c r="A960" s="3" t="inlineStr">
        <is>
          <t>Holdings [Line Items]</t>
        </is>
      </c>
      <c r="B960" s="4" t="inlineStr">
        <is>
          <t xml:space="preserve"> </t>
        </is>
      </c>
    </row>
    <row r="961">
      <c r="A961" s="4" t="inlineStr">
        <is>
          <t>Percent of Net Asset Value</t>
        </is>
      </c>
      <c r="B961" s="6" t="n">
        <v>0.392</v>
      </c>
    </row>
    <row r="962">
      <c r="A962" s="4" t="inlineStr">
        <is>
          <t>C000082998 | SectorCollateralized Loan Obligations</t>
        </is>
      </c>
      <c r="B962" s="4" t="inlineStr">
        <is>
          <t xml:space="preserve"> </t>
        </is>
      </c>
    </row>
    <row r="963">
      <c r="A963" s="3" t="inlineStr">
        <is>
          <t>Holdings [Line Items]</t>
        </is>
      </c>
      <c r="B963" s="4" t="inlineStr">
        <is>
          <t xml:space="preserve"> </t>
        </is>
      </c>
    </row>
    <row r="964">
      <c r="A964" s="4" t="inlineStr">
        <is>
          <t>Percent of Net Asset Value</t>
        </is>
      </c>
      <c r="B964" s="6" t="n">
        <v>0.029</v>
      </c>
    </row>
    <row r="965">
      <c r="A965" s="4" t="inlineStr">
        <is>
          <t>C000082998 | SectorIndependent Energy</t>
        </is>
      </c>
      <c r="B965" s="4" t="inlineStr">
        <is>
          <t xml:space="preserve"> </t>
        </is>
      </c>
    </row>
    <row r="966">
      <c r="A966" s="3" t="inlineStr">
        <is>
          <t>Holdings [Line Items]</t>
        </is>
      </c>
      <c r="B966" s="4" t="inlineStr">
        <is>
          <t xml:space="preserve"> </t>
        </is>
      </c>
    </row>
    <row r="967">
      <c r="A967" s="4" t="inlineStr">
        <is>
          <t>Percent of Net Asset Value</t>
        </is>
      </c>
      <c r="B967" s="6" t="n">
        <v>0.031</v>
      </c>
    </row>
    <row r="968">
      <c r="A968" s="4" t="inlineStr">
        <is>
          <t>C000082998 | SectorMidstream</t>
        </is>
      </c>
      <c r="B968" s="4" t="inlineStr">
        <is>
          <t xml:space="preserve"> </t>
        </is>
      </c>
    </row>
    <row r="969">
      <c r="A969" s="3" t="inlineStr">
        <is>
          <t>Holdings [Line Items]</t>
        </is>
      </c>
      <c r="B969" s="4" t="inlineStr">
        <is>
          <t xml:space="preserve"> </t>
        </is>
      </c>
    </row>
    <row r="970">
      <c r="A970" s="4" t="inlineStr">
        <is>
          <t>Percent of Net Asset Value</t>
        </is>
      </c>
      <c r="B970" s="8" t="n">
        <v>0.04</v>
      </c>
    </row>
    <row r="971">
      <c r="A971" s="4" t="inlineStr">
        <is>
          <t>C000082998 | SectorCable Satellite</t>
        </is>
      </c>
      <c r="B971" s="4" t="inlineStr">
        <is>
          <t xml:space="preserve"> </t>
        </is>
      </c>
    </row>
    <row r="972">
      <c r="A972" s="3" t="inlineStr">
        <is>
          <t>Holdings [Line Items]</t>
        </is>
      </c>
      <c r="B972" s="4" t="inlineStr">
        <is>
          <t xml:space="preserve"> </t>
        </is>
      </c>
    </row>
    <row r="973">
      <c r="A973" s="4" t="inlineStr">
        <is>
          <t>Percent of Net Asset Value</t>
        </is>
      </c>
      <c r="B973" s="8" t="n">
        <v>0.03</v>
      </c>
    </row>
    <row r="974">
      <c r="A974" s="4" t="inlineStr">
        <is>
          <t>C000082998 | SectorTechnology</t>
        </is>
      </c>
      <c r="B974" s="4" t="inlineStr">
        <is>
          <t xml:space="preserve"> </t>
        </is>
      </c>
    </row>
    <row r="975">
      <c r="A975" s="3" t="inlineStr">
        <is>
          <t>Holdings [Line Items]</t>
        </is>
      </c>
      <c r="B975" s="4" t="inlineStr">
        <is>
          <t xml:space="preserve"> </t>
        </is>
      </c>
    </row>
    <row r="976">
      <c r="A976" s="4" t="inlineStr">
        <is>
          <t>Percent of Net Asset Value</t>
        </is>
      </c>
      <c r="B976" s="8" t="n">
        <v>0.1</v>
      </c>
    </row>
    <row r="977">
      <c r="A977" s="4" t="inlineStr">
        <is>
          <t>C000082998 | SectorABS Home Equity</t>
        </is>
      </c>
      <c r="B977" s="4" t="inlineStr">
        <is>
          <t xml:space="preserve"> </t>
        </is>
      </c>
    </row>
    <row r="978">
      <c r="A978" s="3" t="inlineStr">
        <is>
          <t>Holdings [Line Items]</t>
        </is>
      </c>
      <c r="B978" s="4" t="inlineStr">
        <is>
          <t xml:space="preserve"> </t>
        </is>
      </c>
    </row>
    <row r="979">
      <c r="A979" s="4" t="inlineStr">
        <is>
          <t>Percent of Net Asset Value</t>
        </is>
      </c>
      <c r="B979" s="6" t="n">
        <v>0.035</v>
      </c>
    </row>
    <row r="980">
      <c r="A980" s="4" t="inlineStr">
        <is>
          <t>C000082998 | SectorAerospace &amp; Defense</t>
        </is>
      </c>
      <c r="B980" s="4" t="inlineStr">
        <is>
          <t xml:space="preserve"> </t>
        </is>
      </c>
    </row>
    <row r="981">
      <c r="A981" s="3" t="inlineStr">
        <is>
          <t>Holdings [Line Items]</t>
        </is>
      </c>
      <c r="B981" s="4" t="inlineStr">
        <is>
          <t xml:space="preserve"> </t>
        </is>
      </c>
    </row>
    <row r="982">
      <c r="A982" s="4" t="inlineStr">
        <is>
          <t>Percent of Net Asset Value</t>
        </is>
      </c>
      <c r="B982" s="6" t="n">
        <v>0.038</v>
      </c>
    </row>
    <row r="983">
      <c r="A983" s="4" t="inlineStr">
        <is>
          <t>C000082998 | SectorABS Car Loan</t>
        </is>
      </c>
      <c r="B983" s="4" t="inlineStr">
        <is>
          <t xml:space="preserve"> </t>
        </is>
      </c>
    </row>
    <row r="984">
      <c r="A984" s="3" t="inlineStr">
        <is>
          <t>Holdings [Line Items]</t>
        </is>
      </c>
      <c r="B984" s="4" t="inlineStr">
        <is>
          <t xml:space="preserve"> </t>
        </is>
      </c>
    </row>
    <row r="985">
      <c r="A985" s="4" t="inlineStr">
        <is>
          <t>Percent of Net Asset Value</t>
        </is>
      </c>
      <c r="B985" s="6" t="n">
        <v>0.043</v>
      </c>
    </row>
    <row r="986">
      <c r="A986" s="4" t="inlineStr">
        <is>
          <t>C000082998 | SectorABS Other</t>
        </is>
      </c>
      <c r="B986" s="4" t="inlineStr">
        <is>
          <t xml:space="preserve"> </t>
        </is>
      </c>
    </row>
    <row r="987">
      <c r="A987" s="3" t="inlineStr">
        <is>
          <t>Holdings [Line Items]</t>
        </is>
      </c>
      <c r="B987" s="4" t="inlineStr">
        <is>
          <t xml:space="preserve"> </t>
        </is>
      </c>
    </row>
    <row r="988">
      <c r="A988" s="4" t="inlineStr">
        <is>
          <t>Percent of Net Asset Value</t>
        </is>
      </c>
      <c r="B988" s="6" t="n">
        <v>0.052</v>
      </c>
    </row>
    <row r="989">
      <c r="A989" s="4" t="inlineStr">
        <is>
          <t>C000082998 | SectorBanking</t>
        </is>
      </c>
      <c r="B989" s="4" t="inlineStr">
        <is>
          <t xml:space="preserve"> </t>
        </is>
      </c>
    </row>
    <row r="990">
      <c r="A990" s="3" t="inlineStr">
        <is>
          <t>Holdings [Line Items]</t>
        </is>
      </c>
      <c r="B990" s="4" t="inlineStr">
        <is>
          <t xml:space="preserve"> </t>
        </is>
      </c>
    </row>
    <row r="991">
      <c r="A991" s="4" t="inlineStr">
        <is>
          <t>Percent of Net Asset Value</t>
        </is>
      </c>
      <c r="B991" s="6" t="n">
        <v>0.066</v>
      </c>
    </row>
    <row r="992">
      <c r="A992" s="4" t="inlineStr">
        <is>
          <t>C000082998 | SectorTreasuries</t>
        </is>
      </c>
      <c r="B992" s="4" t="inlineStr">
        <is>
          <t xml:space="preserve"> </t>
        </is>
      </c>
    </row>
    <row r="993">
      <c r="A993" s="3" t="inlineStr">
        <is>
          <t>Holdings [Line Items]</t>
        </is>
      </c>
      <c r="B993" s="4" t="inlineStr">
        <is>
          <t xml:space="preserve"> </t>
        </is>
      </c>
    </row>
    <row r="994">
      <c r="A994" s="4" t="inlineStr">
        <is>
          <t>Percent of Net Asset Value</t>
        </is>
      </c>
      <c r="B994" s="6" t="n">
        <v>0.144</v>
      </c>
    </row>
    <row r="995">
      <c r="A995" s="4" t="inlineStr">
        <is>
          <t>C000018251 | Cash &amp; equivalents</t>
        </is>
      </c>
      <c r="B995" s="4" t="inlineStr">
        <is>
          <t xml:space="preserve"> </t>
        </is>
      </c>
    </row>
    <row r="996">
      <c r="A996" s="3" t="inlineStr">
        <is>
          <t>Holdings [Line Items]</t>
        </is>
      </c>
      <c r="B996" s="4" t="inlineStr">
        <is>
          <t xml:space="preserve"> </t>
        </is>
      </c>
    </row>
    <row r="997">
      <c r="A997" s="4" t="inlineStr">
        <is>
          <t>Percent of Net Asset Value</t>
        </is>
      </c>
      <c r="B997" s="6" t="n">
        <v>0.022</v>
      </c>
    </row>
    <row r="998">
      <c r="A998" s="4" t="inlineStr">
        <is>
          <t>C000018251 | Not rated</t>
        </is>
      </c>
      <c r="B998" s="4" t="inlineStr">
        <is>
          <t xml:space="preserve"> </t>
        </is>
      </c>
    </row>
    <row r="999">
      <c r="A999" s="3" t="inlineStr">
        <is>
          <t>Holdings [Line Items]</t>
        </is>
      </c>
      <c r="B999" s="4" t="inlineStr">
        <is>
          <t xml:space="preserve"> </t>
        </is>
      </c>
    </row>
    <row r="1000">
      <c r="A1000" s="4" t="inlineStr">
        <is>
          <t>Percent of Net Asset Value</t>
        </is>
      </c>
      <c r="B1000" s="6" t="n">
        <v>0.196</v>
      </c>
    </row>
    <row r="1001">
      <c r="A1001" s="4" t="inlineStr">
        <is>
          <t>C000018251 | C</t>
        </is>
      </c>
      <c r="B1001" s="4" t="inlineStr">
        <is>
          <t xml:space="preserve"> </t>
        </is>
      </c>
    </row>
    <row r="1002">
      <c r="A1002" s="3" t="inlineStr">
        <is>
          <t>Holdings [Line Items]</t>
        </is>
      </c>
      <c r="B1002" s="4" t="inlineStr">
        <is>
          <t xml:space="preserve"> </t>
        </is>
      </c>
    </row>
    <row r="1003">
      <c r="A1003" s="4" t="inlineStr">
        <is>
          <t>Percent of Net Asset Value</t>
        </is>
      </c>
      <c r="B1003" s="6" t="n">
        <v>0.005</v>
      </c>
    </row>
    <row r="1004">
      <c r="A1004" s="4" t="inlineStr">
        <is>
          <t>C000018251 | CC</t>
        </is>
      </c>
      <c r="B1004" s="4" t="inlineStr">
        <is>
          <t xml:space="preserve"> </t>
        </is>
      </c>
    </row>
    <row r="1005">
      <c r="A1005" s="3" t="inlineStr">
        <is>
          <t>Holdings [Line Items]</t>
        </is>
      </c>
      <c r="B1005" s="4" t="inlineStr">
        <is>
          <t xml:space="preserve"> </t>
        </is>
      </c>
    </row>
    <row r="1006">
      <c r="A1006" s="4" t="inlineStr">
        <is>
          <t>Percent of Net Asset Value</t>
        </is>
      </c>
      <c r="B1006" s="6" t="n">
        <v>0.008999999999999999</v>
      </c>
    </row>
    <row r="1007">
      <c r="A1007" s="4" t="inlineStr">
        <is>
          <t>C000018251 | CCC</t>
        </is>
      </c>
      <c r="B1007" s="4" t="inlineStr">
        <is>
          <t xml:space="preserve"> </t>
        </is>
      </c>
    </row>
    <row r="1008">
      <c r="A1008" s="3" t="inlineStr">
        <is>
          <t>Holdings [Line Items]</t>
        </is>
      </c>
      <c r="B1008" s="4" t="inlineStr">
        <is>
          <t xml:space="preserve"> </t>
        </is>
      </c>
    </row>
    <row r="1009">
      <c r="A1009" s="4" t="inlineStr">
        <is>
          <t>Percent of Net Asset Value</t>
        </is>
      </c>
      <c r="B1009" s="8" t="n">
        <v>0.02</v>
      </c>
    </row>
    <row r="1010">
      <c r="A1010" s="4" t="inlineStr">
        <is>
          <t>C000018251 | B</t>
        </is>
      </c>
      <c r="B1010" s="4" t="inlineStr">
        <is>
          <t xml:space="preserve"> </t>
        </is>
      </c>
    </row>
    <row r="1011">
      <c r="A1011" s="3" t="inlineStr">
        <is>
          <t>Holdings [Line Items]</t>
        </is>
      </c>
      <c r="B1011" s="4" t="inlineStr">
        <is>
          <t xml:space="preserve"> </t>
        </is>
      </c>
    </row>
    <row r="1012">
      <c r="A1012" s="4" t="inlineStr">
        <is>
          <t>Percent of Net Asset Value</t>
        </is>
      </c>
      <c r="B1012" s="6" t="n">
        <v>0.131</v>
      </c>
    </row>
    <row r="1013">
      <c r="A1013" s="4" t="inlineStr">
        <is>
          <t>C000018251 | BB</t>
        </is>
      </c>
      <c r="B1013" s="4" t="inlineStr">
        <is>
          <t xml:space="preserve"> </t>
        </is>
      </c>
    </row>
    <row r="1014">
      <c r="A1014" s="3" t="inlineStr">
        <is>
          <t>Holdings [Line Items]</t>
        </is>
      </c>
      <c r="B1014" s="4" t="inlineStr">
        <is>
          <t xml:space="preserve"> </t>
        </is>
      </c>
    </row>
    <row r="1015">
      <c r="A1015" s="4" t="inlineStr">
        <is>
          <t>Percent of Net Asset Value</t>
        </is>
      </c>
      <c r="B1015" s="6" t="n">
        <v>0.199</v>
      </c>
    </row>
    <row r="1016">
      <c r="A1016" s="4" t="inlineStr">
        <is>
          <t>C000018251 | BBB</t>
        </is>
      </c>
      <c r="B1016" s="4" t="inlineStr">
        <is>
          <t xml:space="preserve"> </t>
        </is>
      </c>
    </row>
    <row r="1017">
      <c r="A1017" s="3" t="inlineStr">
        <is>
          <t>Holdings [Line Items]</t>
        </is>
      </c>
      <c r="B1017" s="4" t="inlineStr">
        <is>
          <t xml:space="preserve"> </t>
        </is>
      </c>
    </row>
    <row r="1018">
      <c r="A1018" s="4" t="inlineStr">
        <is>
          <t>Percent of Net Asset Value</t>
        </is>
      </c>
      <c r="B1018" s="6" t="n">
        <v>0.239</v>
      </c>
    </row>
    <row r="1019">
      <c r="A1019" s="4" t="inlineStr">
        <is>
          <t>C000018251 | A</t>
        </is>
      </c>
      <c r="B1019" s="4" t="inlineStr">
        <is>
          <t xml:space="preserve"> </t>
        </is>
      </c>
    </row>
    <row r="1020">
      <c r="A1020" s="3" t="inlineStr">
        <is>
          <t>Holdings [Line Items]</t>
        </is>
      </c>
      <c r="B1020" s="4" t="inlineStr">
        <is>
          <t xml:space="preserve"> </t>
        </is>
      </c>
    </row>
    <row r="1021">
      <c r="A1021" s="4" t="inlineStr">
        <is>
          <t>Percent of Net Asset Value</t>
        </is>
      </c>
      <c r="B1021" s="6" t="n">
        <v>0.036</v>
      </c>
    </row>
    <row r="1022">
      <c r="A1022" s="4" t="inlineStr">
        <is>
          <t>C000018251 | U.S. Treasury</t>
        </is>
      </c>
      <c r="B1022" s="4" t="inlineStr">
        <is>
          <t xml:space="preserve"> </t>
        </is>
      </c>
    </row>
    <row r="1023">
      <c r="A1023" s="3" t="inlineStr">
        <is>
          <t>Holdings [Line Items]</t>
        </is>
      </c>
      <c r="B1023" s="4" t="inlineStr">
        <is>
          <t xml:space="preserve"> </t>
        </is>
      </c>
    </row>
    <row r="1024">
      <c r="A1024" s="4" t="inlineStr">
        <is>
          <t>Percent of Net Asset Value</t>
        </is>
      </c>
      <c r="B1024" s="8" t="n">
        <v>0.12</v>
      </c>
    </row>
    <row r="1025">
      <c r="A1025" s="4" t="inlineStr">
        <is>
          <t>C000018251 | AA</t>
        </is>
      </c>
      <c r="B1025" s="4" t="inlineStr">
        <is>
          <t xml:space="preserve"> </t>
        </is>
      </c>
    </row>
    <row r="1026">
      <c r="A1026" s="3" t="inlineStr">
        <is>
          <t>Holdings [Line Items]</t>
        </is>
      </c>
      <c r="B1026" s="4" t="inlineStr">
        <is>
          <t xml:space="preserve"> </t>
        </is>
      </c>
    </row>
    <row r="1027">
      <c r="A1027" s="4" t="inlineStr">
        <is>
          <t>Percent of Net Asset Value</t>
        </is>
      </c>
      <c r="B1027" s="6" t="n">
        <v>0.017</v>
      </c>
    </row>
    <row r="1028">
      <c r="A1028" s="4" t="inlineStr">
        <is>
          <t>C000018251 | AAA</t>
        </is>
      </c>
      <c r="B1028" s="4" t="inlineStr">
        <is>
          <t xml:space="preserve"> </t>
        </is>
      </c>
    </row>
    <row r="1029">
      <c r="A1029" s="3" t="inlineStr">
        <is>
          <t>Holdings [Line Items]</t>
        </is>
      </c>
      <c r="B1029" s="4" t="inlineStr">
        <is>
          <t xml:space="preserve"> </t>
        </is>
      </c>
    </row>
    <row r="1030">
      <c r="A1030" s="4" t="inlineStr">
        <is>
          <t>Percent of Net Asset Value</t>
        </is>
      </c>
      <c r="B1030" s="6" t="n">
        <v>0.006</v>
      </c>
    </row>
    <row r="1031">
      <c r="A1031" s="4" t="inlineStr">
        <is>
          <t>C000018251 | Sector Other Net Line</t>
        </is>
      </c>
      <c r="B1031" s="4" t="inlineStr">
        <is>
          <t xml:space="preserve"> </t>
        </is>
      </c>
    </row>
    <row r="1032">
      <c r="A1032" s="3" t="inlineStr">
        <is>
          <t>Holdings [Line Items]</t>
        </is>
      </c>
      <c r="B1032" s="4" t="inlineStr">
        <is>
          <t xml:space="preserve"> </t>
        </is>
      </c>
    </row>
    <row r="1033">
      <c r="A1033" s="4" t="inlineStr">
        <is>
          <t>Percent of Net Asset Value</t>
        </is>
      </c>
      <c r="B1033" s="6" t="n">
        <v>0.486</v>
      </c>
    </row>
    <row r="1034">
      <c r="A1034" s="4" t="inlineStr">
        <is>
          <t>C000018251 | SectorCollateralized Loan Obligations</t>
        </is>
      </c>
      <c r="B1034" s="4" t="inlineStr">
        <is>
          <t xml:space="preserve"> </t>
        </is>
      </c>
    </row>
    <row r="1035">
      <c r="A1035" s="3" t="inlineStr">
        <is>
          <t>Holdings [Line Items]</t>
        </is>
      </c>
      <c r="B1035" s="4" t="inlineStr">
        <is>
          <t xml:space="preserve"> </t>
        </is>
      </c>
    </row>
    <row r="1036">
      <c r="A1036" s="4" t="inlineStr">
        <is>
          <t>Percent of Net Asset Value</t>
        </is>
      </c>
      <c r="B1036" s="6" t="n">
        <v>0.033</v>
      </c>
    </row>
    <row r="1037">
      <c r="A1037" s="4" t="inlineStr">
        <is>
          <t>C000018251 | SectorFinance Companies</t>
        </is>
      </c>
      <c r="B1037" s="4" t="inlineStr">
        <is>
          <t xml:space="preserve"> </t>
        </is>
      </c>
    </row>
    <row r="1038">
      <c r="A1038" s="3" t="inlineStr">
        <is>
          <t>Holdings [Line Items]</t>
        </is>
      </c>
      <c r="B1038" s="4" t="inlineStr">
        <is>
          <t xml:space="preserve"> </t>
        </is>
      </c>
    </row>
    <row r="1039">
      <c r="A1039" s="4" t="inlineStr">
        <is>
          <t>Percent of Net Asset Value</t>
        </is>
      </c>
      <c r="B1039" s="6" t="n">
        <v>0.034</v>
      </c>
    </row>
    <row r="1040">
      <c r="A1040" s="4" t="inlineStr">
        <is>
          <t>C000018251 | SectorPharmaceuticals</t>
        </is>
      </c>
      <c r="B1040" s="4" t="inlineStr">
        <is>
          <t xml:space="preserve"> </t>
        </is>
      </c>
    </row>
    <row r="1041">
      <c r="A1041" s="3" t="inlineStr">
        <is>
          <t>Holdings [Line Items]</t>
        </is>
      </c>
      <c r="B1041" s="4" t="inlineStr">
        <is>
          <t xml:space="preserve"> </t>
        </is>
      </c>
    </row>
    <row r="1042">
      <c r="A1042" s="4" t="inlineStr">
        <is>
          <t>Percent of Net Asset Value</t>
        </is>
      </c>
      <c r="B1042" s="6" t="n">
        <v>0.038</v>
      </c>
    </row>
    <row r="1043">
      <c r="A1043" s="4" t="inlineStr">
        <is>
          <t>C000018251 | SectorIndependent Energy</t>
        </is>
      </c>
      <c r="B1043" s="4" t="inlineStr">
        <is>
          <t xml:space="preserve"> </t>
        </is>
      </c>
    </row>
    <row r="1044">
      <c r="A1044" s="3" t="inlineStr">
        <is>
          <t>Holdings [Line Items]</t>
        </is>
      </c>
      <c r="B1044" s="4" t="inlineStr">
        <is>
          <t xml:space="preserve"> </t>
        </is>
      </c>
    </row>
    <row r="1045">
      <c r="A1045" s="4" t="inlineStr">
        <is>
          <t>Percent of Net Asset Value</t>
        </is>
      </c>
      <c r="B1045" s="6" t="n">
        <v>0.039</v>
      </c>
    </row>
    <row r="1046">
      <c r="A1046" s="4" t="inlineStr">
        <is>
          <t>C000018251 | SectorCable Satellite</t>
        </is>
      </c>
      <c r="B1046" s="4" t="inlineStr">
        <is>
          <t xml:space="preserve"> </t>
        </is>
      </c>
    </row>
    <row r="1047">
      <c r="A1047" s="3" t="inlineStr">
        <is>
          <t>Holdings [Line Items]</t>
        </is>
      </c>
      <c r="B1047" s="4" t="inlineStr">
        <is>
          <t xml:space="preserve"> </t>
        </is>
      </c>
    </row>
    <row r="1048">
      <c r="A1048" s="4" t="inlineStr">
        <is>
          <t>Percent of Net Asset Value</t>
        </is>
      </c>
      <c r="B1048" s="6" t="n">
        <v>0.08400000000000001</v>
      </c>
    </row>
    <row r="1049">
      <c r="A1049" s="4" t="inlineStr">
        <is>
          <t>C000018251 | SectorTechnology</t>
        </is>
      </c>
      <c r="B1049" s="4" t="inlineStr">
        <is>
          <t xml:space="preserve"> </t>
        </is>
      </c>
    </row>
    <row r="1050">
      <c r="A1050" s="3" t="inlineStr">
        <is>
          <t>Holdings [Line Items]</t>
        </is>
      </c>
      <c r="B1050" s="4" t="inlineStr">
        <is>
          <t xml:space="preserve"> </t>
        </is>
      </c>
    </row>
    <row r="1051">
      <c r="A1051" s="4" t="inlineStr">
        <is>
          <t>Percent of Net Asset Value</t>
        </is>
      </c>
      <c r="B1051" s="6" t="n">
        <v>0.047</v>
      </c>
    </row>
    <row r="1052">
      <c r="A1052" s="4" t="inlineStr">
        <is>
          <t>C000018251 | SectorABS Other</t>
        </is>
      </c>
      <c r="B1052" s="4" t="inlineStr">
        <is>
          <t xml:space="preserve"> </t>
        </is>
      </c>
    </row>
    <row r="1053">
      <c r="A1053" s="3" t="inlineStr">
        <is>
          <t>Holdings [Line Items]</t>
        </is>
      </c>
      <c r="B1053" s="4" t="inlineStr">
        <is>
          <t xml:space="preserve"> </t>
        </is>
      </c>
    </row>
    <row r="1054">
      <c r="A1054" s="4" t="inlineStr">
        <is>
          <t>Percent of Net Asset Value</t>
        </is>
      </c>
      <c r="B1054" s="6" t="n">
        <v>0.035</v>
      </c>
    </row>
    <row r="1055">
      <c r="A1055" s="4" t="inlineStr">
        <is>
          <t>C000018251 | SectorTreasuries</t>
        </is>
      </c>
      <c r="B1055" s="4" t="inlineStr">
        <is>
          <t xml:space="preserve"> </t>
        </is>
      </c>
    </row>
    <row r="1056">
      <c r="A1056" s="3" t="inlineStr">
        <is>
          <t>Holdings [Line Items]</t>
        </is>
      </c>
      <c r="B1056" s="4" t="inlineStr">
        <is>
          <t xml:space="preserve"> </t>
        </is>
      </c>
    </row>
    <row r="1057">
      <c r="A1057" s="4" t="inlineStr">
        <is>
          <t>Percent of Net Asset Value</t>
        </is>
      </c>
      <c r="B1057" s="6" t="n">
        <v>0.154</v>
      </c>
    </row>
    <row r="1058">
      <c r="A1058" s="4" t="inlineStr">
        <is>
          <t>C000018251 | SectorSovereigns</t>
        </is>
      </c>
      <c r="B1058" s="4" t="inlineStr">
        <is>
          <t xml:space="preserve"> </t>
        </is>
      </c>
    </row>
    <row r="1059">
      <c r="A1059" s="3" t="inlineStr">
        <is>
          <t>Holdings [Line Items]</t>
        </is>
      </c>
      <c r="B1059" s="4" t="inlineStr">
        <is>
          <t xml:space="preserve"> </t>
        </is>
      </c>
    </row>
    <row r="1060">
      <c r="A1060" s="4" t="inlineStr">
        <is>
          <t>Percent of Net Asset Value</t>
        </is>
      </c>
      <c r="B1060" s="8" t="n">
        <v>0.05</v>
      </c>
    </row>
    <row r="1061">
      <c r="A1061" s="4" t="inlineStr">
        <is>
          <t>C000018253 | Cash &amp; equivalents</t>
        </is>
      </c>
      <c r="B1061" s="4" t="inlineStr">
        <is>
          <t xml:space="preserve"> </t>
        </is>
      </c>
    </row>
    <row r="1062">
      <c r="A1062" s="3" t="inlineStr">
        <is>
          <t>Holdings [Line Items]</t>
        </is>
      </c>
      <c r="B1062" s="4" t="inlineStr">
        <is>
          <t xml:space="preserve"> </t>
        </is>
      </c>
    </row>
    <row r="1063">
      <c r="A1063" s="4" t="inlineStr">
        <is>
          <t>Percent of Net Asset Value</t>
        </is>
      </c>
      <c r="B1063" s="6" t="n">
        <v>0.022</v>
      </c>
    </row>
    <row r="1064">
      <c r="A1064" s="4" t="inlineStr">
        <is>
          <t>C000018253 | Not rated</t>
        </is>
      </c>
      <c r="B1064" s="4" t="inlineStr">
        <is>
          <t xml:space="preserve"> </t>
        </is>
      </c>
    </row>
    <row r="1065">
      <c r="A1065" s="3" t="inlineStr">
        <is>
          <t>Holdings [Line Items]</t>
        </is>
      </c>
      <c r="B1065" s="4" t="inlineStr">
        <is>
          <t xml:space="preserve"> </t>
        </is>
      </c>
    </row>
    <row r="1066">
      <c r="A1066" s="4" t="inlineStr">
        <is>
          <t>Percent of Net Asset Value</t>
        </is>
      </c>
      <c r="B1066" s="6" t="n">
        <v>0.196</v>
      </c>
    </row>
    <row r="1067">
      <c r="A1067" s="4" t="inlineStr">
        <is>
          <t>C000018253 | C</t>
        </is>
      </c>
      <c r="B1067" s="4" t="inlineStr">
        <is>
          <t xml:space="preserve"> </t>
        </is>
      </c>
    </row>
    <row r="1068">
      <c r="A1068" s="3" t="inlineStr">
        <is>
          <t>Holdings [Line Items]</t>
        </is>
      </c>
      <c r="B1068" s="4" t="inlineStr">
        <is>
          <t xml:space="preserve"> </t>
        </is>
      </c>
    </row>
    <row r="1069">
      <c r="A1069" s="4" t="inlineStr">
        <is>
          <t>Percent of Net Asset Value</t>
        </is>
      </c>
      <c r="B1069" s="6" t="n">
        <v>0.005</v>
      </c>
    </row>
    <row r="1070">
      <c r="A1070" s="4" t="inlineStr">
        <is>
          <t>C000018253 | CC</t>
        </is>
      </c>
      <c r="B1070" s="4" t="inlineStr">
        <is>
          <t xml:space="preserve"> </t>
        </is>
      </c>
    </row>
    <row r="1071">
      <c r="A1071" s="3" t="inlineStr">
        <is>
          <t>Holdings [Line Items]</t>
        </is>
      </c>
      <c r="B1071" s="4" t="inlineStr">
        <is>
          <t xml:space="preserve"> </t>
        </is>
      </c>
    </row>
    <row r="1072">
      <c r="A1072" s="4" t="inlineStr">
        <is>
          <t>Percent of Net Asset Value</t>
        </is>
      </c>
      <c r="B1072" s="6" t="n">
        <v>0.008999999999999999</v>
      </c>
    </row>
    <row r="1073">
      <c r="A1073" s="4" t="inlineStr">
        <is>
          <t>C000018253 | CCC</t>
        </is>
      </c>
      <c r="B1073" s="4" t="inlineStr">
        <is>
          <t xml:space="preserve"> </t>
        </is>
      </c>
    </row>
    <row r="1074">
      <c r="A1074" s="3" t="inlineStr">
        <is>
          <t>Holdings [Line Items]</t>
        </is>
      </c>
      <c r="B1074" s="4" t="inlineStr">
        <is>
          <t xml:space="preserve"> </t>
        </is>
      </c>
    </row>
    <row r="1075">
      <c r="A1075" s="4" t="inlineStr">
        <is>
          <t>Percent of Net Asset Value</t>
        </is>
      </c>
      <c r="B1075" s="8" t="n">
        <v>0.02</v>
      </c>
    </row>
    <row r="1076">
      <c r="A1076" s="4" t="inlineStr">
        <is>
          <t>C000018253 | B</t>
        </is>
      </c>
      <c r="B1076" s="4" t="inlineStr">
        <is>
          <t xml:space="preserve"> </t>
        </is>
      </c>
    </row>
    <row r="1077">
      <c r="A1077" s="3" t="inlineStr">
        <is>
          <t>Holdings [Line Items]</t>
        </is>
      </c>
      <c r="B1077" s="4" t="inlineStr">
        <is>
          <t xml:space="preserve"> </t>
        </is>
      </c>
    </row>
    <row r="1078">
      <c r="A1078" s="4" t="inlineStr">
        <is>
          <t>Percent of Net Asset Value</t>
        </is>
      </c>
      <c r="B1078" s="6" t="n">
        <v>0.131</v>
      </c>
    </row>
    <row r="1079">
      <c r="A1079" s="4" t="inlineStr">
        <is>
          <t>C000018253 | BB</t>
        </is>
      </c>
      <c r="B1079" s="4" t="inlineStr">
        <is>
          <t xml:space="preserve"> </t>
        </is>
      </c>
    </row>
    <row r="1080">
      <c r="A1080" s="3" t="inlineStr">
        <is>
          <t>Holdings [Line Items]</t>
        </is>
      </c>
      <c r="B1080" s="4" t="inlineStr">
        <is>
          <t xml:space="preserve"> </t>
        </is>
      </c>
    </row>
    <row r="1081">
      <c r="A1081" s="4" t="inlineStr">
        <is>
          <t>Percent of Net Asset Value</t>
        </is>
      </c>
      <c r="B1081" s="6" t="n">
        <v>0.199</v>
      </c>
    </row>
    <row r="1082">
      <c r="A1082" s="4" t="inlineStr">
        <is>
          <t>C000018253 | BBB</t>
        </is>
      </c>
      <c r="B1082" s="4" t="inlineStr">
        <is>
          <t xml:space="preserve"> </t>
        </is>
      </c>
    </row>
    <row r="1083">
      <c r="A1083" s="3" t="inlineStr">
        <is>
          <t>Holdings [Line Items]</t>
        </is>
      </c>
      <c r="B1083" s="4" t="inlineStr">
        <is>
          <t xml:space="preserve"> </t>
        </is>
      </c>
    </row>
    <row r="1084">
      <c r="A1084" s="4" t="inlineStr">
        <is>
          <t>Percent of Net Asset Value</t>
        </is>
      </c>
      <c r="B1084" s="6" t="n">
        <v>0.239</v>
      </c>
    </row>
    <row r="1085">
      <c r="A1085" s="4" t="inlineStr">
        <is>
          <t>C000018253 | A</t>
        </is>
      </c>
      <c r="B1085" s="4" t="inlineStr">
        <is>
          <t xml:space="preserve"> </t>
        </is>
      </c>
    </row>
    <row r="1086">
      <c r="A1086" s="3" t="inlineStr">
        <is>
          <t>Holdings [Line Items]</t>
        </is>
      </c>
      <c r="B1086" s="4" t="inlineStr">
        <is>
          <t xml:space="preserve"> </t>
        </is>
      </c>
    </row>
    <row r="1087">
      <c r="A1087" s="4" t="inlineStr">
        <is>
          <t>Percent of Net Asset Value</t>
        </is>
      </c>
      <c r="B1087" s="6" t="n">
        <v>0.036</v>
      </c>
    </row>
    <row r="1088">
      <c r="A1088" s="4" t="inlineStr">
        <is>
          <t>C000018253 | U.S. Treasury</t>
        </is>
      </c>
      <c r="B1088" s="4" t="inlineStr">
        <is>
          <t xml:space="preserve"> </t>
        </is>
      </c>
    </row>
    <row r="1089">
      <c r="A1089" s="3" t="inlineStr">
        <is>
          <t>Holdings [Line Items]</t>
        </is>
      </c>
      <c r="B1089" s="4" t="inlineStr">
        <is>
          <t xml:space="preserve"> </t>
        </is>
      </c>
    </row>
    <row r="1090">
      <c r="A1090" s="4" t="inlineStr">
        <is>
          <t>Percent of Net Asset Value</t>
        </is>
      </c>
      <c r="B1090" s="8" t="n">
        <v>0.12</v>
      </c>
    </row>
    <row r="1091">
      <c r="A1091" s="4" t="inlineStr">
        <is>
          <t>C000018253 | AA</t>
        </is>
      </c>
      <c r="B1091" s="4" t="inlineStr">
        <is>
          <t xml:space="preserve"> </t>
        </is>
      </c>
    </row>
    <row r="1092">
      <c r="A1092" s="3" t="inlineStr">
        <is>
          <t>Holdings [Line Items]</t>
        </is>
      </c>
      <c r="B1092" s="4" t="inlineStr">
        <is>
          <t xml:space="preserve"> </t>
        </is>
      </c>
    </row>
    <row r="1093">
      <c r="A1093" s="4" t="inlineStr">
        <is>
          <t>Percent of Net Asset Value</t>
        </is>
      </c>
      <c r="B1093" s="6" t="n">
        <v>0.017</v>
      </c>
    </row>
    <row r="1094">
      <c r="A1094" s="4" t="inlineStr">
        <is>
          <t>C000018253 | AAA</t>
        </is>
      </c>
      <c r="B1094" s="4" t="inlineStr">
        <is>
          <t xml:space="preserve"> </t>
        </is>
      </c>
    </row>
    <row r="1095">
      <c r="A1095" s="3" t="inlineStr">
        <is>
          <t>Holdings [Line Items]</t>
        </is>
      </c>
      <c r="B1095" s="4" t="inlineStr">
        <is>
          <t xml:space="preserve"> </t>
        </is>
      </c>
    </row>
    <row r="1096">
      <c r="A1096" s="4" t="inlineStr">
        <is>
          <t>Percent of Net Asset Value</t>
        </is>
      </c>
      <c r="B1096" s="6" t="n">
        <v>0.006</v>
      </c>
    </row>
    <row r="1097">
      <c r="A1097" s="4" t="inlineStr">
        <is>
          <t>C000018253 | Sector Other Net Line</t>
        </is>
      </c>
      <c r="B1097" s="4" t="inlineStr">
        <is>
          <t xml:space="preserve"> </t>
        </is>
      </c>
    </row>
    <row r="1098">
      <c r="A1098" s="3" t="inlineStr">
        <is>
          <t>Holdings [Line Items]</t>
        </is>
      </c>
      <c r="B1098" s="4" t="inlineStr">
        <is>
          <t xml:space="preserve"> </t>
        </is>
      </c>
    </row>
    <row r="1099">
      <c r="A1099" s="4" t="inlineStr">
        <is>
          <t>Percent of Net Asset Value</t>
        </is>
      </c>
      <c r="B1099" s="6" t="n">
        <v>0.486</v>
      </c>
    </row>
    <row r="1100">
      <c r="A1100" s="4" t="inlineStr">
        <is>
          <t>C000018253 | SectorCollateralized Loan Obligations</t>
        </is>
      </c>
      <c r="B1100" s="4" t="inlineStr">
        <is>
          <t xml:space="preserve"> </t>
        </is>
      </c>
    </row>
    <row r="1101">
      <c r="A1101" s="3" t="inlineStr">
        <is>
          <t>Holdings [Line Items]</t>
        </is>
      </c>
      <c r="B1101" s="4" t="inlineStr">
        <is>
          <t xml:space="preserve"> </t>
        </is>
      </c>
    </row>
    <row r="1102">
      <c r="A1102" s="4" t="inlineStr">
        <is>
          <t>Percent of Net Asset Value</t>
        </is>
      </c>
      <c r="B1102" s="6" t="n">
        <v>0.033</v>
      </c>
    </row>
    <row r="1103">
      <c r="A1103" s="4" t="inlineStr">
        <is>
          <t>C000018253 | SectorFinance Companies</t>
        </is>
      </c>
      <c r="B1103" s="4" t="inlineStr">
        <is>
          <t xml:space="preserve"> </t>
        </is>
      </c>
    </row>
    <row r="1104">
      <c r="A1104" s="3" t="inlineStr">
        <is>
          <t>Holdings [Line Items]</t>
        </is>
      </c>
      <c r="B1104" s="4" t="inlineStr">
        <is>
          <t xml:space="preserve"> </t>
        </is>
      </c>
    </row>
    <row r="1105">
      <c r="A1105" s="4" t="inlineStr">
        <is>
          <t>Percent of Net Asset Value</t>
        </is>
      </c>
      <c r="B1105" s="6" t="n">
        <v>0.034</v>
      </c>
    </row>
    <row r="1106">
      <c r="A1106" s="4" t="inlineStr">
        <is>
          <t>C000018253 | SectorPharmaceuticals</t>
        </is>
      </c>
      <c r="B1106" s="4" t="inlineStr">
        <is>
          <t xml:space="preserve"> </t>
        </is>
      </c>
    </row>
    <row r="1107">
      <c r="A1107" s="3" t="inlineStr">
        <is>
          <t>Holdings [Line Items]</t>
        </is>
      </c>
      <c r="B1107" s="4" t="inlineStr">
        <is>
          <t xml:space="preserve"> </t>
        </is>
      </c>
    </row>
    <row r="1108">
      <c r="A1108" s="4" t="inlineStr">
        <is>
          <t>Percent of Net Asset Value</t>
        </is>
      </c>
      <c r="B1108" s="6" t="n">
        <v>0.038</v>
      </c>
    </row>
    <row r="1109">
      <c r="A1109" s="4" t="inlineStr">
        <is>
          <t>C000018253 | SectorIndependent Energy</t>
        </is>
      </c>
      <c r="B1109" s="4" t="inlineStr">
        <is>
          <t xml:space="preserve"> </t>
        </is>
      </c>
    </row>
    <row r="1110">
      <c r="A1110" s="3" t="inlineStr">
        <is>
          <t>Holdings [Line Items]</t>
        </is>
      </c>
      <c r="B1110" s="4" t="inlineStr">
        <is>
          <t xml:space="preserve"> </t>
        </is>
      </c>
    </row>
    <row r="1111">
      <c r="A1111" s="4" t="inlineStr">
        <is>
          <t>Percent of Net Asset Value</t>
        </is>
      </c>
      <c r="B1111" s="6" t="n">
        <v>0.039</v>
      </c>
    </row>
    <row r="1112">
      <c r="A1112" s="4" t="inlineStr">
        <is>
          <t>C000018253 | SectorCable Satellite</t>
        </is>
      </c>
      <c r="B1112" s="4" t="inlineStr">
        <is>
          <t xml:space="preserve"> </t>
        </is>
      </c>
    </row>
    <row r="1113">
      <c r="A1113" s="3" t="inlineStr">
        <is>
          <t>Holdings [Line Items]</t>
        </is>
      </c>
      <c r="B1113" s="4" t="inlineStr">
        <is>
          <t xml:space="preserve"> </t>
        </is>
      </c>
    </row>
    <row r="1114">
      <c r="A1114" s="4" t="inlineStr">
        <is>
          <t>Percent of Net Asset Value</t>
        </is>
      </c>
      <c r="B1114" s="6" t="n">
        <v>0.08400000000000001</v>
      </c>
    </row>
    <row r="1115">
      <c r="A1115" s="4" t="inlineStr">
        <is>
          <t>C000018253 | SectorTechnology</t>
        </is>
      </c>
      <c r="B1115" s="4" t="inlineStr">
        <is>
          <t xml:space="preserve"> </t>
        </is>
      </c>
    </row>
    <row r="1116">
      <c r="A1116" s="3" t="inlineStr">
        <is>
          <t>Holdings [Line Items]</t>
        </is>
      </c>
      <c r="B1116" s="4" t="inlineStr">
        <is>
          <t xml:space="preserve"> </t>
        </is>
      </c>
    </row>
    <row r="1117">
      <c r="A1117" s="4" t="inlineStr">
        <is>
          <t>Percent of Net Asset Value</t>
        </is>
      </c>
      <c r="B1117" s="6" t="n">
        <v>0.047</v>
      </c>
    </row>
    <row r="1118">
      <c r="A1118" s="4" t="inlineStr">
        <is>
          <t>C000018253 | SectorABS Other</t>
        </is>
      </c>
      <c r="B1118" s="4" t="inlineStr">
        <is>
          <t xml:space="preserve"> </t>
        </is>
      </c>
    </row>
    <row r="1119">
      <c r="A1119" s="3" t="inlineStr">
        <is>
          <t>Holdings [Line Items]</t>
        </is>
      </c>
      <c r="B1119" s="4" t="inlineStr">
        <is>
          <t xml:space="preserve"> </t>
        </is>
      </c>
    </row>
    <row r="1120">
      <c r="A1120" s="4" t="inlineStr">
        <is>
          <t>Percent of Net Asset Value</t>
        </is>
      </c>
      <c r="B1120" s="6" t="n">
        <v>0.035</v>
      </c>
    </row>
    <row r="1121">
      <c r="A1121" s="4" t="inlineStr">
        <is>
          <t>C000018253 | SectorTreasuries</t>
        </is>
      </c>
      <c r="B1121" s="4" t="inlineStr">
        <is>
          <t xml:space="preserve"> </t>
        </is>
      </c>
    </row>
    <row r="1122">
      <c r="A1122" s="3" t="inlineStr">
        <is>
          <t>Holdings [Line Items]</t>
        </is>
      </c>
      <c r="B1122" s="4" t="inlineStr">
        <is>
          <t xml:space="preserve"> </t>
        </is>
      </c>
    </row>
    <row r="1123">
      <c r="A1123" s="4" t="inlineStr">
        <is>
          <t>Percent of Net Asset Value</t>
        </is>
      </c>
      <c r="B1123" s="6" t="n">
        <v>0.154</v>
      </c>
    </row>
    <row r="1124">
      <c r="A1124" s="4" t="inlineStr">
        <is>
          <t>C000018253 | SectorSovereigns</t>
        </is>
      </c>
      <c r="B1124" s="4" t="inlineStr">
        <is>
          <t xml:space="preserve"> </t>
        </is>
      </c>
    </row>
    <row r="1125">
      <c r="A1125" s="3" t="inlineStr">
        <is>
          <t>Holdings [Line Items]</t>
        </is>
      </c>
      <c r="B1125" s="4" t="inlineStr">
        <is>
          <t xml:space="preserve"> </t>
        </is>
      </c>
    </row>
    <row r="1126">
      <c r="A1126" s="4" t="inlineStr">
        <is>
          <t>Percent of Net Asset Value</t>
        </is>
      </c>
      <c r="B1126" s="8" t="n">
        <v>0.05</v>
      </c>
    </row>
    <row r="1127">
      <c r="A1127" s="4" t="inlineStr">
        <is>
          <t>C000125487 | Cash &amp; equivalents</t>
        </is>
      </c>
      <c r="B1127" s="4" t="inlineStr">
        <is>
          <t xml:space="preserve"> </t>
        </is>
      </c>
    </row>
    <row r="1128">
      <c r="A1128" s="3" t="inlineStr">
        <is>
          <t>Holdings [Line Items]</t>
        </is>
      </c>
      <c r="B1128" s="4" t="inlineStr">
        <is>
          <t xml:space="preserve"> </t>
        </is>
      </c>
    </row>
    <row r="1129">
      <c r="A1129" s="4" t="inlineStr">
        <is>
          <t>Percent of Net Asset Value</t>
        </is>
      </c>
      <c r="B1129" s="6" t="n">
        <v>0.022</v>
      </c>
    </row>
    <row r="1130">
      <c r="A1130" s="4" t="inlineStr">
        <is>
          <t>C000125487 | Not rated</t>
        </is>
      </c>
      <c r="B1130" s="4" t="inlineStr">
        <is>
          <t xml:space="preserve"> </t>
        </is>
      </c>
    </row>
    <row r="1131">
      <c r="A1131" s="3" t="inlineStr">
        <is>
          <t>Holdings [Line Items]</t>
        </is>
      </c>
      <c r="B1131" s="4" t="inlineStr">
        <is>
          <t xml:space="preserve"> </t>
        </is>
      </c>
    </row>
    <row r="1132">
      <c r="A1132" s="4" t="inlineStr">
        <is>
          <t>Percent of Net Asset Value</t>
        </is>
      </c>
      <c r="B1132" s="6" t="n">
        <v>0.196</v>
      </c>
    </row>
    <row r="1133">
      <c r="A1133" s="4" t="inlineStr">
        <is>
          <t>C000125487 | C</t>
        </is>
      </c>
      <c r="B1133" s="4" t="inlineStr">
        <is>
          <t xml:space="preserve"> </t>
        </is>
      </c>
    </row>
    <row r="1134">
      <c r="A1134" s="3" t="inlineStr">
        <is>
          <t>Holdings [Line Items]</t>
        </is>
      </c>
      <c r="B1134" s="4" t="inlineStr">
        <is>
          <t xml:space="preserve"> </t>
        </is>
      </c>
    </row>
    <row r="1135">
      <c r="A1135" s="4" t="inlineStr">
        <is>
          <t>Percent of Net Asset Value</t>
        </is>
      </c>
      <c r="B1135" s="6" t="n">
        <v>0.005</v>
      </c>
    </row>
    <row r="1136">
      <c r="A1136" s="4" t="inlineStr">
        <is>
          <t>C000125487 | CC</t>
        </is>
      </c>
      <c r="B1136" s="4" t="inlineStr">
        <is>
          <t xml:space="preserve"> </t>
        </is>
      </c>
    </row>
    <row r="1137">
      <c r="A1137" s="3" t="inlineStr">
        <is>
          <t>Holdings [Line Items]</t>
        </is>
      </c>
      <c r="B1137" s="4" t="inlineStr">
        <is>
          <t xml:space="preserve"> </t>
        </is>
      </c>
    </row>
    <row r="1138">
      <c r="A1138" s="4" t="inlineStr">
        <is>
          <t>Percent of Net Asset Value</t>
        </is>
      </c>
      <c r="B1138" s="6" t="n">
        <v>0.008999999999999999</v>
      </c>
    </row>
    <row r="1139">
      <c r="A1139" s="4" t="inlineStr">
        <is>
          <t>C000125487 | CCC</t>
        </is>
      </c>
      <c r="B1139" s="4" t="inlineStr">
        <is>
          <t xml:space="preserve"> </t>
        </is>
      </c>
    </row>
    <row r="1140">
      <c r="A1140" s="3" t="inlineStr">
        <is>
          <t>Holdings [Line Items]</t>
        </is>
      </c>
      <c r="B1140" s="4" t="inlineStr">
        <is>
          <t xml:space="preserve"> </t>
        </is>
      </c>
    </row>
    <row r="1141">
      <c r="A1141" s="4" t="inlineStr">
        <is>
          <t>Percent of Net Asset Value</t>
        </is>
      </c>
      <c r="B1141" s="8" t="n">
        <v>0.02</v>
      </c>
    </row>
    <row r="1142">
      <c r="A1142" s="4" t="inlineStr">
        <is>
          <t>C000125487 | B</t>
        </is>
      </c>
      <c r="B1142" s="4" t="inlineStr">
        <is>
          <t xml:space="preserve"> </t>
        </is>
      </c>
    </row>
    <row r="1143">
      <c r="A1143" s="3" t="inlineStr">
        <is>
          <t>Holdings [Line Items]</t>
        </is>
      </c>
      <c r="B1143" s="4" t="inlineStr">
        <is>
          <t xml:space="preserve"> </t>
        </is>
      </c>
    </row>
    <row r="1144">
      <c r="A1144" s="4" t="inlineStr">
        <is>
          <t>Percent of Net Asset Value</t>
        </is>
      </c>
      <c r="B1144" s="6" t="n">
        <v>0.131</v>
      </c>
    </row>
    <row r="1145">
      <c r="A1145" s="4" t="inlineStr">
        <is>
          <t>C000125487 | BB</t>
        </is>
      </c>
      <c r="B1145" s="4" t="inlineStr">
        <is>
          <t xml:space="preserve"> </t>
        </is>
      </c>
    </row>
    <row r="1146">
      <c r="A1146" s="3" t="inlineStr">
        <is>
          <t>Holdings [Line Items]</t>
        </is>
      </c>
      <c r="B1146" s="4" t="inlineStr">
        <is>
          <t xml:space="preserve"> </t>
        </is>
      </c>
    </row>
    <row r="1147">
      <c r="A1147" s="4" t="inlineStr">
        <is>
          <t>Percent of Net Asset Value</t>
        </is>
      </c>
      <c r="B1147" s="6" t="n">
        <v>0.199</v>
      </c>
    </row>
    <row r="1148">
      <c r="A1148" s="4" t="inlineStr">
        <is>
          <t>C000125487 | BBB</t>
        </is>
      </c>
      <c r="B1148" s="4" t="inlineStr">
        <is>
          <t xml:space="preserve"> </t>
        </is>
      </c>
    </row>
    <row r="1149">
      <c r="A1149" s="3" t="inlineStr">
        <is>
          <t>Holdings [Line Items]</t>
        </is>
      </c>
      <c r="B1149" s="4" t="inlineStr">
        <is>
          <t xml:space="preserve"> </t>
        </is>
      </c>
    </row>
    <row r="1150">
      <c r="A1150" s="4" t="inlineStr">
        <is>
          <t>Percent of Net Asset Value</t>
        </is>
      </c>
      <c r="B1150" s="6" t="n">
        <v>0.239</v>
      </c>
    </row>
    <row r="1151">
      <c r="A1151" s="4" t="inlineStr">
        <is>
          <t>C000125487 | A</t>
        </is>
      </c>
      <c r="B1151" s="4" t="inlineStr">
        <is>
          <t xml:space="preserve"> </t>
        </is>
      </c>
    </row>
    <row r="1152">
      <c r="A1152" s="3" t="inlineStr">
        <is>
          <t>Holdings [Line Items]</t>
        </is>
      </c>
      <c r="B1152" s="4" t="inlineStr">
        <is>
          <t xml:space="preserve"> </t>
        </is>
      </c>
    </row>
    <row r="1153">
      <c r="A1153" s="4" t="inlineStr">
        <is>
          <t>Percent of Net Asset Value</t>
        </is>
      </c>
      <c r="B1153" s="6" t="n">
        <v>0.036</v>
      </c>
    </row>
    <row r="1154">
      <c r="A1154" s="4" t="inlineStr">
        <is>
          <t>C000125487 | U.S. Treasury</t>
        </is>
      </c>
      <c r="B1154" s="4" t="inlineStr">
        <is>
          <t xml:space="preserve"> </t>
        </is>
      </c>
    </row>
    <row r="1155">
      <c r="A1155" s="3" t="inlineStr">
        <is>
          <t>Holdings [Line Items]</t>
        </is>
      </c>
      <c r="B1155" s="4" t="inlineStr">
        <is>
          <t xml:space="preserve"> </t>
        </is>
      </c>
    </row>
    <row r="1156">
      <c r="A1156" s="4" t="inlineStr">
        <is>
          <t>Percent of Net Asset Value</t>
        </is>
      </c>
      <c r="B1156" s="8" t="n">
        <v>0.12</v>
      </c>
    </row>
    <row r="1157">
      <c r="A1157" s="4" t="inlineStr">
        <is>
          <t>C000125487 | AA</t>
        </is>
      </c>
      <c r="B1157" s="4" t="inlineStr">
        <is>
          <t xml:space="preserve"> </t>
        </is>
      </c>
    </row>
    <row r="1158">
      <c r="A1158" s="3" t="inlineStr">
        <is>
          <t>Holdings [Line Items]</t>
        </is>
      </c>
      <c r="B1158" s="4" t="inlineStr">
        <is>
          <t xml:space="preserve"> </t>
        </is>
      </c>
    </row>
    <row r="1159">
      <c r="A1159" s="4" t="inlineStr">
        <is>
          <t>Percent of Net Asset Value</t>
        </is>
      </c>
      <c r="B1159" s="6" t="n">
        <v>0.017</v>
      </c>
    </row>
    <row r="1160">
      <c r="A1160" s="4" t="inlineStr">
        <is>
          <t>C000125487 | AAA</t>
        </is>
      </c>
      <c r="B1160" s="4" t="inlineStr">
        <is>
          <t xml:space="preserve"> </t>
        </is>
      </c>
    </row>
    <row r="1161">
      <c r="A1161" s="3" t="inlineStr">
        <is>
          <t>Holdings [Line Items]</t>
        </is>
      </c>
      <c r="B1161" s="4" t="inlineStr">
        <is>
          <t xml:space="preserve"> </t>
        </is>
      </c>
    </row>
    <row r="1162">
      <c r="A1162" s="4" t="inlineStr">
        <is>
          <t>Percent of Net Asset Value</t>
        </is>
      </c>
      <c r="B1162" s="6" t="n">
        <v>0.006</v>
      </c>
    </row>
    <row r="1163">
      <c r="A1163" s="4" t="inlineStr">
        <is>
          <t>C000125487 | Sector Other Net Line</t>
        </is>
      </c>
      <c r="B1163" s="4" t="inlineStr">
        <is>
          <t xml:space="preserve"> </t>
        </is>
      </c>
    </row>
    <row r="1164">
      <c r="A1164" s="3" t="inlineStr">
        <is>
          <t>Holdings [Line Items]</t>
        </is>
      </c>
      <c r="B1164" s="4" t="inlineStr">
        <is>
          <t xml:space="preserve"> </t>
        </is>
      </c>
    </row>
    <row r="1165">
      <c r="A1165" s="4" t="inlineStr">
        <is>
          <t>Percent of Net Asset Value</t>
        </is>
      </c>
      <c r="B1165" s="6" t="n">
        <v>0.486</v>
      </c>
    </row>
    <row r="1166">
      <c r="A1166" s="4" t="inlineStr">
        <is>
          <t>C000125487 | SectorCollateralized Loan Obligations</t>
        </is>
      </c>
      <c r="B1166" s="4" t="inlineStr">
        <is>
          <t xml:space="preserve"> </t>
        </is>
      </c>
    </row>
    <row r="1167">
      <c r="A1167" s="3" t="inlineStr">
        <is>
          <t>Holdings [Line Items]</t>
        </is>
      </c>
      <c r="B1167" s="4" t="inlineStr">
        <is>
          <t xml:space="preserve"> </t>
        </is>
      </c>
    </row>
    <row r="1168">
      <c r="A1168" s="4" t="inlineStr">
        <is>
          <t>Percent of Net Asset Value</t>
        </is>
      </c>
      <c r="B1168" s="6" t="n">
        <v>0.033</v>
      </c>
    </row>
    <row r="1169">
      <c r="A1169" s="4" t="inlineStr">
        <is>
          <t>C000125487 | SectorFinance Companies</t>
        </is>
      </c>
      <c r="B1169" s="4" t="inlineStr">
        <is>
          <t xml:space="preserve"> </t>
        </is>
      </c>
    </row>
    <row r="1170">
      <c r="A1170" s="3" t="inlineStr">
        <is>
          <t>Holdings [Line Items]</t>
        </is>
      </c>
      <c r="B1170" s="4" t="inlineStr">
        <is>
          <t xml:space="preserve"> </t>
        </is>
      </c>
    </row>
    <row r="1171">
      <c r="A1171" s="4" t="inlineStr">
        <is>
          <t>Percent of Net Asset Value</t>
        </is>
      </c>
      <c r="B1171" s="6" t="n">
        <v>0.034</v>
      </c>
    </row>
    <row r="1172">
      <c r="A1172" s="4" t="inlineStr">
        <is>
          <t>C000125487 | SectorPharmaceuticals</t>
        </is>
      </c>
      <c r="B1172" s="4" t="inlineStr">
        <is>
          <t xml:space="preserve"> </t>
        </is>
      </c>
    </row>
    <row r="1173">
      <c r="A1173" s="3" t="inlineStr">
        <is>
          <t>Holdings [Line Items]</t>
        </is>
      </c>
      <c r="B1173" s="4" t="inlineStr">
        <is>
          <t xml:space="preserve"> </t>
        </is>
      </c>
    </row>
    <row r="1174">
      <c r="A1174" s="4" t="inlineStr">
        <is>
          <t>Percent of Net Asset Value</t>
        </is>
      </c>
      <c r="B1174" s="6" t="n">
        <v>0.038</v>
      </c>
    </row>
    <row r="1175">
      <c r="A1175" s="4" t="inlineStr">
        <is>
          <t>C000125487 | SectorIndependent Energy</t>
        </is>
      </c>
      <c r="B1175" s="4" t="inlineStr">
        <is>
          <t xml:space="preserve"> </t>
        </is>
      </c>
    </row>
    <row r="1176">
      <c r="A1176" s="3" t="inlineStr">
        <is>
          <t>Holdings [Line Items]</t>
        </is>
      </c>
      <c r="B1176" s="4" t="inlineStr">
        <is>
          <t xml:space="preserve"> </t>
        </is>
      </c>
    </row>
    <row r="1177">
      <c r="A1177" s="4" t="inlineStr">
        <is>
          <t>Percent of Net Asset Value</t>
        </is>
      </c>
      <c r="B1177" s="6" t="n">
        <v>0.039</v>
      </c>
    </row>
    <row r="1178">
      <c r="A1178" s="4" t="inlineStr">
        <is>
          <t>C000125487 | SectorCable Satellite</t>
        </is>
      </c>
      <c r="B1178" s="4" t="inlineStr">
        <is>
          <t xml:space="preserve"> </t>
        </is>
      </c>
    </row>
    <row r="1179">
      <c r="A1179" s="3" t="inlineStr">
        <is>
          <t>Holdings [Line Items]</t>
        </is>
      </c>
      <c r="B1179" s="4" t="inlineStr">
        <is>
          <t xml:space="preserve"> </t>
        </is>
      </c>
    </row>
    <row r="1180">
      <c r="A1180" s="4" t="inlineStr">
        <is>
          <t>Percent of Net Asset Value</t>
        </is>
      </c>
      <c r="B1180" s="6" t="n">
        <v>0.08400000000000001</v>
      </c>
    </row>
    <row r="1181">
      <c r="A1181" s="4" t="inlineStr">
        <is>
          <t>C000125487 | SectorTechnology</t>
        </is>
      </c>
      <c r="B1181" s="4" t="inlineStr">
        <is>
          <t xml:space="preserve"> </t>
        </is>
      </c>
    </row>
    <row r="1182">
      <c r="A1182" s="3" t="inlineStr">
        <is>
          <t>Holdings [Line Items]</t>
        </is>
      </c>
      <c r="B1182" s="4" t="inlineStr">
        <is>
          <t xml:space="preserve"> </t>
        </is>
      </c>
    </row>
    <row r="1183">
      <c r="A1183" s="4" t="inlineStr">
        <is>
          <t>Percent of Net Asset Value</t>
        </is>
      </c>
      <c r="B1183" s="6" t="n">
        <v>0.047</v>
      </c>
    </row>
    <row r="1184">
      <c r="A1184" s="4" t="inlineStr">
        <is>
          <t>C000125487 | SectorABS Other</t>
        </is>
      </c>
      <c r="B1184" s="4" t="inlineStr">
        <is>
          <t xml:space="preserve"> </t>
        </is>
      </c>
    </row>
    <row r="1185">
      <c r="A1185" s="3" t="inlineStr">
        <is>
          <t>Holdings [Line Items]</t>
        </is>
      </c>
      <c r="B1185" s="4" t="inlineStr">
        <is>
          <t xml:space="preserve"> </t>
        </is>
      </c>
    </row>
    <row r="1186">
      <c r="A1186" s="4" t="inlineStr">
        <is>
          <t>Percent of Net Asset Value</t>
        </is>
      </c>
      <c r="B1186" s="6" t="n">
        <v>0.035</v>
      </c>
    </row>
    <row r="1187">
      <c r="A1187" s="4" t="inlineStr">
        <is>
          <t>C000125487 | SectorTreasuries</t>
        </is>
      </c>
      <c r="B1187" s="4" t="inlineStr">
        <is>
          <t xml:space="preserve"> </t>
        </is>
      </c>
    </row>
    <row r="1188">
      <c r="A1188" s="3" t="inlineStr">
        <is>
          <t>Holdings [Line Items]</t>
        </is>
      </c>
      <c r="B1188" s="4" t="inlineStr">
        <is>
          <t xml:space="preserve"> </t>
        </is>
      </c>
    </row>
    <row r="1189">
      <c r="A1189" s="4" t="inlineStr">
        <is>
          <t>Percent of Net Asset Value</t>
        </is>
      </c>
      <c r="B1189" s="6" t="n">
        <v>0.154</v>
      </c>
    </row>
    <row r="1190">
      <c r="A1190" s="4" t="inlineStr">
        <is>
          <t>C000125487 | SectorSovereigns</t>
        </is>
      </c>
      <c r="B1190" s="4" t="inlineStr">
        <is>
          <t xml:space="preserve"> </t>
        </is>
      </c>
    </row>
    <row r="1191">
      <c r="A1191" s="3" t="inlineStr">
        <is>
          <t>Holdings [Line Items]</t>
        </is>
      </c>
      <c r="B1191" s="4" t="inlineStr">
        <is>
          <t xml:space="preserve"> </t>
        </is>
      </c>
    </row>
    <row r="1192">
      <c r="A1192" s="4" t="inlineStr">
        <is>
          <t>Percent of Net Asset Value</t>
        </is>
      </c>
      <c r="B1192" s="8" t="n">
        <v>0.05</v>
      </c>
    </row>
    <row r="1193">
      <c r="A1193" s="4" t="inlineStr">
        <is>
          <t>C000018254 | Cash &amp; equivalents</t>
        </is>
      </c>
      <c r="B1193" s="4" t="inlineStr">
        <is>
          <t xml:space="preserve"> </t>
        </is>
      </c>
    </row>
    <row r="1194">
      <c r="A1194" s="3" t="inlineStr">
        <is>
          <t>Holdings [Line Items]</t>
        </is>
      </c>
      <c r="B1194" s="4" t="inlineStr">
        <is>
          <t xml:space="preserve"> </t>
        </is>
      </c>
    </row>
    <row r="1195">
      <c r="A1195" s="4" t="inlineStr">
        <is>
          <t>Percent of Net Asset Value</t>
        </is>
      </c>
      <c r="B1195" s="6" t="n">
        <v>0.022</v>
      </c>
    </row>
    <row r="1196">
      <c r="A1196" s="4" t="inlineStr">
        <is>
          <t>C000018254 | Not rated</t>
        </is>
      </c>
      <c r="B1196" s="4" t="inlineStr">
        <is>
          <t xml:space="preserve"> </t>
        </is>
      </c>
    </row>
    <row r="1197">
      <c r="A1197" s="3" t="inlineStr">
        <is>
          <t>Holdings [Line Items]</t>
        </is>
      </c>
      <c r="B1197" s="4" t="inlineStr">
        <is>
          <t xml:space="preserve"> </t>
        </is>
      </c>
    </row>
    <row r="1198">
      <c r="A1198" s="4" t="inlineStr">
        <is>
          <t>Percent of Net Asset Value</t>
        </is>
      </c>
      <c r="B1198" s="6" t="n">
        <v>0.196</v>
      </c>
    </row>
    <row r="1199">
      <c r="A1199" s="4" t="inlineStr">
        <is>
          <t>C000018254 | C</t>
        </is>
      </c>
      <c r="B1199" s="4" t="inlineStr">
        <is>
          <t xml:space="preserve"> </t>
        </is>
      </c>
    </row>
    <row r="1200">
      <c r="A1200" s="3" t="inlineStr">
        <is>
          <t>Holdings [Line Items]</t>
        </is>
      </c>
      <c r="B1200" s="4" t="inlineStr">
        <is>
          <t xml:space="preserve"> </t>
        </is>
      </c>
    </row>
    <row r="1201">
      <c r="A1201" s="4" t="inlineStr">
        <is>
          <t>Percent of Net Asset Value</t>
        </is>
      </c>
      <c r="B1201" s="6" t="n">
        <v>0.005</v>
      </c>
    </row>
    <row r="1202">
      <c r="A1202" s="4" t="inlineStr">
        <is>
          <t>C000018254 | CC</t>
        </is>
      </c>
      <c r="B1202" s="4" t="inlineStr">
        <is>
          <t xml:space="preserve"> </t>
        </is>
      </c>
    </row>
    <row r="1203">
      <c r="A1203" s="3" t="inlineStr">
        <is>
          <t>Holdings [Line Items]</t>
        </is>
      </c>
      <c r="B1203" s="4" t="inlineStr">
        <is>
          <t xml:space="preserve"> </t>
        </is>
      </c>
    </row>
    <row r="1204">
      <c r="A1204" s="4" t="inlineStr">
        <is>
          <t>Percent of Net Asset Value</t>
        </is>
      </c>
      <c r="B1204" s="6" t="n">
        <v>0.008999999999999999</v>
      </c>
    </row>
    <row r="1205">
      <c r="A1205" s="4" t="inlineStr">
        <is>
          <t>C000018254 | CCC</t>
        </is>
      </c>
      <c r="B1205" s="4" t="inlineStr">
        <is>
          <t xml:space="preserve"> </t>
        </is>
      </c>
    </row>
    <row r="1206">
      <c r="A1206" s="3" t="inlineStr">
        <is>
          <t>Holdings [Line Items]</t>
        </is>
      </c>
      <c r="B1206" s="4" t="inlineStr">
        <is>
          <t xml:space="preserve"> </t>
        </is>
      </c>
    </row>
    <row r="1207">
      <c r="A1207" s="4" t="inlineStr">
        <is>
          <t>Percent of Net Asset Value</t>
        </is>
      </c>
      <c r="B1207" s="8" t="n">
        <v>0.02</v>
      </c>
    </row>
    <row r="1208">
      <c r="A1208" s="4" t="inlineStr">
        <is>
          <t>C000018254 | B</t>
        </is>
      </c>
      <c r="B1208" s="4" t="inlineStr">
        <is>
          <t xml:space="preserve"> </t>
        </is>
      </c>
    </row>
    <row r="1209">
      <c r="A1209" s="3" t="inlineStr">
        <is>
          <t>Holdings [Line Items]</t>
        </is>
      </c>
      <c r="B1209" s="4" t="inlineStr">
        <is>
          <t xml:space="preserve"> </t>
        </is>
      </c>
    </row>
    <row r="1210">
      <c r="A1210" s="4" t="inlineStr">
        <is>
          <t>Percent of Net Asset Value</t>
        </is>
      </c>
      <c r="B1210" s="6" t="n">
        <v>0.131</v>
      </c>
    </row>
    <row r="1211">
      <c r="A1211" s="4" t="inlineStr">
        <is>
          <t>C000018254 | BB</t>
        </is>
      </c>
      <c r="B1211" s="4" t="inlineStr">
        <is>
          <t xml:space="preserve"> </t>
        </is>
      </c>
    </row>
    <row r="1212">
      <c r="A1212" s="3" t="inlineStr">
        <is>
          <t>Holdings [Line Items]</t>
        </is>
      </c>
      <c r="B1212" s="4" t="inlineStr">
        <is>
          <t xml:space="preserve"> </t>
        </is>
      </c>
    </row>
    <row r="1213">
      <c r="A1213" s="4" t="inlineStr">
        <is>
          <t>Percent of Net Asset Value</t>
        </is>
      </c>
      <c r="B1213" s="6" t="n">
        <v>0.199</v>
      </c>
    </row>
    <row r="1214">
      <c r="A1214" s="4" t="inlineStr">
        <is>
          <t>C000018254 | BBB</t>
        </is>
      </c>
      <c r="B1214" s="4" t="inlineStr">
        <is>
          <t xml:space="preserve"> </t>
        </is>
      </c>
    </row>
    <row r="1215">
      <c r="A1215" s="3" t="inlineStr">
        <is>
          <t>Holdings [Line Items]</t>
        </is>
      </c>
      <c r="B1215" s="4" t="inlineStr">
        <is>
          <t xml:space="preserve"> </t>
        </is>
      </c>
    </row>
    <row r="1216">
      <c r="A1216" s="4" t="inlineStr">
        <is>
          <t>Percent of Net Asset Value</t>
        </is>
      </c>
      <c r="B1216" s="6" t="n">
        <v>0.239</v>
      </c>
    </row>
    <row r="1217">
      <c r="A1217" s="4" t="inlineStr">
        <is>
          <t>C000018254 | A</t>
        </is>
      </c>
      <c r="B1217" s="4" t="inlineStr">
        <is>
          <t xml:space="preserve"> </t>
        </is>
      </c>
    </row>
    <row r="1218">
      <c r="A1218" s="3" t="inlineStr">
        <is>
          <t>Holdings [Line Items]</t>
        </is>
      </c>
      <c r="B1218" s="4" t="inlineStr">
        <is>
          <t xml:space="preserve"> </t>
        </is>
      </c>
    </row>
    <row r="1219">
      <c r="A1219" s="4" t="inlineStr">
        <is>
          <t>Percent of Net Asset Value</t>
        </is>
      </c>
      <c r="B1219" s="6" t="n">
        <v>0.036</v>
      </c>
    </row>
    <row r="1220">
      <c r="A1220" s="4" t="inlineStr">
        <is>
          <t>C000018254 | U.S. Treasury</t>
        </is>
      </c>
      <c r="B1220" s="4" t="inlineStr">
        <is>
          <t xml:space="preserve"> </t>
        </is>
      </c>
    </row>
    <row r="1221">
      <c r="A1221" s="3" t="inlineStr">
        <is>
          <t>Holdings [Line Items]</t>
        </is>
      </c>
      <c r="B1221" s="4" t="inlineStr">
        <is>
          <t xml:space="preserve"> </t>
        </is>
      </c>
    </row>
    <row r="1222">
      <c r="A1222" s="4" t="inlineStr">
        <is>
          <t>Percent of Net Asset Value</t>
        </is>
      </c>
      <c r="B1222" s="8" t="n">
        <v>0.12</v>
      </c>
    </row>
    <row r="1223">
      <c r="A1223" s="4" t="inlineStr">
        <is>
          <t>C000018254 | AA</t>
        </is>
      </c>
      <c r="B1223" s="4" t="inlineStr">
        <is>
          <t xml:space="preserve"> </t>
        </is>
      </c>
    </row>
    <row r="1224">
      <c r="A1224" s="3" t="inlineStr">
        <is>
          <t>Holdings [Line Items]</t>
        </is>
      </c>
      <c r="B1224" s="4" t="inlineStr">
        <is>
          <t xml:space="preserve"> </t>
        </is>
      </c>
    </row>
    <row r="1225">
      <c r="A1225" s="4" t="inlineStr">
        <is>
          <t>Percent of Net Asset Value</t>
        </is>
      </c>
      <c r="B1225" s="6" t="n">
        <v>0.017</v>
      </c>
    </row>
    <row r="1226">
      <c r="A1226" s="4" t="inlineStr">
        <is>
          <t>C000018254 | AAA</t>
        </is>
      </c>
      <c r="B1226" s="4" t="inlineStr">
        <is>
          <t xml:space="preserve"> </t>
        </is>
      </c>
    </row>
    <row r="1227">
      <c r="A1227" s="3" t="inlineStr">
        <is>
          <t>Holdings [Line Items]</t>
        </is>
      </c>
      <c r="B1227" s="4" t="inlineStr">
        <is>
          <t xml:space="preserve"> </t>
        </is>
      </c>
    </row>
    <row r="1228">
      <c r="A1228" s="4" t="inlineStr">
        <is>
          <t>Percent of Net Asset Value</t>
        </is>
      </c>
      <c r="B1228" s="6" t="n">
        <v>0.006</v>
      </c>
    </row>
    <row r="1229">
      <c r="A1229" s="4" t="inlineStr">
        <is>
          <t>C000018254 | Sector Other Net Line</t>
        </is>
      </c>
      <c r="B1229" s="4" t="inlineStr">
        <is>
          <t xml:space="preserve"> </t>
        </is>
      </c>
    </row>
    <row r="1230">
      <c r="A1230" s="3" t="inlineStr">
        <is>
          <t>Holdings [Line Items]</t>
        </is>
      </c>
      <c r="B1230" s="4" t="inlineStr">
        <is>
          <t xml:space="preserve"> </t>
        </is>
      </c>
    </row>
    <row r="1231">
      <c r="A1231" s="4" t="inlineStr">
        <is>
          <t>Percent of Net Asset Value</t>
        </is>
      </c>
      <c r="B1231" s="6" t="n">
        <v>0.486</v>
      </c>
    </row>
    <row r="1232">
      <c r="A1232" s="4" t="inlineStr">
        <is>
          <t>C000018254 | SectorCollateralized Loan Obligations</t>
        </is>
      </c>
      <c r="B1232" s="4" t="inlineStr">
        <is>
          <t xml:space="preserve"> </t>
        </is>
      </c>
    </row>
    <row r="1233">
      <c r="A1233" s="3" t="inlineStr">
        <is>
          <t>Holdings [Line Items]</t>
        </is>
      </c>
      <c r="B1233" s="4" t="inlineStr">
        <is>
          <t xml:space="preserve"> </t>
        </is>
      </c>
    </row>
    <row r="1234">
      <c r="A1234" s="4" t="inlineStr">
        <is>
          <t>Percent of Net Asset Value</t>
        </is>
      </c>
      <c r="B1234" s="6" t="n">
        <v>0.033</v>
      </c>
    </row>
    <row r="1235">
      <c r="A1235" s="4" t="inlineStr">
        <is>
          <t>C000018254 | SectorFinance Companies</t>
        </is>
      </c>
      <c r="B1235" s="4" t="inlineStr">
        <is>
          <t xml:space="preserve"> </t>
        </is>
      </c>
    </row>
    <row r="1236">
      <c r="A1236" s="3" t="inlineStr">
        <is>
          <t>Holdings [Line Items]</t>
        </is>
      </c>
      <c r="B1236" s="4" t="inlineStr">
        <is>
          <t xml:space="preserve"> </t>
        </is>
      </c>
    </row>
    <row r="1237">
      <c r="A1237" s="4" t="inlineStr">
        <is>
          <t>Percent of Net Asset Value</t>
        </is>
      </c>
      <c r="B1237" s="6" t="n">
        <v>0.034</v>
      </c>
    </row>
    <row r="1238">
      <c r="A1238" s="4" t="inlineStr">
        <is>
          <t>C000018254 | SectorPharmaceuticals</t>
        </is>
      </c>
      <c r="B1238" s="4" t="inlineStr">
        <is>
          <t xml:space="preserve"> </t>
        </is>
      </c>
    </row>
    <row r="1239">
      <c r="A1239" s="3" t="inlineStr">
        <is>
          <t>Holdings [Line Items]</t>
        </is>
      </c>
      <c r="B1239" s="4" t="inlineStr">
        <is>
          <t xml:space="preserve"> </t>
        </is>
      </c>
    </row>
    <row r="1240">
      <c r="A1240" s="4" t="inlineStr">
        <is>
          <t>Percent of Net Asset Value</t>
        </is>
      </c>
      <c r="B1240" s="6" t="n">
        <v>0.038</v>
      </c>
    </row>
    <row r="1241">
      <c r="A1241" s="4" t="inlineStr">
        <is>
          <t>C000018254 | SectorIndependent Energy</t>
        </is>
      </c>
      <c r="B1241" s="4" t="inlineStr">
        <is>
          <t xml:space="preserve"> </t>
        </is>
      </c>
    </row>
    <row r="1242">
      <c r="A1242" s="3" t="inlineStr">
        <is>
          <t>Holdings [Line Items]</t>
        </is>
      </c>
      <c r="B1242" s="4" t="inlineStr">
        <is>
          <t xml:space="preserve"> </t>
        </is>
      </c>
    </row>
    <row r="1243">
      <c r="A1243" s="4" t="inlineStr">
        <is>
          <t>Percent of Net Asset Value</t>
        </is>
      </c>
      <c r="B1243" s="6" t="n">
        <v>0.039</v>
      </c>
    </row>
    <row r="1244">
      <c r="A1244" s="4" t="inlineStr">
        <is>
          <t>C000018254 | SectorCable Satellite</t>
        </is>
      </c>
      <c r="B1244" s="4" t="inlineStr">
        <is>
          <t xml:space="preserve"> </t>
        </is>
      </c>
    </row>
    <row r="1245">
      <c r="A1245" s="3" t="inlineStr">
        <is>
          <t>Holdings [Line Items]</t>
        </is>
      </c>
      <c r="B1245" s="4" t="inlineStr">
        <is>
          <t xml:space="preserve"> </t>
        </is>
      </c>
    </row>
    <row r="1246">
      <c r="A1246" s="4" t="inlineStr">
        <is>
          <t>Percent of Net Asset Value</t>
        </is>
      </c>
      <c r="B1246" s="6" t="n">
        <v>0.08400000000000001</v>
      </c>
    </row>
    <row r="1247">
      <c r="A1247" s="4" t="inlineStr">
        <is>
          <t>C000018254 | SectorTechnology</t>
        </is>
      </c>
      <c r="B1247" s="4" t="inlineStr">
        <is>
          <t xml:space="preserve"> </t>
        </is>
      </c>
    </row>
    <row r="1248">
      <c r="A1248" s="3" t="inlineStr">
        <is>
          <t>Holdings [Line Items]</t>
        </is>
      </c>
      <c r="B1248" s="4" t="inlineStr">
        <is>
          <t xml:space="preserve"> </t>
        </is>
      </c>
    </row>
    <row r="1249">
      <c r="A1249" s="4" t="inlineStr">
        <is>
          <t>Percent of Net Asset Value</t>
        </is>
      </c>
      <c r="B1249" s="6" t="n">
        <v>0.047</v>
      </c>
    </row>
    <row r="1250">
      <c r="A1250" s="4" t="inlineStr">
        <is>
          <t>C000018254 | SectorABS Other</t>
        </is>
      </c>
      <c r="B1250" s="4" t="inlineStr">
        <is>
          <t xml:space="preserve"> </t>
        </is>
      </c>
    </row>
    <row r="1251">
      <c r="A1251" s="3" t="inlineStr">
        <is>
          <t>Holdings [Line Items]</t>
        </is>
      </c>
      <c r="B1251" s="4" t="inlineStr">
        <is>
          <t xml:space="preserve"> </t>
        </is>
      </c>
    </row>
    <row r="1252">
      <c r="A1252" s="4" t="inlineStr">
        <is>
          <t>Percent of Net Asset Value</t>
        </is>
      </c>
      <c r="B1252" s="6" t="n">
        <v>0.035</v>
      </c>
    </row>
    <row r="1253">
      <c r="A1253" s="4" t="inlineStr">
        <is>
          <t>C000018254 | SectorTreasuries</t>
        </is>
      </c>
      <c r="B1253" s="4" t="inlineStr">
        <is>
          <t xml:space="preserve"> </t>
        </is>
      </c>
    </row>
    <row r="1254">
      <c r="A1254" s="3" t="inlineStr">
        <is>
          <t>Holdings [Line Items]</t>
        </is>
      </c>
      <c r="B1254" s="4" t="inlineStr">
        <is>
          <t xml:space="preserve"> </t>
        </is>
      </c>
    </row>
    <row r="1255">
      <c r="A1255" s="4" t="inlineStr">
        <is>
          <t>Percent of Net Asset Value</t>
        </is>
      </c>
      <c r="B1255" s="6" t="n">
        <v>0.154</v>
      </c>
    </row>
    <row r="1256">
      <c r="A1256" s="4" t="inlineStr">
        <is>
          <t>C000018254 | SectorSovereigns</t>
        </is>
      </c>
      <c r="B1256" s="4" t="inlineStr">
        <is>
          <t xml:space="preserve"> </t>
        </is>
      </c>
    </row>
    <row r="1257">
      <c r="A1257" s="3" t="inlineStr">
        <is>
          <t>Holdings [Line Items]</t>
        </is>
      </c>
      <c r="B1257" s="4" t="inlineStr">
        <is>
          <t xml:space="preserve"> </t>
        </is>
      </c>
    </row>
    <row r="1258">
      <c r="A1258" s="4" t="inlineStr">
        <is>
          <t>Percent of Net Asset Value</t>
        </is>
      </c>
      <c r="B1258" s="8" t="n">
        <v>0.05</v>
      </c>
    </row>
    <row r="1259">
      <c r="A1259" s="4" t="inlineStr">
        <is>
          <t>C000082999 | Cash &amp; equivalents</t>
        </is>
      </c>
      <c r="B1259" s="4" t="inlineStr">
        <is>
          <t xml:space="preserve"> </t>
        </is>
      </c>
    </row>
    <row r="1260">
      <c r="A1260" s="3" t="inlineStr">
        <is>
          <t>Holdings [Line Items]</t>
        </is>
      </c>
      <c r="B1260" s="4" t="inlineStr">
        <is>
          <t xml:space="preserve"> </t>
        </is>
      </c>
    </row>
    <row r="1261">
      <c r="A1261" s="4" t="inlineStr">
        <is>
          <t>Percent of Net Asset Value</t>
        </is>
      </c>
      <c r="B1261" s="6" t="n">
        <v>0.022</v>
      </c>
    </row>
    <row r="1262">
      <c r="A1262" s="4" t="inlineStr">
        <is>
          <t>C000082999 | Not rated</t>
        </is>
      </c>
      <c r="B1262" s="4" t="inlineStr">
        <is>
          <t xml:space="preserve"> </t>
        </is>
      </c>
    </row>
    <row r="1263">
      <c r="A1263" s="3" t="inlineStr">
        <is>
          <t>Holdings [Line Items]</t>
        </is>
      </c>
      <c r="B1263" s="4" t="inlineStr">
        <is>
          <t xml:space="preserve"> </t>
        </is>
      </c>
    </row>
    <row r="1264">
      <c r="A1264" s="4" t="inlineStr">
        <is>
          <t>Percent of Net Asset Value</t>
        </is>
      </c>
      <c r="B1264" s="6" t="n">
        <v>0.196</v>
      </c>
    </row>
    <row r="1265">
      <c r="A1265" s="4" t="inlineStr">
        <is>
          <t>C000082999 | C</t>
        </is>
      </c>
      <c r="B1265" s="4" t="inlineStr">
        <is>
          <t xml:space="preserve"> </t>
        </is>
      </c>
    </row>
    <row r="1266">
      <c r="A1266" s="3" t="inlineStr">
        <is>
          <t>Holdings [Line Items]</t>
        </is>
      </c>
      <c r="B1266" s="4" t="inlineStr">
        <is>
          <t xml:space="preserve"> </t>
        </is>
      </c>
    </row>
    <row r="1267">
      <c r="A1267" s="4" t="inlineStr">
        <is>
          <t>Percent of Net Asset Value</t>
        </is>
      </c>
      <c r="B1267" s="6" t="n">
        <v>0.005</v>
      </c>
    </row>
    <row r="1268">
      <c r="A1268" s="4" t="inlineStr">
        <is>
          <t>C000082999 | CC</t>
        </is>
      </c>
      <c r="B1268" s="4" t="inlineStr">
        <is>
          <t xml:space="preserve"> </t>
        </is>
      </c>
    </row>
    <row r="1269">
      <c r="A1269" s="3" t="inlineStr">
        <is>
          <t>Holdings [Line Items]</t>
        </is>
      </c>
      <c r="B1269" s="4" t="inlineStr">
        <is>
          <t xml:space="preserve"> </t>
        </is>
      </c>
    </row>
    <row r="1270">
      <c r="A1270" s="4" t="inlineStr">
        <is>
          <t>Percent of Net Asset Value</t>
        </is>
      </c>
      <c r="B1270" s="6" t="n">
        <v>0.008999999999999999</v>
      </c>
    </row>
    <row r="1271">
      <c r="A1271" s="4" t="inlineStr">
        <is>
          <t>C000082999 | CCC</t>
        </is>
      </c>
      <c r="B1271" s="4" t="inlineStr">
        <is>
          <t xml:space="preserve"> </t>
        </is>
      </c>
    </row>
    <row r="1272">
      <c r="A1272" s="3" t="inlineStr">
        <is>
          <t>Holdings [Line Items]</t>
        </is>
      </c>
      <c r="B1272" s="4" t="inlineStr">
        <is>
          <t xml:space="preserve"> </t>
        </is>
      </c>
    </row>
    <row r="1273">
      <c r="A1273" s="4" t="inlineStr">
        <is>
          <t>Percent of Net Asset Value</t>
        </is>
      </c>
      <c r="B1273" s="8" t="n">
        <v>0.02</v>
      </c>
    </row>
    <row r="1274">
      <c r="A1274" s="4" t="inlineStr">
        <is>
          <t>C000082999 | B</t>
        </is>
      </c>
      <c r="B1274" s="4" t="inlineStr">
        <is>
          <t xml:space="preserve"> </t>
        </is>
      </c>
    </row>
    <row r="1275">
      <c r="A1275" s="3" t="inlineStr">
        <is>
          <t>Holdings [Line Items]</t>
        </is>
      </c>
      <c r="B1275" s="4" t="inlineStr">
        <is>
          <t xml:space="preserve"> </t>
        </is>
      </c>
    </row>
    <row r="1276">
      <c r="A1276" s="4" t="inlineStr">
        <is>
          <t>Percent of Net Asset Value</t>
        </is>
      </c>
      <c r="B1276" s="6" t="n">
        <v>0.131</v>
      </c>
    </row>
    <row r="1277">
      <c r="A1277" s="4" t="inlineStr">
        <is>
          <t>C000082999 | BB</t>
        </is>
      </c>
      <c r="B1277" s="4" t="inlineStr">
        <is>
          <t xml:space="preserve"> </t>
        </is>
      </c>
    </row>
    <row r="1278">
      <c r="A1278" s="3" t="inlineStr">
        <is>
          <t>Holdings [Line Items]</t>
        </is>
      </c>
      <c r="B1278" s="4" t="inlineStr">
        <is>
          <t xml:space="preserve"> </t>
        </is>
      </c>
    </row>
    <row r="1279">
      <c r="A1279" s="4" t="inlineStr">
        <is>
          <t>Percent of Net Asset Value</t>
        </is>
      </c>
      <c r="B1279" s="6" t="n">
        <v>0.199</v>
      </c>
    </row>
    <row r="1280">
      <c r="A1280" s="4" t="inlineStr">
        <is>
          <t>C000082999 | BBB</t>
        </is>
      </c>
      <c r="B1280" s="4" t="inlineStr">
        <is>
          <t xml:space="preserve"> </t>
        </is>
      </c>
    </row>
    <row r="1281">
      <c r="A1281" s="3" t="inlineStr">
        <is>
          <t>Holdings [Line Items]</t>
        </is>
      </c>
      <c r="B1281" s="4" t="inlineStr">
        <is>
          <t xml:space="preserve"> </t>
        </is>
      </c>
    </row>
    <row r="1282">
      <c r="A1282" s="4" t="inlineStr">
        <is>
          <t>Percent of Net Asset Value</t>
        </is>
      </c>
      <c r="B1282" s="6" t="n">
        <v>0.239</v>
      </c>
    </row>
    <row r="1283">
      <c r="A1283" s="4" t="inlineStr">
        <is>
          <t>C000082999 | A</t>
        </is>
      </c>
      <c r="B1283" s="4" t="inlineStr">
        <is>
          <t xml:space="preserve"> </t>
        </is>
      </c>
    </row>
    <row r="1284">
      <c r="A1284" s="3" t="inlineStr">
        <is>
          <t>Holdings [Line Items]</t>
        </is>
      </c>
      <c r="B1284" s="4" t="inlineStr">
        <is>
          <t xml:space="preserve"> </t>
        </is>
      </c>
    </row>
    <row r="1285">
      <c r="A1285" s="4" t="inlineStr">
        <is>
          <t>Percent of Net Asset Value</t>
        </is>
      </c>
      <c r="B1285" s="6" t="n">
        <v>0.036</v>
      </c>
    </row>
    <row r="1286">
      <c r="A1286" s="4" t="inlineStr">
        <is>
          <t>C000082999 | U.S. Treasury</t>
        </is>
      </c>
      <c r="B1286" s="4" t="inlineStr">
        <is>
          <t xml:space="preserve"> </t>
        </is>
      </c>
    </row>
    <row r="1287">
      <c r="A1287" s="3" t="inlineStr">
        <is>
          <t>Holdings [Line Items]</t>
        </is>
      </c>
      <c r="B1287" s="4" t="inlineStr">
        <is>
          <t xml:space="preserve"> </t>
        </is>
      </c>
    </row>
    <row r="1288">
      <c r="A1288" s="4" t="inlineStr">
        <is>
          <t>Percent of Net Asset Value</t>
        </is>
      </c>
      <c r="B1288" s="8" t="n">
        <v>0.12</v>
      </c>
    </row>
    <row r="1289">
      <c r="A1289" s="4" t="inlineStr">
        <is>
          <t>C000082999 | AA</t>
        </is>
      </c>
      <c r="B1289" s="4" t="inlineStr">
        <is>
          <t xml:space="preserve"> </t>
        </is>
      </c>
    </row>
    <row r="1290">
      <c r="A1290" s="3" t="inlineStr">
        <is>
          <t>Holdings [Line Items]</t>
        </is>
      </c>
      <c r="B1290" s="4" t="inlineStr">
        <is>
          <t xml:space="preserve"> </t>
        </is>
      </c>
    </row>
    <row r="1291">
      <c r="A1291" s="4" t="inlineStr">
        <is>
          <t>Percent of Net Asset Value</t>
        </is>
      </c>
      <c r="B1291" s="6" t="n">
        <v>0.017</v>
      </c>
    </row>
    <row r="1292">
      <c r="A1292" s="4" t="inlineStr">
        <is>
          <t>C000082999 | AAA</t>
        </is>
      </c>
      <c r="B1292" s="4" t="inlineStr">
        <is>
          <t xml:space="preserve"> </t>
        </is>
      </c>
    </row>
    <row r="1293">
      <c r="A1293" s="3" t="inlineStr">
        <is>
          <t>Holdings [Line Items]</t>
        </is>
      </c>
      <c r="B1293" s="4" t="inlineStr">
        <is>
          <t xml:space="preserve"> </t>
        </is>
      </c>
    </row>
    <row r="1294">
      <c r="A1294" s="4" t="inlineStr">
        <is>
          <t>Percent of Net Asset Value</t>
        </is>
      </c>
      <c r="B1294" s="6" t="n">
        <v>0.006</v>
      </c>
    </row>
    <row r="1295">
      <c r="A1295" s="4" t="inlineStr">
        <is>
          <t>C000082999 | Sector Other Net Line</t>
        </is>
      </c>
      <c r="B1295" s="4" t="inlineStr">
        <is>
          <t xml:space="preserve"> </t>
        </is>
      </c>
    </row>
    <row r="1296">
      <c r="A1296" s="3" t="inlineStr">
        <is>
          <t>Holdings [Line Items]</t>
        </is>
      </c>
      <c r="B1296" s="4" t="inlineStr">
        <is>
          <t xml:space="preserve"> </t>
        </is>
      </c>
    </row>
    <row r="1297">
      <c r="A1297" s="4" t="inlineStr">
        <is>
          <t>Percent of Net Asset Value</t>
        </is>
      </c>
      <c r="B1297" s="6" t="n">
        <v>0.486</v>
      </c>
    </row>
    <row r="1298">
      <c r="A1298" s="4" t="inlineStr">
        <is>
          <t>C000082999 | SectorCollateralized Loan Obligations</t>
        </is>
      </c>
      <c r="B1298" s="4" t="inlineStr">
        <is>
          <t xml:space="preserve"> </t>
        </is>
      </c>
    </row>
    <row r="1299">
      <c r="A1299" s="3" t="inlineStr">
        <is>
          <t>Holdings [Line Items]</t>
        </is>
      </c>
      <c r="B1299" s="4" t="inlineStr">
        <is>
          <t xml:space="preserve"> </t>
        </is>
      </c>
    </row>
    <row r="1300">
      <c r="A1300" s="4" t="inlineStr">
        <is>
          <t>Percent of Net Asset Value</t>
        </is>
      </c>
      <c r="B1300" s="6" t="n">
        <v>0.033</v>
      </c>
    </row>
    <row r="1301">
      <c r="A1301" s="4" t="inlineStr">
        <is>
          <t>C000082999 | SectorFinance Companies</t>
        </is>
      </c>
      <c r="B1301" s="4" t="inlineStr">
        <is>
          <t xml:space="preserve"> </t>
        </is>
      </c>
    </row>
    <row r="1302">
      <c r="A1302" s="3" t="inlineStr">
        <is>
          <t>Holdings [Line Items]</t>
        </is>
      </c>
      <c r="B1302" s="4" t="inlineStr">
        <is>
          <t xml:space="preserve"> </t>
        </is>
      </c>
    </row>
    <row r="1303">
      <c r="A1303" s="4" t="inlineStr">
        <is>
          <t>Percent of Net Asset Value</t>
        </is>
      </c>
      <c r="B1303" s="6" t="n">
        <v>0.034</v>
      </c>
    </row>
    <row r="1304">
      <c r="A1304" s="4" t="inlineStr">
        <is>
          <t>C000082999 | SectorPharmaceuticals</t>
        </is>
      </c>
      <c r="B1304" s="4" t="inlineStr">
        <is>
          <t xml:space="preserve"> </t>
        </is>
      </c>
    </row>
    <row r="1305">
      <c r="A1305" s="3" t="inlineStr">
        <is>
          <t>Holdings [Line Items]</t>
        </is>
      </c>
      <c r="B1305" s="4" t="inlineStr">
        <is>
          <t xml:space="preserve"> </t>
        </is>
      </c>
    </row>
    <row r="1306">
      <c r="A1306" s="4" t="inlineStr">
        <is>
          <t>Percent of Net Asset Value</t>
        </is>
      </c>
      <c r="B1306" s="6" t="n">
        <v>0.038</v>
      </c>
    </row>
    <row r="1307">
      <c r="A1307" s="4" t="inlineStr">
        <is>
          <t>C000082999 | SectorIndependent Energy</t>
        </is>
      </c>
      <c r="B1307" s="4" t="inlineStr">
        <is>
          <t xml:space="preserve"> </t>
        </is>
      </c>
    </row>
    <row r="1308">
      <c r="A1308" s="3" t="inlineStr">
        <is>
          <t>Holdings [Line Items]</t>
        </is>
      </c>
      <c r="B1308" s="4" t="inlineStr">
        <is>
          <t xml:space="preserve"> </t>
        </is>
      </c>
    </row>
    <row r="1309">
      <c r="A1309" s="4" t="inlineStr">
        <is>
          <t>Percent of Net Asset Value</t>
        </is>
      </c>
      <c r="B1309" s="6" t="n">
        <v>0.039</v>
      </c>
    </row>
    <row r="1310">
      <c r="A1310" s="4" t="inlineStr">
        <is>
          <t>C000082999 | SectorCable Satellite</t>
        </is>
      </c>
      <c r="B1310" s="4" t="inlineStr">
        <is>
          <t xml:space="preserve"> </t>
        </is>
      </c>
    </row>
    <row r="1311">
      <c r="A1311" s="3" t="inlineStr">
        <is>
          <t>Holdings [Line Items]</t>
        </is>
      </c>
      <c r="B1311" s="4" t="inlineStr">
        <is>
          <t xml:space="preserve"> </t>
        </is>
      </c>
    </row>
    <row r="1312">
      <c r="A1312" s="4" t="inlineStr">
        <is>
          <t>Percent of Net Asset Value</t>
        </is>
      </c>
      <c r="B1312" s="6" t="n">
        <v>0.08400000000000001</v>
      </c>
    </row>
    <row r="1313">
      <c r="A1313" s="4" t="inlineStr">
        <is>
          <t>C000082999 | SectorTechnology</t>
        </is>
      </c>
      <c r="B1313" s="4" t="inlineStr">
        <is>
          <t xml:space="preserve"> </t>
        </is>
      </c>
    </row>
    <row r="1314">
      <c r="A1314" s="3" t="inlineStr">
        <is>
          <t>Holdings [Line Items]</t>
        </is>
      </c>
      <c r="B1314" s="4" t="inlineStr">
        <is>
          <t xml:space="preserve"> </t>
        </is>
      </c>
    </row>
    <row r="1315">
      <c r="A1315" s="4" t="inlineStr">
        <is>
          <t>Percent of Net Asset Value</t>
        </is>
      </c>
      <c r="B1315" s="6" t="n">
        <v>0.047</v>
      </c>
    </row>
    <row r="1316">
      <c r="A1316" s="4" t="inlineStr">
        <is>
          <t>C000082999 | SectorABS Other</t>
        </is>
      </c>
      <c r="B1316" s="4" t="inlineStr">
        <is>
          <t xml:space="preserve"> </t>
        </is>
      </c>
    </row>
    <row r="1317">
      <c r="A1317" s="3" t="inlineStr">
        <is>
          <t>Holdings [Line Items]</t>
        </is>
      </c>
      <c r="B1317" s="4" t="inlineStr">
        <is>
          <t xml:space="preserve"> </t>
        </is>
      </c>
    </row>
    <row r="1318">
      <c r="A1318" s="4" t="inlineStr">
        <is>
          <t>Percent of Net Asset Value</t>
        </is>
      </c>
      <c r="B1318" s="6" t="n">
        <v>0.035</v>
      </c>
    </row>
    <row r="1319">
      <c r="A1319" s="4" t="inlineStr">
        <is>
          <t>C000082999 | SectorTreasuries</t>
        </is>
      </c>
      <c r="B1319" s="4" t="inlineStr">
        <is>
          <t xml:space="preserve"> </t>
        </is>
      </c>
    </row>
    <row r="1320">
      <c r="A1320" s="3" t="inlineStr">
        <is>
          <t>Holdings [Line Items]</t>
        </is>
      </c>
      <c r="B1320" s="4" t="inlineStr">
        <is>
          <t xml:space="preserve"> </t>
        </is>
      </c>
    </row>
    <row r="1321">
      <c r="A1321" s="4" t="inlineStr">
        <is>
          <t>Percent of Net Asset Value</t>
        </is>
      </c>
      <c r="B1321" s="6" t="n">
        <v>0.154</v>
      </c>
    </row>
    <row r="1322">
      <c r="A1322" s="4" t="inlineStr">
        <is>
          <t>C000082999 | SectorSovereigns</t>
        </is>
      </c>
      <c r="B1322" s="4" t="inlineStr">
        <is>
          <t xml:space="preserve"> </t>
        </is>
      </c>
    </row>
    <row r="1323">
      <c r="A1323" s="3" t="inlineStr">
        <is>
          <t>Holdings [Line Items]</t>
        </is>
      </c>
      <c r="B1323" s="4" t="inlineStr">
        <is>
          <t xml:space="preserve"> </t>
        </is>
      </c>
    </row>
    <row r="1324">
      <c r="A1324" s="4" t="inlineStr">
        <is>
          <t>Percent of Net Asset Value</t>
        </is>
      </c>
      <c r="B1324" s="8"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6:51Z</dcterms:created>
  <dcterms:modified xmlns:dcterms="http://purl.org/dc/terms/" xmlns:xsi="http://www.w3.org/2001/XMLSchema-instance" xsi:type="dcterms:W3CDTF">2025-03-05T21:56:51Z</dcterms:modified>
</cp:coreProperties>
</file>